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DEBT SECURITIES" sheetId="12" state="visible" r:id="rId12"/>
    <sheet xmlns:r="http://schemas.openxmlformats.org/officeDocument/2006/relationships" name="PORTFOLIO LOANS" sheetId="13" state="visible" r:id="rId13"/>
    <sheet xmlns:r="http://schemas.openxmlformats.org/officeDocument/2006/relationships" name="OTHER REAL ESTATE OWNED AND OTH"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JUNIOR SUBORDINATED DEBT OWED 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TRANSACTIONS WITH RELATED PARTI" sheetId="25" state="visible" r:id="rId25"/>
    <sheet xmlns:r="http://schemas.openxmlformats.org/officeDocument/2006/relationships" name="OUTSTANDING COMMITMENTS AND CON"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OPERATING SEGMENTS AND RELATED " sheetId="31" state="visible" r:id="rId31"/>
    <sheet xmlns:r="http://schemas.openxmlformats.org/officeDocument/2006/relationships" name="PARENT COMPANY ONLY FINANCIAL I" sheetId="32" state="visible" r:id="rId32"/>
    <sheet xmlns:r="http://schemas.openxmlformats.org/officeDocument/2006/relationships" name="ACQUISITION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DEBT SECURITIES (Tables)" sheetId="38" state="visible" r:id="rId38"/>
    <sheet xmlns:r="http://schemas.openxmlformats.org/officeDocument/2006/relationships" name="PORTFOLIO LOANS (Tables)" sheetId="39" state="visible" r:id="rId39"/>
    <sheet xmlns:r="http://schemas.openxmlformats.org/officeDocument/2006/relationships" name="OTHER REAL ESTATE OWNED AND O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REGULATORY CAPITAL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TRANSACTIONS WITH RELATED PAR_2" sheetId="50" state="visible" r:id="rId50"/>
    <sheet xmlns:r="http://schemas.openxmlformats.org/officeDocument/2006/relationships" name="OUTSTANDING COMMITMENTS AND C_2" sheetId="51" state="visible" r:id="rId51"/>
    <sheet xmlns:r="http://schemas.openxmlformats.org/officeDocument/2006/relationships" name="DERIVATIVE FINANCIAL INSTRUME_2" sheetId="52" state="visible" r:id="rId52"/>
    <sheet xmlns:r="http://schemas.openxmlformats.org/officeDocument/2006/relationships" name="FAIR VALUE MEASUREMENTS (Tables"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OPERATING SEGMENTS AND RELATE_2" sheetId="56" state="visible" r:id="rId56"/>
    <sheet xmlns:r="http://schemas.openxmlformats.org/officeDocument/2006/relationships" name="PARENT COMPANY ONLY FINANCIAL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SIGNIFICANT ACCOUNTING POLIC_11" sheetId="65" state="visible" r:id="rId65"/>
    <sheet xmlns:r="http://schemas.openxmlformats.org/officeDocument/2006/relationships" name="SIGNIFICANT ACCOUNTING POLIC_12" sheetId="66" state="visible" r:id="rId66"/>
    <sheet xmlns:r="http://schemas.openxmlformats.org/officeDocument/2006/relationships" name="SIGNIFICANT ACCOUNTING POLIC_13" sheetId="67" state="visible" r:id="rId67"/>
    <sheet xmlns:r="http://schemas.openxmlformats.org/officeDocument/2006/relationships" name="SIGNIFICANT ACCOUNTING POLIC_14" sheetId="68" state="visible" r:id="rId68"/>
    <sheet xmlns:r="http://schemas.openxmlformats.org/officeDocument/2006/relationships" name="SIGNIFICANT ACCOUNTING POLIC_15" sheetId="69" state="visible" r:id="rId69"/>
    <sheet xmlns:r="http://schemas.openxmlformats.org/officeDocument/2006/relationships" name="SIGNIFICANT ACCOUNTING POLIC_16" sheetId="70" state="visible" r:id="rId70"/>
    <sheet xmlns:r="http://schemas.openxmlformats.org/officeDocument/2006/relationships" name="SIGNIFICANT ACCOUNTING POLIC_17" sheetId="71" state="visible" r:id="rId71"/>
    <sheet xmlns:r="http://schemas.openxmlformats.org/officeDocument/2006/relationships" name="SIGNIFICANT ACCOUNTING POLIC_18" sheetId="72" state="visible" r:id="rId72"/>
    <sheet xmlns:r="http://schemas.openxmlformats.org/officeDocument/2006/relationships" name="DEBT SECURITIES - Schedule of A" sheetId="73" state="visible" r:id="rId73"/>
    <sheet xmlns:r="http://schemas.openxmlformats.org/officeDocument/2006/relationships" name="DEBT SECURITIES - Schedule of M" sheetId="74" state="visible" r:id="rId74"/>
    <sheet xmlns:r="http://schemas.openxmlformats.org/officeDocument/2006/relationships" name="DEBT SECURITIES - Schedule of G" sheetId="75" state="visible" r:id="rId75"/>
    <sheet xmlns:r="http://schemas.openxmlformats.org/officeDocument/2006/relationships" name="DEBT SECURITIES - Narrative (De" sheetId="76" state="visible" r:id="rId76"/>
    <sheet xmlns:r="http://schemas.openxmlformats.org/officeDocument/2006/relationships" name="DEBT SECURITIES - Schedule of D" sheetId="77" state="visible" r:id="rId77"/>
    <sheet xmlns:r="http://schemas.openxmlformats.org/officeDocument/2006/relationships" name="DEBT SECURITIES - Schedule of_2" sheetId="78" state="visible" r:id="rId78"/>
    <sheet xmlns:r="http://schemas.openxmlformats.org/officeDocument/2006/relationships" name="PORTFOLIO LOANS - Schedule of D" sheetId="79" state="visible" r:id="rId79"/>
    <sheet xmlns:r="http://schemas.openxmlformats.org/officeDocument/2006/relationships" name="PORTFOLIO LOANS - Narrative (De" sheetId="80" state="visible" r:id="rId80"/>
    <sheet xmlns:r="http://schemas.openxmlformats.org/officeDocument/2006/relationships" name="PORTFOLIO LOANS - Schedule of F" sheetId="81" state="visible" r:id="rId81"/>
    <sheet xmlns:r="http://schemas.openxmlformats.org/officeDocument/2006/relationships" name="PORTFOLIO LOANS - Schedule of R" sheetId="82" state="visible" r:id="rId82"/>
    <sheet xmlns:r="http://schemas.openxmlformats.org/officeDocument/2006/relationships" name="PORTFOLIO LOANS - Schedule of_2" sheetId="83" state="visible" r:id="rId83"/>
    <sheet xmlns:r="http://schemas.openxmlformats.org/officeDocument/2006/relationships" name="PORTFOLIO LOANS -Schedule of Po" sheetId="84" state="visible" r:id="rId84"/>
    <sheet xmlns:r="http://schemas.openxmlformats.org/officeDocument/2006/relationships" name="PORTFOLIO LOANS - Disaggregated" sheetId="85" state="visible" r:id="rId85"/>
    <sheet xmlns:r="http://schemas.openxmlformats.org/officeDocument/2006/relationships" name="PORTFOLIO LOANS - Schedule of t" sheetId="86" state="visible" r:id="rId86"/>
    <sheet xmlns:r="http://schemas.openxmlformats.org/officeDocument/2006/relationships" name="PORTFOLIO LOANS - Schedule of A" sheetId="87" state="visible" r:id="rId87"/>
    <sheet xmlns:r="http://schemas.openxmlformats.org/officeDocument/2006/relationships" name="PORTFOLIO LOANS - Schedule of L" sheetId="88" state="visible" r:id="rId88"/>
    <sheet xmlns:r="http://schemas.openxmlformats.org/officeDocument/2006/relationships" name="PORTFOLIO LOANS - Schedule of_3" sheetId="89" state="visible" r:id="rId89"/>
    <sheet xmlns:r="http://schemas.openxmlformats.org/officeDocument/2006/relationships" name="PORTFOLIO LOANS - Schedule of_4" sheetId="90" state="visible" r:id="rId90"/>
    <sheet xmlns:r="http://schemas.openxmlformats.org/officeDocument/2006/relationships" name="PORTFOLIO LOANS - Schedule of_5" sheetId="91" state="visible" r:id="rId91"/>
    <sheet xmlns:r="http://schemas.openxmlformats.org/officeDocument/2006/relationships" name="PORTFOLIO LOANS - Schedule of_6" sheetId="92" state="visible" r:id="rId92"/>
    <sheet xmlns:r="http://schemas.openxmlformats.org/officeDocument/2006/relationships" name="PORTFOLIO LOANS - Schedule of_7" sheetId="93" state="visible" r:id="rId93"/>
    <sheet xmlns:r="http://schemas.openxmlformats.org/officeDocument/2006/relationships" name="OTHER REAL ESTATE OWNED AND O_3" sheetId="94" state="visible" r:id="rId94"/>
    <sheet xmlns:r="http://schemas.openxmlformats.org/officeDocument/2006/relationships" name="OTHER REAL ESTATE OWNED AND O_4" sheetId="95" state="visible" r:id="rId95"/>
    <sheet xmlns:r="http://schemas.openxmlformats.org/officeDocument/2006/relationships" name="OTHER REAL ESTATE OWNED AND O_5" sheetId="96" state="visible" r:id="rId96"/>
    <sheet xmlns:r="http://schemas.openxmlformats.org/officeDocument/2006/relationships" name="OTHER REAL ESTATE OWNED AND O_6" sheetId="97" state="visible" r:id="rId97"/>
    <sheet xmlns:r="http://schemas.openxmlformats.org/officeDocument/2006/relationships" name="PREMISES AND EQUIPMENT - Schedu" sheetId="98" state="visible" r:id="rId98"/>
    <sheet xmlns:r="http://schemas.openxmlformats.org/officeDocument/2006/relationships" name="PREMISES AND EQUIPMENT - Sche_2" sheetId="99" state="visible" r:id="rId99"/>
    <sheet xmlns:r="http://schemas.openxmlformats.org/officeDocument/2006/relationships" name="LEASES - Schedule of Lease-Rela" sheetId="100" state="visible" r:id="rId100"/>
    <sheet xmlns:r="http://schemas.openxmlformats.org/officeDocument/2006/relationships" name="LEASES - Schedule of Lease Cost" sheetId="101" state="visible" r:id="rId101"/>
    <sheet xmlns:r="http://schemas.openxmlformats.org/officeDocument/2006/relationships" name="LEASES - Schedule of Future Und" sheetId="102" state="visible" r:id="rId102"/>
    <sheet xmlns:r="http://schemas.openxmlformats.org/officeDocument/2006/relationships" name="LEASES - Schedule of Busey as t"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GOODWILL AND OTHER INTANGIBLE_7" sheetId="108" state="visible" r:id="rId108"/>
    <sheet xmlns:r="http://schemas.openxmlformats.org/officeDocument/2006/relationships" name="DEPOSITS - Schedule of Composit" sheetId="109" state="visible" r:id="rId109"/>
    <sheet xmlns:r="http://schemas.openxmlformats.org/officeDocument/2006/relationships" name="DEPOSITS - Schedule of Maturiti" sheetId="110" state="visible" r:id="rId110"/>
    <sheet xmlns:r="http://schemas.openxmlformats.org/officeDocument/2006/relationships" name="BORROWINGS - Schedule of Securi" sheetId="111" state="visible" r:id="rId111"/>
    <sheet xmlns:r="http://schemas.openxmlformats.org/officeDocument/2006/relationships" name="BORROWINGS - Term Loan (Details" sheetId="112" state="visible" r:id="rId112"/>
    <sheet xmlns:r="http://schemas.openxmlformats.org/officeDocument/2006/relationships" name="BORROWINGS - Schedule of Short-" sheetId="113" state="visible" r:id="rId113"/>
    <sheet xmlns:r="http://schemas.openxmlformats.org/officeDocument/2006/relationships" name="BORROWINGS - Schedule of Long-T" sheetId="114" state="visible" r:id="rId114"/>
    <sheet xmlns:r="http://schemas.openxmlformats.org/officeDocument/2006/relationships" name="BORROWINGS - Subordinate Notes " sheetId="115" state="visible" r:id="rId115"/>
    <sheet xmlns:r="http://schemas.openxmlformats.org/officeDocument/2006/relationships" name="BORROWINGS - Schedule of Unamor" sheetId="116" state="visible" r:id="rId116"/>
    <sheet xmlns:r="http://schemas.openxmlformats.org/officeDocument/2006/relationships" name="JUNIOR SUBORDINATED DEBT OWED_2" sheetId="117" state="visible" r:id="rId117"/>
    <sheet xmlns:r="http://schemas.openxmlformats.org/officeDocument/2006/relationships" name="REGULATORY CAPITAL - Capital Am" sheetId="118" state="visible" r:id="rId118"/>
    <sheet xmlns:r="http://schemas.openxmlformats.org/officeDocument/2006/relationships" name="REGULATORY CAPITAL - Narrative " sheetId="119" state="visible" r:id="rId119"/>
    <sheet xmlns:r="http://schemas.openxmlformats.org/officeDocument/2006/relationships" name="INCOME TAXES - Schedule of the " sheetId="120" state="visible" r:id="rId120"/>
    <sheet xmlns:r="http://schemas.openxmlformats.org/officeDocument/2006/relationships" name="INCOME TAXES - Schedule of th_2" sheetId="121" state="visible" r:id="rId121"/>
    <sheet xmlns:r="http://schemas.openxmlformats.org/officeDocument/2006/relationships" name="INCOME TAXES - Schedule of th_3" sheetId="122" state="visible" r:id="rId122"/>
    <sheet xmlns:r="http://schemas.openxmlformats.org/officeDocument/2006/relationships" name="INCOME TAXES - Narrative (Detai" sheetId="123" state="visible" r:id="rId123"/>
    <sheet xmlns:r="http://schemas.openxmlformats.org/officeDocument/2006/relationships" name="EMPLOYEE BENEFIT PLANS - Narrat" sheetId="124" state="visible" r:id="rId124"/>
    <sheet xmlns:r="http://schemas.openxmlformats.org/officeDocument/2006/relationships" name="EMPLOYEE BENEFIT PLANS - Schedu" sheetId="125" state="visible" r:id="rId125"/>
    <sheet xmlns:r="http://schemas.openxmlformats.org/officeDocument/2006/relationships" name="STOCK-BASED COMPENSATION - Sche" sheetId="126" state="visible" r:id="rId126"/>
    <sheet xmlns:r="http://schemas.openxmlformats.org/officeDocument/2006/relationships" name="STOCK-BASED COMPENSATION - 2020" sheetId="127" state="visible" r:id="rId127"/>
    <sheet xmlns:r="http://schemas.openxmlformats.org/officeDocument/2006/relationships" name="STOCK-BASED COMPENSATION - Sc_2" sheetId="128" state="visible" r:id="rId128"/>
    <sheet xmlns:r="http://schemas.openxmlformats.org/officeDocument/2006/relationships" name="STOCK-BASED COMPENSATION - 2021" sheetId="129" state="visible" r:id="rId129"/>
    <sheet xmlns:r="http://schemas.openxmlformats.org/officeDocument/2006/relationships" name="STOCK-BASED COMPENSATION - Sc_3" sheetId="130" state="visible" r:id="rId130"/>
    <sheet xmlns:r="http://schemas.openxmlformats.org/officeDocument/2006/relationships" name="STOCK-BASED COMPENSATION - Sc_4" sheetId="131" state="visible" r:id="rId131"/>
    <sheet xmlns:r="http://schemas.openxmlformats.org/officeDocument/2006/relationships" name="TRANSACTIONS WITH RELATED PAR_3" sheetId="132" state="visible" r:id="rId132"/>
    <sheet xmlns:r="http://schemas.openxmlformats.org/officeDocument/2006/relationships" name="OUTSTANDING COMMITMENTS AND C_3"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DERIVATIVE FINANCIAL INSTRUME_7" sheetId="138" state="visible" r:id="rId138"/>
    <sheet xmlns:r="http://schemas.openxmlformats.org/officeDocument/2006/relationships" name="DERIVATIVE FINANCIAL INSTRUME_8" sheetId="139" state="visible" r:id="rId139"/>
    <sheet xmlns:r="http://schemas.openxmlformats.org/officeDocument/2006/relationships" name="DERIVATIVE FINANCIAL INSTRUME_9" sheetId="140" state="visible" r:id="rId140"/>
    <sheet xmlns:r="http://schemas.openxmlformats.org/officeDocument/2006/relationships" name="DERIVATIVE FINANCIAL INSTRUM_10" sheetId="141" state="visible" r:id="rId141"/>
    <sheet xmlns:r="http://schemas.openxmlformats.org/officeDocument/2006/relationships" name="DERIVATIVE FINANCIAL INSTRUM_11" sheetId="142" state="visible" r:id="rId142"/>
    <sheet xmlns:r="http://schemas.openxmlformats.org/officeDocument/2006/relationships" name="DERIVATIVE FINANCIAL INSTRUM_12" sheetId="143" state="visible" r:id="rId143"/>
    <sheet xmlns:r="http://schemas.openxmlformats.org/officeDocument/2006/relationships" name="DERIVATIVE FINANCIAL INSTRUM_13" sheetId="144" state="visible" r:id="rId144"/>
    <sheet xmlns:r="http://schemas.openxmlformats.org/officeDocument/2006/relationships" name="FAIR VALUE MEASUREMENTS - Sched" sheetId="145" state="visible" r:id="rId145"/>
    <sheet xmlns:r="http://schemas.openxmlformats.org/officeDocument/2006/relationships" name="FAIR VALUE MEASUREMENTS - Sch_2" sheetId="146" state="visible" r:id="rId146"/>
    <sheet xmlns:r="http://schemas.openxmlformats.org/officeDocument/2006/relationships" name="FAIR VALUE MEASUREMENTS - Sch_3" sheetId="147" state="visible" r:id="rId147"/>
    <sheet xmlns:r="http://schemas.openxmlformats.org/officeDocument/2006/relationships" name="FAIR VALUE MEASUREMENTS - Sch_4" sheetId="148" state="visible" r:id="rId148"/>
    <sheet xmlns:r="http://schemas.openxmlformats.org/officeDocument/2006/relationships" name="EARNINGS PER SHARE - Schedule o" sheetId="149" state="visible" r:id="rId149"/>
    <sheet xmlns:r="http://schemas.openxmlformats.org/officeDocument/2006/relationships" name="EARNINGS PER SHARE - Schedule_2" sheetId="150" state="visible" r:id="rId150"/>
    <sheet xmlns:r="http://schemas.openxmlformats.org/officeDocument/2006/relationships" name="ACCUMULATED OTHER COMPREHENSI_3" sheetId="151" state="visible" r:id="rId151"/>
    <sheet xmlns:r="http://schemas.openxmlformats.org/officeDocument/2006/relationships" name="OPERATING SEGMENTS AND RELATE_3" sheetId="152" state="visible" r:id="rId152"/>
    <sheet xmlns:r="http://schemas.openxmlformats.org/officeDocument/2006/relationships" name="PARENT COMPANY ONLY FINANCIAL_3" sheetId="153" state="visible" r:id="rId153"/>
    <sheet xmlns:r="http://schemas.openxmlformats.org/officeDocument/2006/relationships" name="PARENT COMPANY ONLY FINANCIAL_4" sheetId="154" state="visible" r:id="rId154"/>
    <sheet xmlns:r="http://schemas.openxmlformats.org/officeDocument/2006/relationships" name="PARENT COMPANY ONLY FINANCIAL_5" sheetId="155" state="visible" r:id="rId155"/>
    <sheet xmlns:r="http://schemas.openxmlformats.org/officeDocument/2006/relationships" name="ACQUISITIONS (Details)"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5950</t>
        </is>
      </c>
      <c r="C9" s="4" t="inlineStr">
        <is>
          <t xml:space="preserve"> </t>
        </is>
      </c>
      <c r="D9" s="4" t="inlineStr">
        <is>
          <t xml:space="preserve"> </t>
        </is>
      </c>
    </row>
    <row r="10">
      <c r="A10" s="4" t="inlineStr">
        <is>
          <t>Entity Registrant Name</t>
        </is>
      </c>
      <c r="B10" s="4" t="inlineStr">
        <is>
          <t>FIRST BUSEY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37-1078406</t>
        </is>
      </c>
      <c r="C12" s="4" t="inlineStr">
        <is>
          <t xml:space="preserve"> </t>
        </is>
      </c>
      <c r="D12" s="4" t="inlineStr">
        <is>
          <t xml:space="preserve"> </t>
        </is>
      </c>
    </row>
    <row r="13">
      <c r="A13" s="4" t="inlineStr">
        <is>
          <t>Entity Address, Address Line One</t>
        </is>
      </c>
      <c r="B13" s="4" t="inlineStr">
        <is>
          <t>100 W. University Ave.</t>
        </is>
      </c>
      <c r="C13" s="4" t="inlineStr">
        <is>
          <t xml:space="preserve"> </t>
        </is>
      </c>
      <c r="D13" s="4" t="inlineStr">
        <is>
          <t xml:space="preserve"> </t>
        </is>
      </c>
    </row>
    <row r="14">
      <c r="A14" s="4" t="inlineStr">
        <is>
          <t>Entity Address, City or Town</t>
        </is>
      </c>
      <c r="B14" s="4" t="inlineStr">
        <is>
          <t>Champaig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1820</t>
        </is>
      </c>
      <c r="C16" s="4" t="inlineStr">
        <is>
          <t xml:space="preserve"> </t>
        </is>
      </c>
      <c r="D16" s="4" t="inlineStr">
        <is>
          <t xml:space="preserve"> </t>
        </is>
      </c>
    </row>
    <row r="17">
      <c r="A17" s="4" t="inlineStr">
        <is>
          <t>City Area Code</t>
        </is>
      </c>
      <c r="B17" s="4" t="inlineStr">
        <is>
          <t>217</t>
        </is>
      </c>
      <c r="C17" s="4" t="inlineStr">
        <is>
          <t xml:space="preserve"> </t>
        </is>
      </c>
      <c r="D17" s="4" t="inlineStr">
        <is>
          <t xml:space="preserve"> </t>
        </is>
      </c>
    </row>
    <row r="18">
      <c r="A18" s="4" t="inlineStr">
        <is>
          <t>Local Phone Number</t>
        </is>
      </c>
      <c r="B18" s="4" t="inlineStr">
        <is>
          <t>365-4544</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BUS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t>
        </is>
      </c>
      <c r="B33" s="4" t="inlineStr">
        <is>
          <t xml:space="preserve"> </t>
        </is>
      </c>
      <c r="C33" s="6" t="n">
        <v>55247094</v>
      </c>
      <c r="D33" s="4" t="inlineStr">
        <is>
          <t xml:space="preserve"> </t>
        </is>
      </c>
    </row>
    <row r="34">
      <c r="A34" s="4" t="inlineStr">
        <is>
          <t>Documents Incorporated by Reference</t>
        </is>
      </c>
      <c r="B34" s="4" t="inlineStr">
        <is>
          <t>Portions of the definitive Proxy Statement for the 2024 Annual Meeting of Stockholders of First Busey Corporation to be held May 22, 2024, are incorporated by reference in this Form 10-K in response to Part III.</t>
        </is>
      </c>
      <c r="C34" s="4" t="inlineStr">
        <is>
          <t xml:space="preserve"> </t>
        </is>
      </c>
      <c r="D34" s="4" t="inlineStr">
        <is>
          <t xml:space="preserve"> </t>
        </is>
      </c>
    </row>
    <row r="35">
      <c r="A35" s="4" t="inlineStr">
        <is>
          <t>Entity Central Index Key</t>
        </is>
      </c>
      <c r="B35" s="4" t="inlineStr">
        <is>
          <t>000031448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5" t="n">
        <v>122565</v>
      </c>
      <c r="C4" s="5" t="n">
        <v>128311</v>
      </c>
      <c r="D4" s="5" t="n">
        <v>12344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2399</v>
      </c>
      <c r="C6" s="6" t="n">
        <v>4623</v>
      </c>
      <c r="D6" s="6" t="n">
        <v>-15101</v>
      </c>
    </row>
    <row r="7">
      <c r="A7" s="4" t="inlineStr">
        <is>
          <t>Amortization of intangible assets</t>
        </is>
      </c>
      <c r="B7" s="6" t="n">
        <v>10432</v>
      </c>
      <c r="C7" s="6" t="n">
        <v>11628</v>
      </c>
      <c r="D7" s="6" t="n">
        <v>11274</v>
      </c>
    </row>
    <row r="8">
      <c r="A8" s="4" t="inlineStr">
        <is>
          <t>Amortization of mortgage servicing rights</t>
        </is>
      </c>
      <c r="B8" s="6" t="n">
        <v>2785</v>
      </c>
      <c r="C8" s="6" t="n">
        <v>3540</v>
      </c>
      <c r="D8" s="6" t="n">
        <v>5292</v>
      </c>
    </row>
    <row r="9">
      <c r="A9" s="4" t="inlineStr">
        <is>
          <t>Amortization of NMTC</t>
        </is>
      </c>
      <c r="B9" s="6" t="n">
        <v>8999</v>
      </c>
      <c r="C9" s="6" t="n">
        <v>6333</v>
      </c>
      <c r="D9" s="6" t="n">
        <v>5563</v>
      </c>
    </row>
    <row r="10">
      <c r="A10" s="4" t="inlineStr">
        <is>
          <t>Depreciation and amortization of premises and equipment</t>
        </is>
      </c>
      <c r="B10" s="6" t="n">
        <v>9488</v>
      </c>
      <c r="C10" s="6" t="n">
        <v>10482</v>
      </c>
      <c r="D10" s="6" t="n">
        <v>11610</v>
      </c>
    </row>
    <row r="11">
      <c r="A11" s="4" t="inlineStr">
        <is>
          <t>Net amortization (accretion) on portfolio loans</t>
        </is>
      </c>
      <c r="B11" s="6" t="n">
        <v>6971</v>
      </c>
      <c r="C11" s="6" t="n">
        <v>3932</v>
      </c>
      <c r="D11" s="6" t="n">
        <v>-11545</v>
      </c>
    </row>
    <row r="12">
      <c r="A12" s="4" t="inlineStr">
        <is>
          <t>Net amortization (accretion) of premium (discount) on investment securities</t>
        </is>
      </c>
      <c r="B12" s="6" t="n">
        <v>14406</v>
      </c>
      <c r="C12" s="6" t="n">
        <v>20799</v>
      </c>
      <c r="D12" s="6" t="n">
        <v>24251</v>
      </c>
    </row>
    <row r="13">
      <c r="A13" s="4" t="inlineStr">
        <is>
          <t>Net amortization (accretion) of premium (discount) on time deposits</t>
        </is>
      </c>
      <c r="B13" s="6" t="n">
        <v>-270</v>
      </c>
      <c r="C13" s="6" t="n">
        <v>-403</v>
      </c>
      <c r="D13" s="6" t="n">
        <v>-1142</v>
      </c>
    </row>
    <row r="14">
      <c r="A14" s="4" t="inlineStr">
        <is>
          <t>Net amortization (accretion) of premium (discount) on FHLB advances and other borrowings</t>
        </is>
      </c>
      <c r="B14" s="6" t="n">
        <v>1027</v>
      </c>
      <c r="C14" s="6" t="n">
        <v>1400</v>
      </c>
      <c r="D14" s="6" t="n">
        <v>826</v>
      </c>
    </row>
    <row r="15">
      <c r="A15" s="4" t="inlineStr">
        <is>
          <t>Impairment of OREO and other repossessed assets</t>
        </is>
      </c>
      <c r="B15" s="6" t="n">
        <v>100</v>
      </c>
      <c r="C15" s="6" t="n">
        <v>611</v>
      </c>
      <c r="D15" s="6" t="n">
        <v>1</v>
      </c>
    </row>
    <row r="16">
      <c r="A16" s="4" t="inlineStr">
        <is>
          <t>Impairment of fixed assets held for sale</t>
        </is>
      </c>
      <c r="B16" s="6" t="n">
        <v>0</v>
      </c>
      <c r="C16" s="6" t="n">
        <v>427</v>
      </c>
      <c r="D16" s="6" t="n">
        <v>3227</v>
      </c>
    </row>
    <row r="17">
      <c r="A17" s="4" t="inlineStr">
        <is>
          <t>Impairment of mortgage servicing rights</t>
        </is>
      </c>
      <c r="B17" s="6" t="n">
        <v>1</v>
      </c>
      <c r="C17" s="6" t="n">
        <v>-8</v>
      </c>
      <c r="D17" s="6" t="n">
        <v>-639</v>
      </c>
    </row>
    <row r="18">
      <c r="A18" s="4" t="inlineStr">
        <is>
          <t>Impairment of leases</t>
        </is>
      </c>
      <c r="B18" s="6" t="n">
        <v>0</v>
      </c>
      <c r="C18" s="6" t="n">
        <v>84</v>
      </c>
      <c r="D18" s="6" t="n">
        <v>0</v>
      </c>
    </row>
    <row r="19">
      <c r="A19" s="4" t="inlineStr">
        <is>
          <t>Unrealized (gains) losses recognized on equity securities, net</t>
        </is>
      </c>
      <c r="B19" s="6" t="n">
        <v>2171</v>
      </c>
      <c r="C19" s="6" t="n">
        <v>2183</v>
      </c>
      <c r="D19" s="6" t="n">
        <v>-3041</v>
      </c>
    </row>
    <row r="20">
      <c r="A20" s="4" t="inlineStr">
        <is>
          <t>(Gain) loss on sales of equity securities, net</t>
        </is>
      </c>
      <c r="B20" s="6" t="n">
        <v>-5475</v>
      </c>
      <c r="C20" s="6" t="n">
        <v>-24</v>
      </c>
      <c r="D20" s="6" t="n">
        <v>0</v>
      </c>
    </row>
    <row r="21">
      <c r="A21" s="4" t="inlineStr">
        <is>
          <t>(Gain) loss on sales of debt securities, net</t>
        </is>
      </c>
      <c r="B21" s="6" t="n">
        <v>5503</v>
      </c>
      <c r="C21" s="6" t="n">
        <v>-26</v>
      </c>
      <c r="D21" s="6" t="n">
        <v>-29</v>
      </c>
    </row>
    <row r="22">
      <c r="A22" s="4" t="inlineStr">
        <is>
          <t>(Gain) loss on sales of loans, net</t>
        </is>
      </c>
      <c r="B22" s="6" t="n">
        <v>-733</v>
      </c>
      <c r="C22" s="6" t="n">
        <v>-1944</v>
      </c>
      <c r="D22" s="6" t="n">
        <v>-9323</v>
      </c>
    </row>
    <row r="23">
      <c r="A23" s="4" t="inlineStr">
        <is>
          <t>(Gain) loss on sales of OREO and other repossessed assets</t>
        </is>
      </c>
      <c r="B23" s="6" t="n">
        <v>-46</v>
      </c>
      <c r="C23" s="6" t="n">
        <v>54</v>
      </c>
      <c r="D23" s="6" t="n">
        <v>174</v>
      </c>
    </row>
    <row r="24">
      <c r="A24" s="4" t="inlineStr">
        <is>
          <t>(Gain) loss on sales of premises and equipment</t>
        </is>
      </c>
      <c r="B24" s="6" t="n">
        <v>-450</v>
      </c>
      <c r="C24" s="6" t="n">
        <v>-825</v>
      </c>
      <c r="D24" s="6" t="n">
        <v>-1023</v>
      </c>
    </row>
    <row r="25">
      <c r="A25" s="4" t="inlineStr">
        <is>
          <t>(Gain) loss on life insurance proceeds</t>
        </is>
      </c>
      <c r="B25" s="6" t="n">
        <v>-759</v>
      </c>
      <c r="C25" s="6" t="n">
        <v>0</v>
      </c>
      <c r="D25" s="6" t="n">
        <v>-1257</v>
      </c>
    </row>
    <row r="26">
      <c r="A26" s="4" t="inlineStr">
        <is>
          <t>(Increase) decrease in cash surrender value of bank owned life insurance</t>
        </is>
      </c>
      <c r="B26" s="6" t="n">
        <v>-3942</v>
      </c>
      <c r="C26" s="6" t="n">
        <v>-3663</v>
      </c>
      <c r="D26" s="6" t="n">
        <v>-3909</v>
      </c>
    </row>
    <row r="27">
      <c r="A27" s="4" t="inlineStr">
        <is>
          <t>Provision for deferred income taxes</t>
        </is>
      </c>
      <c r="B27" s="6" t="n">
        <v>-2920</v>
      </c>
      <c r="C27" s="6" t="n">
        <v>-1272</v>
      </c>
      <c r="D27" s="6" t="n">
        <v>4665</v>
      </c>
    </row>
    <row r="28">
      <c r="A28" s="4" t="inlineStr">
        <is>
          <t>Stock-based compensation</t>
        </is>
      </c>
      <c r="B28" s="6" t="n">
        <v>6595</v>
      </c>
      <c r="C28" s="6" t="n">
        <v>8968</v>
      </c>
      <c r="D28" s="6" t="n">
        <v>7864</v>
      </c>
    </row>
    <row r="29">
      <c r="A29" s="4" t="inlineStr">
        <is>
          <t>Mortgage loans originated for sale</t>
        </is>
      </c>
      <c r="B29" s="6" t="n">
        <v>-35413</v>
      </c>
      <c r="C29" s="6" t="n">
        <v>-70953</v>
      </c>
      <c r="D29" s="6" t="n">
        <v>-274356</v>
      </c>
    </row>
    <row r="30">
      <c r="A30" s="4" t="inlineStr">
        <is>
          <t>Proceeds from sales of mortgage loans</t>
        </is>
      </c>
      <c r="B30" s="6" t="n">
        <v>35018</v>
      </c>
      <c r="C30" s="6" t="n">
        <v>95289</v>
      </c>
      <c r="D30" s="6" t="n">
        <v>306074</v>
      </c>
    </row>
    <row r="31">
      <c r="A31" s="4" t="inlineStr">
        <is>
          <t>(Increase) decrease in other assets</t>
        </is>
      </c>
      <c r="B31" s="6" t="n">
        <v>-17888</v>
      </c>
      <c r="C31" s="6" t="n">
        <v>-56284</v>
      </c>
      <c r="D31" s="6" t="n">
        <v>7203</v>
      </c>
    </row>
    <row r="32">
      <c r="A32" s="4" t="inlineStr">
        <is>
          <t>Increase (decrease) in other liabilities</t>
        </is>
      </c>
      <c r="B32" s="6" t="n">
        <v>12826</v>
      </c>
      <c r="C32" s="6" t="n">
        <v>2633</v>
      </c>
      <c r="D32" s="6" t="n">
        <v>-28096</v>
      </c>
    </row>
    <row r="33">
      <c r="A33" s="4" t="inlineStr">
        <is>
          <t>Net cash provided by (used in) operating activities</t>
        </is>
      </c>
      <c r="B33" s="6" t="n">
        <v>173390</v>
      </c>
      <c r="C33" s="6" t="n">
        <v>165895</v>
      </c>
      <c r="D33" s="6" t="n">
        <v>162012</v>
      </c>
    </row>
    <row r="34">
      <c r="A34" s="3" t="inlineStr">
        <is>
          <t>Cash flows provided by (used in) investing activities</t>
        </is>
      </c>
      <c r="B34" s="4" t="inlineStr">
        <is>
          <t xml:space="preserve"> </t>
        </is>
      </c>
      <c r="C34" s="4" t="inlineStr">
        <is>
          <t xml:space="preserve"> </t>
        </is>
      </c>
      <c r="D34" s="4" t="inlineStr">
        <is>
          <t xml:space="preserve"> </t>
        </is>
      </c>
    </row>
    <row r="35">
      <c r="A35" s="4" t="inlineStr">
        <is>
          <t>Purchases of equity securities</t>
        </is>
      </c>
      <c r="B35" s="6" t="n">
        <v>-6617</v>
      </c>
      <c r="C35" s="6" t="n">
        <v>-14820</v>
      </c>
      <c r="D35" s="6" t="n">
        <v>-11017</v>
      </c>
    </row>
    <row r="36">
      <c r="A36" s="4" t="inlineStr">
        <is>
          <t>Purchases of debt securities available for sale</t>
        </is>
      </c>
      <c r="B36" s="6" t="n">
        <v>-10436</v>
      </c>
      <c r="C36" s="6" t="n">
        <v>-280083</v>
      </c>
      <c r="D36" s="6" t="n">
        <v>-2298055</v>
      </c>
    </row>
    <row r="37">
      <c r="A37" s="4" t="inlineStr">
        <is>
          <t>Proceeds from sales of equity securities</t>
        </is>
      </c>
      <c r="B37" s="6" t="n">
        <v>11644</v>
      </c>
      <c r="C37" s="6" t="n">
        <v>15418</v>
      </c>
      <c r="D37" s="6" t="n">
        <v>7254</v>
      </c>
    </row>
    <row r="38">
      <c r="A38" s="4" t="inlineStr">
        <is>
          <t>Proceeds from sales of debt securities available for sale</t>
        </is>
      </c>
      <c r="B38" s="6" t="n">
        <v>105044</v>
      </c>
      <c r="C38" s="6" t="n">
        <v>0</v>
      </c>
      <c r="D38" s="6" t="n">
        <v>290955</v>
      </c>
    </row>
    <row r="39">
      <c r="A39" s="4" t="inlineStr">
        <is>
          <t>Proceeds from paydowns and maturities of debt securities held to maturity</t>
        </is>
      </c>
      <c r="B39" s="6" t="n">
        <v>48927</v>
      </c>
      <c r="C39" s="6" t="n">
        <v>70116</v>
      </c>
      <c r="D39" s="6" t="n">
        <v>0</v>
      </c>
    </row>
    <row r="40">
      <c r="A40" s="4" t="inlineStr">
        <is>
          <t>Proceeds from paydowns and maturities of debt securities available for sale</t>
        </is>
      </c>
      <c r="B40" s="6" t="n">
        <v>326252</v>
      </c>
      <c r="C40" s="6" t="n">
        <v>470134</v>
      </c>
      <c r="D40" s="6" t="n">
        <v>868083</v>
      </c>
    </row>
    <row r="41">
      <c r="A41" s="4" t="inlineStr">
        <is>
          <t>Purchases of FHLB and other bank stock</t>
        </is>
      </c>
      <c r="B41" s="6" t="n">
        <v>-30957</v>
      </c>
      <c r="C41" s="6" t="n">
        <v>-12969</v>
      </c>
      <c r="D41" s="6" t="n">
        <v>0</v>
      </c>
    </row>
    <row r="42">
      <c r="A42" s="4" t="inlineStr">
        <is>
          <t>Proceeds from the redemption of FHLB and other bank stock</t>
        </is>
      </c>
      <c r="B42" s="6" t="n">
        <v>43926</v>
      </c>
      <c r="C42" s="6" t="n">
        <v>225</v>
      </c>
      <c r="D42" s="6" t="n">
        <v>0</v>
      </c>
    </row>
    <row r="43">
      <c r="A43" s="4" t="inlineStr">
        <is>
          <t>Net cash received in (paid for) acquisitions</t>
        </is>
      </c>
      <c r="B43" s="6" t="n">
        <v>0</v>
      </c>
      <c r="C43" s="6" t="n">
        <v>0</v>
      </c>
      <c r="D43" s="6" t="n">
        <v>228279</v>
      </c>
    </row>
    <row r="44">
      <c r="A44" s="4" t="inlineStr">
        <is>
          <t>Net (increase) decrease in loans</t>
        </is>
      </c>
      <c r="B44" s="6" t="n">
        <v>65240</v>
      </c>
      <c r="C44" s="6" t="n">
        <v>-541713</v>
      </c>
      <c r="D44" s="6" t="n">
        <v>76826</v>
      </c>
    </row>
    <row r="45">
      <c r="A45" s="4" t="inlineStr">
        <is>
          <t>Cash paid for premiums on bank-owned life insurance</t>
        </is>
      </c>
      <c r="B45" s="6" t="n">
        <v>-80</v>
      </c>
      <c r="C45" s="6" t="n">
        <v>-106</v>
      </c>
      <c r="D45" s="6" t="n">
        <v>-124</v>
      </c>
    </row>
    <row r="46">
      <c r="A46" s="4" t="inlineStr">
        <is>
          <t>Proceeds from life insurance</t>
        </is>
      </c>
      <c r="B46" s="6" t="n">
        <v>2292</v>
      </c>
      <c r="C46" s="6" t="n">
        <v>219</v>
      </c>
      <c r="D46" s="6" t="n">
        <v>4755</v>
      </c>
    </row>
    <row r="47">
      <c r="A47" s="4" t="inlineStr">
        <is>
          <t>Purchases of premises and equipment</t>
        </is>
      </c>
      <c r="B47" s="6" t="n">
        <v>-9533</v>
      </c>
      <c r="C47" s="6" t="n">
        <v>-4989</v>
      </c>
      <c r="D47" s="6" t="n">
        <v>-5042</v>
      </c>
    </row>
    <row r="48">
      <c r="A48" s="4" t="inlineStr">
        <is>
          <t>Proceeds from disposition of premises and equipment</t>
        </is>
      </c>
      <c r="B48" s="6" t="n">
        <v>4425</v>
      </c>
      <c r="C48" s="6" t="n">
        <v>4528</v>
      </c>
      <c r="D48" s="6" t="n">
        <v>7306</v>
      </c>
    </row>
    <row r="49">
      <c r="A49" s="4" t="inlineStr">
        <is>
          <t>Proceeds from sales of OREO and other repossessed assets, including cash payments collected</t>
        </is>
      </c>
      <c r="B49" s="6" t="n">
        <v>860</v>
      </c>
      <c r="C49" s="6" t="n">
        <v>3076</v>
      </c>
      <c r="D49" s="6" t="n">
        <v>1590</v>
      </c>
    </row>
    <row r="50">
      <c r="A50" s="4" t="inlineStr">
        <is>
          <t>Net cash provided by (used in) investing activities</t>
        </is>
      </c>
      <c r="B50" s="6" t="n">
        <v>550987</v>
      </c>
      <c r="C50" s="6" t="n">
        <v>-290964</v>
      </c>
      <c r="D50" s="6" t="n">
        <v>-829190</v>
      </c>
    </row>
    <row r="51">
      <c r="A51" s="3" t="inlineStr">
        <is>
          <t>Cash flows provided by (used in) financing activities</t>
        </is>
      </c>
      <c r="B51" s="4" t="inlineStr">
        <is>
          <t xml:space="preserve"> </t>
        </is>
      </c>
      <c r="C51" s="4" t="inlineStr">
        <is>
          <t xml:space="preserve"> </t>
        </is>
      </c>
      <c r="D51" s="4" t="inlineStr">
        <is>
          <t xml:space="preserve"> </t>
        </is>
      </c>
    </row>
    <row r="52">
      <c r="A52" s="4" t="inlineStr">
        <is>
          <t>Net increase (decrease) in deposits</t>
        </is>
      </c>
      <c r="B52" s="6" t="n">
        <v>220146</v>
      </c>
      <c r="C52" s="6" t="n">
        <v>-696894</v>
      </c>
      <c r="D52" s="6" t="n">
        <v>767474</v>
      </c>
    </row>
    <row r="53">
      <c r="A53" s="4" t="inlineStr">
        <is>
          <t>Net increase (decrease) in federal funds purchased and securities sold under agreements to repurchase</t>
        </is>
      </c>
      <c r="B53" s="6" t="n">
        <v>-42410</v>
      </c>
      <c r="C53" s="6" t="n">
        <v>-40333</v>
      </c>
      <c r="D53" s="6" t="n">
        <v>77874</v>
      </c>
    </row>
    <row r="54">
      <c r="A54" s="4" t="inlineStr">
        <is>
          <t>Net increase (decrease) in short-term borrowings</t>
        </is>
      </c>
      <c r="B54" s="6" t="n">
        <v>-335000</v>
      </c>
      <c r="C54" s="6" t="n">
        <v>330000</v>
      </c>
      <c r="D54" s="6" t="n">
        <v>1000</v>
      </c>
    </row>
    <row r="55">
      <c r="A55" s="4" t="inlineStr">
        <is>
          <t>Proceeds from other borrowings, net of debt issuance costs</t>
        </is>
      </c>
      <c r="B55" s="6" t="n">
        <v>0</v>
      </c>
      <c r="C55" s="6" t="n">
        <v>98094</v>
      </c>
      <c r="D55" s="6" t="n">
        <v>72500</v>
      </c>
    </row>
    <row r="56">
      <c r="A56" s="4" t="inlineStr">
        <is>
          <t>Repayment of other borrowings</t>
        </is>
      </c>
      <c r="B56" s="6" t="n">
        <v>-16054</v>
      </c>
      <c r="C56" s="6" t="n">
        <v>-112678</v>
      </c>
      <c r="D56" s="6" t="n">
        <v>-19158</v>
      </c>
    </row>
    <row r="57">
      <c r="A57" s="4" t="inlineStr">
        <is>
          <t>Cash dividends paid</t>
        </is>
      </c>
      <c r="B57" s="6" t="n">
        <v>-53076</v>
      </c>
      <c r="C57" s="6" t="n">
        <v>-50863</v>
      </c>
      <c r="D57" s="6" t="n">
        <v>-50764</v>
      </c>
    </row>
    <row r="58">
      <c r="A58" s="4" t="inlineStr">
        <is>
          <t>Purchase of treasury stock</t>
        </is>
      </c>
      <c r="B58" s="6" t="n">
        <v>-4482</v>
      </c>
      <c r="C58" s="6" t="n">
        <v>-9912</v>
      </c>
      <c r="D58" s="6" t="n">
        <v>-33043</v>
      </c>
    </row>
    <row r="59">
      <c r="A59" s="4" t="inlineStr">
        <is>
          <t>Cash paid for withholding taxes on stock-based payments</t>
        </is>
      </c>
      <c r="B59" s="6" t="n">
        <v>-1093</v>
      </c>
      <c r="C59" s="6" t="n">
        <v>-1276</v>
      </c>
      <c r="D59" s="6" t="n">
        <v>-997</v>
      </c>
    </row>
    <row r="60">
      <c r="A60" s="4" t="inlineStr">
        <is>
          <t>Proceeds from stock warrants exercised</t>
        </is>
      </c>
      <c r="B60" s="6" t="n">
        <v>9</v>
      </c>
      <c r="C60" s="6" t="n">
        <v>0</v>
      </c>
      <c r="D60" s="6" t="n">
        <v>0</v>
      </c>
    </row>
    <row r="61">
      <c r="A61" s="4" t="inlineStr">
        <is>
          <t>Common stock issuance costs</t>
        </is>
      </c>
      <c r="B61" s="6" t="n">
        <v>0</v>
      </c>
      <c r="C61" s="6" t="n">
        <v>0</v>
      </c>
      <c r="D61" s="6" t="n">
        <v>-150</v>
      </c>
    </row>
    <row r="62">
      <c r="A62" s="4" t="inlineStr">
        <is>
          <t>Net cash provided by (used in) financing activities</t>
        </is>
      </c>
      <c r="B62" s="6" t="n">
        <v>-231960</v>
      </c>
      <c r="C62" s="6" t="n">
        <v>-483862</v>
      </c>
      <c r="D62" s="6" t="n">
        <v>814736</v>
      </c>
    </row>
    <row r="63">
      <c r="A63" s="4" t="inlineStr">
        <is>
          <t>Net increase (decrease) in cash and cash equivalents</t>
        </is>
      </c>
      <c r="B63" s="6" t="n">
        <v>492417</v>
      </c>
      <c r="C63" s="6" t="n">
        <v>-608931</v>
      </c>
      <c r="D63" s="6" t="n">
        <v>147558</v>
      </c>
    </row>
    <row r="64">
      <c r="A64" s="4" t="inlineStr">
        <is>
          <t>Cash and cash equivalents, beginning of period</t>
        </is>
      </c>
      <c r="B64" s="6" t="n">
        <v>227164</v>
      </c>
      <c r="C64" s="6" t="n">
        <v>836095</v>
      </c>
      <c r="D64" s="6" t="n">
        <v>688537</v>
      </c>
    </row>
    <row r="65">
      <c r="A65" s="4" t="inlineStr">
        <is>
          <t>Cash and cash equivalents, ending of period</t>
        </is>
      </c>
      <c r="B65" s="6" t="n">
        <v>719581</v>
      </c>
      <c r="C65" s="6" t="n">
        <v>227164</v>
      </c>
      <c r="D65" s="6" t="n">
        <v>836095</v>
      </c>
    </row>
    <row r="66">
      <c r="A66" s="3" t="inlineStr">
        <is>
          <t>Cash payments for:</t>
        </is>
      </c>
      <c r="B66" s="4" t="inlineStr">
        <is>
          <t xml:space="preserve"> </t>
        </is>
      </c>
      <c r="C66" s="4" t="inlineStr">
        <is>
          <t xml:space="preserve"> </t>
        </is>
      </c>
      <c r="D66" s="4" t="inlineStr">
        <is>
          <t xml:space="preserve"> </t>
        </is>
      </c>
    </row>
    <row r="67">
      <c r="A67" s="4" t="inlineStr">
        <is>
          <t>Interest</t>
        </is>
      </c>
      <c r="B67" s="6" t="n">
        <v>135482</v>
      </c>
      <c r="C67" s="6" t="n">
        <v>35297</v>
      </c>
      <c r="D67" s="6" t="n">
        <v>25374</v>
      </c>
    </row>
    <row r="68">
      <c r="A68" s="4" t="inlineStr">
        <is>
          <t>Income taxes</t>
        </is>
      </c>
      <c r="B68" s="6" t="n">
        <v>25408</v>
      </c>
      <c r="C68" s="6" t="n">
        <v>30676</v>
      </c>
      <c r="D68" s="6" t="n">
        <v>22487</v>
      </c>
    </row>
    <row r="69">
      <c r="A69" s="3" t="inlineStr">
        <is>
          <t>Non-cash investing and financing activities:</t>
        </is>
      </c>
      <c r="B69" s="4" t="inlineStr">
        <is>
          <t xml:space="preserve"> </t>
        </is>
      </c>
      <c r="C69" s="4" t="inlineStr">
        <is>
          <t xml:space="preserve"> </t>
        </is>
      </c>
      <c r="D69" s="4" t="inlineStr">
        <is>
          <t xml:space="preserve"> </t>
        </is>
      </c>
    </row>
    <row r="70">
      <c r="A70" s="4" t="inlineStr">
        <is>
          <t>OREO acquired in settlement of loans</t>
        </is>
      </c>
      <c r="B70" s="6" t="n">
        <v>189</v>
      </c>
      <c r="C70" s="6" t="n">
        <v>175</v>
      </c>
      <c r="D70" s="6" t="n">
        <v>1610</v>
      </c>
    </row>
    <row r="71">
      <c r="A71" s="4" t="inlineStr">
        <is>
          <t>Transfer of loans held for sale to portfolio loans</t>
        </is>
      </c>
      <c r="B71" s="6" t="n">
        <v>0</v>
      </c>
      <c r="C71" s="6" t="n">
        <v>0</v>
      </c>
      <c r="D71" s="6" t="n">
        <v>-4808</v>
      </c>
    </row>
    <row r="72">
      <c r="A72" s="4" t="inlineStr">
        <is>
          <t>Transfer of debt securities available for sale to held to maturity</t>
        </is>
      </c>
      <c r="B72" s="5" t="n">
        <v>0</v>
      </c>
      <c r="C72" s="5" t="n">
        <v>985199</v>
      </c>
      <c r="D72"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 Schedule of Lease-Related Balances (Details) - USD ($) $ in Thousands</t>
        </is>
      </c>
      <c r="B1" s="2" t="inlineStr">
        <is>
          <t>Dec. 31, 2023</t>
        </is>
      </c>
      <c r="C1" s="2" t="inlineStr">
        <is>
          <t>Dec. 31, 2022</t>
        </is>
      </c>
    </row>
    <row r="2">
      <c r="A2" s="3" t="inlineStr">
        <is>
          <t>Lease balances</t>
        </is>
      </c>
      <c r="B2" s="4" t="inlineStr">
        <is>
          <t xml:space="preserve"> </t>
        </is>
      </c>
      <c r="C2" s="4" t="inlineStr">
        <is>
          <t xml:space="preserve"> </t>
        </is>
      </c>
    </row>
    <row r="3">
      <c r="A3" s="4" t="inlineStr">
        <is>
          <t>Right of use assets</t>
        </is>
      </c>
      <c r="B3" s="5" t="n">
        <v>11027</v>
      </c>
      <c r="C3" s="5" t="n">
        <v>12829</v>
      </c>
    </row>
    <row r="4">
      <c r="A4" s="4" t="inlineStr">
        <is>
          <t>Lease liabilities</t>
        </is>
      </c>
      <c r="B4" s="5" t="n">
        <v>11308</v>
      </c>
      <c r="C4" s="5" t="n">
        <v>12995</v>
      </c>
    </row>
    <row r="5">
      <c r="A5" s="3" t="inlineStr">
        <is>
          <t>Supplemental information</t>
        </is>
      </c>
      <c r="B5" s="4" t="inlineStr">
        <is>
          <t xml:space="preserve"> </t>
        </is>
      </c>
      <c r="C5" s="4" t="inlineStr">
        <is>
          <t xml:space="preserve"> </t>
        </is>
      </c>
    </row>
    <row r="6">
      <c r="A6" s="4" t="inlineStr">
        <is>
          <t>Weighted average remaining lease term</t>
        </is>
      </c>
      <c r="B6" s="4" t="inlineStr">
        <is>
          <t>8 years 4 months 20 days</t>
        </is>
      </c>
      <c r="C6" s="4" t="inlineStr">
        <is>
          <t>8 years 10 months 24 days</t>
        </is>
      </c>
    </row>
    <row r="7">
      <c r="A7" s="4" t="inlineStr">
        <is>
          <t>Weighted average discount rate</t>
        </is>
      </c>
      <c r="B7" s="13" t="n">
        <v>0.0359</v>
      </c>
      <c r="C7" s="13" t="n">
        <v>0.034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Other Lease Information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s</t>
        </is>
      </c>
      <c r="B4" s="5" t="n">
        <v>2395</v>
      </c>
      <c r="C4" s="5" t="n">
        <v>2495</v>
      </c>
      <c r="D4" s="5" t="n">
        <v>2464</v>
      </c>
    </row>
    <row r="5">
      <c r="A5" s="4" t="inlineStr">
        <is>
          <t>Variable lease costs</t>
        </is>
      </c>
      <c r="B5" s="6" t="n">
        <v>38</v>
      </c>
      <c r="C5" s="6" t="n">
        <v>365</v>
      </c>
      <c r="D5" s="6" t="n">
        <v>540</v>
      </c>
    </row>
    <row r="6">
      <c r="A6" s="4" t="inlineStr">
        <is>
          <t>Short-term lease costs</t>
        </is>
      </c>
      <c r="B6" s="6" t="n">
        <v>50</v>
      </c>
      <c r="C6" s="6" t="n">
        <v>22</v>
      </c>
      <c r="D6" s="6" t="n">
        <v>49</v>
      </c>
    </row>
    <row r="7">
      <c r="A7" s="4" t="inlineStr">
        <is>
          <t>Total lease cost</t>
        </is>
      </c>
      <c r="B7" s="6" t="n">
        <v>2483</v>
      </c>
      <c r="C7" s="6" t="n">
        <v>2882</v>
      </c>
      <c r="D7" s="6" t="n">
        <v>3053</v>
      </c>
    </row>
    <row r="8">
      <c r="A8" s="3" t="inlineStr">
        <is>
          <t>Cash flows related to leases</t>
        </is>
      </c>
      <c r="B8" s="4" t="inlineStr">
        <is>
          <t xml:space="preserve"> </t>
        </is>
      </c>
      <c r="C8" s="4" t="inlineStr">
        <is>
          <t xml:space="preserve"> </t>
        </is>
      </c>
      <c r="D8" s="4" t="inlineStr">
        <is>
          <t xml:space="preserve"> </t>
        </is>
      </c>
    </row>
    <row r="9">
      <c r="A9" s="4" t="inlineStr">
        <is>
          <t>Operating lease cash flows – Fixed payments</t>
        </is>
      </c>
      <c r="B9" s="6" t="n">
        <v>2290</v>
      </c>
      <c r="C9" s="6" t="n">
        <v>3080</v>
      </c>
      <c r="D9" s="6" t="n">
        <v>2417</v>
      </c>
    </row>
    <row r="10">
      <c r="A10" s="4" t="inlineStr">
        <is>
          <t>Operating lease cash flows – Liability reduction</t>
        </is>
      </c>
      <c r="B10" s="6" t="n">
        <v>1883</v>
      </c>
      <c r="C10" s="6" t="n">
        <v>2285</v>
      </c>
      <c r="D10" s="6" t="n">
        <v>2217</v>
      </c>
    </row>
    <row r="11">
      <c r="A11" s="4" t="inlineStr">
        <is>
          <t>Right of use assets obtained during the period in exchange for operating lease liabilities</t>
        </is>
      </c>
      <c r="B11" s="5" t="n">
        <v>231</v>
      </c>
      <c r="C11" s="5" t="n">
        <v>6206</v>
      </c>
      <c r="D11" s="6" t="n">
        <v>5818</v>
      </c>
    </row>
    <row r="12">
      <c r="A12" s="4" t="inlineStr">
        <is>
          <t>CAC</t>
        </is>
      </c>
      <c r="B12" s="4" t="inlineStr">
        <is>
          <t xml:space="preserve"> </t>
        </is>
      </c>
      <c r="C12" s="4" t="inlineStr">
        <is>
          <t xml:space="preserve"> </t>
        </is>
      </c>
      <c r="D12" s="4" t="inlineStr">
        <is>
          <t xml:space="preserve"> </t>
        </is>
      </c>
    </row>
    <row r="13">
      <c r="A13" s="3" t="inlineStr">
        <is>
          <t>Cash flows related to leases</t>
        </is>
      </c>
      <c r="B13" s="4" t="inlineStr">
        <is>
          <t xml:space="preserve"> </t>
        </is>
      </c>
      <c r="C13" s="4" t="inlineStr">
        <is>
          <t xml:space="preserve"> </t>
        </is>
      </c>
      <c r="D13" s="4" t="inlineStr">
        <is>
          <t xml:space="preserve"> </t>
        </is>
      </c>
    </row>
    <row r="14">
      <c r="A14" s="4" t="inlineStr">
        <is>
          <t>Right of use assets obtained during the period in exchange for operating lease liabilities</t>
        </is>
      </c>
      <c r="B14" s="4" t="inlineStr">
        <is>
          <t xml:space="preserve"> </t>
        </is>
      </c>
      <c r="C14" s="4" t="inlineStr">
        <is>
          <t xml:space="preserve"> </t>
        </is>
      </c>
      <c r="D14" s="5" t="n">
        <v>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Dec. 31, 2023</t>
        </is>
      </c>
      <c r="C1" s="2" t="inlineStr">
        <is>
          <t>Dec. 31, 2022</t>
        </is>
      </c>
    </row>
    <row r="2">
      <c r="A2" s="3" t="inlineStr">
        <is>
          <t>Rent commitments</t>
        </is>
      </c>
      <c r="B2" s="4" t="inlineStr">
        <is>
          <t xml:space="preserve"> </t>
        </is>
      </c>
      <c r="C2" s="4" t="inlineStr">
        <is>
          <t xml:space="preserve"> </t>
        </is>
      </c>
    </row>
    <row r="3">
      <c r="A3" s="4" t="inlineStr">
        <is>
          <t>2024</t>
        </is>
      </c>
      <c r="B3" s="5" t="n">
        <v>2023</v>
      </c>
      <c r="C3" s="4" t="inlineStr">
        <is>
          <t xml:space="preserve"> </t>
        </is>
      </c>
    </row>
    <row r="4">
      <c r="A4" s="4" t="inlineStr">
        <is>
          <t>2025</t>
        </is>
      </c>
      <c r="B4" s="6" t="n">
        <v>1768</v>
      </c>
      <c r="C4" s="4" t="inlineStr">
        <is>
          <t xml:space="preserve"> </t>
        </is>
      </c>
    </row>
    <row r="5">
      <c r="A5" s="4" t="inlineStr">
        <is>
          <t>2026</t>
        </is>
      </c>
      <c r="B5" s="6" t="n">
        <v>1443</v>
      </c>
      <c r="C5" s="4" t="inlineStr">
        <is>
          <t xml:space="preserve"> </t>
        </is>
      </c>
    </row>
    <row r="6">
      <c r="A6" s="4" t="inlineStr">
        <is>
          <t>2027</t>
        </is>
      </c>
      <c r="B6" s="6" t="n">
        <v>1277</v>
      </c>
      <c r="C6" s="4" t="inlineStr">
        <is>
          <t xml:space="preserve"> </t>
        </is>
      </c>
    </row>
    <row r="7">
      <c r="A7" s="4" t="inlineStr">
        <is>
          <t>2028</t>
        </is>
      </c>
      <c r="B7" s="6" t="n">
        <v>1255</v>
      </c>
      <c r="C7" s="4" t="inlineStr">
        <is>
          <t xml:space="preserve"> </t>
        </is>
      </c>
    </row>
    <row r="8">
      <c r="A8" s="4" t="inlineStr">
        <is>
          <t>Thereafter</t>
        </is>
      </c>
      <c r="B8" s="6" t="n">
        <v>5478</v>
      </c>
      <c r="C8" s="4" t="inlineStr">
        <is>
          <t xml:space="preserve"> </t>
        </is>
      </c>
    </row>
    <row r="9">
      <c r="A9" s="4" t="inlineStr">
        <is>
          <t>Total undiscounted cash flows</t>
        </is>
      </c>
      <c r="B9" s="6" t="n">
        <v>13244</v>
      </c>
      <c r="C9" s="4" t="inlineStr">
        <is>
          <t xml:space="preserve"> </t>
        </is>
      </c>
    </row>
    <row r="10">
      <c r="A10" s="4" t="inlineStr">
        <is>
          <t>Less: Amounts representing interest</t>
        </is>
      </c>
      <c r="B10" s="6" t="n">
        <v>1936</v>
      </c>
      <c r="C10" s="4" t="inlineStr">
        <is>
          <t xml:space="preserve"> </t>
        </is>
      </c>
    </row>
    <row r="11">
      <c r="A11" s="4" t="inlineStr">
        <is>
          <t>Present value of net future minimum lease payments</t>
        </is>
      </c>
      <c r="B11" s="5" t="n">
        <v>11308</v>
      </c>
      <c r="C11" s="5" t="n">
        <v>129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Busey as the Lessor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al income</t>
        </is>
      </c>
      <c r="B4" s="5" t="n">
        <v>724</v>
      </c>
      <c r="C4" s="5" t="n">
        <v>707</v>
      </c>
      <c r="D4" s="5" t="n">
        <v>5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GOODWILL AND OTHER INTANGIBLE ASSETS - Narrative (Details)</t>
        </is>
      </c>
      <c r="B1" s="2" t="inlineStr">
        <is>
          <t>12 Months Ended</t>
        </is>
      </c>
    </row>
    <row r="2">
      <c r="B2" s="2" t="inlineStr">
        <is>
          <t>Dec. 31, 2023 USD ($) segment</t>
        </is>
      </c>
      <c r="C2" s="2" t="inlineStr">
        <is>
          <t>Dec. 31, 2022 USD ($)</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Goodwill, change in period | $</t>
        </is>
      </c>
      <c r="B5" s="5" t="n">
        <v>0</v>
      </c>
      <c r="C5"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 of Goodwill by Operating Segment (Details) - USD ($) $ in Thousands</t>
        </is>
      </c>
      <c r="B1" s="2" t="inlineStr">
        <is>
          <t>Dec. 31, 2023</t>
        </is>
      </c>
      <c r="C1" s="2" t="inlineStr">
        <is>
          <t>Dec. 31, 2022</t>
        </is>
      </c>
    </row>
    <row r="2">
      <c r="A2" s="3" t="inlineStr">
        <is>
          <t>Goodwill and other intangibles assets</t>
        </is>
      </c>
      <c r="B2" s="4" t="inlineStr">
        <is>
          <t xml:space="preserve"> </t>
        </is>
      </c>
      <c r="C2" s="4" t="inlineStr">
        <is>
          <t xml:space="preserve"> </t>
        </is>
      </c>
    </row>
    <row r="3">
      <c r="A3" s="4" t="inlineStr">
        <is>
          <t>Total goodwill</t>
        </is>
      </c>
      <c r="B3" s="5" t="n">
        <v>317873</v>
      </c>
      <c r="C3" s="5" t="n">
        <v>317873</v>
      </c>
    </row>
    <row r="4">
      <c r="A4" s="4" t="inlineStr">
        <is>
          <t>Banking</t>
        </is>
      </c>
      <c r="B4" s="4" t="inlineStr">
        <is>
          <t xml:space="preserve"> </t>
        </is>
      </c>
      <c r="C4" s="4" t="inlineStr">
        <is>
          <t xml:space="preserve"> </t>
        </is>
      </c>
    </row>
    <row r="5">
      <c r="A5" s="3" t="inlineStr">
        <is>
          <t>Goodwill and other intangibles assets</t>
        </is>
      </c>
      <c r="B5" s="4" t="inlineStr">
        <is>
          <t xml:space="preserve"> </t>
        </is>
      </c>
      <c r="C5" s="4" t="inlineStr">
        <is>
          <t xml:space="preserve"> </t>
        </is>
      </c>
    </row>
    <row r="6">
      <c r="A6" s="4" t="inlineStr">
        <is>
          <t>Total goodwill</t>
        </is>
      </c>
      <c r="B6" s="6" t="n">
        <v>294773</v>
      </c>
      <c r="C6" s="6" t="n">
        <v>294773</v>
      </c>
    </row>
    <row r="7">
      <c r="A7" s="4" t="inlineStr">
        <is>
          <t>Wealth Management</t>
        </is>
      </c>
      <c r="B7" s="4" t="inlineStr">
        <is>
          <t xml:space="preserve"> </t>
        </is>
      </c>
      <c r="C7" s="4" t="inlineStr">
        <is>
          <t xml:space="preserve"> </t>
        </is>
      </c>
    </row>
    <row r="8">
      <c r="A8" s="3" t="inlineStr">
        <is>
          <t>Goodwill and other intangibles assets</t>
        </is>
      </c>
      <c r="B8" s="4" t="inlineStr">
        <is>
          <t xml:space="preserve"> </t>
        </is>
      </c>
      <c r="C8" s="4" t="inlineStr">
        <is>
          <t xml:space="preserve"> </t>
        </is>
      </c>
    </row>
    <row r="9">
      <c r="A9" s="4" t="inlineStr">
        <is>
          <t>Total goodwill</t>
        </is>
      </c>
      <c r="B9" s="6" t="n">
        <v>14108</v>
      </c>
      <c r="C9" s="6" t="n">
        <v>14108</v>
      </c>
    </row>
    <row r="10">
      <c r="A10" s="4" t="inlineStr">
        <is>
          <t>FirsTech</t>
        </is>
      </c>
      <c r="B10" s="4" t="inlineStr">
        <is>
          <t xml:space="preserve"> </t>
        </is>
      </c>
      <c r="C10" s="4" t="inlineStr">
        <is>
          <t xml:space="preserve"> </t>
        </is>
      </c>
    </row>
    <row r="11">
      <c r="A11" s="3" t="inlineStr">
        <is>
          <t>Goodwill and other intangibles assets</t>
        </is>
      </c>
      <c r="B11" s="4" t="inlineStr">
        <is>
          <t xml:space="preserve"> </t>
        </is>
      </c>
      <c r="C11" s="4" t="inlineStr">
        <is>
          <t xml:space="preserve"> </t>
        </is>
      </c>
    </row>
    <row r="12">
      <c r="A12" s="4" t="inlineStr">
        <is>
          <t>Total goodwill</t>
        </is>
      </c>
      <c r="B12" s="5" t="n">
        <v>8992</v>
      </c>
      <c r="C12" s="5" t="n">
        <v>89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 Disclosures (Details) - USD ($) $ in Thousands</t>
        </is>
      </c>
      <c r="B1" s="2" t="inlineStr">
        <is>
          <t>Dec. 31, 2023</t>
        </is>
      </c>
      <c r="C1" s="2" t="inlineStr">
        <is>
          <t>Dec. 31, 2022</t>
        </is>
      </c>
    </row>
    <row r="2">
      <c r="A2" s="3" t="inlineStr">
        <is>
          <t>Goodwill and other intangibles assets</t>
        </is>
      </c>
      <c r="B2" s="4" t="inlineStr">
        <is>
          <t xml:space="preserve"> </t>
        </is>
      </c>
      <c r="C2" s="4" t="inlineStr">
        <is>
          <t xml:space="preserve"> </t>
        </is>
      </c>
    </row>
    <row r="3">
      <c r="A3" s="4" t="inlineStr">
        <is>
          <t>Intangible assets, gross</t>
        </is>
      </c>
      <c r="B3" s="5" t="n">
        <v>132203</v>
      </c>
      <c r="C3" s="5" t="n">
        <v>132203</v>
      </c>
    </row>
    <row r="4">
      <c r="A4" s="4" t="inlineStr">
        <is>
          <t>Accumulated amortization</t>
        </is>
      </c>
      <c r="B4" s="6" t="n">
        <v>96212</v>
      </c>
      <c r="C4" s="6" t="n">
        <v>85780</v>
      </c>
    </row>
    <row r="5">
      <c r="A5" s="4" t="inlineStr">
        <is>
          <t>Total estimated amortization expense</t>
        </is>
      </c>
      <c r="B5" s="6" t="n">
        <v>35991</v>
      </c>
      <c r="C5" s="6" t="n">
        <v>46423</v>
      </c>
    </row>
    <row r="6">
      <c r="A6" s="4" t="inlineStr">
        <is>
          <t>Core deposit intangible</t>
        </is>
      </c>
      <c r="B6" s="4" t="inlineStr">
        <is>
          <t xml:space="preserve"> </t>
        </is>
      </c>
      <c r="C6" s="4" t="inlineStr">
        <is>
          <t xml:space="preserve"> </t>
        </is>
      </c>
    </row>
    <row r="7">
      <c r="A7" s="3" t="inlineStr">
        <is>
          <t>Goodwill and other intangibles assets</t>
        </is>
      </c>
      <c r="B7" s="4" t="inlineStr">
        <is>
          <t xml:space="preserve"> </t>
        </is>
      </c>
      <c r="C7" s="4" t="inlineStr">
        <is>
          <t xml:space="preserve"> </t>
        </is>
      </c>
    </row>
    <row r="8">
      <c r="A8" s="4" t="inlineStr">
        <is>
          <t>Intangible assets, gross</t>
        </is>
      </c>
      <c r="B8" s="6" t="n">
        <v>99065</v>
      </c>
      <c r="C8" s="6" t="n">
        <v>99065</v>
      </c>
    </row>
    <row r="9">
      <c r="A9" s="4" t="inlineStr">
        <is>
          <t>Accumulated amortization</t>
        </is>
      </c>
      <c r="B9" s="6" t="n">
        <v>71092</v>
      </c>
      <c r="C9" s="6" t="n">
        <v>63476</v>
      </c>
    </row>
    <row r="10">
      <c r="A10" s="4" t="inlineStr">
        <is>
          <t>Total estimated amortization expense</t>
        </is>
      </c>
      <c r="B10" s="6" t="n">
        <v>27973</v>
      </c>
      <c r="C10" s="6" t="n">
        <v>35589</v>
      </c>
    </row>
    <row r="11">
      <c r="A11" s="4" t="inlineStr">
        <is>
          <t>Customer relationship intangible</t>
        </is>
      </c>
      <c r="B11" s="4" t="inlineStr">
        <is>
          <t xml:space="preserve"> </t>
        </is>
      </c>
      <c r="C11" s="4" t="inlineStr">
        <is>
          <t xml:space="preserve"> </t>
        </is>
      </c>
    </row>
    <row r="12">
      <c r="A12" s="3" t="inlineStr">
        <is>
          <t>Goodwill and other intangibles assets</t>
        </is>
      </c>
      <c r="B12" s="4" t="inlineStr">
        <is>
          <t xml:space="preserve"> </t>
        </is>
      </c>
      <c r="C12" s="4" t="inlineStr">
        <is>
          <t xml:space="preserve"> </t>
        </is>
      </c>
    </row>
    <row r="13">
      <c r="A13" s="4" t="inlineStr">
        <is>
          <t>Intangible assets, gross</t>
        </is>
      </c>
      <c r="B13" s="6" t="n">
        <v>33138</v>
      </c>
      <c r="C13" s="6" t="n">
        <v>33138</v>
      </c>
    </row>
    <row r="14">
      <c r="A14" s="4" t="inlineStr">
        <is>
          <t>Accumulated amortization</t>
        </is>
      </c>
      <c r="B14" s="6" t="n">
        <v>25120</v>
      </c>
      <c r="C14" s="6" t="n">
        <v>22304</v>
      </c>
    </row>
    <row r="15">
      <c r="A15" s="4" t="inlineStr">
        <is>
          <t>Total estimated amortization expense</t>
        </is>
      </c>
      <c r="B15" s="5" t="n">
        <v>8018</v>
      </c>
      <c r="C15" s="5" t="n">
        <v>108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Expense Relating to Intangible Assets (Details) - USD ($) $ in Thousands</t>
        </is>
      </c>
      <c r="B1" s="2" t="inlineStr">
        <is>
          <t>12 Months Ended</t>
        </is>
      </c>
    </row>
    <row r="2">
      <c r="B2" s="2" t="inlineStr">
        <is>
          <t>Dec. 31, 2023</t>
        </is>
      </c>
      <c r="C2" s="2" t="inlineStr">
        <is>
          <t>Dec. 31, 2022</t>
        </is>
      </c>
      <c r="D2" s="2" t="inlineStr">
        <is>
          <t>Dec. 31, 2021</t>
        </is>
      </c>
    </row>
    <row r="3">
      <c r="A3" s="3" t="inlineStr">
        <is>
          <t>Goodwill and other intangibles assets</t>
        </is>
      </c>
      <c r="B3" s="4" t="inlineStr">
        <is>
          <t xml:space="preserve"> </t>
        </is>
      </c>
      <c r="C3" s="4" t="inlineStr">
        <is>
          <t xml:space="preserve"> </t>
        </is>
      </c>
      <c r="D3" s="4" t="inlineStr">
        <is>
          <t xml:space="preserve"> </t>
        </is>
      </c>
    </row>
    <row r="4">
      <c r="A4" s="4" t="inlineStr">
        <is>
          <t>Amortization of intangible assets</t>
        </is>
      </c>
      <c r="B4" s="5" t="n">
        <v>10432</v>
      </c>
      <c r="C4" s="5" t="n">
        <v>11628</v>
      </c>
      <c r="D4" s="5" t="n">
        <v>11274</v>
      </c>
    </row>
    <row r="5">
      <c r="A5" s="4" t="inlineStr">
        <is>
          <t>Core deposit intangible</t>
        </is>
      </c>
      <c r="B5" s="4" t="inlineStr">
        <is>
          <t xml:space="preserve"> </t>
        </is>
      </c>
      <c r="C5" s="4" t="inlineStr">
        <is>
          <t xml:space="preserve"> </t>
        </is>
      </c>
      <c r="D5" s="4" t="inlineStr">
        <is>
          <t xml:space="preserve"> </t>
        </is>
      </c>
    </row>
    <row r="6">
      <c r="A6" s="3" t="inlineStr">
        <is>
          <t>Goodwill and other intangibles assets</t>
        </is>
      </c>
      <c r="B6" s="4" t="inlineStr">
        <is>
          <t xml:space="preserve"> </t>
        </is>
      </c>
      <c r="C6" s="4" t="inlineStr">
        <is>
          <t xml:space="preserve"> </t>
        </is>
      </c>
      <c r="D6" s="4" t="inlineStr">
        <is>
          <t xml:space="preserve"> </t>
        </is>
      </c>
    </row>
    <row r="7">
      <c r="A7" s="4" t="inlineStr">
        <is>
          <t>Amortization of intangible assets</t>
        </is>
      </c>
      <c r="B7" s="6" t="n">
        <v>7616</v>
      </c>
      <c r="C7" s="6" t="n">
        <v>8315</v>
      </c>
      <c r="D7" s="6" t="n">
        <v>8253</v>
      </c>
    </row>
    <row r="8">
      <c r="A8" s="4" t="inlineStr">
        <is>
          <t>Customer relationship intangible</t>
        </is>
      </c>
      <c r="B8" s="4" t="inlineStr">
        <is>
          <t xml:space="preserve"> </t>
        </is>
      </c>
      <c r="C8" s="4" t="inlineStr">
        <is>
          <t xml:space="preserve"> </t>
        </is>
      </c>
      <c r="D8" s="4" t="inlineStr">
        <is>
          <t xml:space="preserve"> </t>
        </is>
      </c>
    </row>
    <row r="9">
      <c r="A9" s="3" t="inlineStr">
        <is>
          <t>Goodwill and other intangibles assets</t>
        </is>
      </c>
      <c r="B9" s="4" t="inlineStr">
        <is>
          <t xml:space="preserve"> </t>
        </is>
      </c>
      <c r="C9" s="4" t="inlineStr">
        <is>
          <t xml:space="preserve"> </t>
        </is>
      </c>
      <c r="D9" s="4" t="inlineStr">
        <is>
          <t xml:space="preserve"> </t>
        </is>
      </c>
    </row>
    <row r="10">
      <c r="A10" s="4" t="inlineStr">
        <is>
          <t>Amortization of intangible assets</t>
        </is>
      </c>
      <c r="B10" s="5" t="n">
        <v>2816</v>
      </c>
      <c r="C10" s="5" t="n">
        <v>3313</v>
      </c>
      <c r="D10" s="5" t="n">
        <v>30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s) - USD ($) $ in Thousands</t>
        </is>
      </c>
      <c r="B1" s="2" t="inlineStr">
        <is>
          <t>Dec. 31, 2023</t>
        </is>
      </c>
      <c r="C1" s="2" t="inlineStr">
        <is>
          <t>Dec. 31, 2022</t>
        </is>
      </c>
    </row>
    <row r="2">
      <c r="A2" s="3" t="inlineStr">
        <is>
          <t>Goodwill and other intangibles assets</t>
        </is>
      </c>
      <c r="B2" s="4" t="inlineStr">
        <is>
          <t xml:space="preserve"> </t>
        </is>
      </c>
      <c r="C2" s="4" t="inlineStr">
        <is>
          <t xml:space="preserve"> </t>
        </is>
      </c>
    </row>
    <row r="3">
      <c r="A3" s="4" t="inlineStr">
        <is>
          <t>2024</t>
        </is>
      </c>
      <c r="B3" s="5" t="n">
        <v>9220</v>
      </c>
      <c r="C3" s="4" t="inlineStr">
        <is>
          <t xml:space="preserve"> </t>
        </is>
      </c>
    </row>
    <row r="4">
      <c r="A4" s="4" t="inlineStr">
        <is>
          <t>2025</t>
        </is>
      </c>
      <c r="B4" s="6" t="n">
        <v>7843</v>
      </c>
      <c r="C4" s="4" t="inlineStr">
        <is>
          <t xml:space="preserve"> </t>
        </is>
      </c>
    </row>
    <row r="5">
      <c r="A5" s="4" t="inlineStr">
        <is>
          <t>2026</t>
        </is>
      </c>
      <c r="B5" s="6" t="n">
        <v>6706</v>
      </c>
      <c r="C5" s="4" t="inlineStr">
        <is>
          <t xml:space="preserve"> </t>
        </is>
      </c>
    </row>
    <row r="6">
      <c r="A6" s="4" t="inlineStr">
        <is>
          <t>2027</t>
        </is>
      </c>
      <c r="B6" s="6" t="n">
        <v>5581</v>
      </c>
      <c r="C6" s="4" t="inlineStr">
        <is>
          <t xml:space="preserve"> </t>
        </is>
      </c>
    </row>
    <row r="7">
      <c r="A7" s="4" t="inlineStr">
        <is>
          <t>2028</t>
        </is>
      </c>
      <c r="B7" s="6" t="n">
        <v>4443</v>
      </c>
      <c r="C7" s="4" t="inlineStr">
        <is>
          <t xml:space="preserve"> </t>
        </is>
      </c>
    </row>
    <row r="8">
      <c r="A8" s="4" t="inlineStr">
        <is>
          <t>Thereafter</t>
        </is>
      </c>
      <c r="B8" s="6" t="n">
        <v>2198</v>
      </c>
      <c r="C8" s="4" t="inlineStr">
        <is>
          <t xml:space="preserve"> </t>
        </is>
      </c>
    </row>
    <row r="9">
      <c r="A9" s="4" t="inlineStr">
        <is>
          <t>Total estimated amortization expense</t>
        </is>
      </c>
      <c r="B9" s="6" t="n">
        <v>35991</v>
      </c>
      <c r="C9" s="5" t="n">
        <v>46423</v>
      </c>
    </row>
    <row r="10">
      <c r="A10" s="4" t="inlineStr">
        <is>
          <t>Core deposit intangible</t>
        </is>
      </c>
      <c r="B10" s="4" t="inlineStr">
        <is>
          <t xml:space="preserve"> </t>
        </is>
      </c>
      <c r="C10" s="4" t="inlineStr">
        <is>
          <t xml:space="preserve"> </t>
        </is>
      </c>
    </row>
    <row r="11">
      <c r="A11" s="3" t="inlineStr">
        <is>
          <t>Goodwill and other intangibles assets</t>
        </is>
      </c>
      <c r="B11" s="4" t="inlineStr">
        <is>
          <t xml:space="preserve"> </t>
        </is>
      </c>
      <c r="C11" s="4" t="inlineStr">
        <is>
          <t xml:space="preserve"> </t>
        </is>
      </c>
    </row>
    <row r="12">
      <c r="A12" s="4" t="inlineStr">
        <is>
          <t>2024</t>
        </is>
      </c>
      <c r="B12" s="6" t="n">
        <v>6902</v>
      </c>
      <c r="C12" s="4" t="inlineStr">
        <is>
          <t xml:space="preserve"> </t>
        </is>
      </c>
    </row>
    <row r="13">
      <c r="A13" s="4" t="inlineStr">
        <is>
          <t>2025</t>
        </is>
      </c>
      <c r="B13" s="6" t="n">
        <v>5956</v>
      </c>
      <c r="C13" s="4" t="inlineStr">
        <is>
          <t xml:space="preserve"> </t>
        </is>
      </c>
    </row>
    <row r="14">
      <c r="A14" s="4" t="inlineStr">
        <is>
          <t>2026</t>
        </is>
      </c>
      <c r="B14" s="6" t="n">
        <v>5227</v>
      </c>
      <c r="C14" s="4" t="inlineStr">
        <is>
          <t xml:space="preserve"> </t>
        </is>
      </c>
    </row>
    <row r="15">
      <c r="A15" s="4" t="inlineStr">
        <is>
          <t>2027</t>
        </is>
      </c>
      <c r="B15" s="6" t="n">
        <v>4490</v>
      </c>
      <c r="C15" s="4" t="inlineStr">
        <is>
          <t xml:space="preserve"> </t>
        </is>
      </c>
    </row>
    <row r="16">
      <c r="A16" s="4" t="inlineStr">
        <is>
          <t>2028</t>
        </is>
      </c>
      <c r="B16" s="6" t="n">
        <v>3740</v>
      </c>
      <c r="C16" s="4" t="inlineStr">
        <is>
          <t xml:space="preserve"> </t>
        </is>
      </c>
    </row>
    <row r="17">
      <c r="A17" s="4" t="inlineStr">
        <is>
          <t>Thereafter</t>
        </is>
      </c>
      <c r="B17" s="6" t="n">
        <v>1658</v>
      </c>
      <c r="C17" s="4" t="inlineStr">
        <is>
          <t xml:space="preserve"> </t>
        </is>
      </c>
    </row>
    <row r="18">
      <c r="A18" s="4" t="inlineStr">
        <is>
          <t>Total estimated amortization expense</t>
        </is>
      </c>
      <c r="B18" s="6" t="n">
        <v>27973</v>
      </c>
      <c r="C18" s="6" t="n">
        <v>35589</v>
      </c>
    </row>
    <row r="19">
      <c r="A19" s="4" t="inlineStr">
        <is>
          <t>Customer relationship intangible</t>
        </is>
      </c>
      <c r="B19" s="4" t="inlineStr">
        <is>
          <t xml:space="preserve"> </t>
        </is>
      </c>
      <c r="C19" s="4" t="inlineStr">
        <is>
          <t xml:space="preserve"> </t>
        </is>
      </c>
    </row>
    <row r="20">
      <c r="A20" s="3" t="inlineStr">
        <is>
          <t>Goodwill and other intangibles assets</t>
        </is>
      </c>
      <c r="B20" s="4" t="inlineStr">
        <is>
          <t xml:space="preserve"> </t>
        </is>
      </c>
      <c r="C20" s="4" t="inlineStr">
        <is>
          <t xml:space="preserve"> </t>
        </is>
      </c>
    </row>
    <row r="21">
      <c r="A21" s="4" t="inlineStr">
        <is>
          <t>2024</t>
        </is>
      </c>
      <c r="B21" s="6" t="n">
        <v>2318</v>
      </c>
      <c r="C21" s="4" t="inlineStr">
        <is>
          <t xml:space="preserve"> </t>
        </is>
      </c>
    </row>
    <row r="22">
      <c r="A22" s="4" t="inlineStr">
        <is>
          <t>2025</t>
        </is>
      </c>
      <c r="B22" s="6" t="n">
        <v>1887</v>
      </c>
      <c r="C22" s="4" t="inlineStr">
        <is>
          <t xml:space="preserve"> </t>
        </is>
      </c>
    </row>
    <row r="23">
      <c r="A23" s="4" t="inlineStr">
        <is>
          <t>2026</t>
        </is>
      </c>
      <c r="B23" s="6" t="n">
        <v>1479</v>
      </c>
      <c r="C23" s="4" t="inlineStr">
        <is>
          <t xml:space="preserve"> </t>
        </is>
      </c>
    </row>
    <row r="24">
      <c r="A24" s="4" t="inlineStr">
        <is>
          <t>2027</t>
        </is>
      </c>
      <c r="B24" s="6" t="n">
        <v>1091</v>
      </c>
      <c r="C24" s="4" t="inlineStr">
        <is>
          <t xml:space="preserve"> </t>
        </is>
      </c>
    </row>
    <row r="25">
      <c r="A25" s="4" t="inlineStr">
        <is>
          <t>2028</t>
        </is>
      </c>
      <c r="B25" s="6" t="n">
        <v>703</v>
      </c>
      <c r="C25" s="4" t="inlineStr">
        <is>
          <t xml:space="preserve"> </t>
        </is>
      </c>
    </row>
    <row r="26">
      <c r="A26" s="4" t="inlineStr">
        <is>
          <t>Thereafter</t>
        </is>
      </c>
      <c r="B26" s="6" t="n">
        <v>540</v>
      </c>
      <c r="C26" s="4" t="inlineStr">
        <is>
          <t xml:space="preserve"> </t>
        </is>
      </c>
    </row>
    <row r="27">
      <c r="A27" s="4" t="inlineStr">
        <is>
          <t>Total estimated amortization expense</t>
        </is>
      </c>
      <c r="B27" s="5" t="n">
        <v>8018</v>
      </c>
      <c r="C27" s="5" t="n">
        <v>108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mand deposits</t>
        </is>
      </c>
      <c r="B3" s="5" t="n">
        <v>2834655</v>
      </c>
      <c r="C3" s="5" t="n">
        <v>3393666</v>
      </c>
    </row>
    <row r="4">
      <c r="A4" s="4" t="inlineStr">
        <is>
          <t>Interest-bearing transaction deposits</t>
        </is>
      </c>
      <c r="B4" s="6" t="n">
        <v>2717139</v>
      </c>
      <c r="C4" s="6" t="n">
        <v>2857818</v>
      </c>
    </row>
    <row r="5">
      <c r="A5" s="4" t="inlineStr">
        <is>
          <t>Saving deposits and money market deposits</t>
        </is>
      </c>
      <c r="B5" s="6" t="n">
        <v>2920088</v>
      </c>
      <c r="C5" s="6" t="n">
        <v>2964421</v>
      </c>
    </row>
    <row r="6">
      <c r="A6" s="4" t="inlineStr">
        <is>
          <t>Time deposits</t>
        </is>
      </c>
      <c r="B6" s="6" t="n">
        <v>1819274</v>
      </c>
      <c r="C6" s="6" t="n">
        <v>855375</v>
      </c>
    </row>
    <row r="7">
      <c r="A7" s="4" t="inlineStr">
        <is>
          <t>Total deposits</t>
        </is>
      </c>
      <c r="B7" s="6" t="n">
        <v>10291156</v>
      </c>
      <c r="C7" s="6" t="n">
        <v>10071280</v>
      </c>
    </row>
    <row r="8">
      <c r="A8" s="4" t="inlineStr">
        <is>
          <t>Brokered savings deposits and money market deposits</t>
        </is>
      </c>
      <c r="B8" s="6" t="n">
        <v>6001</v>
      </c>
      <c r="C8" s="6" t="n">
        <v>1303</v>
      </c>
    </row>
    <row r="9">
      <c r="A9" s="4" t="inlineStr">
        <is>
          <t>Brokered time deposits</t>
        </is>
      </c>
      <c r="B9" s="6" t="n">
        <v>285</v>
      </c>
      <c r="C9" s="6" t="n">
        <v>275</v>
      </c>
    </row>
    <row r="10">
      <c r="A10" s="4" t="inlineStr">
        <is>
          <t>Total time deposits with a minimum denomination of $100,000</t>
        </is>
      </c>
      <c r="B10" s="6" t="n">
        <v>1072189</v>
      </c>
      <c r="C10" s="6" t="n">
        <v>416445</v>
      </c>
    </row>
    <row r="11">
      <c r="A11" s="4" t="inlineStr">
        <is>
          <t>Total time deposits with a minimum denomination that meets or exceeds the FDIC insurance limit of $250,000</t>
        </is>
      </c>
      <c r="B11" s="5" t="n">
        <v>386286</v>
      </c>
      <c r="C11" s="5" t="n">
        <v>1203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 SIGNIFICANT ACCOUNTING POLICIES Nature of Operations First Busey Corporation is a financial holding company organized under the laws of Nevada. First Busey Corporation’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First Busey Corporation and its subsidiaries are subject to the regulations of certain regulatory agencies and undergo periodic examinations by those regulatory agencies. Significant accounting and reporting policies for First Busey Corporation and its subsidiaries follow: Principles of Consolidation Busey’s Consolidated Financial Statements include the accounts of First Busey Corporation and its subsidiaries, which include First Busey Risk Management (dissolved December 18, 2023), Deed of Trust Services Corporation, and Busey Bank, including Busey Bank’s wholly-owned subsidiaries FirsTech, Pulaski Service Corporation, and Busey Capital Management, Inc. Operating results generated from acquired businesses are included with Busey’s results of operations starting from each date of acquisition. First Busey Corporation and its subsidiaries maintain various limited liability companies that hold specific assets for risk mitigation purposes and are consolidated into Busey’s Consolidated Financial Statements . Intercompany balances and transactions have been eliminated in consolidation. Because Buse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 Use of Estimates In preparing the accompanying Consolidated Financial Statements in conformity with GAAP, Buse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CL. Comprehensive Income (Loss)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net of taxes as a separate component within the equity section of the balance sheet, such items, along with net income, are components of comprehensive income (loss). Trust Assets Assets held for customers in a fiduciary or agency capacity, other than trust cash on deposit at Busey Bank, are not Busey’s assets and, accordingly, are not included in the accompanying Consolidated Financial Statements . Busey had assets under care of $12.1 billion at December 31, 2023, and $11.1 billion at December 31, 2022. Cash and Cash Equivalents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Busey maintains its cash in deposit accounts, the balance of which, at times, may exceed federally insured limits. Busey has not experienced any losses in such accounts. Management believes Busey is not exposed to any significant credit risk on cash and cash equivalents. Securities Debt Securities Available for Sale Debt securities classified as available for sale are those debt securities that Busey intends to hold for an indefinite period of time, but not necessarily to maturity. Any decision to sell a security classified as available for sale would be based on factors including significant movements in interest rates, changes in the maturity mix of Busey's assets and liabilities, liquidity needs, regulatory capital considerations, and other similar factors. Debt securities available for sale are carried at fair value, with unrealized gains and losses reported in OCI, net of taxes.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debt securities available for sale are recorded on the trade date and are determined using the specific identification method. Debt securities available for sale are not within the scope of the current expected credit losses methodology, however, the accounting for credit losses on these securities is affected by ASC Subtopic 326-30 “Financial Instruments-Credit Losses—Available-for-Sale Debt Securities.” A debt security available for sale is impaired if the fair value of the security declines below its amortized cost basis. To determine the appropriate accounting, Busey must first determine if it intends to sell the security or if it is more likely than not that it will be required to sell the security before the fair value increases to at least the amortized cost basis. If either of those selling events is expected, Busey will write down the amortized cost basis of the security to its fair value. This is achieved by writing off any previously recorded allowance, if applicable, and recognizing any incremental impairment through earnings. If Busey neither intends to sell the security nor believes it is more likely than not that the Company will be required to sell the security before the fair value recovers to the amortized cost basis, Busey must determine whether any of the decline in fair value has resulted from a credit loss, or if it is entirely the result of noncredit factors. Busey considers the following factors in assessing whether the decline is due to a credit loss: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and • Any changes to the rating of the security by a rating agency. Impairment related to a credit loss must be measured using the discounted cash flow method. Credit loss recognition is limited to the fair value of the security. Impairment is recognized by establishing an allowance for the debt security through the provision for credit losses. Impairment related to noncredit factors is recognized in AOCI, net of applicable taxes. Busey did not recognize any credit impairment in 2023, 2022, or 2021. Debt Securities Held to Maturity Debt securities classified as held to maturity are those debt securities that Busey has the intent and ability to hold to maturity and are carried at amortized cost. In 2022, Busey elected to transfer a portion of the agency mortgage-backed securities portfolio from available for sale to held to maturity. While held to maturity securities are within the scope of CECL, the standard allows for an assumption of zero credit losses when the expectation of non-payment is zero. The risk related to mortgage-backed securities issued and/or guaranteed by U.S. government agencies or U.S. government-sponsored enterprises is considered low, therefore requiring no allowance to be recorded. Accrued interest receivable for debt securities totaled $13.6 million at December 31, 2023, and is excluded from the estimate of credit losses. Accrued interest receivable is reported in other assets on the Consolidated Balance Sheets . Equity Securities Equity securities are carried at fair value with changes in fair value recognized in earnings. Loans Held for Sale Loans held for sale include mortgage loans which Busey intends to sell to investors and/or the secondary mortgage market. Busey accounts for loans held for sale at LOCOM. Loans held for sale are carried at amortized historical cost less loan write-offs and downward fair value adjustments, as may be applicable. Net unrealized losses, if any, are recognized through a valuation allowance by charges to income. Gains and losses on sales of loans are recognized at settlement dates and are determined by the difference between the sales proceeds and the carrying amount, net of the value of any servicing assets for loans that were sold with servicing rights retained. Loan Servicing Servicing assets are recognized when servicing rights are acquired or retained through the sale of mortgage and government-guaranteed commercial loans. The unpaid principal balances of loans serviced by Busey for the benefit of others totaled $1.5 billion as of December 31, 2023, and $1.7 billion as of December 31, 2022, and are not included in the accompanying Consolidated Balance Sheets .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Servicing rights are periodically evaluated for impairment based on the fair value of those rights as compared to book value.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Busey later determines that all or a portion of the impairment no longer exists for a particular group of loans, a reversal of the allowance may be recorded in current period earnings. Busey had an immaterial amount of impairment recorded at December 31, 2023 and 2022. Servicing fee income is recorded for fees earned for servicing loans. The fees are based on a contractual percentage of the outstanding principal and are recorded as income when earned. Portfolio Loans Loans that management has the intent and ability to hold for the foreseeable future, or until maturity or pay-off, are reported at the principal balance outstanding, net of purchase premiums and discounts, deferred origination fees and costs, charge-offs, and the ACL. Loan origination fees, net of certain direct loan origination costs, are deferred and the net amount is amortized as an adjustment of the related loan’s yield. Busey amortizes the net amount over the contractual life of the related loan.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but not collected for loans that are charged-off or placed on non-accrual status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PPP Loans Busey had $0.3 million in PPP loans outstanding as of December 31, 2023. In comparison, Busey had $0.9 million in PPP loans outstanding as of December 31, 2022, with an amortized cost of $0.8 million. Busey received an immaterial amount of fees related to these loans for the year ended December 31, 2023, and received fees totaling $2.5 million and $20.1 million for the years ended December 31, 2022, and 2021, respectively. Incremental direct origination costs Busey incurred were immaterial for the year ended December 31, 2023, and were $0.6 million and $4.2 million for the years ended December 31, 2022, and 2021, respectively. Both the fees received and the origination costs were deferred and are amortized over the contractual life of these loans, subject to prepayment. Busey recognized an immaterial amount in net interest income for fees, net of deferred cost, during the year ended December 31, 2023, and recognized $1.9 million and $14.0 million during the years ended December 31, 2022, and 2021, respectively. As of December 31, 2023, the remaining amount of fees to be recognized, net of deferred costs, was immaterial. PPP loans contain a forgiveness feature for funds spent on covered expenses, including both principal and accrued interest. Any remaining balance after loan forgiveness maintains a 100% government guarantee for the remaining term of the loan. Loan Modifications On January 1, 2023, Busey adopted ASU 2022-02 “Financial Instruments—Credit Losses (Topic 326): Troubled Debt Restructurings and Vintage Disclosures,” which eliminated the TDR accounting model for creditors that have already adopted CECL. In lieu of the TDR accounting model, loan refinancing and restructuring guidance in ASC Subtopic 310-20-35-9 through 35-11 “Receivables—Nonrefundable Fees and Other Costs—Subsequent Measurement—Loan Refinancing or Restructuring” will apply to all loan modifications, including those made for borrowers experiencing financial difficulty. This standard also enhances disclosure requirements related to certain loan modifications. Assets Purchased with Credit Deterioration On January 1, 2020, Busey adopted ASC Topic 326 “Financial Instruments-Credit Losses” using the prospective transition approach for financial assets PCD that were previously classified as PCI and accounted for under ASC Subtopic 310-30 “Receivables—Loans and Debt Securities Acquired with Deteriorated Credit Quality.” In accordance with the standard, management did not reassess whether PCI assets met the criteria of PCD assets as of the date of adoption. In accordance with ASC Topic 326, the amortized cost basis of PCD assets were adjusted to reflect an ACL for any remaining credit discount. Subsequent changes in expected cash flows will be adjusted through the ACL. The noncredit discount will be accreted into interest income using the January 1, 2020, effective interest rate. Subsequent to the adoption of ASC Topic 326, acquired loans are separated into two categories based on the credit risk characteristics of the underlying borrowers as either PCD, for loans which have experienced more than insignificant credit deterioration since origination, or all other loans. At the date of acquisition, an ACL on PCD loans is determined and netted against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all other loans, an ACL is established immediately after the acquisition through a charge to the provision for credit losses. Allowance for Credit Losses The ACL is a significant estimate in Busey’s Consolidated Financial Statements ,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uncollectibility of a loan balance is confirmed. Recoveries will be recognized up to the aggregate amount of previously charged-off balances. The ACL is established through the provision for credit loss charged to income. A loan’s amortized cost basis is comprised of the unpaid principal balance of the loan, accrued interest receivable, purchase premiums or discounts, and net deferred origination fees or costs. Busey has estimated its allowance on the amortized cost basis, exclusive of government guaranteed loans and accrued interest receivable. Busey writes-off uncollectible accrued interest receivable in a timely manner and has elected to not measure an allowance for accrued interest receivable. Busey presents the aggregate amount of accrued interest receivable for all financial instruments in other assets on the Consolidated Balance Sheets and the balance of accrued interest receivable is disclosed in “ Note 18. Fair Value Measurements. ” Our methodology influences, and is influenced by, Busey’s overall credit risk management processes. The ACL is managed in accordance with GAAP to provide an adequate reserve for expected credit losses that is reflective of management’s best estimate of what is expected to be collected. The ACL must be determined on a collective (pool) basis when similar risk characteristics exist. On a case-by-case basis, we may conclude a loan should be evaluated on an individual basis based on disparate risk characteristics.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Busey may not be able to make or obtain such forecasts for the entire life of the financial assets and requires a reversion to historical credit loss information. Due to the continued economic uncertainty in the markets in which the Company operates, Busey will continue to utilize a forecast period of 12 months with an immediate reversion to historical loss rates beyond this forecast period in its ACL estimate. Ongoing impacts of CECL will be dependent upon changes in economic conditions and forecasts, originated and acquired loan portfolio composition, prepayment speeds, credit performance trends, portfolio duration, and other factors. Premises and Equipmen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3 — 40 years Furniture and equipment 3 — 10 years Leases A determination is made at inception if an arrangement contains a lease. For arrangements containing leases, Buse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Busey’s lease agreements often include one or more options to renew at Busey’s discretion. When Busey considers the exercise of a renewal option to be reasonably certain, that renewal term is included in the calculation of the right of use asset and lease liability. Operating lease expense is recognized on a straight-line basis over the lease term, including any renewal terms available through options to renew that Busey is reasonably certain to exercise. Variable lease payments are expensed as incurred. ASC Topic 842 “Leases” requires the use of the rate implicit in the lease whenever this rate is readily determinable. If not readily determinable, Busey uses its incremental borrowing rate at lease inception, on a collateralized basis, over a similar term. For operating leases existing prior to Busey’s adoption of ASC Topic 842 on January 1, 2019, Busey used a borrowing rate that corresponded to the lease term remaining as of the date of adoption of ASC Topic 842. Long-Lived Assets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y impairment loss is measured as the amount by which the carrying value of the asset exceeds its fair value. Other Real Estate Owned and Other Repossessed Assets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write downs or valuation allowances to reduce the carrying amount to fair value less estimated costs to dispose are recorded, as necessary. OREO and other repossessed assets are included in other assets on the Consolidated Balance Sheets . Revenue, expense, gains, and losses from the operations of foreclosed assets are included in earnings. Goodwill and Other Intangibles Goodwill represents the excess of consideration transferred in a business combination over the fair value of the net assets acquired. Goodwill is not amortized but is subject to at least annual impairment assessments. Busey has established December 31 as the annual impairment assessment date. As part of this analysis, each reporting unit's carrying value is compared to its fair value. Buse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3, or 2022. See “ Note 7. Goodwill and Other Intangible Assets ” for further discussion. Other intangible assets consist of core deposit and acquired customer relationship intangible assets arising from acquisitions. Other intangible assets are amortized over their estimated useful lives. Cash Surrender Value of Bank Owned Life Insurance Busey has purchased, or acquired through acquisitions, life insurance policies on certain executives and senior officers. Life insurance is recorded at its cash surrender value, which approximates its fair value. Busey maintains a liability for post-employment benefits related to split-dollar life insurance arrangements.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is accrued over the employee’s active service period. Similarly, if the employer agrees to provide the employee with a death benefit, the present value of the death benefit is accrued over the employee’s active service period. Busey accrued liabilities for these arrangements totaling $5.6 million as of both December 31, 2023, and 2022. Liabilities for post-employment benefits are included in other liabilities on the Consolidated Balance Sheets . FHLB Stock Busey Bank is a member of the FHLB system. FHLB members are required to own a certain amount of stock based on the level of borrowings and other factors, and may invest in additional amounts. FHLB stock is carried at cost in other assets in our Consolidated Balance Sheet . Dividends are reported as income. Busey Bank's investment in FHLB stock was $6.0 million as of December 31, 2023, and $19.0 million as of December 31, 2022. Other Asset Investments Buse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These investments are considered to be variable interest entities, and are accounted for under the equity, deferral, or proportional amortization practical expedient methods, as appropriate. Busey is not required to consolidate variable interest entities in which it has concluded it does not have a controlling financial interest, and is not the primary beneficiary. Busey’s maximum exposure to loss related to its investments in these unconsolidated variable interest entities is limited to the carrying amount of the investment, net of any unfunded capital commitments and previously recorded tax credits which remain subject to recapture by taxing authorities based on compliance features required to be met at the project level. Busey believes potential losses from these investments are remote. In addition, Busey has private equity investments, which are primarily in funds that invest in small businesses across diverse sectors including, but not limited to, financial technology, business services, manufacturing, agribusiness, healthcare, software as a service, and environmental, or supporting the preservation of affordable housing. The following table summarizes the impact of Busey’s other asset investments on the Company’s Consolidated Balance Sheets for the periods indicated (dollars in thousands) : As of December 31, Location 2023 2022 Other asset investments Funded investments Other assets $ 68,516 $ 58,912 Unfunded investments Other assets 58,552 67,437 Other asset investments $ 127,068 $ 126,349 Unfunded investment obligations Other liabilities $ 58,552 $ 67,437 During 2023, Busey sold all 16,878 shares of Visa Class B common shares it previously held for a pre-tax gain of approximately $5.5 million. Transfers of Financial Assets Transfers of financial assets are accounted for as sales only when control over the assets has been surrendered. Control over transferred assets is deemed to be surrendered when: (1) the assets have been isolated from Busey’s assets, (2) the transferee obtains the right to pledge or exchange the assets it receives, and no condition both constrains the transferee from taking advantage of its right to pledge or exchange and provides more than a trivial benefit to the transferor, and (3) Busey does not maintain effective control over the transferred assets through an agreement to repurchase them before their maturity or the ability to unilaterally cause the holder to return specific assets. Income Taxes Busey is subject to income taxes in U.S. federal and various state jurisdictions. First Busey Corporation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Busey is no longer subject to U.S. federal, state, or local income tax examinations by tax authorities for the years before 2020.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Management believes that it is more likely than not that the deferred tax assets included in the accompanying Consolidated Financial Statements will be fully realized. Busey determined that no valuation allowance was required as of December 31, 2023, or 2022.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Busey recognizes interest accrued related to unrecognized tax benefits and penalties in operating expenses. Busey had no accruals for payments of interest and penalties at December 31, 2023, or 2022. At December 31, 2023, Busey was not under any income tax examination by any income tax authority. Treasury Stock Treasury stock acquired is recorded at cost. Treasury stock issued is valued based on the “first-in, first-out” method. Gains and losses on issuance are recorded as increases or decreases to additional paid-in capital. Stock-Based Employee Compensation Busey’s equity incentive plans are designed to encourage ownership of its common stock by its employees and directors, to provide additional incentive for them to promote the success of Busey’s business, and to attract and retain talented personnel. All of Busey’s employees and directors and those of its subsidiaries are eligible to receive awards under the plans.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Upon the 2020 Equity Plan’s original approval, it replaced the 2010 Equity Incentive Plan and the First Community 2016 Equity Incentive Plan, which, from time to time, Busey used to grant equity awards to legacy employees of First Community. Under the terms of the 2020 Equity Plan, Busey has granted RSU, DSU, and PSU awards. An amendment to and restatement of the 2020 Equity Plan was approved by stockholders at the 2023 Annual Meeting of Stockholders. The terms of the amended and restated 2020 Equity Plan are substantially identical to those of the originally approved 2020 Equity Plan, other than a 1,350,000 increase in the number of shares authorized for issuance under the plan. More information can be found in Appendix A 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5" t="n">
        <v>1705846</v>
      </c>
      <c r="C3" s="4" t="inlineStr">
        <is>
          <t xml:space="preserve"> </t>
        </is>
      </c>
    </row>
    <row r="4">
      <c r="A4" s="4" t="inlineStr">
        <is>
          <t>2025</t>
        </is>
      </c>
      <c r="B4" s="6" t="n">
        <v>68738</v>
      </c>
      <c r="C4" s="4" t="inlineStr">
        <is>
          <t xml:space="preserve"> </t>
        </is>
      </c>
    </row>
    <row r="5">
      <c r="A5" s="4" t="inlineStr">
        <is>
          <t>2026</t>
        </is>
      </c>
      <c r="B5" s="6" t="n">
        <v>21222</v>
      </c>
      <c r="C5" s="4" t="inlineStr">
        <is>
          <t xml:space="preserve"> </t>
        </is>
      </c>
    </row>
    <row r="6">
      <c r="A6" s="4" t="inlineStr">
        <is>
          <t>2027</t>
        </is>
      </c>
      <c r="B6" s="6" t="n">
        <v>12470</v>
      </c>
      <c r="C6" s="4" t="inlineStr">
        <is>
          <t xml:space="preserve"> </t>
        </is>
      </c>
    </row>
    <row r="7">
      <c r="A7" s="4" t="inlineStr">
        <is>
          <t>2028</t>
        </is>
      </c>
      <c r="B7" s="6" t="n">
        <v>10451</v>
      </c>
      <c r="C7" s="4" t="inlineStr">
        <is>
          <t xml:space="preserve"> </t>
        </is>
      </c>
    </row>
    <row r="8">
      <c r="A8" s="4" t="inlineStr">
        <is>
          <t>Thereafter</t>
        </is>
      </c>
      <c r="B8" s="6" t="n">
        <v>547</v>
      </c>
      <c r="C8" s="4" t="inlineStr">
        <is>
          <t xml:space="preserve"> </t>
        </is>
      </c>
    </row>
    <row r="9">
      <c r="A9" s="4" t="inlineStr">
        <is>
          <t>Time deposits</t>
        </is>
      </c>
      <c r="B9" s="5" t="n">
        <v>1819274</v>
      </c>
      <c r="C9" s="5" t="n">
        <v>85537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Agreements to Repurchas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curities sold under agreements to repurchase</t>
        </is>
      </c>
      <c r="B3" s="5" t="n">
        <v>187396</v>
      </c>
      <c r="C3" s="5" t="n">
        <v>229806</v>
      </c>
    </row>
    <row r="4">
      <c r="A4" s="4" t="inlineStr">
        <is>
          <t>Weighted average rate for securities sold under agreements to repurchase</t>
        </is>
      </c>
      <c r="B4" s="13" t="n">
        <v>0.0326</v>
      </c>
      <c r="C4" s="13" t="n">
        <v>0.01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ORROWINGS - Term Loan (Details) - USD ($)</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Apr. 30, 2022</t>
        </is>
      </c>
      <c r="H2" s="2" t="inlineStr">
        <is>
          <t>May 28, 2021</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5" t="n">
        <v>18000000</v>
      </c>
      <c r="C4" s="4" t="inlineStr">
        <is>
          <t xml:space="preserve"> </t>
        </is>
      </c>
      <c r="D4" s="4" t="inlineStr">
        <is>
          <t xml:space="preserve"> </t>
        </is>
      </c>
      <c r="E4" s="4" t="inlineStr">
        <is>
          <t xml:space="preserve"> </t>
        </is>
      </c>
      <c r="F4" s="5" t="n">
        <v>30000000</v>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000</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000000</v>
      </c>
    </row>
    <row r="11">
      <c r="A11" s="4" t="inlineStr">
        <is>
          <t>Total long-term debt</t>
        </is>
      </c>
      <c r="B11" s="6" t="n">
        <v>18000000</v>
      </c>
      <c r="C11" s="4" t="inlineStr">
        <is>
          <t xml:space="preserve"> </t>
        </is>
      </c>
      <c r="D11" s="4" t="inlineStr">
        <is>
          <t xml:space="preserve"> </t>
        </is>
      </c>
      <c r="E11" s="4" t="inlineStr">
        <is>
          <t xml:space="preserve"> </t>
        </is>
      </c>
      <c r="F11" s="5" t="n">
        <v>30000000</v>
      </c>
      <c r="G11" s="4" t="inlineStr">
        <is>
          <t xml:space="preserve"> </t>
        </is>
      </c>
      <c r="H11" s="4" t="inlineStr">
        <is>
          <t xml:space="preserve"> </t>
        </is>
      </c>
    </row>
    <row r="12">
      <c r="A12" s="4" t="inlineStr">
        <is>
          <t>Second Amended and Restated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outstanding</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ond Amended and Restated Credit Agreemen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ng-term debt</t>
        </is>
      </c>
      <c r="B17" s="6" t="n">
        <v>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current</t>
        </is>
      </c>
      <c r="B18" s="6" t="n">
        <v>1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 term debt, noncurrent</t>
        </is>
      </c>
      <c r="B19" s="6" t="n">
        <v>1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rterly payments on the term loan reduce the outstanding principal balance, amount</t>
        </is>
      </c>
      <c r="B20" s="5" t="n">
        <v>3000000</v>
      </c>
      <c r="C20" s="5" t="n">
        <v>3000000</v>
      </c>
      <c r="D20" s="5" t="n">
        <v>3000000</v>
      </c>
      <c r="E20" s="5" t="n">
        <v>3000000</v>
      </c>
      <c r="F20" s="4" t="inlineStr">
        <is>
          <t xml:space="preserve"> </t>
        </is>
      </c>
      <c r="G20" s="4" t="inlineStr">
        <is>
          <t xml:space="preserve"> </t>
        </is>
      </c>
      <c r="H20" s="4" t="inlineStr">
        <is>
          <t xml:space="preserve"> </t>
        </is>
      </c>
    </row>
    <row r="21">
      <c r="A21" s="4" t="inlineStr">
        <is>
          <t>Second Amended and Restated Credit Agreement | One-month LIB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175</v>
      </c>
    </row>
    <row r="24">
      <c r="A24" s="4" t="inlineStr">
        <is>
          <t>Third Amendment To Extend Credit Facility | SOFR-indexed interest rate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3" t="n">
        <v>0.018</v>
      </c>
      <c r="H26"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 Schedule of Short-Term borrowings (Details)</t>
        </is>
      </c>
      <c r="B1" s="2" t="inlineStr">
        <is>
          <t>12 Months Ended</t>
        </is>
      </c>
    </row>
    <row r="2">
      <c r="B2" s="2" t="inlineStr">
        <is>
          <t>Dec. 31, 2023 USD ($)</t>
        </is>
      </c>
      <c r="C2" s="2" t="inlineStr">
        <is>
          <t>Dec. 31, 2022 USD ($) note</t>
        </is>
      </c>
    </row>
    <row r="3">
      <c r="A3" s="3" t="inlineStr">
        <is>
          <t>Short-term borrowings</t>
        </is>
      </c>
      <c r="B3" s="4" t="inlineStr">
        <is>
          <t xml:space="preserve"> </t>
        </is>
      </c>
      <c r="C3" s="4" t="inlineStr">
        <is>
          <t xml:space="preserve"> </t>
        </is>
      </c>
    </row>
    <row r="4">
      <c r="A4" s="4" t="inlineStr">
        <is>
          <t>Total short-term debt</t>
        </is>
      </c>
      <c r="B4" s="5" t="n">
        <v>12000000</v>
      </c>
      <c r="C4" s="5" t="n">
        <v>351054000</v>
      </c>
    </row>
    <row r="5">
      <c r="A5" s="4" t="inlineStr">
        <is>
          <t>FHLB, weighted average interest rate</t>
        </is>
      </c>
      <c r="B5" s="13" t="n">
        <v>0.0326</v>
      </c>
      <c r="C5" s="13" t="n">
        <v>0.0191</v>
      </c>
    </row>
    <row r="6">
      <c r="A6" s="4" t="inlineStr">
        <is>
          <t>Debt weighted average maturity period</t>
        </is>
      </c>
      <c r="B6" s="4" t="inlineStr">
        <is>
          <t xml:space="preserve"> </t>
        </is>
      </c>
      <c r="C6" s="4" t="inlineStr">
        <is>
          <t>5 days</t>
        </is>
      </c>
    </row>
    <row r="7">
      <c r="A7" s="4" t="inlineStr">
        <is>
          <t>Federal funds purchased</t>
        </is>
      </c>
      <c r="B7" s="5" t="n">
        <v>0</v>
      </c>
      <c r="C7" s="5" t="n">
        <v>0</v>
      </c>
    </row>
    <row r="8">
      <c r="A8" s="4" t="inlineStr">
        <is>
          <t>FHLB advances maturing in less than one year from date of origination, and the current portion of long-term FHLB advances due within 12 month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Total short-term debt</t>
        </is>
      </c>
      <c r="B10" s="6" t="n">
        <v>0</v>
      </c>
      <c r="C10" s="6" t="n">
        <v>339054000</v>
      </c>
    </row>
    <row r="11">
      <c r="A11" s="4" t="inlineStr">
        <is>
          <t>Term Loan, current portion due within 12 months</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Total short-term debt</t>
        </is>
      </c>
      <c r="B13" s="5" t="n">
        <v>12000000</v>
      </c>
      <c r="C13" s="5" t="n">
        <v>12000000</v>
      </c>
    </row>
    <row r="14">
      <c r="A14" s="4" t="inlineStr">
        <is>
          <t>Federal Home Loan Bank Certificates and Obligations (FHLB)</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Number of FHLB notes | note</t>
        </is>
      </c>
      <c r="B16" s="4" t="inlineStr">
        <is>
          <t xml:space="preserve"> </t>
        </is>
      </c>
      <c r="C16" s="6" t="n">
        <v>4</v>
      </c>
    </row>
    <row r="17">
      <c r="A17" s="4" t="inlineStr">
        <is>
          <t>FHLB, weighted average interest rate</t>
        </is>
      </c>
      <c r="B17" s="4" t="inlineStr">
        <is>
          <t xml:space="preserve"> </t>
        </is>
      </c>
      <c r="C17" s="13" t="n">
        <v>0.0428</v>
      </c>
    </row>
    <row r="18">
      <c r="A18" s="4" t="inlineStr">
        <is>
          <t>Minimum</t>
        </is>
      </c>
      <c r="B18" s="4" t="inlineStr">
        <is>
          <t xml:space="preserve"> </t>
        </is>
      </c>
      <c r="C18" s="4" t="inlineStr">
        <is>
          <t xml:space="preserve"> </t>
        </is>
      </c>
    </row>
    <row r="19">
      <c r="A19" s="3" t="inlineStr">
        <is>
          <t>Short-term borrowings</t>
        </is>
      </c>
      <c r="B19" s="4" t="inlineStr">
        <is>
          <t xml:space="preserve"> </t>
        </is>
      </c>
      <c r="C19" s="4" t="inlineStr">
        <is>
          <t xml:space="preserve"> </t>
        </is>
      </c>
    </row>
    <row r="20">
      <c r="A20" s="4" t="inlineStr">
        <is>
          <t>Short-term borrowings, mature period</t>
        </is>
      </c>
      <c r="B20" s="4" t="inlineStr">
        <is>
          <t>1 day</t>
        </is>
      </c>
      <c r="C20" s="4" t="inlineStr">
        <is>
          <t xml:space="preserve"> </t>
        </is>
      </c>
    </row>
    <row r="21">
      <c r="A21" s="4" t="inlineStr">
        <is>
          <t>Maximum</t>
        </is>
      </c>
      <c r="B21" s="4" t="inlineStr">
        <is>
          <t xml:space="preserve"> </t>
        </is>
      </c>
      <c r="C21" s="4" t="inlineStr">
        <is>
          <t xml:space="preserve"> </t>
        </is>
      </c>
    </row>
    <row r="22">
      <c r="A22" s="3" t="inlineStr">
        <is>
          <t>Short-term borrowings</t>
        </is>
      </c>
      <c r="B22" s="4" t="inlineStr">
        <is>
          <t xml:space="preserve"> </t>
        </is>
      </c>
      <c r="C22" s="4" t="inlineStr">
        <is>
          <t xml:space="preserve"> </t>
        </is>
      </c>
    </row>
    <row r="23">
      <c r="A23" s="4" t="inlineStr">
        <is>
          <t>Short-term borrowings, mature period</t>
        </is>
      </c>
      <c r="B23" s="4" t="inlineStr">
        <is>
          <t>90 days</t>
        </is>
      </c>
      <c r="C2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Total long-term debt</t>
        </is>
      </c>
      <c r="B3" s="5" t="n">
        <v>18000</v>
      </c>
      <c r="C3" s="5" t="n">
        <v>30000</v>
      </c>
    </row>
    <row r="4">
      <c r="A4" s="4" t="inlineStr">
        <is>
          <t>Term Loan</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Total long-term debt</t>
        </is>
      </c>
      <c r="B6" s="5" t="n">
        <v>18000</v>
      </c>
      <c r="C6" s="5" t="n">
        <v>3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bordinate Notes (Details) - Subordinated Debt - USD ($)</t>
        </is>
      </c>
      <c r="B1" s="2" t="inlineStr">
        <is>
          <t>Jun. 02, 2022</t>
        </is>
      </c>
      <c r="C1" s="2" t="inlineStr">
        <is>
          <t>Jun. 01, 2020</t>
        </is>
      </c>
    </row>
    <row r="2">
      <c r="A2" s="4" t="inlineStr">
        <is>
          <t>5.25% notes maturing June 1, 2030</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Issuance of debt</t>
        </is>
      </c>
      <c r="B4" s="4" t="inlineStr">
        <is>
          <t xml:space="preserve"> </t>
        </is>
      </c>
      <c r="C4" s="5" t="n">
        <v>125000000</v>
      </c>
    </row>
    <row r="5">
      <c r="A5" s="4" t="inlineStr">
        <is>
          <t>Duration of fixed interest rate</t>
        </is>
      </c>
      <c r="B5" s="4" t="inlineStr">
        <is>
          <t xml:space="preserve"> </t>
        </is>
      </c>
      <c r="C5" s="4" t="inlineStr">
        <is>
          <t>5 years</t>
        </is>
      </c>
    </row>
    <row r="6">
      <c r="A6" s="4" t="inlineStr">
        <is>
          <t>Floating interest rate margin</t>
        </is>
      </c>
      <c r="B6" s="4" t="inlineStr">
        <is>
          <t xml:space="preserve"> </t>
        </is>
      </c>
      <c r="C6" s="13" t="n">
        <v>0.0511</v>
      </c>
    </row>
    <row r="7">
      <c r="A7" s="4" t="inlineStr">
        <is>
          <t>5.25% notes maturing June 1, 2030 | Base Rate</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Interest rate</t>
        </is>
      </c>
      <c r="B9" s="4" t="inlineStr">
        <is>
          <t xml:space="preserve"> </t>
        </is>
      </c>
      <c r="C9" s="13" t="n">
        <v>0.0525</v>
      </c>
    </row>
    <row r="10">
      <c r="A10" s="4" t="inlineStr">
        <is>
          <t>5.000% notes maturing June 15, 2032</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Issuance of debt</t>
        </is>
      </c>
      <c r="B12" s="5" t="n">
        <v>100000000</v>
      </c>
      <c r="C12" s="4" t="inlineStr">
        <is>
          <t xml:space="preserve"> </t>
        </is>
      </c>
    </row>
    <row r="13">
      <c r="A13" s="4" t="inlineStr">
        <is>
          <t>Fixed to floating interest rate</t>
        </is>
      </c>
      <c r="B13" s="12" t="n">
        <v>0.05</v>
      </c>
      <c r="C13" s="4" t="inlineStr">
        <is>
          <t xml:space="preserve"> </t>
        </is>
      </c>
    </row>
    <row r="14">
      <c r="A14" s="4" t="inlineStr">
        <is>
          <t>Percentage of principal amount of notes</t>
        </is>
      </c>
      <c r="B14" s="12" t="n">
        <v>1</v>
      </c>
      <c r="C14" s="4" t="inlineStr">
        <is>
          <t xml:space="preserve"> </t>
        </is>
      </c>
    </row>
    <row r="15">
      <c r="A15" s="4" t="inlineStr">
        <is>
          <t>5.000% notes maturing June 15, 2032 | Secured Overnight Financing Rate (SOFR) Overnight Index Swap Rate</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Floating interest rate margin</t>
        </is>
      </c>
      <c r="B17" s="12" t="n">
        <v>252</v>
      </c>
      <c r="C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Dec. 31, 2023</t>
        </is>
      </c>
      <c r="C1" s="2" t="inlineStr">
        <is>
          <t>Dec. 31, 2022</t>
        </is>
      </c>
    </row>
    <row r="2">
      <c r="A2" s="3" t="inlineStr">
        <is>
          <t>Junior subordinated debt owed to unconsolidated trusts</t>
        </is>
      </c>
      <c r="B2" s="4" t="inlineStr">
        <is>
          <t xml:space="preserve"> </t>
        </is>
      </c>
      <c r="C2" s="4" t="inlineStr">
        <is>
          <t xml:space="preserve"> </t>
        </is>
      </c>
    </row>
    <row r="3">
      <c r="A3" s="4" t="inlineStr">
        <is>
          <t>Total unamortized debt issuance costs</t>
        </is>
      </c>
      <c r="B3" s="5" t="n">
        <v>2118</v>
      </c>
      <c r="C3" s="5" t="n">
        <v>2962</v>
      </c>
    </row>
    <row r="4">
      <c r="A4" s="4" t="inlineStr">
        <is>
          <t>Subordinated notes issued in 2020 | Subordinated Debt</t>
        </is>
      </c>
      <c r="B4" s="4" t="inlineStr">
        <is>
          <t xml:space="preserve"> </t>
        </is>
      </c>
      <c r="C4" s="4" t="inlineStr">
        <is>
          <t xml:space="preserve"> </t>
        </is>
      </c>
    </row>
    <row r="5">
      <c r="A5" s="3" t="inlineStr">
        <is>
          <t>Junior subordinated debt owed to unconsolidated trusts</t>
        </is>
      </c>
      <c r="B5" s="4" t="inlineStr">
        <is>
          <t xml:space="preserve"> </t>
        </is>
      </c>
      <c r="C5" s="4" t="inlineStr">
        <is>
          <t xml:space="preserve"> </t>
        </is>
      </c>
    </row>
    <row r="6">
      <c r="A6" s="4" t="inlineStr">
        <is>
          <t>Total unamortized debt issuance costs</t>
        </is>
      </c>
      <c r="B6" s="6" t="n">
        <v>735</v>
      </c>
      <c r="C6" s="6" t="n">
        <v>1220</v>
      </c>
    </row>
    <row r="7">
      <c r="A7" s="4" t="inlineStr">
        <is>
          <t>Subordinated notes issued in 2022 | Subordinated Debt</t>
        </is>
      </c>
      <c r="B7" s="4" t="inlineStr">
        <is>
          <t xml:space="preserve"> </t>
        </is>
      </c>
      <c r="C7" s="4" t="inlineStr">
        <is>
          <t xml:space="preserve"> </t>
        </is>
      </c>
    </row>
    <row r="8">
      <c r="A8" s="3" t="inlineStr">
        <is>
          <t>Junior subordinated debt owed to unconsolidated trusts</t>
        </is>
      </c>
      <c r="B8" s="4" t="inlineStr">
        <is>
          <t xml:space="preserve"> </t>
        </is>
      </c>
      <c r="C8" s="4" t="inlineStr">
        <is>
          <t xml:space="preserve"> </t>
        </is>
      </c>
    </row>
    <row r="9">
      <c r="A9" s="4" t="inlineStr">
        <is>
          <t>Total unamortized debt issuance costs</t>
        </is>
      </c>
      <c r="B9" s="5" t="n">
        <v>1383</v>
      </c>
      <c r="C9" s="5" t="n">
        <v>17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OWED TO UNCOLSOLIDATED TRUSTS (Details) - USD ($) $ in Thousands</t>
        </is>
      </c>
      <c r="B1" s="2" t="inlineStr">
        <is>
          <t>12 Months Ended</t>
        </is>
      </c>
    </row>
    <row r="2">
      <c r="B2" s="2" t="inlineStr">
        <is>
          <t>Dec. 31, 2023</t>
        </is>
      </c>
      <c r="C2" s="2" t="inlineStr">
        <is>
          <t>Dec. 31, 2022</t>
        </is>
      </c>
    </row>
    <row r="3">
      <c r="A3" s="3" t="inlineStr">
        <is>
          <t>Junior subordinated debt owed to unconsolidated trusts</t>
        </is>
      </c>
      <c r="B3" s="4" t="inlineStr">
        <is>
          <t xml:space="preserve"> </t>
        </is>
      </c>
      <c r="C3" s="4" t="inlineStr">
        <is>
          <t xml:space="preserve"> </t>
        </is>
      </c>
    </row>
    <row r="4">
      <c r="A4" s="4" t="inlineStr">
        <is>
          <t>Fair value adjustment, remaining balance to be accreted</t>
        </is>
      </c>
      <c r="B4" s="5" t="n">
        <v>2600</v>
      </c>
      <c r="C4" s="4" t="inlineStr">
        <is>
          <t xml:space="preserve"> </t>
        </is>
      </c>
    </row>
    <row r="5">
      <c r="A5" s="4" t="inlineStr">
        <is>
          <t>Junior subordinated debt owed to unconsolidated trusts</t>
        </is>
      </c>
      <c r="B5" s="6" t="n">
        <v>71993</v>
      </c>
      <c r="C5" s="5" t="n">
        <v>71810</v>
      </c>
    </row>
    <row r="6">
      <c r="A6" s="4" t="inlineStr">
        <is>
          <t>Trust Preferred Securities Subject to Mandatory Redemption</t>
        </is>
      </c>
      <c r="B6" s="4" t="inlineStr">
        <is>
          <t xml:space="preserve"> </t>
        </is>
      </c>
      <c r="C6" s="4" t="inlineStr">
        <is>
          <t xml:space="preserve"> </t>
        </is>
      </c>
    </row>
    <row r="7">
      <c r="A7" s="3" t="inlineStr">
        <is>
          <t>Junior subordinated debt owed to unconsolidated trusts</t>
        </is>
      </c>
      <c r="B7" s="4" t="inlineStr">
        <is>
          <t xml:space="preserve"> </t>
        </is>
      </c>
      <c r="C7" s="4" t="inlineStr">
        <is>
          <t xml:space="preserve"> </t>
        </is>
      </c>
    </row>
    <row r="8">
      <c r="A8" s="4" t="inlineStr">
        <is>
          <t>Maximum of holding companies assets retained</t>
        </is>
      </c>
      <c r="B8" s="5" t="n">
        <v>15000000</v>
      </c>
      <c r="C8" s="4" t="inlineStr">
        <is>
          <t xml:space="preserve"> </t>
        </is>
      </c>
    </row>
    <row r="9">
      <c r="A9" s="4" t="inlineStr">
        <is>
          <t>Trust preferred securities qualified as Tier I capital (as a percent)</t>
        </is>
      </c>
      <c r="B9" s="12" t="n">
        <v>1</v>
      </c>
      <c r="C9" s="4" t="inlineStr">
        <is>
          <t xml:space="preserve"> </t>
        </is>
      </c>
    </row>
    <row r="10">
      <c r="A10" s="4" t="inlineStr">
        <is>
          <t>Junior Subordinated Debt | Trust Preferred Securities Subject to Mandatory Redemption</t>
        </is>
      </c>
      <c r="B10" s="4" t="inlineStr">
        <is>
          <t xml:space="preserve"> </t>
        </is>
      </c>
      <c r="C10" s="4" t="inlineStr">
        <is>
          <t xml:space="preserve"> </t>
        </is>
      </c>
    </row>
    <row r="11">
      <c r="A11" s="3" t="inlineStr">
        <is>
          <t>Junior subordinated debt owed to unconsolidated trusts</t>
        </is>
      </c>
      <c r="B11" s="4" t="inlineStr">
        <is>
          <t xml:space="preserve"> </t>
        </is>
      </c>
      <c r="C11" s="4" t="inlineStr">
        <is>
          <t xml:space="preserve"> </t>
        </is>
      </c>
    </row>
    <row r="12">
      <c r="A12" s="4" t="inlineStr">
        <is>
          <t>Maximum period to defer payment of interest on the notes and, therefore, distributions on the trust preferred securities</t>
        </is>
      </c>
      <c r="B12" s="4" t="inlineStr">
        <is>
          <t>5 years</t>
        </is>
      </c>
      <c r="C12" s="4" t="inlineStr">
        <is>
          <t xml:space="preserve"> </t>
        </is>
      </c>
    </row>
    <row r="13">
      <c r="A13" s="4" t="inlineStr">
        <is>
          <t>Parent Company</t>
        </is>
      </c>
      <c r="B13" s="4" t="inlineStr">
        <is>
          <t xml:space="preserve"> </t>
        </is>
      </c>
      <c r="C13" s="4" t="inlineStr">
        <is>
          <t xml:space="preserve"> </t>
        </is>
      </c>
    </row>
    <row r="14">
      <c r="A14" s="3" t="inlineStr">
        <is>
          <t>Junior subordinated debt owed to unconsolidated trusts</t>
        </is>
      </c>
      <c r="B14" s="4" t="inlineStr">
        <is>
          <t xml:space="preserve"> </t>
        </is>
      </c>
      <c r="C14" s="4" t="inlineStr">
        <is>
          <t xml:space="preserve"> </t>
        </is>
      </c>
    </row>
    <row r="15">
      <c r="A15" s="4" t="inlineStr">
        <is>
          <t>Junior subordinated debt owed to unconsolidated trusts</t>
        </is>
      </c>
      <c r="B15" s="5" t="n">
        <v>71993</v>
      </c>
      <c r="C15" s="5" t="n">
        <v>7181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Capital Amounts and Ratios (Details) - USD ($) $ in Thousands</t>
        </is>
      </c>
      <c r="B1" s="2" t="inlineStr">
        <is>
          <t>Dec. 31, 2023</t>
        </is>
      </c>
      <c r="C1" s="2" t="inlineStr">
        <is>
          <t>Dec. 31, 2022</t>
        </is>
      </c>
    </row>
    <row r="2">
      <c r="A2" s="3" t="inlineStr">
        <is>
          <t>Common Equity Tier 1 Capital to Risk Weighted Assets, Amount</t>
        </is>
      </c>
      <c r="B2" s="4" t="inlineStr">
        <is>
          <t xml:space="preserve"> </t>
        </is>
      </c>
      <c r="C2" s="4" t="inlineStr">
        <is>
          <t xml:space="preserve"> </t>
        </is>
      </c>
    </row>
    <row r="3">
      <c r="A3" s="4" t="inlineStr">
        <is>
          <t>Actual</t>
        </is>
      </c>
      <c r="B3" s="5" t="n">
        <v>1155973</v>
      </c>
      <c r="C3" s="5" t="n">
        <v>1081686</v>
      </c>
    </row>
    <row r="4">
      <c r="A4" s="4" t="inlineStr">
        <is>
          <t>Minimum Capital Requirement</t>
        </is>
      </c>
      <c r="B4" s="6" t="n">
        <v>397331</v>
      </c>
      <c r="C4" s="6" t="n">
        <v>406980</v>
      </c>
    </row>
    <row r="5">
      <c r="A5" s="4" t="inlineStr">
        <is>
          <t>Minimum To Be Well Capitalized</t>
        </is>
      </c>
      <c r="B5" s="5" t="n">
        <v>573923</v>
      </c>
      <c r="C5" s="5" t="n">
        <v>587861</v>
      </c>
    </row>
    <row r="6">
      <c r="A6" s="3" t="inlineStr">
        <is>
          <t>Common Equity Tier 1 Capital to Risk Weighted Assets, Ratio</t>
        </is>
      </c>
      <c r="B6" s="4" t="inlineStr">
        <is>
          <t xml:space="preserve"> </t>
        </is>
      </c>
      <c r="C6" s="4" t="inlineStr">
        <is>
          <t xml:space="preserve"> </t>
        </is>
      </c>
    </row>
    <row r="7">
      <c r="A7" s="4" t="inlineStr">
        <is>
          <t>Actual</t>
        </is>
      </c>
      <c r="B7" s="13" t="n">
        <v>0.1309</v>
      </c>
      <c r="C7" s="13" t="n">
        <v>0.1196</v>
      </c>
    </row>
    <row r="8">
      <c r="A8" s="4" t="inlineStr">
        <is>
          <t>Minimum Capital Requirement</t>
        </is>
      </c>
      <c r="B8" s="13" t="n">
        <v>0.045</v>
      </c>
      <c r="C8" s="13" t="n">
        <v>0.045</v>
      </c>
    </row>
    <row r="9">
      <c r="A9" s="4" t="inlineStr">
        <is>
          <t>Minimum To Be Well Capitalized</t>
        </is>
      </c>
      <c r="B9" s="13" t="n">
        <v>0.065</v>
      </c>
      <c r="C9" s="13" t="n">
        <v>0.065</v>
      </c>
    </row>
    <row r="10">
      <c r="A10" s="3" t="inlineStr">
        <is>
          <t>Tier 1 Capital to Risk Weighted Assets, Amount</t>
        </is>
      </c>
      <c r="B10" s="4" t="inlineStr">
        <is>
          <t xml:space="preserve"> </t>
        </is>
      </c>
      <c r="C10" s="4" t="inlineStr">
        <is>
          <t xml:space="preserve"> </t>
        </is>
      </c>
    </row>
    <row r="11">
      <c r="A11" s="4" t="inlineStr">
        <is>
          <t>Actual</t>
        </is>
      </c>
      <c r="B11" s="5" t="n">
        <v>1229973</v>
      </c>
      <c r="C11" s="5" t="n">
        <v>1155686</v>
      </c>
    </row>
    <row r="12">
      <c r="A12" s="4" t="inlineStr">
        <is>
          <t>Minimum Capital Requirement</t>
        </is>
      </c>
      <c r="B12" s="6" t="n">
        <v>529775</v>
      </c>
      <c r="C12" s="6" t="n">
        <v>542640</v>
      </c>
    </row>
    <row r="13">
      <c r="A13" s="4" t="inlineStr">
        <is>
          <t>Minimum To Be Well Capitalized</t>
        </is>
      </c>
      <c r="B13" s="5" t="n">
        <v>706367</v>
      </c>
      <c r="C13" s="5" t="n">
        <v>723521</v>
      </c>
    </row>
    <row r="14">
      <c r="A14" s="3" t="inlineStr">
        <is>
          <t>Tier 1 Capital to Risk Weighted Assets, Ratio</t>
        </is>
      </c>
      <c r="B14" s="4" t="inlineStr">
        <is>
          <t xml:space="preserve"> </t>
        </is>
      </c>
      <c r="C14" s="4" t="inlineStr">
        <is>
          <t xml:space="preserve"> </t>
        </is>
      </c>
    </row>
    <row r="15">
      <c r="A15" s="4" t="inlineStr">
        <is>
          <t>Actual</t>
        </is>
      </c>
      <c r="B15" s="13" t="n">
        <v>0.1393</v>
      </c>
      <c r="C15" s="13" t="n">
        <v>0.1278</v>
      </c>
    </row>
    <row r="16">
      <c r="A16" s="4" t="inlineStr">
        <is>
          <t>Minimum Capital Requirement</t>
        </is>
      </c>
      <c r="B16" s="12" t="n">
        <v>0.06</v>
      </c>
      <c r="C16" s="12" t="n">
        <v>0.06</v>
      </c>
    </row>
    <row r="17">
      <c r="A17" s="4" t="inlineStr">
        <is>
          <t>Minimum To Be Well Capitalized</t>
        </is>
      </c>
      <c r="B17" s="12" t="n">
        <v>0.08</v>
      </c>
      <c r="C17" s="12" t="n">
        <v>0.08</v>
      </c>
    </row>
    <row r="18">
      <c r="A18" s="3" t="inlineStr">
        <is>
          <t>Total Capital to Risk Weighted Assets, Amount</t>
        </is>
      </c>
      <c r="B18" s="4" t="inlineStr">
        <is>
          <t xml:space="preserve"> </t>
        </is>
      </c>
      <c r="C18" s="4" t="inlineStr">
        <is>
          <t xml:space="preserve"> </t>
        </is>
      </c>
    </row>
    <row r="19">
      <c r="A19" s="4" t="inlineStr">
        <is>
          <t>Actual</t>
        </is>
      </c>
      <c r="B19" s="5" t="n">
        <v>1540318</v>
      </c>
      <c r="C19" s="5" t="n">
        <v>1457994</v>
      </c>
    </row>
    <row r="20">
      <c r="A20" s="4" t="inlineStr">
        <is>
          <t>Minimum Capital Requirement</t>
        </is>
      </c>
      <c r="B20" s="6" t="n">
        <v>706367</v>
      </c>
      <c r="C20" s="6" t="n">
        <v>723521</v>
      </c>
    </row>
    <row r="21">
      <c r="A21" s="4" t="inlineStr">
        <is>
          <t>Minimum To Be Well Capitalized</t>
        </is>
      </c>
      <c r="B21" s="5" t="n">
        <v>882958</v>
      </c>
      <c r="C21" s="5" t="n">
        <v>904401</v>
      </c>
    </row>
    <row r="22">
      <c r="A22" s="3" t="inlineStr">
        <is>
          <t>Total Capital to Risk Weighted Assets, Ratio</t>
        </is>
      </c>
      <c r="B22" s="4" t="inlineStr">
        <is>
          <t xml:space="preserve"> </t>
        </is>
      </c>
      <c r="C22" s="4" t="inlineStr">
        <is>
          <t xml:space="preserve"> </t>
        </is>
      </c>
    </row>
    <row r="23">
      <c r="A23" s="4" t="inlineStr">
        <is>
          <t>Actual</t>
        </is>
      </c>
      <c r="B23" s="13" t="n">
        <v>0.1744</v>
      </c>
      <c r="C23" s="13" t="n">
        <v>0.1612</v>
      </c>
    </row>
    <row r="24">
      <c r="A24" s="4" t="inlineStr">
        <is>
          <t>Minimum Capital Requirement</t>
        </is>
      </c>
      <c r="B24" s="12" t="n">
        <v>0.08</v>
      </c>
      <c r="C24" s="12" t="n">
        <v>0.08</v>
      </c>
    </row>
    <row r="25">
      <c r="A25" s="4" t="inlineStr">
        <is>
          <t>Minimum To Be Well Capitalized</t>
        </is>
      </c>
      <c r="B25" s="12" t="n">
        <v>0.1</v>
      </c>
      <c r="C25" s="12" t="n">
        <v>0.1</v>
      </c>
    </row>
    <row r="26">
      <c r="A26" s="3" t="inlineStr">
        <is>
          <t>Leverage Ratio of Tier 1 Capital to Average Assets, Amount</t>
        </is>
      </c>
      <c r="B26" s="4" t="inlineStr">
        <is>
          <t xml:space="preserve"> </t>
        </is>
      </c>
      <c r="C26" s="4" t="inlineStr">
        <is>
          <t xml:space="preserve"> </t>
        </is>
      </c>
    </row>
    <row r="27">
      <c r="A27" s="4" t="inlineStr">
        <is>
          <t>Actual</t>
        </is>
      </c>
      <c r="B27" s="5" t="n">
        <v>1229973</v>
      </c>
      <c r="C27" s="5" t="n">
        <v>1155686</v>
      </c>
    </row>
    <row r="28">
      <c r="A28" s="4" t="inlineStr">
        <is>
          <t>Minimum Capital Requirement</t>
        </is>
      </c>
      <c r="B28" s="5" t="n">
        <v>488315</v>
      </c>
      <c r="C28" s="5" t="n">
        <v>489124</v>
      </c>
    </row>
    <row r="29">
      <c r="A29" s="3" t="inlineStr">
        <is>
          <t>Leverage Ratio of Tier 1 Capital to Average Assets, Ratio</t>
        </is>
      </c>
      <c r="B29" s="4" t="inlineStr">
        <is>
          <t xml:space="preserve"> </t>
        </is>
      </c>
      <c r="C29" s="4" t="inlineStr">
        <is>
          <t xml:space="preserve"> </t>
        </is>
      </c>
    </row>
    <row r="30">
      <c r="A30" s="4" t="inlineStr">
        <is>
          <t>Actual</t>
        </is>
      </c>
      <c r="B30" s="13" t="n">
        <v>0.1008</v>
      </c>
      <c r="C30" s="13" t="n">
        <v>0.0945</v>
      </c>
    </row>
    <row r="31">
      <c r="A31" s="4" t="inlineStr">
        <is>
          <t>Minimum Capital Requirement</t>
        </is>
      </c>
      <c r="B31" s="12" t="n">
        <v>0.04</v>
      </c>
      <c r="C31" s="12"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5" t="n">
        <v>1362962</v>
      </c>
      <c r="C34" s="5" t="n">
        <v>1306716</v>
      </c>
    </row>
    <row r="35">
      <c r="A35" s="4" t="inlineStr">
        <is>
          <t>Minimum Capital Requirement</t>
        </is>
      </c>
      <c r="B35" s="6" t="n">
        <v>396128</v>
      </c>
      <c r="C35" s="6" t="n">
        <v>405736</v>
      </c>
    </row>
    <row r="36">
      <c r="A36" s="4" t="inlineStr">
        <is>
          <t>Minimum To Be Well Capitalized</t>
        </is>
      </c>
      <c r="B36" s="5" t="n">
        <v>572185</v>
      </c>
      <c r="C36" s="5" t="n">
        <v>586063</v>
      </c>
    </row>
    <row r="37">
      <c r="A37" s="3" t="inlineStr">
        <is>
          <t>Common Equity Tier 1 Capital to Risk Weighted Assets, Ratio</t>
        </is>
      </c>
      <c r="B37" s="4" t="inlineStr">
        <is>
          <t xml:space="preserve"> </t>
        </is>
      </c>
      <c r="C37" s="4" t="inlineStr">
        <is>
          <t xml:space="preserve"> </t>
        </is>
      </c>
    </row>
    <row r="38">
      <c r="A38" s="4" t="inlineStr">
        <is>
          <t>Actual</t>
        </is>
      </c>
      <c r="B38" s="13" t="n">
        <v>0.1548</v>
      </c>
      <c r="C38" s="13" t="n">
        <v>0.1449</v>
      </c>
    </row>
    <row r="39">
      <c r="A39" s="4" t="inlineStr">
        <is>
          <t>Minimum Capital Requirement</t>
        </is>
      </c>
      <c r="B39" s="13" t="n">
        <v>0.045</v>
      </c>
      <c r="C39" s="13" t="n">
        <v>0.045</v>
      </c>
    </row>
    <row r="40">
      <c r="A40" s="4" t="inlineStr">
        <is>
          <t>Minimum To Be Well Capitalized</t>
        </is>
      </c>
      <c r="B40" s="13" t="n">
        <v>0.065</v>
      </c>
      <c r="C40" s="13" t="n">
        <v>0.065</v>
      </c>
    </row>
    <row r="41">
      <c r="A41" s="3" t="inlineStr">
        <is>
          <t>Tier 1 Capital to Risk Weighted Assets, Amount</t>
        </is>
      </c>
      <c r="B41" s="4" t="inlineStr">
        <is>
          <t xml:space="preserve"> </t>
        </is>
      </c>
      <c r="C41" s="4" t="inlineStr">
        <is>
          <t xml:space="preserve"> </t>
        </is>
      </c>
    </row>
    <row r="42">
      <c r="A42" s="4" t="inlineStr">
        <is>
          <t>Actual</t>
        </is>
      </c>
      <c r="B42" s="5" t="n">
        <v>1362962</v>
      </c>
      <c r="C42" s="5" t="n">
        <v>1306716</v>
      </c>
    </row>
    <row r="43">
      <c r="A43" s="4" t="inlineStr">
        <is>
          <t>Minimum Capital Requirement</t>
        </is>
      </c>
      <c r="B43" s="6" t="n">
        <v>528171</v>
      </c>
      <c r="C43" s="6" t="n">
        <v>540981</v>
      </c>
    </row>
    <row r="44">
      <c r="A44" s="4" t="inlineStr">
        <is>
          <t>Minimum To Be Well Capitalized</t>
        </is>
      </c>
      <c r="B44" s="5" t="n">
        <v>704228</v>
      </c>
      <c r="C44" s="5" t="n">
        <v>721308</v>
      </c>
    </row>
    <row r="45">
      <c r="A45" s="3" t="inlineStr">
        <is>
          <t>Tier 1 Capital to Risk Weighted Assets, Ratio</t>
        </is>
      </c>
      <c r="B45" s="4" t="inlineStr">
        <is>
          <t xml:space="preserve"> </t>
        </is>
      </c>
      <c r="C45" s="4" t="inlineStr">
        <is>
          <t xml:space="preserve"> </t>
        </is>
      </c>
    </row>
    <row r="46">
      <c r="A46" s="4" t="inlineStr">
        <is>
          <t>Actual</t>
        </is>
      </c>
      <c r="B46" s="13" t="n">
        <v>0.1548</v>
      </c>
      <c r="C46" s="13" t="n">
        <v>0.1449</v>
      </c>
    </row>
    <row r="47">
      <c r="A47" s="4" t="inlineStr">
        <is>
          <t>Minimum Capital Requirement</t>
        </is>
      </c>
      <c r="B47" s="12" t="n">
        <v>0.06</v>
      </c>
      <c r="C47" s="12" t="n">
        <v>0.06</v>
      </c>
    </row>
    <row r="48">
      <c r="A48" s="4" t="inlineStr">
        <is>
          <t>Minimum To Be Well Capitalized</t>
        </is>
      </c>
      <c r="B48" s="12" t="n">
        <v>0.08</v>
      </c>
      <c r="C48" s="12" t="n">
        <v>0.08</v>
      </c>
    </row>
    <row r="49">
      <c r="A49" s="3" t="inlineStr">
        <is>
          <t>Total Capital to Risk Weighted Assets, Amount</t>
        </is>
      </c>
      <c r="B49" s="4" t="inlineStr">
        <is>
          <t xml:space="preserve"> </t>
        </is>
      </c>
      <c r="C49" s="4" t="inlineStr">
        <is>
          <t xml:space="preserve"> </t>
        </is>
      </c>
    </row>
    <row r="50">
      <c r="A50" s="4" t="inlineStr">
        <is>
          <t>Actual</t>
        </is>
      </c>
      <c r="B50" s="5" t="n">
        <v>1448307</v>
      </c>
      <c r="C50" s="5" t="n">
        <v>1384024</v>
      </c>
    </row>
    <row r="51">
      <c r="A51" s="4" t="inlineStr">
        <is>
          <t>Minimum Capital Requirement</t>
        </is>
      </c>
      <c r="B51" s="6" t="n">
        <v>704228</v>
      </c>
      <c r="C51" s="6" t="n">
        <v>721308</v>
      </c>
    </row>
    <row r="52">
      <c r="A52" s="4" t="inlineStr">
        <is>
          <t>Minimum To Be Well Capitalized</t>
        </is>
      </c>
      <c r="B52" s="5" t="n">
        <v>880285</v>
      </c>
      <c r="C52" s="5" t="n">
        <v>901635</v>
      </c>
    </row>
    <row r="53">
      <c r="A53" s="3" t="inlineStr">
        <is>
          <t>Total Capital to Risk Weighted Assets, Ratio</t>
        </is>
      </c>
      <c r="B53" s="4" t="inlineStr">
        <is>
          <t xml:space="preserve"> </t>
        </is>
      </c>
      <c r="C53" s="4" t="inlineStr">
        <is>
          <t xml:space="preserve"> </t>
        </is>
      </c>
    </row>
    <row r="54">
      <c r="A54" s="4" t="inlineStr">
        <is>
          <t>Actual</t>
        </is>
      </c>
      <c r="B54" s="13" t="n">
        <v>0.1645</v>
      </c>
      <c r="C54" s="13" t="n">
        <v>0.1535</v>
      </c>
    </row>
    <row r="55">
      <c r="A55" s="4" t="inlineStr">
        <is>
          <t>Minimum Capital Requirement</t>
        </is>
      </c>
      <c r="B55" s="12" t="n">
        <v>0.08</v>
      </c>
      <c r="C55" s="12" t="n">
        <v>0.08</v>
      </c>
    </row>
    <row r="56">
      <c r="A56" s="4" t="inlineStr">
        <is>
          <t>Minimum To Be Well Capitalized</t>
        </is>
      </c>
      <c r="B56" s="12" t="n">
        <v>0.1</v>
      </c>
      <c r="C56" s="12" t="n">
        <v>0.1</v>
      </c>
    </row>
    <row r="57">
      <c r="A57" s="3" t="inlineStr">
        <is>
          <t>Leverage Ratio of Tier 1 Capital to Average Assets, Amount</t>
        </is>
      </c>
      <c r="B57" s="4" t="inlineStr">
        <is>
          <t xml:space="preserve"> </t>
        </is>
      </c>
      <c r="C57" s="4" t="inlineStr">
        <is>
          <t xml:space="preserve"> </t>
        </is>
      </c>
    </row>
    <row r="58">
      <c r="A58" s="4" t="inlineStr">
        <is>
          <t>Actual</t>
        </is>
      </c>
      <c r="B58" s="5" t="n">
        <v>1362962</v>
      </c>
      <c r="C58" s="5" t="n">
        <v>1306716</v>
      </c>
    </row>
    <row r="59">
      <c r="A59" s="4" t="inlineStr">
        <is>
          <t>Minimum Capital Requirement</t>
        </is>
      </c>
      <c r="B59" s="6" t="n">
        <v>487103</v>
      </c>
      <c r="C59" s="6" t="n">
        <v>487541</v>
      </c>
    </row>
    <row r="60">
      <c r="A60" s="4" t="inlineStr">
        <is>
          <t>Minimum To Be Well Capitalized</t>
        </is>
      </c>
      <c r="B60" s="5" t="n">
        <v>608879</v>
      </c>
      <c r="C60" s="5" t="n">
        <v>609426</v>
      </c>
    </row>
    <row r="61">
      <c r="A61" s="3" t="inlineStr">
        <is>
          <t>Leverage Ratio of Tier 1 Capital to Average Assets, Ratio</t>
        </is>
      </c>
      <c r="B61" s="4" t="inlineStr">
        <is>
          <t xml:space="preserve"> </t>
        </is>
      </c>
      <c r="C61" s="4" t="inlineStr">
        <is>
          <t xml:space="preserve"> </t>
        </is>
      </c>
    </row>
    <row r="62">
      <c r="A62" s="4" t="inlineStr">
        <is>
          <t>Actual</t>
        </is>
      </c>
      <c r="B62" s="13" t="n">
        <v>0.1119</v>
      </c>
      <c r="C62" s="13" t="n">
        <v>0.1072</v>
      </c>
    </row>
    <row r="63">
      <c r="A63" s="4" t="inlineStr">
        <is>
          <t>Minimum Capital Requirement</t>
        </is>
      </c>
      <c r="B63" s="12" t="n">
        <v>0.04</v>
      </c>
      <c r="C63" s="12" t="n">
        <v>0.04</v>
      </c>
    </row>
    <row r="64">
      <c r="A64" s="4" t="inlineStr">
        <is>
          <t>Minimum To Be Well Capitalized</t>
        </is>
      </c>
      <c r="B64" s="12" t="n">
        <v>0.05</v>
      </c>
      <c r="C64" s="12"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GULATORY CAPITAL - Narrative (Details) - USD ($) $ in Millions</t>
        </is>
      </c>
      <c r="B1" s="2" t="inlineStr">
        <is>
          <t>12 Months Ended</t>
        </is>
      </c>
    </row>
    <row r="2">
      <c r="B2" s="2" t="inlineStr">
        <is>
          <t>Dec. 31, 2023</t>
        </is>
      </c>
      <c r="C2" s="2" t="inlineStr">
        <is>
          <t>Dec. 31, 2022</t>
        </is>
      </c>
      <c r="D2" s="2" t="inlineStr">
        <is>
          <t>Dec. 31, 2021</t>
        </is>
      </c>
    </row>
    <row r="3">
      <c r="A3" s="3" t="inlineStr">
        <is>
          <t>Banking and Thrift, Other Disclosure [Abstract]</t>
        </is>
      </c>
      <c r="B3" s="4" t="inlineStr">
        <is>
          <t xml:space="preserve"> </t>
        </is>
      </c>
      <c r="C3" s="4" t="inlineStr">
        <is>
          <t xml:space="preserve"> </t>
        </is>
      </c>
      <c r="D3" s="4" t="inlineStr">
        <is>
          <t xml:space="preserve"> </t>
        </is>
      </c>
    </row>
    <row r="4">
      <c r="A4" s="4" t="inlineStr">
        <is>
          <t>Busey bank paid dividends to the company, amount received</t>
        </is>
      </c>
      <c r="B4" s="5" t="n">
        <v>90</v>
      </c>
      <c r="C4" s="5" t="n">
        <v>95</v>
      </c>
      <c r="D4" s="5" t="n">
        <v>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t>
        </is>
      </c>
      <c r="B4" s="4" t="inlineStr">
        <is>
          <t>NOTE 2. DEBT SECURITIES Busey's portfolio of debt securities includes both available for sale and held to maturity securities. The tables below provides the amortized cost, unrealized and unrecognized gains and losses, and fair values of debt securities, summarized by major category (dollars in thousands) : As of December 31, 2023 Amortized Unrealized Fair Gross Gains Gross Losses Debt securities available for sale U.S. Treasury securities $ 16,031 $ — $ (85) $ 15,946 Obligations of U.S. government corporations and agencies 5,889 1 (58) 5,832 Obligations of states and political subdivisions 1 190,819 52 (18,026) 172,845 Asset-backed securities 470,046 — (1,823) 468,223 Commercial mortgage-backed securities 119,044 — (15,535) 103,509 Residential mortgage-backed securities 1,306,854 5 (195,547) 1,111,312 Corporate debt securities 225,947 128 (16,171) 209,904 Total debt securities available for sale $ 2,334,630 $ 186 $ (247,245) $ 2,087,571 Amortized Unrecognized Fair Gross Gains Gross Losses Debt securities held to maturity Commercial mortgage-backed securities $ 428,526 $ — $ (71,000) $ 357,526 Residential mortgage-backed securities 444,102 — (71,231) 372,871 Total debt securities held to maturity $ 872,628 $ — $ (142,231) $ 730,397 ___________________________________________ 1. Includes securities marked at par, with no gain or loss to report. As of December 31, 2022 Amortized Unrealized Fair Gross Gains Gross Losses Debt securities available for sale U.S. Treasury securities $ 117,805 $ — $ (3,744) $ 114,061 Obligations of U.S. government corporations and agencies 20,097 3 (321) 19,779 Obligations of states and political subdivisions 283,481 106 (26,075) 257,512 Asset-backed securities 489,558 — (19,683) 469,875 Commercial mortgage-backed securities 124,423 — (16,029) 108,394 Residential mortgage-backed securities 1,463,971 2 (220,717) 1,243,256 Corporate debt securities 273,118 33 (24,635) 248,516 Total debt securities available for sale $ 2,772,453 $ 144 $ (311,204) $ 2,461,393 Amortized Unrecognized Fair Gross Gains Gross Losses Debt securities held to maturity Commercial mortgage-backed securities $ 474,820 $ — $ (63,738) $ 411,082 Residential mortgage-backed securities 443,492 — (69,279) 374,213 Total debt securities held to maturity $ 918,312 $ — $ (133,017) $ 785,295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As of December 31, 2023 Amortized Fair Debt securities available for sale Due in one year or less $ 71,960 $ 71,429 Due after one year through five years 244,231 230,299 Due after five years through ten years 418,655 388,864 Due after ten years 1,599,784 1,396,979 Debt securities available for sale $ 2,334,630 $ 2,087,571 Debt securities held to maturity Due after one year through five years $ 73,943 $ 69,373 Due after five years through ten years 28,489 25,824 Due after ten years 770,196 635,200 Debt securities held to maturity $ 872,628 $ 730,397 Realized gains and losses related to sales and calls of debt securities available for sale are summarized as follows (dollars in thousands) : Years Ended December 31, 2023 2022 2021 Realized gains and losses on debt securities Gross gains on debt securities $ 20 $ 115 $ 543 Gross (losses) on debt securities (5,523) (89) (514) Realized net gains (losses) on debt securities 1 $ (5,503) $ 26 $ 29 ___________________________________________ 1. Net gains (losses) on sales of securities reported on the Consolidated Statements of Income include the sale of equity securities, excluded in this table. Debt securities with carrying amounts of $837.4 million on December 31, 2023, and $746.7 million on December 31, 2022, were pledged as collateral for public deposits, securities sold under agreements to repurchase, and for other purposes as required. The following information pertains to debt securities with gross unrealized or unrecognized losses, aggregated by investment category and the length of time that individual securities have been in a continuous loss position (dollars in thousands) : As of December 31, 2023 Less than 12 months 12 months or more Total Fair Unrealized Fair Unrealized Fair Unrealized Debt securities available for sale U.S. Treasury securities $ — $ — $ 15,946 $ (85) $ 15,946 $ (85) Obligations of U.S. government corporations and agencies — — 5,709 (58) 5,709 (58) Obligations of states and political subdivisions 11,442 (54) 146,797 (17,972) 158,239 (18,026) Asset-backed securities — — 468,223 (1,823) 468,223 (1,823) Commercial mortgage-backed securities — — 103,509 (15,535) 103,509 (15,535) Residential mortgage-backed securities 141 (1) 1,110,906 (195,546) 1,111,047 (195,547) Corporate debt securities 1,450 (10) 198,694 (16,161) 200,144 (16,171) Debt securities available for sale with gross unrealized losses $ 13,033 $ (65) $ 2,049,784 $ (247,180) $ 2,062,817 $ (247,245) 12 months or more Total Fair Unrecognized Fair Unrecognized Debt securities held to maturity Commercial mortgage-backed securities $ 357,526 $ (71,000) $ 357,526 $ (71,000) Residential mortgage-backed securities 372,871 (71,231) 372,871 (71,231) Debt securities held to maturity with gross unrecognized losses $ 730,397 $ (142,231) $ 730,397 $ (142,231) As of December 31, 2022 Less than 12 months 12 months or more Total Fair Unrealized Fair Unrealized Fair Unrealized Debt securities available for sale U.S. Treasury securities 1 $ 74 $ — $ 113,987 $ (3,744) $ 114,061 $ (3,744) Obligations of U.S. government corporations and agencies 19,603 (321) — — 19,603 (321) Obligations of states and political subdivisions 166,147 (10,059) 75,217 (16,016) 241,364 (26,075) Asset-backed securities 390,164 (15,648) 79,711 (4,035) 469,875 (19,683) Commercial mortgage-backed securities 89,428 (12,623) 18,966 (3,406) 108,394 (16,029) Residential mortgage-backed securities 366,221 (38,111) 876,668 (182,606) 1,242,889 (220,717) Corporate debt securities 39,037 (5,079) 204,310 (19,556) 243,347 (24,635) Debt securities available for sale with gross unrealized losses $ 1,070,674 $ (81,841) $ 1,368,859 $ (229,363) $ 2,439,533 $ (311,204) Less than 12 months 12 months or more Total Fair Unrecognized Fair Unrecognized Fair Unrecognized Debt securities held to maturity Commercial mortgage-backed securities $ 58,065 $ (8,009) $ 353,017 $ (55,729) $ 411,082 $ (63,738) Residential mortgage-backed securities — — 374,213 (69,279) 374,213 (69,279) Debt securities held to maturity with gross unrecognized losses $ 58,065 $ (8,009) $ 727,230 $ (125,008) $ 785,295 $ (133,017) ___________________________________________ 1. Unrealized losses for U.S. Treasury securities that have been in a continuous loss position for less than 12 months were insignificant, rounding to zero thousand. Additional information about debt securities in an unrealized or unrecognized loss position is presented in the tables below (dollars in thousands) : As of December 31, 2023 Available for Sale Held to Maturity Total Debt securities with gross unrealized or unrecognized losses, fair value $ 2,062,817 $ 730,397 $ 2,793,214 Gross unrealized or unrecognized losses on debt securities 247,245 142,231 389,476 Ratio of gross unrealized or unrecognized losses to debt securities with gross unrealized or unrecognized losses 12.0 % 19.5 % 13.9 % Count of debt securities 835 55 890 Count of debt securities in an unrealized or unrecognized loss position 779 55 834 As of December 31, 2022 Available for Sale Held to Maturity Total Debt securities with gross unrealized or unrecognized losses, fair value $ 2,439,533 $ 785,295 $ 3,224,828 Gross unrealized or unrecognized losses on debt securities 311,204 133,017 444,221 Ratio of gross unrealized or unrecognized losses to debt securities with gross unrealized or unrecognized losses 12.8 % 16.9 13.8 % Count of debt securities 1,091 55 1,146 Count of debt securities in an unrealized or unrecognized loss position 1,032 55 1,087 Unrealized and unrecognized losses were related to changes in market interest rates and market conditions that do not represent credit-related impairments. Unless part of a corporate strategy or restructuring plan, Busey does not intend to sell securities that are in an unrealized or unrecognized loss position, and it is more likely than not that Busey will recover the amortized cost prior to being required to sell the debt securities. Full collection of the amounts due according to the contractual terms of the debt securities is expected; therefore, no ACL was recorded in relation to debt securities, and the impairment related to noncredit factors on debt securities available for sale is recognized in AOCI, net of applicable taxes. As of December 31, 2023, Buse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5" t="n">
        <v>20139</v>
      </c>
      <c r="C4" s="5" t="n">
        <v>20815</v>
      </c>
      <c r="D4" s="5" t="n">
        <v>20261</v>
      </c>
    </row>
    <row r="5">
      <c r="A5" s="4" t="inlineStr">
        <is>
          <t>State</t>
        </is>
      </c>
      <c r="B5" s="6" t="n">
        <v>14120</v>
      </c>
      <c r="C5" s="6" t="n">
        <v>13883</v>
      </c>
      <c r="D5" s="6" t="n">
        <v>8448</v>
      </c>
    </row>
    <row r="6">
      <c r="A6" s="3" t="inlineStr">
        <is>
          <t>Deferred expense:</t>
        </is>
      </c>
      <c r="B6" s="4" t="inlineStr">
        <is>
          <t xml:space="preserve"> </t>
        </is>
      </c>
      <c r="C6" s="4" t="inlineStr">
        <is>
          <t xml:space="preserve"> </t>
        </is>
      </c>
      <c r="D6" s="4" t="inlineStr">
        <is>
          <t xml:space="preserve"> </t>
        </is>
      </c>
    </row>
    <row r="7">
      <c r="A7" s="4" t="inlineStr">
        <is>
          <t>Federal</t>
        </is>
      </c>
      <c r="B7" s="6" t="n">
        <v>-1557</v>
      </c>
      <c r="C7" s="6" t="n">
        <v>-700</v>
      </c>
      <c r="D7" s="6" t="n">
        <v>3644</v>
      </c>
    </row>
    <row r="8">
      <c r="A8" s="4" t="inlineStr">
        <is>
          <t>State</t>
        </is>
      </c>
      <c r="B8" s="6" t="n">
        <v>-1363</v>
      </c>
      <c r="C8" s="6" t="n">
        <v>-572</v>
      </c>
      <c r="D8" s="6" t="n">
        <v>1021</v>
      </c>
    </row>
    <row r="9">
      <c r="A9" s="4" t="inlineStr">
        <is>
          <t>Income taxes</t>
        </is>
      </c>
      <c r="B9" s="5" t="n">
        <v>31339</v>
      </c>
      <c r="C9" s="5" t="n">
        <v>33426</v>
      </c>
      <c r="D9" s="5" t="n">
        <v>3337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Federal and State Income Taxes at Statutory rates to the Income Taxes Included in the Statements of Incom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12" t="n">
        <v>0.21</v>
      </c>
      <c r="C4" s="12" t="n">
        <v>0.21</v>
      </c>
      <c r="D4" s="12" t="n">
        <v>0.21</v>
      </c>
    </row>
    <row r="5">
      <c r="A5" s="4" t="inlineStr">
        <is>
          <t>Tax-exempt interest, net</t>
        </is>
      </c>
      <c r="B5" s="4" t="inlineStr">
        <is>
          <t>(1.00%)</t>
        </is>
      </c>
      <c r="C5" s="4" t="inlineStr">
        <is>
          <t>(1.10%)</t>
        </is>
      </c>
      <c r="D5" s="4" t="inlineStr">
        <is>
          <t>(1.10%)</t>
        </is>
      </c>
    </row>
    <row r="6">
      <c r="A6" s="4" t="inlineStr">
        <is>
          <t>Stock incentive</t>
        </is>
      </c>
      <c r="B6" s="13" t="n">
        <v>0.002</v>
      </c>
      <c r="C6" s="13" t="n">
        <v>0.001</v>
      </c>
      <c r="D6" s="12" t="n">
        <v>0</v>
      </c>
    </row>
    <row r="7">
      <c r="A7" s="4" t="inlineStr">
        <is>
          <t>State income taxes, net</t>
        </is>
      </c>
      <c r="B7" s="13" t="n">
        <v>0.065</v>
      </c>
      <c r="C7" s="13" t="n">
        <v>0.065</v>
      </c>
      <c r="D7" s="13" t="n">
        <v>0.045</v>
      </c>
    </row>
    <row r="8">
      <c r="A8" s="4" t="inlineStr">
        <is>
          <t>Income on bank owned life insurance</t>
        </is>
      </c>
      <c r="B8" s="4" t="inlineStr">
        <is>
          <t>(0.60%)</t>
        </is>
      </c>
      <c r="C8" s="4" t="inlineStr">
        <is>
          <t>(0.50%)</t>
        </is>
      </c>
      <c r="D8" s="4" t="inlineStr">
        <is>
          <t>(0.70%)</t>
        </is>
      </c>
    </row>
    <row r="9">
      <c r="A9" s="4" t="inlineStr">
        <is>
          <t>Tax credit investments</t>
        </is>
      </c>
      <c r="B9" s="4" t="inlineStr">
        <is>
          <t>(6.00%)</t>
        </is>
      </c>
      <c r="C9" s="4" t="inlineStr">
        <is>
          <t>(5.60%)</t>
        </is>
      </c>
      <c r="D9" s="4" t="inlineStr">
        <is>
          <t>(3.60%)</t>
        </is>
      </c>
    </row>
    <row r="10">
      <c r="A10" s="4" t="inlineStr">
        <is>
          <t>Other, net</t>
        </is>
      </c>
      <c r="B10" s="13" t="n">
        <v>0.003</v>
      </c>
      <c r="C10" s="13" t="n">
        <v>0.003</v>
      </c>
      <c r="D10" s="13" t="n">
        <v>0.012</v>
      </c>
    </row>
    <row r="11">
      <c r="A11" s="4" t="inlineStr">
        <is>
          <t>Effective income tax rate</t>
        </is>
      </c>
      <c r="B11" s="13" t="n">
        <v>0.204</v>
      </c>
      <c r="C11" s="13" t="n">
        <v>0.207</v>
      </c>
      <c r="D11" s="13" t="n">
        <v>0.2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L</t>
        </is>
      </c>
      <c r="B3" s="5" t="n">
        <v>27068</v>
      </c>
      <c r="C3" s="5" t="n">
        <v>26979</v>
      </c>
    </row>
    <row r="4">
      <c r="A4" s="4" t="inlineStr">
        <is>
          <t>Unrealized loss on cash flow hedge</t>
        </is>
      </c>
      <c r="B4" s="6" t="n">
        <v>6654</v>
      </c>
      <c r="C4" s="6" t="n">
        <v>8365</v>
      </c>
    </row>
    <row r="5">
      <c r="A5" s="4" t="inlineStr">
        <is>
          <t>Unrealized losses on securities available for sale, net</t>
        </is>
      </c>
      <c r="B5" s="6" t="n">
        <v>70423</v>
      </c>
      <c r="C5" s="6" t="n">
        <v>88666</v>
      </c>
    </row>
    <row r="6">
      <c r="A6" s="4" t="inlineStr">
        <is>
          <t>Unrealized losses on securities held to maturity</t>
        </is>
      </c>
      <c r="B6" s="6" t="n">
        <v>10156</v>
      </c>
      <c r="C6" s="6" t="n">
        <v>11919</v>
      </c>
    </row>
    <row r="7">
      <c r="A7" s="4" t="inlineStr">
        <is>
          <t>Stock-based compensation</t>
        </is>
      </c>
      <c r="B7" s="6" t="n">
        <v>5767</v>
      </c>
      <c r="C7" s="6" t="n">
        <v>5504</v>
      </c>
    </row>
    <row r="8">
      <c r="A8" s="4" t="inlineStr">
        <is>
          <t>Deferred compensation</t>
        </is>
      </c>
      <c r="B8" s="6" t="n">
        <v>0</v>
      </c>
      <c r="C8" s="6" t="n">
        <v>53</v>
      </c>
    </row>
    <row r="9">
      <c r="A9" s="4" t="inlineStr">
        <is>
          <t>Purchase accounting adjustments</t>
        </is>
      </c>
      <c r="B9" s="6" t="n">
        <v>764</v>
      </c>
      <c r="C9" s="6" t="n">
        <v>656</v>
      </c>
    </row>
    <row r="10">
      <c r="A10" s="4" t="inlineStr">
        <is>
          <t>Accrued vacation</t>
        </is>
      </c>
      <c r="B10" s="6" t="n">
        <v>456</v>
      </c>
      <c r="C10" s="6" t="n">
        <v>411</v>
      </c>
    </row>
    <row r="11">
      <c r="A11" s="4" t="inlineStr">
        <is>
          <t>Lease liabilities</t>
        </is>
      </c>
      <c r="B11" s="6" t="n">
        <v>3092</v>
      </c>
      <c r="C11" s="6" t="n">
        <v>3564</v>
      </c>
    </row>
    <row r="12">
      <c r="A12" s="4" t="inlineStr">
        <is>
          <t>Employee costs</t>
        </is>
      </c>
      <c r="B12" s="6" t="n">
        <v>4789</v>
      </c>
      <c r="C12" s="6" t="n">
        <v>3298</v>
      </c>
    </row>
    <row r="13">
      <c r="A13" s="4" t="inlineStr">
        <is>
          <t>Unrealized loss on equity securities</t>
        </is>
      </c>
      <c r="B13" s="6" t="n">
        <v>75</v>
      </c>
      <c r="C13" s="6" t="n">
        <v>0</v>
      </c>
    </row>
    <row r="14">
      <c r="A14" s="4" t="inlineStr">
        <is>
          <t>Other</t>
        </is>
      </c>
      <c r="B14" s="6" t="n">
        <v>67</v>
      </c>
      <c r="C14" s="6" t="n">
        <v>376</v>
      </c>
    </row>
    <row r="15">
      <c r="A15" s="4" t="inlineStr">
        <is>
          <t>Total deferred tax assets</t>
        </is>
      </c>
      <c r="B15" s="6" t="n">
        <v>129311</v>
      </c>
      <c r="C15" s="6" t="n">
        <v>149791</v>
      </c>
    </row>
    <row r="16">
      <c r="A16" s="3" t="inlineStr">
        <is>
          <t>Deferred tax liabilities:</t>
        </is>
      </c>
      <c r="B16" s="4" t="inlineStr">
        <is>
          <t xml:space="preserve"> </t>
        </is>
      </c>
      <c r="C16" s="4" t="inlineStr">
        <is>
          <t xml:space="preserve"> </t>
        </is>
      </c>
    </row>
    <row r="17">
      <c r="A17" s="4" t="inlineStr">
        <is>
          <t>Basis in premises and equipment</t>
        </is>
      </c>
      <c r="B17" s="6" t="n">
        <v>-2830</v>
      </c>
      <c r="C17" s="6" t="n">
        <v>-1541</v>
      </c>
    </row>
    <row r="18">
      <c r="A18" s="4" t="inlineStr">
        <is>
          <t>Affordable housing partnerships and other investments</t>
        </is>
      </c>
      <c r="B18" s="6" t="n">
        <v>-8341</v>
      </c>
      <c r="C18" s="6" t="n">
        <v>-6669</v>
      </c>
    </row>
    <row r="19">
      <c r="A19" s="4" t="inlineStr">
        <is>
          <t>Purchase accounting adjustments</t>
        </is>
      </c>
      <c r="B19" s="6" t="n">
        <v>-1133</v>
      </c>
      <c r="C19" s="6" t="n">
        <v>-1207</v>
      </c>
    </row>
    <row r="20">
      <c r="A20" s="4" t="inlineStr">
        <is>
          <t>Mortgage servicing assets</t>
        </is>
      </c>
      <c r="B20" s="6" t="n">
        <v>-1336</v>
      </c>
      <c r="C20" s="6" t="n">
        <v>-2132</v>
      </c>
    </row>
    <row r="21">
      <c r="A21" s="4" t="inlineStr">
        <is>
          <t>Basis in core deposit, customer intangible assets, and asset purchase goodwill</t>
        </is>
      </c>
      <c r="B21" s="6" t="n">
        <v>-4709</v>
      </c>
      <c r="C21" s="6" t="n">
        <v>-6956</v>
      </c>
    </row>
    <row r="22">
      <c r="A22" s="4" t="inlineStr">
        <is>
          <t>Deferred loan origination costs</t>
        </is>
      </c>
      <c r="B22" s="6" t="n">
        <v>-3691</v>
      </c>
      <c r="C22" s="6" t="n">
        <v>-3845</v>
      </c>
    </row>
    <row r="23">
      <c r="A23" s="4" t="inlineStr">
        <is>
          <t>Right of use assets</t>
        </is>
      </c>
      <c r="B23" s="6" t="n">
        <v>-3015</v>
      </c>
      <c r="C23" s="6" t="n">
        <v>-3518</v>
      </c>
    </row>
    <row r="24">
      <c r="A24" s="4" t="inlineStr">
        <is>
          <t>Unrealized gain on equity securities</t>
        </is>
      </c>
      <c r="B24" s="6" t="n">
        <v>0</v>
      </c>
      <c r="C24" s="6" t="n">
        <v>-512</v>
      </c>
    </row>
    <row r="25">
      <c r="A25" s="4" t="inlineStr">
        <is>
          <t>Other</t>
        </is>
      </c>
      <c r="B25" s="6" t="n">
        <v>-251</v>
      </c>
      <c r="C25" s="6" t="n">
        <v>-586</v>
      </c>
    </row>
    <row r="26">
      <c r="A26" s="4" t="inlineStr">
        <is>
          <t>Total deferred tax liabilities</t>
        </is>
      </c>
      <c r="B26" s="6" t="n">
        <v>-25306</v>
      </c>
      <c r="C26" s="6" t="n">
        <v>-26966</v>
      </c>
    </row>
    <row r="27">
      <c r="A27" s="4" t="inlineStr">
        <is>
          <t>Net deferred tax asset</t>
        </is>
      </c>
      <c r="B27" s="5" t="n">
        <v>104005</v>
      </c>
      <c r="C27" s="5" t="n">
        <v>1228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 deferred tax assets</t>
        </is>
      </c>
      <c r="B3" s="5" t="n">
        <v>0</v>
      </c>
      <c r="C3"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EMPLOYEE BENEFIT PLANS - Narrative (Details)</t>
        </is>
      </c>
      <c r="B1" s="2" t="inlineStr">
        <is>
          <t>12 Months Ended</t>
        </is>
      </c>
    </row>
    <row r="2">
      <c r="B2" s="2" t="inlineStr">
        <is>
          <t>Dec. 31, 2023</t>
        </is>
      </c>
    </row>
    <row r="3">
      <c r="A3" s="3" t="inlineStr">
        <is>
          <t>Employee Benefit Plans</t>
        </is>
      </c>
      <c r="B3" s="4" t="inlineStr">
        <is>
          <t xml:space="preserve"> </t>
        </is>
      </c>
    </row>
    <row r="4">
      <c r="A4" s="4" t="inlineStr">
        <is>
          <t>Employer matching contribution, percent of match</t>
        </is>
      </c>
      <c r="B4" s="12" t="n">
        <v>1</v>
      </c>
    </row>
    <row r="5">
      <c r="A5" s="4" t="inlineStr">
        <is>
          <t>Employer matching contribution, percent of employees' gross pay</t>
        </is>
      </c>
      <c r="B5" s="12" t="n">
        <v>0.03</v>
      </c>
    </row>
    <row r="6">
      <c r="A6" s="4" t="inlineStr">
        <is>
          <t>Employer matching contribution, percent of next match</t>
        </is>
      </c>
      <c r="B6" s="12" t="n">
        <v>0.5</v>
      </c>
    </row>
    <row r="7">
      <c r="A7" s="4" t="inlineStr">
        <is>
          <t>Employer next matching contribution, percent of employees' gross pay</t>
        </is>
      </c>
      <c r="B7" s="12" t="n">
        <v>0.02</v>
      </c>
    </row>
    <row r="8">
      <c r="A8" s="4" t="inlineStr">
        <is>
          <t>Vesting period</t>
        </is>
      </c>
      <c r="B8" s="4" t="inlineStr">
        <is>
          <t>5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xpenses related to the employee benefit plans (Details) - USD ($) $ in Thousands</t>
        </is>
      </c>
      <c r="B1" s="2" t="inlineStr">
        <is>
          <t>12 Months Ended</t>
        </is>
      </c>
    </row>
    <row r="2">
      <c r="B2" s="2" t="inlineStr">
        <is>
          <t>Dec. 31, 2023</t>
        </is>
      </c>
      <c r="C2" s="2" t="inlineStr">
        <is>
          <t>Dec. 31, 2022</t>
        </is>
      </c>
      <c r="D2" s="2" t="inlineStr">
        <is>
          <t>Dec. 31, 2021</t>
        </is>
      </c>
    </row>
    <row r="3">
      <c r="A3" s="3" t="inlineStr">
        <is>
          <t>401(k) Plan expenses</t>
        </is>
      </c>
      <c r="B3" s="4" t="inlineStr">
        <is>
          <t xml:space="preserve"> </t>
        </is>
      </c>
      <c r="C3" s="4" t="inlineStr">
        <is>
          <t xml:space="preserve"> </t>
        </is>
      </c>
      <c r="D3" s="4" t="inlineStr">
        <is>
          <t xml:space="preserve"> </t>
        </is>
      </c>
    </row>
    <row r="4">
      <c r="A4" s="4" t="inlineStr">
        <is>
          <t>Total 401(k) Plan expenses</t>
        </is>
      </c>
      <c r="B4" s="5" t="n">
        <v>6776</v>
      </c>
      <c r="C4" s="5" t="n">
        <v>7054</v>
      </c>
      <c r="D4" s="5" t="n">
        <v>6531</v>
      </c>
    </row>
    <row r="5">
      <c r="A5" s="4" t="inlineStr">
        <is>
          <t>Safe Harbor match expenses</t>
        </is>
      </c>
      <c r="B5" s="4" t="inlineStr">
        <is>
          <t xml:space="preserve"> </t>
        </is>
      </c>
      <c r="C5" s="4" t="inlineStr">
        <is>
          <t xml:space="preserve"> </t>
        </is>
      </c>
      <c r="D5" s="4" t="inlineStr">
        <is>
          <t xml:space="preserve"> </t>
        </is>
      </c>
    </row>
    <row r="6">
      <c r="A6" s="3" t="inlineStr">
        <is>
          <t>401(k) Plan expenses</t>
        </is>
      </c>
      <c r="B6" s="4" t="inlineStr">
        <is>
          <t xml:space="preserve"> </t>
        </is>
      </c>
      <c r="C6" s="4" t="inlineStr">
        <is>
          <t xml:space="preserve"> </t>
        </is>
      </c>
      <c r="D6" s="4" t="inlineStr">
        <is>
          <t xml:space="preserve"> </t>
        </is>
      </c>
    </row>
    <row r="7">
      <c r="A7" s="4" t="inlineStr">
        <is>
          <t>Total 401(k) Plan expenses</t>
        </is>
      </c>
      <c r="B7" s="6" t="n">
        <v>3745</v>
      </c>
      <c r="C7" s="6" t="n">
        <v>4094</v>
      </c>
      <c r="D7" s="6" t="n">
        <v>3708</v>
      </c>
    </row>
    <row r="8">
      <c r="A8" s="4" t="inlineStr">
        <is>
          <t>Profit-sharing expenses</t>
        </is>
      </c>
      <c r="B8" s="4" t="inlineStr">
        <is>
          <t xml:space="preserve"> </t>
        </is>
      </c>
      <c r="C8" s="4" t="inlineStr">
        <is>
          <t xml:space="preserve"> </t>
        </is>
      </c>
      <c r="D8" s="4" t="inlineStr">
        <is>
          <t xml:space="preserve"> </t>
        </is>
      </c>
    </row>
    <row r="9">
      <c r="A9" s="3" t="inlineStr">
        <is>
          <t>401(k) Plan expenses</t>
        </is>
      </c>
      <c r="B9" s="4" t="inlineStr">
        <is>
          <t xml:space="preserve"> </t>
        </is>
      </c>
      <c r="C9" s="4" t="inlineStr">
        <is>
          <t xml:space="preserve"> </t>
        </is>
      </c>
      <c r="D9" s="4" t="inlineStr">
        <is>
          <t xml:space="preserve"> </t>
        </is>
      </c>
    </row>
    <row r="10">
      <c r="A10" s="4" t="inlineStr">
        <is>
          <t>Total 401(k) Plan expenses</t>
        </is>
      </c>
      <c r="B10" s="5" t="n">
        <v>3031</v>
      </c>
      <c r="C10" s="5" t="n">
        <v>2960</v>
      </c>
      <c r="D10" s="5" t="n">
        <v>28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Changes in, the Company's Stock Option Awards (Detail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year (in shares)</t>
        </is>
      </c>
      <c r="B4" s="6" t="n">
        <v>26106</v>
      </c>
      <c r="C4" s="4" t="inlineStr">
        <is>
          <t xml:space="preserve"> </t>
        </is>
      </c>
    </row>
    <row r="5">
      <c r="A5" s="4" t="inlineStr">
        <is>
          <t>Forfeited (in shares)</t>
        </is>
      </c>
      <c r="B5" s="6" t="n">
        <v>-4840</v>
      </c>
      <c r="C5" s="4" t="inlineStr">
        <is>
          <t xml:space="preserve"> </t>
        </is>
      </c>
    </row>
    <row r="6">
      <c r="A6" s="4" t="inlineStr">
        <is>
          <t>Outstanding at end of year (in shares)</t>
        </is>
      </c>
      <c r="B6" s="6" t="n">
        <v>21266</v>
      </c>
      <c r="C6" s="6" t="n">
        <v>26106</v>
      </c>
    </row>
    <row r="7">
      <c r="A7" s="4" t="inlineStr">
        <is>
          <t>Exercisable at end of year (in shares)</t>
        </is>
      </c>
      <c r="B7" s="6" t="n">
        <v>21266</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year (in dollars per share)</t>
        </is>
      </c>
      <c r="B9" s="8" t="n">
        <v>23.53</v>
      </c>
      <c r="C9" s="4" t="inlineStr">
        <is>
          <t xml:space="preserve"> </t>
        </is>
      </c>
    </row>
    <row r="10">
      <c r="A10" s="4" t="inlineStr">
        <is>
          <t>Forfeited (in dollars per share)</t>
        </is>
      </c>
      <c r="B10" s="9" t="n">
        <v>23.53</v>
      </c>
      <c r="C10" s="4" t="inlineStr">
        <is>
          <t xml:space="preserve"> </t>
        </is>
      </c>
    </row>
    <row r="11">
      <c r="A11" s="4" t="inlineStr">
        <is>
          <t>Outstanding at end of year (in dollars per share)</t>
        </is>
      </c>
      <c r="B11" s="9" t="n">
        <v>23.53</v>
      </c>
      <c r="C11" s="8" t="n">
        <v>23.53</v>
      </c>
    </row>
    <row r="12">
      <c r="A12" s="4" t="inlineStr">
        <is>
          <t>Exercisable at end of year (in dollars per share)</t>
        </is>
      </c>
      <c r="B12" s="8" t="n">
        <v>23.53</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remaining contractual life, options outstanding</t>
        </is>
      </c>
      <c r="B14" s="4" t="inlineStr">
        <is>
          <t>2 years 10 months 17 days</t>
        </is>
      </c>
      <c r="C14" s="4" t="inlineStr">
        <is>
          <t>3 years 10 months 17 days</t>
        </is>
      </c>
    </row>
    <row r="15">
      <c r="A15" s="4" t="inlineStr">
        <is>
          <t>Weighted-average remaining contractual life, exercisable at end of year</t>
        </is>
      </c>
      <c r="B15" s="4" t="inlineStr">
        <is>
          <t>2 years 10 months 17 days</t>
        </is>
      </c>
      <c r="C15" s="4" t="inlineStr">
        <is>
          <t xml:space="preserve"> </t>
        </is>
      </c>
    </row>
    <row r="16">
      <c r="A16" s="4" t="inlineStr">
        <is>
          <t>Intrinsic value, options outstanding</t>
        </is>
      </c>
      <c r="B16" s="5" t="n">
        <v>27</v>
      </c>
      <c r="C16" s="5" t="n">
        <v>31</v>
      </c>
    </row>
    <row r="17">
      <c r="A17" s="4" t="inlineStr">
        <is>
          <t>Intrinsic value, exercisable at end of year</t>
        </is>
      </c>
      <c r="B17" s="5" t="n">
        <v>27</v>
      </c>
      <c r="C1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7" customWidth="1" min="6" max="6"/>
    <col width="14" customWidth="1" min="7" max="7"/>
  </cols>
  <sheetData>
    <row r="1">
      <c r="A1" s="1" t="inlineStr">
        <is>
          <t>STOCK-BASED COMPENSATION - 2020 Equity Plan (Details) - USD ($) $ in Millions</t>
        </is>
      </c>
      <c r="E1" s="2" t="inlineStr">
        <is>
          <t>12 Months Ended</t>
        </is>
      </c>
    </row>
    <row r="2">
      <c r="B2" s="2" t="inlineStr">
        <is>
          <t>Apr. 14, 2023</t>
        </is>
      </c>
      <c r="C2" s="2" t="inlineStr">
        <is>
          <t>Mar. 22, 2023</t>
        </is>
      </c>
      <c r="D2" s="2" t="inlineStr">
        <is>
          <t>Mar. 23, 2022</t>
        </is>
      </c>
      <c r="E2" s="2" t="inlineStr">
        <is>
          <t>Dec. 31, 2023</t>
        </is>
      </c>
      <c r="F2" s="2" t="inlineStr">
        <is>
          <t>Dec. 31, 2022</t>
        </is>
      </c>
      <c r="G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ver which cost will be recognized</t>
        </is>
      </c>
      <c r="B4" s="4" t="inlineStr">
        <is>
          <t xml:space="preserve"> </t>
        </is>
      </c>
      <c r="C4" s="4" t="inlineStr">
        <is>
          <t xml:space="preserve"> </t>
        </is>
      </c>
      <c r="D4" s="4" t="inlineStr">
        <is>
          <t xml:space="preserve"> </t>
        </is>
      </c>
      <c r="E4" s="4" t="inlineStr">
        <is>
          <t>2 years 4 months 24 days</t>
        </is>
      </c>
      <c r="F4" s="4" t="inlineStr">
        <is>
          <t>2 years 6 months</t>
        </is>
      </c>
      <c r="G4" s="4" t="inlineStr">
        <is>
          <t xml:space="preserve"> </t>
        </is>
      </c>
    </row>
    <row r="5">
      <c r="A5" s="4" t="inlineStr">
        <is>
          <t>2020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shares available for issuance (in shares)</t>
        </is>
      </c>
      <c r="B7" s="4" t="inlineStr">
        <is>
          <t xml:space="preserve"> </t>
        </is>
      </c>
      <c r="C7" s="4" t="inlineStr">
        <is>
          <t xml:space="preserve"> </t>
        </is>
      </c>
      <c r="D7" s="4" t="inlineStr">
        <is>
          <t xml:space="preserve"> </t>
        </is>
      </c>
      <c r="E7" s="6" t="n">
        <v>1723343</v>
      </c>
      <c r="F7" s="4" t="inlineStr">
        <is>
          <t xml:space="preserve"> </t>
        </is>
      </c>
      <c r="G7" s="4" t="inlineStr">
        <is>
          <t xml:space="preserve"> </t>
        </is>
      </c>
    </row>
    <row r="8">
      <c r="A8" s="4" t="inlineStr">
        <is>
          <t>2020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the number of shares authorized for issuance (in shares)</t>
        </is>
      </c>
      <c r="B10" s="6" t="n">
        <v>13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ssuance of treasury stock for restricted/deferred stock unit vesting and related tax (in shares)</t>
        </is>
      </c>
      <c r="B13" s="4" t="inlineStr">
        <is>
          <t xml:space="preserve"> </t>
        </is>
      </c>
      <c r="C13" s="4" t="inlineStr">
        <is>
          <t xml:space="preserve"> </t>
        </is>
      </c>
      <c r="D13" s="4" t="inlineStr">
        <is>
          <t xml:space="preserve"> </t>
        </is>
      </c>
      <c r="E13" s="6" t="n">
        <v>132091</v>
      </c>
      <c r="F13" s="6" t="n">
        <v>175225</v>
      </c>
      <c r="G13" s="6" t="n">
        <v>116904</v>
      </c>
    </row>
    <row r="14">
      <c r="A14" s="4" t="inlineStr">
        <is>
          <t>RSU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of common stock per award (in shares)</t>
        </is>
      </c>
      <c r="B16" s="4" t="inlineStr">
        <is>
          <t xml:space="preserve"> </t>
        </is>
      </c>
      <c r="C16" s="4" t="inlineStr">
        <is>
          <t xml:space="preserve"> </t>
        </is>
      </c>
      <c r="D16" s="4" t="inlineStr">
        <is>
          <t xml:space="preserve"> </t>
        </is>
      </c>
      <c r="E16" s="6" t="n">
        <v>1</v>
      </c>
      <c r="F16" s="4" t="inlineStr">
        <is>
          <t xml:space="preserve"> </t>
        </is>
      </c>
      <c r="G16" s="4" t="inlineStr">
        <is>
          <t xml:space="preserve"> </t>
        </is>
      </c>
    </row>
    <row r="17">
      <c r="A17" s="4" t="inlineStr">
        <is>
          <t>Granted (in shares)</t>
        </is>
      </c>
      <c r="B17" s="4" t="inlineStr">
        <is>
          <t xml:space="preserve"> </t>
        </is>
      </c>
      <c r="C17" s="4" t="inlineStr">
        <is>
          <t xml:space="preserve"> </t>
        </is>
      </c>
      <c r="D17" s="4" t="inlineStr">
        <is>
          <t xml:space="preserve"> </t>
        </is>
      </c>
      <c r="E17" s="6" t="n">
        <v>224316</v>
      </c>
      <c r="F17" s="4" t="inlineStr">
        <is>
          <t xml:space="preserve"> </t>
        </is>
      </c>
      <c r="G17" s="4" t="inlineStr">
        <is>
          <t xml:space="preserve"> </t>
        </is>
      </c>
    </row>
    <row r="18">
      <c r="A18" s="4" t="inlineStr">
        <is>
          <t>RSU awards | 2020 Equity Incentive Plan |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4" t="inlineStr">
        <is>
          <t xml:space="preserve"> </t>
        </is>
      </c>
      <c r="C20" s="4" t="inlineStr">
        <is>
          <t xml:space="preserve"> </t>
        </is>
      </c>
      <c r="D20" s="6" t="n">
        <v>224316</v>
      </c>
      <c r="E20" s="4" t="inlineStr">
        <is>
          <t xml:space="preserve"> </t>
        </is>
      </c>
      <c r="F20" s="4" t="inlineStr">
        <is>
          <t xml:space="preserve"> </t>
        </is>
      </c>
      <c r="G20" s="4" t="inlineStr">
        <is>
          <t xml:space="preserve"> </t>
        </is>
      </c>
    </row>
    <row r="21">
      <c r="A21" s="4" t="inlineStr">
        <is>
          <t>Grant date fair value of the award</t>
        </is>
      </c>
      <c r="B21" s="4" t="inlineStr">
        <is>
          <t xml:space="preserve"> </t>
        </is>
      </c>
      <c r="C21" s="4" t="inlineStr">
        <is>
          <t xml:space="preserve"> </t>
        </is>
      </c>
      <c r="D21" s="10" t="n">
        <v>4.6</v>
      </c>
      <c r="E21" s="4" t="inlineStr">
        <is>
          <t xml:space="preserve"> </t>
        </is>
      </c>
      <c r="F21" s="4" t="inlineStr">
        <is>
          <t xml:space="preserve"> </t>
        </is>
      </c>
      <c r="G21" s="4" t="inlineStr">
        <is>
          <t xml:space="preserve"> </t>
        </is>
      </c>
    </row>
    <row r="22">
      <c r="A22" s="4" t="inlineStr">
        <is>
          <t>Period over which cost will be recognize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Vesting percentage (as a percent)</t>
        </is>
      </c>
      <c r="B23" s="4" t="inlineStr">
        <is>
          <t xml:space="preserve"> </t>
        </is>
      </c>
      <c r="C23" s="4" t="inlineStr">
        <is>
          <t xml:space="preserve"> </t>
        </is>
      </c>
      <c r="D23" s="12" t="n">
        <v>1</v>
      </c>
      <c r="E23" s="4" t="inlineStr">
        <is>
          <t xml:space="preserve"> </t>
        </is>
      </c>
      <c r="F23" s="4" t="inlineStr">
        <is>
          <t xml:space="preserve"> </t>
        </is>
      </c>
      <c r="G23" s="4" t="inlineStr">
        <is>
          <t xml:space="preserve"> </t>
        </is>
      </c>
    </row>
    <row r="24">
      <c r="A24" s="4" t="inlineStr">
        <is>
          <t>PSU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f common stock per award (i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row>
    <row r="27">
      <c r="A27" s="4" t="inlineStr">
        <is>
          <t>Granted (in shares)</t>
        </is>
      </c>
      <c r="B27" s="4" t="inlineStr">
        <is>
          <t xml:space="preserve"> </t>
        </is>
      </c>
      <c r="C27" s="6" t="n">
        <v>15045</v>
      </c>
      <c r="D27" s="4" t="inlineStr">
        <is>
          <t xml:space="preserve"> </t>
        </is>
      </c>
      <c r="E27" s="6" t="n">
        <v>224331</v>
      </c>
      <c r="F27" s="4" t="inlineStr">
        <is>
          <t xml:space="preserve"> </t>
        </is>
      </c>
      <c r="G27" s="4" t="inlineStr">
        <is>
          <t xml:space="preserve"> </t>
        </is>
      </c>
    </row>
    <row r="28">
      <c r="A28" s="4" t="inlineStr">
        <is>
          <t>Grant date fair value of the award</t>
        </is>
      </c>
      <c r="B28" s="4" t="inlineStr">
        <is>
          <t xml:space="preserve"> </t>
        </is>
      </c>
      <c r="C28" s="10" t="n">
        <v>0.3</v>
      </c>
      <c r="D28" s="4" t="inlineStr">
        <is>
          <t xml:space="preserve"> </t>
        </is>
      </c>
      <c r="E28" s="4" t="inlineStr">
        <is>
          <t xml:space="preserve"> </t>
        </is>
      </c>
      <c r="F28" s="4" t="inlineStr">
        <is>
          <t xml:space="preserve"> </t>
        </is>
      </c>
      <c r="G28" s="4" t="inlineStr">
        <is>
          <t xml:space="preserve"> </t>
        </is>
      </c>
    </row>
    <row r="29">
      <c r="A29" s="4" t="inlineStr">
        <is>
          <t>Market Based 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6" t="n">
        <v>104643</v>
      </c>
      <c r="D31" s="4" t="inlineStr">
        <is>
          <t xml:space="preserve"> </t>
        </is>
      </c>
      <c r="E31" s="4" t="inlineStr">
        <is>
          <t xml:space="preserve"> </t>
        </is>
      </c>
      <c r="F31" s="4" t="inlineStr">
        <is>
          <t xml:space="preserve"> </t>
        </is>
      </c>
      <c r="G31" s="4" t="inlineStr">
        <is>
          <t xml:space="preserve"> </t>
        </is>
      </c>
    </row>
    <row r="32">
      <c r="A32" s="4" t="inlineStr">
        <is>
          <t>Grant date fair value of the award</t>
        </is>
      </c>
      <c r="B32" s="4" t="inlineStr">
        <is>
          <t xml:space="preserve"> </t>
        </is>
      </c>
      <c r="C32" s="5" t="n">
        <v>2</v>
      </c>
      <c r="D32" s="4" t="inlineStr">
        <is>
          <t xml:space="preserve"> </t>
        </is>
      </c>
      <c r="E32" s="4" t="inlineStr">
        <is>
          <t xml:space="preserve"> </t>
        </is>
      </c>
      <c r="F32" s="4" t="inlineStr">
        <is>
          <t xml:space="preserve"> </t>
        </is>
      </c>
      <c r="G32" s="4" t="inlineStr">
        <is>
          <t xml:space="preserve"> </t>
        </is>
      </c>
    </row>
    <row r="33">
      <c r="A33" s="4" t="inlineStr">
        <is>
          <t>Performance Based Performance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in shares)</t>
        </is>
      </c>
      <c r="B35" s="4" t="inlineStr">
        <is>
          <t xml:space="preserve"> </t>
        </is>
      </c>
      <c r="C35" s="6" t="n">
        <v>104643</v>
      </c>
      <c r="D35" s="4" t="inlineStr">
        <is>
          <t xml:space="preserve"> </t>
        </is>
      </c>
      <c r="E35" s="4" t="inlineStr">
        <is>
          <t xml:space="preserve"> </t>
        </is>
      </c>
      <c r="F35" s="4" t="inlineStr">
        <is>
          <t xml:space="preserve"> </t>
        </is>
      </c>
      <c r="G35" s="4" t="inlineStr">
        <is>
          <t xml:space="preserve"> </t>
        </is>
      </c>
    </row>
    <row r="36">
      <c r="A36" s="4" t="inlineStr">
        <is>
          <t>Grant date fair value of the award</t>
        </is>
      </c>
      <c r="B36" s="4" t="inlineStr">
        <is>
          <t xml:space="preserve"> </t>
        </is>
      </c>
      <c r="C36" s="10" t="n">
        <v>2.1</v>
      </c>
      <c r="D36" s="4" t="inlineStr">
        <is>
          <t xml:space="preserve"> </t>
        </is>
      </c>
      <c r="E36" s="4" t="inlineStr">
        <is>
          <t xml:space="preserve"> </t>
        </is>
      </c>
      <c r="F36" s="4" t="inlineStr">
        <is>
          <t xml:space="preserve"> </t>
        </is>
      </c>
      <c r="G36" s="4" t="inlineStr">
        <is>
          <t xml:space="preserve"> </t>
        </is>
      </c>
    </row>
    <row r="37">
      <c r="A37" s="4" t="inlineStr">
        <is>
          <t>DSU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of common stock per award (in shares)</t>
        </is>
      </c>
      <c r="B39" s="4" t="inlineStr">
        <is>
          <t xml:space="preserve"> </t>
        </is>
      </c>
      <c r="C39" s="4" t="inlineStr">
        <is>
          <t xml:space="preserve"> </t>
        </is>
      </c>
      <c r="D39" s="4" t="inlineStr">
        <is>
          <t xml:space="preserve"> </t>
        </is>
      </c>
      <c r="E39" s="6" t="n">
        <v>1</v>
      </c>
      <c r="F39" s="4" t="inlineStr">
        <is>
          <t xml:space="preserve"> </t>
        </is>
      </c>
      <c r="G39" s="4" t="inlineStr">
        <is>
          <t xml:space="preserve"> </t>
        </is>
      </c>
    </row>
    <row r="40">
      <c r="A40" s="4" t="inlineStr">
        <is>
          <t>Granted (in shares)</t>
        </is>
      </c>
      <c r="B40" s="4" t="inlineStr">
        <is>
          <t xml:space="preserve"> </t>
        </is>
      </c>
      <c r="C40" s="4" t="inlineStr">
        <is>
          <t xml:space="preserve"> </t>
        </is>
      </c>
      <c r="D40" s="4" t="inlineStr">
        <is>
          <t xml:space="preserve"> </t>
        </is>
      </c>
      <c r="E40" s="6" t="n">
        <v>41548</v>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row>
    <row r="42">
      <c r="A42" s="4" t="inlineStr">
        <is>
          <t>Settlement period</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row>
    <row r="43">
      <c r="A43" s="4" t="inlineStr">
        <is>
          <t>DSU awards | 2020 Equity Incentive Plan | Directors and Advisory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t>
        </is>
      </c>
      <c r="B45" s="4" t="inlineStr">
        <is>
          <t xml:space="preserve"> </t>
        </is>
      </c>
      <c r="C45" s="6" t="n">
        <v>41548</v>
      </c>
      <c r="D45" s="4" t="inlineStr">
        <is>
          <t xml:space="preserve"> </t>
        </is>
      </c>
      <c r="E45" s="4" t="inlineStr">
        <is>
          <t xml:space="preserve"> </t>
        </is>
      </c>
      <c r="F45" s="4" t="inlineStr">
        <is>
          <t xml:space="preserve"> </t>
        </is>
      </c>
      <c r="G45" s="4" t="inlineStr">
        <is>
          <t xml:space="preserve"> </t>
        </is>
      </c>
    </row>
    <row r="46">
      <c r="A46" s="4" t="inlineStr">
        <is>
          <t>Grant date fair value of the award</t>
        </is>
      </c>
      <c r="B46" s="4" t="inlineStr">
        <is>
          <t xml:space="preserve"> </t>
        </is>
      </c>
      <c r="C46" s="10" t="n">
        <v>0.8</v>
      </c>
      <c r="D46" s="4" t="inlineStr">
        <is>
          <t xml:space="preserve"> </t>
        </is>
      </c>
      <c r="E46" s="4" t="inlineStr">
        <is>
          <t xml:space="preserve"> </t>
        </is>
      </c>
      <c r="F46" s="4" t="inlineStr">
        <is>
          <t xml:space="preserve"> </t>
        </is>
      </c>
      <c r="G46" s="4" t="inlineStr">
        <is>
          <t xml:space="preserve"> </t>
        </is>
      </c>
    </row>
    <row r="47">
      <c r="A47" s="4" t="inlineStr">
        <is>
          <t>Period over which cost will be recognized</t>
        </is>
      </c>
      <c r="B47" s="4" t="inlineStr">
        <is>
          <t xml:space="preserve"> </t>
        </is>
      </c>
      <c r="C47" s="4" t="inlineStr">
        <is>
          <t>1 year</t>
        </is>
      </c>
      <c r="D47" s="4" t="inlineStr">
        <is>
          <t xml:space="preserve"> </t>
        </is>
      </c>
      <c r="E47" s="4" t="inlineStr">
        <is>
          <t xml:space="preserve"> </t>
        </is>
      </c>
      <c r="F47" s="4" t="inlineStr">
        <is>
          <t xml:space="preserve"> </t>
        </is>
      </c>
      <c r="G47" s="4" t="inlineStr">
        <is>
          <t xml:space="preserve"> </t>
        </is>
      </c>
    </row>
    <row r="48">
      <c r="A48" s="4" t="inlineStr">
        <is>
          <t>Vesting percentage (as a percent)</t>
        </is>
      </c>
      <c r="B48" s="4" t="inlineStr">
        <is>
          <t xml:space="preserve"> </t>
        </is>
      </c>
      <c r="C48" s="12" t="n">
        <v>1</v>
      </c>
      <c r="D48" s="4" t="inlineStr">
        <is>
          <t xml:space="preserve"> </t>
        </is>
      </c>
      <c r="E48" s="4" t="inlineStr">
        <is>
          <t xml:space="preserve"> </t>
        </is>
      </c>
      <c r="F48" s="4" t="inlineStr">
        <is>
          <t xml:space="preserve"> </t>
        </is>
      </c>
      <c r="G48" s="4" t="inlineStr">
        <is>
          <t xml:space="preserve"> </t>
        </is>
      </c>
    </row>
    <row r="49">
      <c r="A49" s="4" t="inlineStr">
        <is>
          <t>Minimum | RSU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quisite service periods</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row>
    <row r="52">
      <c r="A52" s="4" t="inlineStr">
        <is>
          <t>Minimum | RSU awards | 2020 Equity Incentive Plan |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iod over which cost will be recognized</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row>
    <row r="55">
      <c r="A55" s="4" t="inlineStr">
        <is>
          <t>Minimum | PSU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 (as a percent)</t>
        </is>
      </c>
      <c r="B57" s="4" t="inlineStr">
        <is>
          <t xml:space="preserve"> </t>
        </is>
      </c>
      <c r="C57" s="12" t="n">
        <v>0</v>
      </c>
      <c r="D57" s="4" t="inlineStr">
        <is>
          <t xml:space="preserve"> </t>
        </is>
      </c>
      <c r="E57" s="4" t="inlineStr">
        <is>
          <t xml:space="preserve"> </t>
        </is>
      </c>
      <c r="F57" s="4" t="inlineStr">
        <is>
          <t xml:space="preserve"> </t>
        </is>
      </c>
      <c r="G57" s="4" t="inlineStr">
        <is>
          <t xml:space="preserve"> </t>
        </is>
      </c>
    </row>
    <row r="58">
      <c r="A58" s="4" t="inlineStr">
        <is>
          <t>Minimum | Market Based Performance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 (as a percent)</t>
        </is>
      </c>
      <c r="B60" s="4" t="inlineStr">
        <is>
          <t xml:space="preserve"> </t>
        </is>
      </c>
      <c r="C60" s="12" t="n">
        <v>0</v>
      </c>
      <c r="D60" s="4" t="inlineStr">
        <is>
          <t xml:space="preserve"> </t>
        </is>
      </c>
      <c r="E60" s="4" t="inlineStr">
        <is>
          <t xml:space="preserve"> </t>
        </is>
      </c>
      <c r="F60" s="4" t="inlineStr">
        <is>
          <t xml:space="preserve"> </t>
        </is>
      </c>
      <c r="G60" s="4" t="inlineStr">
        <is>
          <t xml:space="preserve"> </t>
        </is>
      </c>
    </row>
    <row r="61">
      <c r="A61" s="4" t="inlineStr">
        <is>
          <t>Minimum | Performance Based Performance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 (as a percent)</t>
        </is>
      </c>
      <c r="B63" s="4" t="inlineStr">
        <is>
          <t xml:space="preserve"> </t>
        </is>
      </c>
      <c r="C63" s="12" t="n">
        <v>0</v>
      </c>
      <c r="D63" s="4" t="inlineStr">
        <is>
          <t xml:space="preserve"> </t>
        </is>
      </c>
      <c r="E63" s="4" t="inlineStr">
        <is>
          <t xml:space="preserve"> </t>
        </is>
      </c>
      <c r="F63" s="4" t="inlineStr">
        <is>
          <t xml:space="preserve"> </t>
        </is>
      </c>
      <c r="G63" s="4" t="inlineStr">
        <is>
          <t xml:space="preserve"> </t>
        </is>
      </c>
    </row>
    <row r="64">
      <c r="A64" s="4" t="inlineStr">
        <is>
          <t>Maximum | RSU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quisite service periods</t>
        </is>
      </c>
      <c r="B66" s="4" t="inlineStr">
        <is>
          <t xml:space="preserve"> </t>
        </is>
      </c>
      <c r="C66" s="4" t="inlineStr">
        <is>
          <t xml:space="preserve"> </t>
        </is>
      </c>
      <c r="D66" s="4" t="inlineStr">
        <is>
          <t xml:space="preserve"> </t>
        </is>
      </c>
      <c r="E66" s="4" t="inlineStr">
        <is>
          <t>5 years</t>
        </is>
      </c>
      <c r="F66" s="4" t="inlineStr">
        <is>
          <t xml:space="preserve"> </t>
        </is>
      </c>
      <c r="G66" s="4" t="inlineStr">
        <is>
          <t xml:space="preserve"> </t>
        </is>
      </c>
    </row>
    <row r="67">
      <c r="A67" s="4" t="inlineStr">
        <is>
          <t>Maximum | RSU awards | 2020 Equity Incentive Plan |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iod over which cost will be recognized</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row>
    <row r="70">
      <c r="A70" s="4" t="inlineStr">
        <is>
          <t>Maximum | PSU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anted (in shares)</t>
        </is>
      </c>
      <c r="B72" s="4" t="inlineStr">
        <is>
          <t xml:space="preserve"> </t>
        </is>
      </c>
      <c r="C72" s="6" t="n">
        <v>30090</v>
      </c>
      <c r="D72" s="4" t="inlineStr">
        <is>
          <t xml:space="preserve"> </t>
        </is>
      </c>
      <c r="E72" s="4" t="inlineStr">
        <is>
          <t xml:space="preserve"> </t>
        </is>
      </c>
      <c r="F72" s="4" t="inlineStr">
        <is>
          <t xml:space="preserve"> </t>
        </is>
      </c>
      <c r="G72" s="4" t="inlineStr">
        <is>
          <t xml:space="preserve"> </t>
        </is>
      </c>
    </row>
    <row r="73">
      <c r="A73" s="4" t="inlineStr">
        <is>
          <t>Vesting percentage (as a percent)</t>
        </is>
      </c>
      <c r="B73" s="4" t="inlineStr">
        <is>
          <t xml:space="preserve"> </t>
        </is>
      </c>
      <c r="C73" s="12" t="n">
        <v>2</v>
      </c>
      <c r="D73" s="4" t="inlineStr">
        <is>
          <t xml:space="preserve"> </t>
        </is>
      </c>
      <c r="E73" s="4" t="inlineStr">
        <is>
          <t xml:space="preserve"> </t>
        </is>
      </c>
      <c r="F73" s="4" t="inlineStr">
        <is>
          <t xml:space="preserve"> </t>
        </is>
      </c>
      <c r="G73" s="4" t="inlineStr">
        <is>
          <t xml:space="preserve"> </t>
        </is>
      </c>
    </row>
    <row r="74">
      <c r="A74" s="4" t="inlineStr">
        <is>
          <t>Maximum | Market Based Performance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anted (in shares)</t>
        </is>
      </c>
      <c r="B76" s="4" t="inlineStr">
        <is>
          <t xml:space="preserve"> </t>
        </is>
      </c>
      <c r="C76" s="6" t="n">
        <v>167429</v>
      </c>
      <c r="D76" s="4" t="inlineStr">
        <is>
          <t xml:space="preserve"> </t>
        </is>
      </c>
      <c r="E76" s="4" t="inlineStr">
        <is>
          <t xml:space="preserve"> </t>
        </is>
      </c>
      <c r="F76" s="4" t="inlineStr">
        <is>
          <t xml:space="preserve"> </t>
        </is>
      </c>
      <c r="G76" s="4" t="inlineStr">
        <is>
          <t xml:space="preserve"> </t>
        </is>
      </c>
    </row>
    <row r="77">
      <c r="A77" s="4" t="inlineStr">
        <is>
          <t>Vesting percentage (as a percent)</t>
        </is>
      </c>
      <c r="B77" s="4" t="inlineStr">
        <is>
          <t xml:space="preserve"> </t>
        </is>
      </c>
      <c r="C77" s="12" t="n">
        <v>1.6</v>
      </c>
      <c r="D77" s="4" t="inlineStr">
        <is>
          <t xml:space="preserve"> </t>
        </is>
      </c>
      <c r="E77" s="4" t="inlineStr">
        <is>
          <t xml:space="preserve"> </t>
        </is>
      </c>
      <c r="F77" s="4" t="inlineStr">
        <is>
          <t xml:space="preserve"> </t>
        </is>
      </c>
      <c r="G77" s="4" t="inlineStr">
        <is>
          <t xml:space="preserve"> </t>
        </is>
      </c>
    </row>
    <row r="78">
      <c r="A78" s="4" t="inlineStr">
        <is>
          <t>Maximum | Performance Based Performance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anted (in shares)</t>
        </is>
      </c>
      <c r="B80" s="4" t="inlineStr">
        <is>
          <t xml:space="preserve"> </t>
        </is>
      </c>
      <c r="C80" s="6" t="n">
        <v>167429</v>
      </c>
      <c r="D80" s="4" t="inlineStr">
        <is>
          <t xml:space="preserve"> </t>
        </is>
      </c>
      <c r="E80" s="4" t="inlineStr">
        <is>
          <t xml:space="preserve"> </t>
        </is>
      </c>
      <c r="F80" s="4" t="inlineStr">
        <is>
          <t xml:space="preserve"> </t>
        </is>
      </c>
      <c r="G80" s="4" t="inlineStr">
        <is>
          <t xml:space="preserve"> </t>
        </is>
      </c>
    </row>
    <row r="81">
      <c r="A81" s="4" t="inlineStr">
        <is>
          <t>Vesting percentage (as a percent)</t>
        </is>
      </c>
      <c r="B81" s="4" t="inlineStr">
        <is>
          <t xml:space="preserve"> </t>
        </is>
      </c>
      <c r="C81" s="12" t="n">
        <v>1.6</v>
      </c>
      <c r="D81" s="4" t="inlineStr">
        <is>
          <t xml:space="preserve"> </t>
        </is>
      </c>
      <c r="E81" s="4" t="inlineStr">
        <is>
          <t xml:space="preserve"> </t>
        </is>
      </c>
      <c r="F81" s="4" t="inlineStr">
        <is>
          <t xml:space="preserve"> </t>
        </is>
      </c>
      <c r="G81" s="4" t="inlineStr">
        <is>
          <t xml:space="preserve"> </t>
        </is>
      </c>
    </row>
  </sheetData>
  <mergeCells count="2">
    <mergeCell ref="A1:A2"/>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chedule of changes in the Company's RSU, PSU, and DSU awards (Details) - $ / shares</t>
        </is>
      </c>
      <c r="C1" s="2" t="inlineStr">
        <is>
          <t>12 Months Ended</t>
        </is>
      </c>
    </row>
    <row r="2">
      <c r="B2" s="2" t="inlineStr">
        <is>
          <t>Mar. 22, 2023</t>
        </is>
      </c>
      <c r="C2" s="2" t="inlineStr">
        <is>
          <t>Dec. 31, 2023</t>
        </is>
      </c>
    </row>
    <row r="3">
      <c r="A3" s="4" t="inlineStr">
        <is>
          <t>RSU award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4" t="inlineStr">
        <is>
          <t xml:space="preserve"> </t>
        </is>
      </c>
      <c r="C5" s="6" t="n">
        <v>1096931</v>
      </c>
    </row>
    <row r="6">
      <c r="A6" s="4" t="inlineStr">
        <is>
          <t>Granted (in shares)</t>
        </is>
      </c>
      <c r="B6" s="4" t="inlineStr">
        <is>
          <t xml:space="preserve"> </t>
        </is>
      </c>
      <c r="C6" s="6" t="n">
        <v>224316</v>
      </c>
    </row>
    <row r="7">
      <c r="A7" s="4" t="inlineStr">
        <is>
          <t>Dividend equivalents earned (in shares)</t>
        </is>
      </c>
      <c r="B7" s="4" t="inlineStr">
        <is>
          <t xml:space="preserve"> </t>
        </is>
      </c>
      <c r="C7" s="6" t="n">
        <v>58930</v>
      </c>
    </row>
    <row r="8">
      <c r="A8" s="4" t="inlineStr">
        <is>
          <t>Vested (in shares)</t>
        </is>
      </c>
      <c r="B8" s="4" t="inlineStr">
        <is>
          <t xml:space="preserve"> </t>
        </is>
      </c>
      <c r="C8" s="6" t="n">
        <v>-154995</v>
      </c>
    </row>
    <row r="9">
      <c r="A9" s="4" t="inlineStr">
        <is>
          <t>Forfeited (in shares)</t>
        </is>
      </c>
      <c r="B9" s="4" t="inlineStr">
        <is>
          <t xml:space="preserve"> </t>
        </is>
      </c>
      <c r="C9" s="6" t="n">
        <v>-183738</v>
      </c>
    </row>
    <row r="10">
      <c r="A10" s="4" t="inlineStr">
        <is>
          <t>Non-vested at end of period (in shares)</t>
        </is>
      </c>
      <c r="B10" s="4" t="inlineStr">
        <is>
          <t xml:space="preserve"> </t>
        </is>
      </c>
      <c r="C10" s="6" t="n">
        <v>1041444</v>
      </c>
    </row>
    <row r="11">
      <c r="A11" s="3" t="inlineStr">
        <is>
          <t>Weighted-Average Grant Date Fair Value</t>
        </is>
      </c>
      <c r="B11" s="4" t="inlineStr">
        <is>
          <t xml:space="preserve"> </t>
        </is>
      </c>
      <c r="C11" s="4" t="inlineStr">
        <is>
          <t xml:space="preserve"> </t>
        </is>
      </c>
    </row>
    <row r="12">
      <c r="A12" s="4" t="inlineStr">
        <is>
          <t>Non-vested at beginning of period (in dollars per share)</t>
        </is>
      </c>
      <c r="B12" s="4" t="inlineStr">
        <is>
          <t xml:space="preserve"> </t>
        </is>
      </c>
      <c r="C12" s="8" t="n">
        <v>23.61</v>
      </c>
    </row>
    <row r="13">
      <c r="A13" s="4" t="inlineStr">
        <is>
          <t>Granted (in dollars per share)</t>
        </is>
      </c>
      <c r="B13" s="4" t="inlineStr">
        <is>
          <t xml:space="preserve"> </t>
        </is>
      </c>
      <c r="C13" s="9" t="n">
        <v>20.44</v>
      </c>
    </row>
    <row r="14">
      <c r="A14" s="4" t="inlineStr">
        <is>
          <t>Dividend equivalents earned (in dollars per share)</t>
        </is>
      </c>
      <c r="B14" s="4" t="inlineStr">
        <is>
          <t xml:space="preserve"> </t>
        </is>
      </c>
      <c r="C14" s="9" t="n">
        <v>20.16</v>
      </c>
    </row>
    <row r="15">
      <c r="A15" s="4" t="inlineStr">
        <is>
          <t>Vested (in dollars per share)</t>
        </is>
      </c>
      <c r="B15" s="4" t="inlineStr">
        <is>
          <t xml:space="preserve"> </t>
        </is>
      </c>
      <c r="C15" s="9" t="n">
        <v>29.71</v>
      </c>
    </row>
    <row r="16">
      <c r="A16" s="4" t="inlineStr">
        <is>
          <t>Forfeited (in dollars per share)</t>
        </is>
      </c>
      <c r="B16" s="4" t="inlineStr">
        <is>
          <t xml:space="preserve"> </t>
        </is>
      </c>
      <c r="C16" s="9" t="n">
        <v>22.33</v>
      </c>
    </row>
    <row r="17">
      <c r="A17" s="4" t="inlineStr">
        <is>
          <t>Non-vested at end of period (in dollars per share)</t>
        </is>
      </c>
      <c r="B17" s="4" t="inlineStr">
        <is>
          <t xml:space="preserve"> </t>
        </is>
      </c>
      <c r="C17" s="8" t="n">
        <v>22.05</v>
      </c>
    </row>
    <row r="18">
      <c r="A18" s="4" t="inlineStr">
        <is>
          <t>PSU award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on-vested at beginning of period (in shares)</t>
        </is>
      </c>
      <c r="B20" s="4" t="inlineStr">
        <is>
          <t xml:space="preserve"> </t>
        </is>
      </c>
      <c r="C20" s="6" t="n">
        <v>285351</v>
      </c>
    </row>
    <row r="21">
      <c r="A21" s="4" t="inlineStr">
        <is>
          <t>Granted (in shares)</t>
        </is>
      </c>
      <c r="B21" s="6" t="n">
        <v>15045</v>
      </c>
      <c r="C21" s="6" t="n">
        <v>224331</v>
      </c>
    </row>
    <row r="22">
      <c r="A22" s="4" t="inlineStr">
        <is>
          <t>Dividend equivalents earned (in shares)</t>
        </is>
      </c>
      <c r="B22" s="4" t="inlineStr">
        <is>
          <t xml:space="preserve"> </t>
        </is>
      </c>
      <c r="C22" s="6" t="n">
        <v>1728</v>
      </c>
    </row>
    <row r="23">
      <c r="A23" s="4" t="inlineStr">
        <is>
          <t>Vested (in shares)</t>
        </is>
      </c>
      <c r="B23" s="4" t="inlineStr">
        <is>
          <t xml:space="preserve"> </t>
        </is>
      </c>
      <c r="C23" s="6" t="n">
        <v>-83399</v>
      </c>
    </row>
    <row r="24">
      <c r="A24" s="4" t="inlineStr">
        <is>
          <t>Forfeited (in shares)</t>
        </is>
      </c>
      <c r="B24" s="4" t="inlineStr">
        <is>
          <t xml:space="preserve"> </t>
        </is>
      </c>
      <c r="C24" s="6" t="n">
        <v>-88923</v>
      </c>
    </row>
    <row r="25">
      <c r="A25" s="4" t="inlineStr">
        <is>
          <t>Adjustment for performance conditions (in shares)</t>
        </is>
      </c>
      <c r="B25" s="4" t="inlineStr">
        <is>
          <t xml:space="preserve"> </t>
        </is>
      </c>
      <c r="C25" s="6" t="n">
        <v>2612</v>
      </c>
    </row>
    <row r="26">
      <c r="A26" s="4" t="inlineStr">
        <is>
          <t>Non-vested at end of period (in shares)</t>
        </is>
      </c>
      <c r="B26" s="4" t="inlineStr">
        <is>
          <t xml:space="preserve"> </t>
        </is>
      </c>
      <c r="C26" s="6" t="n">
        <v>341700</v>
      </c>
    </row>
    <row r="27">
      <c r="A27" s="4" t="inlineStr">
        <is>
          <t>Vested and outstanding at end of period (in shares)</t>
        </is>
      </c>
      <c r="B27" s="4" t="inlineStr">
        <is>
          <t xml:space="preserve"> </t>
        </is>
      </c>
      <c r="C27" s="6" t="n">
        <v>65996</v>
      </c>
    </row>
    <row r="28">
      <c r="A28" s="3" t="inlineStr">
        <is>
          <t>Weighted-Average Grant Date Fair Value</t>
        </is>
      </c>
      <c r="B28" s="4" t="inlineStr">
        <is>
          <t xml:space="preserve"> </t>
        </is>
      </c>
      <c r="C28" s="4" t="inlineStr">
        <is>
          <t xml:space="preserve"> </t>
        </is>
      </c>
    </row>
    <row r="29">
      <c r="A29" s="4" t="inlineStr">
        <is>
          <t>Non-vested at beginning of period (in dollars per share)</t>
        </is>
      </c>
      <c r="B29" s="4" t="inlineStr">
        <is>
          <t xml:space="preserve"> </t>
        </is>
      </c>
      <c r="C29" s="8" t="n">
        <v>25.4</v>
      </c>
    </row>
    <row r="30">
      <c r="A30" s="4" t="inlineStr">
        <is>
          <t>Granted (in dollars per share)</t>
        </is>
      </c>
      <c r="B30" s="4" t="inlineStr">
        <is>
          <t xml:space="preserve"> </t>
        </is>
      </c>
      <c r="C30" s="9" t="n">
        <v>20.04</v>
      </c>
    </row>
    <row r="31">
      <c r="A31" s="4" t="inlineStr">
        <is>
          <t>Dividend equivalents earned (in dollars per share)</t>
        </is>
      </c>
      <c r="B31" s="4" t="inlineStr">
        <is>
          <t xml:space="preserve"> </t>
        </is>
      </c>
      <c r="C31" s="9" t="n">
        <v>23.28</v>
      </c>
    </row>
    <row r="32">
      <c r="A32" s="4" t="inlineStr">
        <is>
          <t>Vested (in dollars per share)</t>
        </is>
      </c>
      <c r="B32" s="4" t="inlineStr">
        <is>
          <t xml:space="preserve"> </t>
        </is>
      </c>
      <c r="C32" s="9" t="n">
        <v>23.86</v>
      </c>
    </row>
    <row r="33">
      <c r="A33" s="4" t="inlineStr">
        <is>
          <t>Forfeited (in dollars per share)</t>
        </is>
      </c>
      <c r="B33" s="4" t="inlineStr">
        <is>
          <t xml:space="preserve"> </t>
        </is>
      </c>
      <c r="C33" s="9" t="n">
        <v>23.8</v>
      </c>
    </row>
    <row r="34">
      <c r="A34" s="4" t="inlineStr">
        <is>
          <t>Adjustment for performance conditions (in dollars per share)</t>
        </is>
      </c>
      <c r="B34" s="4" t="inlineStr">
        <is>
          <t xml:space="preserve"> </t>
        </is>
      </c>
      <c r="C34" s="9" t="n">
        <v>25.52</v>
      </c>
    </row>
    <row r="35">
      <c r="A35" s="4" t="inlineStr">
        <is>
          <t>Non-vested at end of period (in dollars per share)</t>
        </is>
      </c>
      <c r="B35" s="4" t="inlineStr">
        <is>
          <t xml:space="preserve"> </t>
        </is>
      </c>
      <c r="C35" s="9" t="n">
        <v>22.67</v>
      </c>
    </row>
    <row r="36">
      <c r="A36" s="4" t="inlineStr">
        <is>
          <t>Vested and outstanding at end of period (in dollars per share)</t>
        </is>
      </c>
      <c r="B36" s="4" t="inlineStr">
        <is>
          <t xml:space="preserve"> </t>
        </is>
      </c>
      <c r="C36" s="8" t="n">
        <v>23.48</v>
      </c>
    </row>
    <row r="37">
      <c r="A37" s="4" t="inlineStr">
        <is>
          <t>DSU awards</t>
        </is>
      </c>
      <c r="B37" s="4" t="inlineStr">
        <is>
          <t xml:space="preserve"> </t>
        </is>
      </c>
      <c r="C37" s="4" t="inlineStr">
        <is>
          <t xml:space="preserve"> </t>
        </is>
      </c>
    </row>
    <row r="38">
      <c r="A38" s="3" t="inlineStr">
        <is>
          <t>Shares</t>
        </is>
      </c>
      <c r="B38" s="4" t="inlineStr">
        <is>
          <t xml:space="preserve"> </t>
        </is>
      </c>
      <c r="C38" s="4" t="inlineStr">
        <is>
          <t xml:space="preserve"> </t>
        </is>
      </c>
    </row>
    <row r="39">
      <c r="A39" s="4" t="inlineStr">
        <is>
          <t>Non-vested at beginning of period (in shares)</t>
        </is>
      </c>
      <c r="B39" s="4" t="inlineStr">
        <is>
          <t xml:space="preserve"> </t>
        </is>
      </c>
      <c r="C39" s="6" t="n">
        <v>31085</v>
      </c>
    </row>
    <row r="40">
      <c r="A40" s="4" t="inlineStr">
        <is>
          <t>Granted (in shares)</t>
        </is>
      </c>
      <c r="B40" s="4" t="inlineStr">
        <is>
          <t xml:space="preserve"> </t>
        </is>
      </c>
      <c r="C40" s="6" t="n">
        <v>41548</v>
      </c>
    </row>
    <row r="41">
      <c r="A41" s="4" t="inlineStr">
        <is>
          <t>Dividend equivalents earned (in shares)</t>
        </is>
      </c>
      <c r="B41" s="4" t="inlineStr">
        <is>
          <t xml:space="preserve"> </t>
        </is>
      </c>
      <c r="C41" s="6" t="n">
        <v>8334</v>
      </c>
    </row>
    <row r="42">
      <c r="A42" s="4" t="inlineStr">
        <is>
          <t>Vested (in shares)</t>
        </is>
      </c>
      <c r="B42" s="4" t="inlineStr">
        <is>
          <t xml:space="preserve"> </t>
        </is>
      </c>
      <c r="C42" s="6" t="n">
        <v>-37868</v>
      </c>
    </row>
    <row r="43">
      <c r="A43" s="4" t="inlineStr">
        <is>
          <t>Forfeited (in shares)</t>
        </is>
      </c>
      <c r="B43" s="4" t="inlineStr">
        <is>
          <t xml:space="preserve"> </t>
        </is>
      </c>
      <c r="C43" s="6" t="n">
        <v>-73</v>
      </c>
    </row>
    <row r="44">
      <c r="A44" s="4" t="inlineStr">
        <is>
          <t>Non-vested at end of period (in shares)</t>
        </is>
      </c>
      <c r="B44" s="4" t="inlineStr">
        <is>
          <t xml:space="preserve"> </t>
        </is>
      </c>
      <c r="C44" s="6" t="n">
        <v>43026</v>
      </c>
    </row>
    <row r="45">
      <c r="A45" s="4" t="inlineStr">
        <is>
          <t>Vested and outstanding at end of period (in shares)</t>
        </is>
      </c>
      <c r="B45" s="4" t="inlineStr">
        <is>
          <t xml:space="preserve"> </t>
        </is>
      </c>
      <c r="C45" s="6" t="n">
        <v>144137</v>
      </c>
    </row>
    <row r="46">
      <c r="A46" s="3" t="inlineStr">
        <is>
          <t>Weighted-Average Grant Date Fair Value</t>
        </is>
      </c>
      <c r="B46" s="4" t="inlineStr">
        <is>
          <t xml:space="preserve"> </t>
        </is>
      </c>
      <c r="C46" s="4" t="inlineStr">
        <is>
          <t xml:space="preserve"> </t>
        </is>
      </c>
    </row>
    <row r="47">
      <c r="A47" s="4" t="inlineStr">
        <is>
          <t>Non-vested at beginning of period (in dollars per share)</t>
        </is>
      </c>
      <c r="B47" s="4" t="inlineStr">
        <is>
          <t xml:space="preserve"> </t>
        </is>
      </c>
      <c r="C47" s="8" t="n">
        <v>25.75</v>
      </c>
    </row>
    <row r="48">
      <c r="A48" s="4" t="inlineStr">
        <is>
          <t>Granted (in dollars per share)</t>
        </is>
      </c>
      <c r="B48" s="4" t="inlineStr">
        <is>
          <t xml:space="preserve"> </t>
        </is>
      </c>
      <c r="C48" s="9" t="n">
        <v>20.44</v>
      </c>
    </row>
    <row r="49">
      <c r="A49" s="4" t="inlineStr">
        <is>
          <t>Dividend equivalents earned (in dollars per share)</t>
        </is>
      </c>
      <c r="B49" s="4" t="inlineStr">
        <is>
          <t xml:space="preserve"> </t>
        </is>
      </c>
      <c r="C49" s="9" t="n">
        <v>20.09</v>
      </c>
    </row>
    <row r="50">
      <c r="A50" s="4" t="inlineStr">
        <is>
          <t>Vested (in dollars per share)</t>
        </is>
      </c>
      <c r="B50" s="4" t="inlineStr">
        <is>
          <t xml:space="preserve"> </t>
        </is>
      </c>
      <c r="C50" s="9" t="n">
        <v>24.76</v>
      </c>
    </row>
    <row r="51">
      <c r="A51" s="4" t="inlineStr">
        <is>
          <t>Forfeited (in dollars per share)</t>
        </is>
      </c>
      <c r="B51" s="4" t="inlineStr">
        <is>
          <t xml:space="preserve"> </t>
        </is>
      </c>
      <c r="C51" s="9" t="n">
        <v>20.44</v>
      </c>
    </row>
    <row r="52">
      <c r="A52" s="4" t="inlineStr">
        <is>
          <t>Non-vested at end of period (in dollars per share)</t>
        </is>
      </c>
      <c r="B52" s="4" t="inlineStr">
        <is>
          <t xml:space="preserve"> </t>
        </is>
      </c>
      <c r="C52" s="9" t="n">
        <v>20.41</v>
      </c>
    </row>
    <row r="53">
      <c r="A53" s="4" t="inlineStr">
        <is>
          <t>Vested and outstanding at end of period (in dollars per share)</t>
        </is>
      </c>
      <c r="B53" s="4" t="inlineStr">
        <is>
          <t xml:space="preserve"> </t>
        </is>
      </c>
      <c r="C53" s="8" t="n">
        <v>23.5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2021 Employee Stock Purchase Plan (Details) - USD ($)</t>
        </is>
      </c>
      <c r="B1" s="2" t="inlineStr">
        <is>
          <t>12 Months Ended</t>
        </is>
      </c>
    </row>
    <row r="2">
      <c r="B2" s="2" t="inlineStr">
        <is>
          <t>Dec. 31, 2023</t>
        </is>
      </c>
      <c r="C2" s="2" t="inlineStr">
        <is>
          <t>Dec. 31, 2022</t>
        </is>
      </c>
      <c r="D2" s="2" t="inlineStr">
        <is>
          <t>Dec. 31, 2021</t>
        </is>
      </c>
      <c r="E2" s="2" t="inlineStr">
        <is>
          <t>Jul. 0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5" t="n">
        <v>6595000</v>
      </c>
      <c r="C4" s="5" t="n">
        <v>8968000</v>
      </c>
      <c r="D4" s="5" t="n">
        <v>786400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Compensation expense recognized</t>
        </is>
      </c>
      <c r="B7" s="6" t="n">
        <v>0</v>
      </c>
      <c r="C7" s="5" t="n">
        <v>0</v>
      </c>
      <c r="D7" s="5" t="n">
        <v>0</v>
      </c>
      <c r="E7" s="4" t="inlineStr">
        <is>
          <t xml:space="preserve"> </t>
        </is>
      </c>
    </row>
    <row r="8">
      <c r="A8" s="4" t="inlineStr">
        <is>
          <t>Unrecognized stock-based compensation expense</t>
        </is>
      </c>
      <c r="B8" s="5" t="n">
        <v>0</v>
      </c>
      <c r="C8" s="4" t="inlineStr">
        <is>
          <t xml:space="preserve"> </t>
        </is>
      </c>
      <c r="D8" s="4" t="inlineStr">
        <is>
          <t xml:space="preserve"> </t>
        </is>
      </c>
      <c r="E8" s="4" t="inlineStr">
        <is>
          <t xml:space="preserve"> </t>
        </is>
      </c>
    </row>
    <row r="9">
      <c r="A9" s="4" t="inlineStr">
        <is>
          <t>2021 ESPP</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Discount through voluntary payroll deductions (as percentage)</t>
        </is>
      </c>
      <c r="B11" s="12" t="n">
        <v>0.15</v>
      </c>
      <c r="C11" s="4" t="inlineStr">
        <is>
          <t xml:space="preserve"> </t>
        </is>
      </c>
      <c r="D11" s="4" t="inlineStr">
        <is>
          <t xml:space="preserve"> </t>
        </is>
      </c>
      <c r="E11" s="4" t="inlineStr">
        <is>
          <t xml:space="preserve"> </t>
        </is>
      </c>
    </row>
    <row r="12">
      <c r="A12" s="4" t="inlineStr">
        <is>
          <t>Remaining shares available for issuance (in shares)</t>
        </is>
      </c>
      <c r="B12" s="6" t="n">
        <v>452379</v>
      </c>
      <c r="C12" s="4" t="inlineStr">
        <is>
          <t xml:space="preserve"> </t>
        </is>
      </c>
      <c r="D12" s="4" t="inlineStr">
        <is>
          <t xml:space="preserve"> </t>
        </is>
      </c>
      <c r="E12" s="6" t="n">
        <v>6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PORTFOLIO LOANS</t>
        </is>
      </c>
      <c r="B4" s="4" t="inlineStr">
        <is>
          <t xml:space="preserve">NOTE 3. PORTFOLIO LOANS Loan Categories Busey’s lending can be summarized into two primary categories: commercial and retail. Lending is further disaggregated into five primary classes of loans: commercial loans, commercial real estate loans, real estate construction loans in the commercial category, and retail real estate loans and retail other loans in the retail category. Distributions of the loan portfolio by loan category and class is presented in the following table (dollars in thousands) : As of December 31, 2023 2022 Commercial loans Commercial $ 1,835,994 $ 1,974,154 Commercial real estate 3,337,337 3,261,873 Real estate construction 461,717 530,469 Total commercial loans 5,635,048 5,766,496 Retail loans Retail real estate 1,720,455 1,657,082 Retail other 295,531 302,124 Total retail loans 2,015,986 1,959,206 Total portfolio loans 7,651,034 7,725,702 ACL (91,740) (91,608) Portfolio loans, net $ 7,559,294 $ 7,634,094 Net deferred loan origination costs included in the balances above were $13.5 million as of December 31, 2023, compared to $14.0 million as of December 31, 2022. Net accretable purchase accounting adjustments included in the balances above reduced loans by $4.5 million as of December 31, 2023, and by $5.9 million as of December 31, 2022. Commercial balances include loans originated under the PPP with an amortized cost of $0.3 million as of December 31, 2023, compared to $0.8 million as of December 31, 2022. Busey did not purchase any retail real estate loans during the years ended December 31, 2023, or 2022, and purchased $32.2 million of retail real estate loans during the year ended December 31, 2021. Pledged Loans The principal balance of loans Busey has pledged as collateral to the FHLB and Federal Reserve Bank for liquidity as set forth in the table below (dollars in thousands) : As of December 31, 2023 2022 Pledged loans FHLB $ 4,865,481 $ 5,095,448 Federal Reserve Bank 722,914 804,718 Total pledged loans $ 5,588,395 $ 5,900,166 Risk Grading Buse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Buse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Buse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risk grades segregated by category of portfolio loans (dollars in thousands) : As of December 31, 2023 Pass Watch Special Substandard Substandard Total Commercial loans Commercial $ 1,462,755 $ 296,416 $ 46,488 $ 27,733 $ 2,602 $ 1,835,994 Commercial real estate 2,827,030 431,427 48,545 29,492 843 3,337,337 Real estate construction 448,011 8,135 — 5,327 244 461,717 Total commercial loans 4,737,796 735,978 95,033 62,552 3,689 5,635,048 Retail loans Retail real estate 1,702,897 11,144 1,024 1,795 3,595 1,720,455 Retail other 295,374 — — — 157 295,531 Total retail loans 1,998,271 11,144 1,024 1,795 3,752 2,015,986 Total portfolio loans $ 6,736,067 $ 747,122 $ 96,057 $ 64,347 $ 7,441 $ 7,651,034 As of December 31, 2022 Pass Watch Special Substandard Substandard Total Commercial loans Commercial $ 1,668,495 $ 201,758 $ 46,540 $ 51,187 $ 6,174 $ 1,974,154 Commercial real estate 2,851,709 326,455 43,526 34,539 5,644 3,261,873 Real estate construction 502,904 25,164 1 2,400 — 530,469 Total commercial loans 5,023,108 553,377 90,067 88,126 11,818 5,766,496 Retail loans Retail real estate 1,639,599 10,520 1,338 2,529 3,096 1,657,082 Retail other 301,971 — — — 153 302,124 Total retail loans 1,941,570 10,520 1,338 2,529 3,249 1,959,206 Total portfolio loans $ 6,964,678 $ 563,897 $ 91,405 $ 90,655 $ 15,067 $ 7,725,702 Risk grades of portfolio loans and net charge-offs are presented in the tables below by loan class, further sorted by origination year (dollars in thousands) : As of and For The Year Ended December 31, 2023 Term Loans Amortized Cost Basis by Origination Year Revolving Total Risk Grade Ratings 2023 2022 2021 2020 2019 Prior Commercial Pass $ 306,578 $ 220,847 $ 159,130 $ 71,025 $ 35,927 $ 143,078 $ 526,170 $ 1,462,755 Watch 78,603 65,703 21,421 23,919 7,035 21,293 78,442 296,416 Special Mention 792 8,224 2,917 1,076 686 3,274 29,519 46,488 Substandard 8,715 765 942 426 3,734 1,859 11,292 27,733 Substandard non-accrual 166 — 117 84 128 407 1,700 2,602 Total commercial 394,854 295,539 184,527 96,530 47,510 169,911 647,123 1,835,994 Current period charge-offs $ 284 $ — $ 420 $ — $ 316 $ 1,409 $ — $ 2,429 Commercial real estate Pass 395,644 824,506 720,052 399,195 271,078 199,662 16,893 2,827,030 Watch 166,795 47,070 92,848 34,010 68,196 19,396 3,112 431,427 Special Mention 14,313 10,507 12,446 4,968 3,297 3,014 — 48,545 Substandard 1,796 188 18,862 2,938 1,802 3,856 50 29,492 Substandard non-accrual 47 79 85 23 — 609 — 843 Total commercial real estate 578,595 882,350 844,293 441,134 344,373 226,537 20,055 3,337,337 Current period charge-offs — — — — — 953 — 953 Real estate construction Pass 204,952 128,462 85,086 2,616 1,323 2,934 22,638 448,011 Watch 2,859 4,406 507 322 41 — — 8,135 Substandard 5,327 — — — — — — 5,327 Substandard non-accrual — — — — — 244 — 244 Total real estate construction 213,138 132,868 85,593 2,938 1,364 3,178 22,638 461,717 Current period charge-offs — — — — — — — — Retail real estate Pass 243,400 376,922 411,723 156,762 70,099 256,571 187,420 1,702,897 Watch 1,096 4,137 2,442 954 536 234 1,745 11,144 Special Mention 286 358 — — — 380 — 1,024 Substandard 69 72 292 49 80 997 236 1,795 Substandard non-accrual — 528 121 267 100 1,960 619 3,595 Total retail real estate 244,851 382,017 414,578 158,032 70,815 260,142 190,020 1,720,455 Current period charge-offs — 5 — 29 72 301 — 407 Retail other Pass 88,885 92,931 23,019 6,701 4,597 854 78,387 295,374 Substandard non-accrual — 93 62 — — 2 — 157 Total retail other 88,885 93,024 23,081 6,701 4,597 856 78,387 295,531 Current period charge-offs 5 71 172 5 3 373 — 629 Total portfolio loans $ 1,520,323 $ 1,785,798 $ 1,552,072 $ 705,335 $ 468,659 $ 660,624 $ 958,223 $ 7,651,034 Total current period charge-offs $ 289 $ 76 $ 592 $ 34 $ 391 $ 3,036 $ — $ 4,418 As of December 31, 2022 Term Loans Amortized Cost Basis by Origination Year Revolving Total Risk Grade Ratings 2022 2021 2020 2019 2018 Prior Commercial Pass $ 479,893 $ 266,122 $ 136,445 $ 52,046 $ 50,764 $ 135,000 $ 548,225 $ 1,668,495 Watch 54,195 49,382 3,288 7,201 1,258 2,160 84,274 201,758 Special Mention 1,958 937 1,642 974 1,000 17,024 23,005 46,540 Substandard 8,926 1,165 570 6,671 2,382 5,191 26,282 51,187 Substandard non-accrual 21 3,292 226 135 — 100 2,400 6,174 Total commercial 544,993 320,898 142,171 67,027 55,404 159,475 684,186 1,974,154 Commercial real estate Pass 883,688 819,133 478,452 297,525 161,409 198,419 13,083 2,851,709 Watch 77,346 56,113 64,282 96,664 21,592 5,758 4,700 326,455 Special Mention 11,943 5,389 12,386 1,420 6,917 5,471 — 43,526 Substandard 5,340 13,528 3,454 1,907 10,248 62 — 34,539 Substandard non-accrual — 3,959 33 — 1,647 5 — 5,644 Total commercial real estate 978,317 898,122 558,607 397,516 201,813 209,715 17,783 3,261,873 Real estate construction Pass 219,112 191,724 68,015 1,490 1,901 1,751 18,911 502,904 Watch 8,530 12,019 3,169 48 — 1,398 — 25,164 Special Mention — — — 1 — — — 1 Substandard 2,400 — — — — — — 2,400 Total real estate construction 230,042 203,743 71,184 1,539 1,901 3,149 18,911 530,469 Retail real estate Pass 396,547 456,158 175,148 77,569 56,887 267,387 209,903 1,639,599 Watch 2,928 2,991 1,846 1,444 1,063 27 221 10,520 Special Mention 945 — — — — 393 — 1,338 Substandard 77 732 198 81 141 1,293 7 2,529 Substandard non-accrual 10 191 107 32 390 1,708 658 3,096 Total retail real estate 400,507 460,072 177,299 79,126 58,481 270,808 210,789 1,657,082 Retail other Pass 134,567 43,512 13,141 13,086 5,646 991 91,028 301,971 Substandard non-accrual 14 134 3 — — 2 — 153 Total retail other 134,581 43,646 13,144 13,086 5,646 993 91,028 302,124 Total portfolio loans $ 2,288,440 $ 1,926,481 $ 962,405 $ 558,294 $ 323,245 $ 644,140 $ 1,022,697 $ 7,725,702 Past Due and Non-Accrual Loans An analysis of the amortized cost basis of portfolio loans that are past due and still accruing, or on non-accrual status, is as follows (dollars in thousands) : As of December 31, 2023 Loans past due, still accruing Non-accrual 30-59 Days 60-89 Days 90+Days Past due and non-accrual loans Commercial loans: Commercial $ — $ 214 $ — $ 2,602 Commercial real estate 752 — — 843 Real estate construction 24 — — 244 Past due and non-accrual commercial loans 776 214 — 3,689 Retail loans: Retail real estate 2,781 927 366 3,595 Retail other 886 195 9 157 Past due and non-accrual retail loans 3,667 1,122 375 3,752 Total past due and non-accrual loans $ 4,443 $ 1,336 $ 375 $ 7,441 As of December 31, 2022 Loans past due, still accruing Non-accrual 30-59 Days 60-89 Days 90+Days Past due and non-accrual loans Commercial loans: Commercial $ 2 $ — $ — $ 6,174 Commercial real estate 124 — — 5,644 Past due and non-accrual commercial loans 126 — — 11,818 Retail loans: Retail real estate 4,709 1,239 673 3,096 Retail other 414 60 — 153 Past due and non-accrual retail loans 5,123 1,299 673 3,249 Total past due and non-accrual loans $ 5,249 $ 1,299 $ 673 $ 15,067 Gross interest income recorded on 90+ days past due loans, and that would have been recorded on non-accrual loans if they had been accruing interest in accordance with their original terms, was $1.1 million, $1.2 million, and $1.6 million for the years ended December 31, 2023, 2022, and 2021, respectively. Interest collected on those loans and recognized on a cash basis that was included in interest income was $0.4 million for each of the years ended December 31, 2023, 2022, and 2021. Loan Modification Disclosures Pursuant to ASU 2022-02 The following table presents the amortized cost basis of loans that were modified for borrowers experiencing financial difficulty during the periods indicated, disaggregated by class of financing receivable and type of concession granted (dollars in thousands) : Year Ended December 31, 2023 Interest Rate Reduction 1 % of Total Class of Financing Receivable 2 Term Extension 3 % of Total Class of Financing Receivable 2 Modified Loans Commercial $ — — % $ 16,586 0.9 % Commercial real estate 872 — % 923 — % Real estate construction — — % 5,327 1.2 % Total of loans modified during the period 4 $ 872 — % $ 22,836 0.3 % ___________________________________________ 1. For one loan, the default rate was removed once forbearance was entered. 2. Modified loans represent an insignificant portion of commercial real estate loans, rounding to zero percent. 3. Modifications to extend loan terms also included, in some cases, interest rate increases during the extension period. 4. Modifications include one loan on non-accrual status, and the remaining loans were classified as substandard. The following table summarizes the effects of loan modifications made during the periods indicated, for borrowers experiencing financial difficulty: Year Ended December 31, 2023 Weighted Average Interest Rate Reduction Weighted Average Term Extension Effects of Loan Modifications Commercial — 18.1 months Commercial real estate 2.50 % 21.0 months Real estate construction — 12.0 months Total financial effect 2.50 % 16.8 months The following table provides the amortized cost basis of financing receivables that had a payment default during the year ended December 31, 2023, after having been modified during the 12 months before default for borrowers experiencing financial difficulty (dollars in thousands) . A default occurs when a loan is 90 days or more past due or transferred to non-accrual status. Years Ended December 31, 2023 Term Extension Loans with Subsequent Defaults Commercial $ 88 Busey closely monitors the performance of the loans that are modified to borrowers experiencing financial difficulty to understand the effectiveness of its modification efforts. The following table depicts the payment performance of loans modified on or after January 1, 2023, the date we adopted ASU 2022-02 (dollars in thousands) : As of December 31, 2023 Current Non-accrual Modified Loans Commercial $ 16,498 $ 88 Commercial real estate 1,795 — Real estate construction 5,327 — Amortized cost of modified loans $ 23,620 $ 88 Troubled Debt Restructurings Disclosures Prior to the Adoption of ASU 2022-02 TDR loan balances are summarized as follows (dollars in thousands) : As of TDRs In compliance with modified terms $ 3,032 Non-performing TDRs 537 Total TDRs $ 3,569 Loans that were designated as TDRs during the years ended as of the dates indicated are summarized as follows (dollars in thousands) : Newly Designated TDRs Recorded Investment 1 Number of Rate Modification 2 Payment Modification 2 December 31, 2022 Commercial 3 $ 136 $ 996 Retail real estate 1 — 517 Total 4 $ 136 $ 1,513 December 31, 2021 Commercial 1 $ 364 $ — Total 1 $ 364 $ — ___________________________________________ 1. Recorded investment for newly designated TDR’s that were still outstanding as of the dates indicated. 2. TDRs may have included multiple concessions; those that included an interest rate concession and payment concession are shown in the rate modification column. There were no TDRs entered into during the 12 months ended December 31, 2022, or 2021, that had subsequent defaults. Gross interest income that would have been recorded during the years ended December 31, 2022, and 2021, if TDRs had performed in accordance with their original terms compared with their modified terms, was insignificant.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Busey had $6.1 million and $14.0 million of collateral dependent loans secured by real estate or business assets as of December 31, 2023, and December 31, 2022, respectively. Loans Evaluated Individually Busey evaluates loans with disparate risk characteristics on an individual basis. The following tables provide details of loans evaluated individually, segregated by category. The unpaid principal balance represents the customer outstanding contractual principal balance excluding any partial charge-offs. Recorded investment represents the amortized cost of customer balances net of any partial charge-offs recognized on the loan. Average recorded investment is calculated using the most recent four quarters (dollars in thousands) : As of December 31, 2023 Unpaid Recorded Investment Average With No With Total Related Loans evaluated individually Commercial loans: Commercial $ 7,283 $ 585 $ 1,785 $ 2,370 $ 785 $ 5,244 Commercial real estate 2,600 610 85 695 85 3,865 Real estate construction — — — — — 49 Commercial loans evaluated individually 9,883 1,195 1,870 3,065 870 9,158 Retail loans: Retail real estate 213 61 25 86 25 790 Retail loans evaluated individually 213 61 25 86 25 790 Total loans evaluated individually $ 10,096 $ 1,256 $ 1,895 $ 3,151 $ 895 $ 9,948 As of December 31, 2022 Unpaid Recorded Investment Average With No With Total Related Loans evaluated individually Commercial loans: Commercial $ 9,589 $ 656 $ 5,918 $ 6,574 $ 2,476 $ 6,761 Commercial real estate 8,039 2,334 3,903 6,237 2,000 5,219 Real estate construction 247 247 — 247 — 260 Commercial loans evaluated individually 17,875 3,237 9,821 13,058 4,476 12,240 Retail loans: Retail real estate 2,733 2,564 25 2,589 25 2,311 Retail loans evaluated individually 2,733 2,564 25 2,589 25 2,311 Total loans evaluated individually $ 20,608 $ 5,801 $ 9,846 $ 15,647 $ 4,501 $ 14,551 Allowance for Credit Loss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Busey’s historical loss experience beginning in 2010. Due to the continued economic uncertainty in the markets in which the Company operates, Busey will continue to utilize a forecast period of 12 months with an immediate reversion to historical loss rates beyond this forecast period in its ACL estimate. PPP loans were excluded from the ACL calculation as they are 100% government guaranteed. The following table summarizes activity in the ACL attributable to each loan class. Allocation of a portion of the ACL to one loan class does not preclude its availability to absorb losses in other loan classes (dollars in thousands) : Commercial Commercial Real Estate Retail Real Retail Other Total ACL Balance, December 31, 2020 $ 23,866 $ 46,230 $ 8,193 $ 21,992 $ 767 $ 101,048 Day 1 PCD 1 3,546 336 — 129 167 4,178 Provision for credit losses (2,160) (7,651) (3,180) (4,456) 2,346 (15,101) Charged-off (2,026) (925) (209) (1,145) (478) (4,783) Recoveries 629 259 298 1,069 290 2,545 ACL balance, December 31, 2021 23,855 38,249 5,102 17,589 3,092 87,887 Provision for credit losses 497 892 1,142 219 1,873 4,623 Charged-off (1,069) (1,375) (23) (251) (461) (3,179) Recoveries 577 533 236 636 295 2,277 ACL balance, December 31, 2022 23,860 38,299 6,457 18,193 4,799 91,608 Provision for credit losses (727) (2,455) (1,465) 7,922 (876) 2,399 Charged-off (2,429) (953) — (407) (629) (4,418) Recoveries 552 574 171 590 264 2,151 ACL balance, December 31, 2023 $ 21,256 $ 35,465 $ 5,163 $ 26,298 $ 3,558 $ 91,740 __________________________________________ 1. The Day 1 PCD is attributable to the CAC acquisition, finalized May 31, 2021. The following tables present the ACL and amortized cost of portfolio loans by loan category and class (dollars in thousands) : As of December 31, 2023 Portfolio Loans ACL Attributed to Portfolio Loans Collectively Individually Total Collectively Individually Total Portfolio loans and related ACL Commercial loans: Commercial $ 1,833,624 $ 2,370 $ 1,835,994 $ 20,471 $ 785 $ 21,256 Commercial real estate 3,336,642 695 3,337,337 35,380 85 35,465 Real estate construction 461,717 — 461,717 5,163 — 5,163 Commercial loans and related ACL 5,631,983 3,065 5,635,048 61,014 870 61,884 Retail loans: Retail real estate 1,720,369 86 1,720,455 26,273 25 26,298 Retail other 295,531 — 295,531 3,558 — 3,558 Retail loans and related ACL 2,015,900 86 2,015,986 29,831 25 29,856 Portfolio loans and related ACL $ 7,647,883 $ 3,151 $ 7,651,034 $ 90,845 $ 895 $ 91,740 As of December 31, 2022 Portfolio Loans ACL Attributed to Portfolio Loans Collectively Individually Total Collectively Individually Total Portfolio loans and related ACL Commercial loans: Commercial $ 1,967,580 $ 6,574 $ 1,974,154 $ 21,384 $ 2,476 $ 23,860 Commercial real estate 3,255,636 6,237 3,261,873 36,299 2,000 38,299 Real estate construction 530,222 247 530,469 6,457 — 6,457 Commercial loans and related ACL 5,753,438 13,058 5,766,496 64,140 4,476 68,616 Retail loans: Retail real estate 1,654,493 2,589 1,657,082 18,168 25 18,193 Retail other 302,124 — 302,124 4,799 — 4,799 Retail loans and related ACL 1,956,617 2,589 1,959,206 22,967 25 22,992 Portfolio loans and related ACL $ 7,710,055 $ 15,647 $ 7,725,702 $ 87,107 $ 4,501 $ 91,60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 stock-based compensation expense</t>
        </is>
      </c>
      <c r="B4" s="5" t="n">
        <v>6595</v>
      </c>
      <c r="C4" s="5" t="n">
        <v>8968</v>
      </c>
      <c r="D4" s="5" t="n">
        <v>7864</v>
      </c>
    </row>
    <row r="5">
      <c r="A5" s="4" t="inlineStr">
        <is>
          <t>RSU award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tock-based compensation expense</t>
        </is>
      </c>
      <c r="B7" s="6" t="n">
        <v>2622</v>
      </c>
      <c r="C7" s="6" t="n">
        <v>4648</v>
      </c>
      <c r="D7" s="6" t="n">
        <v>5809</v>
      </c>
    </row>
    <row r="8">
      <c r="A8" s="4" t="inlineStr">
        <is>
          <t>PSU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tock-based compensation expense</t>
        </is>
      </c>
      <c r="B10" s="6" t="n">
        <v>2962</v>
      </c>
      <c r="C10" s="6" t="n">
        <v>3240</v>
      </c>
      <c r="D10" s="6" t="n">
        <v>979</v>
      </c>
    </row>
    <row r="11">
      <c r="A11" s="4" t="inlineStr">
        <is>
          <t>DSU award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tock-based compensation expense</t>
        </is>
      </c>
      <c r="B13" s="6" t="n">
        <v>833</v>
      </c>
      <c r="C13" s="6" t="n">
        <v>876</v>
      </c>
      <c r="D13" s="6" t="n">
        <v>962</v>
      </c>
    </row>
    <row r="14">
      <c r="A14" s="4" t="inlineStr">
        <is>
          <t>2021 ESPP</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stock-based compensation expense</t>
        </is>
      </c>
      <c r="B16" s="5" t="n">
        <v>178</v>
      </c>
      <c r="C16" s="5" t="n">
        <v>204</v>
      </c>
      <c r="D16" s="5" t="n">
        <v>11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Unamortized Stock-Based Compensation Expense (Details) - USD ($)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Total unamortized stock-based compensation</t>
        </is>
      </c>
      <c r="B4" s="5" t="n">
        <v>10639</v>
      </c>
      <c r="C4" s="5" t="n">
        <v>13024</v>
      </c>
    </row>
    <row r="5">
      <c r="A5" s="4" t="inlineStr">
        <is>
          <t>Weighted average period over which expense is to be recognized</t>
        </is>
      </c>
      <c r="B5" s="4" t="inlineStr">
        <is>
          <t>2 years 4 months 24 days</t>
        </is>
      </c>
      <c r="C5" s="4" t="inlineStr">
        <is>
          <t>2 years 6 months</t>
        </is>
      </c>
    </row>
    <row r="6">
      <c r="A6" s="4" t="inlineStr">
        <is>
          <t>RSU award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Total unamortized stock-based compensation</t>
        </is>
      </c>
      <c r="B8" s="5" t="n">
        <v>6842</v>
      </c>
      <c r="C8" s="5" t="n">
        <v>8570</v>
      </c>
    </row>
    <row r="9">
      <c r="A9" s="4" t="inlineStr">
        <is>
          <t>PSU award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Total unamortized stock-based compensation</t>
        </is>
      </c>
      <c r="B11" s="6" t="n">
        <v>3607</v>
      </c>
      <c r="C11" s="6" t="n">
        <v>4279</v>
      </c>
    </row>
    <row r="12">
      <c r="A12" s="4" t="inlineStr">
        <is>
          <t>DSU award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Total unamortized stock-based compensation</t>
        </is>
      </c>
      <c r="B14" s="5" t="n">
        <v>190</v>
      </c>
      <c r="C14" s="5" t="n">
        <v>17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TRANSACTIONS WITH RELATED PARTIES (Details) $ in Thousands</t>
        </is>
      </c>
      <c r="B1" s="2" t="inlineStr">
        <is>
          <t>12 Months Ended</t>
        </is>
      </c>
    </row>
    <row r="2">
      <c r="B2" s="2" t="inlineStr">
        <is>
          <t>Dec. 31, 2023 USD ($)</t>
        </is>
      </c>
    </row>
    <row r="3">
      <c r="A3" s="3" t="inlineStr">
        <is>
          <t>Analysis of the changes in loans to related parties</t>
        </is>
      </c>
      <c r="B3" s="4" t="inlineStr">
        <is>
          <t xml:space="preserve"> </t>
        </is>
      </c>
    </row>
    <row r="4">
      <c r="A4" s="4" t="inlineStr">
        <is>
          <t>Balance at beginning of year</t>
        </is>
      </c>
      <c r="B4" s="5" t="n">
        <v>55341</v>
      </c>
    </row>
    <row r="5">
      <c r="A5" s="4" t="inlineStr">
        <is>
          <t>Change in relationship</t>
        </is>
      </c>
      <c r="B5" s="6" t="n">
        <v>9247</v>
      </c>
    </row>
    <row r="6">
      <c r="A6" s="4" t="inlineStr">
        <is>
          <t>New loans/advances</t>
        </is>
      </c>
      <c r="B6" s="6" t="n">
        <v>34116</v>
      </c>
    </row>
    <row r="7">
      <c r="A7" s="4" t="inlineStr">
        <is>
          <t>Repayments</t>
        </is>
      </c>
      <c r="B7" s="6" t="n">
        <v>-21055</v>
      </c>
    </row>
    <row r="8">
      <c r="A8" s="4" t="inlineStr">
        <is>
          <t>Balance at end of year</t>
        </is>
      </c>
      <c r="B8" s="6" t="n">
        <v>77649</v>
      </c>
    </row>
    <row r="9">
      <c r="A9" s="4" t="inlineStr">
        <is>
          <t>Directors and executive officers</t>
        </is>
      </c>
      <c r="B9" s="4" t="inlineStr">
        <is>
          <t xml:space="preserve"> </t>
        </is>
      </c>
    </row>
    <row r="10">
      <c r="A10" s="3" t="inlineStr">
        <is>
          <t>Analysis of the changes in loans to related parties</t>
        </is>
      </c>
      <c r="B10" s="4" t="inlineStr">
        <is>
          <t xml:space="preserve"> </t>
        </is>
      </c>
    </row>
    <row r="11">
      <c r="A11" s="4" t="inlineStr">
        <is>
          <t>Total unused commitments</t>
        </is>
      </c>
      <c r="B11" s="5" t="n">
        <v>469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Dec. 31, 2023</t>
        </is>
      </c>
      <c r="C1" s="2" t="inlineStr">
        <is>
          <t>Dec. 31, 2022</t>
        </is>
      </c>
    </row>
    <row r="2">
      <c r="A2" s="3" t="inlineStr">
        <is>
          <t>Credit Commitments and Contingencies</t>
        </is>
      </c>
      <c r="B2" s="4" t="inlineStr">
        <is>
          <t xml:space="preserve"> </t>
        </is>
      </c>
      <c r="C2" s="4" t="inlineStr">
        <is>
          <t xml:space="preserve"> </t>
        </is>
      </c>
    </row>
    <row r="3">
      <c r="A3" s="4" t="inlineStr">
        <is>
          <t>Total commitments</t>
        </is>
      </c>
      <c r="B3" s="5" t="n">
        <v>2176496</v>
      </c>
      <c r="C3" s="5" t="n">
        <v>2024777</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6" t="n">
        <v>2132500</v>
      </c>
      <c r="C6" s="6" t="n">
        <v>1991769</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5" t="n">
        <v>43996</v>
      </c>
      <c r="C9" s="5" t="n">
        <v>330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Cash pledged to secure obligations</t>
        </is>
      </c>
      <c r="B4" s="5" t="n">
        <v>34210</v>
      </c>
      <c r="C4" s="5" t="n">
        <v>38609</v>
      </c>
    </row>
    <row r="5">
      <c r="A5" s="4" t="inlineStr">
        <is>
          <t>Interest Rate Contract</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Cash pledged to secure obligations</t>
        </is>
      </c>
      <c r="B7" s="5" t="n">
        <v>19280</v>
      </c>
      <c r="C7" s="5" t="n">
        <v>298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t>
        </is>
      </c>
      <c r="B1" s="2" t="inlineStr">
        <is>
          <t>Dec. 31, 2023</t>
        </is>
      </c>
      <c r="C1" s="2" t="inlineStr">
        <is>
          <t>Dec. 31, 2022</t>
        </is>
      </c>
    </row>
    <row r="2">
      <c r="A2" s="4" t="inlineStr">
        <is>
          <t>Interest Rate Swap | Designated as Hedging Instrument</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amount</t>
        </is>
      </c>
      <c r="B4" s="5" t="n">
        <v>300000000</v>
      </c>
      <c r="C4" s="4" t="inlineStr">
        <is>
          <t xml:space="preserve"> </t>
        </is>
      </c>
    </row>
    <row r="5">
      <c r="A5" s="4" t="inlineStr">
        <is>
          <t>Interest Rate Swap | Not Designated as Hedging Instrument</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Variable rate, commercial loans that are supported by the interest rate swap contracts</t>
        </is>
      </c>
      <c r="B7" s="6" t="n">
        <v>663100000</v>
      </c>
      <c r="C7" s="5" t="n">
        <v>576900000</v>
      </c>
    </row>
    <row r="8">
      <c r="A8" s="4" t="inlineStr">
        <is>
          <t>Notional amount</t>
        </is>
      </c>
      <c r="B8" s="6" t="n">
        <v>663136000</v>
      </c>
      <c r="C8" s="6" t="n">
        <v>576911000</v>
      </c>
    </row>
    <row r="9">
      <c r="A9" s="4" t="inlineStr">
        <is>
          <t>Notional amount</t>
        </is>
      </c>
      <c r="B9" s="6" t="n">
        <v>663136000</v>
      </c>
      <c r="C9" s="6" t="n">
        <v>576911000</v>
      </c>
    </row>
    <row r="10">
      <c r="A10" s="4" t="inlineStr">
        <is>
          <t>Interest Rate Swap | Cash Flow Hedging</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Notional amount</t>
        </is>
      </c>
      <c r="B12" s="6" t="n">
        <v>350000000</v>
      </c>
      <c r="C12" s="6" t="n">
        <v>350000000</v>
      </c>
    </row>
    <row r="13">
      <c r="A13" s="4" t="inlineStr">
        <is>
          <t>Debt Swap | Cash Flow Hedging</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6" t="n">
        <v>50000000</v>
      </c>
      <c r="C15" s="5" t="n">
        <v>50000000</v>
      </c>
    </row>
    <row r="16">
      <c r="A16" s="4" t="inlineStr">
        <is>
          <t>Debt Swap | Cash Flow Hedging | Designated as Hedging Instrument</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Notional amount</t>
        </is>
      </c>
      <c r="B18" s="6" t="n">
        <v>50000000</v>
      </c>
      <c r="C18" s="4" t="inlineStr">
        <is>
          <t xml:space="preserve"> </t>
        </is>
      </c>
    </row>
    <row r="19">
      <c r="A19" s="4" t="inlineStr">
        <is>
          <t>Foreign Exchange Forward | Not Designated as Hedging Instrument</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Notional amount</t>
        </is>
      </c>
      <c r="B21" s="6" t="n">
        <v>0</v>
      </c>
      <c r="C21" s="4" t="inlineStr">
        <is>
          <t xml:space="preserve"> </t>
        </is>
      </c>
    </row>
    <row r="22">
      <c r="A22" s="4" t="inlineStr">
        <is>
          <t>Notional amount</t>
        </is>
      </c>
      <c r="B22" s="5" t="n">
        <v>0</v>
      </c>
      <c r="C2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DERIVATIVE FINANCIAL INSTRUMENTS - Summary of the interest-rate swaps designated as cash flow hedges (Details) - USD ($) $ in Thousands</t>
        </is>
      </c>
      <c r="B1" s="2" t="inlineStr">
        <is>
          <t>12 Months Ended</t>
        </is>
      </c>
    </row>
    <row r="2">
      <c r="B2" s="2" t="inlineStr">
        <is>
          <t>Dec. 31, 2023</t>
        </is>
      </c>
      <c r="C2" s="2" t="inlineStr">
        <is>
          <t>Dec. 31, 2022</t>
        </is>
      </c>
      <c r="D2" s="2" t="inlineStr">
        <is>
          <t>Dec. 31, 2021</t>
        </is>
      </c>
    </row>
    <row r="3">
      <c r="A3" s="4" t="inlineStr">
        <is>
          <t>Interest Rate Swap</t>
        </is>
      </c>
      <c r="B3" s="4" t="inlineStr">
        <is>
          <t xml:space="preserve"> </t>
        </is>
      </c>
      <c r="C3" s="4" t="inlineStr">
        <is>
          <t xml:space="preserve"> </t>
        </is>
      </c>
      <c r="D3" s="4" t="inlineStr">
        <is>
          <t xml:space="preserve"> </t>
        </is>
      </c>
    </row>
    <row r="4">
      <c r="A4" s="3" t="inlineStr">
        <is>
          <t>Balances carried in AOCI</t>
        </is>
      </c>
      <c r="B4" s="4" t="inlineStr">
        <is>
          <t xml:space="preserve"> </t>
        </is>
      </c>
      <c r="C4" s="4" t="inlineStr">
        <is>
          <t xml:space="preserve"> </t>
        </is>
      </c>
      <c r="D4" s="4" t="inlineStr">
        <is>
          <t xml:space="preserve"> </t>
        </is>
      </c>
    </row>
    <row r="5">
      <c r="A5" s="4" t="inlineStr">
        <is>
          <t>Unrealized gains (losses) on cash flow hedges, net of tax</t>
        </is>
      </c>
      <c r="B5" s="5" t="n">
        <v>0</v>
      </c>
      <c r="C5" s="5" t="n">
        <v>0</v>
      </c>
      <c r="D5" s="5" t="n">
        <v>0</v>
      </c>
    </row>
    <row r="6">
      <c r="A6" s="4" t="inlineStr">
        <is>
          <t>Cash Flow Hedging | Interest Rate Swap</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Notional amount</t>
        </is>
      </c>
      <c r="B8" s="6" t="n">
        <v>350000</v>
      </c>
      <c r="C8" s="6" t="n">
        <v>350000</v>
      </c>
      <c r="D8" s="4" t="inlineStr">
        <is>
          <t xml:space="preserve"> </t>
        </is>
      </c>
    </row>
    <row r="9">
      <c r="A9" s="3" t="inlineStr">
        <is>
          <t>Balances carried in AOCI</t>
        </is>
      </c>
      <c r="B9" s="4" t="inlineStr">
        <is>
          <t xml:space="preserve"> </t>
        </is>
      </c>
      <c r="C9" s="4" t="inlineStr">
        <is>
          <t xml:space="preserve"> </t>
        </is>
      </c>
      <c r="D9" s="4" t="inlineStr">
        <is>
          <t xml:space="preserve"> </t>
        </is>
      </c>
    </row>
    <row r="10">
      <c r="A10" s="4" t="inlineStr">
        <is>
          <t>Unrealized gains (losses) on cash flow hedges, net of tax</t>
        </is>
      </c>
      <c r="B10" s="6" t="n">
        <v>-16694</v>
      </c>
      <c r="C10" s="6" t="n">
        <v>-20985</v>
      </c>
      <c r="D10" s="4" t="inlineStr">
        <is>
          <t xml:space="preserve"> </t>
        </is>
      </c>
    </row>
    <row r="11">
      <c r="A11" s="4" t="inlineStr">
        <is>
          <t>Cash Flow Hedging | Interest Rate Swap | Other assets</t>
        </is>
      </c>
      <c r="B11" s="4" t="inlineStr">
        <is>
          <t xml:space="preserve"> </t>
        </is>
      </c>
      <c r="C11" s="4" t="inlineStr">
        <is>
          <t xml:space="preserve"> </t>
        </is>
      </c>
      <c r="D11" s="4" t="inlineStr">
        <is>
          <t xml:space="preserve"> </t>
        </is>
      </c>
    </row>
    <row r="12">
      <c r="A12" s="3" t="inlineStr">
        <is>
          <t>Gross aggregate fair value of the swaps</t>
        </is>
      </c>
      <c r="B12" s="4" t="inlineStr">
        <is>
          <t xml:space="preserve"> </t>
        </is>
      </c>
      <c r="C12" s="4" t="inlineStr">
        <is>
          <t xml:space="preserve"> </t>
        </is>
      </c>
      <c r="D12" s="4" t="inlineStr">
        <is>
          <t xml:space="preserve"> </t>
        </is>
      </c>
    </row>
    <row r="13">
      <c r="A13" s="4" t="inlineStr">
        <is>
          <t>Gross aggregate fair value of swap assets</t>
        </is>
      </c>
      <c r="B13" s="6" t="n">
        <v>1293</v>
      </c>
      <c r="C13" s="6" t="n">
        <v>2535</v>
      </c>
      <c r="D13" s="4" t="inlineStr">
        <is>
          <t xml:space="preserve"> </t>
        </is>
      </c>
    </row>
    <row r="14">
      <c r="A14" s="4" t="inlineStr">
        <is>
          <t>Cash Flow Hedging | Interest Rate Swap | Other liabilities</t>
        </is>
      </c>
      <c r="B14" s="4" t="inlineStr">
        <is>
          <t xml:space="preserve"> </t>
        </is>
      </c>
      <c r="C14" s="4" t="inlineStr">
        <is>
          <t xml:space="preserve"> </t>
        </is>
      </c>
      <c r="D14" s="4" t="inlineStr">
        <is>
          <t xml:space="preserve"> </t>
        </is>
      </c>
    </row>
    <row r="15">
      <c r="A15" s="3" t="inlineStr">
        <is>
          <t>Gross aggregate fair value of the swaps</t>
        </is>
      </c>
      <c r="B15" s="4" t="inlineStr">
        <is>
          <t xml:space="preserve"> </t>
        </is>
      </c>
      <c r="C15" s="4" t="inlineStr">
        <is>
          <t xml:space="preserve"> </t>
        </is>
      </c>
      <c r="D15" s="4" t="inlineStr">
        <is>
          <t xml:space="preserve"> </t>
        </is>
      </c>
    </row>
    <row r="16">
      <c r="A16" s="4" t="inlineStr">
        <is>
          <t>Gross aggregate fair value of swap liabilities</t>
        </is>
      </c>
      <c r="B16" s="6" t="n">
        <v>25411</v>
      </c>
      <c r="C16" s="6" t="n">
        <v>32367</v>
      </c>
      <c r="D16" s="4" t="inlineStr">
        <is>
          <t xml:space="preserve"> </t>
        </is>
      </c>
    </row>
    <row r="17">
      <c r="A17" s="4" t="inlineStr">
        <is>
          <t>Cash Flow Hedging | Debt Swap</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Notional amount</t>
        </is>
      </c>
      <c r="B19" s="5" t="n">
        <v>50000</v>
      </c>
      <c r="C19" s="5" t="n">
        <v>50000</v>
      </c>
      <c r="D19" s="4" t="inlineStr">
        <is>
          <t xml:space="preserve"> </t>
        </is>
      </c>
    </row>
    <row r="20">
      <c r="A20" s="4" t="inlineStr">
        <is>
          <t>Weighted average fixed pay/receive rates</t>
        </is>
      </c>
      <c r="B20" s="13" t="n">
        <v>0.0179</v>
      </c>
      <c r="C20" s="13" t="n">
        <v>0.0179</v>
      </c>
      <c r="D20" s="4" t="inlineStr">
        <is>
          <t xml:space="preserve"> </t>
        </is>
      </c>
    </row>
    <row r="21">
      <c r="A21" s="4" t="inlineStr">
        <is>
          <t>Weighted average variable interest rates</t>
        </is>
      </c>
      <c r="B21" s="13" t="n">
        <v>0.0561</v>
      </c>
      <c r="C21" s="13" t="n">
        <v>0.0477</v>
      </c>
      <c r="D21" s="4" t="inlineStr">
        <is>
          <t xml:space="preserve"> </t>
        </is>
      </c>
    </row>
    <row r="22">
      <c r="A22" s="4" t="inlineStr">
        <is>
          <t>Weighted average maturity</t>
        </is>
      </c>
      <c r="B22" s="4" t="inlineStr">
        <is>
          <t>8 months 15 days</t>
        </is>
      </c>
      <c r="C22" s="4" t="inlineStr">
        <is>
          <t>1 year 8 months 15 days</t>
        </is>
      </c>
      <c r="D22" s="4" t="inlineStr">
        <is>
          <t xml:space="preserve"> </t>
        </is>
      </c>
    </row>
    <row r="23">
      <c r="A23" s="4" t="inlineStr">
        <is>
          <t>Cash Flow Hedging | Loan Swap</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Notional amount</t>
        </is>
      </c>
      <c r="B25" s="5" t="n">
        <v>300000</v>
      </c>
      <c r="C25" s="5" t="n">
        <v>300000</v>
      </c>
      <c r="D25" s="4" t="inlineStr">
        <is>
          <t xml:space="preserve"> </t>
        </is>
      </c>
    </row>
    <row r="26">
      <c r="A26" s="4" t="inlineStr">
        <is>
          <t>Weighted average fixed pay/receive rates</t>
        </is>
      </c>
      <c r="B26" s="13" t="n">
        <v>0.0481</v>
      </c>
      <c r="C26" s="13" t="n">
        <v>0.0481</v>
      </c>
      <c r="D26" s="4" t="inlineStr">
        <is>
          <t xml:space="preserve"> </t>
        </is>
      </c>
    </row>
    <row r="27">
      <c r="A27" s="4" t="inlineStr">
        <is>
          <t>Weighted average variable interest rates</t>
        </is>
      </c>
      <c r="B27" s="13" t="n">
        <v>0.08500000000000001</v>
      </c>
      <c r="C27" s="13" t="n">
        <v>0.0732</v>
      </c>
      <c r="D27" s="4" t="inlineStr">
        <is>
          <t xml:space="preserve"> </t>
        </is>
      </c>
    </row>
    <row r="28">
      <c r="A28" s="4" t="inlineStr">
        <is>
          <t>Weighted average maturity</t>
        </is>
      </c>
      <c r="B28" s="4" t="inlineStr">
        <is>
          <t>5 years 1 month 6 days</t>
        </is>
      </c>
      <c r="C28" s="4" t="inlineStr">
        <is>
          <t>6 years 1 month 6 days</t>
        </is>
      </c>
      <c r="D2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classification of unrealized gains and losses from OCI (Details) - Interest Rate Swap - Cash Flow Hedging $ in Thousands</t>
        </is>
      </c>
      <c r="B1" s="2" t="inlineStr">
        <is>
          <t>12 Months Ended</t>
        </is>
      </c>
    </row>
    <row r="2">
      <c r="B2" s="2" t="inlineStr">
        <is>
          <t>Dec. 31, 2023 USD ($)</t>
        </is>
      </c>
    </row>
    <row r="3">
      <c r="A3" s="3" t="inlineStr">
        <is>
          <t>Derivative Financial Instruments</t>
        </is>
      </c>
      <c r="B3" s="4" t="inlineStr">
        <is>
          <t xml:space="preserve"> </t>
        </is>
      </c>
    </row>
    <row r="4">
      <c r="A4" s="4" t="inlineStr">
        <is>
          <t>Net unrealized gains (losses) in OCI expected to be recognized in net interest income</t>
        </is>
      </c>
      <c r="B4" s="5" t="n">
        <v>-469</v>
      </c>
    </row>
    <row r="5">
      <c r="A5" s="4" t="inlineStr">
        <is>
          <t>Interest Income</t>
        </is>
      </c>
      <c r="B5" s="4" t="inlineStr">
        <is>
          <t xml:space="preserve"> </t>
        </is>
      </c>
    </row>
    <row r="6">
      <c r="A6" s="3" t="inlineStr">
        <is>
          <t>Derivative Financial Instruments</t>
        </is>
      </c>
      <c r="B6" s="4" t="inlineStr">
        <is>
          <t xml:space="preserve"> </t>
        </is>
      </c>
    </row>
    <row r="7">
      <c r="A7" s="4" t="inlineStr">
        <is>
          <t>Net unrealized gains (losses) in OCI expected to be recognized in net interest income</t>
        </is>
      </c>
      <c r="B7" s="6" t="n">
        <v>-952</v>
      </c>
    </row>
    <row r="8">
      <c r="A8" s="4" t="inlineStr">
        <is>
          <t>Interest Expense</t>
        </is>
      </c>
      <c r="B8" s="4" t="inlineStr">
        <is>
          <t xml:space="preserve"> </t>
        </is>
      </c>
    </row>
    <row r="9">
      <c r="A9" s="3" t="inlineStr">
        <is>
          <t>Derivative Financial Instruments</t>
        </is>
      </c>
      <c r="B9" s="4" t="inlineStr">
        <is>
          <t xml:space="preserve"> </t>
        </is>
      </c>
    </row>
    <row r="10">
      <c r="A10" s="4" t="inlineStr">
        <is>
          <t>Net unrealized gains (losses) in OCI expected to be recognized in net interest income</t>
        </is>
      </c>
      <c r="B10" s="5" t="n">
        <v>48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income (expense) recorded on swap transaction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Increase) decrease in interest expense on swap transactions</t>
        </is>
      </c>
      <c r="B4" s="5" t="n">
        <v>-159922</v>
      </c>
      <c r="C4" s="5" t="n">
        <v>-36548</v>
      </c>
      <c r="D4" s="5" t="n">
        <v>-28102</v>
      </c>
    </row>
    <row r="5">
      <c r="A5" s="4" t="inlineStr">
        <is>
          <t>Interest Rate Swap | Cash Flow Hedging</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Increase (decrease) in interest income on swap transactions</t>
        </is>
      </c>
      <c r="B7" s="6" t="n">
        <v>-10326</v>
      </c>
      <c r="C7" s="6" t="n">
        <v>-553</v>
      </c>
      <c r="D7" s="6" t="n">
        <v>0</v>
      </c>
    </row>
    <row r="8">
      <c r="A8" s="4" t="inlineStr">
        <is>
          <t>(Increase) decrease in interest expense on swap transactions</t>
        </is>
      </c>
      <c r="B8" s="6" t="n">
        <v>1757</v>
      </c>
      <c r="C8" s="6" t="n">
        <v>-30</v>
      </c>
      <c r="D8" s="6" t="n">
        <v>-1067</v>
      </c>
    </row>
    <row r="9">
      <c r="A9" s="4" t="inlineStr">
        <is>
          <t>Net increase (decrease) in net interest income on swap transactions</t>
        </is>
      </c>
      <c r="B9" s="5" t="n">
        <v>-8569</v>
      </c>
      <c r="C9" s="5" t="n">
        <v>-583</v>
      </c>
      <c r="D9" s="5" t="n">
        <v>-106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Gain) loss reclassified from OCI to interest expense, net of tax</t>
        </is>
      </c>
      <c r="B4" s="5" t="n">
        <v>6126</v>
      </c>
      <c r="C4" s="5" t="n">
        <v>417</v>
      </c>
      <c r="D4" s="5" t="n">
        <v>763</v>
      </c>
    </row>
    <row r="5">
      <c r="A5" s="4" t="inlineStr">
        <is>
          <t>Cash Flow Hedging | Interest Rate Contract</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et gain (loss) recognized in OCI, net of tax</t>
        </is>
      </c>
      <c r="B7" s="6" t="n">
        <v>-1835</v>
      </c>
      <c r="C7" s="6" t="n">
        <v>-20717</v>
      </c>
      <c r="D7" s="6" t="n">
        <v>736</v>
      </c>
    </row>
    <row r="8">
      <c r="A8" s="4" t="inlineStr">
        <is>
          <t>(Gain) loss reclassified from OCI to interest income, net of tax</t>
        </is>
      </c>
      <c r="B8" s="6" t="n">
        <v>7382</v>
      </c>
      <c r="C8" s="6" t="n">
        <v>395</v>
      </c>
      <c r="D8" s="6" t="n">
        <v>0</v>
      </c>
    </row>
    <row r="9">
      <c r="A9" s="4" t="inlineStr">
        <is>
          <t>(Gain) loss reclassified from OCI to interest expense, net of tax</t>
        </is>
      </c>
      <c r="B9" s="6" t="n">
        <v>-1256</v>
      </c>
      <c r="C9" s="6" t="n">
        <v>22</v>
      </c>
      <c r="D9" s="6" t="n">
        <v>763</v>
      </c>
    </row>
    <row r="10">
      <c r="A10" s="4" t="inlineStr">
        <is>
          <t>Net change in unrealized gains (losses) on cash flow hedges, net of tax</t>
        </is>
      </c>
      <c r="B10" s="5" t="n">
        <v>4291</v>
      </c>
      <c r="C10" s="5" t="n">
        <v>-20300</v>
      </c>
      <c r="D10" s="5" t="n">
        <v>14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AND OTHER REPOSSESSED ASSETS</t>
        </is>
      </c>
      <c r="B1" s="2" t="inlineStr">
        <is>
          <t>12 Months Ended</t>
        </is>
      </c>
    </row>
    <row r="2">
      <c r="B2" s="2" t="inlineStr">
        <is>
          <t>Dec. 31, 2023</t>
        </is>
      </c>
    </row>
    <row r="3">
      <c r="A3" s="3" t="inlineStr">
        <is>
          <t>Other Real Estate, Foreclosed Assets, and Repossessed Assets [Abstract]</t>
        </is>
      </c>
      <c r="B3" s="4" t="inlineStr">
        <is>
          <t xml:space="preserve"> </t>
        </is>
      </c>
    </row>
    <row r="4">
      <c r="A4" s="4" t="inlineStr">
        <is>
          <t>OTHER REAL ESTATE OWNED AND OTHER REPOSSESSED ASSETS</t>
        </is>
      </c>
      <c r="B4" s="4" t="inlineStr">
        <is>
          <t xml:space="preserve">NOTE 4. OTHER REAL ESTATE OWNED AND OTHER REPOSSESSED ASSETS OREO and other repossessed assets represent properties and other assets acquired through foreclosure or other proceedings in settlement of loans and is included in other assets in the accompanying Consolidated Balance Sheets . The following table summarizes the composition of Busey’s OREO and other repossessed asset balances as of the periods presented (dollars in thousands) : As of December 31, 2023 2022 OREO Residential $ 125 $ 70 Total OREO 125 70 Other repossessed assets — 780 OREO and other repossessed assets $ 125 $ 850 The following table summarizes changes in the balance OREO and other repossessed assets (dollars in thousands) : Years Ended December 31, 2023 2022 2021 OREO and other repossessed assets at January 1 $ 850 $ 4,416 $ 4,571 Additions, transfers from loans 189 175 1,610 Sales (770) (2,565) (1,721) Cash payments collected (44) (565) (43) Impairment of OREO and other repossessed assets (100) (611) (1) OREO and other repossessed assets at December 31 $ 125 $ 850 $ 4,416 Busey had residential real estate in the process of foreclosure totaling $0.3 million as of December 31, 2023, and $1.1 million as of December 31, 2022. Busey has elected to follow Federal Housing Finance Agency guidelines on single-family foreclosures and real estate owned evictions on portfolio loans. Busey incurs operating expenses for, and may have income from, OREO and other repossessed assets. Upon sale, Busey may recognize a gain or loss on the sale of OREO and other repossessed assets. The table below summarizes the effect of these activities, included in Other expense on Busey’s Consolidated Statements of Income (dollars in thousands) : Years Ended December 31, 2023 2022 2021 Activity for OREO and other repossessed assets Net loss (gain) on sales $ 54 $ 665 $ 173 Operating expenses, net of income 67 248 468 Activity for OREO and other repossessed assets $ 121 $ 913 $ 6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Not Designated as Hedges (Details) - Not Designated as Hedging Instrument - USD ($) $ in Thousand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Notional Amount</t>
        </is>
      </c>
      <c r="B4" s="5" t="n">
        <v>663136</v>
      </c>
      <c r="C4" s="5" t="n">
        <v>576911</v>
      </c>
    </row>
    <row r="5">
      <c r="A5" s="4" t="inlineStr">
        <is>
          <t>Fair Value</t>
        </is>
      </c>
      <c r="B5" s="6" t="n">
        <v>28664</v>
      </c>
      <c r="C5" s="6" t="n">
        <v>40055</v>
      </c>
    </row>
    <row r="6">
      <c r="A6" s="3" t="inlineStr">
        <is>
          <t>Derivative Liability</t>
        </is>
      </c>
      <c r="B6" s="4" t="inlineStr">
        <is>
          <t xml:space="preserve"> </t>
        </is>
      </c>
      <c r="C6" s="4" t="inlineStr">
        <is>
          <t xml:space="preserve"> </t>
        </is>
      </c>
    </row>
    <row r="7">
      <c r="A7" s="4" t="inlineStr">
        <is>
          <t>Notional Amount</t>
        </is>
      </c>
      <c r="B7" s="6" t="n">
        <v>663136</v>
      </c>
      <c r="C7" s="6" t="n">
        <v>576911</v>
      </c>
    </row>
    <row r="8">
      <c r="A8" s="4" t="inlineStr">
        <is>
          <t>Fair Value</t>
        </is>
      </c>
      <c r="B8" s="6" t="n">
        <v>28664</v>
      </c>
      <c r="C8" s="6" t="n">
        <v>40055</v>
      </c>
    </row>
    <row r="9">
      <c r="A9" s="4" t="inlineStr">
        <is>
          <t>Interest rate swaps - pay floating, receive fixed</t>
        </is>
      </c>
      <c r="B9" s="4" t="inlineStr">
        <is>
          <t xml:space="preserve"> </t>
        </is>
      </c>
      <c r="C9" s="4" t="inlineStr">
        <is>
          <t xml:space="preserve"> </t>
        </is>
      </c>
    </row>
    <row r="10">
      <c r="A10" s="3" t="inlineStr">
        <is>
          <t>Derivative Asset</t>
        </is>
      </c>
      <c r="B10" s="4" t="inlineStr">
        <is>
          <t xml:space="preserve"> </t>
        </is>
      </c>
      <c r="C10" s="4" t="inlineStr">
        <is>
          <t xml:space="preserve"> </t>
        </is>
      </c>
    </row>
    <row r="11">
      <c r="A11" s="4" t="inlineStr">
        <is>
          <t>Notional Amount</t>
        </is>
      </c>
      <c r="B11" s="6" t="n">
        <v>177883</v>
      </c>
      <c r="C11" s="6" t="n">
        <v>48728</v>
      </c>
    </row>
    <row r="12">
      <c r="A12" s="4" t="inlineStr">
        <is>
          <t>Fair Value</t>
        </is>
      </c>
      <c r="B12" s="6" t="n">
        <v>2375</v>
      </c>
      <c r="C12" s="6" t="n">
        <v>370</v>
      </c>
    </row>
    <row r="13">
      <c r="A13" s="3" t="inlineStr">
        <is>
          <t>Derivative Liability</t>
        </is>
      </c>
      <c r="B13" s="4" t="inlineStr">
        <is>
          <t xml:space="preserve"> </t>
        </is>
      </c>
      <c r="C13" s="4" t="inlineStr">
        <is>
          <t xml:space="preserve"> </t>
        </is>
      </c>
    </row>
    <row r="14">
      <c r="A14" s="4" t="inlineStr">
        <is>
          <t>Notional Amount</t>
        </is>
      </c>
      <c r="B14" s="6" t="n">
        <v>485253</v>
      </c>
      <c r="C14" s="6" t="n">
        <v>528183</v>
      </c>
    </row>
    <row r="15">
      <c r="A15" s="4" t="inlineStr">
        <is>
          <t>Fair Value</t>
        </is>
      </c>
      <c r="B15" s="6" t="n">
        <v>26289</v>
      </c>
      <c r="C15" s="6" t="n">
        <v>39685</v>
      </c>
    </row>
    <row r="16">
      <c r="A16" s="4" t="inlineStr">
        <is>
          <t>Interest rate swaps - pay fixed, receive floating</t>
        </is>
      </c>
      <c r="B16" s="4" t="inlineStr">
        <is>
          <t xml:space="preserve"> </t>
        </is>
      </c>
      <c r="C16" s="4" t="inlineStr">
        <is>
          <t xml:space="preserve"> </t>
        </is>
      </c>
    </row>
    <row r="17">
      <c r="A17" s="3" t="inlineStr">
        <is>
          <t>Derivative Asset</t>
        </is>
      </c>
      <c r="B17" s="4" t="inlineStr">
        <is>
          <t xml:space="preserve"> </t>
        </is>
      </c>
      <c r="C17" s="4" t="inlineStr">
        <is>
          <t xml:space="preserve"> </t>
        </is>
      </c>
    </row>
    <row r="18">
      <c r="A18" s="4" t="inlineStr">
        <is>
          <t>Notional Amount</t>
        </is>
      </c>
      <c r="B18" s="6" t="n">
        <v>485253</v>
      </c>
      <c r="C18" s="6" t="n">
        <v>528183</v>
      </c>
    </row>
    <row r="19">
      <c r="A19" s="4" t="inlineStr">
        <is>
          <t>Fair Value</t>
        </is>
      </c>
      <c r="B19" s="6" t="n">
        <v>26289</v>
      </c>
      <c r="C19" s="6" t="n">
        <v>39685</v>
      </c>
    </row>
    <row r="20">
      <c r="A20" s="3" t="inlineStr">
        <is>
          <t>Derivative Liability</t>
        </is>
      </c>
      <c r="B20" s="4" t="inlineStr">
        <is>
          <t xml:space="preserve"> </t>
        </is>
      </c>
      <c r="C20" s="4" t="inlineStr">
        <is>
          <t xml:space="preserve"> </t>
        </is>
      </c>
    </row>
    <row r="21">
      <c r="A21" s="4" t="inlineStr">
        <is>
          <t>Notional Amount</t>
        </is>
      </c>
      <c r="B21" s="6" t="n">
        <v>177883</v>
      </c>
      <c r="C21" s="6" t="n">
        <v>48728</v>
      </c>
    </row>
    <row r="22">
      <c r="A22" s="4" t="inlineStr">
        <is>
          <t>Fair Value</t>
        </is>
      </c>
      <c r="B22" s="5" t="n">
        <v>2375</v>
      </c>
      <c r="C22" s="5" t="n">
        <v>37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Swaps Recorded in Noninterest Expense (Details) - Interest Rate Swap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Net change in fair value of interest rate swaps</t>
        </is>
      </c>
      <c r="B4" s="5" t="n">
        <v>0</v>
      </c>
      <c r="C4" s="5" t="n">
        <v>0</v>
      </c>
      <c r="D4" s="5" t="n">
        <v>0</v>
      </c>
    </row>
    <row r="5">
      <c r="A5" s="4" t="inlineStr">
        <is>
          <t>Non-interest expens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Gain (loss) pay, floating receive fixed</t>
        </is>
      </c>
      <c r="B7" s="6" t="n">
        <v>-11525</v>
      </c>
      <c r="C7" s="6" t="n">
        <v>19308</v>
      </c>
      <c r="D7" s="6" t="n">
        <v>-12587</v>
      </c>
    </row>
    <row r="8">
      <c r="A8" s="4" t="inlineStr">
        <is>
          <t>Gain (loss) pay fixed receive floating</t>
        </is>
      </c>
      <c r="B8" s="5" t="n">
        <v>11525</v>
      </c>
      <c r="C8" s="5" t="n">
        <v>-19308</v>
      </c>
      <c r="D8" s="5" t="n">
        <v>125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Risk Participation Agreement (Details) $ in Thousands</t>
        </is>
      </c>
      <c r="B1" s="2" t="inlineStr">
        <is>
          <t>Dec. 31, 2023 USD ($) Agreement</t>
        </is>
      </c>
      <c r="C1" s="2" t="inlineStr">
        <is>
          <t>Dec. 31, 2022 USD ($) Agreement</t>
        </is>
      </c>
    </row>
    <row r="2">
      <c r="A2" s="4" t="inlineStr">
        <is>
          <t>Risk participation agreements purchased</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umber of risk participation agreements | Agreement</t>
        </is>
      </c>
      <c r="B4" s="6" t="n">
        <v>3</v>
      </c>
      <c r="C4" s="6" t="n">
        <v>2</v>
      </c>
    </row>
    <row r="5">
      <c r="A5" s="4" t="inlineStr">
        <is>
          <t>Notional amount</t>
        </is>
      </c>
      <c r="B5" s="5" t="n">
        <v>34251</v>
      </c>
      <c r="C5" s="5" t="n">
        <v>18899</v>
      </c>
    </row>
    <row r="6">
      <c r="A6" s="4" t="inlineStr">
        <is>
          <t>Fair value</t>
        </is>
      </c>
      <c r="B6" s="5" t="n">
        <v>15</v>
      </c>
      <c r="C6" s="5" t="n">
        <v>5</v>
      </c>
    </row>
    <row r="7">
      <c r="A7" s="4" t="inlineStr">
        <is>
          <t>Risk participation agreements sold</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umber of risk participation agreements | Agreement</t>
        </is>
      </c>
      <c r="B9" s="6" t="n">
        <v>1</v>
      </c>
      <c r="C9" s="6" t="n">
        <v>0</v>
      </c>
    </row>
    <row r="10">
      <c r="A10" s="4" t="inlineStr">
        <is>
          <t>Notional amount</t>
        </is>
      </c>
      <c r="B10" s="5" t="n">
        <v>20001</v>
      </c>
      <c r="C10" s="5" t="n">
        <v>0</v>
      </c>
    </row>
    <row r="11">
      <c r="A11" s="4" t="inlineStr">
        <is>
          <t>Fair value</t>
        </is>
      </c>
      <c r="B11" s="5" t="n">
        <v>0</v>
      </c>
      <c r="C11"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Mortgage Banking Derivatives (Details) - USD ($) $ in Thousands</t>
        </is>
      </c>
      <c r="B1" s="2" t="inlineStr">
        <is>
          <t>Dec. 31, 2023</t>
        </is>
      </c>
      <c r="C1" s="2" t="inlineStr">
        <is>
          <t>Dec. 31, 2022</t>
        </is>
      </c>
    </row>
    <row r="2">
      <c r="A2" s="3" t="inlineStr">
        <is>
          <t>Mortgage banking 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Mortgage banking derivative liabilities</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Mortgage banking derivative assets</t>
        </is>
      </c>
      <c r="B7" s="4" t="inlineStr">
        <is>
          <t xml:space="preserve"> </t>
        </is>
      </c>
      <c r="C7" s="4" t="inlineStr">
        <is>
          <t xml:space="preserve"> </t>
        </is>
      </c>
    </row>
    <row r="8">
      <c r="A8" s="4" t="inlineStr">
        <is>
          <t>Notional Amount</t>
        </is>
      </c>
      <c r="B8" s="5" t="n">
        <v>3477</v>
      </c>
      <c r="C8" s="5" t="n">
        <v>1517</v>
      </c>
    </row>
    <row r="9">
      <c r="A9" s="4" t="inlineStr">
        <is>
          <t>Fair value recorded in other assets</t>
        </is>
      </c>
      <c r="B9" s="6" t="n">
        <v>25</v>
      </c>
      <c r="C9" s="6" t="n">
        <v>16</v>
      </c>
    </row>
    <row r="10">
      <c r="A10" s="3" t="inlineStr">
        <is>
          <t>Mortgage banking derivative liabilities</t>
        </is>
      </c>
      <c r="B10" s="4" t="inlineStr">
        <is>
          <t xml:space="preserve"> </t>
        </is>
      </c>
      <c r="C10" s="4" t="inlineStr">
        <is>
          <t xml:space="preserve"> </t>
        </is>
      </c>
    </row>
    <row r="11">
      <c r="A11" s="4" t="inlineStr">
        <is>
          <t>Notional Amount</t>
        </is>
      </c>
      <c r="B11" s="6" t="n">
        <v>1615</v>
      </c>
      <c r="C11" s="6" t="n">
        <v>83</v>
      </c>
    </row>
    <row r="12">
      <c r="A12" s="4" t="inlineStr">
        <is>
          <t>Fair value recorded in other liabilities</t>
        </is>
      </c>
      <c r="B12" s="6" t="n">
        <v>10</v>
      </c>
      <c r="C12" s="6" t="n">
        <v>1</v>
      </c>
    </row>
    <row r="13">
      <c r="A13" s="4" t="inlineStr">
        <is>
          <t>Forward sales commitments</t>
        </is>
      </c>
      <c r="B13" s="4" t="inlineStr">
        <is>
          <t xml:space="preserve"> </t>
        </is>
      </c>
      <c r="C13" s="4" t="inlineStr">
        <is>
          <t xml:space="preserve"> </t>
        </is>
      </c>
    </row>
    <row r="14">
      <c r="A14" s="3" t="inlineStr">
        <is>
          <t>Mortgage banking derivative assets</t>
        </is>
      </c>
      <c r="B14" s="4" t="inlineStr">
        <is>
          <t xml:space="preserve"> </t>
        </is>
      </c>
      <c r="C14" s="4" t="inlineStr">
        <is>
          <t xml:space="preserve"> </t>
        </is>
      </c>
    </row>
    <row r="15">
      <c r="A15" s="4" t="inlineStr">
        <is>
          <t>Notional Amount</t>
        </is>
      </c>
      <c r="B15" s="6" t="n">
        <v>1761</v>
      </c>
      <c r="C15" s="6" t="n">
        <v>83</v>
      </c>
    </row>
    <row r="16">
      <c r="A16" s="4" t="inlineStr">
        <is>
          <t>Fair value recorded in other assets</t>
        </is>
      </c>
      <c r="B16" s="6" t="n">
        <v>11</v>
      </c>
      <c r="C16" s="6" t="n">
        <v>1</v>
      </c>
    </row>
    <row r="17">
      <c r="A17" s="3" t="inlineStr">
        <is>
          <t>Mortgage banking derivative liabilities</t>
        </is>
      </c>
      <c r="B17" s="4" t="inlineStr">
        <is>
          <t xml:space="preserve"> </t>
        </is>
      </c>
      <c r="C17" s="4" t="inlineStr">
        <is>
          <t xml:space="preserve"> </t>
        </is>
      </c>
    </row>
    <row r="18">
      <c r="A18" s="4" t="inlineStr">
        <is>
          <t>Notional Amount</t>
        </is>
      </c>
      <c r="B18" s="6" t="n">
        <v>5216</v>
      </c>
      <c r="C18" s="6" t="n">
        <v>2757</v>
      </c>
    </row>
    <row r="19">
      <c r="A19" s="4" t="inlineStr">
        <is>
          <t>Fair value recorded in other liabilities</t>
        </is>
      </c>
      <c r="B19" s="6" t="n">
        <v>47</v>
      </c>
      <c r="C19" s="6" t="n">
        <v>39</v>
      </c>
    </row>
    <row r="20">
      <c r="A20" s="4" t="inlineStr">
        <is>
          <t>Mortgage banking derivative assets | Designated as Hedging Instrument</t>
        </is>
      </c>
      <c r="B20" s="4" t="inlineStr">
        <is>
          <t xml:space="preserve"> </t>
        </is>
      </c>
      <c r="C20" s="4" t="inlineStr">
        <is>
          <t xml:space="preserve"> </t>
        </is>
      </c>
    </row>
    <row r="21">
      <c r="A21" s="3" t="inlineStr">
        <is>
          <t>Mortgage banking derivative assets</t>
        </is>
      </c>
      <c r="B21" s="4" t="inlineStr">
        <is>
          <t xml:space="preserve"> </t>
        </is>
      </c>
      <c r="C21" s="4" t="inlineStr">
        <is>
          <t xml:space="preserve"> </t>
        </is>
      </c>
    </row>
    <row r="22">
      <c r="A22" s="4" t="inlineStr">
        <is>
          <t>Notional Amount</t>
        </is>
      </c>
      <c r="B22" s="6" t="n">
        <v>5238</v>
      </c>
      <c r="C22" s="6" t="n">
        <v>1600</v>
      </c>
    </row>
    <row r="23">
      <c r="A23" s="4" t="inlineStr">
        <is>
          <t>Fair value recorded in other assets</t>
        </is>
      </c>
      <c r="B23" s="6" t="n">
        <v>36</v>
      </c>
      <c r="C23" s="6" t="n">
        <v>17</v>
      </c>
    </row>
    <row r="24">
      <c r="A24" s="3" t="inlineStr">
        <is>
          <t>Mortgage banking derivative liabilities</t>
        </is>
      </c>
      <c r="B24" s="4" t="inlineStr">
        <is>
          <t xml:space="preserve"> </t>
        </is>
      </c>
      <c r="C24" s="4" t="inlineStr">
        <is>
          <t xml:space="preserve"> </t>
        </is>
      </c>
    </row>
    <row r="25">
      <c r="A25" s="4" t="inlineStr">
        <is>
          <t>Notional Amount</t>
        </is>
      </c>
      <c r="B25" s="6" t="n">
        <v>6831</v>
      </c>
      <c r="C25" s="6" t="n">
        <v>2840</v>
      </c>
    </row>
    <row r="26">
      <c r="A26" s="4" t="inlineStr">
        <is>
          <t>Fair value recorded in other liabilities</t>
        </is>
      </c>
      <c r="B26" s="5" t="n">
        <v>57</v>
      </c>
      <c r="C26" s="5" t="n">
        <v>4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 Net Gains (Losses) Relating to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Mortgage revenue</t>
        </is>
      </c>
      <c r="C4" s="4" t="inlineStr">
        <is>
          <t>Mortgage revenue</t>
        </is>
      </c>
      <c r="D4" s="4" t="inlineStr">
        <is>
          <t>Mortgage revenue</t>
        </is>
      </c>
    </row>
    <row r="5">
      <c r="A5" s="4" t="inlineStr">
        <is>
          <t>Interest rate lock commitments | Designated as Hedging Instrument</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et change in fair value of interest rate swaps</t>
        </is>
      </c>
      <c r="B7" s="5" t="n">
        <v>0</v>
      </c>
      <c r="C7" s="5" t="n">
        <v>15</v>
      </c>
      <c r="D7" s="5" t="n">
        <v>1702</v>
      </c>
    </row>
    <row r="8">
      <c r="A8" s="4" t="inlineStr">
        <is>
          <t>Forward sales commitments | Designated as Hedging Instrument</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Net change in fair value of interest rate swaps</t>
        </is>
      </c>
      <c r="B10" s="6" t="n">
        <v>2</v>
      </c>
      <c r="C10" s="6" t="n">
        <v>-38</v>
      </c>
      <c r="D10" s="6" t="n">
        <v>-4045</v>
      </c>
    </row>
    <row r="11">
      <c r="A11" s="4" t="inlineStr">
        <is>
          <t>Net gains (losses) | Designated as Hedging Instrument</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Net change in fair value of interest rate swaps</t>
        </is>
      </c>
      <c r="B13" s="5" t="n">
        <v>2</v>
      </c>
      <c r="C13" s="5" t="n">
        <v>-23</v>
      </c>
      <c r="D13" s="5" t="n">
        <v>-234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Dec. 31, 2023</t>
        </is>
      </c>
      <c r="C1" s="2" t="inlineStr">
        <is>
          <t>Dec. 31, 2022</t>
        </is>
      </c>
    </row>
    <row r="2">
      <c r="A2" s="3" t="inlineStr">
        <is>
          <t>Financial assets and financial liabilities measured at fair value</t>
        </is>
      </c>
      <c r="B2" s="4" t="inlineStr">
        <is>
          <t xml:space="preserve"> </t>
        </is>
      </c>
      <c r="C2" s="4" t="inlineStr">
        <is>
          <t xml:space="preserve"> </t>
        </is>
      </c>
    </row>
    <row r="3">
      <c r="A3" s="4" t="inlineStr">
        <is>
          <t>Fair Value</t>
        </is>
      </c>
      <c r="B3" s="5" t="n">
        <v>2087571</v>
      </c>
      <c r="C3" s="5" t="n">
        <v>2461393</v>
      </c>
    </row>
    <row r="4">
      <c r="A4" s="4" t="inlineStr">
        <is>
          <t>Equity securities</t>
        </is>
      </c>
      <c r="B4" s="6" t="n">
        <v>9812</v>
      </c>
      <c r="C4" s="6" t="n">
        <v>11535</v>
      </c>
    </row>
    <row r="5">
      <c r="A5" s="4" t="inlineStr">
        <is>
          <t>U.S. Treasury securities</t>
        </is>
      </c>
      <c r="B5" s="4" t="inlineStr">
        <is>
          <t xml:space="preserve"> </t>
        </is>
      </c>
      <c r="C5" s="4" t="inlineStr">
        <is>
          <t xml:space="preserve"> </t>
        </is>
      </c>
    </row>
    <row r="6">
      <c r="A6" s="3" t="inlineStr">
        <is>
          <t>Financial assets and financial liabilities measured at fair value</t>
        </is>
      </c>
      <c r="B6" s="4" t="inlineStr">
        <is>
          <t xml:space="preserve"> </t>
        </is>
      </c>
      <c r="C6" s="4" t="inlineStr">
        <is>
          <t xml:space="preserve"> </t>
        </is>
      </c>
    </row>
    <row r="7">
      <c r="A7" s="4" t="inlineStr">
        <is>
          <t>Fair Value</t>
        </is>
      </c>
      <c r="B7" s="6" t="n">
        <v>15946</v>
      </c>
      <c r="C7" s="6" t="n">
        <v>114061</v>
      </c>
    </row>
    <row r="8">
      <c r="A8" s="4" t="inlineStr">
        <is>
          <t>Obligations of U.S. government corporations and agencies</t>
        </is>
      </c>
      <c r="B8" s="4" t="inlineStr">
        <is>
          <t xml:space="preserve"> </t>
        </is>
      </c>
      <c r="C8" s="4" t="inlineStr">
        <is>
          <t xml:space="preserve"> </t>
        </is>
      </c>
    </row>
    <row r="9">
      <c r="A9" s="3" t="inlineStr">
        <is>
          <t>Financial assets and financial liabilities measured at fair value</t>
        </is>
      </c>
      <c r="B9" s="4" t="inlineStr">
        <is>
          <t xml:space="preserve"> </t>
        </is>
      </c>
      <c r="C9" s="4" t="inlineStr">
        <is>
          <t xml:space="preserve"> </t>
        </is>
      </c>
    </row>
    <row r="10">
      <c r="A10" s="4" t="inlineStr">
        <is>
          <t>Fair Value</t>
        </is>
      </c>
      <c r="B10" s="6" t="n">
        <v>5832</v>
      </c>
      <c r="C10" s="6" t="n">
        <v>19779</v>
      </c>
    </row>
    <row r="11">
      <c r="A11" s="4" t="inlineStr">
        <is>
          <t>Obligations of states and political subdivisions</t>
        </is>
      </c>
      <c r="B11" s="4" t="inlineStr">
        <is>
          <t xml:space="preserve"> </t>
        </is>
      </c>
      <c r="C11" s="4" t="inlineStr">
        <is>
          <t xml:space="preserve"> </t>
        </is>
      </c>
    </row>
    <row r="12">
      <c r="A12" s="3" t="inlineStr">
        <is>
          <t>Financial assets and financial liabilities measured at fair value</t>
        </is>
      </c>
      <c r="B12" s="4" t="inlineStr">
        <is>
          <t xml:space="preserve"> </t>
        </is>
      </c>
      <c r="C12" s="4" t="inlineStr">
        <is>
          <t xml:space="preserve"> </t>
        </is>
      </c>
    </row>
    <row r="13">
      <c r="A13" s="4" t="inlineStr">
        <is>
          <t>Fair Value</t>
        </is>
      </c>
      <c r="B13" s="6" t="n">
        <v>172845</v>
      </c>
      <c r="C13" s="6" t="n">
        <v>257512</v>
      </c>
    </row>
    <row r="14">
      <c r="A14" s="4" t="inlineStr">
        <is>
          <t>Asset-backed securities</t>
        </is>
      </c>
      <c r="B14" s="4" t="inlineStr">
        <is>
          <t xml:space="preserve"> </t>
        </is>
      </c>
      <c r="C14" s="4" t="inlineStr">
        <is>
          <t xml:space="preserve"> </t>
        </is>
      </c>
    </row>
    <row r="15">
      <c r="A15" s="3" t="inlineStr">
        <is>
          <t>Financial assets and financial liabilities measured at fair value</t>
        </is>
      </c>
      <c r="B15" s="4" t="inlineStr">
        <is>
          <t xml:space="preserve"> </t>
        </is>
      </c>
      <c r="C15" s="4" t="inlineStr">
        <is>
          <t xml:space="preserve"> </t>
        </is>
      </c>
    </row>
    <row r="16">
      <c r="A16" s="4" t="inlineStr">
        <is>
          <t>Fair Value</t>
        </is>
      </c>
      <c r="B16" s="6" t="n">
        <v>468223</v>
      </c>
      <c r="C16" s="6" t="n">
        <v>469875</v>
      </c>
    </row>
    <row r="17">
      <c r="A17" s="4" t="inlineStr">
        <is>
          <t>Commercial mortgage-backed securities</t>
        </is>
      </c>
      <c r="B17" s="4" t="inlineStr">
        <is>
          <t xml:space="preserve"> </t>
        </is>
      </c>
      <c r="C17" s="4" t="inlineStr">
        <is>
          <t xml:space="preserve"> </t>
        </is>
      </c>
    </row>
    <row r="18">
      <c r="A18" s="3" t="inlineStr">
        <is>
          <t>Financial assets and financial liabilities measured at fair value</t>
        </is>
      </c>
      <c r="B18" s="4" t="inlineStr">
        <is>
          <t xml:space="preserve"> </t>
        </is>
      </c>
      <c r="C18" s="4" t="inlineStr">
        <is>
          <t xml:space="preserve"> </t>
        </is>
      </c>
    </row>
    <row r="19">
      <c r="A19" s="4" t="inlineStr">
        <is>
          <t>Fair Value</t>
        </is>
      </c>
      <c r="B19" s="6" t="n">
        <v>103509</v>
      </c>
      <c r="C19" s="6" t="n">
        <v>108394</v>
      </c>
    </row>
    <row r="20">
      <c r="A20" s="4" t="inlineStr">
        <is>
          <t>Residential mortgage-backed securities</t>
        </is>
      </c>
      <c r="B20" s="4" t="inlineStr">
        <is>
          <t xml:space="preserve"> </t>
        </is>
      </c>
      <c r="C20" s="4" t="inlineStr">
        <is>
          <t xml:space="preserve"> </t>
        </is>
      </c>
    </row>
    <row r="21">
      <c r="A21" s="3" t="inlineStr">
        <is>
          <t>Financial assets and financial liabilities measured at fair value</t>
        </is>
      </c>
      <c r="B21" s="4" t="inlineStr">
        <is>
          <t xml:space="preserve"> </t>
        </is>
      </c>
      <c r="C21" s="4" t="inlineStr">
        <is>
          <t xml:space="preserve"> </t>
        </is>
      </c>
    </row>
    <row r="22">
      <c r="A22" s="4" t="inlineStr">
        <is>
          <t>Fair Value</t>
        </is>
      </c>
      <c r="B22" s="6" t="n">
        <v>1111312</v>
      </c>
      <c r="C22" s="6" t="n">
        <v>1243256</v>
      </c>
    </row>
    <row r="23">
      <c r="A23" s="4" t="inlineStr">
        <is>
          <t>Corporate debt securities</t>
        </is>
      </c>
      <c r="B23" s="4" t="inlineStr">
        <is>
          <t xml:space="preserve"> </t>
        </is>
      </c>
      <c r="C23" s="4" t="inlineStr">
        <is>
          <t xml:space="preserve"> </t>
        </is>
      </c>
    </row>
    <row r="24">
      <c r="A24" s="3" t="inlineStr">
        <is>
          <t>Financial assets and financial liabilities measured at fair value</t>
        </is>
      </c>
      <c r="B24" s="4" t="inlineStr">
        <is>
          <t xml:space="preserve"> </t>
        </is>
      </c>
      <c r="C24" s="4" t="inlineStr">
        <is>
          <t xml:space="preserve"> </t>
        </is>
      </c>
    </row>
    <row r="25">
      <c r="A25" s="4" t="inlineStr">
        <is>
          <t>Fair Value</t>
        </is>
      </c>
      <c r="B25" s="6" t="n">
        <v>209904</v>
      </c>
      <c r="C25" s="6" t="n">
        <v>248516</v>
      </c>
    </row>
    <row r="26">
      <c r="A26" s="4" t="inlineStr">
        <is>
          <t>Fair Value, Recurring | Derivative assets</t>
        </is>
      </c>
      <c r="B26" s="4" t="inlineStr">
        <is>
          <t xml:space="preserve"> </t>
        </is>
      </c>
      <c r="C26" s="4" t="inlineStr">
        <is>
          <t xml:space="preserve"> </t>
        </is>
      </c>
    </row>
    <row r="27">
      <c r="A27" s="3" t="inlineStr">
        <is>
          <t>Financial assets and financial liabilities measured at fair value</t>
        </is>
      </c>
      <c r="B27" s="4" t="inlineStr">
        <is>
          <t xml:space="preserve"> </t>
        </is>
      </c>
      <c r="C27" s="4" t="inlineStr">
        <is>
          <t xml:space="preserve"> </t>
        </is>
      </c>
    </row>
    <row r="28">
      <c r="A28" s="4" t="inlineStr">
        <is>
          <t>Derivative assets</t>
        </is>
      </c>
      <c r="B28" s="6" t="n">
        <v>30008</v>
      </c>
      <c r="C28" s="6" t="n">
        <v>42612</v>
      </c>
    </row>
    <row r="29">
      <c r="A29" s="4" t="inlineStr">
        <is>
          <t>Fair Value, Recurring | Derivative liabilities</t>
        </is>
      </c>
      <c r="B29" s="4" t="inlineStr">
        <is>
          <t xml:space="preserve"> </t>
        </is>
      </c>
      <c r="C29" s="4" t="inlineStr">
        <is>
          <t xml:space="preserve"> </t>
        </is>
      </c>
    </row>
    <row r="30">
      <c r="A30" s="3" t="inlineStr">
        <is>
          <t>Financial assets and financial liabilities measured at fair value</t>
        </is>
      </c>
      <c r="B30" s="4" t="inlineStr">
        <is>
          <t xml:space="preserve"> </t>
        </is>
      </c>
      <c r="C30" s="4" t="inlineStr">
        <is>
          <t xml:space="preserve"> </t>
        </is>
      </c>
    </row>
    <row r="31">
      <c r="A31" s="4" t="inlineStr">
        <is>
          <t>Derivative liabilities</t>
        </is>
      </c>
      <c r="B31" s="6" t="n">
        <v>54132</v>
      </c>
      <c r="C31" s="6" t="n">
        <v>72462</v>
      </c>
    </row>
    <row r="32">
      <c r="A32" s="4" t="inlineStr">
        <is>
          <t>Fair Value, Recurring | U.S. Treasury securities</t>
        </is>
      </c>
      <c r="B32" s="4" t="inlineStr">
        <is>
          <t xml:space="preserve"> </t>
        </is>
      </c>
      <c r="C32" s="4" t="inlineStr">
        <is>
          <t xml:space="preserve"> </t>
        </is>
      </c>
    </row>
    <row r="33">
      <c r="A33" s="3" t="inlineStr">
        <is>
          <t>Financial assets and financial liabilities measured at fair value</t>
        </is>
      </c>
      <c r="B33" s="4" t="inlineStr">
        <is>
          <t xml:space="preserve"> </t>
        </is>
      </c>
      <c r="C33" s="4" t="inlineStr">
        <is>
          <t xml:space="preserve"> </t>
        </is>
      </c>
    </row>
    <row r="34">
      <c r="A34" s="4" t="inlineStr">
        <is>
          <t>Fair Value</t>
        </is>
      </c>
      <c r="B34" s="6" t="n">
        <v>15946</v>
      </c>
      <c r="C34" s="6" t="n">
        <v>114061</v>
      </c>
    </row>
    <row r="35">
      <c r="A35" s="4" t="inlineStr">
        <is>
          <t>Fair Value, Recurring | Obligations of U.S. government corporations and agencies</t>
        </is>
      </c>
      <c r="B35" s="4" t="inlineStr">
        <is>
          <t xml:space="preserve"> </t>
        </is>
      </c>
      <c r="C35" s="4" t="inlineStr">
        <is>
          <t xml:space="preserve"> </t>
        </is>
      </c>
    </row>
    <row r="36">
      <c r="A36" s="3" t="inlineStr">
        <is>
          <t>Financial assets and financial liabilities measured at fair value</t>
        </is>
      </c>
      <c r="B36" s="4" t="inlineStr">
        <is>
          <t xml:space="preserve"> </t>
        </is>
      </c>
      <c r="C36" s="4" t="inlineStr">
        <is>
          <t xml:space="preserve"> </t>
        </is>
      </c>
    </row>
    <row r="37">
      <c r="A37" s="4" t="inlineStr">
        <is>
          <t>Fair Value</t>
        </is>
      </c>
      <c r="B37" s="6" t="n">
        <v>5832</v>
      </c>
      <c r="C37" s="6" t="n">
        <v>19779</v>
      </c>
    </row>
    <row r="38">
      <c r="A38" s="4" t="inlineStr">
        <is>
          <t>Fair Value, Recurring | Obligations of states and political subdivisions</t>
        </is>
      </c>
      <c r="B38" s="4" t="inlineStr">
        <is>
          <t xml:space="preserve"> </t>
        </is>
      </c>
      <c r="C38" s="4" t="inlineStr">
        <is>
          <t xml:space="preserve"> </t>
        </is>
      </c>
    </row>
    <row r="39">
      <c r="A39" s="3" t="inlineStr">
        <is>
          <t>Financial assets and financial liabilities measured at fair value</t>
        </is>
      </c>
      <c r="B39" s="4" t="inlineStr">
        <is>
          <t xml:space="preserve"> </t>
        </is>
      </c>
      <c r="C39" s="4" t="inlineStr">
        <is>
          <t xml:space="preserve"> </t>
        </is>
      </c>
    </row>
    <row r="40">
      <c r="A40" s="4" t="inlineStr">
        <is>
          <t>Fair Value</t>
        </is>
      </c>
      <c r="B40" s="6" t="n">
        <v>172845</v>
      </c>
      <c r="C40" s="6" t="n">
        <v>257512</v>
      </c>
    </row>
    <row r="41">
      <c r="A41" s="4" t="inlineStr">
        <is>
          <t>Fair Value, Recurring | Asset-backed securities</t>
        </is>
      </c>
      <c r="B41" s="4" t="inlineStr">
        <is>
          <t xml:space="preserve"> </t>
        </is>
      </c>
      <c r="C41" s="4" t="inlineStr">
        <is>
          <t xml:space="preserve"> </t>
        </is>
      </c>
    </row>
    <row r="42">
      <c r="A42" s="3" t="inlineStr">
        <is>
          <t>Financial assets and financial liabilities measured at fair value</t>
        </is>
      </c>
      <c r="B42" s="4" t="inlineStr">
        <is>
          <t xml:space="preserve"> </t>
        </is>
      </c>
      <c r="C42" s="4" t="inlineStr">
        <is>
          <t xml:space="preserve"> </t>
        </is>
      </c>
    </row>
    <row r="43">
      <c r="A43" s="4" t="inlineStr">
        <is>
          <t>Fair Value</t>
        </is>
      </c>
      <c r="B43" s="6" t="n">
        <v>468223</v>
      </c>
      <c r="C43" s="6" t="n">
        <v>469875</v>
      </c>
    </row>
    <row r="44">
      <c r="A44" s="4" t="inlineStr">
        <is>
          <t>Fair Value, Recurring | Commercial mortgage-backed securities</t>
        </is>
      </c>
      <c r="B44" s="4" t="inlineStr">
        <is>
          <t xml:space="preserve"> </t>
        </is>
      </c>
      <c r="C44" s="4" t="inlineStr">
        <is>
          <t xml:space="preserve"> </t>
        </is>
      </c>
    </row>
    <row r="45">
      <c r="A45" s="3" t="inlineStr">
        <is>
          <t>Financial assets and financial liabilities measured at fair value</t>
        </is>
      </c>
      <c r="B45" s="4" t="inlineStr">
        <is>
          <t xml:space="preserve"> </t>
        </is>
      </c>
      <c r="C45" s="4" t="inlineStr">
        <is>
          <t xml:space="preserve"> </t>
        </is>
      </c>
    </row>
    <row r="46">
      <c r="A46" s="4" t="inlineStr">
        <is>
          <t>Fair Value</t>
        </is>
      </c>
      <c r="B46" s="6" t="n">
        <v>103509</v>
      </c>
      <c r="C46" s="6" t="n">
        <v>108394</v>
      </c>
    </row>
    <row r="47">
      <c r="A47" s="4" t="inlineStr">
        <is>
          <t>Fair Value, Recurring | Residential mortgage-backed securities</t>
        </is>
      </c>
      <c r="B47" s="4" t="inlineStr">
        <is>
          <t xml:space="preserve"> </t>
        </is>
      </c>
      <c r="C47" s="4" t="inlineStr">
        <is>
          <t xml:space="preserve"> </t>
        </is>
      </c>
    </row>
    <row r="48">
      <c r="A48" s="3" t="inlineStr">
        <is>
          <t>Financial assets and financial liabilities measured at fair value</t>
        </is>
      </c>
      <c r="B48" s="4" t="inlineStr">
        <is>
          <t xml:space="preserve"> </t>
        </is>
      </c>
      <c r="C48" s="4" t="inlineStr">
        <is>
          <t xml:space="preserve"> </t>
        </is>
      </c>
    </row>
    <row r="49">
      <c r="A49" s="4" t="inlineStr">
        <is>
          <t>Fair Value</t>
        </is>
      </c>
      <c r="B49" s="6" t="n">
        <v>1111312</v>
      </c>
      <c r="C49" s="6" t="n">
        <v>1243256</v>
      </c>
    </row>
    <row r="50">
      <c r="A50" s="4" t="inlineStr">
        <is>
          <t>Fair Value, Recurring | Corporate debt securities</t>
        </is>
      </c>
      <c r="B50" s="4" t="inlineStr">
        <is>
          <t xml:space="preserve"> </t>
        </is>
      </c>
      <c r="C50" s="4" t="inlineStr">
        <is>
          <t xml:space="preserve"> </t>
        </is>
      </c>
    </row>
    <row r="51">
      <c r="A51" s="3" t="inlineStr">
        <is>
          <t>Financial assets and financial liabilities measured at fair value</t>
        </is>
      </c>
      <c r="B51" s="4" t="inlineStr">
        <is>
          <t xml:space="preserve"> </t>
        </is>
      </c>
      <c r="C51" s="4" t="inlineStr">
        <is>
          <t xml:space="preserve"> </t>
        </is>
      </c>
    </row>
    <row r="52">
      <c r="A52" s="4" t="inlineStr">
        <is>
          <t>Fair Value</t>
        </is>
      </c>
      <c r="B52" s="6" t="n">
        <v>209904</v>
      </c>
      <c r="C52" s="6" t="n">
        <v>248516</v>
      </c>
    </row>
    <row r="53">
      <c r="A53" s="4" t="inlineStr">
        <is>
          <t>Fair Value, Recurring | Equity securities</t>
        </is>
      </c>
      <c r="B53" s="4" t="inlineStr">
        <is>
          <t xml:space="preserve"> </t>
        </is>
      </c>
      <c r="C53" s="4" t="inlineStr">
        <is>
          <t xml:space="preserve"> </t>
        </is>
      </c>
    </row>
    <row r="54">
      <c r="A54" s="3" t="inlineStr">
        <is>
          <t>Financial assets and financial liabilities measured at fair value</t>
        </is>
      </c>
      <c r="B54" s="4" t="inlineStr">
        <is>
          <t xml:space="preserve"> </t>
        </is>
      </c>
      <c r="C54" s="4" t="inlineStr">
        <is>
          <t xml:space="preserve"> </t>
        </is>
      </c>
    </row>
    <row r="55">
      <c r="A55" s="4" t="inlineStr">
        <is>
          <t>Equity securities</t>
        </is>
      </c>
      <c r="B55" s="6" t="n">
        <v>9812</v>
      </c>
      <c r="C55" s="6" t="n">
        <v>11535</v>
      </c>
    </row>
    <row r="56">
      <c r="A56" s="4" t="inlineStr">
        <is>
          <t>Fair Value, Recurring | Level 1 Inputs | Derivative assets</t>
        </is>
      </c>
      <c r="B56" s="4" t="inlineStr">
        <is>
          <t xml:space="preserve"> </t>
        </is>
      </c>
      <c r="C56" s="4" t="inlineStr">
        <is>
          <t xml:space="preserve"> </t>
        </is>
      </c>
    </row>
    <row r="57">
      <c r="A57" s="3" t="inlineStr">
        <is>
          <t>Financial assets and financial liabilities measured at fair value</t>
        </is>
      </c>
      <c r="B57" s="4" t="inlineStr">
        <is>
          <t xml:space="preserve"> </t>
        </is>
      </c>
      <c r="C57" s="4" t="inlineStr">
        <is>
          <t xml:space="preserve"> </t>
        </is>
      </c>
    </row>
    <row r="58">
      <c r="A58" s="4" t="inlineStr">
        <is>
          <t>Derivative assets</t>
        </is>
      </c>
      <c r="B58" s="6" t="n">
        <v>0</v>
      </c>
      <c r="C58" s="6" t="n">
        <v>0</v>
      </c>
    </row>
    <row r="59">
      <c r="A59" s="4" t="inlineStr">
        <is>
          <t>Fair Value, Recurring | Level 1 Inputs | Derivative liabilities</t>
        </is>
      </c>
      <c r="B59" s="4" t="inlineStr">
        <is>
          <t xml:space="preserve"> </t>
        </is>
      </c>
      <c r="C59" s="4" t="inlineStr">
        <is>
          <t xml:space="preserve"> </t>
        </is>
      </c>
    </row>
    <row r="60">
      <c r="A60" s="3" t="inlineStr">
        <is>
          <t>Financial assets and financial liabilities measured at fair value</t>
        </is>
      </c>
      <c r="B60" s="4" t="inlineStr">
        <is>
          <t xml:space="preserve"> </t>
        </is>
      </c>
      <c r="C60" s="4" t="inlineStr">
        <is>
          <t xml:space="preserve"> </t>
        </is>
      </c>
    </row>
    <row r="61">
      <c r="A61" s="4" t="inlineStr">
        <is>
          <t>Derivative liabilities</t>
        </is>
      </c>
      <c r="B61" s="6" t="n">
        <v>0</v>
      </c>
      <c r="C61" s="6" t="n">
        <v>0</v>
      </c>
    </row>
    <row r="62">
      <c r="A62" s="4" t="inlineStr">
        <is>
          <t>Fair Value, Recurring | Level 1 Inputs | U.S. Treasury securities</t>
        </is>
      </c>
      <c r="B62" s="4" t="inlineStr">
        <is>
          <t xml:space="preserve"> </t>
        </is>
      </c>
      <c r="C62" s="4" t="inlineStr">
        <is>
          <t xml:space="preserve"> </t>
        </is>
      </c>
    </row>
    <row r="63">
      <c r="A63" s="3" t="inlineStr">
        <is>
          <t>Financial assets and financial liabilities measured at fair value</t>
        </is>
      </c>
      <c r="B63" s="4" t="inlineStr">
        <is>
          <t xml:space="preserve"> </t>
        </is>
      </c>
      <c r="C63" s="4" t="inlineStr">
        <is>
          <t xml:space="preserve"> </t>
        </is>
      </c>
    </row>
    <row r="64">
      <c r="A64" s="4" t="inlineStr">
        <is>
          <t>Fair Value</t>
        </is>
      </c>
      <c r="B64" s="6" t="n">
        <v>0</v>
      </c>
      <c r="C64" s="6" t="n">
        <v>0</v>
      </c>
    </row>
    <row r="65">
      <c r="A65" s="4" t="inlineStr">
        <is>
          <t>Fair Value, Recurring | Level 1 Inputs | Obligations of U.S. government corporations and agencies</t>
        </is>
      </c>
      <c r="B65" s="4" t="inlineStr">
        <is>
          <t xml:space="preserve"> </t>
        </is>
      </c>
      <c r="C65" s="4" t="inlineStr">
        <is>
          <t xml:space="preserve"> </t>
        </is>
      </c>
    </row>
    <row r="66">
      <c r="A66" s="3" t="inlineStr">
        <is>
          <t>Financial assets and financial liabilities measured at fair value</t>
        </is>
      </c>
      <c r="B66" s="4" t="inlineStr">
        <is>
          <t xml:space="preserve"> </t>
        </is>
      </c>
      <c r="C66" s="4" t="inlineStr">
        <is>
          <t xml:space="preserve"> </t>
        </is>
      </c>
    </row>
    <row r="67">
      <c r="A67" s="4" t="inlineStr">
        <is>
          <t>Fair Value</t>
        </is>
      </c>
      <c r="B67" s="6" t="n">
        <v>0</v>
      </c>
      <c r="C67" s="6" t="n">
        <v>0</v>
      </c>
    </row>
    <row r="68">
      <c r="A68" s="4" t="inlineStr">
        <is>
          <t>Fair Value, Recurring | Level 1 Inputs | Obligations of states and political subdivisions</t>
        </is>
      </c>
      <c r="B68" s="4" t="inlineStr">
        <is>
          <t xml:space="preserve"> </t>
        </is>
      </c>
      <c r="C68" s="4" t="inlineStr">
        <is>
          <t xml:space="preserve"> </t>
        </is>
      </c>
    </row>
    <row r="69">
      <c r="A69" s="3" t="inlineStr">
        <is>
          <t>Financial assets and financial liabilities measured at fair value</t>
        </is>
      </c>
      <c r="B69" s="4" t="inlineStr">
        <is>
          <t xml:space="preserve"> </t>
        </is>
      </c>
      <c r="C69" s="4" t="inlineStr">
        <is>
          <t xml:space="preserve"> </t>
        </is>
      </c>
    </row>
    <row r="70">
      <c r="A70" s="4" t="inlineStr">
        <is>
          <t>Fair Value</t>
        </is>
      </c>
      <c r="B70" s="6" t="n">
        <v>0</v>
      </c>
      <c r="C70" s="6" t="n">
        <v>0</v>
      </c>
    </row>
    <row r="71">
      <c r="A71" s="4" t="inlineStr">
        <is>
          <t>Fair Value, Recurring | Level 1 Inputs | Asset-backed securities</t>
        </is>
      </c>
      <c r="B71" s="4" t="inlineStr">
        <is>
          <t xml:space="preserve"> </t>
        </is>
      </c>
      <c r="C71" s="4" t="inlineStr">
        <is>
          <t xml:space="preserve"> </t>
        </is>
      </c>
    </row>
    <row r="72">
      <c r="A72" s="3" t="inlineStr">
        <is>
          <t>Financial assets and financial liabilities measured at fair value</t>
        </is>
      </c>
      <c r="B72" s="4" t="inlineStr">
        <is>
          <t xml:space="preserve"> </t>
        </is>
      </c>
      <c r="C72" s="4" t="inlineStr">
        <is>
          <t xml:space="preserve"> </t>
        </is>
      </c>
    </row>
    <row r="73">
      <c r="A73" s="4" t="inlineStr">
        <is>
          <t>Fair Value</t>
        </is>
      </c>
      <c r="B73" s="6" t="n">
        <v>0</v>
      </c>
      <c r="C73" s="6" t="n">
        <v>0</v>
      </c>
    </row>
    <row r="74">
      <c r="A74" s="4" t="inlineStr">
        <is>
          <t>Fair Value, Recurring | Level 1 Inputs | Commercial mortgage-backed securities</t>
        </is>
      </c>
      <c r="B74" s="4" t="inlineStr">
        <is>
          <t xml:space="preserve"> </t>
        </is>
      </c>
      <c r="C74" s="4" t="inlineStr">
        <is>
          <t xml:space="preserve"> </t>
        </is>
      </c>
    </row>
    <row r="75">
      <c r="A75" s="3" t="inlineStr">
        <is>
          <t>Financial assets and financial liabilities measured at fair value</t>
        </is>
      </c>
      <c r="B75" s="4" t="inlineStr">
        <is>
          <t xml:space="preserve"> </t>
        </is>
      </c>
      <c r="C75" s="4" t="inlineStr">
        <is>
          <t xml:space="preserve"> </t>
        </is>
      </c>
    </row>
    <row r="76">
      <c r="A76" s="4" t="inlineStr">
        <is>
          <t>Fair Value</t>
        </is>
      </c>
      <c r="B76" s="6" t="n">
        <v>0</v>
      </c>
      <c r="C76" s="6" t="n">
        <v>0</v>
      </c>
    </row>
    <row r="77">
      <c r="A77" s="4" t="inlineStr">
        <is>
          <t>Fair Value, Recurring | Level 1 Inputs | Residential mortgage-backed securities</t>
        </is>
      </c>
      <c r="B77" s="4" t="inlineStr">
        <is>
          <t xml:space="preserve"> </t>
        </is>
      </c>
      <c r="C77" s="4" t="inlineStr">
        <is>
          <t xml:space="preserve"> </t>
        </is>
      </c>
    </row>
    <row r="78">
      <c r="A78" s="3" t="inlineStr">
        <is>
          <t>Financial assets and financial liabilities measured at fair value</t>
        </is>
      </c>
      <c r="B78" s="4" t="inlineStr">
        <is>
          <t xml:space="preserve"> </t>
        </is>
      </c>
      <c r="C78" s="4" t="inlineStr">
        <is>
          <t xml:space="preserve"> </t>
        </is>
      </c>
    </row>
    <row r="79">
      <c r="A79" s="4" t="inlineStr">
        <is>
          <t>Fair Value</t>
        </is>
      </c>
      <c r="B79" s="6" t="n">
        <v>0</v>
      </c>
      <c r="C79" s="6" t="n">
        <v>0</v>
      </c>
    </row>
    <row r="80">
      <c r="A80" s="4" t="inlineStr">
        <is>
          <t>Fair Value, Recurring | Level 1 Inputs | Corporate debt securities</t>
        </is>
      </c>
      <c r="B80" s="4" t="inlineStr">
        <is>
          <t xml:space="preserve"> </t>
        </is>
      </c>
      <c r="C80" s="4" t="inlineStr">
        <is>
          <t xml:space="preserve"> </t>
        </is>
      </c>
    </row>
    <row r="81">
      <c r="A81" s="3" t="inlineStr">
        <is>
          <t>Financial assets and financial liabilities measured at fair value</t>
        </is>
      </c>
      <c r="B81" s="4" t="inlineStr">
        <is>
          <t xml:space="preserve"> </t>
        </is>
      </c>
      <c r="C81" s="4" t="inlineStr">
        <is>
          <t xml:space="preserve"> </t>
        </is>
      </c>
    </row>
    <row r="82">
      <c r="A82" s="4" t="inlineStr">
        <is>
          <t>Fair Value</t>
        </is>
      </c>
      <c r="B82" s="6" t="n">
        <v>0</v>
      </c>
      <c r="C82" s="6" t="n">
        <v>0</v>
      </c>
    </row>
    <row r="83">
      <c r="A83" s="4" t="inlineStr">
        <is>
          <t>Fair Value, Recurring | Level 1 Inputs | Equity securities</t>
        </is>
      </c>
      <c r="B83" s="4" t="inlineStr">
        <is>
          <t xml:space="preserve"> </t>
        </is>
      </c>
      <c r="C83" s="4" t="inlineStr">
        <is>
          <t xml:space="preserve"> </t>
        </is>
      </c>
    </row>
    <row r="84">
      <c r="A84" s="3" t="inlineStr">
        <is>
          <t>Financial assets and financial liabilities measured at fair value</t>
        </is>
      </c>
      <c r="B84" s="4" t="inlineStr">
        <is>
          <t xml:space="preserve"> </t>
        </is>
      </c>
      <c r="C84" s="4" t="inlineStr">
        <is>
          <t xml:space="preserve"> </t>
        </is>
      </c>
    </row>
    <row r="85">
      <c r="A85" s="4" t="inlineStr">
        <is>
          <t>Equity securities</t>
        </is>
      </c>
      <c r="B85" s="6" t="n">
        <v>448</v>
      </c>
      <c r="C85" s="6" t="n">
        <v>0</v>
      </c>
    </row>
    <row r="86">
      <c r="A86" s="4" t="inlineStr">
        <is>
          <t>Fair Value, Recurring | Level 2 Inputs | Derivative assets</t>
        </is>
      </c>
      <c r="B86" s="4" t="inlineStr">
        <is>
          <t xml:space="preserve"> </t>
        </is>
      </c>
      <c r="C86" s="4" t="inlineStr">
        <is>
          <t xml:space="preserve"> </t>
        </is>
      </c>
    </row>
    <row r="87">
      <c r="A87" s="3" t="inlineStr">
        <is>
          <t>Financial assets and financial liabilities measured at fair value</t>
        </is>
      </c>
      <c r="B87" s="4" t="inlineStr">
        <is>
          <t xml:space="preserve"> </t>
        </is>
      </c>
      <c r="C87" s="4" t="inlineStr">
        <is>
          <t xml:space="preserve"> </t>
        </is>
      </c>
    </row>
    <row r="88">
      <c r="A88" s="4" t="inlineStr">
        <is>
          <t>Derivative assets</t>
        </is>
      </c>
      <c r="B88" s="6" t="n">
        <v>29993</v>
      </c>
      <c r="C88" s="6" t="n">
        <v>42607</v>
      </c>
    </row>
    <row r="89">
      <c r="A89" s="4" t="inlineStr">
        <is>
          <t>Fair Value, Recurring | Level 2 Inputs | Derivative liabilities</t>
        </is>
      </c>
      <c r="B89" s="4" t="inlineStr">
        <is>
          <t xml:space="preserve"> </t>
        </is>
      </c>
      <c r="C89" s="4" t="inlineStr">
        <is>
          <t xml:space="preserve"> </t>
        </is>
      </c>
    </row>
    <row r="90">
      <c r="A90" s="3" t="inlineStr">
        <is>
          <t>Financial assets and financial liabilities measured at fair value</t>
        </is>
      </c>
      <c r="B90" s="4" t="inlineStr">
        <is>
          <t xml:space="preserve"> </t>
        </is>
      </c>
      <c r="C90" s="4" t="inlineStr">
        <is>
          <t xml:space="preserve"> </t>
        </is>
      </c>
    </row>
    <row r="91">
      <c r="A91" s="4" t="inlineStr">
        <is>
          <t>Derivative liabilities</t>
        </is>
      </c>
      <c r="B91" s="6" t="n">
        <v>54132</v>
      </c>
      <c r="C91" s="6" t="n">
        <v>72462</v>
      </c>
    </row>
    <row r="92">
      <c r="A92" s="4" t="inlineStr">
        <is>
          <t>Fair Value, Recurring | Level 2 Inputs | U.S. Treasury securities</t>
        </is>
      </c>
      <c r="B92" s="4" t="inlineStr">
        <is>
          <t xml:space="preserve"> </t>
        </is>
      </c>
      <c r="C92" s="4" t="inlineStr">
        <is>
          <t xml:space="preserve"> </t>
        </is>
      </c>
    </row>
    <row r="93">
      <c r="A93" s="3" t="inlineStr">
        <is>
          <t>Financial assets and financial liabilities measured at fair value</t>
        </is>
      </c>
      <c r="B93" s="4" t="inlineStr">
        <is>
          <t xml:space="preserve"> </t>
        </is>
      </c>
      <c r="C93" s="4" t="inlineStr">
        <is>
          <t xml:space="preserve"> </t>
        </is>
      </c>
    </row>
    <row r="94">
      <c r="A94" s="4" t="inlineStr">
        <is>
          <t>Fair Value</t>
        </is>
      </c>
      <c r="B94" s="6" t="n">
        <v>15946</v>
      </c>
      <c r="C94" s="6" t="n">
        <v>114061</v>
      </c>
    </row>
    <row r="95">
      <c r="A95" s="4" t="inlineStr">
        <is>
          <t>Fair Value, Recurring | Level 2 Inputs | Obligations of U.S. government corporations and agencies</t>
        </is>
      </c>
      <c r="B95" s="4" t="inlineStr">
        <is>
          <t xml:space="preserve"> </t>
        </is>
      </c>
      <c r="C95" s="4" t="inlineStr">
        <is>
          <t xml:space="preserve"> </t>
        </is>
      </c>
    </row>
    <row r="96">
      <c r="A96" s="3" t="inlineStr">
        <is>
          <t>Financial assets and financial liabilities measured at fair value</t>
        </is>
      </c>
      <c r="B96" s="4" t="inlineStr">
        <is>
          <t xml:space="preserve"> </t>
        </is>
      </c>
      <c r="C96" s="4" t="inlineStr">
        <is>
          <t xml:space="preserve"> </t>
        </is>
      </c>
    </row>
    <row r="97">
      <c r="A97" s="4" t="inlineStr">
        <is>
          <t>Fair Value</t>
        </is>
      </c>
      <c r="B97" s="6" t="n">
        <v>5832</v>
      </c>
      <c r="C97" s="6" t="n">
        <v>19779</v>
      </c>
    </row>
    <row r="98">
      <c r="A98" s="4" t="inlineStr">
        <is>
          <t>Fair Value, Recurring | Level 2 Inputs | Obligations of states and political subdivisions</t>
        </is>
      </c>
      <c r="B98" s="4" t="inlineStr">
        <is>
          <t xml:space="preserve"> </t>
        </is>
      </c>
      <c r="C98" s="4" t="inlineStr">
        <is>
          <t xml:space="preserve"> </t>
        </is>
      </c>
    </row>
    <row r="99">
      <c r="A99" s="3" t="inlineStr">
        <is>
          <t>Financial assets and financial liabilities measured at fair value</t>
        </is>
      </c>
      <c r="B99" s="4" t="inlineStr">
        <is>
          <t xml:space="preserve"> </t>
        </is>
      </c>
      <c r="C99" s="4" t="inlineStr">
        <is>
          <t xml:space="preserve"> </t>
        </is>
      </c>
    </row>
    <row r="100">
      <c r="A100" s="4" t="inlineStr">
        <is>
          <t>Fair Value</t>
        </is>
      </c>
      <c r="B100" s="6" t="n">
        <v>172845</v>
      </c>
      <c r="C100" s="6" t="n">
        <v>257512</v>
      </c>
    </row>
    <row r="101">
      <c r="A101" s="4" t="inlineStr">
        <is>
          <t>Fair Value, Recurring | Level 2 Inputs | Asset-backed securities</t>
        </is>
      </c>
      <c r="B101" s="4" t="inlineStr">
        <is>
          <t xml:space="preserve"> </t>
        </is>
      </c>
      <c r="C101" s="4" t="inlineStr">
        <is>
          <t xml:space="preserve"> </t>
        </is>
      </c>
    </row>
    <row r="102">
      <c r="A102" s="3" t="inlineStr">
        <is>
          <t>Financial assets and financial liabilities measured at fair value</t>
        </is>
      </c>
      <c r="B102" s="4" t="inlineStr">
        <is>
          <t xml:space="preserve"> </t>
        </is>
      </c>
      <c r="C102" s="4" t="inlineStr">
        <is>
          <t xml:space="preserve"> </t>
        </is>
      </c>
    </row>
    <row r="103">
      <c r="A103" s="4" t="inlineStr">
        <is>
          <t>Fair Value</t>
        </is>
      </c>
      <c r="B103" s="6" t="n">
        <v>468223</v>
      </c>
      <c r="C103" s="6" t="n">
        <v>469875</v>
      </c>
    </row>
    <row r="104">
      <c r="A104" s="4" t="inlineStr">
        <is>
          <t>Fair Value, Recurring | Level 2 Inputs | Commercial mortgage-backed securities</t>
        </is>
      </c>
      <c r="B104" s="4" t="inlineStr">
        <is>
          <t xml:space="preserve"> </t>
        </is>
      </c>
      <c r="C104" s="4" t="inlineStr">
        <is>
          <t xml:space="preserve"> </t>
        </is>
      </c>
    </row>
    <row r="105">
      <c r="A105" s="3" t="inlineStr">
        <is>
          <t>Financial assets and financial liabilities measured at fair value</t>
        </is>
      </c>
      <c r="B105" s="4" t="inlineStr">
        <is>
          <t xml:space="preserve"> </t>
        </is>
      </c>
      <c r="C105" s="4" t="inlineStr">
        <is>
          <t xml:space="preserve"> </t>
        </is>
      </c>
    </row>
    <row r="106">
      <c r="A106" s="4" t="inlineStr">
        <is>
          <t>Fair Value</t>
        </is>
      </c>
      <c r="B106" s="6" t="n">
        <v>103509</v>
      </c>
      <c r="C106" s="6" t="n">
        <v>108394</v>
      </c>
    </row>
    <row r="107">
      <c r="A107" s="4" t="inlineStr">
        <is>
          <t>Fair Value, Recurring | Level 2 Inputs | Residential mortgage-backed securities</t>
        </is>
      </c>
      <c r="B107" s="4" t="inlineStr">
        <is>
          <t xml:space="preserve"> </t>
        </is>
      </c>
      <c r="C107" s="4" t="inlineStr">
        <is>
          <t xml:space="preserve"> </t>
        </is>
      </c>
    </row>
    <row r="108">
      <c r="A108" s="3" t="inlineStr">
        <is>
          <t>Financial assets and financial liabilities measured at fair value</t>
        </is>
      </c>
      <c r="B108" s="4" t="inlineStr">
        <is>
          <t xml:space="preserve"> </t>
        </is>
      </c>
      <c r="C108" s="4" t="inlineStr">
        <is>
          <t xml:space="preserve"> </t>
        </is>
      </c>
    </row>
    <row r="109">
      <c r="A109" s="4" t="inlineStr">
        <is>
          <t>Fair Value</t>
        </is>
      </c>
      <c r="B109" s="6" t="n">
        <v>1111312</v>
      </c>
      <c r="C109" s="6" t="n">
        <v>1243256</v>
      </c>
    </row>
    <row r="110">
      <c r="A110" s="4" t="inlineStr">
        <is>
          <t>Fair Value, Recurring | Level 2 Inputs | Corporate debt securities</t>
        </is>
      </c>
      <c r="B110" s="4" t="inlineStr">
        <is>
          <t xml:space="preserve"> </t>
        </is>
      </c>
      <c r="C110" s="4" t="inlineStr">
        <is>
          <t xml:space="preserve"> </t>
        </is>
      </c>
    </row>
    <row r="111">
      <c r="A111" s="3" t="inlineStr">
        <is>
          <t>Financial assets and financial liabilities measured at fair value</t>
        </is>
      </c>
      <c r="B111" s="4" t="inlineStr">
        <is>
          <t xml:space="preserve"> </t>
        </is>
      </c>
      <c r="C111" s="4" t="inlineStr">
        <is>
          <t xml:space="preserve"> </t>
        </is>
      </c>
    </row>
    <row r="112">
      <c r="A112" s="4" t="inlineStr">
        <is>
          <t>Fair Value</t>
        </is>
      </c>
      <c r="B112" s="6" t="n">
        <v>209904</v>
      </c>
      <c r="C112" s="6" t="n">
        <v>248516</v>
      </c>
    </row>
    <row r="113">
      <c r="A113" s="4" t="inlineStr">
        <is>
          <t>Fair Value, Recurring | Level 2 Inputs | Equity securities</t>
        </is>
      </c>
      <c r="B113" s="4" t="inlineStr">
        <is>
          <t xml:space="preserve"> </t>
        </is>
      </c>
      <c r="C113" s="4" t="inlineStr">
        <is>
          <t xml:space="preserve"> </t>
        </is>
      </c>
    </row>
    <row r="114">
      <c r="A114" s="3" t="inlineStr">
        <is>
          <t>Financial assets and financial liabilities measured at fair value</t>
        </is>
      </c>
      <c r="B114" s="4" t="inlineStr">
        <is>
          <t xml:space="preserve"> </t>
        </is>
      </c>
      <c r="C114" s="4" t="inlineStr">
        <is>
          <t xml:space="preserve"> </t>
        </is>
      </c>
    </row>
    <row r="115">
      <c r="A115" s="4" t="inlineStr">
        <is>
          <t>Equity securities</t>
        </is>
      </c>
      <c r="B115" s="6" t="n">
        <v>9364</v>
      </c>
      <c r="C115" s="6" t="n">
        <v>11535</v>
      </c>
    </row>
    <row r="116">
      <c r="A116" s="4" t="inlineStr">
        <is>
          <t>Fair Value, Recurring | Level 3 Inputs | Derivative assets</t>
        </is>
      </c>
      <c r="B116" s="4" t="inlineStr">
        <is>
          <t xml:space="preserve"> </t>
        </is>
      </c>
      <c r="C116" s="4" t="inlineStr">
        <is>
          <t xml:space="preserve"> </t>
        </is>
      </c>
    </row>
    <row r="117">
      <c r="A117" s="3" t="inlineStr">
        <is>
          <t>Financial assets and financial liabilities measured at fair value</t>
        </is>
      </c>
      <c r="B117" s="4" t="inlineStr">
        <is>
          <t xml:space="preserve"> </t>
        </is>
      </c>
      <c r="C117" s="4" t="inlineStr">
        <is>
          <t xml:space="preserve"> </t>
        </is>
      </c>
    </row>
    <row r="118">
      <c r="A118" s="4" t="inlineStr">
        <is>
          <t>Derivative assets</t>
        </is>
      </c>
      <c r="B118" s="6" t="n">
        <v>15</v>
      </c>
      <c r="C118" s="6" t="n">
        <v>5</v>
      </c>
    </row>
    <row r="119">
      <c r="A119" s="4" t="inlineStr">
        <is>
          <t>Fair Value, Recurring | Level 3 Inputs | Derivative liabilities</t>
        </is>
      </c>
      <c r="B119" s="4" t="inlineStr">
        <is>
          <t xml:space="preserve"> </t>
        </is>
      </c>
      <c r="C119" s="4" t="inlineStr">
        <is>
          <t xml:space="preserve"> </t>
        </is>
      </c>
    </row>
    <row r="120">
      <c r="A120" s="3" t="inlineStr">
        <is>
          <t>Financial assets and financial liabilities measured at fair value</t>
        </is>
      </c>
      <c r="B120" s="4" t="inlineStr">
        <is>
          <t xml:space="preserve"> </t>
        </is>
      </c>
      <c r="C120" s="4" t="inlineStr">
        <is>
          <t xml:space="preserve"> </t>
        </is>
      </c>
    </row>
    <row r="121">
      <c r="A121" s="4" t="inlineStr">
        <is>
          <t>Derivative liabilities</t>
        </is>
      </c>
      <c r="B121" s="6" t="n">
        <v>0</v>
      </c>
      <c r="C121" s="6" t="n">
        <v>0</v>
      </c>
    </row>
    <row r="122">
      <c r="A122" s="4" t="inlineStr">
        <is>
          <t>Fair Value, Recurring | Level 3 Inputs | U.S. Treasury securities</t>
        </is>
      </c>
      <c r="B122" s="4" t="inlineStr">
        <is>
          <t xml:space="preserve"> </t>
        </is>
      </c>
      <c r="C122" s="4" t="inlineStr">
        <is>
          <t xml:space="preserve"> </t>
        </is>
      </c>
    </row>
    <row r="123">
      <c r="A123" s="3" t="inlineStr">
        <is>
          <t>Financial assets and financial liabilities measured at fair value</t>
        </is>
      </c>
      <c r="B123" s="4" t="inlineStr">
        <is>
          <t xml:space="preserve"> </t>
        </is>
      </c>
      <c r="C123" s="4" t="inlineStr">
        <is>
          <t xml:space="preserve"> </t>
        </is>
      </c>
    </row>
    <row r="124">
      <c r="A124" s="4" t="inlineStr">
        <is>
          <t>Fair Value</t>
        </is>
      </c>
      <c r="B124" s="6" t="n">
        <v>0</v>
      </c>
      <c r="C124" s="6" t="n">
        <v>0</v>
      </c>
    </row>
    <row r="125">
      <c r="A125" s="4" t="inlineStr">
        <is>
          <t>Fair Value, Recurring | Level 3 Inputs | Obligations of U.S. government corporations and agencies</t>
        </is>
      </c>
      <c r="B125" s="4" t="inlineStr">
        <is>
          <t xml:space="preserve"> </t>
        </is>
      </c>
      <c r="C125" s="4" t="inlineStr">
        <is>
          <t xml:space="preserve"> </t>
        </is>
      </c>
    </row>
    <row r="126">
      <c r="A126" s="3" t="inlineStr">
        <is>
          <t>Financial assets and financial liabilities measured at fair value</t>
        </is>
      </c>
      <c r="B126" s="4" t="inlineStr">
        <is>
          <t xml:space="preserve"> </t>
        </is>
      </c>
      <c r="C126" s="4" t="inlineStr">
        <is>
          <t xml:space="preserve"> </t>
        </is>
      </c>
    </row>
    <row r="127">
      <c r="A127" s="4" t="inlineStr">
        <is>
          <t>Fair Value</t>
        </is>
      </c>
      <c r="B127" s="6" t="n">
        <v>0</v>
      </c>
      <c r="C127" s="6" t="n">
        <v>0</v>
      </c>
    </row>
    <row r="128">
      <c r="A128" s="4" t="inlineStr">
        <is>
          <t>Fair Value, Recurring | Level 3 Inputs | Obligations of states and political subdivisions</t>
        </is>
      </c>
      <c r="B128" s="4" t="inlineStr">
        <is>
          <t xml:space="preserve"> </t>
        </is>
      </c>
      <c r="C128" s="4" t="inlineStr">
        <is>
          <t xml:space="preserve"> </t>
        </is>
      </c>
    </row>
    <row r="129">
      <c r="A129" s="3" t="inlineStr">
        <is>
          <t>Financial assets and financial liabilities measured at fair value</t>
        </is>
      </c>
      <c r="B129" s="4" t="inlineStr">
        <is>
          <t xml:space="preserve"> </t>
        </is>
      </c>
      <c r="C129" s="4" t="inlineStr">
        <is>
          <t xml:space="preserve"> </t>
        </is>
      </c>
    </row>
    <row r="130">
      <c r="A130" s="4" t="inlineStr">
        <is>
          <t>Fair Value</t>
        </is>
      </c>
      <c r="B130" s="6" t="n">
        <v>0</v>
      </c>
      <c r="C130" s="6" t="n">
        <v>0</v>
      </c>
    </row>
    <row r="131">
      <c r="A131" s="4" t="inlineStr">
        <is>
          <t>Fair Value, Recurring | Level 3 Inputs | Asset-backed securities</t>
        </is>
      </c>
      <c r="B131" s="4" t="inlineStr">
        <is>
          <t xml:space="preserve"> </t>
        </is>
      </c>
      <c r="C131" s="4" t="inlineStr">
        <is>
          <t xml:space="preserve"> </t>
        </is>
      </c>
    </row>
    <row r="132">
      <c r="A132" s="3" t="inlineStr">
        <is>
          <t>Financial assets and financial liabilities measured at fair value</t>
        </is>
      </c>
      <c r="B132" s="4" t="inlineStr">
        <is>
          <t xml:space="preserve"> </t>
        </is>
      </c>
      <c r="C132" s="4" t="inlineStr">
        <is>
          <t xml:space="preserve"> </t>
        </is>
      </c>
    </row>
    <row r="133">
      <c r="A133" s="4" t="inlineStr">
        <is>
          <t>Fair Value</t>
        </is>
      </c>
      <c r="B133" s="6" t="n">
        <v>0</v>
      </c>
      <c r="C133" s="6" t="n">
        <v>0</v>
      </c>
    </row>
    <row r="134">
      <c r="A134" s="4" t="inlineStr">
        <is>
          <t>Fair Value, Recurring | Level 3 Inputs | Commercial mortgage-backed securities</t>
        </is>
      </c>
      <c r="B134" s="4" t="inlineStr">
        <is>
          <t xml:space="preserve"> </t>
        </is>
      </c>
      <c r="C134" s="4" t="inlineStr">
        <is>
          <t xml:space="preserve"> </t>
        </is>
      </c>
    </row>
    <row r="135">
      <c r="A135" s="3" t="inlineStr">
        <is>
          <t>Financial assets and financial liabilities measured at fair value</t>
        </is>
      </c>
      <c r="B135" s="4" t="inlineStr">
        <is>
          <t xml:space="preserve"> </t>
        </is>
      </c>
      <c r="C135" s="4" t="inlineStr">
        <is>
          <t xml:space="preserve"> </t>
        </is>
      </c>
    </row>
    <row r="136">
      <c r="A136" s="4" t="inlineStr">
        <is>
          <t>Fair Value</t>
        </is>
      </c>
      <c r="B136" s="6" t="n">
        <v>0</v>
      </c>
      <c r="C136" s="6" t="n">
        <v>0</v>
      </c>
    </row>
    <row r="137">
      <c r="A137" s="4" t="inlineStr">
        <is>
          <t>Fair Value, Recurring | Level 3 Inputs | Residential mortgage-backed securities</t>
        </is>
      </c>
      <c r="B137" s="4" t="inlineStr">
        <is>
          <t xml:space="preserve"> </t>
        </is>
      </c>
      <c r="C137" s="4" t="inlineStr">
        <is>
          <t xml:space="preserve"> </t>
        </is>
      </c>
    </row>
    <row r="138">
      <c r="A138" s="3" t="inlineStr">
        <is>
          <t>Financial assets and financial liabilities measured at fair value</t>
        </is>
      </c>
      <c r="B138" s="4" t="inlineStr">
        <is>
          <t xml:space="preserve"> </t>
        </is>
      </c>
      <c r="C138" s="4" t="inlineStr">
        <is>
          <t xml:space="preserve"> </t>
        </is>
      </c>
    </row>
    <row r="139">
      <c r="A139" s="4" t="inlineStr">
        <is>
          <t>Fair Value</t>
        </is>
      </c>
      <c r="B139" s="6" t="n">
        <v>0</v>
      </c>
      <c r="C139" s="6" t="n">
        <v>0</v>
      </c>
    </row>
    <row r="140">
      <c r="A140" s="4" t="inlineStr">
        <is>
          <t>Fair Value, Recurring | Level 3 Inputs | Corporate debt securities</t>
        </is>
      </c>
      <c r="B140" s="4" t="inlineStr">
        <is>
          <t xml:space="preserve"> </t>
        </is>
      </c>
      <c r="C140" s="4" t="inlineStr">
        <is>
          <t xml:space="preserve"> </t>
        </is>
      </c>
    </row>
    <row r="141">
      <c r="A141" s="3" t="inlineStr">
        <is>
          <t>Financial assets and financial liabilities measured at fair value</t>
        </is>
      </c>
      <c r="B141" s="4" t="inlineStr">
        <is>
          <t xml:space="preserve"> </t>
        </is>
      </c>
      <c r="C141" s="4" t="inlineStr">
        <is>
          <t xml:space="preserve"> </t>
        </is>
      </c>
    </row>
    <row r="142">
      <c r="A142" s="4" t="inlineStr">
        <is>
          <t>Fair Value</t>
        </is>
      </c>
      <c r="B142" s="6" t="n">
        <v>0</v>
      </c>
      <c r="C142" s="6" t="n">
        <v>0</v>
      </c>
    </row>
    <row r="143">
      <c r="A143" s="4" t="inlineStr">
        <is>
          <t>Fair Value, Recurring | Level 3 Inputs | Equity securities</t>
        </is>
      </c>
      <c r="B143" s="4" t="inlineStr">
        <is>
          <t xml:space="preserve"> </t>
        </is>
      </c>
      <c r="C143" s="4" t="inlineStr">
        <is>
          <t xml:space="preserve"> </t>
        </is>
      </c>
    </row>
    <row r="144">
      <c r="A144" s="3" t="inlineStr">
        <is>
          <t>Financial assets and financial liabilities measured at fair value</t>
        </is>
      </c>
      <c r="B144" s="4" t="inlineStr">
        <is>
          <t xml:space="preserve"> </t>
        </is>
      </c>
      <c r="C144" s="4" t="inlineStr">
        <is>
          <t xml:space="preserve"> </t>
        </is>
      </c>
    </row>
    <row r="145">
      <c r="A145" s="4" t="inlineStr">
        <is>
          <t>Equity securities</t>
        </is>
      </c>
      <c r="B145" s="5" t="n">
        <v>0</v>
      </c>
      <c r="C145"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basi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evaluated individually, net of related allowance</t>
        </is>
      </c>
      <c r="B3" s="5" t="n">
        <v>3151</v>
      </c>
      <c r="C3" s="5" t="n">
        <v>15647</v>
      </c>
    </row>
    <row r="4">
      <c r="A4" s="4" t="inlineStr">
        <is>
          <t>Fair Value, Nonrecurring | Loans evaluated individually, net of related allowan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evaluated individually, net of related allowance</t>
        </is>
      </c>
      <c r="B6" s="6" t="n">
        <v>1000</v>
      </c>
      <c r="C6" s="6" t="n">
        <v>5345</v>
      </c>
    </row>
    <row r="7">
      <c r="A7" s="4" t="inlineStr">
        <is>
          <t>Fair Value, Nonrecurring | Bank property held for sale with impairm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ank property held for sale with impairment</t>
        </is>
      </c>
      <c r="B9" s="6" t="n">
        <v>4286</v>
      </c>
      <c r="C9" s="6" t="n">
        <v>7923</v>
      </c>
    </row>
    <row r="10">
      <c r="A10" s="4" t="inlineStr">
        <is>
          <t>Fair Value, Nonrecurring | Level 1 Inputs | Loans evaluated individually, net of related allowanc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evaluated individually, net of related allowance</t>
        </is>
      </c>
      <c r="B12" s="6" t="n">
        <v>0</v>
      </c>
      <c r="C12" s="6" t="n">
        <v>0</v>
      </c>
    </row>
    <row r="13">
      <c r="A13" s="4" t="inlineStr">
        <is>
          <t>Fair Value, Nonrecurring | Level 1 Inputs | Bank property held for sale with impairmen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ank property held for sale with impairment</t>
        </is>
      </c>
      <c r="B15" s="6" t="n">
        <v>0</v>
      </c>
      <c r="C15" s="6" t="n">
        <v>0</v>
      </c>
    </row>
    <row r="16">
      <c r="A16" s="4" t="inlineStr">
        <is>
          <t>Fair Value, Nonrecurring | Level 2 Inputs | Loans evaluated individually, net of related allowanc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evaluated individually, net of related allowance</t>
        </is>
      </c>
      <c r="B18" s="6" t="n">
        <v>0</v>
      </c>
      <c r="C18" s="6" t="n">
        <v>0</v>
      </c>
    </row>
    <row r="19">
      <c r="A19" s="4" t="inlineStr">
        <is>
          <t>Fair Value, Nonrecurring | Level 2 Inputs | Bank property held for sale with impairme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ank property held for sale with impairment</t>
        </is>
      </c>
      <c r="B21" s="6" t="n">
        <v>0</v>
      </c>
      <c r="C21" s="6" t="n">
        <v>0</v>
      </c>
    </row>
    <row r="22">
      <c r="A22" s="4" t="inlineStr">
        <is>
          <t>Fair Value, Nonrecurring | Level 3 Inputs | Loans evaluated individually, net of related allowan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 evaluated individually, net of related allowance</t>
        </is>
      </c>
      <c r="B24" s="6" t="n">
        <v>1000</v>
      </c>
      <c r="C24" s="6" t="n">
        <v>5345</v>
      </c>
    </row>
    <row r="25">
      <c r="A25" s="4" t="inlineStr">
        <is>
          <t>Fair Value, Nonrecurring | Level 3 Inputs | Bank property held for sale with impairme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Bank property held for sale with impairment</t>
        </is>
      </c>
      <c r="B27" s="5" t="n">
        <v>4286</v>
      </c>
      <c r="C27" s="5" t="n">
        <v>792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in Thousands</t>
        </is>
      </c>
      <c r="B1" s="2" t="inlineStr">
        <is>
          <t>Dec. 31, 2023 USD ($)</t>
        </is>
      </c>
      <c r="C1" s="2" t="inlineStr">
        <is>
          <t>Dec. 31, 2022 USD ($)</t>
        </is>
      </c>
    </row>
    <row r="2">
      <c r="A2" s="3" t="inlineStr">
        <is>
          <t>Fair Value</t>
        </is>
      </c>
      <c r="B2" s="4" t="inlineStr">
        <is>
          <t xml:space="preserve"> </t>
        </is>
      </c>
      <c r="C2" s="4" t="inlineStr">
        <is>
          <t xml:space="preserve"> </t>
        </is>
      </c>
    </row>
    <row r="3">
      <c r="A3" s="4" t="inlineStr">
        <is>
          <t>Loans evaluated individually, net of related allowance</t>
        </is>
      </c>
      <c r="B3" s="5" t="n">
        <v>3151</v>
      </c>
      <c r="C3" s="5" t="n">
        <v>15647</v>
      </c>
    </row>
    <row r="4">
      <c r="A4" s="4" t="inlineStr">
        <is>
          <t>Fair Value, Nonrecurring | Loans evaluated individually, net of related allowanc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oans evaluated individually, net of related allowance</t>
        </is>
      </c>
      <c r="B6" s="6" t="n">
        <v>1000</v>
      </c>
      <c r="C6" s="6" t="n">
        <v>5345</v>
      </c>
    </row>
    <row r="7">
      <c r="A7" s="4" t="inlineStr">
        <is>
          <t>Fair Value, Nonrecurring | Bank property held for sale with impair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Bank property held for sale with impairment</t>
        </is>
      </c>
      <c r="B9" s="6" t="n">
        <v>4286</v>
      </c>
      <c r="C9" s="6" t="n">
        <v>7923</v>
      </c>
    </row>
    <row r="10">
      <c r="A10" s="4" t="inlineStr">
        <is>
          <t>Fair Value, Nonrecurring | Level 3 Inputs | Loans evaluated individually, net of related allowanc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oans evaluated individually, net of related allowance</t>
        </is>
      </c>
      <c r="B12" s="6" t="n">
        <v>1000</v>
      </c>
      <c r="C12" s="6" t="n">
        <v>5345</v>
      </c>
    </row>
    <row r="13">
      <c r="A13" s="4" t="inlineStr">
        <is>
          <t>Fair Value, Nonrecurring | Level 3 Inputs | Bank property held for sale with impairment</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Bank property held for sale with impairment</t>
        </is>
      </c>
      <c r="B15" s="6" t="n">
        <v>4286</v>
      </c>
      <c r="C15" s="6" t="n">
        <v>7923</v>
      </c>
    </row>
    <row r="16">
      <c r="A16" s="4" t="inlineStr">
        <is>
          <t>Fair Value, Nonrecurring | Level 3 Inputs | Appraisal of collateral | Loans evaluated individually, net of related allowance</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Loans evaluated individually, net of related allowance</t>
        </is>
      </c>
      <c r="B18" s="6" t="n">
        <v>1000</v>
      </c>
      <c r="C18" s="6" t="n">
        <v>5345</v>
      </c>
    </row>
    <row r="19">
      <c r="A19" s="4" t="inlineStr">
        <is>
          <t>Fair Value, Nonrecurring | Level 3 Inputs | Appraisal of collateral or real estate listing price | Bank property held for sale with impairment</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Bank property held for sale with impairment</t>
        </is>
      </c>
      <c r="B21" s="5" t="n">
        <v>4286</v>
      </c>
      <c r="C21" s="5" t="n">
        <v>7923</v>
      </c>
    </row>
    <row r="22">
      <c r="A22" s="4" t="inlineStr">
        <is>
          <t>Fair Value, Nonrecurring | Level 3 Inputs | Measurement Input, Comparability Adjustment | Appraisal of collateral | Loans evaluated individually, net of related allowance | Minimum</t>
        </is>
      </c>
      <c r="B22" s="4" t="inlineStr">
        <is>
          <t xml:space="preserve"> </t>
        </is>
      </c>
      <c r="C22" s="4" t="inlineStr">
        <is>
          <t xml:space="preserve"> </t>
        </is>
      </c>
    </row>
    <row r="23">
      <c r="A23" s="3" t="inlineStr">
        <is>
          <t>Range (Weighted Average)</t>
        </is>
      </c>
      <c r="B23" s="4" t="inlineStr">
        <is>
          <t xml:space="preserve"> </t>
        </is>
      </c>
      <c r="C23" s="4" t="inlineStr">
        <is>
          <t xml:space="preserve"> </t>
        </is>
      </c>
    </row>
    <row r="24">
      <c r="A24" s="4" t="inlineStr">
        <is>
          <t>Loans evaluated individually, net of related allowance</t>
        </is>
      </c>
      <c r="B24" s="14" t="n">
        <v>-0.412</v>
      </c>
      <c r="C24" s="14" t="n">
        <v>-0.227</v>
      </c>
    </row>
    <row r="25">
      <c r="A25" s="4" t="inlineStr">
        <is>
          <t>Fair Value, Nonrecurring | Level 3 Inputs | Measurement Input, Comparability Adjustment | Appraisal of collateral | Loans evaluated individually, net of related allowance | Maximum</t>
        </is>
      </c>
      <c r="B25" s="4" t="inlineStr">
        <is>
          <t xml:space="preserve"> </t>
        </is>
      </c>
      <c r="C25" s="4" t="inlineStr">
        <is>
          <t xml:space="preserve"> </t>
        </is>
      </c>
    </row>
    <row r="26">
      <c r="A26" s="3" t="inlineStr">
        <is>
          <t>Range (Weighted Average)</t>
        </is>
      </c>
      <c r="B26" s="4" t="inlineStr">
        <is>
          <t xml:space="preserve"> </t>
        </is>
      </c>
      <c r="C26" s="4" t="inlineStr">
        <is>
          <t xml:space="preserve"> </t>
        </is>
      </c>
    </row>
    <row r="27">
      <c r="A27" s="4" t="inlineStr">
        <is>
          <t>Loans evaluated individually, net of related allowance</t>
        </is>
      </c>
      <c r="B27" s="6" t="n">
        <v>-1</v>
      </c>
      <c r="C27" s="6" t="n">
        <v>-1</v>
      </c>
    </row>
    <row r="28">
      <c r="A28" s="4" t="inlineStr">
        <is>
          <t>Fair Value, Nonrecurring | Level 3 Inputs | Measurement Input, Comparability Adjustment | Appraisal of collateral | Loans evaluated individually, net of related allowance | Weighted Average</t>
        </is>
      </c>
      <c r="B28" s="4" t="inlineStr">
        <is>
          <t xml:space="preserve"> </t>
        </is>
      </c>
      <c r="C28" s="4" t="inlineStr">
        <is>
          <t xml:space="preserve"> </t>
        </is>
      </c>
    </row>
    <row r="29">
      <c r="A29" s="3" t="inlineStr">
        <is>
          <t>Range (Weighted Average)</t>
        </is>
      </c>
      <c r="B29" s="4" t="inlineStr">
        <is>
          <t xml:space="preserve"> </t>
        </is>
      </c>
      <c r="C29" s="4" t="inlineStr">
        <is>
          <t xml:space="preserve"> </t>
        </is>
      </c>
    </row>
    <row r="30">
      <c r="A30" s="4" t="inlineStr">
        <is>
          <t>Loans evaluated individually, net of related allowance</t>
        </is>
      </c>
      <c r="B30" s="14" t="n">
        <v>-0.472</v>
      </c>
      <c r="C30" s="14" t="n">
        <v>-0.457</v>
      </c>
    </row>
    <row r="31">
      <c r="A31" s="4" t="inlineStr">
        <is>
          <t>Fair Value, Nonrecurring | Level 3 Inputs | Measurement Input, Comparability Adjustment | Appraisal of collateral or real estate listing price | Bank property held for sale with impairment | Minimum</t>
        </is>
      </c>
      <c r="B31" s="4" t="inlineStr">
        <is>
          <t xml:space="preserve"> </t>
        </is>
      </c>
      <c r="C31" s="4" t="inlineStr">
        <is>
          <t xml:space="preserve"> </t>
        </is>
      </c>
    </row>
    <row r="32">
      <c r="A32" s="3" t="inlineStr">
        <is>
          <t>Range (Weighted Average)</t>
        </is>
      </c>
      <c r="B32" s="4" t="inlineStr">
        <is>
          <t xml:space="preserve"> </t>
        </is>
      </c>
      <c r="C32" s="4" t="inlineStr">
        <is>
          <t xml:space="preserve"> </t>
        </is>
      </c>
    </row>
    <row r="33">
      <c r="A33" s="4" t="inlineStr">
        <is>
          <t>Bank property held for sale with impairment</t>
        </is>
      </c>
      <c r="B33" s="14" t="n">
        <v>-0.062</v>
      </c>
      <c r="C33" s="14" t="n">
        <v>-0.007</v>
      </c>
    </row>
    <row r="34">
      <c r="A34" s="4" t="inlineStr">
        <is>
          <t>Fair Value, Nonrecurring | Level 3 Inputs | Measurement Input, Comparability Adjustment | Appraisal of collateral or real estate listing price | Bank property held for sale with impairment | Maximum</t>
        </is>
      </c>
      <c r="B34" s="4" t="inlineStr">
        <is>
          <t xml:space="preserve"> </t>
        </is>
      </c>
      <c r="C34" s="4" t="inlineStr">
        <is>
          <t xml:space="preserve"> </t>
        </is>
      </c>
    </row>
    <row r="35">
      <c r="A35" s="3" t="inlineStr">
        <is>
          <t>Range (Weighted Average)</t>
        </is>
      </c>
      <c r="B35" s="4" t="inlineStr">
        <is>
          <t xml:space="preserve"> </t>
        </is>
      </c>
      <c r="C35" s="4" t="inlineStr">
        <is>
          <t xml:space="preserve"> </t>
        </is>
      </c>
    </row>
    <row r="36">
      <c r="A36" s="4" t="inlineStr">
        <is>
          <t>Bank property held for sale with impairment</t>
        </is>
      </c>
      <c r="B36" s="14" t="n">
        <v>-0.649</v>
      </c>
      <c r="C36" s="14" t="n">
        <v>-0.701</v>
      </c>
    </row>
    <row r="37">
      <c r="A37" s="4" t="inlineStr">
        <is>
          <t>Fair Value, Nonrecurring | Level 3 Inputs | Measurement Input, Comparability Adjustment | Appraisal of collateral or real estate listing price | Bank property held for sale with impairment | Weighted Average</t>
        </is>
      </c>
      <c r="B37" s="4" t="inlineStr">
        <is>
          <t xml:space="preserve"> </t>
        </is>
      </c>
      <c r="C37" s="4" t="inlineStr">
        <is>
          <t xml:space="preserve"> </t>
        </is>
      </c>
    </row>
    <row r="38">
      <c r="A38" s="3" t="inlineStr">
        <is>
          <t>Range (Weighted Average)</t>
        </is>
      </c>
      <c r="B38" s="4" t="inlineStr">
        <is>
          <t xml:space="preserve"> </t>
        </is>
      </c>
      <c r="C38" s="4" t="inlineStr">
        <is>
          <t xml:space="preserve"> </t>
        </is>
      </c>
    </row>
    <row r="39">
      <c r="A39" s="4" t="inlineStr">
        <is>
          <t>Bank property held for sale with impairment</t>
        </is>
      </c>
      <c r="B39" s="14" t="n">
        <v>-0.384</v>
      </c>
      <c r="C39" s="14" t="n">
        <v>-0.35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bt securities held to maturity</t>
        </is>
      </c>
      <c r="B3" s="5" t="n">
        <v>730397</v>
      </c>
      <c r="C3" s="5" t="n">
        <v>785295</v>
      </c>
    </row>
    <row r="4">
      <c r="A4" s="4" t="inlineStr">
        <is>
          <t>Portfolio loans, net</t>
        </is>
      </c>
      <c r="B4" s="6" t="n">
        <v>7559294</v>
      </c>
      <c r="C4" s="6" t="n">
        <v>7634094</v>
      </c>
    </row>
    <row r="5">
      <c r="A5" s="4" t="inlineStr">
        <is>
          <t>Mortgage servicing rights</t>
        </is>
      </c>
      <c r="B5" s="6" t="n">
        <v>1500000</v>
      </c>
      <c r="C5" s="6" t="n">
        <v>1700000</v>
      </c>
    </row>
    <row r="6">
      <c r="A6" s="3" t="inlineStr">
        <is>
          <t>Financial liabilities</t>
        </is>
      </c>
      <c r="B6" s="4" t="inlineStr">
        <is>
          <t xml:space="preserve"> </t>
        </is>
      </c>
      <c r="C6" s="4" t="inlineStr">
        <is>
          <t xml:space="preserve"> </t>
        </is>
      </c>
    </row>
    <row r="7">
      <c r="A7" s="4" t="inlineStr">
        <is>
          <t>Short-term borrowings</t>
        </is>
      </c>
      <c r="B7" s="6" t="n">
        <v>12000</v>
      </c>
      <c r="C7" s="6" t="n">
        <v>351054</v>
      </c>
    </row>
    <row r="8">
      <c r="A8" s="4" t="inlineStr">
        <is>
          <t>Junior subordinated debt owed to unconsolidated trusts</t>
        </is>
      </c>
      <c r="B8" s="6" t="n">
        <v>71993</v>
      </c>
      <c r="C8" s="6" t="n">
        <v>71810</v>
      </c>
    </row>
    <row r="9">
      <c r="A9" s="4" t="inlineStr">
        <is>
          <t>Level 1 Inputs | 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719581</v>
      </c>
      <c r="C11" s="6" t="n">
        <v>227164</v>
      </c>
    </row>
    <row r="12">
      <c r="A12" s="4" t="inlineStr">
        <is>
          <t>Level 1 Inputs |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719581</v>
      </c>
      <c r="C14" s="6" t="n">
        <v>227164</v>
      </c>
    </row>
    <row r="15">
      <c r="A15" s="4" t="inlineStr">
        <is>
          <t>Level 2 Inputs | 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held to maturity</t>
        </is>
      </c>
      <c r="B17" s="6" t="n">
        <v>872628</v>
      </c>
      <c r="C17" s="6" t="n">
        <v>918312</v>
      </c>
    </row>
    <row r="18">
      <c r="A18" s="4" t="inlineStr">
        <is>
          <t>Loans held for sale</t>
        </is>
      </c>
      <c r="B18" s="6" t="n">
        <v>2379</v>
      </c>
      <c r="C18" s="6" t="n">
        <v>1253</v>
      </c>
    </row>
    <row r="19">
      <c r="A19" s="4" t="inlineStr">
        <is>
          <t>Accrued interest receivable</t>
        </is>
      </c>
      <c r="B19" s="6" t="n">
        <v>45288</v>
      </c>
      <c r="C19" s="6" t="n">
        <v>43372</v>
      </c>
    </row>
    <row r="20">
      <c r="A20" s="3" t="inlineStr">
        <is>
          <t>Financial liabilities</t>
        </is>
      </c>
      <c r="B20" s="4" t="inlineStr">
        <is>
          <t xml:space="preserve"> </t>
        </is>
      </c>
      <c r="C20" s="4" t="inlineStr">
        <is>
          <t xml:space="preserve"> </t>
        </is>
      </c>
    </row>
    <row r="21">
      <c r="A21" s="4" t="inlineStr">
        <is>
          <t>Time deposits</t>
        </is>
      </c>
      <c r="B21" s="6" t="n">
        <v>1819274</v>
      </c>
      <c r="C21" s="6" t="n">
        <v>855375</v>
      </c>
    </row>
    <row r="22">
      <c r="A22" s="4" t="inlineStr">
        <is>
          <t>Securities sold under agreements to repurchase</t>
        </is>
      </c>
      <c r="B22" s="6" t="n">
        <v>187396</v>
      </c>
      <c r="C22" s="6" t="n">
        <v>229806</v>
      </c>
    </row>
    <row r="23">
      <c r="A23" s="4" t="inlineStr">
        <is>
          <t>Short-term borrowings</t>
        </is>
      </c>
      <c r="B23" s="6" t="n">
        <v>12000</v>
      </c>
      <c r="C23" s="6" t="n">
        <v>351054</v>
      </c>
    </row>
    <row r="24">
      <c r="A24" s="4" t="inlineStr">
        <is>
          <t>Long-term debt</t>
        </is>
      </c>
      <c r="B24" s="6" t="n">
        <v>18000</v>
      </c>
      <c r="C24" s="6" t="n">
        <v>30000</v>
      </c>
    </row>
    <row r="25">
      <c r="A25" s="4" t="inlineStr">
        <is>
          <t>Junior subordinated debt owed to unconsolidated trusts</t>
        </is>
      </c>
      <c r="B25" s="6" t="n">
        <v>71993</v>
      </c>
      <c r="C25" s="6" t="n">
        <v>71810</v>
      </c>
    </row>
    <row r="26">
      <c r="A26" s="4" t="inlineStr">
        <is>
          <t>Accrued interest payable</t>
        </is>
      </c>
      <c r="B26" s="6" t="n">
        <v>28418</v>
      </c>
      <c r="C26" s="6" t="n">
        <v>3978</v>
      </c>
    </row>
    <row r="27">
      <c r="A27" s="4" t="inlineStr">
        <is>
          <t>Level 2 Inputs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held to maturity</t>
        </is>
      </c>
      <c r="B29" s="6" t="n">
        <v>730397</v>
      </c>
      <c r="C29" s="6" t="n">
        <v>785295</v>
      </c>
    </row>
    <row r="30">
      <c r="A30" s="4" t="inlineStr">
        <is>
          <t>Loans held for sale</t>
        </is>
      </c>
      <c r="B30" s="6" t="n">
        <v>2401</v>
      </c>
      <c r="C30" s="6" t="n">
        <v>1276</v>
      </c>
    </row>
    <row r="31">
      <c r="A31" s="4" t="inlineStr">
        <is>
          <t>Accrued interest receivable</t>
        </is>
      </c>
      <c r="B31" s="6" t="n">
        <v>45288</v>
      </c>
      <c r="C31" s="6" t="n">
        <v>43372</v>
      </c>
    </row>
    <row r="32">
      <c r="A32" s="3" t="inlineStr">
        <is>
          <t>Financial liabilities</t>
        </is>
      </c>
      <c r="B32" s="4" t="inlineStr">
        <is>
          <t xml:space="preserve"> </t>
        </is>
      </c>
      <c r="C32" s="4" t="inlineStr">
        <is>
          <t xml:space="preserve"> </t>
        </is>
      </c>
    </row>
    <row r="33">
      <c r="A33" s="4" t="inlineStr">
        <is>
          <t>Time deposits</t>
        </is>
      </c>
      <c r="B33" s="6" t="n">
        <v>1804905</v>
      </c>
      <c r="C33" s="6" t="n">
        <v>830596</v>
      </c>
    </row>
    <row r="34">
      <c r="A34" s="4" t="inlineStr">
        <is>
          <t>Securities sold under agreements to repurchase</t>
        </is>
      </c>
      <c r="B34" s="6" t="n">
        <v>187396</v>
      </c>
      <c r="C34" s="6" t="n">
        <v>229806</v>
      </c>
    </row>
    <row r="35">
      <c r="A35" s="4" t="inlineStr">
        <is>
          <t>Short-term borrowings</t>
        </is>
      </c>
      <c r="B35" s="6" t="n">
        <v>12034</v>
      </c>
      <c r="C35" s="6" t="n">
        <v>351085</v>
      </c>
    </row>
    <row r="36">
      <c r="A36" s="4" t="inlineStr">
        <is>
          <t>Long-term debt</t>
        </is>
      </c>
      <c r="B36" s="6" t="n">
        <v>18020</v>
      </c>
      <c r="C36" s="6" t="n">
        <v>30052</v>
      </c>
    </row>
    <row r="37">
      <c r="A37" s="4" t="inlineStr">
        <is>
          <t>Junior subordinated debt owed to unconsolidated trusts</t>
        </is>
      </c>
      <c r="B37" s="6" t="n">
        <v>57153</v>
      </c>
      <c r="C37" s="6" t="n">
        <v>59111</v>
      </c>
    </row>
    <row r="38">
      <c r="A38" s="4" t="inlineStr">
        <is>
          <t>Accrued interest payable</t>
        </is>
      </c>
      <c r="B38" s="6" t="n">
        <v>28418</v>
      </c>
      <c r="C38" s="6" t="n">
        <v>3978</v>
      </c>
    </row>
    <row r="39">
      <c r="A39" s="4" t="inlineStr">
        <is>
          <t>Level 3 Inputs | Carrying Amoun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Portfolio loans, net</t>
        </is>
      </c>
      <c r="B41" s="6" t="n">
        <v>7559294</v>
      </c>
      <c r="C41" s="6" t="n">
        <v>7634094</v>
      </c>
    </row>
    <row r="42">
      <c r="A42" s="4" t="inlineStr">
        <is>
          <t>Mortgage servicing rights</t>
        </is>
      </c>
      <c r="B42" s="6" t="n">
        <v>3289</v>
      </c>
      <c r="C42" s="6" t="n">
        <v>5861</v>
      </c>
    </row>
    <row r="43">
      <c r="A43" s="4" t="inlineStr">
        <is>
          <t>Other servicing rights</t>
        </is>
      </c>
      <c r="B43" s="6" t="n">
        <v>1597</v>
      </c>
      <c r="C43" s="6" t="n">
        <v>1914</v>
      </c>
    </row>
    <row r="44">
      <c r="A44" s="4" t="inlineStr">
        <is>
          <t>Level 3 Inputs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Portfolio loans, net</t>
        </is>
      </c>
      <c r="B46" s="6" t="n">
        <v>7276905</v>
      </c>
      <c r="C46" s="6" t="n">
        <v>7320422</v>
      </c>
    </row>
    <row r="47">
      <c r="A47" s="4" t="inlineStr">
        <is>
          <t>Mortgage servicing rights</t>
        </is>
      </c>
      <c r="B47" s="6" t="n">
        <v>18079</v>
      </c>
      <c r="C47" s="6" t="n">
        <v>18284</v>
      </c>
    </row>
    <row r="48">
      <c r="A48" s="4" t="inlineStr">
        <is>
          <t>Other servicing rights</t>
        </is>
      </c>
      <c r="B48" s="6" t="n">
        <v>2062</v>
      </c>
      <c r="C48" s="6" t="n">
        <v>2331</v>
      </c>
    </row>
    <row r="49">
      <c r="A49" s="4" t="inlineStr">
        <is>
          <t>Level 3 Inputs | Subordinated Debt | Carrying Amount</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Long-term debt</t>
        </is>
      </c>
      <c r="B51" s="6" t="n">
        <v>222882</v>
      </c>
      <c r="C51" s="6" t="n">
        <v>222038</v>
      </c>
    </row>
    <row r="52">
      <c r="A52" s="4" t="inlineStr">
        <is>
          <t>Level 3 Inputs | Subordinated Debt | Fair Value</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Long-term debt</t>
        </is>
      </c>
      <c r="B54" s="5" t="n">
        <v>200000</v>
      </c>
      <c r="C54" s="5" t="n">
        <v>20856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per share calculations for basic and diluted methods</t>
        </is>
      </c>
      <c r="B3" s="4" t="inlineStr">
        <is>
          <t xml:space="preserve"> </t>
        </is>
      </c>
      <c r="C3" s="4" t="inlineStr">
        <is>
          <t xml:space="preserve"> </t>
        </is>
      </c>
      <c r="D3" s="4" t="inlineStr">
        <is>
          <t xml:space="preserve"> </t>
        </is>
      </c>
    </row>
    <row r="4">
      <c r="A4" s="4" t="inlineStr">
        <is>
          <t>Net income</t>
        </is>
      </c>
      <c r="B4" s="5" t="n">
        <v>122565</v>
      </c>
      <c r="C4" s="5" t="n">
        <v>128311</v>
      </c>
      <c r="D4" s="5" t="n">
        <v>123449</v>
      </c>
    </row>
    <row r="5">
      <c r="A5" s="3" t="inlineStr">
        <is>
          <t>Shares:</t>
        </is>
      </c>
      <c r="B5" s="4" t="inlineStr">
        <is>
          <t xml:space="preserve"> </t>
        </is>
      </c>
      <c r="C5" s="4" t="inlineStr">
        <is>
          <t xml:space="preserve"> </t>
        </is>
      </c>
      <c r="D5" s="4" t="inlineStr">
        <is>
          <t xml:space="preserve"> </t>
        </is>
      </c>
    </row>
    <row r="6">
      <c r="A6" s="4" t="inlineStr">
        <is>
          <t>Weighted average number of common shares outstanding, basic (in shares)</t>
        </is>
      </c>
      <c r="B6" s="6" t="n">
        <v>55432322</v>
      </c>
      <c r="C6" s="6" t="n">
        <v>55387073</v>
      </c>
      <c r="D6" s="6" t="n">
        <v>55369476</v>
      </c>
    </row>
    <row r="7">
      <c r="A7" s="4" t="inlineStr">
        <is>
          <t>Weighted average number of common shares outstanding, diluted (in shares)</t>
        </is>
      </c>
      <c r="B7" s="6" t="n">
        <v>56256148</v>
      </c>
      <c r="C7" s="6" t="n">
        <v>56137164</v>
      </c>
      <c r="D7" s="6" t="n">
        <v>56008805</v>
      </c>
    </row>
    <row r="8">
      <c r="A8" s="4" t="inlineStr">
        <is>
          <t>Basic earnings per common share (in dollars per share)</t>
        </is>
      </c>
      <c r="B8" s="8" t="n">
        <v>2.21</v>
      </c>
      <c r="C8" s="8" t="n">
        <v>2.32</v>
      </c>
      <c r="D8" s="8" t="n">
        <v>2.23</v>
      </c>
    </row>
    <row r="9">
      <c r="A9" s="4" t="inlineStr">
        <is>
          <t>Diluted earnings per common share (in dollars per share)</t>
        </is>
      </c>
      <c r="B9" s="8" t="n">
        <v>2.18</v>
      </c>
      <c r="C9" s="8" t="n">
        <v>2.29</v>
      </c>
      <c r="D9" s="8" t="n">
        <v>2.2</v>
      </c>
    </row>
    <row r="10">
      <c r="A10" s="4" t="inlineStr">
        <is>
          <t>Option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Dilutive effect of common stock equivalents (in shares)</t>
        </is>
      </c>
      <c r="B12" s="6" t="n">
        <v>0</v>
      </c>
      <c r="C12" s="6" t="n">
        <v>1632</v>
      </c>
      <c r="D12" s="6" t="n">
        <v>1639</v>
      </c>
    </row>
    <row r="13">
      <c r="A13" s="4" t="inlineStr">
        <is>
          <t>Warrants</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Dilutive effect of common stock equivalents (in shares)</t>
        </is>
      </c>
      <c r="B15" s="6" t="n">
        <v>324</v>
      </c>
      <c r="C15" s="6" t="n">
        <v>1753</v>
      </c>
      <c r="D15" s="6" t="n">
        <v>1753</v>
      </c>
    </row>
    <row r="16">
      <c r="A16" s="4" t="inlineStr">
        <is>
          <t>RSU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Dilutive effect of common stock equivalents (in shares)</t>
        </is>
      </c>
      <c r="B18" s="6" t="n">
        <v>647217</v>
      </c>
      <c r="C18" s="6" t="n">
        <v>665998</v>
      </c>
      <c r="D18" s="6" t="n">
        <v>615759</v>
      </c>
    </row>
    <row r="19">
      <c r="A19" s="4" t="inlineStr">
        <is>
          <t>PSU award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Dilutive effect of common stock equivalents (in shares)</t>
        </is>
      </c>
      <c r="B21" s="6" t="n">
        <v>151190</v>
      </c>
      <c r="C21" s="6" t="n">
        <v>58206</v>
      </c>
      <c r="D21" s="6" t="n">
        <v>5429</v>
      </c>
    </row>
    <row r="22">
      <c r="A22" s="4" t="inlineStr">
        <is>
          <t>DSU award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Dilutive effect of common stock equivalents (in shares)</t>
        </is>
      </c>
      <c r="B24" s="6" t="n">
        <v>18154</v>
      </c>
      <c r="C24" s="6" t="n">
        <v>15532</v>
      </c>
      <c r="D24" s="6" t="n">
        <v>10641</v>
      </c>
    </row>
    <row r="25">
      <c r="A25" s="4" t="inlineStr">
        <is>
          <t>2021 ESPP</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Dilutive effect of common stock equivalents (in shares)</t>
        </is>
      </c>
      <c r="B27" s="6" t="n">
        <v>6941</v>
      </c>
      <c r="C27" s="6" t="n">
        <v>6970</v>
      </c>
      <c r="D27" s="6" t="n">
        <v>410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NOTE 5. PREMISES AND EQUIPMENT Premises and equipment are summarized as follows (dollars in thousands) : As of December 31, 2023 2022 Premises and equipment Land and improvements $ 43,076 $ 44,193 Buildings and improvements 128,322 128,669 Furniture and equipment 51,077 52,991 Premises and equipment, gross 222,475 225,853 Accumulated depreciation 99,881 99,329 Premises and equipment, net $ 122,594 $ 126,524 Depreciation expense is presented in the table below for the periods indicated (dollars in thousands) : Years Ended December 31, 2023 2022 2021 Depreciation expense $ 9,488 $ 10,482 $ 11,61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verage shares excluded from computation of diluted earnings per common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the calculation of common stock equivalents</t>
        </is>
      </c>
      <c r="B3" s="4" t="inlineStr">
        <is>
          <t xml:space="preserve"> </t>
        </is>
      </c>
      <c r="C3" s="4" t="inlineStr">
        <is>
          <t xml:space="preserve"> </t>
        </is>
      </c>
      <c r="D3" s="4" t="inlineStr">
        <is>
          <t xml:space="preserve"> </t>
        </is>
      </c>
    </row>
    <row r="4">
      <c r="A4" s="4" t="inlineStr">
        <is>
          <t>Total anti-dilutive common stock equivalents (in shares)</t>
        </is>
      </c>
      <c r="B4" s="6" t="n">
        <v>168381</v>
      </c>
      <c r="C4" s="6" t="n">
        <v>235704</v>
      </c>
      <c r="D4" s="6" t="n">
        <v>165826</v>
      </c>
    </row>
    <row r="5">
      <c r="A5" s="4" t="inlineStr">
        <is>
          <t>Options</t>
        </is>
      </c>
      <c r="B5" s="4" t="inlineStr">
        <is>
          <t xml:space="preserve"> </t>
        </is>
      </c>
      <c r="C5" s="4" t="inlineStr">
        <is>
          <t xml:space="preserve"> </t>
        </is>
      </c>
      <c r="D5" s="4" t="inlineStr">
        <is>
          <t xml:space="preserve"> </t>
        </is>
      </c>
    </row>
    <row r="6">
      <c r="A6" s="3" t="inlineStr">
        <is>
          <t>Anti-dilutive securities excluded from the calculation of common stock equivalents</t>
        </is>
      </c>
      <c r="B6" s="4" t="inlineStr">
        <is>
          <t xml:space="preserve"> </t>
        </is>
      </c>
      <c r="C6" s="4" t="inlineStr">
        <is>
          <t xml:space="preserve"> </t>
        </is>
      </c>
      <c r="D6" s="4" t="inlineStr">
        <is>
          <t xml:space="preserve"> </t>
        </is>
      </c>
    </row>
    <row r="7">
      <c r="A7" s="4" t="inlineStr">
        <is>
          <t>Total anti-dilutive common stock equivalents (in shares)</t>
        </is>
      </c>
      <c r="B7" s="6" t="n">
        <v>21981</v>
      </c>
      <c r="C7" s="6" t="n">
        <v>7792</v>
      </c>
      <c r="D7" s="6" t="n">
        <v>0</v>
      </c>
    </row>
    <row r="8">
      <c r="A8" s="4" t="inlineStr">
        <is>
          <t>RSU awards</t>
        </is>
      </c>
      <c r="B8" s="4" t="inlineStr">
        <is>
          <t xml:space="preserve"> </t>
        </is>
      </c>
      <c r="C8" s="4" t="inlineStr">
        <is>
          <t xml:space="preserve"> </t>
        </is>
      </c>
      <c r="D8" s="4" t="inlineStr">
        <is>
          <t xml:space="preserve"> </t>
        </is>
      </c>
    </row>
    <row r="9">
      <c r="A9" s="3" t="inlineStr">
        <is>
          <t>Anti-dilutive securities excluded from the calculation of common stock equivalents</t>
        </is>
      </c>
      <c r="B9" s="4" t="inlineStr">
        <is>
          <t xml:space="preserve"> </t>
        </is>
      </c>
      <c r="C9" s="4" t="inlineStr">
        <is>
          <t xml:space="preserve"> </t>
        </is>
      </c>
      <c r="D9" s="4" t="inlineStr">
        <is>
          <t xml:space="preserve"> </t>
        </is>
      </c>
    </row>
    <row r="10">
      <c r="A10" s="4" t="inlineStr">
        <is>
          <t>Total anti-dilutive common stock equivalents (in shares)</t>
        </is>
      </c>
      <c r="B10" s="6" t="n">
        <v>39445</v>
      </c>
      <c r="C10" s="6" t="n">
        <v>38912</v>
      </c>
      <c r="D10" s="6" t="n">
        <v>65058</v>
      </c>
    </row>
    <row r="11">
      <c r="A11" s="4" t="inlineStr">
        <is>
          <t>PSU awards</t>
        </is>
      </c>
      <c r="B11" s="4" t="inlineStr">
        <is>
          <t xml:space="preserve"> </t>
        </is>
      </c>
      <c r="C11" s="4" t="inlineStr">
        <is>
          <t xml:space="preserve"> </t>
        </is>
      </c>
      <c r="D11" s="4" t="inlineStr">
        <is>
          <t xml:space="preserve"> </t>
        </is>
      </c>
    </row>
    <row r="12">
      <c r="A12" s="3" t="inlineStr">
        <is>
          <t>Anti-dilutive securities excluded from the calculation of common stock equivalents</t>
        </is>
      </c>
      <c r="B12" s="4" t="inlineStr">
        <is>
          <t xml:space="preserve"> </t>
        </is>
      </c>
      <c r="C12" s="4" t="inlineStr">
        <is>
          <t xml:space="preserve"> </t>
        </is>
      </c>
      <c r="D12" s="4" t="inlineStr">
        <is>
          <t xml:space="preserve"> </t>
        </is>
      </c>
    </row>
    <row r="13">
      <c r="A13" s="4" t="inlineStr">
        <is>
          <t>Total anti-dilutive common stock equivalents (in shares)</t>
        </is>
      </c>
      <c r="B13" s="6" t="n">
        <v>106955</v>
      </c>
      <c r="C13" s="6" t="n">
        <v>189000</v>
      </c>
      <c r="D13" s="6" t="n">
        <v>93026</v>
      </c>
    </row>
    <row r="14">
      <c r="A14" s="4" t="inlineStr">
        <is>
          <t>DSU awards</t>
        </is>
      </c>
      <c r="B14" s="4" t="inlineStr">
        <is>
          <t xml:space="preserve"> </t>
        </is>
      </c>
      <c r="C14" s="4" t="inlineStr">
        <is>
          <t xml:space="preserve"> </t>
        </is>
      </c>
      <c r="D14" s="4" t="inlineStr">
        <is>
          <t xml:space="preserve"> </t>
        </is>
      </c>
    </row>
    <row r="15">
      <c r="A15" s="3" t="inlineStr">
        <is>
          <t>Anti-dilutive securities excluded from the calculation of common stock equivalents</t>
        </is>
      </c>
      <c r="B15" s="4" t="inlineStr">
        <is>
          <t xml:space="preserve"> </t>
        </is>
      </c>
      <c r="C15" s="4" t="inlineStr">
        <is>
          <t xml:space="preserve"> </t>
        </is>
      </c>
      <c r="D15" s="4" t="inlineStr">
        <is>
          <t xml:space="preserve"> </t>
        </is>
      </c>
    </row>
    <row r="16">
      <c r="A16" s="4" t="inlineStr">
        <is>
          <t>Total anti-dilutive common stock equivalents (in shares)</t>
        </is>
      </c>
      <c r="B16" s="6" t="n">
        <v>0</v>
      </c>
      <c r="C16" s="6" t="n">
        <v>0</v>
      </c>
      <c r="D16" s="6" t="n">
        <v>774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45977</v>
      </c>
      <c r="C4" s="5" t="n">
        <v>1319112</v>
      </c>
      <c r="D4" s="5" t="n">
        <v>1270069</v>
      </c>
    </row>
    <row r="5">
      <c r="A5" s="3" t="inlineStr">
        <is>
          <t>Unrealized/Unrecognized gains (losses) on debt securities</t>
        </is>
      </c>
      <c r="B5" s="4" t="inlineStr">
        <is>
          <t xml:space="preserve"> </t>
        </is>
      </c>
      <c r="C5" s="4" t="inlineStr">
        <is>
          <t xml:space="preserve"> </t>
        </is>
      </c>
      <c r="D5" s="4" t="inlineStr">
        <is>
          <t xml:space="preserve"> </t>
        </is>
      </c>
    </row>
    <row r="6">
      <c r="A6" s="4" t="inlineStr">
        <is>
          <t>Unrealized holding gains (losses) on debt securities available for sale, net of tax</t>
        </is>
      </c>
      <c r="B6" s="6" t="n">
        <v>41824</v>
      </c>
      <c r="C6" s="6" t="n">
        <v>-199302</v>
      </c>
      <c r="D6" s="6" t="n">
        <v>-58610</v>
      </c>
    </row>
    <row r="7">
      <c r="A7" s="4" t="inlineStr">
        <is>
          <t>Unrecognized losses on debt securities transferred to held to maturity from available for sale, net of tax</t>
        </is>
      </c>
      <c r="B7" s="6" t="n">
        <v>0</v>
      </c>
      <c r="C7" s="6" t="n">
        <v>-34644</v>
      </c>
      <c r="D7" s="6" t="n">
        <v>0</v>
      </c>
    </row>
    <row r="8">
      <c r="A8" s="4" t="inlineStr">
        <is>
          <t>Amounts reclassified from AOCI, net of tax</t>
        </is>
      </c>
      <c r="B8" s="6" t="n">
        <v>-3934</v>
      </c>
      <c r="C8" s="6" t="n">
        <v>19</v>
      </c>
      <c r="D8" s="6" t="n">
        <v>-44</v>
      </c>
    </row>
    <row r="9">
      <c r="A9" s="4" t="inlineStr">
        <is>
          <t>Amortization of unrecognized losses on securities transferred to held to maturity, net of tax</t>
        </is>
      </c>
      <c r="B9" s="6" t="n">
        <v>-4426</v>
      </c>
      <c r="C9" s="6" t="n">
        <v>-4745</v>
      </c>
      <c r="D9" s="6" t="n">
        <v>0</v>
      </c>
    </row>
    <row r="10">
      <c r="A10" s="3" t="inlineStr">
        <is>
          <t>Unrealized gains (losses) on cash flow hedges:</t>
        </is>
      </c>
      <c r="B10" s="4" t="inlineStr">
        <is>
          <t xml:space="preserve"> </t>
        </is>
      </c>
      <c r="C10" s="4" t="inlineStr">
        <is>
          <t xml:space="preserve"> </t>
        </is>
      </c>
      <c r="D10" s="4" t="inlineStr">
        <is>
          <t xml:space="preserve"> </t>
        </is>
      </c>
    </row>
    <row r="11">
      <c r="A11" s="4" t="inlineStr">
        <is>
          <t>Unrealized holding gains (losses) on cash flow hedges, net of tax</t>
        </is>
      </c>
      <c r="B11" s="6" t="n">
        <v>-1835</v>
      </c>
      <c r="C11" s="6" t="n">
        <v>-20717</v>
      </c>
      <c r="D11" s="6" t="n">
        <v>736</v>
      </c>
    </row>
    <row r="12">
      <c r="A12" s="4" t="inlineStr">
        <is>
          <t>Amounts reclassified from AOCI, net of tax</t>
        </is>
      </c>
      <c r="B12" s="6" t="n">
        <v>-6126</v>
      </c>
      <c r="C12" s="6" t="n">
        <v>-417</v>
      </c>
      <c r="D12" s="6" t="n">
        <v>-763</v>
      </c>
    </row>
    <row r="13">
      <c r="A13" s="4" t="inlineStr">
        <is>
          <t>Ending balance</t>
        </is>
      </c>
      <c r="B13" s="6" t="n">
        <v>1271981</v>
      </c>
      <c r="C13" s="6" t="n">
        <v>1145977</v>
      </c>
      <c r="D13" s="6" t="n">
        <v>1319112</v>
      </c>
    </row>
    <row r="14">
      <c r="A14" s="4" t="inlineStr">
        <is>
          <t>AOCI</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income (loss) beginning balance period, before tax</t>
        </is>
      </c>
      <c r="B16" s="6" t="n">
        <v>-382228</v>
      </c>
      <c r="C16" s="6" t="n">
        <v>-33230</v>
      </c>
      <c r="D16" s="4" t="inlineStr">
        <is>
          <t xml:space="preserve"> </t>
        </is>
      </c>
    </row>
    <row r="17">
      <c r="A17" s="4" t="inlineStr">
        <is>
          <t>Accumulated other comprehensive income (loss) beginning balance period, tax effect</t>
        </is>
      </c>
      <c r="B17" s="6" t="n">
        <v>108950</v>
      </c>
      <c r="C17" s="6" t="n">
        <v>9472</v>
      </c>
      <c r="D17" s="4" t="inlineStr">
        <is>
          <t xml:space="preserve"> </t>
        </is>
      </c>
    </row>
    <row r="18">
      <c r="A18" s="4" t="inlineStr">
        <is>
          <t>Beginning balance</t>
        </is>
      </c>
      <c r="B18" s="6" t="n">
        <v>-273278</v>
      </c>
      <c r="C18" s="6" t="n">
        <v>-23758</v>
      </c>
      <c r="D18" s="6" t="n">
        <v>33309</v>
      </c>
    </row>
    <row r="19">
      <c r="A19" s="3" t="inlineStr">
        <is>
          <t>Unrealized gains (losses) on cash flow hedges:</t>
        </is>
      </c>
      <c r="B19" s="4" t="inlineStr">
        <is>
          <t xml:space="preserve"> </t>
        </is>
      </c>
      <c r="C19" s="4" t="inlineStr">
        <is>
          <t xml:space="preserve"> </t>
        </is>
      </c>
      <c r="D19" s="4" t="inlineStr">
        <is>
          <t xml:space="preserve"> </t>
        </is>
      </c>
    </row>
    <row r="20">
      <c r="A20" s="4" t="inlineStr">
        <is>
          <t>Accumulated other comprehensive income (loss) ending balance period, before tax</t>
        </is>
      </c>
      <c r="B20" s="6" t="n">
        <v>-306036</v>
      </c>
      <c r="C20" s="6" t="n">
        <v>-382228</v>
      </c>
      <c r="D20" s="6" t="n">
        <v>-33230</v>
      </c>
    </row>
    <row r="21">
      <c r="A21" s="4" t="inlineStr">
        <is>
          <t>Accumulated other comprehensive income (loss) ending balance period, tax effect</t>
        </is>
      </c>
      <c r="B21" s="6" t="n">
        <v>87233</v>
      </c>
      <c r="C21" s="6" t="n">
        <v>108950</v>
      </c>
      <c r="D21" s="6" t="n">
        <v>9472</v>
      </c>
    </row>
    <row r="22">
      <c r="A22" s="4" t="inlineStr">
        <is>
          <t>Ending balance</t>
        </is>
      </c>
      <c r="B22" s="6" t="n">
        <v>-218803</v>
      </c>
      <c r="C22" s="6" t="n">
        <v>-273278</v>
      </c>
      <c r="D22" s="6" t="n">
        <v>-23758</v>
      </c>
    </row>
    <row r="23">
      <c r="A23" s="4" t="inlineStr">
        <is>
          <t>AOCI, Accumulated Gain (Loss), Debt Securities, Available-for-sale, Parent</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Accumulated other comprehensive income (loss) beginning balance period, before tax</t>
        </is>
      </c>
      <c r="B25" s="6" t="n">
        <v>-352878</v>
      </c>
      <c r="C25" s="6" t="n">
        <v>-32272</v>
      </c>
      <c r="D25" s="6" t="n">
        <v>49644</v>
      </c>
    </row>
    <row r="26">
      <c r="A26" s="4" t="inlineStr">
        <is>
          <t>Accumulated other comprehensive income (loss) beginning balance period, tax effect</t>
        </is>
      </c>
      <c r="B26" s="6" t="n">
        <v>100585</v>
      </c>
      <c r="C26" s="6" t="n">
        <v>9199</v>
      </c>
      <c r="D26" s="6" t="n">
        <v>-14151</v>
      </c>
    </row>
    <row r="27">
      <c r="A27" s="4" t="inlineStr">
        <is>
          <t>Beginning balance</t>
        </is>
      </c>
      <c r="B27" s="6" t="n">
        <v>-252293</v>
      </c>
      <c r="C27" s="6" t="n">
        <v>-23073</v>
      </c>
      <c r="D27" s="6" t="n">
        <v>35493</v>
      </c>
    </row>
    <row r="28">
      <c r="A28" s="3" t="inlineStr">
        <is>
          <t>Unrealized/Unrecognized gains (losses) on debt securities</t>
        </is>
      </c>
      <c r="B28" s="4" t="inlineStr">
        <is>
          <t xml:space="preserve"> </t>
        </is>
      </c>
      <c r="C28" s="4" t="inlineStr">
        <is>
          <t xml:space="preserve"> </t>
        </is>
      </c>
      <c r="D28" s="4" t="inlineStr">
        <is>
          <t xml:space="preserve"> </t>
        </is>
      </c>
    </row>
    <row r="29">
      <c r="A29" s="4" t="inlineStr">
        <is>
          <t>Unrealized holding gains (losses) on debt securities available for sale, before tax</t>
        </is>
      </c>
      <c r="B29" s="6" t="n">
        <v>58498</v>
      </c>
      <c r="C29" s="6" t="n">
        <v>-278762</v>
      </c>
      <c r="D29" s="6" t="n">
        <v>-81977</v>
      </c>
    </row>
    <row r="30">
      <c r="A30" s="4" t="inlineStr">
        <is>
          <t>Unrealized holding gains (losses) on debt securities available for sale, tax effect</t>
        </is>
      </c>
      <c r="B30" s="6" t="n">
        <v>-16674</v>
      </c>
      <c r="C30" s="6" t="n">
        <v>79460</v>
      </c>
      <c r="D30" s="6" t="n">
        <v>23367</v>
      </c>
    </row>
    <row r="31">
      <c r="A31" s="4" t="inlineStr">
        <is>
          <t>Unrealized holding gains (losses) on debt securities available for sale, net of tax</t>
        </is>
      </c>
      <c r="B31" s="6" t="n">
        <v>41824</v>
      </c>
      <c r="C31" s="6" t="n">
        <v>-199302</v>
      </c>
      <c r="D31" s="6" t="n">
        <v>-58610</v>
      </c>
    </row>
    <row r="32">
      <c r="A32" s="4" t="inlineStr">
        <is>
          <t>Unrecognized losses on debt securities transferred to held to maturity from available for sale, before tax</t>
        </is>
      </c>
      <c r="B32" s="4" t="inlineStr">
        <is>
          <t xml:space="preserve"> </t>
        </is>
      </c>
      <c r="C32" s="6" t="n">
        <v>-48456</v>
      </c>
      <c r="D32" s="4" t="inlineStr">
        <is>
          <t xml:space="preserve"> </t>
        </is>
      </c>
    </row>
    <row r="33">
      <c r="A33" s="4" t="inlineStr">
        <is>
          <t>Unrecognized losses on debt securities transferred to held to maturity from available for sale, tax effect</t>
        </is>
      </c>
      <c r="B33" s="6" t="n">
        <v>0</v>
      </c>
      <c r="C33" s="6" t="n">
        <v>13812</v>
      </c>
      <c r="D33" s="6" t="n">
        <v>0</v>
      </c>
    </row>
    <row r="34">
      <c r="A34" s="4" t="inlineStr">
        <is>
          <t>Unrecognized losses on debt securities transferred to held to maturity from available for sale, net of tax</t>
        </is>
      </c>
      <c r="B34" s="4" t="inlineStr">
        <is>
          <t xml:space="preserve"> </t>
        </is>
      </c>
      <c r="C34" s="6" t="n">
        <v>-34644</v>
      </c>
      <c r="D34" s="4" t="inlineStr">
        <is>
          <t xml:space="preserve"> </t>
        </is>
      </c>
    </row>
    <row r="35">
      <c r="A35" s="4" t="inlineStr">
        <is>
          <t>Amounts reclassified from AOCI, before tax</t>
        </is>
      </c>
      <c r="B35" s="6" t="n">
        <v>5503</v>
      </c>
      <c r="C35" s="6" t="n">
        <v>-26</v>
      </c>
      <c r="D35" s="6" t="n">
        <v>61</v>
      </c>
    </row>
    <row r="36">
      <c r="A36" s="4" t="inlineStr">
        <is>
          <t>Amounts reclassified from AOCI, tax effect</t>
        </is>
      </c>
      <c r="B36" s="6" t="n">
        <v>-1569</v>
      </c>
      <c r="C36" s="6" t="n">
        <v>7</v>
      </c>
      <c r="D36" s="6" t="n">
        <v>-17</v>
      </c>
    </row>
    <row r="37">
      <c r="A37" s="4" t="inlineStr">
        <is>
          <t>Amounts reclassified from AOCI, net of tax</t>
        </is>
      </c>
      <c r="B37" s="6" t="n">
        <v>3934</v>
      </c>
      <c r="C37" s="6" t="n">
        <v>-19</v>
      </c>
      <c r="D37" s="6" t="n">
        <v>44</v>
      </c>
    </row>
    <row r="38">
      <c r="A38" s="4" t="inlineStr">
        <is>
          <t>Amortization of unrecognized losses on securities transferred to held to maturity, before tax</t>
        </is>
      </c>
      <c r="B38" s="6" t="n">
        <v>6189</v>
      </c>
      <c r="C38" s="6" t="n">
        <v>6638</v>
      </c>
      <c r="D38" s="4" t="inlineStr">
        <is>
          <t xml:space="preserve"> </t>
        </is>
      </c>
    </row>
    <row r="39">
      <c r="A39" s="4" t="inlineStr">
        <is>
          <t>Amortization of unrecognized losses on securities transferred to held to maturity, tax effect</t>
        </is>
      </c>
      <c r="B39" s="6" t="n">
        <v>-1763</v>
      </c>
      <c r="C39" s="6" t="n">
        <v>-1893</v>
      </c>
      <c r="D39" s="6" t="n">
        <v>0</v>
      </c>
    </row>
    <row r="40">
      <c r="A40" s="4" t="inlineStr">
        <is>
          <t>Amortization of unrecognized losses on securities transferred to held to maturity, net of tax</t>
        </is>
      </c>
      <c r="B40" s="6" t="n">
        <v>4426</v>
      </c>
      <c r="C40" s="6" t="n">
        <v>4745</v>
      </c>
      <c r="D40" s="4" t="inlineStr">
        <is>
          <t xml:space="preserve"> </t>
        </is>
      </c>
    </row>
    <row r="41">
      <c r="A41" s="3" t="inlineStr">
        <is>
          <t>Unrealized gains (losses) on cash flow hedges:</t>
        </is>
      </c>
      <c r="B41" s="4" t="inlineStr">
        <is>
          <t xml:space="preserve"> </t>
        </is>
      </c>
      <c r="C41" s="4" t="inlineStr">
        <is>
          <t xml:space="preserve"> </t>
        </is>
      </c>
      <c r="D41" s="4" t="inlineStr">
        <is>
          <t xml:space="preserve"> </t>
        </is>
      </c>
    </row>
    <row r="42">
      <c r="A42" s="4" t="inlineStr">
        <is>
          <t>Accumulated other comprehensive income (loss) ending balance period, before tax</t>
        </is>
      </c>
      <c r="B42" s="6" t="n">
        <v>-282688</v>
      </c>
      <c r="C42" s="6" t="n">
        <v>-352878</v>
      </c>
      <c r="D42" s="6" t="n">
        <v>-32272</v>
      </c>
    </row>
    <row r="43">
      <c r="A43" s="4" t="inlineStr">
        <is>
          <t>Accumulated other comprehensive income (loss) ending balance period, tax effect</t>
        </is>
      </c>
      <c r="B43" s="6" t="n">
        <v>80579</v>
      </c>
      <c r="C43" s="6" t="n">
        <v>100585</v>
      </c>
      <c r="D43" s="6" t="n">
        <v>9199</v>
      </c>
    </row>
    <row r="44">
      <c r="A44" s="4" t="inlineStr">
        <is>
          <t>Ending balance</t>
        </is>
      </c>
      <c r="B44" s="6" t="n">
        <v>-202109</v>
      </c>
      <c r="C44" s="6" t="n">
        <v>-252293</v>
      </c>
      <c r="D44" s="6" t="n">
        <v>-23073</v>
      </c>
    </row>
    <row r="45">
      <c r="A45" s="4" t="inlineStr">
        <is>
          <t>Accumulated Gain (Loss), Net, Cash Flow Hedge, Parent</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Accumulated other comprehensive income (loss) beginning balance period, before tax</t>
        </is>
      </c>
      <c r="B47" s="6" t="n">
        <v>-29350</v>
      </c>
      <c r="C47" s="6" t="n">
        <v>-958</v>
      </c>
      <c r="D47" s="6" t="n">
        <v>-3055</v>
      </c>
    </row>
    <row r="48">
      <c r="A48" s="4" t="inlineStr">
        <is>
          <t>Accumulated other comprehensive income (loss) beginning balance period, tax effect</t>
        </is>
      </c>
      <c r="B48" s="6" t="n">
        <v>8365</v>
      </c>
      <c r="C48" s="6" t="n">
        <v>273</v>
      </c>
      <c r="D48" s="6" t="n">
        <v>871</v>
      </c>
    </row>
    <row r="49">
      <c r="A49" s="4" t="inlineStr">
        <is>
          <t>Beginning balance</t>
        </is>
      </c>
      <c r="B49" s="6" t="n">
        <v>-20985</v>
      </c>
      <c r="C49" s="6" t="n">
        <v>-685</v>
      </c>
      <c r="D49" s="6" t="n">
        <v>-2184</v>
      </c>
    </row>
    <row r="50">
      <c r="A50" s="3" t="inlineStr">
        <is>
          <t>Unrealized gains (losses) on cash flow hedges:</t>
        </is>
      </c>
      <c r="B50" s="4" t="inlineStr">
        <is>
          <t xml:space="preserve"> </t>
        </is>
      </c>
      <c r="C50" s="4" t="inlineStr">
        <is>
          <t xml:space="preserve"> </t>
        </is>
      </c>
      <c r="D50" s="4" t="inlineStr">
        <is>
          <t xml:space="preserve"> </t>
        </is>
      </c>
    </row>
    <row r="51">
      <c r="A51" s="4" t="inlineStr">
        <is>
          <t>Unrealized holding gains (losses) on cash flow hedges, before tax</t>
        </is>
      </c>
      <c r="B51" s="6" t="n">
        <v>-2567</v>
      </c>
      <c r="C51" s="6" t="n">
        <v>-28975</v>
      </c>
      <c r="D51" s="6" t="n">
        <v>1030</v>
      </c>
    </row>
    <row r="52">
      <c r="A52" s="4" t="inlineStr">
        <is>
          <t>Unrealized holding gains (losses) on cash flow hedges, tax effect</t>
        </is>
      </c>
      <c r="B52" s="6" t="n">
        <v>732</v>
      </c>
      <c r="C52" s="6" t="n">
        <v>8258</v>
      </c>
      <c r="D52" s="6" t="n">
        <v>-294</v>
      </c>
    </row>
    <row r="53">
      <c r="A53" s="4" t="inlineStr">
        <is>
          <t>Unrealized holding gains (losses) on cash flow hedges, net of tax</t>
        </is>
      </c>
      <c r="B53" s="6" t="n">
        <v>-1835</v>
      </c>
      <c r="C53" s="6" t="n">
        <v>-20717</v>
      </c>
      <c r="D53" s="6" t="n">
        <v>736</v>
      </c>
    </row>
    <row r="54">
      <c r="A54" s="4" t="inlineStr">
        <is>
          <t>Amounts reclassified from AOCI, before tax</t>
        </is>
      </c>
      <c r="B54" s="6" t="n">
        <v>8569</v>
      </c>
      <c r="C54" s="6" t="n">
        <v>583</v>
      </c>
      <c r="D54" s="6" t="n">
        <v>1067</v>
      </c>
    </row>
    <row r="55">
      <c r="A55" s="4" t="inlineStr">
        <is>
          <t>Amounts reclassified from AOCI, tax effect</t>
        </is>
      </c>
      <c r="B55" s="6" t="n">
        <v>-2443</v>
      </c>
      <c r="C55" s="6" t="n">
        <v>-166</v>
      </c>
      <c r="D55" s="6" t="n">
        <v>-304</v>
      </c>
    </row>
    <row r="56">
      <c r="A56" s="4" t="inlineStr">
        <is>
          <t>Amounts reclassified from AOCI, net of tax</t>
        </is>
      </c>
      <c r="B56" s="6" t="n">
        <v>6126</v>
      </c>
      <c r="C56" s="6" t="n">
        <v>417</v>
      </c>
      <c r="D56" s="6" t="n">
        <v>763</v>
      </c>
    </row>
    <row r="57">
      <c r="A57" s="4" t="inlineStr">
        <is>
          <t>Accumulated other comprehensive income (loss) ending balance period, before tax</t>
        </is>
      </c>
      <c r="B57" s="6" t="n">
        <v>-23348</v>
      </c>
      <c r="C57" s="6" t="n">
        <v>-29350</v>
      </c>
      <c r="D57" s="6" t="n">
        <v>-958</v>
      </c>
    </row>
    <row r="58">
      <c r="A58" s="4" t="inlineStr">
        <is>
          <t>Accumulated other comprehensive income (loss) ending balance period, tax effect</t>
        </is>
      </c>
      <c r="B58" s="6" t="n">
        <v>6654</v>
      </c>
      <c r="C58" s="6" t="n">
        <v>8365</v>
      </c>
      <c r="D58" s="6" t="n">
        <v>273</v>
      </c>
    </row>
    <row r="59">
      <c r="A59" s="4" t="inlineStr">
        <is>
          <t>Ending balance</t>
        </is>
      </c>
      <c r="B59" s="5" t="n">
        <v>-16694</v>
      </c>
      <c r="C59" s="5" t="n">
        <v>-20985</v>
      </c>
      <c r="D59" s="5" t="n">
        <v>-68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OPERATING SEGMENTS AND RELATED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Operating Segments and Related Information</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Goodwill</t>
        </is>
      </c>
      <c r="B6" s="5" t="n">
        <v>317873</v>
      </c>
      <c r="C6" s="5" t="n">
        <v>317873</v>
      </c>
      <c r="D6" s="4" t="inlineStr">
        <is>
          <t xml:space="preserve"> </t>
        </is>
      </c>
    </row>
    <row r="7">
      <c r="A7" s="4" t="inlineStr">
        <is>
          <t>Total Assets</t>
        </is>
      </c>
      <c r="B7" s="6" t="n">
        <v>12283415</v>
      </c>
      <c r="C7" s="6" t="n">
        <v>12336677</v>
      </c>
      <c r="D7" s="4" t="inlineStr">
        <is>
          <t xml:space="preserve"> </t>
        </is>
      </c>
    </row>
    <row r="8">
      <c r="A8" s="4" t="inlineStr">
        <is>
          <t>Net interest income</t>
        </is>
      </c>
      <c r="B8" s="6" t="n">
        <v>319451</v>
      </c>
      <c r="C8" s="6" t="n">
        <v>323438</v>
      </c>
      <c r="D8" s="5" t="n">
        <v>270698</v>
      </c>
    </row>
    <row r="9">
      <c r="A9" s="4" t="inlineStr">
        <is>
          <t>Noninterest income</t>
        </is>
      </c>
      <c r="B9" s="6" t="n">
        <v>122384</v>
      </c>
      <c r="C9" s="6" t="n">
        <v>126803</v>
      </c>
      <c r="D9" s="6" t="n">
        <v>132804</v>
      </c>
    </row>
    <row r="10">
      <c r="A10" s="4" t="inlineStr">
        <is>
          <t>Noninterest expense</t>
        </is>
      </c>
      <c r="B10" s="6" t="n">
        <v>285532</v>
      </c>
      <c r="C10" s="6" t="n">
        <v>283881</v>
      </c>
      <c r="D10" s="6" t="n">
        <v>261780</v>
      </c>
    </row>
    <row r="11">
      <c r="A11" s="4" t="inlineStr">
        <is>
          <t>Income before income taxes</t>
        </is>
      </c>
      <c r="B11" s="6" t="n">
        <v>153904</v>
      </c>
      <c r="C11" s="6" t="n">
        <v>161737</v>
      </c>
      <c r="D11" s="6" t="n">
        <v>156823</v>
      </c>
    </row>
    <row r="12">
      <c r="A12" s="4" t="inlineStr">
        <is>
          <t>Net income</t>
        </is>
      </c>
      <c r="B12" s="6" t="n">
        <v>122565</v>
      </c>
      <c r="C12" s="6" t="n">
        <v>128311</v>
      </c>
      <c r="D12" s="6" t="n">
        <v>123449</v>
      </c>
    </row>
    <row r="13">
      <c r="A13" s="4" t="inlineStr">
        <is>
          <t>Banking</t>
        </is>
      </c>
      <c r="B13" s="4" t="inlineStr">
        <is>
          <t xml:space="preserve"> </t>
        </is>
      </c>
      <c r="C13" s="4" t="inlineStr">
        <is>
          <t xml:space="preserve"> </t>
        </is>
      </c>
      <c r="D13" s="4" t="inlineStr">
        <is>
          <t xml:space="preserve"> </t>
        </is>
      </c>
    </row>
    <row r="14">
      <c r="A14" s="3" t="inlineStr">
        <is>
          <t>Operating Segments and Related Information</t>
        </is>
      </c>
      <c r="B14" s="4" t="inlineStr">
        <is>
          <t xml:space="preserve"> </t>
        </is>
      </c>
      <c r="C14" s="4" t="inlineStr">
        <is>
          <t xml:space="preserve"> </t>
        </is>
      </c>
      <c r="D14" s="4" t="inlineStr">
        <is>
          <t xml:space="preserve"> </t>
        </is>
      </c>
    </row>
    <row r="15">
      <c r="A15" s="4" t="inlineStr">
        <is>
          <t>Goodwill</t>
        </is>
      </c>
      <c r="B15" s="6" t="n">
        <v>294773</v>
      </c>
      <c r="C15" s="6" t="n">
        <v>294773</v>
      </c>
      <c r="D15" s="4" t="inlineStr">
        <is>
          <t xml:space="preserve"> </t>
        </is>
      </c>
    </row>
    <row r="16">
      <c r="A16" s="4" t="inlineStr">
        <is>
          <t>Wealth Management</t>
        </is>
      </c>
      <c r="B16" s="4" t="inlineStr">
        <is>
          <t xml:space="preserve"> </t>
        </is>
      </c>
      <c r="C16" s="4" t="inlineStr">
        <is>
          <t xml:space="preserve"> </t>
        </is>
      </c>
      <c r="D16" s="4" t="inlineStr">
        <is>
          <t xml:space="preserve"> </t>
        </is>
      </c>
    </row>
    <row r="17">
      <c r="A17" s="3" t="inlineStr">
        <is>
          <t>Operating Segments and Related Information</t>
        </is>
      </c>
      <c r="B17" s="4" t="inlineStr">
        <is>
          <t xml:space="preserve"> </t>
        </is>
      </c>
      <c r="C17" s="4" t="inlineStr">
        <is>
          <t xml:space="preserve"> </t>
        </is>
      </c>
      <c r="D17" s="4" t="inlineStr">
        <is>
          <t xml:space="preserve"> </t>
        </is>
      </c>
    </row>
    <row r="18">
      <c r="A18" s="4" t="inlineStr">
        <is>
          <t>Goodwill</t>
        </is>
      </c>
      <c r="B18" s="6" t="n">
        <v>14108</v>
      </c>
      <c r="C18" s="6" t="n">
        <v>14108</v>
      </c>
      <c r="D18" s="4" t="inlineStr">
        <is>
          <t xml:space="preserve"> </t>
        </is>
      </c>
    </row>
    <row r="19">
      <c r="A19" s="4" t="inlineStr">
        <is>
          <t>FirsTech</t>
        </is>
      </c>
      <c r="B19" s="4" t="inlineStr">
        <is>
          <t xml:space="preserve"> </t>
        </is>
      </c>
      <c r="C19" s="4" t="inlineStr">
        <is>
          <t xml:space="preserve"> </t>
        </is>
      </c>
      <c r="D19" s="4" t="inlineStr">
        <is>
          <t xml:space="preserve"> </t>
        </is>
      </c>
    </row>
    <row r="20">
      <c r="A20" s="3" t="inlineStr">
        <is>
          <t>Operating Segments and Related Information</t>
        </is>
      </c>
      <c r="B20" s="4" t="inlineStr">
        <is>
          <t xml:space="preserve"> </t>
        </is>
      </c>
      <c r="C20" s="4" t="inlineStr">
        <is>
          <t xml:space="preserve"> </t>
        </is>
      </c>
      <c r="D20" s="4" t="inlineStr">
        <is>
          <t xml:space="preserve"> </t>
        </is>
      </c>
    </row>
    <row r="21">
      <c r="A21" s="4" t="inlineStr">
        <is>
          <t>Goodwill</t>
        </is>
      </c>
      <c r="B21" s="6" t="n">
        <v>8992</v>
      </c>
      <c r="C21" s="6" t="n">
        <v>8992</v>
      </c>
      <c r="D21" s="4" t="inlineStr">
        <is>
          <t xml:space="preserve"> </t>
        </is>
      </c>
    </row>
    <row r="22">
      <c r="A22" s="4" t="inlineStr">
        <is>
          <t>Operating segment | Banking</t>
        </is>
      </c>
      <c r="B22" s="4" t="inlineStr">
        <is>
          <t xml:space="preserve"> </t>
        </is>
      </c>
      <c r="C22" s="4" t="inlineStr">
        <is>
          <t xml:space="preserve"> </t>
        </is>
      </c>
      <c r="D22" s="4" t="inlineStr">
        <is>
          <t xml:space="preserve"> </t>
        </is>
      </c>
    </row>
    <row r="23">
      <c r="A23" s="3" t="inlineStr">
        <is>
          <t>Operating Segments and Related Information</t>
        </is>
      </c>
      <c r="B23" s="4" t="inlineStr">
        <is>
          <t xml:space="preserve"> </t>
        </is>
      </c>
      <c r="C23" s="4" t="inlineStr">
        <is>
          <t xml:space="preserve"> </t>
        </is>
      </c>
      <c r="D23" s="4" t="inlineStr">
        <is>
          <t xml:space="preserve"> </t>
        </is>
      </c>
    </row>
    <row r="24">
      <c r="A24" s="4" t="inlineStr">
        <is>
          <t>Goodwill</t>
        </is>
      </c>
      <c r="B24" s="6" t="n">
        <v>294773</v>
      </c>
      <c r="C24" s="6" t="n">
        <v>294773</v>
      </c>
      <c r="D24" s="4" t="inlineStr">
        <is>
          <t xml:space="preserve"> </t>
        </is>
      </c>
    </row>
    <row r="25">
      <c r="A25" s="4" t="inlineStr">
        <is>
          <t>Total Assets</t>
        </is>
      </c>
      <c r="B25" s="6" t="n">
        <v>12125298</v>
      </c>
      <c r="C25" s="6" t="n">
        <v>12199960</v>
      </c>
      <c r="D25" s="4" t="inlineStr">
        <is>
          <t xml:space="preserve"> </t>
        </is>
      </c>
    </row>
    <row r="26">
      <c r="A26" s="4" t="inlineStr">
        <is>
          <t>Net interest income</t>
        </is>
      </c>
      <c r="B26" s="6" t="n">
        <v>335345</v>
      </c>
      <c r="C26" s="6" t="n">
        <v>340083</v>
      </c>
      <c r="D26" s="6" t="n">
        <v>285678</v>
      </c>
    </row>
    <row r="27">
      <c r="A27" s="4" t="inlineStr">
        <is>
          <t>Noninterest income</t>
        </is>
      </c>
      <c r="B27" s="6" t="n">
        <v>46701</v>
      </c>
      <c r="C27" s="6" t="n">
        <v>54154</v>
      </c>
      <c r="D27" s="6" t="n">
        <v>59393</v>
      </c>
    </row>
    <row r="28">
      <c r="A28" s="4" t="inlineStr">
        <is>
          <t>Noninterest expense</t>
        </is>
      </c>
      <c r="B28" s="6" t="n">
        <v>223451</v>
      </c>
      <c r="C28" s="6" t="n">
        <v>221997</v>
      </c>
      <c r="D28" s="6" t="n">
        <v>205905</v>
      </c>
    </row>
    <row r="29">
      <c r="A29" s="4" t="inlineStr">
        <is>
          <t>Income before income taxes</t>
        </is>
      </c>
      <c r="B29" s="6" t="n">
        <v>156196</v>
      </c>
      <c r="C29" s="6" t="n">
        <v>167617</v>
      </c>
      <c r="D29" s="6" t="n">
        <v>154267</v>
      </c>
    </row>
    <row r="30">
      <c r="A30" s="4" t="inlineStr">
        <is>
          <t>Net income</t>
        </is>
      </c>
      <c r="B30" s="6" t="n">
        <v>123853</v>
      </c>
      <c r="C30" s="6" t="n">
        <v>131596</v>
      </c>
      <c r="D30" s="6" t="n">
        <v>117844</v>
      </c>
    </row>
    <row r="31">
      <c r="A31" s="4" t="inlineStr">
        <is>
          <t>Operating segment | Wealth Management</t>
        </is>
      </c>
      <c r="B31" s="4" t="inlineStr">
        <is>
          <t xml:space="preserve"> </t>
        </is>
      </c>
      <c r="C31" s="4" t="inlineStr">
        <is>
          <t xml:space="preserve"> </t>
        </is>
      </c>
      <c r="D31" s="4" t="inlineStr">
        <is>
          <t xml:space="preserve"> </t>
        </is>
      </c>
    </row>
    <row r="32">
      <c r="A32" s="3" t="inlineStr">
        <is>
          <t>Operating Segments and Related Information</t>
        </is>
      </c>
      <c r="B32" s="4" t="inlineStr">
        <is>
          <t xml:space="preserve"> </t>
        </is>
      </c>
      <c r="C32" s="4" t="inlineStr">
        <is>
          <t xml:space="preserve"> </t>
        </is>
      </c>
      <c r="D32" s="4" t="inlineStr">
        <is>
          <t xml:space="preserve"> </t>
        </is>
      </c>
    </row>
    <row r="33">
      <c r="A33" s="4" t="inlineStr">
        <is>
          <t>Goodwill</t>
        </is>
      </c>
      <c r="B33" s="6" t="n">
        <v>14108</v>
      </c>
      <c r="C33" s="6" t="n">
        <v>14108</v>
      </c>
      <c r="D33" s="4" t="inlineStr">
        <is>
          <t xml:space="preserve"> </t>
        </is>
      </c>
    </row>
    <row r="34">
      <c r="A34" s="4" t="inlineStr">
        <is>
          <t>Total Assets</t>
        </is>
      </c>
      <c r="B34" s="6" t="n">
        <v>103147</v>
      </c>
      <c r="C34" s="6" t="n">
        <v>84082</v>
      </c>
      <c r="D34" s="4" t="inlineStr">
        <is>
          <t xml:space="preserve"> </t>
        </is>
      </c>
    </row>
    <row r="35">
      <c r="A35" s="4" t="inlineStr">
        <is>
          <t>Noninterest income</t>
        </is>
      </c>
      <c r="B35" s="6" t="n">
        <v>57823</v>
      </c>
      <c r="C35" s="6" t="n">
        <v>55394</v>
      </c>
      <c r="D35" s="6" t="n">
        <v>53082</v>
      </c>
    </row>
    <row r="36">
      <c r="A36" s="4" t="inlineStr">
        <is>
          <t>Noninterest expense</t>
        </is>
      </c>
      <c r="B36" s="6" t="n">
        <v>33081</v>
      </c>
      <c r="C36" s="6" t="n">
        <v>31545</v>
      </c>
      <c r="D36" s="6" t="n">
        <v>29198</v>
      </c>
    </row>
    <row r="37">
      <c r="A37" s="4" t="inlineStr">
        <is>
          <t>Income before income taxes</t>
        </is>
      </c>
      <c r="B37" s="6" t="n">
        <v>24742</v>
      </c>
      <c r="C37" s="6" t="n">
        <v>23849</v>
      </c>
      <c r="D37" s="6" t="n">
        <v>23884</v>
      </c>
    </row>
    <row r="38">
      <c r="A38" s="4" t="inlineStr">
        <is>
          <t>Net income</t>
        </is>
      </c>
      <c r="B38" s="6" t="n">
        <v>18804</v>
      </c>
      <c r="C38" s="6" t="n">
        <v>18543</v>
      </c>
      <c r="D38" s="6" t="n">
        <v>18570</v>
      </c>
    </row>
    <row r="39">
      <c r="A39" s="4" t="inlineStr">
        <is>
          <t>Operating segment | FirsTech</t>
        </is>
      </c>
      <c r="B39" s="4" t="inlineStr">
        <is>
          <t xml:space="preserve"> </t>
        </is>
      </c>
      <c r="C39" s="4" t="inlineStr">
        <is>
          <t xml:space="preserve"> </t>
        </is>
      </c>
      <c r="D39" s="4" t="inlineStr">
        <is>
          <t xml:space="preserve"> </t>
        </is>
      </c>
    </row>
    <row r="40">
      <c r="A40" s="3" t="inlineStr">
        <is>
          <t>Operating Segments and Related Information</t>
        </is>
      </c>
      <c r="B40" s="4" t="inlineStr">
        <is>
          <t xml:space="preserve"> </t>
        </is>
      </c>
      <c r="C40" s="4" t="inlineStr">
        <is>
          <t xml:space="preserve"> </t>
        </is>
      </c>
      <c r="D40" s="4" t="inlineStr">
        <is>
          <t xml:space="preserve"> </t>
        </is>
      </c>
    </row>
    <row r="41">
      <c r="A41" s="4" t="inlineStr">
        <is>
          <t>Goodwill</t>
        </is>
      </c>
      <c r="B41" s="6" t="n">
        <v>8992</v>
      </c>
      <c r="C41" s="6" t="n">
        <v>8992</v>
      </c>
      <c r="D41" s="4" t="inlineStr">
        <is>
          <t xml:space="preserve"> </t>
        </is>
      </c>
    </row>
    <row r="42">
      <c r="A42" s="4" t="inlineStr">
        <is>
          <t>Total Assets</t>
        </is>
      </c>
      <c r="B42" s="6" t="n">
        <v>51600</v>
      </c>
      <c r="C42" s="6" t="n">
        <v>48715</v>
      </c>
      <c r="D42" s="4" t="inlineStr">
        <is>
          <t xml:space="preserve"> </t>
        </is>
      </c>
    </row>
    <row r="43">
      <c r="A43" s="4" t="inlineStr">
        <is>
          <t>Net interest income</t>
        </is>
      </c>
      <c r="B43" s="6" t="n">
        <v>54</v>
      </c>
      <c r="C43" s="6" t="n">
        <v>65</v>
      </c>
      <c r="D43" s="6" t="n">
        <v>79</v>
      </c>
    </row>
    <row r="44">
      <c r="A44" s="4" t="inlineStr">
        <is>
          <t>Noninterest income</t>
        </is>
      </c>
      <c r="B44" s="6" t="n">
        <v>22746</v>
      </c>
      <c r="C44" s="6" t="n">
        <v>21720</v>
      </c>
      <c r="D44" s="6" t="n">
        <v>19629</v>
      </c>
    </row>
    <row r="45">
      <c r="A45" s="4" t="inlineStr">
        <is>
          <t>Noninterest expense</t>
        </is>
      </c>
      <c r="B45" s="6" t="n">
        <v>21653</v>
      </c>
      <c r="C45" s="6" t="n">
        <v>20619</v>
      </c>
      <c r="D45" s="6" t="n">
        <v>17574</v>
      </c>
    </row>
    <row r="46">
      <c r="A46" s="4" t="inlineStr">
        <is>
          <t>Income before income taxes</t>
        </is>
      </c>
      <c r="B46" s="6" t="n">
        <v>1147</v>
      </c>
      <c r="C46" s="6" t="n">
        <v>1166</v>
      </c>
      <c r="D46" s="6" t="n">
        <v>2134</v>
      </c>
    </row>
    <row r="47">
      <c r="A47" s="4" t="inlineStr">
        <is>
          <t>Net income</t>
        </is>
      </c>
      <c r="B47" s="6" t="n">
        <v>830</v>
      </c>
      <c r="C47" s="6" t="n">
        <v>847</v>
      </c>
      <c r="D47" s="6" t="n">
        <v>1527</v>
      </c>
    </row>
    <row r="48">
      <c r="A48" s="4" t="inlineStr">
        <is>
          <t>Intersegment Eliminations</t>
        </is>
      </c>
      <c r="B48" s="4" t="inlineStr">
        <is>
          <t xml:space="preserve"> </t>
        </is>
      </c>
      <c r="C48" s="4" t="inlineStr">
        <is>
          <t xml:space="preserve"> </t>
        </is>
      </c>
      <c r="D48" s="4" t="inlineStr">
        <is>
          <t xml:space="preserve"> </t>
        </is>
      </c>
    </row>
    <row r="49">
      <c r="A49" s="3" t="inlineStr">
        <is>
          <t>Operating Segments and Related Information</t>
        </is>
      </c>
      <c r="B49" s="4" t="inlineStr">
        <is>
          <t xml:space="preserve"> </t>
        </is>
      </c>
      <c r="C49" s="4" t="inlineStr">
        <is>
          <t xml:space="preserve"> </t>
        </is>
      </c>
      <c r="D49" s="4" t="inlineStr">
        <is>
          <t xml:space="preserve"> </t>
        </is>
      </c>
    </row>
    <row r="50">
      <c r="A50" s="4" t="inlineStr">
        <is>
          <t>Goodwill</t>
        </is>
      </c>
      <c r="B50" s="6" t="n">
        <v>0</v>
      </c>
      <c r="C50" s="6" t="n">
        <v>0</v>
      </c>
      <c r="D50" s="4" t="inlineStr">
        <is>
          <t xml:space="preserve"> </t>
        </is>
      </c>
    </row>
    <row r="51">
      <c r="A51" s="4" t="inlineStr">
        <is>
          <t>Total Assets</t>
        </is>
      </c>
      <c r="B51" s="6" t="n">
        <v>3370</v>
      </c>
      <c r="C51" s="6" t="n">
        <v>3920</v>
      </c>
      <c r="D51" s="4" t="inlineStr">
        <is>
          <t xml:space="preserve"> </t>
        </is>
      </c>
    </row>
    <row r="52">
      <c r="A52" s="4" t="inlineStr">
        <is>
          <t>Net interest income</t>
        </is>
      </c>
      <c r="B52" s="6" t="n">
        <v>-15948</v>
      </c>
      <c r="C52" s="6" t="n">
        <v>-16710</v>
      </c>
      <c r="D52" s="6" t="n">
        <v>-15059</v>
      </c>
    </row>
    <row r="53">
      <c r="A53" s="4" t="inlineStr">
        <is>
          <t>Noninterest income</t>
        </is>
      </c>
      <c r="B53" s="6" t="n">
        <v>-4886</v>
      </c>
      <c r="C53" s="6" t="n">
        <v>-4465</v>
      </c>
      <c r="D53" s="6" t="n">
        <v>700</v>
      </c>
    </row>
    <row r="54">
      <c r="A54" s="4" t="inlineStr">
        <is>
          <t>Noninterest expense</t>
        </is>
      </c>
      <c r="B54" s="6" t="n">
        <v>7347</v>
      </c>
      <c r="C54" s="6" t="n">
        <v>9720</v>
      </c>
      <c r="D54" s="6" t="n">
        <v>9103</v>
      </c>
    </row>
    <row r="55">
      <c r="A55" s="4" t="inlineStr">
        <is>
          <t>Income before income taxes</t>
        </is>
      </c>
      <c r="B55" s="6" t="n">
        <v>-28181</v>
      </c>
      <c r="C55" s="6" t="n">
        <v>-30895</v>
      </c>
      <c r="D55" s="6" t="n">
        <v>-23462</v>
      </c>
    </row>
    <row r="56">
      <c r="A56" s="4" t="inlineStr">
        <is>
          <t>Net income</t>
        </is>
      </c>
      <c r="B56" s="5" t="n">
        <v>-20922</v>
      </c>
      <c r="C56" s="5" t="n">
        <v>-22675</v>
      </c>
      <c r="D56" s="5" t="n">
        <v>-1449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5" t="n">
        <v>9812</v>
      </c>
      <c r="C3" s="5" t="n">
        <v>11535</v>
      </c>
      <c r="D3" s="4" t="inlineStr">
        <is>
          <t xml:space="preserve"> </t>
        </is>
      </c>
      <c r="E3" s="4" t="inlineStr">
        <is>
          <t xml:space="preserve"> </t>
        </is>
      </c>
    </row>
    <row r="4">
      <c r="A4" s="3" t="inlineStr">
        <is>
          <t>Investments in subsidiaries:</t>
        </is>
      </c>
      <c r="B4" s="4" t="inlineStr">
        <is>
          <t xml:space="preserve"> </t>
        </is>
      </c>
      <c r="C4" s="4" t="inlineStr">
        <is>
          <t xml:space="preserve"> </t>
        </is>
      </c>
      <c r="D4" s="4" t="inlineStr">
        <is>
          <t xml:space="preserve"> </t>
        </is>
      </c>
      <c r="E4" s="4" t="inlineStr">
        <is>
          <t xml:space="preserve"> </t>
        </is>
      </c>
    </row>
    <row r="5">
      <c r="A5" s="4" t="inlineStr">
        <is>
          <t>Premises and equipment, net</t>
        </is>
      </c>
      <c r="B5" s="6" t="n">
        <v>122594</v>
      </c>
      <c r="C5" s="6" t="n">
        <v>126524</v>
      </c>
      <c r="D5" s="4" t="inlineStr">
        <is>
          <t xml:space="preserve"> </t>
        </is>
      </c>
      <c r="E5" s="4" t="inlineStr">
        <is>
          <t xml:space="preserve"> </t>
        </is>
      </c>
    </row>
    <row r="6">
      <c r="A6" s="4" t="inlineStr">
        <is>
          <t>Other assets</t>
        </is>
      </c>
      <c r="B6" s="6" t="n">
        <v>361690</v>
      </c>
      <c r="C6" s="6" t="n">
        <v>398792</v>
      </c>
      <c r="D6" s="4" t="inlineStr">
        <is>
          <t xml:space="preserve"> </t>
        </is>
      </c>
      <c r="E6" s="4" t="inlineStr">
        <is>
          <t xml:space="preserve"> </t>
        </is>
      </c>
    </row>
    <row r="7">
      <c r="A7" s="4" t="inlineStr">
        <is>
          <t>Total assets</t>
        </is>
      </c>
      <c r="B7" s="6" t="n">
        <v>12283415</v>
      </c>
      <c r="C7" s="6" t="n">
        <v>12336677</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hort-term borrowings</t>
        </is>
      </c>
      <c r="B9" s="6" t="n">
        <v>12000</v>
      </c>
      <c r="C9" s="6" t="n">
        <v>351054</v>
      </c>
      <c r="D9" s="4" t="inlineStr">
        <is>
          <t xml:space="preserve"> </t>
        </is>
      </c>
      <c r="E9" s="4" t="inlineStr">
        <is>
          <t xml:space="preserve"> </t>
        </is>
      </c>
    </row>
    <row r="10">
      <c r="A10" s="4" t="inlineStr">
        <is>
          <t>Long-term debt</t>
        </is>
      </c>
      <c r="B10" s="6" t="n">
        <v>18000</v>
      </c>
      <c r="C10" s="6" t="n">
        <v>30000</v>
      </c>
      <c r="D10" s="4" t="inlineStr">
        <is>
          <t xml:space="preserve"> </t>
        </is>
      </c>
      <c r="E10" s="4" t="inlineStr">
        <is>
          <t xml:space="preserve"> </t>
        </is>
      </c>
    </row>
    <row r="11">
      <c r="A11" s="4" t="inlineStr">
        <is>
          <t>Subordinated notes, net of unamortized issuance costs</t>
        </is>
      </c>
      <c r="B11" s="6" t="n">
        <v>222882</v>
      </c>
      <c r="C11" s="6" t="n">
        <v>222038</v>
      </c>
      <c r="D11" s="4" t="inlineStr">
        <is>
          <t xml:space="preserve"> </t>
        </is>
      </c>
      <c r="E11" s="4" t="inlineStr">
        <is>
          <t xml:space="preserve"> </t>
        </is>
      </c>
    </row>
    <row r="12">
      <c r="A12" s="4" t="inlineStr">
        <is>
          <t>Junior subordinated debentures owed to unconsolidated trusts</t>
        </is>
      </c>
      <c r="B12" s="6" t="n">
        <v>71993</v>
      </c>
      <c r="C12" s="6" t="n">
        <v>71810</v>
      </c>
      <c r="D12" s="4" t="inlineStr">
        <is>
          <t xml:space="preserve"> </t>
        </is>
      </c>
      <c r="E12" s="4" t="inlineStr">
        <is>
          <t xml:space="preserve"> </t>
        </is>
      </c>
    </row>
    <row r="13">
      <c r="A13" s="4" t="inlineStr">
        <is>
          <t>Other liabilities</t>
        </is>
      </c>
      <c r="B13" s="6" t="n">
        <v>196699</v>
      </c>
      <c r="C13" s="6" t="n">
        <v>201717</v>
      </c>
      <c r="D13" s="4" t="inlineStr">
        <is>
          <t xml:space="preserve"> </t>
        </is>
      </c>
      <c r="E13" s="4" t="inlineStr">
        <is>
          <t xml:space="preserve"> </t>
        </is>
      </c>
    </row>
    <row r="14">
      <c r="A14" s="4" t="inlineStr">
        <is>
          <t>Total liabilities</t>
        </is>
      </c>
      <c r="B14" s="6" t="n">
        <v>11011434</v>
      </c>
      <c r="C14" s="6" t="n">
        <v>11190700</v>
      </c>
      <c r="D14" s="4" t="inlineStr">
        <is>
          <t xml:space="preserve"> </t>
        </is>
      </c>
      <c r="E14" s="4" t="inlineStr">
        <is>
          <t xml:space="preserve"> </t>
        </is>
      </c>
    </row>
    <row r="15">
      <c r="A15" s="4" t="inlineStr">
        <is>
          <t>Total stockholders’ equity</t>
        </is>
      </c>
      <c r="B15" s="6" t="n">
        <v>1271981</v>
      </c>
      <c r="C15" s="6" t="n">
        <v>1145977</v>
      </c>
      <c r="D15" s="5" t="n">
        <v>1319112</v>
      </c>
      <c r="E15" s="5" t="n">
        <v>1270069</v>
      </c>
    </row>
    <row r="16">
      <c r="A16" s="4" t="inlineStr">
        <is>
          <t>Total liabilities and stockholders’ equity</t>
        </is>
      </c>
      <c r="B16" s="6" t="n">
        <v>12283415</v>
      </c>
      <c r="C16" s="6" t="n">
        <v>12336677</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100098</v>
      </c>
      <c r="C19" s="6" t="n">
        <v>91812</v>
      </c>
      <c r="D19" s="4" t="inlineStr">
        <is>
          <t xml:space="preserve"> </t>
        </is>
      </c>
      <c r="E19" s="4" t="inlineStr">
        <is>
          <t xml:space="preserve"> </t>
        </is>
      </c>
    </row>
    <row r="20">
      <c r="A20" s="4" t="inlineStr">
        <is>
          <t>Debt securities</t>
        </is>
      </c>
      <c r="B20" s="6" t="n">
        <v>987</v>
      </c>
      <c r="C20" s="6" t="n">
        <v>0</v>
      </c>
      <c r="D20" s="4" t="inlineStr">
        <is>
          <t xml:space="preserve"> </t>
        </is>
      </c>
      <c r="E20" s="4" t="inlineStr">
        <is>
          <t xml:space="preserve"> </t>
        </is>
      </c>
    </row>
    <row r="21">
      <c r="A21" s="4" t="inlineStr">
        <is>
          <t>Equity securities</t>
        </is>
      </c>
      <c r="B21" s="6" t="n">
        <v>9364</v>
      </c>
      <c r="C21" s="6" t="n">
        <v>11535</v>
      </c>
      <c r="D21" s="4" t="inlineStr">
        <is>
          <t xml:space="preserve"> </t>
        </is>
      </c>
      <c r="E21" s="4" t="inlineStr">
        <is>
          <t xml:space="preserve"> </t>
        </is>
      </c>
    </row>
    <row r="22">
      <c r="A22" s="3" t="inlineStr">
        <is>
          <t>Investments in subsidiaries:</t>
        </is>
      </c>
      <c r="B22" s="4" t="inlineStr">
        <is>
          <t xml:space="preserve"> </t>
        </is>
      </c>
      <c r="C22" s="4" t="inlineStr">
        <is>
          <t xml:space="preserve"> </t>
        </is>
      </c>
      <c r="D22" s="4" t="inlineStr">
        <is>
          <t xml:space="preserve"> </t>
        </is>
      </c>
      <c r="E22" s="4" t="inlineStr">
        <is>
          <t xml:space="preserve"> </t>
        </is>
      </c>
    </row>
    <row r="23">
      <c r="A23" s="4" t="inlineStr">
        <is>
          <t>Bank</t>
        </is>
      </c>
      <c r="B23" s="6" t="n">
        <v>1478118</v>
      </c>
      <c r="C23" s="6" t="n">
        <v>1369261</v>
      </c>
      <c r="D23" s="4" t="inlineStr">
        <is>
          <t xml:space="preserve"> </t>
        </is>
      </c>
      <c r="E23" s="4" t="inlineStr">
        <is>
          <t xml:space="preserve"> </t>
        </is>
      </c>
    </row>
    <row r="24">
      <c r="A24" s="4" t="inlineStr">
        <is>
          <t>Non-bank</t>
        </is>
      </c>
      <c r="B24" s="6" t="n">
        <v>0</v>
      </c>
      <c r="C24" s="6" t="n">
        <v>2181</v>
      </c>
      <c r="D24" s="4" t="inlineStr">
        <is>
          <t xml:space="preserve"> </t>
        </is>
      </c>
      <c r="E24" s="4" t="inlineStr">
        <is>
          <t xml:space="preserve"> </t>
        </is>
      </c>
    </row>
    <row r="25">
      <c r="A25" s="4" t="inlineStr">
        <is>
          <t>Premises and equipment, net</t>
        </is>
      </c>
      <c r="B25" s="6" t="n">
        <v>7</v>
      </c>
      <c r="C25" s="6" t="n">
        <v>18</v>
      </c>
      <c r="D25" s="4" t="inlineStr">
        <is>
          <t xml:space="preserve"> </t>
        </is>
      </c>
      <c r="E25" s="4" t="inlineStr">
        <is>
          <t xml:space="preserve"> </t>
        </is>
      </c>
    </row>
    <row r="26">
      <c r="A26" s="4" t="inlineStr">
        <is>
          <t>Other assets</t>
        </is>
      </c>
      <c r="B26" s="6" t="n">
        <v>20100</v>
      </c>
      <c r="C26" s="6" t="n">
        <v>22316</v>
      </c>
      <c r="D26" s="4" t="inlineStr">
        <is>
          <t xml:space="preserve"> </t>
        </is>
      </c>
      <c r="E26" s="4" t="inlineStr">
        <is>
          <t xml:space="preserve"> </t>
        </is>
      </c>
    </row>
    <row r="27">
      <c r="A27" s="4" t="inlineStr">
        <is>
          <t>Total assets</t>
        </is>
      </c>
      <c r="B27" s="6" t="n">
        <v>1608674</v>
      </c>
      <c r="C27" s="6" t="n">
        <v>149712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Short-term borrowings</t>
        </is>
      </c>
      <c r="B29" s="6" t="n">
        <v>12000</v>
      </c>
      <c r="C29" s="6" t="n">
        <v>12000</v>
      </c>
      <c r="D29" s="4" t="inlineStr">
        <is>
          <t xml:space="preserve"> </t>
        </is>
      </c>
      <c r="E29" s="4" t="inlineStr">
        <is>
          <t xml:space="preserve"> </t>
        </is>
      </c>
    </row>
    <row r="30">
      <c r="A30" s="4" t="inlineStr">
        <is>
          <t>Long-term debt</t>
        </is>
      </c>
      <c r="B30" s="6" t="n">
        <v>18000</v>
      </c>
      <c r="C30" s="6" t="n">
        <v>30000</v>
      </c>
      <c r="D30" s="4" t="inlineStr">
        <is>
          <t xml:space="preserve"> </t>
        </is>
      </c>
      <c r="E30" s="4" t="inlineStr">
        <is>
          <t xml:space="preserve"> </t>
        </is>
      </c>
    </row>
    <row r="31">
      <c r="A31" s="4" t="inlineStr">
        <is>
          <t>Subordinated notes, net of unamortized issuance costs</t>
        </is>
      </c>
      <c r="B31" s="6" t="n">
        <v>222882</v>
      </c>
      <c r="C31" s="6" t="n">
        <v>222038</v>
      </c>
      <c r="D31" s="4" t="inlineStr">
        <is>
          <t xml:space="preserve"> </t>
        </is>
      </c>
      <c r="E31" s="4" t="inlineStr">
        <is>
          <t xml:space="preserve"> </t>
        </is>
      </c>
    </row>
    <row r="32">
      <c r="A32" s="4" t="inlineStr">
        <is>
          <t>Junior subordinated debentures owed to unconsolidated trusts</t>
        </is>
      </c>
      <c r="B32" s="6" t="n">
        <v>71993</v>
      </c>
      <c r="C32" s="6" t="n">
        <v>71810</v>
      </c>
      <c r="D32" s="4" t="inlineStr">
        <is>
          <t xml:space="preserve"> </t>
        </is>
      </c>
      <c r="E32" s="4" t="inlineStr">
        <is>
          <t xml:space="preserve"> </t>
        </is>
      </c>
    </row>
    <row r="33">
      <c r="A33" s="4" t="inlineStr">
        <is>
          <t>Other liabilities</t>
        </is>
      </c>
      <c r="B33" s="6" t="n">
        <v>11818</v>
      </c>
      <c r="C33" s="6" t="n">
        <v>15298</v>
      </c>
      <c r="D33" s="4" t="inlineStr">
        <is>
          <t xml:space="preserve"> </t>
        </is>
      </c>
      <c r="E33" s="4" t="inlineStr">
        <is>
          <t xml:space="preserve"> </t>
        </is>
      </c>
    </row>
    <row r="34">
      <c r="A34" s="4" t="inlineStr">
        <is>
          <t>Total liabilities</t>
        </is>
      </c>
      <c r="B34" s="6" t="n">
        <v>336693</v>
      </c>
      <c r="C34" s="6" t="n">
        <v>351146</v>
      </c>
      <c r="D34" s="4" t="inlineStr">
        <is>
          <t xml:space="preserve"> </t>
        </is>
      </c>
      <c r="E34" s="4" t="inlineStr">
        <is>
          <t xml:space="preserve"> </t>
        </is>
      </c>
    </row>
    <row r="35">
      <c r="A35" s="4" t="inlineStr">
        <is>
          <t>Total stockholders’ equity</t>
        </is>
      </c>
      <c r="B35" s="6" t="n">
        <v>1271981</v>
      </c>
      <c r="C35" s="6" t="n">
        <v>1145977</v>
      </c>
      <c r="D35" s="4" t="inlineStr">
        <is>
          <t xml:space="preserve"> </t>
        </is>
      </c>
      <c r="E35" s="4" t="inlineStr">
        <is>
          <t xml:space="preserve"> </t>
        </is>
      </c>
    </row>
    <row r="36">
      <c r="A36" s="4" t="inlineStr">
        <is>
          <t>Total liabilities and stockholders’ equity</t>
        </is>
      </c>
      <c r="B36" s="5" t="n">
        <v>1608674</v>
      </c>
      <c r="C36" s="5" t="n">
        <v>1497123</v>
      </c>
      <c r="D36" s="4" t="inlineStr">
        <is>
          <t xml:space="preserve"> </t>
        </is>
      </c>
      <c r="E3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3</t>
        </is>
      </c>
      <c r="C2" s="2" t="inlineStr">
        <is>
          <t>Dec. 31, 2022</t>
        </is>
      </c>
      <c r="D2" s="2" t="inlineStr">
        <is>
          <t>Dec. 31, 2021</t>
        </is>
      </c>
    </row>
    <row r="3">
      <c r="A3" s="3" t="inlineStr">
        <is>
          <t>Dividends from subsidiaries:</t>
        </is>
      </c>
      <c r="B3" s="4" t="inlineStr">
        <is>
          <t xml:space="preserve"> </t>
        </is>
      </c>
      <c r="C3" s="4" t="inlineStr">
        <is>
          <t xml:space="preserve"> </t>
        </is>
      </c>
      <c r="D3" s="4" t="inlineStr">
        <is>
          <t xml:space="preserve"> </t>
        </is>
      </c>
    </row>
    <row r="4">
      <c r="A4" s="4" t="inlineStr">
        <is>
          <t>Income from dissolution of non-bank subsidiary</t>
        </is>
      </c>
      <c r="B4" s="5" t="n">
        <v>733</v>
      </c>
      <c r="C4" s="5" t="n">
        <v>0</v>
      </c>
      <c r="D4" s="5" t="n">
        <v>0</v>
      </c>
    </row>
    <row r="5">
      <c r="A5" s="4" t="inlineStr">
        <is>
          <t>Other income</t>
        </is>
      </c>
      <c r="B5" s="6" t="n">
        <v>11248</v>
      </c>
      <c r="C5" s="6" t="n">
        <v>14822</v>
      </c>
      <c r="D5" s="6" t="n">
        <v>10292</v>
      </c>
    </row>
    <row r="6">
      <c r="A6" s="3" t="inlineStr">
        <is>
          <t>Expense</t>
        </is>
      </c>
      <c r="B6" s="4" t="inlineStr">
        <is>
          <t xml:space="preserve"> </t>
        </is>
      </c>
      <c r="C6" s="4" t="inlineStr">
        <is>
          <t xml:space="preserve"> </t>
        </is>
      </c>
      <c r="D6" s="4" t="inlineStr">
        <is>
          <t xml:space="preserve"> </t>
        </is>
      </c>
    </row>
    <row r="7">
      <c r="A7" s="4" t="inlineStr">
        <is>
          <t>Salaries, wages, and employee benefits</t>
        </is>
      </c>
      <c r="B7" s="6" t="n">
        <v>162597</v>
      </c>
      <c r="C7" s="6" t="n">
        <v>159016</v>
      </c>
      <c r="D7" s="6" t="n">
        <v>145312</v>
      </c>
    </row>
    <row r="8">
      <c r="A8" s="4" t="inlineStr">
        <is>
          <t>Interest expense</t>
        </is>
      </c>
      <c r="B8" s="6" t="n">
        <v>159922</v>
      </c>
      <c r="C8" s="6" t="n">
        <v>36548</v>
      </c>
      <c r="D8" s="6" t="n">
        <v>28102</v>
      </c>
    </row>
    <row r="9">
      <c r="A9" s="4" t="inlineStr">
        <is>
          <t>Income tax benefit</t>
        </is>
      </c>
      <c r="B9" s="6" t="n">
        <v>-31339</v>
      </c>
      <c r="C9" s="6" t="n">
        <v>-33426</v>
      </c>
      <c r="D9" s="6" t="n">
        <v>-33374</v>
      </c>
    </row>
    <row r="10">
      <c r="A10" s="3" t="inlineStr">
        <is>
          <t>Equity in undistributed (in excess of) net income of subsidiaries</t>
        </is>
      </c>
      <c r="B10" s="4" t="inlineStr">
        <is>
          <t xml:space="preserve"> </t>
        </is>
      </c>
      <c r="C10" s="4" t="inlineStr">
        <is>
          <t xml:space="preserve"> </t>
        </is>
      </c>
      <c r="D10" s="4" t="inlineStr">
        <is>
          <t xml:space="preserve"> </t>
        </is>
      </c>
    </row>
    <row r="11">
      <c r="A11" s="4" t="inlineStr">
        <is>
          <t>Net income</t>
        </is>
      </c>
      <c r="B11" s="6" t="n">
        <v>122565</v>
      </c>
      <c r="C11" s="6" t="n">
        <v>128311</v>
      </c>
      <c r="D11" s="6" t="n">
        <v>123449</v>
      </c>
    </row>
    <row r="12">
      <c r="A12" s="4" t="inlineStr">
        <is>
          <t>Parent Company</t>
        </is>
      </c>
      <c r="B12" s="4" t="inlineStr">
        <is>
          <t xml:space="preserve"> </t>
        </is>
      </c>
      <c r="C12" s="4" t="inlineStr">
        <is>
          <t xml:space="preserve"> </t>
        </is>
      </c>
      <c r="D12" s="4" t="inlineStr">
        <is>
          <t xml:space="preserve"> </t>
        </is>
      </c>
    </row>
    <row r="13">
      <c r="A13" s="3" t="inlineStr">
        <is>
          <t>Dividends from subsidiaries:</t>
        </is>
      </c>
      <c r="B13" s="4" t="inlineStr">
        <is>
          <t xml:space="preserve"> </t>
        </is>
      </c>
      <c r="C13" s="4" t="inlineStr">
        <is>
          <t xml:space="preserve"> </t>
        </is>
      </c>
      <c r="D13" s="4" t="inlineStr">
        <is>
          <t xml:space="preserve"> </t>
        </is>
      </c>
    </row>
    <row r="14">
      <c r="A14" s="4" t="inlineStr">
        <is>
          <t>Bank</t>
        </is>
      </c>
      <c r="B14" s="6" t="n">
        <v>90000</v>
      </c>
      <c r="C14" s="6" t="n">
        <v>95000</v>
      </c>
      <c r="D14" s="6" t="n">
        <v>60000</v>
      </c>
    </row>
    <row r="15">
      <c r="A15" s="4" t="inlineStr">
        <is>
          <t>Non-bank</t>
        </is>
      </c>
      <c r="B15" s="6" t="n">
        <v>900</v>
      </c>
      <c r="C15" s="6" t="n">
        <v>1630</v>
      </c>
      <c r="D15" s="6" t="n">
        <v>1745</v>
      </c>
    </row>
    <row r="16">
      <c r="A16" s="4" t="inlineStr">
        <is>
          <t>Interest income</t>
        </is>
      </c>
      <c r="B16" s="6" t="n">
        <v>2956</v>
      </c>
      <c r="C16" s="6" t="n">
        <v>1094</v>
      </c>
      <c r="D16" s="6" t="n">
        <v>79</v>
      </c>
    </row>
    <row r="17">
      <c r="A17" s="4" t="inlineStr">
        <is>
          <t>Gains (losses) recognized on equity securities, net</t>
        </is>
      </c>
      <c r="B17" s="6" t="n">
        <v>-2171</v>
      </c>
      <c r="C17" s="6" t="n">
        <v>-2159</v>
      </c>
      <c r="D17" s="6" t="n">
        <v>3041</v>
      </c>
    </row>
    <row r="18">
      <c r="A18" s="4" t="inlineStr">
        <is>
          <t>Other income</t>
        </is>
      </c>
      <c r="B18" s="6" t="n">
        <v>14130</v>
      </c>
      <c r="C18" s="6" t="n">
        <v>15195</v>
      </c>
      <c r="D18" s="6" t="n">
        <v>12109</v>
      </c>
    </row>
    <row r="19">
      <c r="A19" s="4" t="inlineStr">
        <is>
          <t>Total operating income</t>
        </is>
      </c>
      <c r="B19" s="6" t="n">
        <v>106548</v>
      </c>
      <c r="C19" s="6" t="n">
        <v>110760</v>
      </c>
      <c r="D19" s="6" t="n">
        <v>76974</v>
      </c>
    </row>
    <row r="20">
      <c r="A20" s="3" t="inlineStr">
        <is>
          <t>Expense</t>
        </is>
      </c>
      <c r="B20" s="4" t="inlineStr">
        <is>
          <t xml:space="preserve"> </t>
        </is>
      </c>
      <c r="C20" s="4" t="inlineStr">
        <is>
          <t xml:space="preserve"> </t>
        </is>
      </c>
      <c r="D20" s="4" t="inlineStr">
        <is>
          <t xml:space="preserve"> </t>
        </is>
      </c>
    </row>
    <row r="21">
      <c r="A21" s="4" t="inlineStr">
        <is>
          <t>Salaries, wages, and employee benefits</t>
        </is>
      </c>
      <c r="B21" s="6" t="n">
        <v>17766</v>
      </c>
      <c r="C21" s="6" t="n">
        <v>20964</v>
      </c>
      <c r="D21" s="6" t="n">
        <v>17914</v>
      </c>
    </row>
    <row r="22">
      <c r="A22" s="4" t="inlineStr">
        <is>
          <t>Interest expense</t>
        </is>
      </c>
      <c r="B22" s="6" t="n">
        <v>19005</v>
      </c>
      <c r="C22" s="6" t="n">
        <v>17854</v>
      </c>
      <c r="D22" s="6" t="n">
        <v>15163</v>
      </c>
    </row>
    <row r="23">
      <c r="A23" s="4" t="inlineStr">
        <is>
          <t>Operating expense</t>
        </is>
      </c>
      <c r="B23" s="6" t="n">
        <v>8009</v>
      </c>
      <c r="C23" s="6" t="n">
        <v>7294</v>
      </c>
      <c r="D23" s="6" t="n">
        <v>7429</v>
      </c>
    </row>
    <row r="24">
      <c r="A24" s="4" t="inlineStr">
        <is>
          <t>Total expense</t>
        </is>
      </c>
      <c r="B24" s="6" t="n">
        <v>44780</v>
      </c>
      <c r="C24" s="6" t="n">
        <v>46112</v>
      </c>
      <c r="D24" s="6" t="n">
        <v>40506</v>
      </c>
    </row>
    <row r="25">
      <c r="A25" s="4" t="inlineStr">
        <is>
          <t>Income (loss) before income tax benefit and equity in undistributed (in excess of) net income of subsidiaries</t>
        </is>
      </c>
      <c r="B25" s="6" t="n">
        <v>61768</v>
      </c>
      <c r="C25" s="6" t="n">
        <v>64648</v>
      </c>
      <c r="D25" s="6" t="n">
        <v>36468</v>
      </c>
    </row>
    <row r="26">
      <c r="A26" s="4" t="inlineStr">
        <is>
          <t>Income tax benefit</t>
        </is>
      </c>
      <c r="B26" s="6" t="n">
        <v>7310</v>
      </c>
      <c r="C26" s="6" t="n">
        <v>8286</v>
      </c>
      <c r="D26" s="6" t="n">
        <v>8974</v>
      </c>
    </row>
    <row r="27">
      <c r="A27" s="4" t="inlineStr">
        <is>
          <t>Income (loss) before equity in undistributed (in excess of) net income of subsidiaries</t>
        </is>
      </c>
      <c r="B27" s="6" t="n">
        <v>69078</v>
      </c>
      <c r="C27" s="6" t="n">
        <v>72934</v>
      </c>
      <c r="D27" s="6" t="n">
        <v>45442</v>
      </c>
    </row>
    <row r="28">
      <c r="A28" s="3" t="inlineStr">
        <is>
          <t>Equity in undistributed (in excess of) net income of subsidiaries</t>
        </is>
      </c>
      <c r="B28" s="4" t="inlineStr">
        <is>
          <t xml:space="preserve"> </t>
        </is>
      </c>
      <c r="C28" s="4" t="inlineStr">
        <is>
          <t xml:space="preserve"> </t>
        </is>
      </c>
      <c r="D28" s="4" t="inlineStr">
        <is>
          <t xml:space="preserve"> </t>
        </is>
      </c>
    </row>
    <row r="29">
      <c r="A29" s="4" t="inlineStr">
        <is>
          <t>Bank</t>
        </is>
      </c>
      <c r="B29" s="6" t="n">
        <v>53487</v>
      </c>
      <c r="C29" s="6" t="n">
        <v>55986</v>
      </c>
      <c r="D29" s="6" t="n">
        <v>77941</v>
      </c>
    </row>
    <row r="30">
      <c r="A30" s="4" t="inlineStr">
        <is>
          <t>Non-bank</t>
        </is>
      </c>
      <c r="B30" s="6" t="n">
        <v>0</v>
      </c>
      <c r="C30" s="6" t="n">
        <v>-609</v>
      </c>
      <c r="D30" s="6" t="n">
        <v>66</v>
      </c>
    </row>
    <row r="31">
      <c r="A31" s="4" t="inlineStr">
        <is>
          <t>Net income</t>
        </is>
      </c>
      <c r="B31" s="5" t="n">
        <v>122565</v>
      </c>
      <c r="C31" s="5" t="n">
        <v>128311</v>
      </c>
      <c r="D31" s="5" t="n">
        <v>12344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used in) operating activities:</t>
        </is>
      </c>
      <c r="B3" s="4" t="inlineStr">
        <is>
          <t xml:space="preserve"> </t>
        </is>
      </c>
      <c r="C3" s="4" t="inlineStr">
        <is>
          <t xml:space="preserve"> </t>
        </is>
      </c>
      <c r="D3" s="4" t="inlineStr">
        <is>
          <t xml:space="preserve"> </t>
        </is>
      </c>
    </row>
    <row r="4">
      <c r="A4" s="4" t="inlineStr">
        <is>
          <t>Depreciation and amortization</t>
        </is>
      </c>
      <c r="B4" s="5" t="n">
        <v>9488</v>
      </c>
      <c r="C4" s="5" t="n">
        <v>10482</v>
      </c>
      <c r="D4" s="5" t="n">
        <v>11610</v>
      </c>
    </row>
    <row r="5">
      <c r="A5" s="4" t="inlineStr">
        <is>
          <t>Unrealized (gains) losses recognized on equity securities, net</t>
        </is>
      </c>
      <c r="B5" s="6" t="n">
        <v>2171</v>
      </c>
      <c r="C5" s="6" t="n">
        <v>2183</v>
      </c>
      <c r="D5" s="6" t="n">
        <v>-3041</v>
      </c>
    </row>
    <row r="6">
      <c r="A6" s="4" t="inlineStr">
        <is>
          <t>Stock-based compensation</t>
        </is>
      </c>
      <c r="B6" s="6" t="n">
        <v>6595</v>
      </c>
      <c r="C6" s="6" t="n">
        <v>8968</v>
      </c>
      <c r="D6" s="6" t="n">
        <v>7864</v>
      </c>
    </row>
    <row r="7">
      <c r="A7" s="4" t="inlineStr">
        <is>
          <t>(Increase) decrease in other assets</t>
        </is>
      </c>
      <c r="B7" s="6" t="n">
        <v>-17888</v>
      </c>
      <c r="C7" s="6" t="n">
        <v>-56284</v>
      </c>
      <c r="D7" s="6" t="n">
        <v>7203</v>
      </c>
    </row>
    <row r="8">
      <c r="A8" s="4" t="inlineStr">
        <is>
          <t>Increase (decrease) in other liabilities</t>
        </is>
      </c>
      <c r="B8" s="6" t="n">
        <v>12826</v>
      </c>
      <c r="C8" s="6" t="n">
        <v>2633</v>
      </c>
      <c r="D8" s="6" t="n">
        <v>-28096</v>
      </c>
    </row>
    <row r="9">
      <c r="A9" s="4" t="inlineStr">
        <is>
          <t>Net cash provided by (used in) operating activities</t>
        </is>
      </c>
      <c r="B9" s="6" t="n">
        <v>173390</v>
      </c>
      <c r="C9" s="6" t="n">
        <v>165895</v>
      </c>
      <c r="D9" s="6" t="n">
        <v>162012</v>
      </c>
    </row>
    <row r="10">
      <c r="A10" s="3" t="inlineStr">
        <is>
          <t>Cash flows provided by (used in) investing activities</t>
        </is>
      </c>
      <c r="B10" s="4" t="inlineStr">
        <is>
          <t xml:space="preserve"> </t>
        </is>
      </c>
      <c r="C10" s="4" t="inlineStr">
        <is>
          <t xml:space="preserve"> </t>
        </is>
      </c>
      <c r="D10" s="4" t="inlineStr">
        <is>
          <t xml:space="preserve"> </t>
        </is>
      </c>
    </row>
    <row r="11">
      <c r="A11" s="4" t="inlineStr">
        <is>
          <t>Purchases of premises and equipment</t>
        </is>
      </c>
      <c r="B11" s="6" t="n">
        <v>-9533</v>
      </c>
      <c r="C11" s="6" t="n">
        <v>-4989</v>
      </c>
      <c r="D11" s="6" t="n">
        <v>-5042</v>
      </c>
    </row>
    <row r="12">
      <c r="A12" s="4" t="inlineStr">
        <is>
          <t>Net cash provided by (used in) investing activities</t>
        </is>
      </c>
      <c r="B12" s="6" t="n">
        <v>550987</v>
      </c>
      <c r="C12" s="6" t="n">
        <v>-290964</v>
      </c>
      <c r="D12" s="6" t="n">
        <v>-829190</v>
      </c>
    </row>
    <row r="13">
      <c r="A13" s="3" t="inlineStr">
        <is>
          <t>Cash flows provided by (used in) financing activities</t>
        </is>
      </c>
      <c r="B13" s="4" t="inlineStr">
        <is>
          <t xml:space="preserve"> </t>
        </is>
      </c>
      <c r="C13" s="4" t="inlineStr">
        <is>
          <t xml:space="preserve"> </t>
        </is>
      </c>
      <c r="D13" s="4" t="inlineStr">
        <is>
          <t xml:space="preserve"> </t>
        </is>
      </c>
    </row>
    <row r="14">
      <c r="A14" s="4" t="inlineStr">
        <is>
          <t>Cash paid for withholding taxes on stock-based payments</t>
        </is>
      </c>
      <c r="B14" s="6" t="n">
        <v>-1093</v>
      </c>
      <c r="C14" s="6" t="n">
        <v>-1276</v>
      </c>
      <c r="D14" s="6" t="n">
        <v>-997</v>
      </c>
    </row>
    <row r="15">
      <c r="A15" s="4" t="inlineStr">
        <is>
          <t>Cash dividends paid</t>
        </is>
      </c>
      <c r="B15" s="6" t="n">
        <v>-53076</v>
      </c>
      <c r="C15" s="6" t="n">
        <v>-50863</v>
      </c>
      <c r="D15" s="6" t="n">
        <v>-50764</v>
      </c>
    </row>
    <row r="16">
      <c r="A16" s="4" t="inlineStr">
        <is>
          <t>Purchase of treasury stock</t>
        </is>
      </c>
      <c r="B16" s="6" t="n">
        <v>-4482</v>
      </c>
      <c r="C16" s="6" t="n">
        <v>-9912</v>
      </c>
      <c r="D16" s="6" t="n">
        <v>-33043</v>
      </c>
    </row>
    <row r="17">
      <c r="A17" s="4" t="inlineStr">
        <is>
          <t>Common stock issuance costs</t>
        </is>
      </c>
      <c r="B17" s="6" t="n">
        <v>0</v>
      </c>
      <c r="C17" s="6" t="n">
        <v>0</v>
      </c>
      <c r="D17" s="6" t="n">
        <v>-150</v>
      </c>
    </row>
    <row r="18">
      <c r="A18" s="4" t="inlineStr">
        <is>
          <t>Net cash provided by (used in) financing activities</t>
        </is>
      </c>
      <c r="B18" s="6" t="n">
        <v>-231960</v>
      </c>
      <c r="C18" s="6" t="n">
        <v>-483862</v>
      </c>
      <c r="D18" s="6" t="n">
        <v>814736</v>
      </c>
    </row>
    <row r="19">
      <c r="A19" s="4" t="inlineStr">
        <is>
          <t>Net increase (decrease) in cash and cash equivalents</t>
        </is>
      </c>
      <c r="B19" s="6" t="n">
        <v>492417</v>
      </c>
      <c r="C19" s="6" t="n">
        <v>-608931</v>
      </c>
      <c r="D19" s="6" t="n">
        <v>147558</v>
      </c>
    </row>
    <row r="20">
      <c r="A20" s="4" t="inlineStr">
        <is>
          <t>Cash and cash equivalents, beginning of period</t>
        </is>
      </c>
      <c r="B20" s="6" t="n">
        <v>227164</v>
      </c>
      <c r="C20" s="6" t="n">
        <v>836095</v>
      </c>
      <c r="D20" s="6" t="n">
        <v>688537</v>
      </c>
    </row>
    <row r="21">
      <c r="A21" s="4" t="inlineStr">
        <is>
          <t>Cash and cash equivalents, ending of period</t>
        </is>
      </c>
      <c r="B21" s="6" t="n">
        <v>719581</v>
      </c>
      <c r="C21" s="6" t="n">
        <v>227164</v>
      </c>
      <c r="D21" s="6" t="n">
        <v>836095</v>
      </c>
    </row>
    <row r="22">
      <c r="A22" s="4" t="inlineStr">
        <is>
          <t>Parent Company</t>
        </is>
      </c>
      <c r="B22" s="4" t="inlineStr">
        <is>
          <t xml:space="preserve"> </t>
        </is>
      </c>
      <c r="C22" s="4" t="inlineStr">
        <is>
          <t xml:space="preserve"> </t>
        </is>
      </c>
      <c r="D22" s="4" t="inlineStr">
        <is>
          <t xml:space="preserve"> </t>
        </is>
      </c>
    </row>
    <row r="23">
      <c r="A23" s="3" t="inlineStr">
        <is>
          <t>Cash flows provided by (used in) operating activities</t>
        </is>
      </c>
      <c r="B23" s="4" t="inlineStr">
        <is>
          <t xml:space="preserve"> </t>
        </is>
      </c>
      <c r="C23" s="4" t="inlineStr">
        <is>
          <t xml:space="preserve"> </t>
        </is>
      </c>
      <c r="D23" s="4" t="inlineStr">
        <is>
          <t xml:space="preserve"> </t>
        </is>
      </c>
    </row>
    <row r="24">
      <c r="A24" s="4" t="inlineStr">
        <is>
          <t>Net income</t>
        </is>
      </c>
      <c r="B24" s="6" t="n">
        <v>122565</v>
      </c>
      <c r="C24" s="6" t="n">
        <v>128311</v>
      </c>
      <c r="D24" s="6" t="n">
        <v>123449</v>
      </c>
    </row>
    <row r="25">
      <c r="A25" s="3" t="inlineStr">
        <is>
          <t>Adjustments to reconcile net income to net cash provided by (used in) operating activities:</t>
        </is>
      </c>
      <c r="B25" s="4" t="inlineStr">
        <is>
          <t xml:space="preserve"> </t>
        </is>
      </c>
      <c r="C25" s="4" t="inlineStr">
        <is>
          <t xml:space="preserve"> </t>
        </is>
      </c>
      <c r="D25" s="4" t="inlineStr">
        <is>
          <t xml:space="preserve"> </t>
        </is>
      </c>
    </row>
    <row r="26">
      <c r="A26" s="4" t="inlineStr">
        <is>
          <t>Depreciation and amortization</t>
        </is>
      </c>
      <c r="B26" s="6" t="n">
        <v>1038</v>
      </c>
      <c r="C26" s="6" t="n">
        <v>1423</v>
      </c>
      <c r="D26" s="6" t="n">
        <v>882</v>
      </c>
    </row>
    <row r="27">
      <c r="A27" s="4" t="inlineStr">
        <is>
          <t>Distributions more (less) than net income of subsidiaries</t>
        </is>
      </c>
      <c r="B27" s="6" t="n">
        <v>-53487</v>
      </c>
      <c r="C27" s="6" t="n">
        <v>-55377</v>
      </c>
      <c r="D27" s="6" t="n">
        <v>-78007</v>
      </c>
    </row>
    <row r="28">
      <c r="A28" s="4" t="inlineStr">
        <is>
          <t>Unrealized (gains) losses recognized on equity securities, net</t>
        </is>
      </c>
      <c r="B28" s="6" t="n">
        <v>2171</v>
      </c>
      <c r="C28" s="6" t="n">
        <v>2159</v>
      </c>
      <c r="D28" s="6" t="n">
        <v>-3041</v>
      </c>
    </row>
    <row r="29">
      <c r="A29" s="4" t="inlineStr">
        <is>
          <t>Stock-based compensation</t>
        </is>
      </c>
      <c r="B29" s="6" t="n">
        <v>6595</v>
      </c>
      <c r="C29" s="6" t="n">
        <v>8968</v>
      </c>
      <c r="D29" s="6" t="n">
        <v>7864</v>
      </c>
    </row>
    <row r="30">
      <c r="A30" s="4" t="inlineStr">
        <is>
          <t>(Increase) decrease in other assets</t>
        </is>
      </c>
      <c r="B30" s="6" t="n">
        <v>6253</v>
      </c>
      <c r="C30" s="6" t="n">
        <v>-17754</v>
      </c>
      <c r="D30" s="6" t="n">
        <v>-1186</v>
      </c>
    </row>
    <row r="31">
      <c r="A31" s="4" t="inlineStr">
        <is>
          <t>Increase (decrease) in other liabilities</t>
        </is>
      </c>
      <c r="B31" s="6" t="n">
        <v>-7687</v>
      </c>
      <c r="C31" s="6" t="n">
        <v>21233</v>
      </c>
      <c r="D31" s="6" t="n">
        <v>-3302</v>
      </c>
    </row>
    <row r="32">
      <c r="A32" s="4" t="inlineStr">
        <is>
          <t>Net cash provided by (used in) operating activities</t>
        </is>
      </c>
      <c r="B32" s="6" t="n">
        <v>77448</v>
      </c>
      <c r="C32" s="6" t="n">
        <v>88963</v>
      </c>
      <c r="D32" s="6" t="n">
        <v>46659</v>
      </c>
    </row>
    <row r="33">
      <c r="A33" s="3" t="inlineStr">
        <is>
          <t>Cash flows provided by (used in) investing activities</t>
        </is>
      </c>
      <c r="B33" s="4" t="inlineStr">
        <is>
          <t xml:space="preserve"> </t>
        </is>
      </c>
      <c r="C33" s="4" t="inlineStr">
        <is>
          <t xml:space="preserve"> </t>
        </is>
      </c>
      <c r="D33" s="4" t="inlineStr">
        <is>
          <t xml:space="preserve"> </t>
        </is>
      </c>
    </row>
    <row r="34">
      <c r="A34" s="4" t="inlineStr">
        <is>
          <t>Sales (purchases) of equity securities, net</t>
        </is>
      </c>
      <c r="B34" s="6" t="n">
        <v>0</v>
      </c>
      <c r="C34" s="6" t="n">
        <v>598</v>
      </c>
      <c r="D34" s="6" t="n">
        <v>-5000</v>
      </c>
    </row>
    <row r="35">
      <c r="A35" s="4" t="inlineStr">
        <is>
          <t>Net cash paid for acquisitions</t>
        </is>
      </c>
      <c r="B35" s="6" t="n">
        <v>0</v>
      </c>
      <c r="C35" s="6" t="n">
        <v>0</v>
      </c>
      <c r="D35" s="6" t="n">
        <v>-61656</v>
      </c>
    </row>
    <row r="36">
      <c r="A36" s="4" t="inlineStr">
        <is>
          <t>Purchases of premises and equipment</t>
        </is>
      </c>
      <c r="B36" s="6" t="n">
        <v>0</v>
      </c>
      <c r="C36" s="6" t="n">
        <v>-9</v>
      </c>
      <c r="D36" s="6" t="n">
        <v>-15</v>
      </c>
    </row>
    <row r="37">
      <c r="A37" s="4" t="inlineStr">
        <is>
          <t>Repayments of investments in subsidiaries</t>
        </is>
      </c>
      <c r="B37" s="6" t="n">
        <v>1480</v>
      </c>
      <c r="C37" s="6" t="n">
        <v>0</v>
      </c>
      <c r="D37" s="6" t="n">
        <v>0</v>
      </c>
    </row>
    <row r="38">
      <c r="A38" s="4" t="inlineStr">
        <is>
          <t>Net cash provided by (used in) investing activities</t>
        </is>
      </c>
      <c r="B38" s="6" t="n">
        <v>1480</v>
      </c>
      <c r="C38" s="6" t="n">
        <v>589</v>
      </c>
      <c r="D38" s="6" t="n">
        <v>-66671</v>
      </c>
    </row>
    <row r="39">
      <c r="A39" s="3" t="inlineStr">
        <is>
          <t>Cash flows provided by (used in) financing activities</t>
        </is>
      </c>
      <c r="B39" s="4" t="inlineStr">
        <is>
          <t xml:space="preserve"> </t>
        </is>
      </c>
      <c r="C39" s="4" t="inlineStr">
        <is>
          <t xml:space="preserve"> </t>
        </is>
      </c>
      <c r="D39" s="4" t="inlineStr">
        <is>
          <t xml:space="preserve"> </t>
        </is>
      </c>
    </row>
    <row r="40">
      <c r="A40" s="4" t="inlineStr">
        <is>
          <t>Cash paid for withholding taxes on stock-based payments</t>
        </is>
      </c>
      <c r="B40" s="6" t="n">
        <v>-1093</v>
      </c>
      <c r="C40" s="6" t="n">
        <v>-1276</v>
      </c>
      <c r="D40" s="6" t="n">
        <v>-997</v>
      </c>
    </row>
    <row r="41">
      <c r="A41" s="4" t="inlineStr">
        <is>
          <t>Cash dividends paid</t>
        </is>
      </c>
      <c r="B41" s="6" t="n">
        <v>-53076</v>
      </c>
      <c r="C41" s="6" t="n">
        <v>-50863</v>
      </c>
      <c r="D41" s="6" t="n">
        <v>-50764</v>
      </c>
    </row>
    <row r="42">
      <c r="A42" s="4" t="inlineStr">
        <is>
          <t>Repayments of borrowings</t>
        </is>
      </c>
      <c r="B42" s="6" t="n">
        <v>-12000</v>
      </c>
      <c r="C42" s="6" t="n">
        <v>-112000</v>
      </c>
      <c r="D42" s="6" t="n">
        <v>-18500</v>
      </c>
    </row>
    <row r="43">
      <c r="A43" s="4" t="inlineStr">
        <is>
          <t>Proceeds from issuance of debt</t>
        </is>
      </c>
      <c r="B43" s="6" t="n">
        <v>0</v>
      </c>
      <c r="C43" s="6" t="n">
        <v>98094</v>
      </c>
      <c r="D43" s="6" t="n">
        <v>72500</v>
      </c>
    </row>
    <row r="44">
      <c r="A44" s="4" t="inlineStr">
        <is>
          <t>Proceeds from the exercise of stock options and warrants</t>
        </is>
      </c>
      <c r="B44" s="6" t="n">
        <v>9</v>
      </c>
      <c r="C44" s="6" t="n">
        <v>0</v>
      </c>
      <c r="D44" s="6" t="n">
        <v>0</v>
      </c>
    </row>
    <row r="45">
      <c r="A45" s="4" t="inlineStr">
        <is>
          <t>Purchase of treasury stock</t>
        </is>
      </c>
      <c r="B45" s="6" t="n">
        <v>-4482</v>
      </c>
      <c r="C45" s="6" t="n">
        <v>-9912</v>
      </c>
      <c r="D45" s="6" t="n">
        <v>-33043</v>
      </c>
    </row>
    <row r="46">
      <c r="A46" s="4" t="inlineStr">
        <is>
          <t>Common stock issuance costs</t>
        </is>
      </c>
      <c r="B46" s="6" t="n">
        <v>0</v>
      </c>
      <c r="C46" s="6" t="n">
        <v>0</v>
      </c>
      <c r="D46" s="6" t="n">
        <v>-150</v>
      </c>
    </row>
    <row r="47">
      <c r="A47" s="4" t="inlineStr">
        <is>
          <t>Net cash provided by (used in) financing activities</t>
        </is>
      </c>
      <c r="B47" s="6" t="n">
        <v>-70642</v>
      </c>
      <c r="C47" s="6" t="n">
        <v>-75957</v>
      </c>
      <c r="D47" s="6" t="n">
        <v>-30954</v>
      </c>
    </row>
    <row r="48">
      <c r="A48" s="4" t="inlineStr">
        <is>
          <t>Net increase (decrease) in cash and cash equivalents</t>
        </is>
      </c>
      <c r="B48" s="6" t="n">
        <v>8286</v>
      </c>
      <c r="C48" s="6" t="n">
        <v>13595</v>
      </c>
      <c r="D48" s="6" t="n">
        <v>-50966</v>
      </c>
    </row>
    <row r="49">
      <c r="A49" s="4" t="inlineStr">
        <is>
          <t>Cash and cash equivalents, beginning of period</t>
        </is>
      </c>
      <c r="B49" s="6" t="n">
        <v>91812</v>
      </c>
      <c r="C49" s="6" t="n">
        <v>78217</v>
      </c>
      <c r="D49" s="6" t="n">
        <v>129183</v>
      </c>
    </row>
    <row r="50">
      <c r="A50" s="4" t="inlineStr">
        <is>
          <t>Cash and cash equivalents, ending of period</t>
        </is>
      </c>
      <c r="B50" s="5" t="n">
        <v>100098</v>
      </c>
      <c r="C50" s="5" t="n">
        <v>91812</v>
      </c>
      <c r="D50" s="5" t="n">
        <v>7821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ACQUISITIONS (Details) - Merchants and Manufacturers Bank Corporation $ / shares in Units, $ in Millions</t>
        </is>
      </c>
      <c r="C1" s="2" t="inlineStr">
        <is>
          <t>12 Months Ended</t>
        </is>
      </c>
    </row>
    <row r="2">
      <c r="B2" s="2" t="inlineStr">
        <is>
          <t>Nov. 27, 2023 $ / shares</t>
        </is>
      </c>
      <c r="C2" s="2" t="inlineStr">
        <is>
          <t>Dec. 31, 2023 USD ($)</t>
        </is>
      </c>
      <c r="D2" s="2" t="inlineStr">
        <is>
          <t>Nov. 24, 2023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Per share cash consideration entitled (in dollars per share) | $ / shares</t>
        </is>
      </c>
      <c r="B4" s="8" t="n">
        <v>117.74</v>
      </c>
      <c r="C4" s="4" t="inlineStr">
        <is>
          <t xml:space="preserve"> </t>
        </is>
      </c>
      <c r="D4" s="4" t="inlineStr">
        <is>
          <t xml:space="preserve"> </t>
        </is>
      </c>
    </row>
    <row r="5">
      <c r="A5" s="4" t="inlineStr">
        <is>
          <t>Share consideration conversion ratio</t>
        </is>
      </c>
      <c r="B5" s="15" t="n">
        <v>5.7294</v>
      </c>
      <c r="C5" s="4" t="inlineStr">
        <is>
          <t xml:space="preserve"> </t>
        </is>
      </c>
      <c r="D5" s="4" t="inlineStr">
        <is>
          <t xml:space="preserve"> </t>
        </is>
      </c>
    </row>
    <row r="6">
      <c r="A6" s="4" t="inlineStr">
        <is>
          <t>Mixed consideration (in dollars per share) | $ / shares</t>
        </is>
      </c>
      <c r="B6" s="8" t="n">
        <v>34.55</v>
      </c>
      <c r="C6" s="4" t="inlineStr">
        <is>
          <t xml:space="preserve"> </t>
        </is>
      </c>
      <c r="D6" s="4" t="inlineStr">
        <is>
          <t xml:space="preserve"> </t>
        </is>
      </c>
    </row>
    <row r="7">
      <c r="A7" s="4" t="inlineStr">
        <is>
          <t>Mixed consideration ratio</t>
        </is>
      </c>
      <c r="B7" s="15" t="n">
        <v>4.0481</v>
      </c>
      <c r="C7" s="4" t="inlineStr">
        <is>
          <t xml:space="preserve"> </t>
        </is>
      </c>
      <c r="D7" s="4" t="inlineStr">
        <is>
          <t xml:space="preserve"> </t>
        </is>
      </c>
    </row>
    <row r="8">
      <c r="A8" s="4" t="inlineStr">
        <is>
          <t>Common stock share consideration</t>
        </is>
      </c>
      <c r="B8" s="12" t="n">
        <v>0.71</v>
      </c>
      <c r="C8" s="4" t="inlineStr">
        <is>
          <t xml:space="preserve"> </t>
        </is>
      </c>
      <c r="D8" s="4" t="inlineStr">
        <is>
          <t xml:space="preserve"> </t>
        </is>
      </c>
    </row>
    <row r="9">
      <c r="A9" s="4" t="inlineStr">
        <is>
          <t>Common stock cash consideration</t>
        </is>
      </c>
      <c r="B9" s="12" t="n">
        <v>0.29</v>
      </c>
      <c r="C9" s="4" t="inlineStr">
        <is>
          <t xml:space="preserve"> </t>
        </is>
      </c>
      <c r="D9" s="4" t="inlineStr">
        <is>
          <t xml:space="preserve"> </t>
        </is>
      </c>
    </row>
    <row r="10">
      <c r="A10" s="4" t="inlineStr">
        <is>
          <t>Aggregate implied transaction value | $</t>
        </is>
      </c>
      <c r="B10" s="4" t="inlineStr">
        <is>
          <t xml:space="preserve"> </t>
        </is>
      </c>
      <c r="C10" s="4" t="inlineStr">
        <is>
          <t xml:space="preserve"> </t>
        </is>
      </c>
      <c r="D10" s="10" t="n">
        <v>41.6</v>
      </c>
    </row>
    <row r="11">
      <c r="A11" s="4" t="inlineStr">
        <is>
          <t>Pre-tax acquisition expenses | $</t>
        </is>
      </c>
      <c r="B11" s="4" t="inlineStr">
        <is>
          <t xml:space="preserve"> </t>
        </is>
      </c>
      <c r="C11" s="10" t="n">
        <v>0.3</v>
      </c>
      <c r="D1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LEASES Busey as The Lessee Busey has operating leases consisting primarily of equipment leases and real estate leases for banking centers, ATM locations, and office space. The following table summarizes lease related information and balances Busey reported in its Consolidated Balance Sheets for the periods presented (dollars in thousands) : As of December 31, 2023 2022 Lease balances Right of use assets $ 11,027 $ 12,829 Lease liabilities 11,308 12,995 Supplemental information Year through which lease terms extend 2037 2037 Weighted average remaining lease term 8.39 years 8.90 years Weighted average discount rate 3.59 % 3.45 % The following table represents lease costs and cash flows related to leases for the periods presented (dollars in thousands) : Years Ended December 31, 2023 2022 2021 Lease costs Operating lease costs $ 2,395 $ 2,495 $ 2,464 Variable lease costs 38 365 540 Short-term lease costs 50 22 49 Total lease cost 1 $ 2,483 $ 2,882 $ 3,053 Cash flows related to leases Cash paid for amounts included in the measurement of lease liabilities: Operating lease cash flows – Fixed payments $ 2,290 $ 3,080 $ 2,417 Operating lease cash flows – Liability reduction 1,883 2,285 2,217 Right of use assets obtained during the period in exchange for operating lease liabilities 2 231 6,206 5,818 ___________________________________________ 1. Lease costs are included in net occupancy and equipment expense in the Consolidated Statements of Income . 2. The year ended December 31, 2021, includes $0.4 million related to a lease obtained in the acquisition of CAC. Busey was obligated under noncancelable operating leases for office space and other commitments. Future undiscounted lease payments with initial terms of one year or more, are as follows (dollars in thousands) : As of Rent commitments 2024 $ 2,023 2025 1,768 2026 1,443 2027 1,277 2028 1,255 Thereafter 5,478 Total undiscounted cash flows 13,244 Less: Amounts representing interest 1,936 Present value of net future minimum lease payments $ 11,308 Busey as The Lessor Busey occasionally leases parking lots and office space to outside parties. Revenues recorded in connection with these leases, reported in other income on our Consolidated Statements of Income , are summarized as follows (dollars in thousands) : Years Ended December 31, 2023 2022 2021 Rental income $ 724 $ 707 $ 566 </t>
        </is>
      </c>
    </row>
    <row r="5">
      <c r="A5" s="4" t="inlineStr">
        <is>
          <t>LEASES</t>
        </is>
      </c>
      <c r="B5" s="4" t="inlineStr">
        <is>
          <t xml:space="preserve">NOTE 6. LEASES Busey as The Lessee Busey has operating leases consisting primarily of equipment leases and real estate leases for banking centers, ATM locations, and office space. The following table summarizes lease related information and balances Busey reported in its Consolidated Balance Sheets for the periods presented (dollars in thousands) : As of December 31, 2023 2022 Lease balances Right of use assets $ 11,027 $ 12,829 Lease liabilities 11,308 12,995 Supplemental information Year through which lease terms extend 2037 2037 Weighted average remaining lease term 8.39 years 8.90 years Weighted average discount rate 3.59 % 3.45 % The following table represents lease costs and cash flows related to leases for the periods presented (dollars in thousands) : Years Ended December 31, 2023 2022 2021 Lease costs Operating lease costs $ 2,395 $ 2,495 $ 2,464 Variable lease costs 38 365 540 Short-term lease costs 50 22 49 Total lease cost 1 $ 2,483 $ 2,882 $ 3,053 Cash flows related to leases Cash paid for amounts included in the measurement of lease liabilities: Operating lease cash flows – Fixed payments $ 2,290 $ 3,080 $ 2,417 Operating lease cash flows – Liability reduction 1,883 2,285 2,217 Right of use assets obtained during the period in exchange for operating lease liabilities 2 231 6,206 5,818 ___________________________________________ 1. Lease costs are included in net occupancy and equipment expense in the Consolidated Statements of Income . 2. The year ended December 31, 2021, includes $0.4 million related to a lease obtained in the acquisition of CAC. Busey was obligated under noncancelable operating leases for office space and other commitments. Future undiscounted lease payments with initial terms of one year or more, are as follows (dollars in thousands) : As of Rent commitments 2024 $ 2,023 2025 1,768 2026 1,443 2027 1,277 2028 1,255 Thereafter 5,478 Total undiscounted cash flows 13,244 Less: Amounts representing interest 1,936 Present value of net future minimum lease payments $ 11,308 Busey as The Lessor Busey occasionally leases parking lots and office space to outside parties. Revenues recorded in connection with these leases, reported in other income on our Consolidated Statements of Income , are summarized as follows (dollars in thousands) : Years Ended December 31, 2023 2022 2021 Rental income $ 724 $ 707 $ 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Goodwill Busey’s goodwill is associated with its three operating segments, Banking, Wealth Management, and FirsTech. Goodwill is tested annually for impairment, and as part of this analysis, the reporting unit's carrying value is compared to its estimated fair value. Based on the impairment testing performed at December 31, 2023, there were no indicators of potential impairment. Busey did not record any new goodwill during the years ended December 31, 2023, or 2022. The carrying amount of goodwill by operating segment is as follows (dollars in thousands) : As of December 31, 2023 2022 Goodwill Banking $ 294,773 $ 294,773 Wealth Management 14,108 14,108 FirsTech 8,992 8,992 Total goodwill $ 317,873 $ 317,873 Indefinite-lived intangible assets, such as goodwill, are not amortized. Goodwill is Busey's only indefinite-lived intangible asset. Intangible Assets Core deposit and customer relationship intangible assets are amortized over the estimated period during which Busey expects to benefit from the assets. Intangible asset disclosures are as follows (dollars in thousands) : As of December 31, 2023 Core deposit Customer Total Intangible Assets Intangible assets, gross $ 99,065 $ 33,138 $ 132,203 Accumulated amortization 71,092 25,120 96,212 Intangible assets, net $ 27,973 $ 8,018 $ 35,991 As of December 31, 2022 Core deposit Customer Total Intangible Assets Intangible assets, gross $ 99,065 $ 33,138 $ 132,203 Accumulated amortization 63,476 22,304 85,780 Intangible assets, net $ 35,589 $ 10,834 $ 46,423 Amortization expense related to intangible assets, as reflected in Busey's Consolidated Statements of Income , is presented in the table below (dollars in thousands) : Years Ended December 31, 2023 2022 2021 Amortization Expense Core deposit intangible $ 7,616 $ 8,315 $ 8,253 Customer relationship intangible 2,816 3,313 3,021 Amortization of intangible assets $ 10,432 $ 11,628 $ 11,274 Future expense for the amortization of intangible assets, as estimated, is summarized in the table below (dollars in thousands) : As of December 31, 2023 Core deposit Customer Total Estimated amortization expense 2024 $ 6,902 $ 2,318 $ 9,220 2025 5,956 1,887 7,843 2026 5,227 1,479 6,706 2027 4,490 1,091 5,581 2028 3,740 703 4,443 Thereafter 1,658 540 2,198 Total estimated amortization expense $ 27,973 $ 8,018 $ 35,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8. DEPOSITS The composition of Busey’s deposits is as follows (dollars in thousands) : As of December 31, 2023 2022 Deposits Noninterest-bearing demand deposits $ 2,834,655 $ 3,393,666 Interest-bearing transaction deposits 2,717,139 2,857,818 Saving deposits and money market deposits 2,920,088 2,964,421 Time deposits 1,819,274 855,375 Total deposits $ 10,291,156 $ 10,071,280 Additional information about Busey’s deposits follows (dollars in thousands) : As of December 31, 2023 2022 Brokered savings deposits and money market deposits $ 6,001 $ 1,303 Brokered time deposits 285 275 Total time deposits with a minimum denomination of $100,000 1,072,189 416,445 Total time deposits with a minimum denomination that meets or exceeds the FDIC insurance limit of $250,000 386,286 120,377 Scheduled maturities of time deposits are as follows (dollars in thousands) : As of Time deposits by schedule of maturities 2024 $ 1,705,846 2025 68,738 2026 21,222 2027 12,470 2028 10,451 Thereafter 547 Time deposits $ 1,819,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9. BORROWINGS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underlying securities are held by Busey’s safekeeping agent. Busey may be required to provide additional collateral based on fluctuations in the fair value of the underlying securities. Securities sold under agreements to repurchase were as follows (dollars in thousands) : As of December 31, 2023 2022 Securities sold under agreements to repurchase $ 187,396 $ 229,806 Weighted average rate for securities sold under agreements to repurchase 3.26 % 1.91 % Term Loan On May 28, 2021, Busey entered into a Second Amended and Restated Credit Agreement, pursuant to which Busey has access to (1) a $40.0 million revolving line of credit with an initial termination date of April 30, 2022, and (2)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loans now have an annual interest rate of 1.80% plus the one-month forward-looking term rate based on SOFR. On April 30, 2023, the agreement was further amended to extend the term for the revolving line of credit to April 30, 2024. Proceeds of the Term Loan were used to fund a part of the cash portion of the merger consideration related to the acquisition of CAC in the second quarter of 2021, and for general corporate purposes. The total outstanding balance on the Term Loan was $30.0 million as of December 31, 2023, of which $12.0 million was short-term and $18.0 million was long-term. Quarterly payments on the Term Loan reduce the outstanding principal balance by $3.0 million each quarter. As of December 31, 2023, there was no balance outstanding on the revolving credit facility. The revolving credit facility incurs a non-usage fee based on any undrawn amounts. Short-Term Borrowings Busey’s short-term borrowings include loans maturing within one year of the loan origination date, as well as the current portion of long-term debt that is due within 12 months. Short-term borrowings are summarized as follows (dollars in thousands) : As of December 31, 2023 2022 Short-term borrowings FHLB advances maturing in less than one year from date of origination, and the current portion of long-term FHLB advances due within 12 months $ — $ 339,054 Term Loan, current portion due within 12 months 12,000 12,000 Total short-term debt $ 12,000 $ 351,054 Funds borrowed from the FHLB, listed above, consisted of four notes with a weighted average interest rate of 4.28% and a weighted average maturity period of five days as of December 31, 2022. Federal funds purchased are short-term borrowings that generally mature between one day and 90 days. During the first quarter of 2023, Busey purchased federal funds to test operational availability to access funds if needed. Busey had no federal funds purchased as of December 31, 2023, or 2022. Long-Term Debt Busey’s long-term debt consists of loans maturing more than one year from the loan origination date, excluding the current portion that is due within 12 months. Long-term debt is summarized as follows (dollars in thousands) : As of December 31, 2023 2022 Long-term debt Term Loan $ 18,000 $ 30,000 Total long-term debt $ 18,000 $ 30,000 Subordinated Notes On June 1, 2020, Busey issued $125.0 million of fixed-to-floating rate subordinated notes that mature on June 1, 2030. The subordinated notes, which qualify as Tier 2 capital for regulatory purposes, bear interest at an annual rate of 5.25% for the first five years after issuance and thereafter bear interest at a floating rate equal to a three-month benchmark rate plus a spread of 5.11%,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June 2, 2022, Buse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accrues at a rate equal to (1) 5.000% per annum from the original issue date to, but excluding, June 15, 2027, payable semiannually in arrears, and (2) a floating rate per annum equal to a benchmark rate, which is expected to be the Three-Month Term SOFR (as defined in the subordinated notes), plus a spread of 252 basis points from and including, June 15, 2027, payable quarterly in arrears. The subordinated notes have an optional redemption in whole or in part on any interest payment date on or after June 15, 2027. Unamortized debt issuance costs related to Busey’s subordinated notes are presented in the following table (dollars in thousands) : As of December 31, 2023 2022 Unamortized debt issuance costs Subordinated notes issued in 2020 $ 735 $ 1,220 Subordinated notes issued in 2022 1,383 1,742 Total unamortized debt issuance costs $ 2,118 $ 2,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ampaign,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OWED TO UNCOLSOLIDATED TRUSTS</t>
        </is>
      </c>
      <c r="B1" s="2" t="inlineStr">
        <is>
          <t>12 Months Ended</t>
        </is>
      </c>
    </row>
    <row r="2">
      <c r="B2" s="2" t="inlineStr">
        <is>
          <t>Dec. 31, 2023</t>
        </is>
      </c>
    </row>
    <row r="3">
      <c r="A3" s="3" t="inlineStr">
        <is>
          <t>Junior Subordinated Debt Owed to Unconsolidated Trusts</t>
        </is>
      </c>
      <c r="B3" s="4" t="inlineStr">
        <is>
          <t xml:space="preserve"> </t>
        </is>
      </c>
    </row>
    <row r="4">
      <c r="A4" s="4" t="inlineStr">
        <is>
          <t>JUNIOR SUBORDINATED DEBT OWED TO UNCOLSOLIDATED TRUSTS</t>
        </is>
      </c>
      <c r="B4" s="4" t="inlineStr">
        <is>
          <t>NOTE 10. JUNIOR SUBORDINATED DEBT OWED TO UNCONSOLIDATED TRUSTS Busey maintains statutory trusts for the sole purpose of issuing and servicing trust preferred securities and related trust common securities. Proceeds from such issuances were used by the trusts to purchase junior subordinated notes issued by Busey, which are the sole assets of each trust. Concurrent with the issuance of the trust preferred securities, Busey issued guarantees for the benefit of the holders of the trust preferred securities. The trust preferred securities are instruments that qualify and are treated as Tier 1 regulatory capital. Buse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Busey acquired similar statutory trusts previously maintained by Pulaski and the fair value adjustment is being accreted over their weighted average remaining life, with a balance of $2.6 million remaining to be accreted. Busey had $72.0 million and $71.8 million of junior subordinated debt owed to unconsolidated trusts at December 31, 2023, and 2022, respectively, maturing in 2034 through 2036. Busey’s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Busey making payments on the related junior subordinated notes. Busey’s obligations under the junior subordinated notes and other relevant trust agreements, in aggregate, constitute a full and unconditional guarantee by Busey of each trust’s obligations under the trust preferred securities issued by each trust. Busey has the right to defer payment of interest on the notes, in which case the distributions on the trust preferred securities will also be deferred, for up to five years, but not beyond the stated maturity date. For regulatory capital purposes, current banking regulations allow for the inclusion in Tier 1 Capital of qualifying trust preferred securities issued prior to May 19, 2010, by bank holding companies with less than $15.0 billion of assets, but do not allow for additional Tier 1 Capital to be raised through the future issuance of trust preferred securities. As of December 31, 2023, 100% of the trust preferred securities qualified as Tier 1 Capital; however, once Busey reaches $15.0 billion in assets, its trust preferred securities will no longer quality as Tier 1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CAPITAL</t>
        </is>
      </c>
      <c r="B4" s="4" t="inlineStr">
        <is>
          <t>NOTE 11. REGULATORY CAPITAL Busey and its subsidiar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Busey's Consolidated Financial Statements .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December 31, 2023, and December 31, 2022, all capital ratios of Busey and its subsidiary bank exceeded well capitalized levels under the applicable regulatory capital adequacy guidelines. Management believes that no events or changes have occurred subsequent to December 31, 2023, that would change this designation. Current Expected Credit Loss Model On August 26, 2020, the FDIC and other federal banking agencies adopted a final rule which provided banking organizations that adopted CECL during 2020 with the option to delay for two years the estimated impact of CECL on regulatory capital and to phase in the aggregate impact of the deferral on regulatory capital over a subsequent three-year period. Under this final rule, because Busey elected to use the deferral option, the regulatory capital impact of our transition adjustments recorded on January 1, 2020, arising from the adoption of CECL was deferred for two years. In addition, 25 percent of the ongoing impact of CECL on our ACL, retained earnings, and average total consolidated assets from January 1, 2020, through the end of the two-year deferral period, each as reported for regulatory capital purposes, has been added to the deferred transition amounts (“adjusted transition amounts”) and deferred for the two-year period. On January 1, 2022, at the conclusion of the two-year period, the adjusted transition amounts began to be phased-in for regulatory capital purposes at a rate of 25 percent per year, with the phased-in amounts included in regulatory capital at the beginning of each year. Capital Amounts and Ratios The following tables summarize regulatory capital requirements applicable to Busey and its subsidiary bank (dollars in thousands) : As of December 31, 2023 Actual Minimum Minimum Amount Ratio Amount Ratio Amount Ratio Common equity Tier 1 capital to risk weighted assets First Busey $ 1,155,973 13.09 % $ 397,331 4.50 % $ 573,923 6.50 % Busey Bank $ 1,362,962 15.48 % $ 396,128 4.50 % $ 572,185 6.50 % Tier 1 capital to risk weighted assets First Busey $ 1,229,973 13.93 % $ 529,775 6.00 % $ 706,367 8.00 % Busey Bank $ 1,362,962 15.48 % $ 528,171 6.00 % $ 704,228 8.00 % Total capital to risk weighted assets First Busey $ 1,540,318 17.44 % $ 706,367 8.00 % $ 882,958 10.00 % Busey Bank $ 1,448,307 16.45 % $ 704,228 8.00 % $ 880,285 10.00 % Leverage ratio of Tier 1 capital to average assets First Busey $ 1,229,973 10.08 % $ 488,315 4.00 % N/A N/A Busey Bank $ 1,362,962 11.19 % $ 487,103 4.00 % $ 608,879 5.00 % As of December 31, 2022 Actual Minimum Minimum Amount Ratio Amount Ratio Amount Ratio Common equity Tier 1 capital to risk weighted assets First Busey $ 1,081,686 11.96 % $ 406,980 4.50 % $ 587,861 6.50 % Busey Bank $ 1,306,716 14.49 % $ 405,736 4.50 % $ 586,063 6.50 % Tier 1 capital to risk weighted assets First Busey $ 1,155,686 12.78 % $ 542,640 6.00 % $ 723,521 8.00 % Busey Bank $ 1,306,716 14.49 % $ 540,981 6.00 % $ 721,308 8.00 % Total capital to risk weighted assets First Busey $ 1,457,994 16.12 % $ 723,521 8.00 % $ 904,401 10.00 % Busey Bank $ 1,384,024 15.35 % $ 721,308 8.00 % $ 901,635 10.00 % Leverage ratio of Tier 1 capital to average assets First Busey $ 1,155,686 9.45 % $ 489,124 4.00 % N/A N/A Busey Bank $ 1,306,716 10.72 % $ 487,541 4.00 % $ 609,426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1) common equity Tier 1 capital to risk-weighted assets of at least 7.0%, (2) Tier 1 capital to risk-weighted assets of at least 8.5%, and (3) total capital to risk-weighted assets of at least 10.5%. Subsidiary Dividend Payments First Busey Corporation’s abilit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usey Bank paid $90.0 million, $95.0 million, and $60.0 million in dividends to First Busey Corporation during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INCOME TAXES Components of Busey’s income tax expense consist of the following (dollars in thousands) : Years Ended December 31, 2023 2022 2021 Income tax expense Current expense: Federal $ 20,139 $ 20,815 $ 20,261 State 14,120 13,883 8,448 Deferred expense: Federal (1,557) (700) 3,644 State (1,363) (572) 1,021 Total income tax expense $ 31,339 $ 33,426 $ 33,374 A reconciliation of federal and state income taxes at statutory rates to Busey’s income taxes included in the accompanying Consolidated Statements of Income is as follows: Years Ended December 31, 2023 2022 2021 Percent of pretax income Income tax at federal statutory rate 21.0 % 21.0 % 21.0 % Effect of: Tax-exempt interest, net (1.0) % (1.1) % (1.1) % Stock incentive 0.2 % 0.1 % — % State income taxes, net 6.5 % 6.5 % 4.5 % Income on bank owned life insurance (0.6) % (0.5) % (0.7) % Tax credit investments (6.0) % (5.6) % (3.6) % Other, net 0.3 % 0.3 % 1.2 % Effective income tax rate 20.4 % 20.7 % 21.3 % Net deferred taxes, reported in other assets or other liabilities in Busey’s Consolidated Balance Sheets , include the following amounts of deferred tax assets and liabilities (dollars in thousands) : As of December 31, 2023 2022 Deferred taxes Deferred tax assets: ACL $ 27,068 $ 26,979 Unrealized loss on cash flow hedge 6,654 8,365 Unrealized losses on securities available for sale, net 70,423 88,666 Unrealized losses on securities held to maturity 10,156 11,919 Stock-based compensation 5,767 5,504 Deferred compensation — 53 Purchase accounting adjustments 764 656 Accrued vacation 456 411 Lease liabilities 3,092 3,564 Employee costs 4,789 3,298 Unrealized loss on equity securities 75 — Other 67 376 Total deferred tax assets 129,311 149,791 Deferred tax liabilities: Basis in premises and equipment (2,830) (1,541) Affordable housing partnerships and other investments (8,341) (6,669) Purchase accounting adjustments (1,133) (1,207) Mortgage servicing assets (1,336) (2,132) Basis in core deposit, customer intangible assets, and asset purchase goodwill (4,709) (6,956) Deferred loan origination costs (3,691) (3,845) Right of use assets (3,015) (3,518) Unrealized gain on equity securities — (512) Other (251) (586) Total deferred tax liabilities (25,306) (26,966) Net deferred tax asset $ 104,005 $ 122,825 Management believes that it is more likely than not that the other deferred tax assets included in the accompanying Consolidated Balance Sheets will be fully realized. Busey has determined that no valuation allowance is required for any deferred tax assets as of December 31,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NOTE 13. EMPLOYEE BENEFIT PLANS 401(k) Plan Busey provides retirement benefits under its 401(k) Plan. All Busey associates who meet certain age requirements are eligible to participate in the 401(k) Plan. There is no waiting period for participation in the 401(k) Plan. The 401(k) Plan is funded primarily through participant contributions via payroll deductions. The 401(k) Plan offers two contribution options: (1) the traditional option allows plan participants to elect pre-tax contributions, and (2) the Roth option allows plan participants to elect after tax contributions. Plan participants may elect to make traditional and/or Roth 401(k) contributions, up to the annual deferral and catch-up limits established by the Internal Revenue Service. Busey supplements participant contributions by making Safe Harbor matching and discretionary profit sharing contributions to the 401(k) Plan. Safe Harbor Match Busey makes Safe Harbor matching contributions to the 401(k) Plan equal to 100% of the first 3% of eligible participant contributions and 50% of the next 2% of eligible participant contributions. The rights of participants in Safe Harbor matching contributions vest immediately. Profit Sharing All associates who meet certain age and service requirements are eligible to participate in Busey's profit-sharing contributions. Discretionary profit-sharing contributions and related expenses, if any, are approved solely by the First Busey Corporation board of directors, and in no case may annual contributions be greater than the amounts deductible for federal income tax purposes for that year. The rights of participants in profit-sharing contributions vest ratably over a five-year period. 401(k) Plan Expenses Expenses related to Busey’s employee benefit plans, reported in salaries, wages, and employee benefits in the accompanying Consolidated Statements of Income , are summarized in the table below (dollars in thousands) : Years Ended December 31, 2023 2022 2021 401(k) Plan expenses Safe Harbor match expenses $ 3,745 $ 4,094 $ 3,708 Profit-sharing expenses 3,031 2,960 2,823 Total 401(k) Plan expenses $ 6,776 $ 7,054 $ 6,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4. STOCK-BASED COMPENSATION Stock Options Busey has outstanding stock options that were issued under the First Community 2016 Equity Incentive Plan and assumed from acquisitions. A summary of the status of, and changes in, Busey's stock option awards follows (dollars in thousands, except weighted-average exercise price) : Options Shares Weighted- Weighted- Intrinsic Outstanding at December 31, 2022 26,106 $ 23.53 3.88 $ 31 Forfeited (4,840) 23.53 Outstanding at December 31, 2023 21,266 23.53 2.88 27 Exercisable at December 31, 2023 21,266 23.53 2.88 27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An amendment and restatement of the 2020 Equity Plan was approved by stockholders at the 2023 Annual Meeting of Stockholders. Terms of the amended and restated 2020 Equity Plan are substantially identical to those of the originally approved 2020 Equity Plan, other than a 1,350,000 increase in the number of shares authorized for issuance under the plan. More information can be found in Appendix A within Busey’s Proxy Statement for the 2023 Annual Meeting of Stockholders filed on April 14, 2023 . Under the terms of the 2020 Equity Plan, Busey has granted RSU, PSU, and DSU awards. Upon vesting and delivery, shares are expected, though not required, to be issued from treasury. A description of RSU, PSU, and DSU awards granted in 2023 under the terms of the 2020 Equity Plan is provided below. A description of RSU, PSU, and DSU awards granted in 2022 and 2021 under the terms of the 2020 Equity Plan can be found in Busey’s Annual Reports for the years ended December 31, 2022, and 2021, respectively. Busey issued 132,091 treasury shares in conjunction with the vesting of RSUs and PSUs, and settlement of DSUs in 2023. The difference between the number of shares issued and the number of vested units is due to shares issued under a net share settlement option. There were 1,723,343 shares available for issuance under the 2020 Equity Plan as of December 31, 2023. RSU Awards Busey grants RSU awards to members of management periodically throughout the year. RSU awards are stock-based awards for which vesting is conditional upon meeting established service criteria. Each RSU is equivalent to one share of Busey’s common stock. Busey’s RSUs have requisite service periods ranging from one year to five years, and are subject to accelerated vesting upon eligible retirement from Busey. Recipients earn quarterly dividend equivalents on their respective RSUs, which entitle the recipients to additional units. Therefore, dividends earned each quarter compound based upon the updated unit balances. On March 22, 2023, under the terms of the 2020 Equity Plan, Busey granted 224,316 RSUs to members of management. The grant date fair value of the award was $4.6 million, which will be recognized as compensation expense over the requisite service period ranging from one year to five years. The terms of these awards included an accelerated vesting provision upon eligible retirement from Busey, after a one-year minimum requisite service period. Subsequent to the requisite service period, the awards will become 100% vested. A summary of changes in Busey’s RSU awards for the year ended December 31, 2023, is as follows: RSU Awards Shares Weighted- Nonvested at December 31, 2022 1,096,931 $ 23.61 Granted 224,316 20.44 Dividend equivalents earned 58,930 20.16 Vested (154,995) 29.71 Forfeited (183,738) 22.33 Nonvested at December 31, 2023 1,041,444 $ 22.05 PSU Awards Busey grants PSU awards to members of management periodically throughout the year. PSU awards are stock-based awards for which vesting is conditional upon meeting established performance criteria. Each PSU is equivalent to one share of Busey’s common stock. The number of PSUs that ultimately vest will be determined based on the extent to which market or other performance goals are achieved. Busey’s PSUs are subject to accelerated service-based vesting conditions upon eligible retirement from Busey. After performance determination, dividend equivalents are compounded based upon the updated PSU balances at each dividend date during the performance period. On March 22, 2023, under the terms of the 2020 Equity Plan, Busey granted a target of 104,643 PSUs with a maximum award of 167,429 units. The actual number of units issued at the vesting date could range from 0% to 160% of the initial grant, depending on attaining a market-based total stockholder return performance goal. The grant date fair value of the award was $2.0 million, which will be recognized in compensation expense over the performance period ending December 31, 2025. On March 22, 2023, under the terms of the 2020 Equity Plan, Busey granted a target of 104,643 PSUs with a maximum award of 167,429 units. The actual number of units issued at the vesting date could range from 0% to 160% of the initial grant, depending on attaining an adjusted return on average tangible common equity performance goal. The grant date fair value of the award was $2.1 million, which will be recognized in compensation expense over the performance period ending December 31, 2025. The actual amount of compensation expense recognized is subject to adjustment based on the extent to which performance goals are expected to be achieved. On March 22, 2023, under the terms of the 2020 Equity Plan, Busey granted a target of 15,045 PSUs with a maximum award of 30,090 units. The actual number of units issued at the vesting date could range from 0% to 200% of the initial grant, depending on attaining a performance goal based upon the compounded annual revenue growth rate of the FirsTech operating segment. The grant date fair value of the award was $0.3 million, which will be recognized in compensation expense over the performance period ending December 31, 2025. The actual amount of compensation expense recognized is subject to adjustment based on the extent to which performance goals are expected to be achieved. A summary of changes in Busey’s PSU awards for the year ended December 31, 2023, is as follows: PSU Awards Shares 1 Weighted- Nonvested at December 31, 2022 285,351 $ 25.40 Granted 224,331 20.04 Dividend equivalents earned 1,728 23.28 Vested (83,399) 23.86 Forfeited (88,923) 23.80 Adjustment for performance conditions 2 2,612 25.52 Nonvested at December 31, 2023 341,700 $ 22.67 Vested and outstanding at December 31, 2023³ 65,996 $ 23.48 ___________________________________________ 1. Shares for PSU awards represent target shares at grant date. 2. Adjustments for performance conditions represent the difference between the number of target shares at grant date and the number of actual shares earned for the performance period completed. 3. PSUs granted in 2021 vested on December 31, 2023. Shares are reported at target amounts. Performance determination and settlement activity will take place in the first quarter of 2024. DSU Awards Busey grants DSU awards to its directors and advisory directors. DSU awards are stock-based awards with a deferred settlement date. Each DSU is equivalent to one share of Busey’s common stock. DSUs vest over a one-year period following the grant date. Under the 2020 Equity Plan, DSUs are generally subject to the same terms as RSUs, except that following vesting of DSUs, settlement occurs within 30 days following the earlier of separation from the board or a change in control of the Company. After vesting and prior to delivery, DSUs will continue to earn dividend equivalents. On March 22, 2023, under the terms of the 2020 Equity Plan, Busey granted 41,548 DSUs to directors and advisory directors. The grant date fair value of the award totaled $0.8 million and will be recognized as compensation expense over the requisite service period of one year. Subsequent to the requisite service period, the awards will become 100% vested. A summary of changes in Busey’s DSU awards for the year ended December 31, 2023, is as follows: DSU Awards Shares Weighted- Nonvested at December 31, 2022 31,085 $ 25.75 Granted 41,548 20.44 Dividend equivalents earned 8,334 20.09 Vested (37,868) 24.76 Forfeited (73) 20.44 Nonvested at December 31, 2023 43,026 $ 20.41 Vested and outstanding at December 31, 2023 144,137 $ 23.52 2021 Employee Stock Purchase Plan The 2021 ESPP was approved at Busey’s 2021 Annual Meeting of Stockholders. The purpose of the 2021 ESPP is to provide a means through which our employees may acquire a proprietary interest in Buse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Under the terms of the 2021 ESPP, all participating employees have equal rights and privileges. Substantially all of our employees are eligible to participate in the 2021 ESPP. Further details can be found in Appendix A within Busey’s Definitive Proxy Statement filed with the SEC on April 8, 2021 . The 2021 ESPP initially reserved for issuance and purchase an aggregate of 600,000 shares of Busey’s common stock. The first offering under the 2021 ESPP began on July 1, 2021. There were 452,379 shares available for issuance under the 2021 ESPP as of December 31, 2023. Stock-Based Compensation Expense Busey did not record any stock option compensation expense for the years ended December 31, 2023, 2022, or 2021. Busey did not have any unrecognized stock option compensation expense as of December 31, 2023. Busey recognized compensation expense related to non-vested RSU, PSU, and DSU awards, as well as the 2021 ESPP, as summarized in the table below (dollars in thousands) : Years Ended December 31, 2023 2022 2021 Stock-based compensation expense RSU awards $ 2,622 $ 4,648 $ 5,809 PSU awards 1 2,962 3,240 979 DSU awards 833 876 962 2021 ESPP 178 204 114 Total stock-based compensation expense $ 6,595 $ 8,968 $ 7,864 ___________________________________________ 1. Expense for PSU awards with a market-based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 Unamortized stock-based compensation expense is presented in the table below (dollars in thousands) : As of December 31, 2023 2022 Unamortized stock-based compensation RSU awards $ 6,842 $ 8,570 PSU awards 1 3,607 4,279 DSU awards 190 175 Total unamortized stock-based compensation $ 10,639 $ 13,024 Weighted average period over which expense is to be recognized 2.4 years 2.5 years ___________________________________________ 1. Unamortized expense for PSU awards with a market-based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NOTE 15. TRANSACTIONS WITH RELATED PARTIES Buse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The following table presents changes in loans to related parties, as a group (dollars in thousands) : As of and for the Year Ended Balance of loans to related parties, December 31, 2022 $ 55,341 Change in relationship 9,247 New loans/advances 34,116 Repayments (21,055) Balance of loans to related parties, December 31, 2023 $ 77,649 Unused commitments to directors and executive officers $ 4,692 Loans to related parties did not include significant amounts that were past due, non-accrual, or mod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UTSTANDING COMMITMENTS AND CONTINGENT LIABILITIES</t>
        </is>
      </c>
      <c r="B4" s="4" t="inlineStr">
        <is>
          <t>NOTE 16. OUTSTANDING COMMITMENTS AND CONTINGENT LIABILITIES Legal Matters Busey is a party to legal actions which arise in the normal course of its business activities. Legal and administrative proceedings are subject to inherent uncertainties, and while unfavorable outcomes could occur, Busey does not believe at this time that any potential liabilities relating to pending or potential legal matters are likely to have a material impact on Busey's results of operations or financial position. Credit Commitments and Contingencies A summary of the contractual amount of Busey’s exposure to off-balance-sheet risk relating to the Company’s commitments to extend credit and standby letters of credit follows (dollars in thousands) : As of December 31, 2023 2022 Financial instruments whose contract amounts represent credit risk Commitments to extend credit $ 2,132,500 $ 1,991,769 Standby letters of credit 43,996 33,008 Total commitments $ 2,176,496 $ 2,024,777 Franchise Tax Matter In 2021, Busey received an inquiry from the ISOS, pursuant to which the ISOS asked for additional information regarding certain of our franchise tax filings and the calculation of amounts due thereunder. The franchise tax is established by the Illinois Business Corporation Act (“BCA”) 805 ILCS 5/1 et seq., and is a tax imposed on foreign and domestic corporations for the privilege of conducting business in Illinois. Busey has been cooperating with the inquiry and has agreed to prepare additional BCA forms requested by the ISOS, with a full reservation of rights by Busey, including seeking judicial relief, if necessary, with respect to any potential dispute regarding Busey’s preparation of the BCA forms and the calculation of the franchise taxes due. Where a loss is believed to be reasonably possible, but not probable, or the loss cannot be reasonably estimated, as is the case with this matter, no accrual is required. It is reasonably possible that this matter could require us to pay additional taxes, including potential penalties and interest, or make other expenditures or accrue liabilities in amounts that could not be reasonably estimated as of December 31, 2023. If the likelihood of potential liabilities elevates, requiring an accrual, the potential future liabilities could be material in the period(s) in which they are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NOTE 17. DERIVATIVE FINANCIAL INSTRUMENTS Busey utilizes interest rate swap agreements as part of its asset liability management strategy to help manage its interest rate risk position. Additionally, Busey enters into derivative financial instruments, including interest rate lock commitments issued to residential loan customers for loans that will be held for sale; forward sales commitments to sell residential mortgage loans to investors; and interest rate swaps, risk participation agreements, and foreign currency exchange contracts with customers and other third parties. See “ Note 18. Fair Value Measurements ” for further discussion of the fair value measurement of such derivatives. To secure its obligations under derivative contracts, Busey pledged cash and held collateral as follows (dollars in thousands) : As of December 31, 2023 2022 Cash pledged to secure obligations under derivative contracts $ 34,210 $ 38,609 Collateral held to secure obligations under derivative contracts 19,280 29,830 Derivative Instruments Designated as Hedges Buse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350.0 million as of both December 31, 2023, and December 31, 2022, were designated as cash flow hedges. Busey entered into one $50.0 million interest rate swap to hedge the risks of variability in cash flows for future interest payments attributable to changes in the contractually specified 3-month LIBOR benchmark interest rate on Busey’s junior subordinated debt owed to unconsolidated trusts (“Debt Swap”). In addition, Busey entered into one $300.0 million receive fixed pay floating interest rate swap to reduce Busey's asset sensitivity (“Loan Swap”). Duration was added to our loan portfolio by fixing a portion of our floating prime-based loans. Interest rates had risen above their historical lows allowing Busey to lock in a portion of its loan portfolio to reduce asset sensitivity while creating a more stable margin in a volatile rate market. These hedges were determined to be highly effective during the period, and Busey expects its hedges to remain highly effective during the remaining terms of the swaps. Changes in fair value were recorded net of tax in OCI. A summary of the interest-rate swaps designated as cash flow hedges is presented below (dollars in thousands) : As of December 31, Location 2023 2022 Debt Swap Notional amount $ 50,000 $ 50,000 Weighted average fixed pay rates 1.79 % 1.79 % Weighted average variable 3-month LIBOR receive rates 5.61 % 4.77 % Weighted average maturity 0.71 years 1.71 years Loan Swap Notional amount $ 300,000 $ 300,000 Weighted average fixed receive rates 4.81 % 4.81 % Weighted average variable Prime pay rates 8.50 % 7.32 % Weighted average maturity 5.10 years 6.10 years Gross aggregate fair value of the swaps Gross aggregate fair value of swap assets Other assets $ 1,293 $ 2,535 Gross aggregate fair value of swap liabilities Other liabilities $ 25,411 $ 32,367 Balances carried in AOCI Unrealized gains (losses) on cash flow hedges, net of tax AOCI $ (16,694) $ (20,985) Buse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December 31, 2023. As of Unrealized gains (losses) in OCI expected to be recognized in income Unrealized losses expected to be reclassified from OCI to interest income $ (952) Unrealized gains expected to be reclassified from OCI to interest expense 483 Net unrealized gains (losses) in OCI expected to be recognized in net interest income $ (469) Interest income (expense) recorded on swap transactions was as follows for the periods presented (dollars in thousands) : Years Ended December 31, 2023 2022 2021 Interest on swap transactions Increase (decrease) in interest income on swap transactions $ (10,326) $ (553) $ — (Increase) decrease in interest expense on swap transactions 1,757 (30) (1,067) Net increase (decrease) in net interest income on swap transactions $ (8,569) $ (583) $ (1,067) The following table reflects the net gains (losses) recorded in AOCI and the Consolidated Statements of Comprehensive Income relating to cash flow derivative instruments for the periods presented (dollars in thousands) : Years Ended December 31, 2023 2022 2021 Unrealized gains (losses) on cash flow hedges Net gain (loss) recognized in OCI, net of tax $ (1,835) $ (20,717) $ 736 (Gain) loss reclassified from OCI to interest income, net of tax 7,382 395 — (Gain) loss reclassified from OCI to interest expense, net of tax (1,256) 22 763 Net change in unrealized gains (losses) on cash flow hedges, net of tax $ 4,291 $ (20,300) $ 1,499 Derivative Instruments Not Designated as Hedges Interest Rate Swaps Busey may offer derivative contracts to its customers in connection with their risk management needs. Busey manages the risk associated with these contracts by entering into equal and offsetting derivative agreements with a third-party dealer. These contracts supported variable rate, commercial loan relationships totaling $663.1 million and $576.9 million as of December 31, 2023, and 2022, respectively. These derivatives generally worked together as an economic interest rate hedge, but Buse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liabilities related to customer interest rate swaps, included in other assets and other liabilities in the Consolidated Balance Sheets , are summarized as follows (dollars in thousands) : As of December 31, 2023 Derivative Asset Derivative Liability Notional Fair Notional Fair Derivatives not designated as hedging instruments Interest rate swaps – pay floating, receive fixed $ 177,883 $ 2,375 $ 485,253 $ 26,289 Interest rate swaps – pay fixed, receive floating 485,253 26,289 177,883 2,375 Total derivatives not designated as hedging instruments $ 663,136 $ 28,664 $ 663,136 $ 28,664 As of December 31, 2022 Derivative Asset Derivative Liability Notional Fair Notional Fair Derivatives not designated as hedging instruments Interest rate swaps – pay floating, receive fixed $ 48,728 $ 370 $ 528,183 $ 39,685 Interest rate swaps – pay fixed, receive floating 528,183 39,685 48,728 370 Total derivatives not designated as hedging instruments $ 576,911 $ 40,055 $ 576,911 $ 40,055 Changes in fair value of these derivative assets and liabilities were recorded in noninterest expense in the Consolidated Statements of Income and are summarized as follows (dollars in thousands) : Years Ended December 31, Location 2023 2022 2021 Interest rate swaps Pay floating, receive fixed Noninterest expense $ (11,525) $ 19,308 $ (12,587) Pay fixed, receive floating Noninterest expense 11,525 (19,308) 12,587 Net change in fair value of interest rate swaps $ — $ — $ — Risk Participation Agreements To manage the credit risk exposure related to customer-facing swaps, Busey entered into risk participation agreements in conjunction with loan participation arrangements with other financial institutions. Under these risk participation agreements, Busey purchased a portion of the credit exposure, paying an up-front fee, and will receive a payment from the counterparty if the loan customer defaults on its obligations. Busey also entered into a risk participation agreement under which Busey sold a portion of its credit exposure, receiving an up-front fee, and will be required to make a payment to the counterparty if the loan customer defaults on its obligations. The notional amount of the risk participation agreements reflect Busey's pro-rata share of the derivative instrument, consistent with its share of the related participated loan. The risk participation agreements mature between 2024 and 2029, and are summarized as follows (dollars in thousands) : As of December 31, 2023 2022 Risk participation agreements purchased Number of risk participation agreements 3 2 Notional amount $ 34,251 $ 18,899 Fair value 15 5 Risk participation agreements sold Number of risk participation agreements 1 — Notional amount $ 20,001 — Fair value — — Foreign Currency Forward Contracts In 2023, Busey entered into foreign currency exchange contracts to support the business requirements of its customers. Foreign currency contracts involve the exchange of one currency for another on a specified date and at a specified rate. These contracts were executed on behalf of Busey's customers and were used by customers to manage fluctuations in foreign exchange rates. Busey minimized its exposure by entering into similar offsetting positions with other financial institutions. Busey was subject to the credit risk that another party would fail to perform. As of December 31, 2023, Busey had no derivative assets or derivative liabilities related to foreign currency contracts recorded in its Consolidated Balance Sheets . Mortgage Banking Derivatives Interest Rate Lock Commitments Interest rate lock commitments that meet the definition of derivative financial instruments under ASC Topic 815 “Derivatives and Hedging” are carried at their fair values in other assets or other liabilities in the Consolidated Balance Sheets , with changes in the fair values of the corresponding derivative financial assets or liabilities recorded as either a charge or credit to current earnings during the period in which the changes occurred. Forward Sales Commitments Buse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Balance Sheets . While such forward sales commitments generally served as an economic hedge to mortgage loans held for sale and interest rate lock commitments, Buse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in the Consolidated Balance Sheets are summarized as follows (dollars in thousands) : As of December 31, 2023 As of December 31, 2022 Location Notional Fair Notional Fair Mortgage banking derivative assets Interest rate lock commitments Other assets $ 3,477 $ 25 $ 1,517 $ 16 Forward sales commitments Other assets 1,761 11 83 1 Mortgage banking derivative assets $ 5,238 $ 36 $ 1,600 $ 17 Mortgage banking derivative liabilities Interest rate lock commitments Other liabilities $ 1,615 $ 10 $ 83 $ 1 Forward sales commitments Other liabilities 5,216 47 2,757 39 Mortgage banking derivative liabilities $ 6,831 $ 57 $ 2,840 $ 40 Net gains (losses) relating to these derivative instruments are summarized as follows for the periods presented (dollars in thousands) : Years Ended December 31, Location 2023 2022 2021 Net gains (losses) Interest rate lock commitments Mortgage revenue $ — $ 15 $ 1,702 Forward sales commitments Mortgage revenue 2 (38) (4,045) Net gains (losses) $ 2 $ (23) $ (2,343) In 2021, the impact of the net gains or losses recognized in earnings on interest rate lock commitments and forward sales commitments was almost entirely offset by the recognition of a corresponding change in the fair value of loans held for sale. In 2022, Busey began carrying loans held for sale at LOCOM, so while Busey will continue to recognize gains or losses on these mortgage banking derivative instruments in earnings, any corresponding increase in the fair value of loans held for sale will not be recognized in earnings until the loans are sold, at which time the increase is factored into the calculated gain on sale. Decreases in the market value of loans held for sale will continue to be recognized in earnings at each measurem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8.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Busey’s assets and liabilities that are carried at fair value.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Buse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Liabilities Measured at Fair Value on a Recurring Basis Debt Securities Available for Sale Debt securities classified as available for sale are reported at fair value utilizing Level 2 inputs. Buse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utilizing Level 1 or Level 2 inputs. Fair value measurements of mutual funds, when held, are determined using unadjusted quoted prices in active markets for identical assets at the measurement date and are classified as Level 1. For stock, quoted prices for identical or similar assets in markets that are not active are utilized and classified as Level 2. Derivative Assets and Derivative Liabilities The majority of our derivative assets and derivative liabilities are reported at fair value utilizing Level 2 or Level 3 inputs. Derivative balances are included in other assets or other liabilities on the Consolidated Balance Sheets , and consist of interest rate swaps and risk participation agreements where there is no significant deterioration in the counterparties (loan customers) credit risk since origination of the interest rate swap or risk participation agreement, as well as mortgage banking derivatives, including interest rate lock commitments and forward sales commitments. Fair values of derivative assets and liabilities are determined based on prices that are obtained from a third-party which uses observable market inputs and, with the exception of our risk participation agreements, are classified as Level 2. For purposes of potential valuation adjustments to our derivative positions, Busey evaluates the credit risk of its counterparties as well as its own credit risk. Accordingly, Busey has considered factors such as the likelihood of default, expected loss given default, net exposures, and remaining contractual life, among other things, in determining if any estimated fair value adjustments related to credit risk are required. Busey reviews counterparty exposure quarterly, and when necessary, appropriate adjustments are made to reflect the exposure. No changes in counterparty credit were identified. Due to the significance of unobservable inputs, derivative assets related to our risk participation agreements are classified as Level 3. The following tables summarize financial assets and financial liabilities measured at fair value on a recurring basis as of December 31, 2023, and 2022, segregated by the level of the valuation inputs within the fair value hierarchy utilized to measure fair value (dollars in thousands) : As of December 31, 2023 Level 1 Level 2 Level 3 Total Debt securities available for sale: U.S. Treasury securities $ — $ 15,946 $ — $ 15,946 Obligations of U.S. government corporations and agencies — 5,832 — 5,832 Obligations of states and political subdivisions — 172,845 — 172,845 Asset-backed securities — 468,223 — 468,223 Commercial mortgage-backed securities — 103,509 — 103,509 Residential mortgage-backed securities — 1,111,312 — 1,111,312 Corporate debt securities — 209,904 — 209,904 Equity securities 448 9,364 — 9,812 Derivative assets — 29,993 15 30,008 Derivative liabilities — 54,132 — 54,132 As of December 31, 2022 Level 1 Level 2 Level 3 Total Debt securities available for sale: U.S. Treasury securities $ — $ 114,061 $ — $ 114,061 Obligations of U.S. government corporations and agencies — 19,779 — 19,779 Obligations of states and political subdivisions — 257,512 — 257,512 Asset-backed securities — 469,875 — 469,875 Commercial mortgage-backed securities — 108,394 — 108,394 Residential mortgage-backed securities — 1,243,256 — 1,243,256 Corporate debt securities — 248,516 — 248,516 Equity securities — 11,535 — 11,535 Derivative assets — 42,607 5 42,612 Derivative liabilities — 72,462 — 72,462 Assets and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Loans Evaluated Individually Buse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Bank Property Held for Sale Bank property held for sale represents certain banking center office buildings which Busey has closed and consolidated with other existing banking centers. Bank property held for sale is measured at the lower of amortized cost or fair value less estimated costs to sell, and is included in premises and equipment, net on the Consolidated Balance Sheets . Fair values were based upon discounted appraisals or real estate listing prices. Due to the significance of unobservable inputs, fair values of all bank property held for sale have been classified as Level 3. The following tables summarize assets and liabilities measured at fair value on a non-recurring basis for the periods presented, segregated by the level of the valuation inputs within the fair value hierarchy utilized to measure fair value (dollars in thousands) : As of December 31, 2023 Level 1 Level 2 Level 3 Total Loans evaluated individually, net of related allowance $ — $ — $ 1,000 $ 1,000 Bank property held for sale with impairment — — 4,286 4,286 As of December 31, 2022 Level 1 Level 2 Level 3 Total Loans evaluated individually, net of related allowance $ — $ — $ 5,345 $ 5,345 Bank property held for sale with impairment — — 7,923 7,923 The following table presents additional quantitative information about assets measured at fair value on a non-recurring basis for which the Company has utilized Level 3 inputs to determine fair value (dollars in thousands) : As of December 31, 2023 Fair Value Valuation Unobservable Range Loans evaluated individually, net of related allowance $ 1,000 Appraisal of collateral Appraisal adjustments -41.2% to -100.0% (-47.2)% Bank property held for sale with impairment 4,286 Appraisal of collateral or real estate listing price Appraisal adjustments -6.2% to -64.9% (-38.4)% As of December 31, 2022 Fair Value Valuation Unobservable Range Loans evaluated individually, net of related allowance $ 5,345 Appraisal of collateral Appraisal adjustments -22.7% to -100.0% (-45.7)% Bank property held for sale with impairment 7,923 Appraisal of collateral or real estate listing price Appraisal adjustments -0.7% to -70.1% (-35.1)% Financial Assets and Financial Liabilities That Are Not Carried at Fair Value Estimated fair values of financial instruments that are not carried at fair value in the Company’s Consolidated Balance Sheets, segregated by the level of the valuation inputs within the fair value hierarchy utilized to measure fair value, were as follows (dollars in thousands) : As of December 31, 2023 As of December 31, 2022 Carrying Fair Carrying Fair Financial assets Level 1 inputs: Cash and cash equivalents $ 719,581 $ 719,581 $ 227,164 $ 227,164 Level 2 inputs: Debt securities held to maturity 872,628 730,397 918,312 785,295 Loans held for sale 2,379 2,401 1,253 1,276 Accrued interest receivable 45,288 45,288 43,372 43,372 Level 3 inputs: Portfolio loans, net 7,559,294 7,276,905 7,634,094 7,320,422 Mortgage servicing rights 3,289 18,079 5,861 18,284 Other servicing rights 1,597 2,062 1,914 2,331 Financial liabilities Level 2 inputs: Time deposits $ 1,819,274 $ 1,804,905 $ 855,375 $ 830,596 Securities sold under agreements to repurchase 187,396 187,396 229,806 229,806 Short-term borrowings 12,000 12,034 351,054 351,085 Long-term debt 18,000 18,020 30,000 30,052 Junior subordinated debt owed to unconsolidated trusts 71,993 57,153 71,810 59,111 Accrued interest payable 28,418 28,418 3,978 3,978 Level 3 inputs: Subordinated notes, net of unamortized issuance costs 222,882 200,000 222,038 208,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9. EARNINGS PER SHARE 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Busey’s outstanding stock options and warrants were exercised, stock units were vested, and shares were issued under the 2021 ESPP. Earnings per common share have been computed as follows (dollars in thousands, except per share amounts) : Years Ended December 31, 2023 2022 2021 Net income $ 122,565 $ 128,311 $ 123,449 Weighted average number of common shares outstanding, basic 55,432,322 55,387,073 55,369,476 Dilutive effect of common stock equivalents: Options — 1,632 1,639 Warrants 324 1,753 1,753 RSU awards 647,217 665,998 615,759 PSU awards 151,190 58,206 5,429 DSU awards 18,154 15,532 10,641 2021 ESPP 6,941 6,970 4,108 Weighted average number of common shares outstanding, diluted 56,256,148 56,137,164 56,008,805 Basic earnings per common share $ 2.21 $ 2.32 $ 2.23 Diluted earnings per common share 2.18 2.29 2.20 Average shares that were excluded from the computation of diluted earnings per common share because their effect would have been anti-dilutive are summarized in the table below for the periods presented: Years Ended December 31, 2023 2022 2021 Anti-dilutive common stock equivalents Options 21,981 7,792 — RSU awards 39,445 38,912 65,058 PSU awards 106,955 189,000 93,026 DSU awards — — 7,742 Total anti-dilutive common stock equivalents 168,381 235,704 165,8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5" t="n">
        <v>134680</v>
      </c>
      <c r="C3" s="5" t="n">
        <v>117513</v>
      </c>
    </row>
    <row r="4">
      <c r="A4" s="4" t="inlineStr">
        <is>
          <t>Interest-bearing deposits</t>
        </is>
      </c>
      <c r="B4" s="6" t="n">
        <v>584901</v>
      </c>
      <c r="C4" s="6" t="n">
        <v>109651</v>
      </c>
    </row>
    <row r="5">
      <c r="A5" s="4" t="inlineStr">
        <is>
          <t>Total cash and cash equivalents</t>
        </is>
      </c>
      <c r="B5" s="6" t="n">
        <v>719581</v>
      </c>
      <c r="C5" s="6" t="n">
        <v>227164</v>
      </c>
    </row>
    <row r="6">
      <c r="A6" s="4" t="inlineStr">
        <is>
          <t>Debt securities available for sale</t>
        </is>
      </c>
      <c r="B6" s="6" t="n">
        <v>2087571</v>
      </c>
      <c r="C6" s="6" t="n">
        <v>2461393</v>
      </c>
    </row>
    <row r="7">
      <c r="A7" s="4" t="inlineStr">
        <is>
          <t>Debt securities held to maturity</t>
        </is>
      </c>
      <c r="B7" s="6" t="n">
        <v>872628</v>
      </c>
      <c r="C7" s="6" t="n">
        <v>918312</v>
      </c>
    </row>
    <row r="8">
      <c r="A8" s="4" t="inlineStr">
        <is>
          <t>Equity securities</t>
        </is>
      </c>
      <c r="B8" s="6" t="n">
        <v>9812</v>
      </c>
      <c r="C8" s="6" t="n">
        <v>11535</v>
      </c>
    </row>
    <row r="9">
      <c r="A9" s="4" t="inlineStr">
        <is>
          <t>Loans held for sale</t>
        </is>
      </c>
      <c r="B9" s="6" t="n">
        <v>2379</v>
      </c>
      <c r="C9" s="6" t="n">
        <v>1253</v>
      </c>
    </row>
    <row r="10">
      <c r="A10" s="4" t="inlineStr">
        <is>
          <t>Portfolio loans (net of ACL of $91,740 at December 31, 2023; $91,608 at December 31, 2022)</t>
        </is>
      </c>
      <c r="B10" s="6" t="n">
        <v>7559294</v>
      </c>
      <c r="C10" s="6" t="n">
        <v>7634094</v>
      </c>
    </row>
    <row r="11">
      <c r="A11" s="4" t="inlineStr">
        <is>
          <t>Premises and equipment, net</t>
        </is>
      </c>
      <c r="B11" s="6" t="n">
        <v>122594</v>
      </c>
      <c r="C11" s="6" t="n">
        <v>126524</v>
      </c>
    </row>
    <row r="12">
      <c r="A12" s="4" t="inlineStr">
        <is>
          <t>Right of use assets</t>
        </is>
      </c>
      <c r="B12" s="6" t="n">
        <v>11027</v>
      </c>
      <c r="C12" s="6" t="n">
        <v>12829</v>
      </c>
    </row>
    <row r="13">
      <c r="A13" s="4" t="inlineStr">
        <is>
          <t>Goodwill</t>
        </is>
      </c>
      <c r="B13" s="6" t="n">
        <v>317873</v>
      </c>
      <c r="C13" s="6" t="n">
        <v>317873</v>
      </c>
    </row>
    <row r="14">
      <c r="A14" s="4" t="inlineStr">
        <is>
          <t>Other intangible assets, net</t>
        </is>
      </c>
      <c r="B14" s="6" t="n">
        <v>35991</v>
      </c>
      <c r="C14" s="6" t="n">
        <v>46423</v>
      </c>
    </row>
    <row r="15">
      <c r="A15" s="4" t="inlineStr">
        <is>
          <t>Cash surrender value of bank owned life insurance</t>
        </is>
      </c>
      <c r="B15" s="6" t="n">
        <v>182975</v>
      </c>
      <c r="C15" s="6" t="n">
        <v>180485</v>
      </c>
    </row>
    <row r="16">
      <c r="A16" s="4" t="inlineStr">
        <is>
          <t>Other assets</t>
        </is>
      </c>
      <c r="B16" s="6" t="n">
        <v>361690</v>
      </c>
      <c r="C16" s="6" t="n">
        <v>398792</v>
      </c>
    </row>
    <row r="17">
      <c r="A17" s="4" t="inlineStr">
        <is>
          <t>Total assets</t>
        </is>
      </c>
      <c r="B17" s="6" t="n">
        <v>12283415</v>
      </c>
      <c r="C17" s="6" t="n">
        <v>12336677</v>
      </c>
    </row>
    <row r="18">
      <c r="A18" s="3" t="inlineStr">
        <is>
          <t>Deposits:</t>
        </is>
      </c>
      <c r="B18" s="4" t="inlineStr">
        <is>
          <t xml:space="preserve"> </t>
        </is>
      </c>
      <c r="C18" s="4" t="inlineStr">
        <is>
          <t xml:space="preserve"> </t>
        </is>
      </c>
    </row>
    <row r="19">
      <c r="A19" s="4" t="inlineStr">
        <is>
          <t>Noninterest-bearing</t>
        </is>
      </c>
      <c r="B19" s="6" t="n">
        <v>2834655</v>
      </c>
      <c r="C19" s="6" t="n">
        <v>3393666</v>
      </c>
    </row>
    <row r="20">
      <c r="A20" s="4" t="inlineStr">
        <is>
          <t>Interest-bearing</t>
        </is>
      </c>
      <c r="B20" s="6" t="n">
        <v>7456501</v>
      </c>
      <c r="C20" s="6" t="n">
        <v>6677614</v>
      </c>
    </row>
    <row r="21">
      <c r="A21" s="4" t="inlineStr">
        <is>
          <t>Total deposits</t>
        </is>
      </c>
      <c r="B21" s="6" t="n">
        <v>10291156</v>
      </c>
      <c r="C21" s="6" t="n">
        <v>10071280</v>
      </c>
    </row>
    <row r="22">
      <c r="A22" s="4" t="inlineStr">
        <is>
          <t>Securities sold under agreements to repurchase</t>
        </is>
      </c>
      <c r="B22" s="6" t="n">
        <v>187396</v>
      </c>
      <c r="C22" s="6" t="n">
        <v>229806</v>
      </c>
    </row>
    <row r="23">
      <c r="A23" s="4" t="inlineStr">
        <is>
          <t>Short-term borrowings</t>
        </is>
      </c>
      <c r="B23" s="6" t="n">
        <v>12000</v>
      </c>
      <c r="C23" s="6" t="n">
        <v>351054</v>
      </c>
    </row>
    <row r="24">
      <c r="A24" s="4" t="inlineStr">
        <is>
          <t>Long-term debt</t>
        </is>
      </c>
      <c r="B24" s="6" t="n">
        <v>18000</v>
      </c>
      <c r="C24" s="6" t="n">
        <v>30000</v>
      </c>
    </row>
    <row r="25">
      <c r="A25" s="4" t="inlineStr">
        <is>
          <t>Subordinated notes, net of unamortized issuance costs</t>
        </is>
      </c>
      <c r="B25" s="6" t="n">
        <v>222882</v>
      </c>
      <c r="C25" s="6" t="n">
        <v>222038</v>
      </c>
    </row>
    <row r="26">
      <c r="A26" s="4" t="inlineStr">
        <is>
          <t>Junior subordinated debt owed to unconsolidated trusts</t>
        </is>
      </c>
      <c r="B26" s="6" t="n">
        <v>71993</v>
      </c>
      <c r="C26" s="6" t="n">
        <v>71810</v>
      </c>
    </row>
    <row r="27">
      <c r="A27" s="4" t="inlineStr">
        <is>
          <t>Lease liabilities</t>
        </is>
      </c>
      <c r="B27" s="6" t="n">
        <v>11308</v>
      </c>
      <c r="C27" s="6" t="n">
        <v>12995</v>
      </c>
    </row>
    <row r="28">
      <c r="A28" s="4" t="inlineStr">
        <is>
          <t>Other liabilities</t>
        </is>
      </c>
      <c r="B28" s="6" t="n">
        <v>196699</v>
      </c>
      <c r="C28" s="6" t="n">
        <v>201717</v>
      </c>
    </row>
    <row r="29">
      <c r="A29" s="4" t="inlineStr">
        <is>
          <t>Total liabilities</t>
        </is>
      </c>
      <c r="B29" s="6" t="n">
        <v>11011434</v>
      </c>
      <c r="C29" s="6" t="n">
        <v>11190700</v>
      </c>
    </row>
    <row r="30">
      <c r="A30" s="4" t="inlineStr">
        <is>
          <t>Outstanding commitments and contingent liabilities (see Notes 6 and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t>
        </is>
      </c>
      <c r="B32" s="6" t="n">
        <v>58</v>
      </c>
      <c r="C32" s="6" t="n">
        <v>58</v>
      </c>
    </row>
    <row r="33">
      <c r="A33" s="4" t="inlineStr">
        <is>
          <t>Additional paid-in capital</t>
        </is>
      </c>
      <c r="B33" s="6" t="n">
        <v>1323595</v>
      </c>
      <c r="C33" s="6" t="n">
        <v>1320980</v>
      </c>
    </row>
    <row r="34">
      <c r="A34" s="4" t="inlineStr">
        <is>
          <t>Retained earnings</t>
        </is>
      </c>
      <c r="B34" s="6" t="n">
        <v>237197</v>
      </c>
      <c r="C34" s="6" t="n">
        <v>168769</v>
      </c>
    </row>
    <row r="35">
      <c r="A35" s="4" t="inlineStr">
        <is>
          <t>AOCI</t>
        </is>
      </c>
      <c r="B35" s="6" t="n">
        <v>-218803</v>
      </c>
      <c r="C35" s="6" t="n">
        <v>-273278</v>
      </c>
    </row>
    <row r="36">
      <c r="A36" s="4" t="inlineStr">
        <is>
          <t>Total stockholders’ equity before treasury stock</t>
        </is>
      </c>
      <c r="B36" s="6" t="n">
        <v>1342047</v>
      </c>
      <c r="C36" s="6" t="n">
        <v>1216529</v>
      </c>
    </row>
    <row r="37">
      <c r="A37" s="4" t="inlineStr">
        <is>
          <t>Treasury stock at cost</t>
        </is>
      </c>
      <c r="B37" s="6" t="n">
        <v>-70066</v>
      </c>
      <c r="C37" s="6" t="n">
        <v>-70552</v>
      </c>
    </row>
    <row r="38">
      <c r="A38" s="4" t="inlineStr">
        <is>
          <t>Total stockholders’ equity</t>
        </is>
      </c>
      <c r="B38" s="6" t="n">
        <v>1271981</v>
      </c>
      <c r="C38" s="6" t="n">
        <v>1145977</v>
      </c>
    </row>
    <row r="39">
      <c r="A39" s="4" t="inlineStr">
        <is>
          <t>Total liabilities and stockholders’ equity</t>
        </is>
      </c>
      <c r="B39" s="5" t="n">
        <v>12283415</v>
      </c>
      <c r="C39" s="5" t="n">
        <v>12336677</v>
      </c>
    </row>
    <row r="40">
      <c r="A40" s="3" t="inlineStr">
        <is>
          <t>Shares</t>
        </is>
      </c>
      <c r="B40" s="4" t="inlineStr">
        <is>
          <t xml:space="preserve"> </t>
        </is>
      </c>
      <c r="C40" s="4" t="inlineStr">
        <is>
          <t xml:space="preserve"> </t>
        </is>
      </c>
    </row>
    <row r="41">
      <c r="A41" s="4" t="inlineStr">
        <is>
          <t>Common shares issued (in shares)</t>
        </is>
      </c>
      <c r="B41" s="6" t="n">
        <v>58116969</v>
      </c>
      <c r="C41" s="6" t="n">
        <v>58116970</v>
      </c>
    </row>
    <row r="42">
      <c r="A42" s="4" t="inlineStr">
        <is>
          <t>Less treasury shares (in shares)</t>
        </is>
      </c>
      <c r="B42" s="6" t="n">
        <v>-2872850</v>
      </c>
      <c r="C42" s="6" t="n">
        <v>-2837846</v>
      </c>
    </row>
    <row r="43">
      <c r="A43" s="4" t="inlineStr">
        <is>
          <t>Common shares outstanding (in shares)</t>
        </is>
      </c>
      <c r="B43" s="6" t="n">
        <v>55244119</v>
      </c>
      <c r="C43" s="6" t="n">
        <v>55279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NOTE 20. ACCUMULATED OTHER COMPREHENSIVE INCOME (LOSS) The following tables present changes in AOCI by component, net of tax, for the periods below (dollars in thousands) : Year Ended December 31, 2023 Before Tax Tax Effect Net of Tax Unrealized/Unrecognized gains (losses) on debt securities Balance at beginning of period $ (352,878) $ 100,585 $ (252,293) Unrealized holding gains (losses) on debt securities available for sale, net 58,498 (16,674) 41,824 Amounts reclassified from AOCI, net 5,503 (1,569) 3,934 Amortization of unrecognized losses on securities transferred to held to maturity 6,189 (1,763) 4,426 Balance at end of period $ (282,688) $ 80,579 $ (202,109) Unrealized gains (losses) on cash flow hedges Balance at beginning of period $ (29,350) $ 8,365 $ (20,985) Unrealized holding gains (losses) on cash flow hedges, net (2,567) 732 (1,835) Amounts reclassified from AOCI, net 8,569 (2,443) 6,126 Balance at end of period $ (23,348) $ 6,654 $ (16,694) Total AOCI $ (306,036) $ 87,233 $ (218,803) Year Ended December 31, 2022 Before Tax Tax Effect Net of Tax Unrealized/Unrecognized gains (losses) on debt securities Balance at beginning of period $ (32,272) $ 9,199 $ (23,073) Unrealized holding gains (losses) on debt securities available for sale, net (278,762) 79,460 (199,302) Unrecognized losses on debt securities transferred to held to maturity from available for sale (48,456) 13,812 (34,644) Amounts reclassified from AOCI, net (26) 7 (19) Amortization of unrecognized losses on securities transferred to held to maturity 6,638 (1,893) 4,745 Balance at end of period $ (352,878) $ 100,585 $ (252,293) Unrealized gains (losses) on cash flow hedges Balance at beginning of period $ (958) $ 273 $ (685) Unrealized holding gains (losses) on cash flow hedges, net (28,975) 8,258 (20,717) Amounts reclassified from AOCI, net 583 (166) 417 Balance at end of period $ (29,350) $ 8,365 $ (20,985) Total AOCI $ (382,228) $ 108,950 $ (273,278) Year Ended December 31, 2021 Before Tax Tax Effect Net of Tax Unrealized/Unrecognized gains (losses) on debt securities Balance at beginning of period $ 49,644 $ (14,151) $ 35,493 Unrealized holding gains (losses) on debt securities available for sale, net (81,977) 23,367 (58,610) Amounts reclassified from AOCI, net 61 (17) 44 Balance at end of period $ (32,272) $ 9,199 $ (23,073) Unrealized gains (losses) on cash flow hedges Balance at beginning of period $ (3,055) $ 871 $ (2,184) Unrealized holding gains (losses) on cash flow hedges, net 1,030 (294) 736 Amounts reclassified from AOCI, net 1,067 (304) 763 Balance at end of period $ (958) $ 273 $ (685) Total AOCI $ (33,230) $ 9,472 $ (23,7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S AND RELATED INFORMATION</t>
        </is>
      </c>
      <c r="B4" s="4" t="inlineStr">
        <is>
          <t xml:space="preserve">NOTE 21. OPERATING SEGMENTS AND RELATED INFORMATION Busey has three reportable operating segments: Banking, Wealth Management, and FirsTech. Busey’s three operating segments are strategic business units that are separately managed, as they offer different products and services and have different marketing strategies. The Banking Operating Segment The Banking operating segment provides a full range of banking services to individual and corporate customers through First Busey Corporation’s wholly-owned bank subsidiary, Busey Bank, with 58 banking centers in Illinois; the St. Louis, Missouri, metropolitan area; southwest Florida; and Indianapolis, Indiana. Banking services offered to individual customers include customary types of demand and savings deposits, money transfers, safe deposit services, individual retirement accounts and other fiduciary services, automated teller machines, and technology-based networks, as well as a variety of loan products including residential real estate, home equity lines of credit, and consumer loans. Banking services offered to corporate customers include commercial, commercial real estate, real estate construction, and agricultural loans, as well as commercial depository services such as cash management. The Wealth Management Operating Segment The Wealth Management operating segment provides a full range of asset management, investment, brokerage, fiduciary, philanthropic advisory, tax preparation, and farm management services to individuals, businesses, and foundations. Services are provided through Busey Capital Management, Inc., a wholly-owned subsidiary of Busey Bank, and Busey Wealth Management, a division of Busey Bank. Wealth management services tailored to individuals include trust and estate advisory services and financial planning. Business services include business succession planning and employee retirement plan services. Services for foundations include investment strategy consulting and fiduciary services. The FirsTech Operating Segment The FirsTech operating segment provides comprehensive and innovative payment technology solutions through Busey Bank’s wholly-owned subsidiary, FirsTech. FirsTech's multi-channel payment platform allows businesses to collect payments from their customers in a variety of ways to enable fast, frictionless payments. Payment method vehicles include, but are not limited to, text-based mobile bill pay; interactive voice response; electronic payment concentration delivered to Automated Clearing House networks, money management, and credit card networks; walk-in payment processing for customers at retail pay agents; customer service payments made over a telephone; direct debit services; and lockbox remittance processing for customers to make payments by mail. FirsTech also provides additional tools to help clients with billing, reconciliation, bill reminders, and treasury services. FirsTech's client base represents a diverse set of industries, with a higher concentration in highly regulated industries, such as financial institutions, utility, insurance, and telecommunications industries. Segment Financial Information The segment financial information provided below has been derived from information used by management to monitor and manage Busey’s financial performance. The accounting policies of the three operating segments are the same as those described in the summary of significant accounting policies in “ Note 1. Significant Accounting Policies. ” Busey accounts for intersegment revenue and transfers at current market prices. Following is a summary of selected financial information for Busey’s operating segments. The “other” category included in the tables below consists of the parent company, First Busey Risk Management until its dissolution on December 18, 2023, and the elimination of intercompany transactions (dollars in thousands) : Goodwill Total Assets As of December 31, As of December 31, 2023 2022 2023 2022 Operating segment Banking $ 294,773 $ 294,773 $ 12,125,298 $ 12,199,960 Wealth Management 14,108 14,108 103,147 84,082 FirsTech 8,992 8,992 51,600 48,715 Other — — 3,370 3,920 Consolidated total $ 317,873 $ 317,873 $ 12,283,415 $ 12,336,677 Years Ended December 31, 2023 2022 2021 Net interest income Banking $ 335,345 $ 340,083 $ 285,678 FirsTech 54 65 79 Other (15,948) (16,710) (15,059) Total net interest income $ 319,451 $ 323,438 $ 270,698 Noninterest income Banking $ 46,701 $ 54,154 $ 59,393 Wealth Management 57,823 55,394 53,082 FirsTech 22,746 21,720 19,629 Other (4,886) (4,465) 700 Total noninterest income $ 122,384 $ 126,803 $ 132,804 Noninterest expense Banking $ 223,451 $ 221,997 $ 205,905 Wealth Management 33,081 31,545 29,198 FirsTech 21,653 20,619 17,574 Other 7,347 9,720 9,103 Total noninterest expense $ 285,532 $ 283,881 $ 261,780 Income before income taxes Banking $ 156,196 $ 167,617 $ 154,267 Wealth Management 24,742 23,849 23,884 FirsTech 1,147 1,166 2,134 Other (28,181) (30,895) (23,462) Total income before income taxes $ 153,904 $ 161,737 $ 156,823 Net income Banking $ 123,853 $ 131,596 $ 117,844 Wealth Management 18,804 18,543 18,570 FirsTech 830 847 1,527 Other (20,922) (22,675) (14,492) Total net income $ 122,565 $ 128,311 $ 123,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NOTE 22. PARENT COMPANY ONLY FINANCIAL INFORMATION Condensed financial data for First Busey Corporation is presented below. CONDENSED BALANCE SHEETS (dollars in thousands) As of December 31, 2023 2022 Assets Cash and cash equivalents $ 100,098 $ 91,812 Debt securities 987 — Equity securities 9,364 11,535 Investments in subsidiaries: Bank 1,478,118 1,369,261 Non-bank — 2,181 Premises and equipment, net 7 18 Other assets 20,100 22,316 Total assets $ 1,608,674 $ 1,497,123 Liabilities and stockholders' equity Liabilities: Short-term borrowings $ 12,000 $ 12,000 Long-term debt 18,000 30,000 Subordinated notes, net of unamortized issuance costs 222,882 222,038 Junior subordinated debentures owed to unconsolidated trusts 71,993 71,810 Other liabilities 11,818 15,298 Total liabilities 336,693 351,146 Total stockholders' equity 1,271,981 1,145,977 Total liabilities and stockholders' equity $ 1,608,674 $ 1,497,123 CONDENSED STATEMENTS OF INCOME (dollars in thousands) Years Ended December 31, 2023 2022 2021 Operating income Dividends from subsidiaries: Bank $ 90,000 $ 95,000 $ 60,000 Non-bank 900 1,630 1,745 Income from dissolution of non-bank subsidiary 733 — — Interest income 2,956 1,094 79 Gains (losses) recognized on equity securities, net (2,171) (2,159) 3,041 Other income 14,130 15,195 12,109 Total operating income 106,548 110,760 76,974 Expense Salaries, wages, and employee benefits 17,766 20,964 17,914 Interest expense 19,005 17,854 15,163 Operating expense 8,009 7,294 7,429 Total expense 44,780 46,112 40,506 Income (loss) before income tax benefit and equity in undistributed (in excess of) net income of subsidiaries 61,768 64,648 36,468 Income tax benefit 7,310 8,286 8,974 Income (loss) before equity in undistributed (in excess of) net income of subsidiaries 69,078 72,934 45,442 Equity in undistributed (in excess of) net income of subsidiaries Bank 53,487 55,986 77,941 Non-bank — (609) 66 Net income $ 122,565 $ 128,311 $ 123,449 CONDENSED STATEMENTS OF CASH FLOWS (dollars in thousands) Years Ended December 31, 2023 2022 2021 Cash flows provided by (used in) operating activities Net income $ 122,565 $ 128,311 $ 123,449 Adjustments to reconcile net income to net cash provided by (used in) operating activities: Depreciation and amortization 1,038 1,423 882 Distributions more (less) than net income of subsidiaries (53,487) (55,377) (78,007) (Gains) losses recognized on equity securities, net 2,171 2,159 (3,041) Stock-based compensation 6,595 8,968 7,864 (Increase) decrease in other assets 6,253 (17,754) (1,186) Increase (decrease) in other liabilities (7,687) 21,233 (3,302) Net cash provided by (used in) operating activities 77,448 88,963 46,659 Cash flows provided by (used in) investing activities Sales (purchases) of equity securities, net — 598 (5,000) Net cash paid for acquisitions — — (61,656) Purchases of premises and equipment — (9) (15) Repayments of investments in subsidiaries 1,480 — — Net cash provided by (used in) investing activities 1,480 589 (66,671) Cash flows provided by (used in) financing activities Cash paid for withholding taxes on stock-based payments (1,093) (1,276) (997) Cash dividends paid (53,076) (50,863) (50,764) Repayments of borrowings (12,000) (112,000) (18,500) Proceeds from issuance of debt — 98,094 72,500 Proceeds from the exercise of stock options and warrants 9 — — Purchase of treasury stock (4,482) (9,912) (33,043) Common stock issuance costs — — (150) Net cash provided (used in) by financing activities (70,642) (75,957) (30,954) Net increase (decrease) in cash and cash equivalents 8,286 13,595 (50,966) Cash and cash equivalents, beginning of period 91,812 78,217 129,183 Cash and cash equivalents, ending of period $ 100,098 $ 91,812 $ 78,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NOTE 23. ACQUISITIONS Merchants and Manufacturers Bank Corporation On November 27, 2023, First Busey Corporation announced the signing of a definitive agreement with M&amp;M, pursuant to which Busey will acquire M&amp;M and its wholly-owned subsidiary, M&amp;M Bank, through a merger transaction. This partnership will add M&amp;M’s Life Equity Loan ® products to Busey’s existing suite of services, and expand Busey’s presence in the Chicago Metropolitan Statistical Area. Under the terms of the merger agreement, M&amp;M’s stockholders will have the right to receive for each share of M&amp;M common stock, at the election of each stockholder and subject to proration and adjustment, either (1) $117.74 in cash, (2) 5.7294 shares of Busey common stock, or (3) mixed consideration of $34.55 in cash and 4.0481 shares of Busey common stock, with total consideration to consist of approximately 71% stock and 29% cash. Based upon Busey’s 20‑day volume-weighted average closing price as of November 24, 2023, the aggregate implied transaction value is approximately $41.6 million. The merger is expected to be finalized in the second quarter of 2024, subject to customary closing conditions and required approvals, including regulatory approvals and the approval of M&amp;M’s stockholders. It is anticipated that M&amp;M Bank will be merged with and into Busey Bank at a date following the completion of the merger. At the time of the bank merger, M&amp;M Bank’s banking centers will become banking centers of Busey Bank, except for M&amp;M’s banking center located at 990 Essington Rd., Joliet, Illinois, which is expected to be closed in connection with the bank merger. This transaction will be accounted for using the acquisition method of accounting and, accordingly, assets acquired, liabilities assumed, and consideration exchanged will be recorded at estimated fair values on the date of acquisition. Fair values will be subject to refinement for up to one year after the closing date as additional information regarding the closing date fair values becomes available. During 2023, Busey incurred $0.3 million in pre-tax acquisition expenses, comprised primarily of legal expenses, related to the planned acquisition of M&amp;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2565</v>
      </c>
      <c r="C4" s="5" t="n">
        <v>128311</v>
      </c>
      <c r="D4" s="5" t="n">
        <v>12344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First Busey Corporation is a financial holding company organized under the laws of Nevada. First Busey Corporation’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First Busey Corporation and its subsidiaries are subject to the regulations of certain regulatory agencies and undergo periodic examinations by those regulatory agencies. Significant accounting and reporting policies for First Busey Corporation and its subsidiaries follow:</t>
        </is>
      </c>
    </row>
    <row r="5">
      <c r="A5" s="4" t="inlineStr">
        <is>
          <t>Principles of Consolidation</t>
        </is>
      </c>
      <c r="B5" s="4" t="inlineStr">
        <is>
          <t>Principles of Consolidation Busey’s Consolidated Financial Statements include the accounts of First Busey Corporation and its subsidiaries, which include First Busey Risk Management (dissolved December 18, 2023), Deed of Trust Services Corporation, and Busey Bank, including Busey Bank’s wholly-owned subsidiaries FirsTech, Pulaski Service Corporation, and Busey Capital Management, Inc. Operating results generated from acquired businesses are included with Busey’s results of operations starting from each date of acquisition. First Busey Corporation and its subsidiaries maintain various limited liability companies that hold specific assets for risk mitigation purposes and are consolidated into Busey’s Consolidated Financial Statements . Intercompany balances and transactions have been eliminated in consolidation. Because Buse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t>
        </is>
      </c>
    </row>
    <row r="6">
      <c r="A6" s="4" t="inlineStr">
        <is>
          <t>Use of Estimates</t>
        </is>
      </c>
      <c r="B6" s="4" t="inlineStr">
        <is>
          <t>Use of Estimates In preparing the accompanying Consolidated Financial Statements in conformity with GAAP, Buse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CL.</t>
        </is>
      </c>
    </row>
    <row r="7">
      <c r="A7" s="4" t="inlineStr">
        <is>
          <t>Comprehensive Income (Loss)</t>
        </is>
      </c>
      <c r="B7" s="4" t="inlineStr">
        <is>
          <t>Comprehensive Income (Loss)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net of taxes as a separate component within the equity section of the balance sheet, such items, along with net income, are components of comprehensive income (loss).</t>
        </is>
      </c>
    </row>
    <row r="8">
      <c r="A8" s="4" t="inlineStr">
        <is>
          <t>Trust Assets</t>
        </is>
      </c>
      <c r="B8" s="4" t="inlineStr">
        <is>
          <t>Trust Assets Assets held for customers in a fiduciary or agency capacity, other than trust cash on deposit at Busey Bank, are not Busey’s assets and, accordingly, are not included in the accompanying Consolidated Financial Statements . Busey had assets under care of $12.1 billion at December 31, 2023, and $11.1 billion at December 31, 2022.</t>
        </is>
      </c>
    </row>
    <row r="9">
      <c r="A9" s="4" t="inlineStr">
        <is>
          <t>Cash and Cash Equivalents</t>
        </is>
      </c>
      <c r="B9" s="4" t="inlineStr">
        <is>
          <t>Cash and Cash Equivalents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Busey maintains its cash in deposit accounts, the balance of which, at times, may exceed federally insured limits. Busey has not experienced any losses in such accounts. Management believes Busey is not exposed to any significant credit risk on cash and cash equivalents.</t>
        </is>
      </c>
    </row>
    <row r="10">
      <c r="A10" s="4" t="inlineStr">
        <is>
          <t>Securities</t>
        </is>
      </c>
      <c r="B10" s="4" t="inlineStr">
        <is>
          <t>Securities Debt Securities Available for Sale Debt securities classified as available for sale are those debt securities that Busey intends to hold for an indefinite period of time, but not necessarily to maturity. Any decision to sell a security classified as available for sale would be based on factors including significant movements in interest rates, changes in the maturity mix of Busey's assets and liabilities, liquidity needs, regulatory capital considerations, and other similar factors. Debt securities available for sale are carried at fair value, with unrealized gains and losses reported in OCI, net of taxes.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debt securities available for sale are recorded on the trade date and are determined using the specific identification method. Debt securities available for sale are not within the scope of the current expected credit losses methodology, however, the accounting for credit losses on these securities is affected by ASC Subtopic 326-30 “Financial Instruments-Credit Losses—Available-for-Sale Debt Securities.” A debt security available for sale is impaired if the fair value of the security declines below its amortized cost basis. To determine the appropriate accounting, Busey must first determine if it intends to sell the security or if it is more likely than not that it will be required to sell the security before the fair value increases to at least the amortized cost basis. If either of those selling events is expected, Busey will write down the amortized cost basis of the security to its fair value. This is achieved by writing off any previously recorded allowance, if applicable, and recognizing any incremental impairment through earnings. If Busey neither intends to sell the security nor believes it is more likely than not that the Company will be required to sell the security before the fair value recovers to the amortized cost basis, Busey must determine whether any of the decline in fair value has resulted from a credit loss, or if it is entirely the result of noncredit factors. Busey considers the following factors in assessing whether the decline is due to a credit loss: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and • Any changes to the rating of the security by a rating agency. Impairment related to a credit loss must be measured using the discounted cash flow method. Credit loss recognition is limited to the fair value of the security. Impairment is recognized by establishing an allowance for the debt security through the provision for credit losses. Impairment related to noncredit factors is recognized in AOCI, net of applicable taxes. Busey did not recognize any credit impairment in 2023, 2022, or 2021. Debt Securities Held to Maturity Debt securities classified as held to maturity are those debt securities that Busey has the intent and ability to hold to maturity and are carried at amortized cost. In 2022, Busey elected to transfer a portion of the agency mortgage-backed securities portfolio from available for sale to held to maturity. While held to maturity securities are within the scope of CECL, the standard allows for an assumption of zero credit losses when the expectation of non-payment is zero. The risk related to mortgage-backed securities issued and/or guaranteed by U.S. government agencies or U.S. government-sponsored enterprises is considered low, therefore requiring no allowance to be recorded. Accrued interest receivable for debt securities totaled $13.6 million at December 31, 2023, and is excluded from the estimate of credit losses. Accrued interest receivable is reported in other assets on the Consolidated Balance Sheets . Equity Securities Equity securities are carried at fair value with changes in fair value recognized in earnings.</t>
        </is>
      </c>
    </row>
    <row r="11">
      <c r="A11" s="4" t="inlineStr">
        <is>
          <t>Loans Held for Sale</t>
        </is>
      </c>
      <c r="B11" s="4" t="inlineStr">
        <is>
          <t>Loans Held for Sale Loans held for sale include mortgage loans which Busey intends to sell to investors and/or the secondary mortgage market. Busey accounts for loans held for sale at LOCOM. Loans held for sale are carried at amortized historical cost less loan write-offs and downward fair value adjustments, as may be applicable. Net unrealized losses, if any, are recognized through a valuation allowance by charges to income. Gains and losses on sales of loans are recognized at settlement dates and are determined by the difference between the sales proceeds and the carrying amount, net of the value of any servicing assets for loans that were sold with servicing rights retained.</t>
        </is>
      </c>
    </row>
    <row r="12">
      <c r="A12" s="4" t="inlineStr">
        <is>
          <t>Loan Servicing</t>
        </is>
      </c>
      <c r="B12" s="4" t="inlineStr">
        <is>
          <t>Loan Servicing Servicing assets are recognized when servicing rights are acquired or retained through the sale of mortgage and government-guaranteed commercial loans. The unpaid principal balances of loans serviced by Busey for the benefit of others totaled $1.5 billion as of December 31, 2023, and $1.7 billion as of December 31, 2022, and are not included in the accompanying Consolidated Balance Sheets .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Servicing rights are periodically evaluated for impairment based on the fair value of those rights as compared to book value.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Busey later determines that all or a portion of the impairment no longer exists for a particular group of loans, a reversal of the allowance may be recorded in current period earnings. Busey had an immaterial amount of impairment recorded at December 31, 2023 and 2022. Servicing fee income is recorded for fees earned for servicing loans. The fees are based on a contractual percentage of the outstanding principal and are recorded as income when earned.</t>
        </is>
      </c>
    </row>
    <row r="13">
      <c r="A13" s="4" t="inlineStr">
        <is>
          <t>Portfolio Loans</t>
        </is>
      </c>
      <c r="B13" s="4" t="inlineStr">
        <is>
          <t>Portfolio Loans Loans that management has the intent and ability to hold for the foreseeable future, or until maturity or pay-off, are reported at the principal balance outstanding, net of purchase premiums and discounts, deferred origination fees and costs, charge-offs, and the ACL. Loan origination fees, net of certain direct loan origination costs, are deferred and the net amount is amortized as an adjustment of the related loan’s yield. Busey amortizes the net amount over the contractual life of the related loan.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Interest accrued but not collected for loans that are charged-off or placed on non-accrual status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PPP Loans Busey had $0.3 million in PPP loans outstanding as of December 31, 2023. In comparison, Busey had $0.9 million in PPP loans outstanding as of December 31, 2022, with an amortized cost of $0.8 million. Busey received an immaterial amount of fees related to these loans for the year ended December 31, 2023, and received fees totaling $2.5 million and $20.1 million for the years ended December 31, 2022, and 2021, respectively. Incremental direct origination costs Busey incurred were immaterial for the year ended December 31, 2023, and were $0.6 million and $4.2 million for the years ended December 31, 2022, and 2021, respectively. Both the fees received and the origination costs were deferred and are amortized over the contractual life of these loans, subject to prepayment. Busey recognized an immaterial amount in net interest income for fees, net of deferred cost, during the year ended December 31, 2023, and recognized $1.9 million and $14.0 million during the years ended December 31, 2022, and 2021, respectively. As of December 31, 2023, the remaining amount of fees to be recognized, net of deferred costs, was immaterial. PPP loans contain a forgiveness feature for funds spent on covered expenses, including both principal and accrued interest. Any remaining balance after loan forgiveness maintains a 100% government guarantee for the remaining term of the loan.</t>
        </is>
      </c>
    </row>
    <row r="14">
      <c r="A14" s="4" t="inlineStr">
        <is>
          <t>Loan Modifications</t>
        </is>
      </c>
      <c r="B14" s="4" t="inlineStr">
        <is>
          <t>Loan Modifications On January 1, 2023, Busey adopted ASU 2022-02 “Financial Instruments—Credit Losses (Topic 326): Troubled Debt Restructurings and Vintage Disclosures,” which eliminated the TDR accounting model for creditors that have already adopted CECL. In lieu of the TDR accounting model, loan refinancing and restructuring guidance in ASC Subtopic 310-20-35-9 through 35-11 “Receivables—Nonrefundable Fees and Other Costs—Subsequent Measurement—Loan Refinancing or Restructuring” will apply to all loan modifications, including those made for borrowers experiencing financial difficulty. This standard also enhances disclosure requirements related to certain loan modifications.</t>
        </is>
      </c>
    </row>
    <row r="15">
      <c r="A15" s="4" t="inlineStr">
        <is>
          <t>Assets Purchased with Credit Deterioration</t>
        </is>
      </c>
      <c r="B15" s="4" t="inlineStr">
        <is>
          <t>Assets Purchased with Credit Deterioration On January 1, 2020, Busey adopted ASC Topic 326 “Financial Instruments-Credit Losses” using the prospective transition approach for financial assets PCD that were previously classified as PCI and accounted for under ASC Subtopic 310-30 “Receivables—Loans and Debt Securities Acquired with Deteriorated Credit Quality.” In accordance with the standard, management did not reassess whether PCI assets met the criteria of PCD assets as of the date of adoption. In accordance with ASC Topic 326, the amortized cost basis of PCD assets were adjusted to reflect an ACL for any remaining credit discount. Subsequent changes in expected cash flows will be adjusted through the ACL. The noncredit discount will be accreted into interest income using the January 1, 2020, effective interest rate. Subsequent to the adoption of ASC Topic 326, acquired loans are separated into two categories based on the credit risk characteristics of the underlying borrowers as either PCD, for loans which have experienced more than insignificant credit deterioration since origination, or all other loans. At the date of acquisition, an ACL on PCD loans is determined and netted against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all other loans, an ACL is established immediately after the acquisition through a charge to the provision for credit losses.</t>
        </is>
      </c>
    </row>
    <row r="16">
      <c r="A16" s="4" t="inlineStr">
        <is>
          <t>Allowance for Credit Losses</t>
        </is>
      </c>
      <c r="B16" s="4" t="inlineStr">
        <is>
          <t>Allowance for Credit Losses The ACL is a significant estimate in Busey’s Consolidated Financial Statements ,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uncollectibility of a loan balance is confirmed. Recoveries will be recognized up to the aggregate amount of previously charged-off balances. The ACL is established through the provision for credit loss charged to income. A loan’s amortized cost basis is comprised of the unpaid principal balance of the loan, accrued interest receivable, purchase premiums or discounts, and net deferred origination fees or costs. Busey has estimated its allowance on the amortized cost basis, exclusive of government guaranteed loans and accrued interest receivable. Busey writes-off uncollectible accrued interest receivable in a timely manner and has elected to not measure an allowance for accrued interest receivable. Busey presents the aggregate amount of accrued interest receivable for all financial instruments in other assets on the Consolidated Balance Sheets and the balance of accrued interest receivable is disclosed in “ Note 18. Fair Value Measurements. ” Our methodology influences, and is influenced by, Busey’s overall credit risk management processes. The ACL is managed in accordance with GAAP to provide an adequate reserve for expected credit losses that is reflective of management’s best estimate of what is expected to be collected. The ACL must be determined on a collective (pool) basis when similar risk characteristics exist. On a case-by-case basis, we may conclude a loan should be evaluated on an individual basis based on disparate risk characteristics.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Busey may not be able to make or obtain such forecasts for the entire life of the financial assets and requires a reversion to historical credit loss information. Due to the continued economic uncertainty in the markets in which the Company operates, Busey will continue to utilize a forecast period of 12 months with an immediate reversion to historical loss rates beyond this forecast period in its ACL estimate. Ongoing impacts of CECL will be dependent upon changes in economic conditions and forecasts, originated and acquired loan portfolio composition, prepayment speeds, credit performance trends, portfolio duration, and other factors.</t>
        </is>
      </c>
    </row>
    <row r="17">
      <c r="A17" s="4" t="inlineStr">
        <is>
          <t>Premises and Equipment</t>
        </is>
      </c>
      <c r="B17" s="4" t="inlineStr">
        <is>
          <t>Premises and Equipment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Asset Description Estimated Useful Life Buildings and improvements 3 — 40 years Furniture and equipment 3 — 10 years</t>
        </is>
      </c>
    </row>
    <row r="18">
      <c r="A18" s="4" t="inlineStr">
        <is>
          <t>Leases</t>
        </is>
      </c>
      <c r="B18" s="4" t="inlineStr">
        <is>
          <t>Leases A determination is made at inception if an arrangement contains a lease. For arrangements containing leases, Buse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Busey’s lease agreements often include one or more options to renew at Busey’s discretion. When Busey considers the exercise of a renewal option to be reasonably certain, that renewal term is included in the calculation of the right of use asset and lease liability. Operating lease expense is recognized on a straight-line basis over the lease term, including any renewal terms available through options to renew that Busey is reasonably certain to exercise. Variable lease payments are expensed as incurred. ASC Topic 842 “Leases” requires the use of the rate implicit in the lease whenever this rate is readily determinable. If not readily determinable, Busey uses its incremental borrowing rate at lease inception, on a collateralized basis, over a similar term. For operating leases existing prior to Busey’s adoption of ASC Topic 842 on January 1, 2019, Busey used a borrowing rate that corresponded to the lease term remaining as of the date of adoption of ASC Topic 842.</t>
        </is>
      </c>
    </row>
    <row r="19">
      <c r="A19" s="4" t="inlineStr">
        <is>
          <t>Long-Lived Assets</t>
        </is>
      </c>
      <c r="B19" s="4" t="inlineStr">
        <is>
          <t>Long-Lived Assets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y impairment loss is measured as the amount by which the carrying value of the asset exceeds its fair value.</t>
        </is>
      </c>
    </row>
    <row r="20">
      <c r="A20" s="4" t="inlineStr">
        <is>
          <t>Other Real Estate Owned and Other Repossessed Assets</t>
        </is>
      </c>
      <c r="B20" s="4" t="inlineStr">
        <is>
          <t>Other Real Estate Owned and Other Repossessed Assets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write downs or valuation allowances to reduce the carrying amount to fair value less estimated costs to dispose are recorded, as necessary. OREO and other repossessed assets are included in other assets on the Consolidated Balance Sheets . Revenue, expense, gains, and losses from the operations of foreclosed assets are included in earnings.</t>
        </is>
      </c>
    </row>
    <row r="21">
      <c r="A21" s="4" t="inlineStr">
        <is>
          <t>Goodwill and Other Intangibles</t>
        </is>
      </c>
      <c r="B21" s="4" t="inlineStr">
        <is>
          <t>Goodwill and Other Intangibles Goodwill represents the excess of consideration transferred in a business combination over the fair value of the net assets acquired. Goodwill is not amortized but is subject to at least annual impairment assessments. Busey has established December 31 as the annual impairment assessment date. As part of this analysis, each reporting unit's carrying value is compared to its fair value. Buse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3, or 2022. See “ Note 7. Goodwill and Other Intangible Assets ” for further discussion. Other intangible assets consist of core deposit and acquired customer relationship intangible assets arising from acquisitions. Other intangible assets are amortized over their estimated useful lives.</t>
        </is>
      </c>
    </row>
    <row r="22">
      <c r="A22" s="4" t="inlineStr">
        <is>
          <t>Cash Surrender Value of Bank-Owned Life Insurance</t>
        </is>
      </c>
      <c r="B22" s="4" t="inlineStr">
        <is>
          <t>Cash Surrender Value of Bank Owned Life Insurance Busey has purchased, or acquired through acquisitions, life insurance policies on certain executives and senior officers. Life insurance is recorded at its cash surrender value, which approximates its fair value. Busey maintains a liability for post-employment benefits related to split-dollar life insurance arrangements.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is accrued over the employee’s active service period. Similarly, if the employer agrees to provide the employee with a death benefit, the present value of the death benefit is accrued over the employee’s active service period. Busey accrued liabilities for these arrangements totaling $5.6 million as of both December 31, 2023, and 2022. Liabilities for post-employment benefits are included in other liabilities on the Consolidated Balance Sheets .</t>
        </is>
      </c>
    </row>
    <row r="23">
      <c r="A23" s="4" t="inlineStr">
        <is>
          <t>FHLB Stock</t>
        </is>
      </c>
      <c r="B23" s="4" t="inlineStr">
        <is>
          <t>FHLB Stock Busey Bank is a member of the FHLB system. FHLB members are required to own a certain amount of stock based on the level of borrowings and other factors, and may invest in additional amounts. FHLB stock is carried at cost in other assets in our Consolidated Balance Sheet . Dividends are reported as income.</t>
        </is>
      </c>
    </row>
    <row r="24">
      <c r="A24" s="4" t="inlineStr">
        <is>
          <t>Other Asset Investments</t>
        </is>
      </c>
      <c r="B24" s="4" t="inlineStr">
        <is>
          <t>Other Asset Investments Buse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These investments are considered to be variable interest entities, and are accounted for under the equity, deferral, or proportional amortization practical expedient methods, as appropriate. Busey is not required to consolidate variable interest entities in which it has concluded it does not have a controlling financial interest, and is not the primary beneficiary. Busey’s maximum exposure to loss related to its investments in these unconsolidated variable interest entities is limited to the carrying amount of the investment, net of any unfunded capital commitments and previously recorded tax credits which remain subject to recapture by taxing authorities based on compliance features required to be met at the project level. Busey believes potential losses from these investments are remote. In addition, Busey has private equity investments, which are primarily in funds that invest in small businesses across diverse sectors including, but not limited to, financial technology, business services, manufacturing, agribusiness, healthcare, software as a service, and environmental, or supporting the preservation of affordable housing. The following table summarizes the impact of Busey’s other asset investments on the Company’s Consolidated Balance Sheets for the periods indicated (dollars in thousands) : As of December 31, Location 2023 2022 Other asset investments Funded investments Other assets $ 68,516 $ 58,912 Unfunded investments Other assets 58,552 67,437 Other asset investments $ 127,068 $ 126,349 Unfunded investment obligations Other liabilities $ 58,552 $ 67,437 During 2023, Busey sold all 16,878 shares of Visa Class B common shares it previously held for a pre-tax gain of approximately $5.5 million.</t>
        </is>
      </c>
    </row>
    <row r="25">
      <c r="A25" s="4" t="inlineStr">
        <is>
          <t>Transfers of Financial Assets</t>
        </is>
      </c>
      <c r="B25" s="4" t="inlineStr">
        <is>
          <t>Transfers of Financial Assets Transfers of financial assets are accounted for as sales only when control over the assets has been surrendered. Control over transferred assets is deemed to be surrendered when: (1) the assets have been isolated from Busey’s assets, (2) the transferee obtains the right to pledge or exchange the assets it receives, and no condition both constrains the transferee from taking advantage of its right to pledge or exchange and provides more than a trivial benefit to the transferor, and (3) Busey does not maintain effective control over the transferred assets through an agreement to repurchase them before their maturity or the ability to unilaterally cause the holder to return specific assets.</t>
        </is>
      </c>
    </row>
    <row r="26">
      <c r="A26" s="4" t="inlineStr">
        <is>
          <t>Income Taxes</t>
        </is>
      </c>
      <c r="B26" s="4" t="inlineStr">
        <is>
          <t>Income Taxes Busey is subject to income taxes in U.S. federal and various state jurisdictions. First Busey Corporation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Busey is no longer subject to U.S. federal, state, or local income tax examinations by tax authorities for the years before 2020.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Management believes that it is more likely than not that the deferred tax assets included in the accompanying Consolidated Financial Statements will be fully realized. Busey determined that no valuation allowance was required as of December 31, 2023, or 2022.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Busey recognizes interest accrued related to unrecognized tax benefits and penalties in operating expenses. Busey had no accruals for payments of interest and penalties at December 31, 2023, or 2022. At December 31, 2023, Busey was not under any income tax examination by any income tax authority.</t>
        </is>
      </c>
    </row>
    <row r="27">
      <c r="A27" s="4" t="inlineStr">
        <is>
          <t>Treasury Stock</t>
        </is>
      </c>
      <c r="B27" s="4" t="inlineStr">
        <is>
          <t>Treasury Stock Treasury stock acquired is recorded at cost. Treasury stock issued is valued based on the “first-in, first-out” method. Gains and losses on issuance are recorded as increases or decreases to additional paid-in capital.</t>
        </is>
      </c>
    </row>
    <row r="28">
      <c r="A28" s="4" t="inlineStr">
        <is>
          <t>Stock-Based Employee Compensation</t>
        </is>
      </c>
      <c r="B28" s="4" t="inlineStr">
        <is>
          <t>Stock-Based Employee Compensation Busey’s equity incentive plans are designed to encourage ownership of its common stock by its employees and directors, to provide additional incentive for them to promote the success of Busey’s business, and to attract and retain talented personnel. All of Busey’s employees and directors and those of its subsidiaries are eligible to receive awards under the plans.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Upon the 2020 Equity Plan’s original approval, it replaced the 2010 Equity Incentive Plan and the First Community 2016 Equity Incentive Plan, which, from time to time, Busey used to grant equity awards to legacy employees of First Community. Under the terms of the 2020 Equity Plan, Busey has granted RSU, DSU, and PSU awards. An amendment to and restatement of the 2020 Equity Plan was approved by stockholders at the 2023 Annual Meeting of Stockholders. The terms of the amended and restated 2020 Equity Plan are substantially identical to those of the originally approved 2020 Equity Plan, other than a 1,350,000 increase in the number of shares authorized for issuance under the plan. More information can be found in Appendix A within Busey’s Proxy Statement for the 2023 Annual Meeting of Stockholders filed on April 14, 2023 . RSU Awards Busey grants RSU awards to members of management periodically throughout the year. RSU awards are stock-based awards for which vesting is conditional upon meeting established service criteria. Each RSU is equivalent to one share of Busey’s common stock. Busey’s RSUs have requisite service periods ranging from one year to five years, and are subject to accelerated vesting upon eligible retirement from Busey. Recipients earn quarterly dividend equivalents on their respective RSUs, which entitle the recipients to additional units. Therefore, dividends earned each quarter compound based upon the updated unit balances. PSU Awards Busey grants PSU awards to members of management periodically throughout the year. PSU awards are stock-based awards for which vesting is conditional upon meeting established performance criteria. Each PSU is equivalent to one share of Busey’s common stock. The number of PSUs that ultimately vest will be determined based on the extent to which market or other performance goals are achieved. Busey’s PSUs are subject to accelerated service-based vesting conditions upon eligible retirement from Busey. After performance determination, dividend equivalents are compounded based upon the updated PSU balances at each dividend date during the performance period. DSU Awards Busey grants DSU awards to its directors and advisory directors. DSU awards are stock-based awards with a deferred settlement date. Each DSU is equivalent to one share of Busey’s common stock. DSUs vest over a one-year period following the grant date. Under the 2020 Equity Plan, DSUs are generally subject to the same terms as RSUs, except that following vesting of DSUs, settlement occurs within 30 days following the earlier of separation from the board or a change in control of the Company. After vesting and prior to delivery, DSUs will continue to earn dividend equivalents. Stock Options Busey has outstanding stock options assumed from acquisitions. All stock options that remained outstanding as of December 31, 2023, were fully vested. 2021 Employee Stock Purchase Plan The 2021 ESPP was approved at Busey’s 2021 Annual Meeting of Stockholders and details can be found in Appendix A within First Busey’s Definitive Proxy Statement filed with the SEC on April 8, 2021 . One of the primary purposes of the 2021 ESPP is to provide a means through which our associates may acquire a proprietary interest in Busey by purchasing shares of our common stock at a discounted price through voluntary payroll deductions, further incentivizing Busey associates to exert maximum effort toward Busey’s success. Because the 2021 ESPP provides opportunity for Busey associates to purchase Busey’s common stock at a 15% discount from the market price, the plan is considered to be a compensatory plan under current accounting guidance. Therefore, the entire amount of the discount is recognized in salaries, wages, and employee benefits on the Consolidated Statements of Income . See “ Note 14. Stock-based Compensation ” for further discussion.</t>
        </is>
      </c>
    </row>
    <row r="29">
      <c r="A29" s="4" t="inlineStr">
        <is>
          <t>Segment Disclosure</t>
        </is>
      </c>
      <c r="B29" s="4" t="inlineStr">
        <is>
          <t>Segment Disclosure Operating segments are components of a business that (1) engage in business activities from which the component may earn revenues and incur expenses; (2) have operating results that are reviewed regularly by the entity’s chief operating decision maker to make decisions about resources to be allocated to the segments and assess their performance; and (3) for which discrete financial information is available. Busey’s operations are managed along three operating segments consisting of Banking, Wealth Management, and FirsTech. See “ Note 21. Operating Segments and Related Information ” for further discussion.</t>
        </is>
      </c>
    </row>
    <row r="30">
      <c r="A30" s="4" t="inlineStr">
        <is>
          <t>Business Combinations</t>
        </is>
      </c>
      <c r="B30" s="4" t="inlineStr">
        <is>
          <t>Business Combinations Business combinations are accounted for under ASC Topic 805 “Business Combinations” using the acquisition method of accounting. The acquisition method of accounting requires that the assets acquired and the liabilities assumed are recognized, measured at their estimated fair values, as of the date Busey obtains control of the acquiree (the acquisition date). To estimate fair values of assets acquired and liabilities assumed, Busey may utilize third-party valuations, such as appraisals, or internal valuations based on discounted cash flow analyses or other valuation techniques. Operating results generated from acquired businesses are included with Busey’s results of operations starting from each acquisition date. Acquisition related costs are costs that Busey incurs to effect a business combination, and may include legal, accounting, valuation, other professional or consulting fees, system conversions, and marketing costs. Busey accounts for acquisition related costs by recording them as expenses in the periods in which the costs are incurred and the services are received. Costs that Busey expects, but is not obligated to incur in the future, to effect its plan to exit an activity of an acquiree or to terminate the employment of an acquiree’s employees are not liabilities at the acquisition date. Instead, Busey recognizes these costs in its post-combination Consolidated Financial Statements in accordance with other applicable accounting guidance.</t>
        </is>
      </c>
    </row>
    <row r="31">
      <c r="A31" s="4" t="inlineStr">
        <is>
          <t>Derivative Financial Instruments</t>
        </is>
      </c>
      <c r="B31" s="4" t="inlineStr">
        <is>
          <t>Derivative Financial Instruments Busey utilizes interest rate swap agreements as part of its asset liability management strategy to help manage its interest rate risk position. Additionally, Buse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Interest Rate Swaps Designated as Cash Flow Hedges Busey entered into derivative instruments designated as cash flow hedges. For a derivative instrument that qualifies and is designated as a cash flow hedge, the change in fair value of the derivative instrument is reported as a component of other comprehensive income (loss) and reclassified into earnings in the same period or periods during which the hedged transaction affects earnings. Changes in fair value of components excluded from the assessment of effectiveness are recognized in current earnings. Interest Rate Swaps Not Designated as Hedges Busey may offer derivative contracts to its customers in connection with their risk management needs. Busey manages the risk associated with these contracts by entering into equal and offsetting derivatives with third-party dealers. Generally, these derivatives have worked together as an economic interest rate hedge, but Busey did not designate them for hedge accounting treatment. Consequently, changes in fair value of the corresponding derivative financial asset or liability were recorded as either a charge or credit to current earnings during the period in which the changes occurred. Interest Rate Lock Commitments Interest rate lock commitments that meet the definition of derivative financial instruments under ASC Topic 815 “Derivatives and Hedging” are carried at their fair values in other assets or other liabilities in the Consolidated Financial Statements , with changes in the fair values of the corresponding derivative financial assets or liabilities recorded as either a charge or credit to current earnings during the period in which the changes occurred. Forward Sales Commitments Buse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Financial Statements . While such forward sales commitments generally served as an economic hedge to mortgage loans held for sale and interest rate lock commitments, Busey did not designate them for hedge accounting treatment. Changes in fair value of the corresponding derivative financial asset or liability were recorded as either a charge or credit to current earnings during the period in which the changes occurred. Risk Participation Agreements Busey has entered into risk participation agreements to manage the credit risk of its derivative position. These agreements transfer credit risk related to an interest rate swap to another financial institution. Risk participation agreements that Busey has entered into are structured as follows: • Busey has a swap agreement with a customer. Busey (purchaser) entered into a risk participation agreement with a counterparty (seller), under which the counterparty receives a fee to accept a portion of the credit risk. If Busey’s customer defaults on the swap contract, the counterparty to the risk participation agreement must reimburse Busey for the counterparty's percentage of the positive fair value of the customer swap as of the default date. If the customer swap has a negative fair value, the counterparty has no reimbursement requirements. If Busey’s customer defaults on the swap contract and the counterparty (seller) fulfills its payment obligations under the risk participation agreement, the counterparty (seller) is entitled to a pro rata share of Busey’s claim against the customer under the terms of the swap agreement. • A counterparty has a swap agreement with a customer. Busey (seller) entered into a risk participation with a counterparty (purchaser), under which Busey receives a fee to accept a portion of the credit risk. If the counterparty’s customer defaults on the swap contract, Busey must reimburse the counterparty (purchaser) for Busey's percentage of the positive fair value of the customer swap as of the default date. If the customer swap has a negative fair value, Busey has no reimbursement requirements. If the counterparty’s customer defaults on the swap contract and Busey (seller) fulfills its payment obligations under the risk participation agreement, Busey (seller) is entitled to a pro rata share of the counterparty’s claim against the customer under the terms of the swap agreement. Foreign Currency Forward Contracts Busey entered into foreign currency exchange contracts to support the business requirements of its customers. Foreign currency contracts involve the exchange of one currency for another on a specified date and at a specified rate. These contracts are executed on behalf of Busey's customers and are used by customers to manage fluctuations in foreign exchange rates. Busey minimizes its exposure by entering into similar offsetting positions with other financial institutions. Busey is subject to the credit risk that another party will fail to perform.</t>
        </is>
      </c>
    </row>
    <row r="32">
      <c r="A32" s="4" t="inlineStr">
        <is>
          <t>Off-Balance Sheet Arrangements</t>
        </is>
      </c>
      <c r="B32" s="4" t="inlineStr">
        <is>
          <t>Off-Balance Sheet Arrangements In the normal course of business, to meet the financing needs of its customers, Busey is a party to credit-related financial instruments with off-balance-sheet risk, including commitments to extend credit and standby letters of credit. These instruments involve, to varying degrees, elements of credit and interest rate risk in excess of the amount recognized in the Consolidated Balance Sheets . Busey’s exposure to credit loss is represented by the contractual amount of the commitments. Busey uses the same credit policies in making commitments and conditional obligations as it does for on-balance-sheet instruments. Commitments to extend credit are agreements to lend to a customer as long as no condition established in the contract has been violated. These commitments are generally at variable interest rates, they generally have fixed expiration dates or other termination clauses, and they may require the customer to pay a fee. Commitments for equity lines of credit may expire without being drawn upon; therefore, the total commitment amounts do not necessarily represent future cash requirements. These commitments may be secured based on management’s credit evaluation of the borrower. Standby letters of credit are conditional commitments Busey has issued to guarantee the performance of a customer’s obligation to a third-party. Those guarantees are primarily issued to support public and private borrowing arrangements, including bond financing and similar transactions. The credit risk involved in issuing letters of credit is essentially the same as that involved in extending loan facilities to customers. Buse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Busey would be required to fund the commitment. If the commitment is funded, Busey would be entitled to seek recovery from the customer. Busey estimates expected credit losses for off-balance sheet arrangements over the contractual period during which it is exposed to credit risk via a present contractual obligation to extend credit, unless that obligation is unconditionally cancellable by the issuer. To be considered unconditionally cancellable for accounting purposes, Busey must have the ability to, at any time, with or without cause, refuse to extend credit under the commitment. Off-balance-sheet credit exposure segments share the same risk characteristics as portfolio loans. Busey incorporates a probability of funding and utilizes the ACL loss rates to calculate a reserve for off-balance-sheet credit exposure, which is carried on the Consolidated Balance Sheets in other liabilities rather than as a component of the ACL. The reserve for off-balance-sheet credit exposure is adjusted as a provision for off-balance-sheet credit exposure and is reported as a component of noninterest expense in the accompanying Consolidated Statements of Income . Liabilities recorded as reserves for Busey’s off-balance sheet credit exposure under these commitments totaled $7.1 million as of December 31, 2023, and $6.6 million as of December 31, 2022.</t>
        </is>
      </c>
    </row>
    <row r="33">
      <c r="A33" s="4" t="inlineStr">
        <is>
          <t>Fair Value of Financial Instruments</t>
        </is>
      </c>
      <c r="B33" s="4" t="inlineStr">
        <is>
          <t>Fair Value of Financial Instruments Fair values of financial instruments are estimated using relevant market information and other assumptions, as more fully disclosed in “ Note 18. Fair Value Measurements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4">
      <c r="A34" s="4" t="inlineStr">
        <is>
          <t>Revenue</t>
        </is>
      </c>
      <c r="B34" s="4" t="inlineStr">
        <is>
          <t>Revenue ASC Topic 606 “Revenue from Contracts with Customers” outlines a single model for companies to use in accounting for revenue arising from contracts with customers and supersedes most prior revenue recognition guidance, including industry-specific guidance. ASC Topic 606 requires that companies recognize revenue based on the value of transferred goods or services as they occur in the contract and establishes additional disclosures. Busey’s revenue is comprised of net interest income, which is explicitly excluded from the scope of ASC Topic 606, and noninterest income. Busey has evaluated its noninterest income and the nature of its contracts with customers and determined that further disaggregation of revenue beyond what is presented in the accompanying Consolidated Financial Statements is not necessary. Busey satisfies its performance obligations on its contracts with customers as services are rendered, so there is limited judgment involved in applying ASC Topic 606 that affects the determination of the timing and amount of revenue from contracts with customers. Descriptions of Busey’s primary revenue generating activities that are within the scope of ASC Topic 606, and are presented in the accompanying Consolidated Statements of Income as components of noninterest income, include wealth management fees, payment technology solutions, and fees for customer services. Wealth Management Fees Wealth management fees represent fees due from wealth management customers as consideration for managing the customers' assets. Wealth management and trust services include custody of assets, investment management, fees for trust services, and other fiduciary activities. Also included are fees received from a third-party broker-dealer as part of a revenue sharing agreement for fees earned from customers that Busey refers to the third party. Revenue is recognized when the performance obligation is completed, which is generally monthly. Payment Technology Solutions Payment technology solutions revenue represents transaction-based fees for technology-driven payment solutions primarily for walk-in, lockbox, interactive voice recognition, and online bill payments through Busey Bank’s subsidiary, FirsTech. Revenue is recognized when the performance obligation is completed, which is generally monthly. Fees for Customer Services Fees for customer services consist of time-based revenue from service fees for account maintenance, item-based revenue from fee-based activity, and transaction-based fee revenue. Revenue is recognized when the performance obligation is completed, which is generally monthly for account maintenance services, or when a transaction has been completed. Payments for such performance obligations are generally received at the time the performance obligations are satisfied.</t>
        </is>
      </c>
    </row>
    <row r="35">
      <c r="A35" s="4" t="inlineStr">
        <is>
          <t>Reclassifications</t>
        </is>
      </c>
      <c r="B35" s="4" t="inlineStr">
        <is>
          <t>Reclassifications Reclassifications have been made to certain prior year account balances, with no effect on net income or stockholders’ equity, to be consistent with the classifications adopted as of and for the year ended December 31, 2023.</t>
        </is>
      </c>
    </row>
    <row r="36">
      <c r="A36" s="4" t="inlineStr">
        <is>
          <t>Impact of Recently Adopted Accounting Standards and Recently Issued Accounting Standards Not Yet Adopted</t>
        </is>
      </c>
      <c r="B36" s="4" t="inlineStr">
        <is>
          <t>Impact of Recently Adopted Accounting Standards In July 2023, the FASB issued ASU 2023‑03 “Presentation of Financial Statements (Topic 205), Income Statement—Reporting Comprehensive Income (Topic 220), Distinguishing Liabilities from Equity (Topic 480), Equity (Topic 505), and Compensation—Stock Compensation (Topic 718)” pursuant to: (1) SEC Staff Accounting Bulletin No. 120, which provided interpretive guidance related to estimating the fair value of share-based payment transactions while in possession of material non-public information; (2) an SEC Staff Announcement at the March 24, 2022, Emerging Issues Task Force Meeting, which provided interpretive guidance on accounting for share-based payments to employees and non-employees; and (3) Staff Accounting Bulletin Topic 6.B, Accounting Series Release 280—General Revision of Regulation S-X: Income or Loss Applicable to Common Stock, which provided interpretive guidance on the reporting of income or loss applicable to common stock. This update was reflected in the Accounting Standards Codification upon issuance. Adoption of this standard did not have a material impact on Busey’s financial position or results of operations. In March 2022, the FASB issued ASU 2022‑02 “Financial Instruments—Credit Losses (Topic 326): Troubled Debt Restructurings and Vintage Disclosures,” which eliminates the TDR accounting model for creditors that have already adopted CECL. In lieu of the TDR accounting model, loan refinancing and restructuring guidance in ASC Subtopic 310-20-35-9 through 35-11 “Receivables—Nonrefundable Fees and Other Costs—Subsequent Measurement—Loan Refinancing or Restructuring”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is standard applies prospectively. For the transition method related to the recognition and measurement of TDRs, there is an option to apply a modified retrospective transition method, resulting in a cumulative-effect adjustment to retained earnings in the period of adoption. This standard became effective for Busey beginning January 1, 2023. Adoption of this standard did not have a material impact on Busey’s financial position or results of operations. In March 2022, the FASB issued ASU 2022‑01 “Derivatives and Hedging (Topic 815): Fair Value Hedging—Portfolio Layer Method,” which replaces the current last-of-layer hedge accounting method with an expanded portfolio layer method that permits multiple hedged layers of a single closed portfolio. The scope of the portfolio layer method is also expanded to include non-prepayable financial assets. This update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This standard became effective for Busey beginning January 1, 2023. Adoption of this standard did not have a material impact on Busey’s financial position or results of operations. ASU 2021‑08 “Business Combinations (Topic 805): Accounting for Contract Assets and Contract Liabilities from Contracts with Customers” requires measurement and recognition in accordance with ASC Topic 606 “Revenue from Contracts with Customers” for contract assets and contract liabilities acquired in a business combination. This update became effective for Busey beginning January 1, 2023. This standard applied prospectively to all business combinations that occurred on or after the date of adoption. Adoption of this standard did not have an impact on Busey’s financial position or results of operations. Recently Issued Accounting Standards Not Yet Adopted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Busey for annual periods beginning on January 1, 2025. Busey does not expect adoption of this standard to have a material impact on the Company’s financial position or results of operations. In November 2023, the FASB issued ASU 2023‑07 “Segment Reporting Topic 820): Improvements to Reportable Segment Disclosures” requiring enhanced disclosures related to significant segment expenses. This standard is to be applied on a retrospective basis, and is effective for Busey beginning with its fiscal year starting on January 1, 2024, and for interim reporting periods within fiscal years starting January 1, 2025. Busey does not expect adoption of this standard to have a material impact on the Company’s financial position or results of operations. In October 2023, the FASB issued ASU 2023‑06 “Disclosure Improvements: Codification Amendments in Response to the SEC’s Disclosure Update and Simplification Initiative” which aligns certain GAAP disclosure requirements with the SEC’s disclosure requirements, in order to better facilitate comparisons between entities that are subject to the SEC’s existing disclosures with entities that were not previously subject to the SEC’s requirements. Amendments in this update should be applied prospectively, and the effective date for Busey for each amendment in this accounting standards update will be the date on which the SEC removes the related disclosure from Regulation S‑X or Regulation S‑K. Early adoption is prohibited. Busey does not expect adoption of this standard to have a material impact on the Company’s financial position or results of operations. In March 2023, the FASB issued ASU 2023‑02 “Investments—Equity Method and Joint Ventures (Topic 323),” permitting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This standard must be applied on a retrospective or modified retrospective basis, and became effective for Busey beginning on January 1, 2024. Busey recorded an after-tax decrease to retained earnings of $1.4 million as of January 1, 2024, for the cumulative effect of adopting ASU 2023‑02. This transition adjustment included a $2.4 million decrease in other assets, a $0.5 million decrease in other liabilities, and a $0.5 million increase in deferred tax assets. In March 2023, the FASB issued ASU 2023‑01 “Leases (Topic 842): Common Control Arrangements,” which requires amortization over the useful life of leasehold improvements (not the lease term) when the lease is between entities under common control, and any value of such leasehold improvements remaining at the end of the lease term is to be accounted for as a transfer between entities under common control. This standard may be adopted either prospectively, or retrospectively, and became effective for Busey beginning January 1, 2024. Busey does not expect adoption of this standard to have a material impact on the Company’s financial position or results of operations. In June 2022, the FASB issued ASU 2022‑03 “Fair Value Measurements (Topic 820): Fair Value Measurement of Equity Securities Subject to Contractual Sale Restrictions,” which clarifies that contractual restrictions on the sale of equity securities are not considered in measuring the fair value of those equity securities, and further that contractual sale restrictions cannot be recognized and measured as a separate unit of account. This standard applies prospectively, and became effective for Busey beginning January 1, 2024. Busey does not expect adoption of this standard to have a material impact on the Company’s financial position or results of operations.</t>
        </is>
      </c>
    </row>
    <row r="37">
      <c r="A37" s="4" t="inlineStr">
        <is>
          <t>Subsequent Events</t>
        </is>
      </c>
      <c r="B37" s="4" t="inlineStr">
        <is>
          <t>Subsequent Events Busey has evaluated subsequent events for potential recognition and/or disclosure through the date the Consolidated Financial Statements included in this Annual Report on Form 10-K were issued. There were no significant subsequent events for the year ended December 31, 2023, through the filing date of thes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for premises and equipment</t>
        </is>
      </c>
      <c r="B4" s="4" t="inlineStr">
        <is>
          <t>The estimated useful lives for premises and equipment are: Asset Description Estimated Useful Life Buildings and improvements 3 — 40 years Furniture and equipment 3 — 10 years</t>
        </is>
      </c>
    </row>
    <row r="5">
      <c r="A5" s="4" t="inlineStr">
        <is>
          <t>Schedule of impact of the Busey's other asset investments</t>
        </is>
      </c>
      <c r="B5" s="4" t="inlineStr">
        <is>
          <t xml:space="preserve">The following table summarizes the impact of Busey’s other asset investments on the Company’s Consolidated Balance Sheets for the periods indicated (dollars in thousands) : As of December 31, Location 2023 2022 Other asset investments Funded investments Other assets $ 68,516 $ 58,912 Unfunded investments Other assets 58,552 67,437 Other asset investments $ 127,068 $ 126,349 Unfunded investment obligations Other liabilities $ 58,552 $ 67,4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unrealized gains and losses and fair values of securities classified available for sale and held to maturity</t>
        </is>
      </c>
      <c r="B4" s="4" t="inlineStr">
        <is>
          <t xml:space="preserve">The tables below provides the amortized cost, unrealized and unrecognized gains and losses, and fair values of debt securities, summarized by major category (dollars in thousands) : As of December 31, 2023 Amortized Unrealized Fair Gross Gains Gross Losses Debt securities available for sale U.S. Treasury securities $ 16,031 $ — $ (85) $ 15,946 Obligations of U.S. government corporations and agencies 5,889 1 (58) 5,832 Obligations of states and political subdivisions 1 190,819 52 (18,026) 172,845 Asset-backed securities 470,046 — (1,823) 468,223 Commercial mortgage-backed securities 119,044 — (15,535) 103,509 Residential mortgage-backed securities 1,306,854 5 (195,547) 1,111,312 Corporate debt securities 225,947 128 (16,171) 209,904 Total debt securities available for sale $ 2,334,630 $ 186 $ (247,245) $ 2,087,571 Amortized Unrecognized Fair Gross Gains Gross Losses Debt securities held to maturity Commercial mortgage-backed securities $ 428,526 $ — $ (71,000) $ 357,526 Residential mortgage-backed securities 444,102 — (71,231) 372,871 Total debt securities held to maturity $ 872,628 $ — $ (142,231) $ 730,397 ___________________________________________ 1. Includes securities marked at par, with no gain or loss to report. As of December 31, 2022 Amortized Unrealized Fair Gross Gains Gross Losses Debt securities available for sale U.S. Treasury securities $ 117,805 $ — $ (3,744) $ 114,061 Obligations of U.S. government corporations and agencies 20,097 3 (321) 19,779 Obligations of states and political subdivisions 283,481 106 (26,075) 257,512 Asset-backed securities 489,558 — (19,683) 469,875 Commercial mortgage-backed securities 124,423 — (16,029) 108,394 Residential mortgage-backed securities 1,463,971 2 (220,717) 1,243,256 Corporate debt securities 273,118 33 (24,635) 248,516 Total debt securities available for sale $ 2,772,453 $ 144 $ (311,204) $ 2,461,393 Amortized Unrecognized Fair Gross Gains Gross Losses Debt securities held to maturity Commercial mortgage-backed securities $ 474,820 $ — $ (63,738) $ 411,082 Residential mortgage-backed securities 443,492 — (69,279) 374,213 Total debt securities held to maturity $ 918,312 $ — $ (133,017) $ 785,295 </t>
        </is>
      </c>
    </row>
    <row r="5">
      <c r="A5" s="4" t="inlineStr">
        <is>
          <t>Schedule of amortized cost and fair value of debt securities available for sale and held to maturity by contractual maturity</t>
        </is>
      </c>
      <c r="B5" s="4" t="inlineStr">
        <is>
          <t xml:space="preserve">All mortgage-backed securities were issued by U.S. government corporations and agencies (dollars in thousands) : As of December 31, 2023 Amortized Fair Debt securities available for sale Due in one year or less $ 71,960 $ 71,429 Due after one year through five years 244,231 230,299 Due after five years through ten years 418,655 388,864 Due after ten years 1,599,784 1,396,979 Debt securities available for sale $ 2,334,630 $ 2,087,571 Debt securities held to maturity Due after one year through five years $ 73,943 $ 69,373 Due after five years through ten years 28,489 25,824 Due after ten years 770,196 635,200 Debt securities held to maturity $ 872,628 $ 730,397 </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Years Ended December 31, 2023 2022 2021 Realized gains and losses on debt securities Gross gains on debt securities $ 20 $ 115 $ 543 Gross (losses) on debt securities (5,523) (89) (514) Realized net gains (losses) on debt securities 1 $ (5,503) $ 26 $ 29 ___________________________________________ 1. Net gains (losses) on sales of securities reported on the Consolidated Statements of Income include the sale of equity securities, excluded in this table.</t>
        </is>
      </c>
    </row>
    <row r="7">
      <c r="A7" s="4" t="inlineStr">
        <is>
          <t>Schedule of securities with gross unrealized losses aggregated by investment category and length of time that individual securities have been in a continuous loss position</t>
        </is>
      </c>
      <c r="B7" s="4" t="inlineStr">
        <is>
          <t xml:space="preserve">The following information pertains to debt securities with gross unrealized or unrecognized losses, aggregated by investment category and the length of time that individual securities have been in a continuous loss position (dollars in thousands) : As of December 31, 2023 Less than 12 months 12 months or more Total Fair Unrealized Fair Unrealized Fair Unrealized Debt securities available for sale U.S. Treasury securities $ — $ — $ 15,946 $ (85) $ 15,946 $ (85) Obligations of U.S. government corporations and agencies — — 5,709 (58) 5,709 (58) Obligations of states and political subdivisions 11,442 (54) 146,797 (17,972) 158,239 (18,026) Asset-backed securities — — 468,223 (1,823) 468,223 (1,823) Commercial mortgage-backed securities — — 103,509 (15,535) 103,509 (15,535) Residential mortgage-backed securities 141 (1) 1,110,906 (195,546) 1,111,047 (195,547) Corporate debt securities 1,450 (10) 198,694 (16,161) 200,144 (16,171) Debt securities available for sale with gross unrealized losses $ 13,033 $ (65) $ 2,049,784 $ (247,180) $ 2,062,817 $ (247,245) 12 months or more Total Fair Unrecognized Fair Unrecognized Debt securities held to maturity Commercial mortgage-backed securities $ 357,526 $ (71,000) $ 357,526 $ (71,000) Residential mortgage-backed securities 372,871 (71,231) 372,871 (71,231) Debt securities held to maturity with gross unrecognized losses $ 730,397 $ (142,231) $ 730,397 $ (142,231) As of December 31, 2022 Less than 12 months 12 months or more Total Fair Unrealized Fair Unrealized Fair Unrealized Debt securities available for sale U.S. Treasury securities 1 $ 74 $ — $ 113,987 $ (3,744) $ 114,061 $ (3,744) Obligations of U.S. government corporations and agencies 19,603 (321) — — 19,603 (321) Obligations of states and political subdivisions 166,147 (10,059) 75,217 (16,016) 241,364 (26,075) Asset-backed securities 390,164 (15,648) 79,711 (4,035) 469,875 (19,683) Commercial mortgage-backed securities 89,428 (12,623) 18,966 (3,406) 108,394 (16,029) Residential mortgage-backed securities 366,221 (38,111) 876,668 (182,606) 1,242,889 (220,717) Corporate debt securities 39,037 (5,079) 204,310 (19,556) 243,347 (24,635) Debt securities available for sale with gross unrealized losses $ 1,070,674 $ (81,841) $ 1,368,859 $ (229,363) $ 2,439,533 $ (311,204) Less than 12 months 12 months or more Total Fair Unrecognized Fair Unrecognized Fair Unrecognized Debt securities held to maturity Commercial mortgage-backed securities $ 58,065 $ (8,009) $ 353,017 $ (55,729) $ 411,082 $ (63,738) Residential mortgage-backed securities — — 374,213 (69,279) 374,213 (69,279) Debt securities held to maturity with gross unrecognized losses $ 58,065 $ (8,009) $ 727,230 $ (125,008) $ 785,295 $ (133,017) ___________________________________________ 1. Unrealized losses for U.S. Treasury securities that have been in a continuous loss position for less than 12 months were insignificant, rounding to zero thousand. Additional information about debt securities in an unrealized or unrecognized loss position is presented in the tables below (dollars in thousands) : As of December 31, 2023 Available for Sale Held to Maturity Total Debt securities with gross unrealized or unrecognized losses, fair value $ 2,062,817 $ 730,397 $ 2,793,214 Gross unrealized or unrecognized losses on debt securities 247,245 142,231 389,476 Ratio of gross unrealized or unrecognized losses to debt securities with gross unrealized or unrecognized losses 12.0 % 19.5 % 13.9 % Count of debt securities 835 55 890 Count of debt securities in an unrealized or unrecognized loss position 779 55 834 As of December 31, 2022 Available for Sale Held to Maturity Total Debt securities with gross unrealized or unrecognized losses, fair value $ 2,439,533 $ 785,295 $ 3,224,828 Gross unrealized or unrecognized losses on debt securities 311,204 133,017 444,221 Ratio of gross unrealized or unrecognized losses to debt securities with gross unrealized or unrecognized losses 12.8 % 16.9 13.8 % Count of debt securities 1,091 55 1,146 Count of debt securities in an unrealized or unrecognized loss position 1,032 55 1,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distribution of portfolio loans</t>
        </is>
      </c>
      <c r="B4" s="4" t="inlineStr">
        <is>
          <t xml:space="preserve">Distributions of the loan portfolio by loan category and class is presented in the following table (dollars in thousands) : As of December 31, 2023 2022 Commercial loans Commercial $ 1,835,994 $ 1,974,154 Commercial real estate 3,337,337 3,261,873 Real estate construction 461,717 530,469 Total commercial loans 5,635,048 5,766,496 Retail loans Retail real estate 1,720,455 1,657,082 Retail other 295,531 302,124 Total retail loans 2,015,986 1,959,206 Total portfolio loans 7,651,034 7,725,702 ACL (91,740) (91,608) Portfolio loans, net $ 7,559,294 $ 7,634,094 </t>
        </is>
      </c>
    </row>
    <row r="5">
      <c r="A5" s="4" t="inlineStr">
        <is>
          <t>Schedule of financial instruments owned and pledged as collateral</t>
        </is>
      </c>
      <c r="B5" s="4" t="inlineStr">
        <is>
          <t xml:space="preserve">The principal balance of loans Busey has pledged as collateral to the FHLB and Federal Reserve Bank for liquidity as set forth in the table below (dollars in thousands) : As of December 31, 2023 2022 Pledged loans FHLB $ 4,865,481 $ 5,095,448 Federal Reserve Bank 722,914 804,718 Total pledged loans $ 5,588,395 $ 5,900,166 To secure its obligations under derivative contracts, Busey pledged cash and held collateral as follows (dollars in thousands) : As of December 31, 2023 2022 Cash pledged to secure obligations under derivative contracts $ 34,210 $ 38,609 Collateral held to secure obligations under derivative contracts 19,280 29,830 </t>
        </is>
      </c>
    </row>
    <row r="6">
      <c r="A6" s="4" t="inlineStr">
        <is>
          <t>Schedule of risk grades segregated by category of portfolio loans (excluding accretable purchase accounting adjustments and clearings)</t>
        </is>
      </c>
      <c r="B6" s="4" t="inlineStr">
        <is>
          <t xml:space="preserve">The following table is a summary of risk grades segregated by category of portfolio loans (dollars in thousands) : As of December 31, 2023 Pass Watch Special Substandard Substandard Total Commercial loans Commercial $ 1,462,755 $ 296,416 $ 46,488 $ 27,733 $ 2,602 $ 1,835,994 Commercial real estate 2,827,030 431,427 48,545 29,492 843 3,337,337 Real estate construction 448,011 8,135 — 5,327 244 461,717 Total commercial loans 4,737,796 735,978 95,033 62,552 3,689 5,635,048 Retail loans Retail real estate 1,702,897 11,144 1,024 1,795 3,595 1,720,455 Retail other 295,374 — — — 157 295,531 Total retail loans 1,998,271 11,144 1,024 1,795 3,752 2,015,986 Total portfolio loans $ 6,736,067 $ 747,122 $ 96,057 $ 64,347 $ 7,441 $ 7,651,034 As of December 31, 2022 Pass Watch Special Substandard Substandard Total Commercial loans Commercial $ 1,668,495 $ 201,758 $ 46,540 $ 51,187 $ 6,174 $ 1,974,154 Commercial real estate 2,851,709 326,455 43,526 34,539 5,644 3,261,873 Real estate construction 502,904 25,164 1 2,400 — 530,469 Total commercial loans 5,023,108 553,377 90,067 88,126 11,818 5,766,496 Retail loans Retail real estate 1,639,599 10,520 1,338 2,529 3,096 1,657,082 Retail other 301,971 — — — 153 302,124 Total retail loans 1,941,570 10,520 1,338 2,529 3,249 1,959,206 Total portfolio loans $ 6,964,678 $ 563,897 $ 91,405 $ 90,655 $ 15,067 $ 7,725,702 </t>
        </is>
      </c>
    </row>
    <row r="7">
      <c r="A7" s="4" t="inlineStr">
        <is>
          <t>Schedule of risk grades of portfolio loans, further sorted by origination</t>
        </is>
      </c>
      <c r="B7" s="4" t="inlineStr">
        <is>
          <t xml:space="preserve">Risk grades of portfolio loans and net charge-offs are presented in the tables below by loan class, further sorted by origination year (dollars in thousands) : As of and For The Year Ended December 31, 2023 Term Loans Amortized Cost Basis by Origination Year Revolving Total Risk Grade Ratings 2023 2022 2021 2020 2019 Prior Commercial Pass $ 306,578 $ 220,847 $ 159,130 $ 71,025 $ 35,927 $ 143,078 $ 526,170 $ 1,462,755 Watch 78,603 65,703 21,421 23,919 7,035 21,293 78,442 296,416 Special Mention 792 8,224 2,917 1,076 686 3,274 29,519 46,488 Substandard 8,715 765 942 426 3,734 1,859 11,292 27,733 Substandard non-accrual 166 — 117 84 128 407 1,700 2,602 Total commercial 394,854 295,539 184,527 96,530 47,510 169,911 647,123 1,835,994 Current period charge-offs $ 284 $ — $ 420 $ — $ 316 $ 1,409 $ — $ 2,429 Commercial real estate Pass 395,644 824,506 720,052 399,195 271,078 199,662 16,893 2,827,030 Watch 166,795 47,070 92,848 34,010 68,196 19,396 3,112 431,427 Special Mention 14,313 10,507 12,446 4,968 3,297 3,014 — 48,545 Substandard 1,796 188 18,862 2,938 1,802 3,856 50 29,492 Substandard non-accrual 47 79 85 23 — 609 — 843 Total commercial real estate 578,595 882,350 844,293 441,134 344,373 226,537 20,055 3,337,337 Current period charge-offs — — — — — 953 — 953 Real estate construction Pass 204,952 128,462 85,086 2,616 1,323 2,934 22,638 448,011 Watch 2,859 4,406 507 322 41 — — 8,135 Substandard 5,327 — — — — — — 5,327 Substandard non-accrual — — — — — 244 — 244 Total real estate construction 213,138 132,868 85,593 2,938 1,364 3,178 22,638 461,717 Current period charge-offs — — — — — — — — Retail real estate Pass 243,400 376,922 411,723 156,762 70,099 256,571 187,420 1,702,897 Watch 1,096 4,137 2,442 954 536 234 1,745 11,144 Special Mention 286 358 — — — 380 — 1,024 Substandard 69 72 292 49 80 997 236 1,795 Substandard non-accrual — 528 121 267 100 1,960 619 3,595 Total retail real estate 244,851 382,017 414,578 158,032 70,815 260,142 190,020 1,720,455 Current period charge-offs — 5 — 29 72 301 — 407 Retail other Pass 88,885 92,931 23,019 6,701 4,597 854 78,387 295,374 Substandard non-accrual — 93 62 — — 2 — 157 Total retail other 88,885 93,024 23,081 6,701 4,597 856 78,387 295,531 Current period charge-offs 5 71 172 5 3 373 — 629 Total portfolio loans $ 1,520,323 $ 1,785,798 $ 1,552,072 $ 705,335 $ 468,659 $ 660,624 $ 958,223 $ 7,651,034 Total current period charge-offs $ 289 $ 76 $ 592 $ 34 $ 391 $ 3,036 $ — $ 4,418 As of December 31, 2022 Term Loans Amortized Cost Basis by Origination Year Revolving Total Risk Grade Ratings 2022 2021 2020 2019 2018 Prior Commercial Pass $ 479,893 $ 266,122 $ 136,445 $ 52,046 $ 50,764 $ 135,000 $ 548,225 $ 1,668,495 Watch 54,195 49,382 3,288 7,201 1,258 2,160 84,274 201,758 Special Mention 1,958 937 1,642 974 1,000 17,024 23,005 46,540 Substandard 8,926 1,165 570 6,671 2,382 5,191 26,282 51,187 Substandard non-accrual 21 3,292 226 135 — 100 2,400 6,174 Total commercial 544,993 320,898 142,171 67,027 55,404 159,475 684,186 1,974,154 Commercial real estate Pass 883,688 819,133 478,452 297,525 161,409 198,419 13,083 2,851,709 Watch 77,346 56,113 64,282 96,664 21,592 5,758 4,700 326,455 Special Mention 11,943 5,389 12,386 1,420 6,917 5,471 — 43,526 Substandard 5,340 13,528 3,454 1,907 10,248 62 — 34,539 Substandard non-accrual — 3,959 33 — 1,647 5 — 5,644 Total commercial real estate 978,317 898,122 558,607 397,516 201,813 209,715 17,783 3,261,873 Real estate construction Pass 219,112 191,724 68,015 1,490 1,901 1,751 18,911 502,904 Watch 8,530 12,019 3,169 48 — 1,398 — 25,164 Special Mention — — — 1 — — — 1 Substandard 2,400 — — — — — — 2,400 Total real estate construction 230,042 203,743 71,184 1,539 1,901 3,149 18,911 530,469 Retail real estate Pass 396,547 456,158 175,148 77,569 56,887 267,387 209,903 1,639,599 Watch 2,928 2,991 1,846 1,444 1,063 27 221 10,520 Special Mention 945 — — — — 393 — 1,338 Substandard 77 732 198 81 141 1,293 7 2,529 Substandard non-accrual 10 191 107 32 390 1,708 658 3,096 Total retail real estate 400,507 460,072 177,299 79,126 58,481 270,808 210,789 1,657,082 Retail other Pass 134,567 43,512 13,141 13,086 5,646 991 91,028 301,971 Substandard non-accrual 14 134 3 — — 2 — 153 Total retail other 134,581 43,646 13,144 13,086 5,646 993 91,028 302,124 Total portfolio loans $ 2,288,440 $ 1,926,481 $ 962,405 $ 558,294 $ 323,245 $ 644,140 $ 1,022,697 $ 7,725,702 </t>
        </is>
      </c>
    </row>
    <row r="8">
      <c r="A8" s="4" t="inlineStr">
        <is>
          <t>Schedule of portfolio loans that are past due and still accruing or on a non-accrual status</t>
        </is>
      </c>
      <c r="B8" s="4" t="inlineStr">
        <is>
          <t xml:space="preserve">An analysis of the amortized cost basis of portfolio loans that are past due and still accruing, or on non-accrual status, is as follows (dollars in thousands) : As of December 31, 2023 Loans past due, still accruing Non-accrual 30-59 Days 60-89 Days 90+Days Past due and non-accrual loans Commercial loans: Commercial $ — $ 214 $ — $ 2,602 Commercial real estate 752 — — 843 Real estate construction 24 — — 244 Past due and non-accrual commercial loans 776 214 — 3,689 Retail loans: Retail real estate 2,781 927 366 3,595 Retail other 886 195 9 157 Past due and non-accrual retail loans 3,667 1,122 375 3,752 Total past due and non-accrual loans $ 4,443 $ 1,336 $ 375 $ 7,441 As of December 31, 2022 Loans past due, still accruing Non-accrual 30-59 Days 60-89 Days 90+Days Past due and non-accrual loans Commercial loans: Commercial $ 2 $ — $ — $ 6,174 Commercial real estate 124 — — 5,644 Past due and non-accrual commercial loans 126 — — 11,818 Retail loans: Retail real estate 4,709 1,239 673 3,096 Retail other 414 60 — 153 Past due and non-accrual retail loans 5,123 1,299 673 3,249 Total past due and non-accrual loans $ 5,249 $ 1,299 $ 673 $ 15,067 </t>
        </is>
      </c>
    </row>
    <row r="9">
      <c r="A9" s="4" t="inlineStr">
        <is>
          <t>Schedule of loan modifications made to borrowers experiencing financial difficulty</t>
        </is>
      </c>
      <c r="B9" s="4" t="inlineStr">
        <is>
          <t xml:space="preserve">The following table presents the amortized cost basis of loans that were modified for borrowers experiencing financial difficulty during the periods indicated, disaggregated by class of financing receivable and type of concession granted (dollars in thousands) : Year Ended December 31, 2023 Interest Rate Reduction 1 % of Total Class of Financing Receivable 2 Term Extension 3 % of Total Class of Financing Receivable 2 Modified Loans Commercial $ — — % $ 16,586 0.9 % Commercial real estate 872 — % 923 — % Real estate construction — — % 5,327 1.2 % Total of loans modified during the period 4 $ 872 — % $ 22,836 0.3 % ___________________________________________ 1. For one loan, the default rate was removed once forbearance was entered. 2. Modified loans represent an insignificant portion of commercial real estate loans, rounding to zero percent. 3. Modifications to extend loan terms also included, in some cases, interest rate increases during the extension period. 4. Modifications include one loan on non-accrual status, and the remaining loans were classified as substandard. The following table summarizes the effects of loan modifications made during the periods indicated, for borrowers experiencing financial difficulty: Year Ended December 31, 2023 Weighted Average Interest Rate Reduction Weighted Average Term Extension Effects of Loan Modifications Commercial — 18.1 months Commercial real estate 2.50 % 21.0 months Real estate construction — 12.0 months Total financial effect 2.50 % 16.8 months The following table provides the amortized cost basis of financing receivables that had a payment default during the year ended December 31, 2023, after having been modified during the 12 months before default for borrowers experiencing financial difficulty (dollars in thousands) . A default occurs when a loan is 90 days or more past due or transferred to non-accrual status. Years Ended December 31, 2023 Term Extension Loans with Subsequent Defaults Commercial $ 88 Busey closely monitors the performance of the loans that are modified to borrowers experiencing financial difficulty to understand the effectiveness of its modification efforts. The following table depicts the payment performance of loans modified on or after January 1, 2023, the date we adopted ASU 2022-02 (dollars in thousands) : As of December 31, 2023 Current Non-accrual Modified Loans Commercial $ 16,498 $ 88 Commercial real estate 1,795 — Real estate construction 5,327 — Amortized cost of modified loans $ 23,620 $ 88 </t>
        </is>
      </c>
    </row>
    <row r="10">
      <c r="A10" s="4" t="inlineStr">
        <is>
          <t>Schedule of TDR loans</t>
        </is>
      </c>
      <c r="B10" s="4" t="inlineStr">
        <is>
          <t>TDR loan balances are summarized as follows (dollars in thousands) : As of TDRs In compliance with modified terms $ 3,032 Non-performing TDRs 537 Total TDRs $ 3,569 Loans that were designated as TDRs during the years ended as of the dates indicated are summarized as follows (dollars in thousands) : Newly Designated TDRs Recorded Investment 1 Number of Rate Modification 2 Payment Modification 2 December 31, 2022 Commercial 3 $ 136 $ 996 Retail real estate 1 — 517 Total 4 $ 136 $ 1,513 December 31, 2021 Commercial 1 $ 364 $ — Total 1 $ 364 $ — ___________________________________________ 1. Recorded investment for newly designated TDR’s that were still outstanding as of the dates indicated. 2. TDRs may have included multiple concessions; those that included an interest rate concession and payment concession are shown in the rate modification column.</t>
        </is>
      </c>
    </row>
    <row r="11">
      <c r="A11" s="4" t="inlineStr">
        <is>
          <t>Schedule of details of impaired loans, segregated by category</t>
        </is>
      </c>
      <c r="B11" s="4" t="inlineStr">
        <is>
          <t xml:space="preserve">Average recorded investment is calculated using the most recent four quarters (dollars in thousands) : As of December 31, 2023 Unpaid Recorded Investment Average With No With Total Related Loans evaluated individually Commercial loans: Commercial $ 7,283 $ 585 $ 1,785 $ 2,370 $ 785 $ 5,244 Commercial real estate 2,600 610 85 695 85 3,865 Real estate construction — — — — — 49 Commercial loans evaluated individually 9,883 1,195 1,870 3,065 870 9,158 Retail loans: Retail real estate 213 61 25 86 25 790 Retail loans evaluated individually 213 61 25 86 25 790 Total loans evaluated individually $ 10,096 $ 1,256 $ 1,895 $ 3,151 $ 895 $ 9,948 As of December 31, 2022 Unpaid Recorded Investment Average With No With Total Related Loans evaluated individually Commercial loans: Commercial $ 9,589 $ 656 $ 5,918 $ 6,574 $ 2,476 $ 6,761 Commercial real estate 8,039 2,334 3,903 6,237 2,000 5,219 Real estate construction 247 247 — 247 — 260 Commercial loans evaluated individually 17,875 3,237 9,821 13,058 4,476 12,240 Retail loans: Retail real estate 2,733 2,564 25 2,589 25 2,311 Retail loans evaluated individually 2,733 2,564 25 2,589 25 2,311 Total loans evaluated individually $ 20,608 $ 5,801 $ 9,846 $ 15,647 $ 4,501 $ 14,551 </t>
        </is>
      </c>
    </row>
    <row r="12">
      <c r="A12" s="4" t="inlineStr">
        <is>
          <t>Schedule of activity on the allowance for loan losses</t>
        </is>
      </c>
      <c r="B12" s="4" t="inlineStr">
        <is>
          <t>The following table summarizes activity in the ACL attributable to each loan class. Allocation of a portion of the ACL to one loan class does not preclude its availability to absorb losses in other loan classes (dollars in thousands) : Commercial Commercial Real Estate Retail Real Retail Other Total ACL Balance, December 31, 2020 $ 23,866 $ 46,230 $ 8,193 $ 21,992 $ 767 $ 101,048 Day 1 PCD 1 3,546 336 — 129 167 4,178 Provision for credit losses (2,160) (7,651) (3,180) (4,456) 2,346 (15,101) Charged-off (2,026) (925) (209) (1,145) (478) (4,783) Recoveries 629 259 298 1,069 290 2,545 ACL balance, December 31, 2021 23,855 38,249 5,102 17,589 3,092 87,887 Provision for credit losses 497 892 1,142 219 1,873 4,623 Charged-off (1,069) (1,375) (23) (251) (461) (3,179) Recoveries 577 533 236 636 295 2,277 ACL balance, December 31, 2022 23,860 38,299 6,457 18,193 4,799 91,608 Provision for credit losses (727) (2,455) (1,465) 7,922 (876) 2,399 Charged-off (2,429) (953) — (407) (629) (4,418) Recoveries 552 574 171 590 264 2,151 ACL balance, December 31, 2023 $ 21,256 $ 35,465 $ 5,163 $ 26,298 $ 3,558 $ 91,740 __________________________________________ 1. The Day 1 PCD is attributable to the CAC acquisition, finalized May 31, 2021.</t>
        </is>
      </c>
    </row>
    <row r="13">
      <c r="A13" s="4" t="inlineStr">
        <is>
          <t>Schedule of allowance for loan losses and recorded investments in portfolio loans, by category</t>
        </is>
      </c>
      <c r="B13" s="4" t="inlineStr">
        <is>
          <t xml:space="preserve">The following tables present the ACL and amortized cost of portfolio loans by loan category and class (dollars in thousands) : As of December 31, 2023 Portfolio Loans ACL Attributed to Portfolio Loans Collectively Individually Total Collectively Individually Total Portfolio loans and related ACL Commercial loans: Commercial $ 1,833,624 $ 2,370 $ 1,835,994 $ 20,471 $ 785 $ 21,256 Commercial real estate 3,336,642 695 3,337,337 35,380 85 35,465 Real estate construction 461,717 — 461,717 5,163 — 5,163 Commercial loans and related ACL 5,631,983 3,065 5,635,048 61,014 870 61,884 Retail loans: Retail real estate 1,720,369 86 1,720,455 26,273 25 26,298 Retail other 295,531 — 295,531 3,558 — 3,558 Retail loans and related ACL 2,015,900 86 2,015,986 29,831 25 29,856 Portfolio loans and related ACL $ 7,647,883 $ 3,151 $ 7,651,034 $ 90,845 $ 895 $ 91,740 As of December 31, 2022 Portfolio Loans ACL Attributed to Portfolio Loans Collectively Individually Total Collectively Individually Total Portfolio loans and related ACL Commercial loans: Commercial $ 1,967,580 $ 6,574 $ 1,974,154 $ 21,384 $ 2,476 $ 23,860 Commercial real estate 3,255,636 6,237 3,261,873 36,299 2,000 38,299 Real estate construction 530,222 247 530,469 6,457 — 6,457 Commercial loans and related ACL 5,753,438 13,058 5,766,496 64,140 4,476 68,616 Retail loans: Retail real estate 1,654,493 2,589 1,657,082 18,168 25 18,193 Retail other 302,124 — 302,124 4,799 — 4,799 Retail loans and related ACL 1,956,617 2,589 1,959,206 22,967 25 22,992 Portfolio loans and related ACL $ 7,710,055 $ 15,647 $ 7,725,702 $ 87,107 $ 4,501 $ 91,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ortfolio loans, allowance for credit losses</t>
        </is>
      </c>
      <c r="B3" s="5" t="n">
        <v>91740</v>
      </c>
      <c r="C3" s="5" t="n">
        <v>91608</v>
      </c>
    </row>
    <row r="4">
      <c r="A4" s="4" t="inlineStr">
        <is>
          <t>Common stock, par value (in dollars per share)</t>
        </is>
      </c>
      <c r="B4" s="7" t="n">
        <v>0.001</v>
      </c>
      <c r="C4" s="7" t="n">
        <v>0.001</v>
      </c>
    </row>
    <row r="5">
      <c r="A5" s="4" t="inlineStr">
        <is>
          <t>Common stock, shares authorized (in shares)</t>
        </is>
      </c>
      <c r="B5" s="6" t="n">
        <v>100000000</v>
      </c>
      <c r="C5" s="6" t="n">
        <v>1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OWNED AND OTHER REPOSSESSED ASSETS (Tables)</t>
        </is>
      </c>
      <c r="B1" s="2" t="inlineStr">
        <is>
          <t>12 Months Ended</t>
        </is>
      </c>
    </row>
    <row r="2">
      <c r="B2" s="2" t="inlineStr">
        <is>
          <t>Dec. 31, 2023</t>
        </is>
      </c>
    </row>
    <row r="3">
      <c r="A3" s="3" t="inlineStr">
        <is>
          <t>Other Real Estate, Foreclosed Assets, and Repossessed Assets [Abstract]</t>
        </is>
      </c>
      <c r="B3" s="4" t="inlineStr">
        <is>
          <t xml:space="preserve"> </t>
        </is>
      </c>
    </row>
    <row r="4">
      <c r="A4" s="4" t="inlineStr">
        <is>
          <t>Schedule of OREO and other repossessed assets balances</t>
        </is>
      </c>
      <c r="B4" s="4" t="inlineStr">
        <is>
          <t xml:space="preserve">The following table summarizes the composition of Busey’s OREO and other repossessed asset balances as of the periods presented (dollars in thousands) : As of December 31, 2023 2022 OREO Residential $ 125 $ 70 Total OREO 125 70 Other repossessed assets — 780 OREO and other repossessed assets $ 125 $ 850 </t>
        </is>
      </c>
    </row>
    <row r="5">
      <c r="A5" s="4" t="inlineStr">
        <is>
          <t>Schedule of activity related to OREO and other repossessed assets</t>
        </is>
      </c>
      <c r="B5" s="4" t="inlineStr">
        <is>
          <t xml:space="preserve">The following table summarizes changes in the balance OREO and other repossessed assets (dollars in thousands) : Years Ended December 31, 2023 2022 2021 OREO and other repossessed assets at January 1 $ 850 $ 4,416 $ 4,571 Additions, transfers from loans 189 175 1,610 Sales (770) (2,565) (1,721) Cash payments collected (44) (565) (43) Impairment of OREO and other repossessed assets (100) (611) (1) OREO and other repossessed assets at December 31 $ 125 $ 850 $ 4,416 </t>
        </is>
      </c>
    </row>
    <row r="6">
      <c r="A6" s="4" t="inlineStr">
        <is>
          <t>Schedule of activity related to foreclosed assets</t>
        </is>
      </c>
      <c r="B6" s="4" t="inlineStr">
        <is>
          <t xml:space="preserve">OREO and other repossessed assets. The table below summarizes the effect of these activities, included in Other expense on Busey’s Consolidated Statements of Income (dollars in thousands) : Years Ended December 31, 2023 2022 2021 Activity for OREO and other repossessed assets Net loss (gain) on sales $ 54 $ 665 $ 173 Operating expenses, net of income 67 248 468 Activity for OREO and other repossessed assets $ 121 $ 913 $ 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 net</t>
        </is>
      </c>
      <c r="B4" s="4" t="inlineStr">
        <is>
          <t xml:space="preserve">Premises and equipment are summarized as follows (dollars in thousands) : As of December 31, 2023 2022 Premises and equipment Land and improvements $ 43,076 $ 44,193 Buildings and improvements 128,322 128,669 Furniture and equipment 51,077 52,991 Premises and equipment, gross 222,475 225,853 Accumulated depreciation 99,881 99,329 Premises and equipment, net $ 122,594 $ 126,524 Depreciation expense is presented in the table below for the periods indicated (dollars in thousands) : Years Ended December 31, 2023 2022 2021 Depreciation expense $ 9,488 $ 10,482 $ 11,6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related balances</t>
        </is>
      </c>
      <c r="B4" s="4" t="inlineStr">
        <is>
          <t>The following table summarizes lease related information and balances Busey reported in its Consolidated Balance Sheets for the periods presented (dollars in thousands) : As of December 31, 2023 2022 Lease balances Right of use assets $ 11,027 $ 12,829 Lease liabilities 11,308 12,995 Supplemental information Year through which lease terms extend 2037 2037 Weighted average remaining lease term 8.39 years 8.90 years Weighted average discount rate 3.59 % 3.45 %</t>
        </is>
      </c>
    </row>
    <row r="5">
      <c r="A5" s="4" t="inlineStr">
        <is>
          <t>Schedule of lease costs and other lease information</t>
        </is>
      </c>
      <c r="B5" s="4" t="inlineStr">
        <is>
          <t>The following table represents lease costs and cash flows related to leases for the periods presented (dollars in thousands) : Years Ended December 31, 2023 2022 2021 Lease costs Operating lease costs $ 2,395 $ 2,495 $ 2,464 Variable lease costs 38 365 540 Short-term lease costs 50 22 49 Total lease cost 1 $ 2,483 $ 2,882 $ 3,053 Cash flows related to leases Cash paid for amounts included in the measurement of lease liabilities: Operating lease cash flows – Fixed payments $ 2,290 $ 3,080 $ 2,417 Operating lease cash flows – Liability reduction 1,883 2,285 2,217 Right of use assets obtained during the period in exchange for operating lease liabilities 2 231 6,206 5,818 ___________________________________________ 1. Lease costs are included in net occupancy and equipment expense in the Consolidated Statements of Income . 2. The year ended December 31, 2021, includes $0.4 million related to a lease obtained in the acquisition of CAC.</t>
        </is>
      </c>
    </row>
    <row r="6">
      <c r="A6" s="4" t="inlineStr">
        <is>
          <t>Schedule of future undiscounted lease payments</t>
        </is>
      </c>
      <c r="B6" s="4" t="inlineStr">
        <is>
          <t xml:space="preserve">Future undiscounted lease payments with initial terms of one year or more, are as follows (dollars in thousands) : As of Rent commitments 2024 $ 2,023 2025 1,768 2026 1,443 2027 1,277 2028 1,255 Thereafter 5,478 Total undiscounted cash flows 13,244 Less: Amounts representing interest 1,936 Present value of net future minimum lease payments $ 11,308 </t>
        </is>
      </c>
    </row>
    <row r="7">
      <c r="A7" s="4" t="inlineStr">
        <is>
          <t>Schedule of revenue recorded in connection with leases</t>
        </is>
      </c>
      <c r="B7" s="4" t="inlineStr">
        <is>
          <t xml:space="preserve">Revenues recorded in connection with these leases, reported in other income on our Consolidated Statements of Income , are summarized as follows (dollars in thousands) : Years Ended December 31, 2023 2022 2021 Rental income $ 724 $ 707 $ 5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 by Operating Segment</t>
        </is>
      </c>
      <c r="B4" s="4" t="inlineStr">
        <is>
          <t xml:space="preserve">The carrying amount of goodwill by operating segment is as follows (dollars in thousands) : As of December 31, 2023 2022 Goodwill Banking $ 294,773 $ 294,773 Wealth Management 14,108 14,108 FirsTech 8,992 8,992 Total goodwill $ 317,873 $ 317,873 </t>
        </is>
      </c>
    </row>
    <row r="5">
      <c r="A5" s="4" t="inlineStr">
        <is>
          <t>Schedule of Other Intangible Asset Disclosures</t>
        </is>
      </c>
      <c r="B5" s="4" t="inlineStr">
        <is>
          <t xml:space="preserve">Core deposit and customer relationship intangible assets are amortized over the estimated period during which Busey expects to benefit from the assets. Intangible asset disclosures are as follows (dollars in thousands) : As of December 31, 2023 Core deposit Customer Total Intangible Assets Intangible assets, gross $ 99,065 $ 33,138 $ 132,203 Accumulated amortization 71,092 25,120 96,212 Intangible assets, net $ 27,973 $ 8,018 $ 35,991 As of December 31, 2022 Core deposit Customer Total Intangible Assets Intangible assets, gross $ 99,065 $ 33,138 $ 132,203 Accumulated amortization 63,476 22,304 85,780 Intangible assets, net $ 35,589 $ 10,834 $ 46,423 </t>
        </is>
      </c>
    </row>
    <row r="6">
      <c r="A6" s="4" t="inlineStr">
        <is>
          <t>Schedule of Amortization Expense Relating to Intangible Assets</t>
        </is>
      </c>
      <c r="B6" s="4" t="inlineStr">
        <is>
          <t xml:space="preserve">Amortization expense related to intangible assets, as reflected in Busey's Consolidated Statements of Income , is presented in the table below (dollars in thousands) : Years Ended December 31, 2023 2022 2021 Amortization Expense Core deposit intangible $ 7,616 $ 8,315 $ 8,253 Customer relationship intangible 2,816 3,313 3,021 Amortization of intangible assets $ 10,432 $ 11,628 $ 11,274 </t>
        </is>
      </c>
    </row>
    <row r="7">
      <c r="A7" s="4" t="inlineStr">
        <is>
          <t>Schedule of Carrying Amount of Amortized Intangible Assets</t>
        </is>
      </c>
      <c r="B7" s="4" t="inlineStr">
        <is>
          <t xml:space="preserve">Future expense for the amortization of intangible assets, as estimated, is summarized in the table below (dollars in thousands) : As of December 31, 2023 Core deposit Customer Total Estimated amortization expense 2024 $ 6,902 $ 2,318 $ 9,220 2025 5,956 1,887 7,843 2026 5,227 1,479 6,706 2027 4,490 1,091 5,581 2028 3,740 703 4,443 Thereafter 1,658 540 2,198 Total estimated amortization expense $ 27,973 $ 8,018 $ 35,9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Composition of Deposits</t>
        </is>
      </c>
      <c r="B4" s="4" t="inlineStr">
        <is>
          <t xml:space="preserve">The composition of Busey’s deposits is as follows (dollars in thousands) : As of December 31, 2023 2022 Deposits Noninterest-bearing demand deposits $ 2,834,655 $ 3,393,666 Interest-bearing transaction deposits 2,717,139 2,857,818 Saving deposits and money market deposits 2,920,088 2,964,421 Time deposits 1,819,274 855,375 Total deposits $ 10,291,156 $ 10,071,280 Additional information about Busey’s deposits follows (dollars in thousands) : As of December 31, 2023 2022 Brokered savings deposits and money market deposits $ 6,001 $ 1,303 Brokered time deposits 285 275 Total time deposits with a minimum denomination of $100,000 1,072,189 416,445 Total time deposits with a minimum denomination that meets or exceeds the FDIC insurance limit of $250,000 386,286 120,377 </t>
        </is>
      </c>
    </row>
    <row r="5">
      <c r="A5" s="4" t="inlineStr">
        <is>
          <t>Schedule of Maturities of time Deposits</t>
        </is>
      </c>
      <c r="B5" s="4" t="inlineStr">
        <is>
          <t xml:space="preserve">Scheduled maturities of time deposits are as follows (dollars in thousands) : As of Time deposits by schedule of maturities 2024 $ 1,705,846 2025 68,738 2026 21,222 2027 12,470 2028 10,451 Thereafter 547 Time deposits $ 1,819,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As of December 31, 2023 2022 Securities sold under agreements to repurchase $ 187,396 $ 229,806 Weighted average rate for securities sold under agreements to repurchase 3.26 % 1.91 %</t>
        </is>
      </c>
    </row>
    <row r="5">
      <c r="A5" s="4" t="inlineStr">
        <is>
          <t>Schedule of Short-Term Debt</t>
        </is>
      </c>
      <c r="B5" s="4" t="inlineStr">
        <is>
          <t xml:space="preserve">Busey’s short-term borrowings include loans maturing within one year of the loan origination date, as well as the current portion of long-term debt that is due within 12 months. Short-term borrowings are summarized as follows (dollars in thousands) : As of December 31, 2023 2022 Short-term borrowings FHLB advances maturing in less than one year from date of origination, and the current portion of long-term FHLB advances due within 12 months $ — $ 339,054 Term Loan, current portion due within 12 months 12,000 12,000 Total short-term debt $ 12,000 $ 351,054 </t>
        </is>
      </c>
    </row>
    <row r="6">
      <c r="A6" s="4" t="inlineStr">
        <is>
          <t>Schedule of Long-Term Debt</t>
        </is>
      </c>
      <c r="B6" s="4" t="inlineStr">
        <is>
          <t xml:space="preserve">Busey’s long-term debt consists of loans maturing more than one year from the loan origination date, excluding the current portion that is due within 12 months. Long-term debt is summarized as follows (dollars in thousands) : As of December 31, 2023 2022 Long-term debt Term Loan $ 18,000 $ 30,000 Total long-term debt $ 18,000 $ 30,000 </t>
        </is>
      </c>
    </row>
    <row r="7">
      <c r="A7" s="4" t="inlineStr">
        <is>
          <t>Schedule of Unamortized Debt Issuance Cost</t>
        </is>
      </c>
      <c r="B7" s="4" t="inlineStr">
        <is>
          <t xml:space="preserve">As of December 31, 2023 2022 Unamortized debt issuance costs Subordinated notes issued in 2020 $ 735 $ 1,220 Subordinated notes issued in 2022 1,383 1,742 Total unamortized debt issuance costs $ 2,118 $ 2,9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applicable holding company and bank regulatory capital requirements</t>
        </is>
      </c>
      <c r="B4" s="4" t="inlineStr">
        <is>
          <t>The following tables summarize regulatory capital requirements applicable to Busey and its subsidiary bank (dollars in thousands) : As of December 31, 2023 Actual Minimum Minimum Amount Ratio Amount Ratio Amount Ratio Common equity Tier 1 capital to risk weighted assets First Busey $ 1,155,973 13.09 % $ 397,331 4.50 % $ 573,923 6.50 % Busey Bank $ 1,362,962 15.48 % $ 396,128 4.50 % $ 572,185 6.50 % Tier 1 capital to risk weighted assets First Busey $ 1,229,973 13.93 % $ 529,775 6.00 % $ 706,367 8.00 % Busey Bank $ 1,362,962 15.48 % $ 528,171 6.00 % $ 704,228 8.00 % Total capital to risk weighted assets First Busey $ 1,540,318 17.44 % $ 706,367 8.00 % $ 882,958 10.00 % Busey Bank $ 1,448,307 16.45 % $ 704,228 8.00 % $ 880,285 10.00 % Leverage ratio of Tier 1 capital to average assets First Busey $ 1,229,973 10.08 % $ 488,315 4.00 % N/A N/A Busey Bank $ 1,362,962 11.19 % $ 487,103 4.00 % $ 608,879 5.00 % As of December 31, 2022 Actual Minimum Minimum Amount Ratio Amount Ratio Amount Ratio Common equity Tier 1 capital to risk weighted assets First Busey $ 1,081,686 11.96 % $ 406,980 4.50 % $ 587,861 6.50 % Busey Bank $ 1,306,716 14.49 % $ 405,736 4.50 % $ 586,063 6.50 % Tier 1 capital to risk weighted assets First Busey $ 1,155,686 12.78 % $ 542,640 6.00 % $ 723,521 8.00 % Busey Bank $ 1,306,716 14.49 % $ 540,981 6.00 % $ 721,308 8.00 % Total capital to risk weighted assets First Busey $ 1,457,994 16.12 % $ 723,521 8.00 % $ 904,401 10.00 % Busey Bank $ 1,384,024 15.35 % $ 721,308 8.00 % $ 901,635 10.00 % Leverage ratio of Tier 1 capital to average assets First Busey $ 1,155,686 9.45 % $ 489,124 4.00 % N/A N/A Busey Bank $ 1,306,716 10.72 % $ 487,541 4.00 % $ 609,42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taxes</t>
        </is>
      </c>
      <c r="B4" s="4" t="inlineStr">
        <is>
          <t xml:space="preserve">Components of Busey’s income tax expense consist of the following (dollars in thousands) : Years Ended December 31, 2023 2022 2021 Income tax expense Current expense: Federal $ 20,139 $ 20,815 $ 20,261 State 14,120 13,883 8,448 Deferred expense: Federal (1,557) (700) 3,644 State (1,363) (572) 1,021 Total income tax expense $ 31,339 $ 33,426 $ 33,374 </t>
        </is>
      </c>
    </row>
    <row r="5">
      <c r="A5" s="4" t="inlineStr">
        <is>
          <t>Schedule of the reconciliation of federal and state income taxes at statutory rates to the income taxes included in the statements of income</t>
        </is>
      </c>
      <c r="B5" s="4" t="inlineStr">
        <is>
          <t>A reconciliation of federal and state income taxes at statutory rates to Busey’s income taxes included in the accompanying Consolidated Statements of Income is as follows: Years Ended December 31, 2023 2022 2021 Percent of pretax income Income tax at federal statutory rate 21.0 % 21.0 % 21.0 % Effect of: Tax-exempt interest, net (1.0) % (1.1) % (1.1) % Stock incentive 0.2 % 0.1 % — % State income taxes, net 6.5 % 6.5 % 4.5 % Income on bank owned life insurance (0.6) % (0.5) % (0.7) % Tax credit investments (6.0) % (5.6) % (3.6) % Other, net 0.3 % 0.3 % 1.2 % Effective income tax rate 20.4 % 20.7 % 21.3 %</t>
        </is>
      </c>
    </row>
    <row r="6">
      <c r="A6" s="4" t="inlineStr">
        <is>
          <t>Schedule of the deferred tax assets and liabilities</t>
        </is>
      </c>
      <c r="B6" s="4" t="inlineStr">
        <is>
          <t xml:space="preserve">Net deferred taxes, reported in other assets or other liabilities in Busey’s Consolidated Balance Sheets , include the following amounts of deferred tax assets and liabilities (dollars in thousands) : As of December 31, 2023 2022 Deferred taxes Deferred tax assets: ACL $ 27,068 $ 26,979 Unrealized loss on cash flow hedge 6,654 8,365 Unrealized losses on securities available for sale, net 70,423 88,666 Unrealized losses on securities held to maturity 10,156 11,919 Stock-based compensation 5,767 5,504 Deferred compensation — 53 Purchase accounting adjustments 764 656 Accrued vacation 456 411 Lease liabilities 3,092 3,564 Employee costs 4,789 3,298 Unrealized loss on equity securities 75 — Other 67 376 Total deferred tax assets 129,311 149,791 Deferred tax liabilities: Basis in premises and equipment (2,830) (1,541) Affordable housing partnerships and other investments (8,341) (6,669) Purchase accounting adjustments (1,133) (1,207) Mortgage servicing assets (1,336) (2,132) Basis in core deposit, customer intangible assets, and asset purchase goodwill (4,709) (6,956) Deferred loan origination costs (3,691) (3,845) Right of use assets (3,015) (3,518) Unrealized gain on equity securities — (512) Other (251) (586) Total deferred tax liabilities (25,306) (26,966) Net deferred tax asset $ 104,005 $ 122,8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expenses related to the employee benefit plans</t>
        </is>
      </c>
      <c r="B4" s="4" t="inlineStr">
        <is>
          <t xml:space="preserve">Expenses related to Busey’s employee benefit plans, reported in salaries, wages, and employee benefits in the accompanying Consolidated Statements of Income , are summarized in the table below (dollars in thousands) : Years Ended December 31, 2023 2022 2021 401(k) Plan expenses Safe Harbor match expenses $ 3,745 $ 4,094 $ 3,708 Profit-sharing expenses 3,031 2,960 2,823 Total 401(k) Plan expenses $ 6,776 $ 7,054 $ 6,5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the Company's Stock Option Awards</t>
        </is>
      </c>
      <c r="B4" s="4" t="inlineStr">
        <is>
          <t xml:space="preserve">A summary of the status of, and changes in, Busey's stock option awards follows (dollars in thousands, except weighted-average exercise price) : Options Shares Weighted- Weighted- Intrinsic Outstanding at December 31, 2022 26,106 $ 23.53 3.88 $ 31 Forfeited (4,840) 23.53 Outstanding at December 31, 2023 21,266 23.53 2.88 27 Exercisable at December 31, 2023 21,266 23.53 2.88 27 </t>
        </is>
      </c>
    </row>
    <row r="5">
      <c r="A5" s="4" t="inlineStr">
        <is>
          <t>Schedule of Changes in the Company's RSU, PSU, and DSU Awards</t>
        </is>
      </c>
      <c r="B5" s="4" t="inlineStr">
        <is>
          <t xml:space="preserve">A summary of changes in Busey’s RSU awards for the year ended December 31, 2023, is as follows: RSU Awards Shares Weighted- Nonvested at December 31, 2022 1,096,931 $ 23.61 Granted 224,316 20.44 Dividend equivalents earned 58,930 20.16 Vested (154,995) 29.71 Forfeited (183,738) 22.33 Nonvested at December 31, 2023 1,041,444 $ 22.05 A summary of changes in Busey’s PSU awards for the year ended December 31, 2023, is as follows: PSU Awards Shares 1 Weighted- Nonvested at December 31, 2022 285,351 $ 25.40 Granted 224,331 20.04 Dividend equivalents earned 1,728 23.28 Vested (83,399) 23.86 Forfeited (88,923) 23.80 Adjustment for performance conditions 2 2,612 25.52 Nonvested at December 31, 2023 341,700 $ 22.67 Vested and outstanding at December 31, 2023³ 65,996 $ 23.48 ___________________________________________ 1. Shares for PSU awards represent target shares at grant date. 2. Adjustments for performance conditions represent the difference between the number of target shares at grant date and the number of actual shares earned for the performance period completed. 3. PSUs granted in 2021 vested on December 31, 2023. Shares are reported at target amounts. Performance determination and settlement activity will take place in the first quarter of 2024. A summary of changes in Busey’s DSU awards for the year ended December 31, 2023, is as follows: DSU Awards Shares Weighted- Nonvested at December 31, 2022 31,085 $ 25.75 Granted 41,548 20.44 Dividend equivalents earned 8,334 20.09 Vested (37,868) 24.76 Forfeited (73) 20.44 Nonvested at December 31, 2023 43,026 $ 20.41 Vested and outstanding at December 31, 2023 144,137 $ 23.52 </t>
        </is>
      </c>
    </row>
    <row r="6">
      <c r="A6" s="4" t="inlineStr">
        <is>
          <t>Schedule of Stock-based Compensation Expense</t>
        </is>
      </c>
      <c r="B6" s="4" t="inlineStr">
        <is>
          <t>Busey recognized compensation expense related to non-vested RSU, PSU, and DSU awards, as well as the 2021 ESPP, as summarized in the table below (dollars in thousands) : Years Ended December 31, 2023 2022 2021 Stock-based compensation expense RSU awards $ 2,622 $ 4,648 $ 5,809 PSU awards 1 2,962 3,240 979 DSU awards 833 876 962 2021 ESPP 178 204 114 Total stock-based compensation expense $ 6,595 $ 8,968 $ 7,864 ___________________________________________ 1. Expense for PSU awards with a market-based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t>
        </is>
      </c>
    </row>
    <row r="7">
      <c r="A7" s="4" t="inlineStr">
        <is>
          <t>Schedule of Unamortized Stock-based Compensation Expense</t>
        </is>
      </c>
      <c r="B7" s="4" t="inlineStr">
        <is>
          <t>Unamortized stock-based compensation expense is presented in the table below (dollars in thousands) : As of December 31, 2023 2022 Unamortized stock-based compensation RSU awards $ 6,842 $ 8,570 PSU awards 1 3,607 4,279 DSU awards 190 175 Total unamortized stock-based compensation $ 10,639 $ 13,024 Weighted average period over which expense is to be recognized 2.4 years 2.5 years ___________________________________________ 1. Unamortized expense for PSU awards with a market-based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85848</v>
      </c>
      <c r="C4" s="5" t="n">
        <v>287477</v>
      </c>
      <c r="D4" s="5" t="n">
        <v>252097</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 interest income</t>
        </is>
      </c>
      <c r="B6" s="6" t="n">
        <v>80316</v>
      </c>
      <c r="C6" s="6" t="n">
        <v>66140</v>
      </c>
      <c r="D6" s="6" t="n">
        <v>41787</v>
      </c>
    </row>
    <row r="7">
      <c r="A7" s="4" t="inlineStr">
        <is>
          <t>Non-taxable interest income</t>
        </is>
      </c>
      <c r="B7" s="6" t="n">
        <v>2678</v>
      </c>
      <c r="C7" s="6" t="n">
        <v>3272</v>
      </c>
      <c r="D7" s="6" t="n">
        <v>3765</v>
      </c>
    </row>
    <row r="8">
      <c r="A8" s="4" t="inlineStr">
        <is>
          <t>Other interest income</t>
        </is>
      </c>
      <c r="B8" s="6" t="n">
        <v>10531</v>
      </c>
      <c r="C8" s="6" t="n">
        <v>3097</v>
      </c>
      <c r="D8" s="6" t="n">
        <v>1151</v>
      </c>
    </row>
    <row r="9">
      <c r="A9" s="4" t="inlineStr">
        <is>
          <t>Total interest income</t>
        </is>
      </c>
      <c r="B9" s="6" t="n">
        <v>479373</v>
      </c>
      <c r="C9" s="6" t="n">
        <v>359986</v>
      </c>
      <c r="D9" s="6" t="n">
        <v>2988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23985</v>
      </c>
      <c r="C11" s="6" t="n">
        <v>16112</v>
      </c>
      <c r="D11" s="6" t="n">
        <v>12583</v>
      </c>
    </row>
    <row r="12">
      <c r="A12" s="4" t="inlineStr">
        <is>
          <t>Federal funds purchased and securities sold under agreements to repurchase</t>
        </is>
      </c>
      <c r="B12" s="6" t="n">
        <v>5203</v>
      </c>
      <c r="C12" s="6" t="n">
        <v>1475</v>
      </c>
      <c r="D12" s="6" t="n">
        <v>227</v>
      </c>
    </row>
    <row r="13">
      <c r="A13" s="4" t="inlineStr">
        <is>
          <t>Short-term borrowings</t>
        </is>
      </c>
      <c r="B13" s="6" t="n">
        <v>12775</v>
      </c>
      <c r="C13" s="6" t="n">
        <v>1647</v>
      </c>
      <c r="D13" s="6" t="n">
        <v>279</v>
      </c>
    </row>
    <row r="14">
      <c r="A14" s="4" t="inlineStr">
        <is>
          <t>Long-term debt</t>
        </is>
      </c>
      <c r="B14" s="6" t="n">
        <v>1700</v>
      </c>
      <c r="C14" s="6" t="n">
        <v>1310</v>
      </c>
      <c r="D14" s="6" t="n">
        <v>657</v>
      </c>
    </row>
    <row r="15">
      <c r="A15" s="4" t="inlineStr">
        <is>
          <t>Senior notes</t>
        </is>
      </c>
      <c r="B15" s="6" t="n">
        <v>0</v>
      </c>
      <c r="C15" s="6" t="n">
        <v>637</v>
      </c>
      <c r="D15" s="6" t="n">
        <v>1598</v>
      </c>
    </row>
    <row r="16">
      <c r="A16" s="4" t="inlineStr">
        <is>
          <t>Subordinated notes</t>
        </is>
      </c>
      <c r="B16" s="6" t="n">
        <v>12406</v>
      </c>
      <c r="C16" s="6" t="n">
        <v>12338</v>
      </c>
      <c r="D16" s="6" t="n">
        <v>9918</v>
      </c>
    </row>
    <row r="17">
      <c r="A17" s="4" t="inlineStr">
        <is>
          <t>Junior subordinated debt owed to unconsolidated trusts</t>
        </is>
      </c>
      <c r="B17" s="6" t="n">
        <v>3853</v>
      </c>
      <c r="C17" s="6" t="n">
        <v>3029</v>
      </c>
      <c r="D17" s="6" t="n">
        <v>2840</v>
      </c>
    </row>
    <row r="18">
      <c r="A18" s="4" t="inlineStr">
        <is>
          <t>Total interest expense</t>
        </is>
      </c>
      <c r="B18" s="6" t="n">
        <v>159922</v>
      </c>
      <c r="C18" s="6" t="n">
        <v>36548</v>
      </c>
      <c r="D18" s="6" t="n">
        <v>28102</v>
      </c>
    </row>
    <row r="19">
      <c r="A19" s="4" t="inlineStr">
        <is>
          <t>Net interest income</t>
        </is>
      </c>
      <c r="B19" s="6" t="n">
        <v>319451</v>
      </c>
      <c r="C19" s="6" t="n">
        <v>323438</v>
      </c>
      <c r="D19" s="6" t="n">
        <v>270698</v>
      </c>
    </row>
    <row r="20">
      <c r="A20" s="4" t="inlineStr">
        <is>
          <t>Provision for credit losses</t>
        </is>
      </c>
      <c r="B20" s="6" t="n">
        <v>2399</v>
      </c>
      <c r="C20" s="6" t="n">
        <v>4623</v>
      </c>
      <c r="D20" s="6" t="n">
        <v>-15101</v>
      </c>
    </row>
    <row r="21">
      <c r="A21" s="4" t="inlineStr">
        <is>
          <t>Net interest income after provision for credit losses</t>
        </is>
      </c>
      <c r="B21" s="6" t="n">
        <v>317052</v>
      </c>
      <c r="C21" s="6" t="n">
        <v>318815</v>
      </c>
      <c r="D21" s="6" t="n">
        <v>285799</v>
      </c>
    </row>
    <row r="22">
      <c r="A22" s="3" t="inlineStr">
        <is>
          <t>Noninterest income</t>
        </is>
      </c>
      <c r="B22" s="4" t="inlineStr">
        <is>
          <t xml:space="preserve"> </t>
        </is>
      </c>
      <c r="C22" s="4" t="inlineStr">
        <is>
          <t xml:space="preserve"> </t>
        </is>
      </c>
      <c r="D22" s="4" t="inlineStr">
        <is>
          <t xml:space="preserve"> </t>
        </is>
      </c>
    </row>
    <row r="23">
      <c r="A23" s="4" t="inlineStr">
        <is>
          <t>Mortgage revenue</t>
        </is>
      </c>
      <c r="B23" s="6" t="n">
        <v>1089</v>
      </c>
      <c r="C23" s="6" t="n">
        <v>1895</v>
      </c>
      <c r="D23" s="6" t="n">
        <v>7239</v>
      </c>
    </row>
    <row r="24">
      <c r="A24" s="4" t="inlineStr">
        <is>
          <t>Income on bank owned life insurance</t>
        </is>
      </c>
      <c r="B24" s="6" t="n">
        <v>4701</v>
      </c>
      <c r="C24" s="6" t="n">
        <v>3663</v>
      </c>
      <c r="D24" s="6" t="n">
        <v>5166</v>
      </c>
    </row>
    <row r="25">
      <c r="A25" s="4" t="inlineStr">
        <is>
          <t>Realized net gains (losses) on securities</t>
        </is>
      </c>
      <c r="B25" s="6" t="n">
        <v>-28</v>
      </c>
      <c r="C25" s="6" t="n">
        <v>50</v>
      </c>
      <c r="D25" s="6" t="n">
        <v>29</v>
      </c>
    </row>
    <row r="26">
      <c r="A26" s="4" t="inlineStr">
        <is>
          <t>Unrealized net gains (losses) recognized on equity securities</t>
        </is>
      </c>
      <c r="B26" s="6" t="n">
        <v>-2171</v>
      </c>
      <c r="C26" s="6" t="n">
        <v>-2183</v>
      </c>
      <c r="D26" s="6" t="n">
        <v>3041</v>
      </c>
    </row>
    <row r="27">
      <c r="A27" s="4" t="inlineStr">
        <is>
          <t>Other income</t>
        </is>
      </c>
      <c r="B27" s="6" t="n">
        <v>11248</v>
      </c>
      <c r="C27" s="6" t="n">
        <v>14822</v>
      </c>
      <c r="D27" s="6" t="n">
        <v>10292</v>
      </c>
    </row>
    <row r="28">
      <c r="A28" s="4" t="inlineStr">
        <is>
          <t>Total noninterest income</t>
        </is>
      </c>
      <c r="B28" s="6" t="n">
        <v>122384</v>
      </c>
      <c r="C28" s="6" t="n">
        <v>126803</v>
      </c>
      <c r="D28" s="6" t="n">
        <v>132804</v>
      </c>
    </row>
    <row r="29">
      <c r="A29" s="3" t="inlineStr">
        <is>
          <t>Noninterest expense</t>
        </is>
      </c>
      <c r="B29" s="4" t="inlineStr">
        <is>
          <t xml:space="preserve"> </t>
        </is>
      </c>
      <c r="C29" s="4" t="inlineStr">
        <is>
          <t xml:space="preserve"> </t>
        </is>
      </c>
      <c r="D29" s="4" t="inlineStr">
        <is>
          <t xml:space="preserve"> </t>
        </is>
      </c>
    </row>
    <row r="30">
      <c r="A30" s="4" t="inlineStr">
        <is>
          <t>Salaries, wages, and employee benefits</t>
        </is>
      </c>
      <c r="B30" s="6" t="n">
        <v>162597</v>
      </c>
      <c r="C30" s="6" t="n">
        <v>159016</v>
      </c>
      <c r="D30" s="6" t="n">
        <v>145312</v>
      </c>
    </row>
    <row r="31">
      <c r="A31" s="4" t="inlineStr">
        <is>
          <t>Data processing</t>
        </is>
      </c>
      <c r="B31" s="6" t="n">
        <v>23708</v>
      </c>
      <c r="C31" s="6" t="n">
        <v>21648</v>
      </c>
      <c r="D31" s="6" t="n">
        <v>21862</v>
      </c>
    </row>
    <row r="32">
      <c r="A32" s="4" t="inlineStr">
        <is>
          <t>Net occupancy expense of premises</t>
        </is>
      </c>
      <c r="B32" s="6" t="n">
        <v>18214</v>
      </c>
      <c r="C32" s="6" t="n">
        <v>19130</v>
      </c>
      <c r="D32" s="6" t="n">
        <v>18346</v>
      </c>
    </row>
    <row r="33">
      <c r="A33" s="4" t="inlineStr">
        <is>
          <t>Furniture and equipment expenses</t>
        </is>
      </c>
      <c r="B33" s="6" t="n">
        <v>6759</v>
      </c>
      <c r="C33" s="6" t="n">
        <v>7645</v>
      </c>
      <c r="D33" s="6" t="n">
        <v>8301</v>
      </c>
    </row>
    <row r="34">
      <c r="A34" s="4" t="inlineStr">
        <is>
          <t>Professional fees</t>
        </is>
      </c>
      <c r="B34" s="6" t="n">
        <v>7147</v>
      </c>
      <c r="C34" s="6" t="n">
        <v>6125</v>
      </c>
      <c r="D34" s="6" t="n">
        <v>7549</v>
      </c>
    </row>
    <row r="35">
      <c r="A35" s="4" t="inlineStr">
        <is>
          <t>Amortization of intangible assets</t>
        </is>
      </c>
      <c r="B35" s="6" t="n">
        <v>10432</v>
      </c>
      <c r="C35" s="6" t="n">
        <v>11628</v>
      </c>
      <c r="D35" s="6" t="n">
        <v>11274</v>
      </c>
    </row>
    <row r="36">
      <c r="A36" s="4" t="inlineStr">
        <is>
          <t>Interchange expense</t>
        </is>
      </c>
      <c r="B36" s="6" t="n">
        <v>6864</v>
      </c>
      <c r="C36" s="6" t="n">
        <v>6298</v>
      </c>
      <c r="D36" s="6" t="n">
        <v>5792</v>
      </c>
    </row>
    <row r="37">
      <c r="A37" s="4" t="inlineStr">
        <is>
          <t>FDIC insurance</t>
        </is>
      </c>
      <c r="B37" s="6" t="n">
        <v>5650</v>
      </c>
      <c r="C37" s="6" t="n">
        <v>4058</v>
      </c>
      <c r="D37" s="6" t="n">
        <v>3083</v>
      </c>
    </row>
    <row r="38">
      <c r="A38" s="4" t="inlineStr">
        <is>
          <t>Other expense</t>
        </is>
      </c>
      <c r="B38" s="6" t="n">
        <v>44161</v>
      </c>
      <c r="C38" s="6" t="n">
        <v>48333</v>
      </c>
      <c r="D38" s="6" t="n">
        <v>40261</v>
      </c>
    </row>
    <row r="39">
      <c r="A39" s="4" t="inlineStr">
        <is>
          <t>Total noninterest expense</t>
        </is>
      </c>
      <c r="B39" s="6" t="n">
        <v>285532</v>
      </c>
      <c r="C39" s="6" t="n">
        <v>283881</v>
      </c>
      <c r="D39" s="6" t="n">
        <v>261780</v>
      </c>
    </row>
    <row r="40">
      <c r="A40" s="4" t="inlineStr">
        <is>
          <t>Income before income taxes</t>
        </is>
      </c>
      <c r="B40" s="6" t="n">
        <v>153904</v>
      </c>
      <c r="C40" s="6" t="n">
        <v>161737</v>
      </c>
      <c r="D40" s="6" t="n">
        <v>156823</v>
      </c>
    </row>
    <row r="41">
      <c r="A41" s="4" t="inlineStr">
        <is>
          <t>Income taxes</t>
        </is>
      </c>
      <c r="B41" s="6" t="n">
        <v>31339</v>
      </c>
      <c r="C41" s="6" t="n">
        <v>33426</v>
      </c>
      <c r="D41" s="6" t="n">
        <v>33374</v>
      </c>
    </row>
    <row r="42">
      <c r="A42" s="4" t="inlineStr">
        <is>
          <t>Net income</t>
        </is>
      </c>
      <c r="B42" s="5" t="n">
        <v>122565</v>
      </c>
      <c r="C42" s="5" t="n">
        <v>128311</v>
      </c>
      <c r="D42" s="5" t="n">
        <v>123449</v>
      </c>
    </row>
    <row r="43">
      <c r="A43" s="4" t="inlineStr">
        <is>
          <t>Basic earnings per common share (in dollars per share)</t>
        </is>
      </c>
      <c r="B43" s="8" t="n">
        <v>2.21</v>
      </c>
      <c r="C43" s="8" t="n">
        <v>2.32</v>
      </c>
      <c r="D43" s="8" t="n">
        <v>2.23</v>
      </c>
    </row>
    <row r="44">
      <c r="A44" s="4" t="inlineStr">
        <is>
          <t>Diluted earnings per common share (in dollars per share)</t>
        </is>
      </c>
      <c r="B44" s="9" t="n">
        <v>2.18</v>
      </c>
      <c r="C44" s="9" t="n">
        <v>2.29</v>
      </c>
      <c r="D44" s="9" t="n">
        <v>2.2</v>
      </c>
    </row>
    <row r="45">
      <c r="A45" s="4" t="inlineStr">
        <is>
          <t>Dividends declared per share of common stock (in dollars per share)</t>
        </is>
      </c>
      <c r="B45" s="8" t="n">
        <v>0.96</v>
      </c>
      <c r="C45" s="8" t="n">
        <v>0.92</v>
      </c>
      <c r="D45" s="8" t="n">
        <v>0.92</v>
      </c>
    </row>
    <row r="46">
      <c r="A46" s="4" t="inlineStr">
        <is>
          <t>Wealth management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5" t="n">
        <v>57309</v>
      </c>
      <c r="C48" s="5" t="n">
        <v>55378</v>
      </c>
      <c r="D48" s="5" t="n">
        <v>53086</v>
      </c>
    </row>
    <row r="49">
      <c r="A49" s="4" t="inlineStr">
        <is>
          <t>Fees for customer servic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29044</v>
      </c>
      <c r="C51" s="6" t="n">
        <v>33111</v>
      </c>
      <c r="D51" s="6" t="n">
        <v>35604</v>
      </c>
    </row>
    <row r="52">
      <c r="A52" s="4" t="inlineStr">
        <is>
          <t>Payment technology solution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5" t="n">
        <v>21192</v>
      </c>
      <c r="C54" s="5" t="n">
        <v>20067</v>
      </c>
      <c r="D54" s="5" t="n">
        <v>18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he analysis of the changes in loans to related parties</t>
        </is>
      </c>
      <c r="B4" s="4" t="inlineStr">
        <is>
          <t xml:space="preserve">The following table presents changes in loans to related parties, as a group (dollars in thousands) : As of and for the Year Ended Balance of loans to related parties, December 31, 2022 $ 55,341 Change in relationship 9,247 New loans/advances 34,116 Repayments (21,055) Balance of loans to related parties, December 31, 2023 $ 77,649 Unused commitments to directors and executive officers $ 4,6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Busey’s exposure to off-balance-sheet risk relating to the Company’s commitments to extend credit and standby letters of credit follows (dollars in thousands) : As of December 31, 2023 2022 Financial instruments whose contract amounts represent credit risk Commitments to extend credit $ 2,132,500 $ 1,991,769 Standby letters of credit 43,996 33,008 Total commitments $ 2,176,496 $ 2,024,7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The principal balance of loans Busey has pledged as collateral to the FHLB and Federal Reserve Bank for liquidity as set forth in the table below (dollars in thousands) : As of December 31, 2023 2022 Pledged loans FHLB $ 4,865,481 $ 5,095,448 Federal Reserve Bank 722,914 804,718 Total pledged loans $ 5,588,395 $ 5,900,166 To secure its obligations under derivative contracts, Busey pledged cash and held collateral as follows (dollars in thousands) : As of December 31, 2023 2022 Cash pledged to secure obligations under derivative contracts $ 34,210 $ 38,609 Collateral held to secure obligations under derivative contracts 19,280 29,830 </t>
        </is>
      </c>
    </row>
    <row r="5">
      <c r="A5" s="4" t="inlineStr">
        <is>
          <t>Summary of the interest-rate swaps designated as cash flow hedges</t>
        </is>
      </c>
      <c r="B5" s="4" t="inlineStr">
        <is>
          <t>A summary of the interest-rate swaps designated as cash flow hedges is presented below (dollars in thousands) : As of December 31, Location 2023 2022 Debt Swap Notional amount $ 50,000 $ 50,000 Weighted average fixed pay rates 1.79 % 1.79 % Weighted average variable 3-month LIBOR receive rates 5.61 % 4.77 % Weighted average maturity 0.71 years 1.71 years Loan Swap Notional amount $ 300,000 $ 300,000 Weighted average fixed receive rates 4.81 % 4.81 % Weighted average variable Prime pay rates 8.50 % 7.32 % Weighted average maturity 5.10 years 6.10 years Gross aggregate fair value of the swaps Gross aggregate fair value of swap assets Other assets $ 1,293 $ 2,535 Gross aggregate fair value of swap liabilities Other liabilities $ 25,411 $ 32,367 Balances carried in AOCI Unrealized gains (losses) on cash flow hedges, net of tax AOCI $ (16,694) $ (20,985)</t>
        </is>
      </c>
    </row>
    <row r="6">
      <c r="A6" s="4" t="inlineStr">
        <is>
          <t>Reclassification of unrealized gains and losses from OCI</t>
        </is>
      </c>
      <c r="B6" s="4" t="inlineStr">
        <is>
          <t>Buse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December 31, 2023. As of Unrealized gains (losses) in OCI expected to be recognized in income Unrealized losses expected to be reclassified from OCI to interest income $ (952) Unrealized gains expected to be reclassified from OCI to interest expense 483 Net unrealized gains (losses) in OCI expected to be recognized in net interest income $ (469)</t>
        </is>
      </c>
    </row>
    <row r="7">
      <c r="A7" s="4" t="inlineStr">
        <is>
          <t>Schedule of interest income (expense) recorded on swap transactions</t>
        </is>
      </c>
      <c r="B7" s="4" t="inlineStr">
        <is>
          <t>Interest income (expense) recorded on swap transactions was as follows for the periods presented (dollars in thousands) : Years Ended December 31, 2023 2022 2021 Interest on swap transactions Increase (decrease) in interest income on swap transactions $ (10,326) $ (553) $ — (Increase) decrease in interest expense on swap transactions 1,757 (30) (1,067) Net increase (decrease) in net interest income on swap transactions $ (8,569) $ (583) $ (1,067)</t>
        </is>
      </c>
    </row>
    <row r="8">
      <c r="A8" s="4" t="inlineStr">
        <is>
          <t>Summary of net gains (losses) relating to these derivative instruments</t>
        </is>
      </c>
      <c r="B8" s="4" t="inlineStr">
        <is>
          <t>The following table reflects the net gains (losses) recorded in AOCI and the Consolidated Statements of Comprehensive Income relating to cash flow derivative instruments for the periods presented (dollars in thousands) : Years Ended December 31, 2023 2022 2021 Unrealized gains (losses) on cash flow hedges Net gain (loss) recognized in OCI, net of tax $ (1,835) $ (20,717) $ 736 (Gain) loss reclassified from OCI to interest income, net of tax 7,382 395 — (Gain) loss reclassified from OCI to interest expense, net of tax (1,256) 22 763 Net change in unrealized gains (losses) on cash flow hedges, net of tax $ 4,291 $ (20,300) $ 1,499 Changes in fair value of these derivative assets and liabilities were recorded in noninterest expense in the Consolidated Statements of Income and are summarized as follows (dollars in thousands) : Years Ended December 31, Location 2023 2022 2021 Interest rate swaps Pay floating, receive fixed Noninterest expense $ (11,525) $ 19,308 $ (12,587) Pay fixed, receive floating Noninterest expense 11,525 (19,308) 12,587 Net change in fair value of interest rate swaps $ — $ — $ — Net gains (losses) relating to these derivative instruments are summarized as follows for the periods presented (dollars in thousands) : Years Ended December 31, Location 2023 2022 2021 Net gains (losses) Interest rate lock commitments Mortgage revenue $ — $ 15 $ 1,702 Forward sales commitments Mortgage revenue 2 (38) (4,045) Net gains (losses) $ 2 $ (23) $ (2,343)</t>
        </is>
      </c>
    </row>
    <row r="9">
      <c r="A9" s="4" t="inlineStr">
        <is>
          <t>Summary of fair values of derivative assets and liabilities recorded in consolidated balance sheet</t>
        </is>
      </c>
      <c r="B9" s="4" t="inlineStr">
        <is>
          <t xml:space="preserve">Amounts and fair values of derivative assets and liabilities related to customer interest rate swaps, included in other assets and other liabilities in the Consolidated Balance Sheets , are summarized as follows (dollars in thousands) : As of December 31, 2023 Derivative Asset Derivative Liability Notional Fair Notional Fair Derivatives not designated as hedging instruments Interest rate swaps – pay floating, receive fixed $ 177,883 $ 2,375 $ 485,253 $ 26,289 Interest rate swaps – pay fixed, receive floating 485,253 26,289 177,883 2,375 Total derivatives not designated as hedging instruments $ 663,136 $ 28,664 $ 663,136 $ 28,664 As of December 31, 2022 Derivative Asset Derivative Liability Notional Fair Notional Fair Derivatives not designated as hedging instruments Interest rate swaps – pay floating, receive fixed $ 48,728 $ 370 $ 528,183 $ 39,685 Interest rate swaps – pay fixed, receive floating 528,183 39,685 48,728 370 Total derivatives not designated as hedging instruments $ 576,911 $ 40,055 $ 576,911 $ 40,055 Amounts and fair values of mortgage banking derivatives included in the Consolidated Balance Sheets are summarized as follows (dollars in thousands) : As of December 31, 2023 As of December 31, 2022 Location Notional Fair Notional Fair Mortgage banking derivative assets Interest rate lock commitments Other assets $ 3,477 $ 25 $ 1,517 $ 16 Forward sales commitments Other assets 1,761 11 83 1 Mortgage banking derivative assets $ 5,238 $ 36 $ 1,600 $ 17 Mortgage banking derivative liabilities Interest rate lock commitments Other liabilities $ 1,615 $ 10 $ 83 $ 1 Forward sales commitments Other liabilities 5,216 47 2,757 39 Mortgage banking derivative liabilities $ 6,831 $ 57 $ 2,840 $ 40 </t>
        </is>
      </c>
    </row>
    <row r="10">
      <c r="A10" s="4" t="inlineStr">
        <is>
          <t>Schedule of notional amount and fair value of risk participation agreement</t>
        </is>
      </c>
      <c r="B10" s="4" t="inlineStr">
        <is>
          <t xml:space="preserve">The notional amount of the risk participation agreements reflect Busey's pro-rata share of the derivative instrument, consistent with its share of the related participated loan. The risk participation agreements mature between 2024 and 2029, and are summarized as follows (dollars in thousands) : As of December 31, 2023 2022 Risk participation agreements purchased Number of risk participation agreements 3 2 Notional amount $ 34,251 $ 18,899 Fair value 15 5 Risk participation agreements sold Number of risk participation agreements 1 — Notional amount $ 20,001 — Fair value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fair value on a recurring basis as of December 31, 2023, and 2022, segregated by the level of the valuation inputs within the fair value hierarchy utilized to measure fair value (dollars in thousands) : As of December 31, 2023 Level 1 Level 2 Level 3 Total Debt securities available for sale: U.S. Treasury securities $ — $ 15,946 $ — $ 15,946 Obligations of U.S. government corporations and agencies — 5,832 — 5,832 Obligations of states and political subdivisions — 172,845 — 172,845 Asset-backed securities — 468,223 — 468,223 Commercial mortgage-backed securities — 103,509 — 103,509 Residential mortgage-backed securities — 1,111,312 — 1,111,312 Corporate debt securities — 209,904 — 209,904 Equity securities 448 9,364 — 9,812 Derivative assets — 29,993 15 30,008 Derivative liabilities — 54,132 — 54,132 As of December 31, 2022 Level 1 Level 2 Level 3 Total Debt securities available for sale: U.S. Treasury securities $ — $ 114,061 $ — $ 114,061 Obligations of U.S. government corporations and agencies — 19,779 — 19,779 Obligations of states and political subdivisions — 257,512 — 257,512 Asset-backed securities — 469,875 — 469,875 Commercial mortgage-backed securities — 108,394 — 108,394 Residential mortgage-backed securities — 1,243,256 — 1,243,256 Corporate debt securities — 248,516 — 248,516 Equity securities — 11,535 — 11,535 Derivative assets — 42,607 5 42,612 Derivative liabilities — 72,462 — 72,462 </t>
        </is>
      </c>
    </row>
    <row r="5">
      <c r="A5" s="4" t="inlineStr">
        <is>
          <t>Schedule of assets and liabilities measured at fair value on a non-recurring basis</t>
        </is>
      </c>
      <c r="B5" s="4" t="inlineStr">
        <is>
          <t xml:space="preserve">The following tables summarize assets and liabilities measured at fair value on a non-recurring basis for the periods presented, segregated by the level of the valuation inputs within the fair value hierarchy utilized to measure fair value (dollars in thousands) : As of December 31, 2023 Level 1 Level 2 Level 3 Total Loans evaluated individually, net of related allowance $ — $ — $ 1,000 $ 1,000 Bank property held for sale with impairment — — 4,286 4,286 As of December 31, 2022 Level 1 Level 2 Level 3 Total Loans evaluated individually, net of related allowance $ — $ — $ 5,345 $ 5,345 Bank property held for sale with impairment — — 7,923 7,923 </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As of December 31, 2023 Fair Value Valuation Unobservable Range Loans evaluated individually, net of related allowance $ 1,000 Appraisal of collateral Appraisal adjustments -41.2% to -100.0% (-47.2)% Bank property held for sale with impairment 4,286 Appraisal of collateral or real estate listing price Appraisal adjustments -6.2% to -64.9% (-38.4)% As of December 31, 2022 Fair Value Valuation Unobservable Range Loans evaluated individually, net of related allowance $ 5,345 Appraisal of collateral Appraisal adjustments -22.7% to -100.0% (-45.7)% Bank property held for sale with impairment 7,923 Appraisal of collateral or real estate listing price Appraisal adjustments -0.7% to -70.1% (-35.1)%</t>
        </is>
      </c>
    </row>
    <row r="7">
      <c r="A7" s="4" t="inlineStr">
        <is>
          <t>Schedule of estimated fair values of financial instruments</t>
        </is>
      </c>
      <c r="B7" s="4" t="inlineStr">
        <is>
          <t xml:space="preserve">Financial Assets and Financial Liabilities That Are Not Carried at Fair Value Estimated fair values of financial instruments that are not carried at fair value in the Company’s Consolidated Balance Sheets, segregated by the level of the valuation inputs within the fair value hierarchy utilized to measure fair value, were as follows (dollars in thousands) : As of December 31, 2023 As of December 31, 2022 Carrying Fair Carrying Fair Financial assets Level 1 inputs: Cash and cash equivalents $ 719,581 $ 719,581 $ 227,164 $ 227,164 Level 2 inputs: Debt securities held to maturity 872,628 730,397 918,312 785,295 Loans held for sale 2,379 2,401 1,253 1,276 Accrued interest receivable 45,288 45,288 43,372 43,372 Level 3 inputs: Portfolio loans, net 7,559,294 7,276,905 7,634,094 7,320,422 Mortgage servicing rights 3,289 18,079 5,861 18,284 Other servicing rights 1,597 2,062 1,914 2,331 Financial liabilities Level 2 inputs: Time deposits $ 1,819,274 $ 1,804,905 $ 855,375 $ 830,596 Securities sold under agreements to repurchase 187,396 187,396 229,806 229,806 Short-term borrowings 12,000 12,034 351,054 351,085 Long-term debt 18,000 18,020 30,000 30,052 Junior subordinated debt owed to unconsolidated trusts 71,993 57,153 71,810 59,111 Accrued interest payable 28,418 28,418 3,978 3,978 Level 3 inputs: Subordinated notes, net of unamortized issuance costs 222,882 200,000 222,038 208,5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per common share</t>
        </is>
      </c>
      <c r="B4" s="4" t="inlineStr">
        <is>
          <t xml:space="preserve">Earnings per common share have been computed as follows (dollars in thousands, except per share amounts) : Years Ended December 31, 2023 2022 2021 Net income $ 122,565 $ 128,311 $ 123,449 Weighted average number of common shares outstanding, basic 55,432,322 55,387,073 55,369,476 Dilutive effect of common stock equivalents: Options — 1,632 1,639 Warrants 324 1,753 1,753 RSU awards 647,217 665,998 615,759 PSU awards 151,190 58,206 5,429 DSU awards 18,154 15,532 10,641 2021 ESPP 6,941 6,970 4,108 Weighted average number of common shares outstanding, diluted 56,256,148 56,137,164 56,008,805 Basic earnings per common share $ 2.21 $ 2.32 $ 2.23 Diluted earnings per common share 2.18 2.29 2.20 </t>
        </is>
      </c>
    </row>
    <row r="5">
      <c r="A5" s="4" t="inlineStr">
        <is>
          <t>Schedule of shares excluded from computation of diluted earnings per common share</t>
        </is>
      </c>
      <c r="B5" s="4" t="inlineStr">
        <is>
          <t>Average shares that were excluded from the computation of diluted earnings per common share because their effect would have been anti-dilutive are summarized in the table below for the periods presented: Years Ended December 31, 2023 2022 2021 Anti-dilutive common stock equivalents Options 21,981 7,792 — RSU awards 39,445 38,912 65,058 PSU awards 106,955 189,000 93,026 DSU awards — — 7,742 Total anti-dilutive common stock equivalents 168,381 235,704 165,8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Other Comprehensive Income (Loss), Net of Tax, Portion Attributable to Parent, Alternative [Abstract]</t>
        </is>
      </c>
      <c r="B3" s="4" t="inlineStr">
        <is>
          <t xml:space="preserve"> </t>
        </is>
      </c>
    </row>
    <row r="4">
      <c r="A4" s="4" t="inlineStr">
        <is>
          <t>Summary of changes in AOCI by component</t>
        </is>
      </c>
      <c r="B4" s="4" t="inlineStr">
        <is>
          <t>The following tables present changes in AOCI by component, net of tax, for the periods below (dollars in thousands) : Year Ended December 31, 2023 Before Tax Tax Effect Net of Tax Unrealized/Unrecognized gains (losses) on debt securities Balance at beginning of period $ (352,878) $ 100,585 $ (252,293) Unrealized holding gains (losses) on debt securities available for sale, net 58,498 (16,674) 41,824 Amounts reclassified from AOCI, net 5,503 (1,569) 3,934 Amortization of unrecognized losses on securities transferred to held to maturity 6,189 (1,763) 4,426 Balance at end of period $ (282,688) $ 80,579 $ (202,109) Unrealized gains (losses) on cash flow hedges Balance at beginning of period $ (29,350) $ 8,365 $ (20,985) Unrealized holding gains (losses) on cash flow hedges, net (2,567) 732 (1,835) Amounts reclassified from AOCI, net 8,569 (2,443) 6,126 Balance at end of period $ (23,348) $ 6,654 $ (16,694) Total AOCI $ (306,036) $ 87,233 $ (218,803) Year Ended December 31, 2022 Before Tax Tax Effect Net of Tax Unrealized/Unrecognized gains (losses) on debt securities Balance at beginning of period $ (32,272) $ 9,199 $ (23,073) Unrealized holding gains (losses) on debt securities available for sale, net (278,762) 79,460 (199,302) Unrecognized losses on debt securities transferred to held to maturity from available for sale (48,456) 13,812 (34,644) Amounts reclassified from AOCI, net (26) 7 (19) Amortization of unrecognized losses on securities transferred to held to maturity 6,638 (1,893) 4,745 Balance at end of period $ (352,878) $ 100,585 $ (252,293) Unrealized gains (losses) on cash flow hedges Balance at beginning of period $ (958) $ 273 $ (685) Unrealized holding gains (losses) on cash flow hedges, net (28,975) 8,258 (20,717) Amounts reclassified from AOCI, net 583 (166) 417 Balance at end of period $ (29,350) $ 8,365 $ (20,985) Total AOCI $ (382,228) $ 108,950 $ (273,278) Year Ended December 31, 2021 Before Tax Tax Effect Net of Tax Unrealized/Unrecognized gains (losses) on debt securities Balance at beginning of period $ 49,644 $ (14,151) $ 35,493 Unrealized holding gains (losses) on debt securities available for sale, net (81,977) 23,367 (58,610) Amounts reclassified from AOCI, net 61 (17) 44 Balance at end of period $ (32,272) $ 9,199 $ (23,073) Unrealized gains (losses) on cash flow hedges Balance at beginning of period $ (3,055) $ 871 $ (2,184) Unrealized holding gains (losses) on cash flow hedges, net 1,030 (294) 736 Amounts reclassified from AOCI, net 1,067 (304) 763 Balance at end of period $ (958) $ 273 $ (685) Total AOCI $ (33,230) $ 9,472 $ (23,7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relating to operating segments</t>
        </is>
      </c>
      <c r="B4" s="4" t="inlineStr">
        <is>
          <t xml:space="preserve">Following is a summary of selected financial information for Busey’s operating segments. The “other” category included in the tables below consists of the parent company, First Busey Risk Management until its dissolution on December 18, 2023, and the elimination of intercompany transactions (dollars in thousands) : Goodwill Total Assets As of December 31, As of December 31, 2023 2022 2023 2022 Operating segment Banking $ 294,773 $ 294,773 $ 12,125,298 $ 12,199,960 Wealth Management 14,108 14,108 103,147 84,082 FirsTech 8,992 8,992 51,600 48,715 Other — — 3,370 3,920 Consolidated total $ 317,873 $ 317,873 $ 12,283,415 $ 12,336,677 Years Ended December 31, 2023 2022 2021 Net interest income Banking $ 335,345 $ 340,083 $ 285,678 FirsTech 54 65 79 Other (15,948) (16,710) (15,059) Total net interest income $ 319,451 $ 323,438 $ 270,698 Noninterest income Banking $ 46,701 $ 54,154 $ 59,393 Wealth Management 57,823 55,394 53,082 FirsTech 22,746 21,720 19,629 Other (4,886) (4,465) 700 Total noninterest income $ 122,384 $ 126,803 $ 132,804 Noninterest expense Banking $ 223,451 $ 221,997 $ 205,905 Wealth Management 33,081 31,545 29,198 FirsTech 21,653 20,619 17,574 Other 7,347 9,720 9,103 Total noninterest expense $ 285,532 $ 283,881 $ 261,780 Income before income taxes Banking $ 156,196 $ 167,617 $ 154,267 Wealth Management 24,742 23,849 23,884 FirsTech 1,147 1,166 2,134 Other (28,181) (30,895) (23,462) Total income before income taxes $ 153,904 $ 161,737 $ 156,823 Net income Banking $ 123,853 $ 131,596 $ 117,844 Wealth Management 18,804 18,543 18,570 FirsTech 830 847 1,527 Other (20,922) (22,675) (14,492) Total net income $ 122,565 $ 128,311 $ 123,4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Condensed financial data for First Busey Corporation is presented below. CONDENSED BALANCE SHEETS (dollars in thousands) As of December 31, 2023 2022 Assets Cash and cash equivalents $ 100,098 $ 91,812 Debt securities 987 — Equity securities 9,364 11,535 Investments in subsidiaries: Bank 1,478,118 1,369,261 Non-bank — 2,181 Premises and equipment, net 7 18 Other assets 20,100 22,316 Total assets $ 1,608,674 $ 1,497,123 Liabilities and stockholders' equity Liabilities: Short-term borrowings $ 12,000 $ 12,000 Long-term debt 18,000 30,000 Subordinated notes, net of unamortized issuance costs 222,882 222,038 Junior subordinated debentures owed to unconsolidated trusts 71,993 71,810 Other liabilities 11,818 15,298 Total liabilities 336,693 351,146 Total stockholders' equity 1,271,981 1,145,977 Total liabilities and stockholders' equity $ 1,608,674 $ 1,497,123 </t>
        </is>
      </c>
    </row>
    <row r="5">
      <c r="A5" s="4" t="inlineStr">
        <is>
          <t>Statements of income</t>
        </is>
      </c>
      <c r="B5" s="4" t="inlineStr">
        <is>
          <t xml:space="preserve">Years Ended December 31, 2023 2022 2021 Operating income Dividends from subsidiaries: Bank $ 90,000 $ 95,000 $ 60,000 Non-bank 900 1,630 1,745 Income from dissolution of non-bank subsidiary 733 — — Interest income 2,956 1,094 79 Gains (losses) recognized on equity securities, net (2,171) (2,159) 3,041 Other income 14,130 15,195 12,109 Total operating income 106,548 110,760 76,974 Expense Salaries, wages, and employee benefits 17,766 20,964 17,914 Interest expense 19,005 17,854 15,163 Operating expense 8,009 7,294 7,429 Total expense 44,780 46,112 40,506 Income (loss) before income tax benefit and equity in undistributed (in excess of) net income of subsidiaries 61,768 64,648 36,468 Income tax benefit 7,310 8,286 8,974 Income (loss) before equity in undistributed (in excess of) net income of subsidiaries 69,078 72,934 45,442 Equity in undistributed (in excess of) net income of subsidiaries Bank 53,487 55,986 77,941 Non-bank — (609) 66 Net income $ 122,565 $ 128,311 $ 123,449 </t>
        </is>
      </c>
    </row>
    <row r="6">
      <c r="A6" s="4" t="inlineStr">
        <is>
          <t>Statements of cash flows</t>
        </is>
      </c>
      <c r="B6" s="4" t="inlineStr">
        <is>
          <t xml:space="preserve">Years Ended December 31, 2023 2022 2021 Cash flows provided by (used in) operating activities Net income $ 122,565 $ 128,311 $ 123,449 Adjustments to reconcile net income to net cash provided by (used in) operating activities: Depreciation and amortization 1,038 1,423 882 Distributions more (less) than net income of subsidiaries (53,487) (55,377) (78,007) (Gains) losses recognized on equity securities, net 2,171 2,159 (3,041) Stock-based compensation 6,595 8,968 7,864 (Increase) decrease in other assets 6,253 (17,754) (1,186) Increase (decrease) in other liabilities (7,687) 21,233 (3,302) Net cash provided by (used in) operating activities 77,448 88,963 46,659 Cash flows provided by (used in) investing activities Sales (purchases) of equity securities, net — 598 (5,000) Net cash paid for acquisitions — — (61,656) Purchases of premises and equipment — (9) (15) Repayments of investments in subsidiaries 1,480 — — Net cash provided by (used in) investing activities 1,480 589 (66,671) Cash flows provided by (used in) financing activities Cash paid for withholding taxes on stock-based payments (1,093) (1,276) (997) Cash dividends paid (53,076) (50,863) (50,764) Repayments of borrowings (12,000) (112,000) (18,500) Proceeds from issuance of debt — 98,094 72,500 Proceeds from the exercise of stock options and warrants 9 — — Purchase of treasury stock (4,482) (9,912) (33,043) Common stock issuance costs — — (150) Net cash provided (used in) by financing activities (70,642) (75,957) (30,954) Net increase (decrease) in cash and cash equivalents 8,286 13,595 (50,966) Cash and cash equivalents, beginning of period 91,812 78,217 129,183 Cash and cash equivalents, ending of period $ 100,098 $ 91,812 $ 78,2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rust Assets (Details) - USD ($) $ in B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ssets under care</t>
        </is>
      </c>
      <c r="B3" s="10" t="n">
        <v>12.1</v>
      </c>
      <c r="C3" s="10" t="n">
        <v>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IGNIFICANT ACCOUNTING POLICIES - Securities (Details) $ in Millions</t>
        </is>
      </c>
      <c r="B1" s="2" t="inlineStr">
        <is>
          <t>Dec. 31, 2023 USD ($)</t>
        </is>
      </c>
    </row>
    <row r="2">
      <c r="A2" s="3" t="inlineStr">
        <is>
          <t>Accounting Policies [Abstract]</t>
        </is>
      </c>
      <c r="B2" s="4" t="inlineStr">
        <is>
          <t xml:space="preserve"> </t>
        </is>
      </c>
    </row>
    <row r="3">
      <c r="A3" s="4" t="inlineStr">
        <is>
          <t>Accrued interest receivable for debt securities available for sale debt</t>
        </is>
      </c>
      <c r="B3" s="10" t="n">
        <v>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2565</v>
      </c>
      <c r="C4" s="5" t="n">
        <v>128311</v>
      </c>
      <c r="D4" s="5" t="n">
        <v>123449</v>
      </c>
    </row>
    <row r="5">
      <c r="A5" s="3" t="inlineStr">
        <is>
          <t>Unrealized/Unrecognized gains (losses) on debt securities:</t>
        </is>
      </c>
      <c r="B5" s="4" t="inlineStr">
        <is>
          <t xml:space="preserve"> </t>
        </is>
      </c>
      <c r="C5" s="4" t="inlineStr">
        <is>
          <t xml:space="preserve"> </t>
        </is>
      </c>
      <c r="D5" s="4" t="inlineStr">
        <is>
          <t xml:space="preserve"> </t>
        </is>
      </c>
    </row>
    <row r="6">
      <c r="A6" s="4" t="inlineStr">
        <is>
          <t>Net unrealized holding gains (losses) on debt securities available for sale, net of taxes of $(16,674), $79,460, and $23,367</t>
        </is>
      </c>
      <c r="B6" s="6" t="n">
        <v>41824</v>
      </c>
      <c r="C6" s="6" t="n">
        <v>-199302</v>
      </c>
      <c r="D6" s="6" t="n">
        <v>-58610</v>
      </c>
    </row>
    <row r="7">
      <c r="A7" s="4" t="inlineStr">
        <is>
          <t>Net unrecognized gains (losses) on debt securities transferred to held to maturity from available for sale, net of taxes of $—, $13,812, and $—, respectively</t>
        </is>
      </c>
      <c r="B7" s="6" t="n">
        <v>0</v>
      </c>
      <c r="C7" s="6" t="n">
        <v>-34644</v>
      </c>
      <c r="D7" s="6" t="n">
        <v>0</v>
      </c>
    </row>
    <row r="8">
      <c r="A8" s="4" t="inlineStr">
        <is>
          <t>Reclassification adjustment for realized (gains) losses on debt securities available for sale included in net income, net of taxes of $(1,569), $7, and $(17), respectively</t>
        </is>
      </c>
      <c r="B8" s="6" t="n">
        <v>3934</v>
      </c>
      <c r="C8" s="6" t="n">
        <v>-19</v>
      </c>
      <c r="D8" s="6" t="n">
        <v>44</v>
      </c>
    </row>
    <row r="9">
      <c r="A9" s="4" t="inlineStr">
        <is>
          <t>Amortization of unrecognized losses on securities transferred to held to maturity, net of taxes of $(1,763), $(1,893), and $—, respectively</t>
        </is>
      </c>
      <c r="B9" s="6" t="n">
        <v>4426</v>
      </c>
      <c r="C9" s="6" t="n">
        <v>4745</v>
      </c>
      <c r="D9" s="6" t="n">
        <v>0</v>
      </c>
    </row>
    <row r="10">
      <c r="A10" s="4" t="inlineStr">
        <is>
          <t>Net change in unrealized/unrecognized gains (losses) on debt securities</t>
        </is>
      </c>
      <c r="B10" s="6" t="n">
        <v>50184</v>
      </c>
      <c r="C10" s="6" t="n">
        <v>-229220</v>
      </c>
      <c r="D10" s="6" t="n">
        <v>-58566</v>
      </c>
    </row>
    <row r="11">
      <c r="A11" s="3" t="inlineStr">
        <is>
          <t>Unrealized gains (losses) on cash flow hedges:</t>
        </is>
      </c>
      <c r="B11" s="4" t="inlineStr">
        <is>
          <t xml:space="preserve"> </t>
        </is>
      </c>
      <c r="C11" s="4" t="inlineStr">
        <is>
          <t xml:space="preserve"> </t>
        </is>
      </c>
      <c r="D11" s="4" t="inlineStr">
        <is>
          <t xml:space="preserve"> </t>
        </is>
      </c>
    </row>
    <row r="12">
      <c r="A12" s="4" t="inlineStr">
        <is>
          <t>Net unrealized holding gains (losses) on cash flow hedges, net of taxes of $732, $8,258, and $(294), respectively</t>
        </is>
      </c>
      <c r="B12" s="6" t="n">
        <v>-1835</v>
      </c>
      <c r="C12" s="6" t="n">
        <v>-20717</v>
      </c>
      <c r="D12" s="6" t="n">
        <v>736</v>
      </c>
    </row>
    <row r="13">
      <c r="A13" s="4" t="inlineStr">
        <is>
          <t>Reclassification adjustment for realized (gains) losses on cash flow hedges included in net income, net of taxes of $(2,443), $(166), and $(304), respectively</t>
        </is>
      </c>
      <c r="B13" s="6" t="n">
        <v>6126</v>
      </c>
      <c r="C13" s="6" t="n">
        <v>417</v>
      </c>
      <c r="D13" s="6" t="n">
        <v>763</v>
      </c>
    </row>
    <row r="14">
      <c r="A14" s="4" t="inlineStr">
        <is>
          <t>Net change in unrealized gains (losses) on cash flow hedges</t>
        </is>
      </c>
      <c r="B14" s="6" t="n">
        <v>4291</v>
      </c>
      <c r="C14" s="6" t="n">
        <v>-20300</v>
      </c>
      <c r="D14" s="6" t="n">
        <v>1499</v>
      </c>
    </row>
    <row r="15">
      <c r="A15" s="4" t="inlineStr">
        <is>
          <t>Net change in AOCI</t>
        </is>
      </c>
      <c r="B15" s="6" t="n">
        <v>54475</v>
      </c>
      <c r="C15" s="6" t="n">
        <v>-249520</v>
      </c>
      <c r="D15" s="6" t="n">
        <v>-57067</v>
      </c>
    </row>
    <row r="16">
      <c r="A16" s="4" t="inlineStr">
        <is>
          <t>Total comprehensive income (loss)</t>
        </is>
      </c>
      <c r="B16" s="5" t="n">
        <v>177040</v>
      </c>
      <c r="C16" s="5" t="n">
        <v>-121209</v>
      </c>
      <c r="D16" s="5" t="n">
        <v>663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oan Servicing (Details) - USD ($) $ in B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paid principal balances of loans serviced</t>
        </is>
      </c>
      <c r="B3" s="10" t="n">
        <v>1.5</v>
      </c>
      <c r="C3" s="10"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ortfolio Loans (Details) - PPP Loans - USD ($) $ in Millions</t>
        </is>
      </c>
      <c r="B1" s="2" t="inlineStr">
        <is>
          <t>12 Months Ended</t>
        </is>
      </c>
    </row>
    <row r="2">
      <c r="B2" s="2" t="inlineStr">
        <is>
          <t>Dec. 31, 2023</t>
        </is>
      </c>
      <c r="C2" s="2" t="inlineStr">
        <is>
          <t>Dec. 31, 2022</t>
        </is>
      </c>
      <c r="D2" s="2" t="inlineStr">
        <is>
          <t>Dec. 31, 2021</t>
        </is>
      </c>
    </row>
    <row r="3">
      <c r="A3" s="3" t="inlineStr">
        <is>
          <t>Loans</t>
        </is>
      </c>
      <c r="B3" s="4" t="inlineStr">
        <is>
          <t xml:space="preserve"> </t>
        </is>
      </c>
      <c r="C3" s="4" t="inlineStr">
        <is>
          <t xml:space="preserve"> </t>
        </is>
      </c>
      <c r="D3" s="4" t="inlineStr">
        <is>
          <t xml:space="preserve"> </t>
        </is>
      </c>
    </row>
    <row r="4">
      <c r="A4" s="4" t="inlineStr">
        <is>
          <t>PPP loans outstanding</t>
        </is>
      </c>
      <c r="B4" s="10" t="n">
        <v>0.3</v>
      </c>
      <c r="C4" s="10" t="n">
        <v>0.9</v>
      </c>
      <c r="D4" s="4" t="inlineStr">
        <is>
          <t xml:space="preserve"> </t>
        </is>
      </c>
    </row>
    <row r="5">
      <c r="A5" s="4" t="inlineStr">
        <is>
          <t>Amortized cost of the loans outstanding</t>
        </is>
      </c>
      <c r="B5" s="11" t="n">
        <v>0.3</v>
      </c>
      <c r="C5" s="11" t="n">
        <v>0.8</v>
      </c>
      <c r="D5" s="4" t="inlineStr">
        <is>
          <t xml:space="preserve"> </t>
        </is>
      </c>
    </row>
    <row r="6">
      <c r="A6" s="4" t="inlineStr">
        <is>
          <t>Loans outstanding, fees received</t>
        </is>
      </c>
      <c r="B6" s="6" t="n">
        <v>0</v>
      </c>
      <c r="C6" s="11" t="n">
        <v>2.5</v>
      </c>
      <c r="D6" s="10" t="n">
        <v>20.1</v>
      </c>
    </row>
    <row r="7">
      <c r="A7" s="4" t="inlineStr">
        <is>
          <t>Incurred incremental direct origination costs</t>
        </is>
      </c>
      <c r="B7" s="6" t="n">
        <v>0</v>
      </c>
      <c r="C7" s="11" t="n">
        <v>0.6</v>
      </c>
      <c r="D7" s="11" t="n">
        <v>4.2</v>
      </c>
    </row>
    <row r="8">
      <c r="A8" s="4" t="inlineStr">
        <is>
          <t>Net interest income for fees</t>
        </is>
      </c>
      <c r="B8" s="5" t="n">
        <v>0</v>
      </c>
      <c r="C8" s="10" t="n">
        <v>1.9</v>
      </c>
      <c r="D8" s="5" t="n">
        <v>14</v>
      </c>
    </row>
    <row r="9">
      <c r="A9" s="4" t="inlineStr">
        <is>
          <t>Percentage of remaining loan maintains government guarantee</t>
        </is>
      </c>
      <c r="B9" s="12"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for Premises and Equipment (Details)</t>
        </is>
      </c>
      <c r="B1" s="2" t="inlineStr">
        <is>
          <t>Dec. 31, 2023</t>
        </is>
      </c>
    </row>
    <row r="2">
      <c r="A2" s="4" t="inlineStr">
        <is>
          <t>Minimum | Buildings and improvements</t>
        </is>
      </c>
      <c r="B2" s="4" t="inlineStr">
        <is>
          <t xml:space="preserve"> </t>
        </is>
      </c>
    </row>
    <row r="3">
      <c r="A3" s="3" t="inlineStr">
        <is>
          <t>Premises and equipment</t>
        </is>
      </c>
      <c r="B3" s="4" t="inlineStr">
        <is>
          <t xml:space="preserve"> </t>
        </is>
      </c>
    </row>
    <row r="4">
      <c r="A4" s="4" t="inlineStr">
        <is>
          <t>Estimated Useful Life</t>
        </is>
      </c>
      <c r="B4" s="4" t="inlineStr">
        <is>
          <t>3 years</t>
        </is>
      </c>
    </row>
    <row r="5">
      <c r="A5" s="4" t="inlineStr">
        <is>
          <t>Minimum | Furniture and equipment</t>
        </is>
      </c>
      <c r="B5" s="4" t="inlineStr">
        <is>
          <t xml:space="preserve"> </t>
        </is>
      </c>
    </row>
    <row r="6">
      <c r="A6" s="3" t="inlineStr">
        <is>
          <t>Premises and equipment</t>
        </is>
      </c>
      <c r="B6" s="4" t="inlineStr">
        <is>
          <t xml:space="preserve"> </t>
        </is>
      </c>
    </row>
    <row r="7">
      <c r="A7" s="4" t="inlineStr">
        <is>
          <t>Estimated Useful Life</t>
        </is>
      </c>
      <c r="B7" s="4" t="inlineStr">
        <is>
          <t>3 years</t>
        </is>
      </c>
    </row>
    <row r="8">
      <c r="A8" s="4" t="inlineStr">
        <is>
          <t>Maximum | Buildings and improvements</t>
        </is>
      </c>
      <c r="B8" s="4" t="inlineStr">
        <is>
          <t xml:space="preserve"> </t>
        </is>
      </c>
    </row>
    <row r="9">
      <c r="A9" s="3" t="inlineStr">
        <is>
          <t>Premises and equipment</t>
        </is>
      </c>
      <c r="B9" s="4" t="inlineStr">
        <is>
          <t xml:space="preserve"> </t>
        </is>
      </c>
    </row>
    <row r="10">
      <c r="A10" s="4" t="inlineStr">
        <is>
          <t>Estimated Useful Life</t>
        </is>
      </c>
      <c r="B10" s="4" t="inlineStr">
        <is>
          <t>40 years</t>
        </is>
      </c>
    </row>
    <row r="11">
      <c r="A11" s="4" t="inlineStr">
        <is>
          <t>Maximum | Furniture and equipment</t>
        </is>
      </c>
      <c r="B11" s="4" t="inlineStr">
        <is>
          <t xml:space="preserve"> </t>
        </is>
      </c>
    </row>
    <row r="12">
      <c r="A12" s="3" t="inlineStr">
        <is>
          <t>Premises and equipment</t>
        </is>
      </c>
      <c r="B12" s="4" t="inlineStr">
        <is>
          <t xml:space="preserve"> </t>
        </is>
      </c>
    </row>
    <row r="13">
      <c r="A13" s="4" t="inlineStr">
        <is>
          <t>Estimated Useful Life</t>
        </is>
      </c>
      <c r="B13"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Goodwill and Other Intangibl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Surrender Value of Bank Owned Life Insuranc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liability</t>
        </is>
      </c>
      <c r="B3" s="10" t="n">
        <v>5.6</v>
      </c>
      <c r="C3" s="10" t="n">
        <v>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FHLB Stock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stment in FHLB stock</t>
        </is>
      </c>
      <c r="B3" s="5" t="n">
        <v>6</v>
      </c>
      <c r="C3" s="5"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mpact of the Busey's other asset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asset investments</t>
        </is>
      </c>
      <c r="B3" s="5" t="n">
        <v>127068</v>
      </c>
      <c r="C3" s="5" t="n">
        <v>126349</v>
      </c>
    </row>
    <row r="4">
      <c r="A4" s="4" t="inlineStr">
        <is>
          <t>Funded investments | Other asse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ther asset investments</t>
        </is>
      </c>
      <c r="B6" s="6" t="n">
        <v>68516</v>
      </c>
      <c r="C6" s="6" t="n">
        <v>58912</v>
      </c>
    </row>
    <row r="7">
      <c r="A7" s="4" t="inlineStr">
        <is>
          <t>Unfunded investments | Other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asset investments</t>
        </is>
      </c>
      <c r="B9" s="6" t="n">
        <v>58552</v>
      </c>
      <c r="C9" s="6" t="n">
        <v>67437</v>
      </c>
    </row>
    <row r="10">
      <c r="A10" s="4" t="inlineStr">
        <is>
          <t>Unfunded investments | Other liabiliti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Unfunded investment obligations</t>
        </is>
      </c>
      <c r="B12" s="5" t="n">
        <v>58552</v>
      </c>
      <c r="C12" s="5" t="n">
        <v>674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Other Asset Investments (Details) - Common Class B - Visa Class B Common Shares $ in Millions</t>
        </is>
      </c>
      <c r="B1" s="2" t="inlineStr">
        <is>
          <t>12 Months Ended</t>
        </is>
      </c>
    </row>
    <row r="2">
      <c r="B2" s="2" t="inlineStr">
        <is>
          <t>Dec. 31, 2023 USD ($) shares</t>
        </is>
      </c>
    </row>
    <row r="3">
      <c r="A3" s="3" t="inlineStr">
        <is>
          <t>Schedule of Equity Method Investments [Line Items]</t>
        </is>
      </c>
      <c r="B3" s="4" t="inlineStr">
        <is>
          <t xml:space="preserve"> </t>
        </is>
      </c>
    </row>
    <row r="4">
      <c r="A4" s="4" t="inlineStr">
        <is>
          <t>Number of shares sold (in shares) | shares</t>
        </is>
      </c>
      <c r="B4" s="6" t="n">
        <v>16878</v>
      </c>
    </row>
    <row r="5">
      <c r="A5" s="4" t="inlineStr">
        <is>
          <t>Sale of shares pre-tax gain | $</t>
        </is>
      </c>
      <c r="B5" s="10" t="n">
        <v>5.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Income Tax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TA, valuation allowance</t>
        </is>
      </c>
      <c r="B3" s="5" t="n">
        <v>0</v>
      </c>
      <c r="C3" s="5" t="n">
        <v>0</v>
      </c>
    </row>
    <row r="4">
      <c r="A4" s="4" t="inlineStr">
        <is>
          <t>Accruals for payments of interest and penalties</t>
        </is>
      </c>
      <c r="B4" s="5" t="n">
        <v>0</v>
      </c>
      <c r="C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Stock-Based Employee Compensation (Details) - shares</t>
        </is>
      </c>
      <c r="C1" s="2" t="inlineStr">
        <is>
          <t>12 Months Ended</t>
        </is>
      </c>
    </row>
    <row r="2">
      <c r="B2" s="2" t="inlineStr">
        <is>
          <t>Apr. 14, 2023</t>
        </is>
      </c>
      <c r="C2" s="2" t="inlineStr">
        <is>
          <t>Dec. 31, 2023</t>
        </is>
      </c>
    </row>
    <row r="3">
      <c r="A3" s="4" t="inlineStr">
        <is>
          <t>2020 Equity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Increase in the number of shares authorized for issuance (in shares)</t>
        </is>
      </c>
      <c r="B5" s="6" t="n">
        <v>1350000</v>
      </c>
      <c r="C5" s="4" t="inlineStr">
        <is>
          <t xml:space="preserve"> </t>
        </is>
      </c>
    </row>
    <row r="6">
      <c r="A6" s="4" t="inlineStr">
        <is>
          <t>RSU award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Number of shares of common stock per award (in shares)</t>
        </is>
      </c>
      <c r="B8" s="4" t="inlineStr">
        <is>
          <t xml:space="preserve"> </t>
        </is>
      </c>
      <c r="C8" s="6" t="n">
        <v>1</v>
      </c>
    </row>
    <row r="9">
      <c r="A9" s="4" t="inlineStr">
        <is>
          <t>RSU awards | Min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Requisite service periods</t>
        </is>
      </c>
      <c r="B11" s="4" t="inlineStr">
        <is>
          <t xml:space="preserve"> </t>
        </is>
      </c>
      <c r="C11" s="4" t="inlineStr">
        <is>
          <t>1 year</t>
        </is>
      </c>
    </row>
    <row r="12">
      <c r="A12" s="4" t="inlineStr">
        <is>
          <t>RSU awards | Max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Requisite service periods</t>
        </is>
      </c>
      <c r="B14" s="4" t="inlineStr">
        <is>
          <t xml:space="preserve"> </t>
        </is>
      </c>
      <c r="C14" s="4" t="inlineStr">
        <is>
          <t>5 years</t>
        </is>
      </c>
    </row>
    <row r="15">
      <c r="A15" s="4" t="inlineStr">
        <is>
          <t>PSU awards</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Number of shares of common stock per award (in shares)</t>
        </is>
      </c>
      <c r="B17" s="4" t="inlineStr">
        <is>
          <t xml:space="preserve"> </t>
        </is>
      </c>
      <c r="C17" s="6" t="n">
        <v>1</v>
      </c>
    </row>
    <row r="18">
      <c r="A18" s="4" t="inlineStr">
        <is>
          <t>DSU awards</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Number of shares of common stock per award (in shares)</t>
        </is>
      </c>
      <c r="B20" s="4" t="inlineStr">
        <is>
          <t xml:space="preserve"> </t>
        </is>
      </c>
      <c r="C20" s="6" t="n">
        <v>1</v>
      </c>
    </row>
    <row r="21">
      <c r="A21" s="4" t="inlineStr">
        <is>
          <t>Vesting period</t>
        </is>
      </c>
      <c r="B21" s="4" t="inlineStr">
        <is>
          <t xml:space="preserve"> </t>
        </is>
      </c>
      <c r="C21" s="4" t="inlineStr">
        <is>
          <t>1 year</t>
        </is>
      </c>
    </row>
    <row r="22">
      <c r="A22" s="4" t="inlineStr">
        <is>
          <t>Settlement period</t>
        </is>
      </c>
      <c r="B22" s="4" t="inlineStr">
        <is>
          <t xml:space="preserve"> </t>
        </is>
      </c>
      <c r="C22" s="4" t="inlineStr">
        <is>
          <t>30 days</t>
        </is>
      </c>
    </row>
    <row r="23">
      <c r="A23" s="4" t="inlineStr">
        <is>
          <t>Employee Stock</t>
        </is>
      </c>
      <c r="B23" s="4" t="inlineStr">
        <is>
          <t xml:space="preserve"> </t>
        </is>
      </c>
      <c r="C23" s="4" t="inlineStr">
        <is>
          <t xml:space="preserve"> </t>
        </is>
      </c>
    </row>
    <row r="24">
      <c r="A24" s="3" t="inlineStr">
        <is>
          <t>Share-based Compensation</t>
        </is>
      </c>
      <c r="B24" s="4" t="inlineStr">
        <is>
          <t xml:space="preserve"> </t>
        </is>
      </c>
      <c r="C24" s="4" t="inlineStr">
        <is>
          <t xml:space="preserve"> </t>
        </is>
      </c>
    </row>
    <row r="25">
      <c r="A25" s="4" t="inlineStr">
        <is>
          <t>Percentage of discount to market price</t>
        </is>
      </c>
      <c r="B25" s="4" t="inlineStr">
        <is>
          <t xml:space="preserve"> </t>
        </is>
      </c>
      <c r="C25" s="12" t="n">
        <v>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4" t="inlineStr">
        <is>
          <t>AOCI, Accumulated Gain (Loss), Debt Securities, Available-for-sale, Parent</t>
        </is>
      </c>
      <c r="B3" s="4" t="inlineStr">
        <is>
          <t xml:space="preserve"> </t>
        </is>
      </c>
      <c r="C3" s="4" t="inlineStr">
        <is>
          <t xml:space="preserve"> </t>
        </is>
      </c>
      <c r="D3" s="4" t="inlineStr">
        <is>
          <t xml:space="preserve"> </t>
        </is>
      </c>
    </row>
    <row r="4">
      <c r="A4" s="4" t="inlineStr">
        <is>
          <t>Net unrealized holding gains (losses) on debt securities available for sale, tax expense (benefit)</t>
        </is>
      </c>
      <c r="B4" s="5" t="n">
        <v>16674</v>
      </c>
      <c r="C4" s="5" t="n">
        <v>-79460</v>
      </c>
      <c r="D4" s="5" t="n">
        <v>-23367</v>
      </c>
    </row>
    <row r="5">
      <c r="A5" s="4" t="inlineStr">
        <is>
          <t>Net unrealized gains (losses) on debt securities transferred to held to maturity from available for sale, tax expense (benefit)</t>
        </is>
      </c>
      <c r="B5" s="6" t="n">
        <v>0</v>
      </c>
      <c r="C5" s="6" t="n">
        <v>-13812</v>
      </c>
      <c r="D5" s="6" t="n">
        <v>0</v>
      </c>
    </row>
    <row r="6">
      <c r="A6" s="4" t="inlineStr">
        <is>
          <t>Reclassification adjustment for realized (gains) losses on debt securities available for sale included in net income, tax expense (benefit)</t>
        </is>
      </c>
      <c r="B6" s="6" t="n">
        <v>-1569</v>
      </c>
      <c r="C6" s="6" t="n">
        <v>7</v>
      </c>
      <c r="D6" s="6" t="n">
        <v>-17</v>
      </c>
    </row>
    <row r="7">
      <c r="A7" s="4" t="inlineStr">
        <is>
          <t>Amortization of unrealized losses on securities transferred to held to maturity, tax expense (benefit)</t>
        </is>
      </c>
      <c r="B7" s="6" t="n">
        <v>-1763</v>
      </c>
      <c r="C7" s="6" t="n">
        <v>-1893</v>
      </c>
      <c r="D7" s="6" t="n">
        <v>0</v>
      </c>
    </row>
    <row r="8">
      <c r="A8" s="4" t="inlineStr">
        <is>
          <t>Accumulated Gain (Loss), Net, Cash Flow Hedge, Parent</t>
        </is>
      </c>
      <c r="B8" s="4" t="inlineStr">
        <is>
          <t xml:space="preserve"> </t>
        </is>
      </c>
      <c r="C8" s="4" t="inlineStr">
        <is>
          <t xml:space="preserve"> </t>
        </is>
      </c>
      <c r="D8" s="4" t="inlineStr">
        <is>
          <t xml:space="preserve"> </t>
        </is>
      </c>
    </row>
    <row r="9">
      <c r="A9" s="4" t="inlineStr">
        <is>
          <t>Net unrealized holding gains (losses) on cash flow hedges, tax expense (benefit)</t>
        </is>
      </c>
      <c r="B9" s="6" t="n">
        <v>-732</v>
      </c>
      <c r="C9" s="6" t="n">
        <v>-8258</v>
      </c>
      <c r="D9" s="6" t="n">
        <v>294</v>
      </c>
    </row>
    <row r="10">
      <c r="A10" s="4" t="inlineStr">
        <is>
          <t>Reclassification adjustment for realized (gains) losses on cash flow hedges included in net income, tax expense (benefit)</t>
        </is>
      </c>
      <c r="B10" s="5" t="n">
        <v>-2443</v>
      </c>
      <c r="C10" s="5" t="n">
        <v>-166</v>
      </c>
      <c r="D10" s="5" t="n">
        <v>-3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 Segment Disclosure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ff Balance Sheet Arrangements (Details) - USD ($) $ in Millions</t>
        </is>
      </c>
      <c r="B1" s="2" t="inlineStr">
        <is>
          <t>Dec. 31, 2023</t>
        </is>
      </c>
      <c r="C1" s="2" t="inlineStr">
        <is>
          <t>Dec. 31, 2022</t>
        </is>
      </c>
    </row>
    <row r="2">
      <c r="A2" s="4" t="inlineStr">
        <is>
          <t>Standby letters of credit</t>
        </is>
      </c>
      <c r="B2" s="4" t="inlineStr">
        <is>
          <t xml:space="preserve"> </t>
        </is>
      </c>
      <c r="C2" s="4" t="inlineStr">
        <is>
          <t xml:space="preserve"> </t>
        </is>
      </c>
    </row>
    <row r="3">
      <c r="A3" s="3" t="inlineStr">
        <is>
          <t>Obligation with Joint and Several Liability Arrangement [Line Items]</t>
        </is>
      </c>
      <c r="B3" s="4" t="inlineStr">
        <is>
          <t xml:space="preserve"> </t>
        </is>
      </c>
      <c r="C3" s="4" t="inlineStr">
        <is>
          <t xml:space="preserve"> </t>
        </is>
      </c>
    </row>
    <row r="4">
      <c r="A4" s="4" t="inlineStr">
        <is>
          <t>Liabilities for potential obligations</t>
        </is>
      </c>
      <c r="B4" s="10" t="n">
        <v>7.1</v>
      </c>
      <c r="C4" s="10"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Recently Issued Accounting Standards Not Yet Adopted (Details) - USD ($) $ in Thousands</t>
        </is>
      </c>
      <c r="C1" s="2" t="inlineStr">
        <is>
          <t>12 Months Ended</t>
        </is>
      </c>
    </row>
    <row r="2">
      <c r="B2" s="2" t="inlineStr">
        <is>
          <t>Jan. 01, 2024</t>
        </is>
      </c>
      <c r="C2" s="2" t="inlineStr">
        <is>
          <t>Dec. 31, 2023</t>
        </is>
      </c>
      <c r="D2" s="2" t="inlineStr">
        <is>
          <t>Dec. 31, 2022</t>
        </is>
      </c>
      <c r="E2" s="2" t="inlineStr">
        <is>
          <t>Dec. 31, 2021</t>
        </is>
      </c>
    </row>
    <row r="3">
      <c r="A3" s="3" t="inlineStr">
        <is>
          <t>Changes in accumulated other comprehensive income (loss) by component, net of tax</t>
        </is>
      </c>
      <c r="B3" s="4" t="inlineStr">
        <is>
          <t xml:space="preserve"> </t>
        </is>
      </c>
      <c r="C3" s="4" t="inlineStr">
        <is>
          <t xml:space="preserve"> </t>
        </is>
      </c>
      <c r="D3" s="4" t="inlineStr">
        <is>
          <t xml:space="preserve"> </t>
        </is>
      </c>
      <c r="E3" s="4" t="inlineStr">
        <is>
          <t xml:space="preserve"> </t>
        </is>
      </c>
    </row>
    <row r="4">
      <c r="A4" s="4" t="inlineStr">
        <is>
          <t>Retained earnings</t>
        </is>
      </c>
      <c r="B4" s="4" t="inlineStr">
        <is>
          <t xml:space="preserve"> </t>
        </is>
      </c>
      <c r="C4" s="5" t="n">
        <v>-237197</v>
      </c>
      <c r="D4" s="5" t="n">
        <v>-168769</v>
      </c>
      <c r="E4" s="4" t="inlineStr">
        <is>
          <t xml:space="preserve"> </t>
        </is>
      </c>
    </row>
    <row r="5">
      <c r="A5" s="4" t="inlineStr">
        <is>
          <t>Decrease in other assets</t>
        </is>
      </c>
      <c r="B5" s="4" t="inlineStr">
        <is>
          <t xml:space="preserve"> </t>
        </is>
      </c>
      <c r="C5" s="6" t="n">
        <v>-17888</v>
      </c>
      <c r="D5" s="6" t="n">
        <v>-56284</v>
      </c>
      <c r="E5" s="5" t="n">
        <v>7203</v>
      </c>
    </row>
    <row r="6">
      <c r="A6" s="4" t="inlineStr">
        <is>
          <t>Decrease in other liabilities</t>
        </is>
      </c>
      <c r="B6" s="4" t="inlineStr">
        <is>
          <t xml:space="preserve"> </t>
        </is>
      </c>
      <c r="C6" s="6" t="n">
        <v>-12826</v>
      </c>
      <c r="D6" s="6" t="n">
        <v>-2633</v>
      </c>
      <c r="E6" s="6" t="n">
        <v>28096</v>
      </c>
    </row>
    <row r="7">
      <c r="A7" s="4" t="inlineStr">
        <is>
          <t>Increase in deferred tax assets</t>
        </is>
      </c>
      <c r="B7" s="4" t="inlineStr">
        <is>
          <t xml:space="preserve"> </t>
        </is>
      </c>
      <c r="C7" s="5" t="n">
        <v>2920</v>
      </c>
      <c r="D7" s="5" t="n">
        <v>1272</v>
      </c>
      <c r="E7" s="5" t="n">
        <v>-4665</v>
      </c>
    </row>
    <row r="8">
      <c r="A8" s="4" t="inlineStr">
        <is>
          <t>Subsequent Event | Accounting Standards Update 2023-02</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income (loss) by component, net of tax</t>
        </is>
      </c>
      <c r="B9" s="4" t="inlineStr">
        <is>
          <t xml:space="preserve"> </t>
        </is>
      </c>
      <c r="C9" s="4" t="inlineStr">
        <is>
          <t xml:space="preserve"> </t>
        </is>
      </c>
      <c r="D9" s="4" t="inlineStr">
        <is>
          <t xml:space="preserve"> </t>
        </is>
      </c>
      <c r="E9" s="4" t="inlineStr">
        <is>
          <t xml:space="preserve"> </t>
        </is>
      </c>
    </row>
    <row r="10">
      <c r="A10" s="4" t="inlineStr">
        <is>
          <t>Retained earnings</t>
        </is>
      </c>
      <c r="B10" s="5" t="n">
        <v>1400</v>
      </c>
      <c r="C10" s="4" t="inlineStr">
        <is>
          <t xml:space="preserve"> </t>
        </is>
      </c>
      <c r="D10" s="4" t="inlineStr">
        <is>
          <t xml:space="preserve"> </t>
        </is>
      </c>
      <c r="E10" s="4" t="inlineStr">
        <is>
          <t xml:space="preserve"> </t>
        </is>
      </c>
    </row>
    <row r="11">
      <c r="A11" s="4" t="inlineStr">
        <is>
          <t>Decrease in other assets</t>
        </is>
      </c>
      <c r="B11" s="6" t="n">
        <v>2400</v>
      </c>
      <c r="C11" s="4" t="inlineStr">
        <is>
          <t xml:space="preserve"> </t>
        </is>
      </c>
      <c r="D11" s="4" t="inlineStr">
        <is>
          <t xml:space="preserve"> </t>
        </is>
      </c>
      <c r="E11" s="4" t="inlineStr">
        <is>
          <t xml:space="preserve"> </t>
        </is>
      </c>
    </row>
    <row r="12">
      <c r="A12" s="4" t="inlineStr">
        <is>
          <t>Decrease in other liabilities</t>
        </is>
      </c>
      <c r="B12" s="6" t="n">
        <v>500</v>
      </c>
      <c r="C12" s="4" t="inlineStr">
        <is>
          <t xml:space="preserve"> </t>
        </is>
      </c>
      <c r="D12" s="4" t="inlineStr">
        <is>
          <t xml:space="preserve"> </t>
        </is>
      </c>
      <c r="E12" s="4" t="inlineStr">
        <is>
          <t xml:space="preserve"> </t>
        </is>
      </c>
    </row>
    <row r="13">
      <c r="A13" s="4" t="inlineStr">
        <is>
          <t>Increase in deferred tax assets</t>
        </is>
      </c>
      <c r="B13" s="5" t="n">
        <v>5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Gains and Losses, and Fair Values of Securities Classified as AFS and HTM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5" t="n">
        <v>2334630</v>
      </c>
      <c r="C3" s="5" t="n">
        <v>2772453</v>
      </c>
    </row>
    <row r="4">
      <c r="A4" s="4" t="inlineStr">
        <is>
          <t>Unrealized gross gains</t>
        </is>
      </c>
      <c r="B4" s="6" t="n">
        <v>186</v>
      </c>
      <c r="C4" s="6" t="n">
        <v>144</v>
      </c>
    </row>
    <row r="5">
      <c r="A5" s="4" t="inlineStr">
        <is>
          <t>Unrealized gross losses</t>
        </is>
      </c>
      <c r="B5" s="6" t="n">
        <v>-247245</v>
      </c>
      <c r="C5" s="6" t="n">
        <v>-311204</v>
      </c>
    </row>
    <row r="6">
      <c r="A6" s="4" t="inlineStr">
        <is>
          <t>Fair Value</t>
        </is>
      </c>
      <c r="B6" s="6" t="n">
        <v>2087571</v>
      </c>
      <c r="C6" s="6" t="n">
        <v>2461393</v>
      </c>
    </row>
    <row r="7">
      <c r="A7" s="3" t="inlineStr">
        <is>
          <t>Debt Securities, Held-to-Maturity, Fair Value to Amortized Cost, after Allowance for Credit Loss [Abstract]</t>
        </is>
      </c>
      <c r="B7" s="4" t="inlineStr">
        <is>
          <t xml:space="preserve"> </t>
        </is>
      </c>
      <c r="C7" s="4" t="inlineStr">
        <is>
          <t xml:space="preserve"> </t>
        </is>
      </c>
    </row>
    <row r="8">
      <c r="A8" s="4" t="inlineStr">
        <is>
          <t>Amortized Cost</t>
        </is>
      </c>
      <c r="B8" s="6" t="n">
        <v>872628</v>
      </c>
      <c r="C8" s="6" t="n">
        <v>918312</v>
      </c>
    </row>
    <row r="9">
      <c r="A9" s="4" t="inlineStr">
        <is>
          <t>Unrealized gross gains</t>
        </is>
      </c>
      <c r="B9" s="6" t="n">
        <v>0</v>
      </c>
      <c r="C9" s="6" t="n">
        <v>0</v>
      </c>
    </row>
    <row r="10">
      <c r="A10" s="4" t="inlineStr">
        <is>
          <t>Unrealized gross losses</t>
        </is>
      </c>
      <c r="B10" s="6" t="n">
        <v>-142231</v>
      </c>
      <c r="C10" s="6" t="n">
        <v>-133017</v>
      </c>
    </row>
    <row r="11">
      <c r="A11" s="4" t="inlineStr">
        <is>
          <t>Fair Value</t>
        </is>
      </c>
      <c r="B11" s="6" t="n">
        <v>730397</v>
      </c>
      <c r="C11" s="6" t="n">
        <v>785295</v>
      </c>
    </row>
    <row r="12">
      <c r="A12" s="4" t="inlineStr">
        <is>
          <t>U.S. Treasury securities</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6" t="n">
        <v>16031</v>
      </c>
      <c r="C14" s="6" t="n">
        <v>117805</v>
      </c>
    </row>
    <row r="15">
      <c r="A15" s="4" t="inlineStr">
        <is>
          <t>Unrealized gross gains</t>
        </is>
      </c>
      <c r="B15" s="6" t="n">
        <v>0</v>
      </c>
      <c r="C15" s="6" t="n">
        <v>0</v>
      </c>
    </row>
    <row r="16">
      <c r="A16" s="4" t="inlineStr">
        <is>
          <t>Unrealized gross losses</t>
        </is>
      </c>
      <c r="B16" s="6" t="n">
        <v>-85</v>
      </c>
      <c r="C16" s="6" t="n">
        <v>-3744</v>
      </c>
    </row>
    <row r="17">
      <c r="A17" s="4" t="inlineStr">
        <is>
          <t>Fair Value</t>
        </is>
      </c>
      <c r="B17" s="6" t="n">
        <v>15946</v>
      </c>
      <c r="C17" s="6" t="n">
        <v>114061</v>
      </c>
    </row>
    <row r="18">
      <c r="A18" s="4" t="inlineStr">
        <is>
          <t>Obligations of U.S. government corporations and agencies</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Amortized Cost</t>
        </is>
      </c>
      <c r="B20" s="6" t="n">
        <v>5889</v>
      </c>
      <c r="C20" s="6" t="n">
        <v>20097</v>
      </c>
    </row>
    <row r="21">
      <c r="A21" s="4" t="inlineStr">
        <is>
          <t>Unrealized gross gains</t>
        </is>
      </c>
      <c r="B21" s="6" t="n">
        <v>1</v>
      </c>
      <c r="C21" s="6" t="n">
        <v>3</v>
      </c>
    </row>
    <row r="22">
      <c r="A22" s="4" t="inlineStr">
        <is>
          <t>Unrealized gross losses</t>
        </is>
      </c>
      <c r="B22" s="6" t="n">
        <v>-58</v>
      </c>
      <c r="C22" s="6" t="n">
        <v>-321</v>
      </c>
    </row>
    <row r="23">
      <c r="A23" s="4" t="inlineStr">
        <is>
          <t>Fair Value</t>
        </is>
      </c>
      <c r="B23" s="6" t="n">
        <v>5832</v>
      </c>
      <c r="C23" s="6" t="n">
        <v>19779</v>
      </c>
    </row>
    <row r="24">
      <c r="A24" s="4" t="inlineStr">
        <is>
          <t>Obligations of states and political subdivisions</t>
        </is>
      </c>
      <c r="B24" s="4" t="inlineStr">
        <is>
          <t xml:space="preserve"> </t>
        </is>
      </c>
      <c r="C24" s="4" t="inlineStr">
        <is>
          <t xml:space="preserve"> </t>
        </is>
      </c>
    </row>
    <row r="25">
      <c r="A25" s="3" t="inlineStr">
        <is>
          <t>Debt Securities, Available-for-Sale [Abstract]</t>
        </is>
      </c>
      <c r="B25" s="4" t="inlineStr">
        <is>
          <t xml:space="preserve"> </t>
        </is>
      </c>
      <c r="C25" s="4" t="inlineStr">
        <is>
          <t xml:space="preserve"> </t>
        </is>
      </c>
    </row>
    <row r="26">
      <c r="A26" s="4" t="inlineStr">
        <is>
          <t>Amortized Cost</t>
        </is>
      </c>
      <c r="B26" s="6" t="n">
        <v>190819</v>
      </c>
      <c r="C26" s="6" t="n">
        <v>283481</v>
      </c>
    </row>
    <row r="27">
      <c r="A27" s="4" t="inlineStr">
        <is>
          <t>Unrealized gross gains</t>
        </is>
      </c>
      <c r="B27" s="6" t="n">
        <v>52</v>
      </c>
      <c r="C27" s="6" t="n">
        <v>106</v>
      </c>
    </row>
    <row r="28">
      <c r="A28" s="4" t="inlineStr">
        <is>
          <t>Unrealized gross losses</t>
        </is>
      </c>
      <c r="B28" s="6" t="n">
        <v>-18026</v>
      </c>
      <c r="C28" s="6" t="n">
        <v>-26075</v>
      </c>
    </row>
    <row r="29">
      <c r="A29" s="4" t="inlineStr">
        <is>
          <t>Fair Value</t>
        </is>
      </c>
      <c r="B29" s="6" t="n">
        <v>172845</v>
      </c>
      <c r="C29" s="6" t="n">
        <v>257512</v>
      </c>
    </row>
    <row r="30">
      <c r="A30" s="4" t="inlineStr">
        <is>
          <t>Asset-backed securities</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Amortized Cost</t>
        </is>
      </c>
      <c r="B32" s="6" t="n">
        <v>470046</v>
      </c>
      <c r="C32" s="6" t="n">
        <v>489558</v>
      </c>
    </row>
    <row r="33">
      <c r="A33" s="4" t="inlineStr">
        <is>
          <t>Unrealized gross gains</t>
        </is>
      </c>
      <c r="B33" s="6" t="n">
        <v>0</v>
      </c>
      <c r="C33" s="6" t="n">
        <v>0</v>
      </c>
    </row>
    <row r="34">
      <c r="A34" s="4" t="inlineStr">
        <is>
          <t>Unrealized gross losses</t>
        </is>
      </c>
      <c r="B34" s="6" t="n">
        <v>-1823</v>
      </c>
      <c r="C34" s="6" t="n">
        <v>-19683</v>
      </c>
    </row>
    <row r="35">
      <c r="A35" s="4" t="inlineStr">
        <is>
          <t>Fair Value</t>
        </is>
      </c>
      <c r="B35" s="6" t="n">
        <v>468223</v>
      </c>
      <c r="C35" s="6" t="n">
        <v>469875</v>
      </c>
    </row>
    <row r="36">
      <c r="A36" s="4" t="inlineStr">
        <is>
          <t>Commercial mortgage-backed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6" t="n">
        <v>119044</v>
      </c>
      <c r="C38" s="6" t="n">
        <v>124423</v>
      </c>
    </row>
    <row r="39">
      <c r="A39" s="4" t="inlineStr">
        <is>
          <t>Unrealized gross gains</t>
        </is>
      </c>
      <c r="B39" s="6" t="n">
        <v>0</v>
      </c>
      <c r="C39" s="6" t="n">
        <v>0</v>
      </c>
    </row>
    <row r="40">
      <c r="A40" s="4" t="inlineStr">
        <is>
          <t>Unrealized gross losses</t>
        </is>
      </c>
      <c r="B40" s="6" t="n">
        <v>-15535</v>
      </c>
      <c r="C40" s="6" t="n">
        <v>-16029</v>
      </c>
    </row>
    <row r="41">
      <c r="A41" s="4" t="inlineStr">
        <is>
          <t>Fair Value</t>
        </is>
      </c>
      <c r="B41" s="6" t="n">
        <v>103509</v>
      </c>
      <c r="C41" s="6" t="n">
        <v>108394</v>
      </c>
    </row>
    <row r="42">
      <c r="A42" s="3" t="inlineStr">
        <is>
          <t>Debt Securities, Held-to-Maturity, Fair Value to Amortized Cost, after Allowance for Credit Loss [Abstract]</t>
        </is>
      </c>
      <c r="B42" s="4" t="inlineStr">
        <is>
          <t xml:space="preserve"> </t>
        </is>
      </c>
      <c r="C42" s="4" t="inlineStr">
        <is>
          <t xml:space="preserve"> </t>
        </is>
      </c>
    </row>
    <row r="43">
      <c r="A43" s="4" t="inlineStr">
        <is>
          <t>Amortized Cost</t>
        </is>
      </c>
      <c r="B43" s="6" t="n">
        <v>428526</v>
      </c>
      <c r="C43" s="6" t="n">
        <v>474820</v>
      </c>
    </row>
    <row r="44">
      <c r="A44" s="4" t="inlineStr">
        <is>
          <t>Unrealized gross gains</t>
        </is>
      </c>
      <c r="B44" s="6" t="n">
        <v>0</v>
      </c>
      <c r="C44" s="6" t="n">
        <v>0</v>
      </c>
    </row>
    <row r="45">
      <c r="A45" s="4" t="inlineStr">
        <is>
          <t>Unrealized gross losses</t>
        </is>
      </c>
      <c r="B45" s="6" t="n">
        <v>-71000</v>
      </c>
      <c r="C45" s="6" t="n">
        <v>-63738</v>
      </c>
    </row>
    <row r="46">
      <c r="A46" s="4" t="inlineStr">
        <is>
          <t>Fair Value</t>
        </is>
      </c>
      <c r="B46" s="6" t="n">
        <v>357526</v>
      </c>
      <c r="C46" s="6" t="n">
        <v>411082</v>
      </c>
    </row>
    <row r="47">
      <c r="A47" s="4" t="inlineStr">
        <is>
          <t>Residential mortgage-backed securities</t>
        </is>
      </c>
      <c r="B47" s="4" t="inlineStr">
        <is>
          <t xml:space="preserve"> </t>
        </is>
      </c>
      <c r="C47" s="4" t="inlineStr">
        <is>
          <t xml:space="preserve"> </t>
        </is>
      </c>
    </row>
    <row r="48">
      <c r="A48" s="3" t="inlineStr">
        <is>
          <t>Debt Securities, Available-for-Sale [Abstract]</t>
        </is>
      </c>
      <c r="B48" s="4" t="inlineStr">
        <is>
          <t xml:space="preserve"> </t>
        </is>
      </c>
      <c r="C48" s="4" t="inlineStr">
        <is>
          <t xml:space="preserve"> </t>
        </is>
      </c>
    </row>
    <row r="49">
      <c r="A49" s="4" t="inlineStr">
        <is>
          <t>Amortized Cost</t>
        </is>
      </c>
      <c r="B49" s="6" t="n">
        <v>1306854</v>
      </c>
      <c r="C49" s="6" t="n">
        <v>1463971</v>
      </c>
    </row>
    <row r="50">
      <c r="A50" s="4" t="inlineStr">
        <is>
          <t>Unrealized gross gains</t>
        </is>
      </c>
      <c r="B50" s="6" t="n">
        <v>5</v>
      </c>
      <c r="C50" s="6" t="n">
        <v>2</v>
      </c>
    </row>
    <row r="51">
      <c r="A51" s="4" t="inlineStr">
        <is>
          <t>Unrealized gross losses</t>
        </is>
      </c>
      <c r="B51" s="6" t="n">
        <v>-195547</v>
      </c>
      <c r="C51" s="6" t="n">
        <v>-220717</v>
      </c>
    </row>
    <row r="52">
      <c r="A52" s="4" t="inlineStr">
        <is>
          <t>Fair Value</t>
        </is>
      </c>
      <c r="B52" s="6" t="n">
        <v>1111312</v>
      </c>
      <c r="C52" s="6" t="n">
        <v>1243256</v>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Amortized Cost</t>
        </is>
      </c>
      <c r="B54" s="6" t="n">
        <v>444102</v>
      </c>
      <c r="C54" s="6" t="n">
        <v>443492</v>
      </c>
    </row>
    <row r="55">
      <c r="A55" s="4" t="inlineStr">
        <is>
          <t>Unrealized gross gains</t>
        </is>
      </c>
      <c r="B55" s="6" t="n">
        <v>0</v>
      </c>
      <c r="C55" s="6" t="n">
        <v>0</v>
      </c>
    </row>
    <row r="56">
      <c r="A56" s="4" t="inlineStr">
        <is>
          <t>Unrealized gross losses</t>
        </is>
      </c>
      <c r="B56" s="6" t="n">
        <v>-71231</v>
      </c>
      <c r="C56" s="6" t="n">
        <v>-69279</v>
      </c>
    </row>
    <row r="57">
      <c r="A57" s="4" t="inlineStr">
        <is>
          <t>Fair Value</t>
        </is>
      </c>
      <c r="B57" s="6" t="n">
        <v>372871</v>
      </c>
      <c r="C57" s="6" t="n">
        <v>374213</v>
      </c>
    </row>
    <row r="58">
      <c r="A58" s="4" t="inlineStr">
        <is>
          <t>Corporate debt securities</t>
        </is>
      </c>
      <c r="B58" s="4" t="inlineStr">
        <is>
          <t xml:space="preserve"> </t>
        </is>
      </c>
      <c r="C58" s="4" t="inlineStr">
        <is>
          <t xml:space="preserve"> </t>
        </is>
      </c>
    </row>
    <row r="59">
      <c r="A59" s="3" t="inlineStr">
        <is>
          <t>Debt Securities, Available-for-Sale [Abstract]</t>
        </is>
      </c>
      <c r="B59" s="4" t="inlineStr">
        <is>
          <t xml:space="preserve"> </t>
        </is>
      </c>
      <c r="C59" s="4" t="inlineStr">
        <is>
          <t xml:space="preserve"> </t>
        </is>
      </c>
    </row>
    <row r="60">
      <c r="A60" s="4" t="inlineStr">
        <is>
          <t>Amortized Cost</t>
        </is>
      </c>
      <c r="B60" s="6" t="n">
        <v>225947</v>
      </c>
      <c r="C60" s="6" t="n">
        <v>273118</v>
      </c>
    </row>
    <row r="61">
      <c r="A61" s="4" t="inlineStr">
        <is>
          <t>Unrealized gross gains</t>
        </is>
      </c>
      <c r="B61" s="6" t="n">
        <v>128</v>
      </c>
      <c r="C61" s="6" t="n">
        <v>33</v>
      </c>
    </row>
    <row r="62">
      <c r="A62" s="4" t="inlineStr">
        <is>
          <t>Unrealized gross losses</t>
        </is>
      </c>
      <c r="B62" s="6" t="n">
        <v>-16171</v>
      </c>
      <c r="C62" s="6" t="n">
        <v>-24635</v>
      </c>
    </row>
    <row r="63">
      <c r="A63" s="4" t="inlineStr">
        <is>
          <t>Fair Value</t>
        </is>
      </c>
      <c r="B63" s="5" t="n">
        <v>209904</v>
      </c>
      <c r="C63" s="5" t="n">
        <v>248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Maturity of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71960</v>
      </c>
      <c r="C3" s="4" t="inlineStr">
        <is>
          <t xml:space="preserve"> </t>
        </is>
      </c>
    </row>
    <row r="4">
      <c r="A4" s="4" t="inlineStr">
        <is>
          <t>Due after one year through five years</t>
        </is>
      </c>
      <c r="B4" s="6" t="n">
        <v>244231</v>
      </c>
      <c r="C4" s="4" t="inlineStr">
        <is>
          <t xml:space="preserve"> </t>
        </is>
      </c>
    </row>
    <row r="5">
      <c r="A5" s="4" t="inlineStr">
        <is>
          <t>Due after five years through ten years</t>
        </is>
      </c>
      <c r="B5" s="6" t="n">
        <v>418655</v>
      </c>
      <c r="C5" s="4" t="inlineStr">
        <is>
          <t xml:space="preserve"> </t>
        </is>
      </c>
    </row>
    <row r="6">
      <c r="A6" s="4" t="inlineStr">
        <is>
          <t>Due after ten years</t>
        </is>
      </c>
      <c r="B6" s="6" t="n">
        <v>1599784</v>
      </c>
      <c r="C6" s="4" t="inlineStr">
        <is>
          <t xml:space="preserve"> </t>
        </is>
      </c>
    </row>
    <row r="7">
      <c r="A7" s="4" t="inlineStr">
        <is>
          <t>Amortized Cost</t>
        </is>
      </c>
      <c r="B7" s="6" t="n">
        <v>2334630</v>
      </c>
      <c r="C7" s="5" t="n">
        <v>2772453</v>
      </c>
    </row>
    <row r="8">
      <c r="A8" s="3" t="inlineStr">
        <is>
          <t>Fair Value</t>
        </is>
      </c>
      <c r="B8" s="4" t="inlineStr">
        <is>
          <t xml:space="preserve"> </t>
        </is>
      </c>
      <c r="C8" s="4" t="inlineStr">
        <is>
          <t xml:space="preserve"> </t>
        </is>
      </c>
    </row>
    <row r="9">
      <c r="A9" s="4" t="inlineStr">
        <is>
          <t>Due in one year or less</t>
        </is>
      </c>
      <c r="B9" s="6" t="n">
        <v>71429</v>
      </c>
      <c r="C9" s="4" t="inlineStr">
        <is>
          <t xml:space="preserve"> </t>
        </is>
      </c>
    </row>
    <row r="10">
      <c r="A10" s="4" t="inlineStr">
        <is>
          <t>Due after one year through five years</t>
        </is>
      </c>
      <c r="B10" s="6" t="n">
        <v>230299</v>
      </c>
      <c r="C10" s="4" t="inlineStr">
        <is>
          <t xml:space="preserve"> </t>
        </is>
      </c>
    </row>
    <row r="11">
      <c r="A11" s="4" t="inlineStr">
        <is>
          <t>Due after five years through ten years</t>
        </is>
      </c>
      <c r="B11" s="6" t="n">
        <v>388864</v>
      </c>
      <c r="C11" s="4" t="inlineStr">
        <is>
          <t xml:space="preserve"> </t>
        </is>
      </c>
    </row>
    <row r="12">
      <c r="A12" s="4" t="inlineStr">
        <is>
          <t>Due after ten years</t>
        </is>
      </c>
      <c r="B12" s="6" t="n">
        <v>1396979</v>
      </c>
      <c r="C12" s="4" t="inlineStr">
        <is>
          <t xml:space="preserve"> </t>
        </is>
      </c>
    </row>
    <row r="13">
      <c r="A13" s="4" t="inlineStr">
        <is>
          <t>Fair Value</t>
        </is>
      </c>
      <c r="B13" s="6" t="n">
        <v>2087571</v>
      </c>
      <c r="C13" s="6" t="n">
        <v>2461393</v>
      </c>
    </row>
    <row r="14">
      <c r="A14" s="3" t="inlineStr">
        <is>
          <t>Amortized Cost</t>
        </is>
      </c>
      <c r="B14" s="4" t="inlineStr">
        <is>
          <t xml:space="preserve"> </t>
        </is>
      </c>
      <c r="C14" s="4" t="inlineStr">
        <is>
          <t xml:space="preserve"> </t>
        </is>
      </c>
    </row>
    <row r="15">
      <c r="A15" s="4" t="inlineStr">
        <is>
          <t>Due after one year through five years</t>
        </is>
      </c>
      <c r="B15" s="6" t="n">
        <v>73943</v>
      </c>
      <c r="C15" s="4" t="inlineStr">
        <is>
          <t xml:space="preserve"> </t>
        </is>
      </c>
    </row>
    <row r="16">
      <c r="A16" s="4" t="inlineStr">
        <is>
          <t>Due after five years through ten years</t>
        </is>
      </c>
      <c r="B16" s="6" t="n">
        <v>28489</v>
      </c>
      <c r="C16" s="4" t="inlineStr">
        <is>
          <t xml:space="preserve"> </t>
        </is>
      </c>
    </row>
    <row r="17">
      <c r="A17" s="4" t="inlineStr">
        <is>
          <t>Due after ten years</t>
        </is>
      </c>
      <c r="B17" s="6" t="n">
        <v>770196</v>
      </c>
      <c r="C17" s="4" t="inlineStr">
        <is>
          <t xml:space="preserve"> </t>
        </is>
      </c>
    </row>
    <row r="18">
      <c r="A18" s="4" t="inlineStr">
        <is>
          <t>Amortized Cost</t>
        </is>
      </c>
      <c r="B18" s="6" t="n">
        <v>872628</v>
      </c>
      <c r="C18" s="6" t="n">
        <v>918312</v>
      </c>
    </row>
    <row r="19">
      <c r="A19" s="3" t="inlineStr">
        <is>
          <t>Fair Value</t>
        </is>
      </c>
      <c r="B19" s="4" t="inlineStr">
        <is>
          <t xml:space="preserve"> </t>
        </is>
      </c>
      <c r="C19" s="4" t="inlineStr">
        <is>
          <t xml:space="preserve"> </t>
        </is>
      </c>
    </row>
    <row r="20">
      <c r="A20" s="4" t="inlineStr">
        <is>
          <t>Due after one year through five years</t>
        </is>
      </c>
      <c r="B20" s="6" t="n">
        <v>69373</v>
      </c>
      <c r="C20" s="4" t="inlineStr">
        <is>
          <t xml:space="preserve"> </t>
        </is>
      </c>
    </row>
    <row r="21">
      <c r="A21" s="4" t="inlineStr">
        <is>
          <t>Due after five years through ten years</t>
        </is>
      </c>
      <c r="B21" s="6" t="n">
        <v>25824</v>
      </c>
      <c r="C21" s="4" t="inlineStr">
        <is>
          <t xml:space="preserve"> </t>
        </is>
      </c>
    </row>
    <row r="22">
      <c r="A22" s="4" t="inlineStr">
        <is>
          <t>Due after ten years</t>
        </is>
      </c>
      <c r="B22" s="6" t="n">
        <v>635200</v>
      </c>
      <c r="C22" s="4" t="inlineStr">
        <is>
          <t xml:space="preserve"> </t>
        </is>
      </c>
    </row>
    <row r="23">
      <c r="A23" s="4" t="inlineStr">
        <is>
          <t>Fair Value</t>
        </is>
      </c>
      <c r="B23" s="5" t="n">
        <v>730397</v>
      </c>
      <c r="C23" s="5" t="n">
        <v>7852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 Schedule of Gains and Losses on Debt Securities (Details) - USD ($) $ in Thousands</t>
        </is>
      </c>
      <c r="B1" s="2" t="inlineStr">
        <is>
          <t>12 Months Ended</t>
        </is>
      </c>
    </row>
    <row r="2">
      <c r="B2" s="2" t="inlineStr">
        <is>
          <t>Dec. 31, 2023</t>
        </is>
      </c>
      <c r="C2" s="2" t="inlineStr">
        <is>
          <t>Dec. 31, 2022</t>
        </is>
      </c>
      <c r="D2" s="2" t="inlineStr">
        <is>
          <t>Dec. 31, 2021</t>
        </is>
      </c>
    </row>
    <row r="3">
      <c r="A3" s="3" t="inlineStr">
        <is>
          <t>Realized gains and losses on debt securities</t>
        </is>
      </c>
      <c r="B3" s="4" t="inlineStr">
        <is>
          <t xml:space="preserve"> </t>
        </is>
      </c>
      <c r="C3" s="4" t="inlineStr">
        <is>
          <t xml:space="preserve"> </t>
        </is>
      </c>
      <c r="D3" s="4" t="inlineStr">
        <is>
          <t xml:space="preserve"> </t>
        </is>
      </c>
    </row>
    <row r="4">
      <c r="A4" s="4" t="inlineStr">
        <is>
          <t>Gross gains on debt securities</t>
        </is>
      </c>
      <c r="B4" s="5" t="n">
        <v>20</v>
      </c>
      <c r="C4" s="5" t="n">
        <v>115</v>
      </c>
      <c r="D4" s="5" t="n">
        <v>543</v>
      </c>
    </row>
    <row r="5">
      <c r="A5" s="4" t="inlineStr">
        <is>
          <t>Gross (losses) on debt securities</t>
        </is>
      </c>
      <c r="B5" s="6" t="n">
        <v>-5523</v>
      </c>
      <c r="C5" s="6" t="n">
        <v>-89</v>
      </c>
      <c r="D5" s="6" t="n">
        <v>-514</v>
      </c>
    </row>
    <row r="6">
      <c r="A6" s="4" t="inlineStr">
        <is>
          <t>Realized net gains (losses) on debt securities</t>
        </is>
      </c>
      <c r="B6" s="5" t="n">
        <v>-5503</v>
      </c>
      <c r="C6" s="5" t="n">
        <v>26</v>
      </c>
      <c r="D6" s="5" t="n">
        <v>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Dec. 31, 2023</t>
        </is>
      </c>
      <c r="C1" s="2" t="inlineStr">
        <is>
          <t>Dec. 31, 2022</t>
        </is>
      </c>
    </row>
    <row r="2">
      <c r="A2" s="4" t="inlineStr">
        <is>
          <t>Asset Pledged as Collateral</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10" t="n">
        <v>837.4</v>
      </c>
      <c r="C4" s="10" t="n">
        <v>74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in an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13033</v>
      </c>
      <c r="C3" s="5" t="n">
        <v>1070674</v>
      </c>
    </row>
    <row r="4">
      <c r="A4" s="4" t="inlineStr">
        <is>
          <t>12 months or more</t>
        </is>
      </c>
      <c r="B4" s="6" t="n">
        <v>2049784</v>
      </c>
      <c r="C4" s="6" t="n">
        <v>1368859</v>
      </c>
    </row>
    <row r="5">
      <c r="A5" s="4" t="inlineStr">
        <is>
          <t>Total</t>
        </is>
      </c>
      <c r="B5" s="6" t="n">
        <v>2062817</v>
      </c>
      <c r="C5" s="6" t="n">
        <v>2439533</v>
      </c>
    </row>
    <row r="6">
      <c r="A6" s="3" t="inlineStr">
        <is>
          <t>Unrealized Losses</t>
        </is>
      </c>
      <c r="B6" s="4" t="inlineStr">
        <is>
          <t xml:space="preserve"> </t>
        </is>
      </c>
      <c r="C6" s="4" t="inlineStr">
        <is>
          <t xml:space="preserve"> </t>
        </is>
      </c>
    </row>
    <row r="7">
      <c r="A7" s="4" t="inlineStr">
        <is>
          <t>Less than 12 months</t>
        </is>
      </c>
      <c r="B7" s="6" t="n">
        <v>-65</v>
      </c>
      <c r="C7" s="6" t="n">
        <v>-81841</v>
      </c>
    </row>
    <row r="8">
      <c r="A8" s="4" t="inlineStr">
        <is>
          <t>12 months or more</t>
        </is>
      </c>
      <c r="B8" s="6" t="n">
        <v>-247180</v>
      </c>
      <c r="C8" s="6" t="n">
        <v>-229363</v>
      </c>
    </row>
    <row r="9">
      <c r="A9" s="4" t="inlineStr">
        <is>
          <t>Total</t>
        </is>
      </c>
      <c r="B9" s="6" t="n">
        <v>-247245</v>
      </c>
      <c r="C9" s="6" t="n">
        <v>-311204</v>
      </c>
    </row>
    <row r="10">
      <c r="A10" s="3" t="inlineStr">
        <is>
          <t>Fair Value</t>
        </is>
      </c>
      <c r="B10" s="4" t="inlineStr">
        <is>
          <t xml:space="preserve"> </t>
        </is>
      </c>
      <c r="C10" s="4" t="inlineStr">
        <is>
          <t xml:space="preserve"> </t>
        </is>
      </c>
    </row>
    <row r="11">
      <c r="A11" s="4" t="inlineStr">
        <is>
          <t>Less than 12 months</t>
        </is>
      </c>
      <c r="B11" s="4" t="inlineStr">
        <is>
          <t xml:space="preserve"> </t>
        </is>
      </c>
      <c r="C11" s="6" t="n">
        <v>58065</v>
      </c>
    </row>
    <row r="12">
      <c r="A12" s="4" t="inlineStr">
        <is>
          <t>12 months or more</t>
        </is>
      </c>
      <c r="B12" s="6" t="n">
        <v>730397</v>
      </c>
      <c r="C12" s="6" t="n">
        <v>727230</v>
      </c>
    </row>
    <row r="13">
      <c r="A13" s="4" t="inlineStr">
        <is>
          <t>Total</t>
        </is>
      </c>
      <c r="B13" s="6" t="n">
        <v>730397</v>
      </c>
      <c r="C13" s="6" t="n">
        <v>785295</v>
      </c>
    </row>
    <row r="14">
      <c r="A14" s="3" t="inlineStr">
        <is>
          <t>Unrealized Losses</t>
        </is>
      </c>
      <c r="B14" s="4" t="inlineStr">
        <is>
          <t xml:space="preserve"> </t>
        </is>
      </c>
      <c r="C14" s="4" t="inlineStr">
        <is>
          <t xml:space="preserve"> </t>
        </is>
      </c>
    </row>
    <row r="15">
      <c r="A15" s="4" t="inlineStr">
        <is>
          <t>Less than 12 months</t>
        </is>
      </c>
      <c r="B15" s="4" t="inlineStr">
        <is>
          <t xml:space="preserve"> </t>
        </is>
      </c>
      <c r="C15" s="6" t="n">
        <v>-8009</v>
      </c>
    </row>
    <row r="16">
      <c r="A16" s="4" t="inlineStr">
        <is>
          <t>12 months or more</t>
        </is>
      </c>
      <c r="B16" s="6" t="n">
        <v>-142231</v>
      </c>
      <c r="C16" s="6" t="n">
        <v>-125008</v>
      </c>
    </row>
    <row r="17">
      <c r="A17" s="4" t="inlineStr">
        <is>
          <t>Total</t>
        </is>
      </c>
      <c r="B17" s="6" t="n">
        <v>-142231</v>
      </c>
      <c r="C17" s="6" t="n">
        <v>-133017</v>
      </c>
    </row>
    <row r="18">
      <c r="A18" s="4" t="inlineStr">
        <is>
          <t>U.S. Treasury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6" t="n">
        <v>0</v>
      </c>
      <c r="C20" s="6" t="n">
        <v>74</v>
      </c>
    </row>
    <row r="21">
      <c r="A21" s="4" t="inlineStr">
        <is>
          <t>12 months or more</t>
        </is>
      </c>
      <c r="B21" s="6" t="n">
        <v>15946</v>
      </c>
      <c r="C21" s="6" t="n">
        <v>113987</v>
      </c>
    </row>
    <row r="22">
      <c r="A22" s="4" t="inlineStr">
        <is>
          <t>Total</t>
        </is>
      </c>
      <c r="B22" s="6" t="n">
        <v>15946</v>
      </c>
      <c r="C22" s="6" t="n">
        <v>114061</v>
      </c>
    </row>
    <row r="23">
      <c r="A23" s="3" t="inlineStr">
        <is>
          <t>Unrealized Losses</t>
        </is>
      </c>
      <c r="B23" s="4" t="inlineStr">
        <is>
          <t xml:space="preserve"> </t>
        </is>
      </c>
      <c r="C23" s="4" t="inlineStr">
        <is>
          <t xml:space="preserve"> </t>
        </is>
      </c>
    </row>
    <row r="24">
      <c r="A24" s="4" t="inlineStr">
        <is>
          <t>Less than 12 months</t>
        </is>
      </c>
      <c r="B24" s="6" t="n">
        <v>0</v>
      </c>
      <c r="C24" s="6" t="n">
        <v>0</v>
      </c>
    </row>
    <row r="25">
      <c r="A25" s="4" t="inlineStr">
        <is>
          <t>12 months or more</t>
        </is>
      </c>
      <c r="B25" s="6" t="n">
        <v>-85</v>
      </c>
      <c r="C25" s="6" t="n">
        <v>-3744</v>
      </c>
    </row>
    <row r="26">
      <c r="A26" s="4" t="inlineStr">
        <is>
          <t>Total</t>
        </is>
      </c>
      <c r="B26" s="6" t="n">
        <v>-85</v>
      </c>
      <c r="C26" s="6" t="n">
        <v>-3744</v>
      </c>
    </row>
    <row r="27">
      <c r="A27" s="4" t="inlineStr">
        <is>
          <t>Obligations of U.S. government corporations and agenci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6" t="n">
        <v>0</v>
      </c>
      <c r="C29" s="6" t="n">
        <v>19603</v>
      </c>
    </row>
    <row r="30">
      <c r="A30" s="4" t="inlineStr">
        <is>
          <t>12 months or more</t>
        </is>
      </c>
      <c r="B30" s="6" t="n">
        <v>5709</v>
      </c>
      <c r="C30" s="6" t="n">
        <v>0</v>
      </c>
    </row>
    <row r="31">
      <c r="A31" s="4" t="inlineStr">
        <is>
          <t>Total</t>
        </is>
      </c>
      <c r="B31" s="6" t="n">
        <v>5709</v>
      </c>
      <c r="C31" s="6" t="n">
        <v>19603</v>
      </c>
    </row>
    <row r="32">
      <c r="A32" s="3" t="inlineStr">
        <is>
          <t>Unrealized Losses</t>
        </is>
      </c>
      <c r="B32" s="4" t="inlineStr">
        <is>
          <t xml:space="preserve"> </t>
        </is>
      </c>
      <c r="C32" s="4" t="inlineStr">
        <is>
          <t xml:space="preserve"> </t>
        </is>
      </c>
    </row>
    <row r="33">
      <c r="A33" s="4" t="inlineStr">
        <is>
          <t>Less than 12 months</t>
        </is>
      </c>
      <c r="B33" s="6" t="n">
        <v>0</v>
      </c>
      <c r="C33" s="6" t="n">
        <v>-321</v>
      </c>
    </row>
    <row r="34">
      <c r="A34" s="4" t="inlineStr">
        <is>
          <t>12 months or more</t>
        </is>
      </c>
      <c r="B34" s="6" t="n">
        <v>-58</v>
      </c>
      <c r="C34" s="6" t="n">
        <v>0</v>
      </c>
    </row>
    <row r="35">
      <c r="A35" s="4" t="inlineStr">
        <is>
          <t>Total</t>
        </is>
      </c>
      <c r="B35" s="6" t="n">
        <v>-58</v>
      </c>
      <c r="C35" s="6" t="n">
        <v>-321</v>
      </c>
    </row>
    <row r="36">
      <c r="A36" s="4" t="inlineStr">
        <is>
          <t>Obligations of states and political subdivision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11442</v>
      </c>
      <c r="C38" s="6" t="n">
        <v>166147</v>
      </c>
    </row>
    <row r="39">
      <c r="A39" s="4" t="inlineStr">
        <is>
          <t>12 months or more</t>
        </is>
      </c>
      <c r="B39" s="6" t="n">
        <v>146797</v>
      </c>
      <c r="C39" s="6" t="n">
        <v>75217</v>
      </c>
    </row>
    <row r="40">
      <c r="A40" s="4" t="inlineStr">
        <is>
          <t>Total</t>
        </is>
      </c>
      <c r="B40" s="6" t="n">
        <v>158239</v>
      </c>
      <c r="C40" s="6" t="n">
        <v>241364</v>
      </c>
    </row>
    <row r="41">
      <c r="A41" s="3" t="inlineStr">
        <is>
          <t>Unrealized Losses</t>
        </is>
      </c>
      <c r="B41" s="4" t="inlineStr">
        <is>
          <t xml:space="preserve"> </t>
        </is>
      </c>
      <c r="C41" s="4" t="inlineStr">
        <is>
          <t xml:space="preserve"> </t>
        </is>
      </c>
    </row>
    <row r="42">
      <c r="A42" s="4" t="inlineStr">
        <is>
          <t>Less than 12 months</t>
        </is>
      </c>
      <c r="B42" s="6" t="n">
        <v>-54</v>
      </c>
      <c r="C42" s="6" t="n">
        <v>-10059</v>
      </c>
    </row>
    <row r="43">
      <c r="A43" s="4" t="inlineStr">
        <is>
          <t>12 months or more</t>
        </is>
      </c>
      <c r="B43" s="6" t="n">
        <v>-17972</v>
      </c>
      <c r="C43" s="6" t="n">
        <v>-16016</v>
      </c>
    </row>
    <row r="44">
      <c r="A44" s="4" t="inlineStr">
        <is>
          <t>Total</t>
        </is>
      </c>
      <c r="B44" s="6" t="n">
        <v>-18026</v>
      </c>
      <c r="C44" s="6" t="n">
        <v>-26075</v>
      </c>
    </row>
    <row r="45">
      <c r="A45" s="4" t="inlineStr">
        <is>
          <t>Asset-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6" t="n">
        <v>0</v>
      </c>
      <c r="C47" s="6" t="n">
        <v>390164</v>
      </c>
    </row>
    <row r="48">
      <c r="A48" s="4" t="inlineStr">
        <is>
          <t>12 months or more</t>
        </is>
      </c>
      <c r="B48" s="6" t="n">
        <v>468223</v>
      </c>
      <c r="C48" s="6" t="n">
        <v>79711</v>
      </c>
    </row>
    <row r="49">
      <c r="A49" s="4" t="inlineStr">
        <is>
          <t>Total</t>
        </is>
      </c>
      <c r="B49" s="6" t="n">
        <v>468223</v>
      </c>
      <c r="C49" s="6" t="n">
        <v>469875</v>
      </c>
    </row>
    <row r="50">
      <c r="A50" s="3" t="inlineStr">
        <is>
          <t>Unrealized Losses</t>
        </is>
      </c>
      <c r="B50" s="4" t="inlineStr">
        <is>
          <t xml:space="preserve"> </t>
        </is>
      </c>
      <c r="C50" s="4" t="inlineStr">
        <is>
          <t xml:space="preserve"> </t>
        </is>
      </c>
    </row>
    <row r="51">
      <c r="A51" s="4" t="inlineStr">
        <is>
          <t>Less than 12 months</t>
        </is>
      </c>
      <c r="B51" s="6" t="n">
        <v>0</v>
      </c>
      <c r="C51" s="6" t="n">
        <v>-15648</v>
      </c>
    </row>
    <row r="52">
      <c r="A52" s="4" t="inlineStr">
        <is>
          <t>12 months or more</t>
        </is>
      </c>
      <c r="B52" s="6" t="n">
        <v>-1823</v>
      </c>
      <c r="C52" s="6" t="n">
        <v>-4035</v>
      </c>
    </row>
    <row r="53">
      <c r="A53" s="4" t="inlineStr">
        <is>
          <t>Total</t>
        </is>
      </c>
      <c r="B53" s="6" t="n">
        <v>-1823</v>
      </c>
      <c r="C53" s="6" t="n">
        <v>-19683</v>
      </c>
    </row>
    <row r="54">
      <c r="A54" s="4" t="inlineStr">
        <is>
          <t>Commerc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6" t="n">
        <v>0</v>
      </c>
      <c r="C56" s="6" t="n">
        <v>89428</v>
      </c>
    </row>
    <row r="57">
      <c r="A57" s="4" t="inlineStr">
        <is>
          <t>12 months or more</t>
        </is>
      </c>
      <c r="B57" s="6" t="n">
        <v>103509</v>
      </c>
      <c r="C57" s="6" t="n">
        <v>18966</v>
      </c>
    </row>
    <row r="58">
      <c r="A58" s="4" t="inlineStr">
        <is>
          <t>Total</t>
        </is>
      </c>
      <c r="B58" s="6" t="n">
        <v>103509</v>
      </c>
      <c r="C58" s="6" t="n">
        <v>108394</v>
      </c>
    </row>
    <row r="59">
      <c r="A59" s="3" t="inlineStr">
        <is>
          <t>Unrealized Losses</t>
        </is>
      </c>
      <c r="B59" s="4" t="inlineStr">
        <is>
          <t xml:space="preserve"> </t>
        </is>
      </c>
      <c r="C59" s="4" t="inlineStr">
        <is>
          <t xml:space="preserve"> </t>
        </is>
      </c>
    </row>
    <row r="60">
      <c r="A60" s="4" t="inlineStr">
        <is>
          <t>Less than 12 months</t>
        </is>
      </c>
      <c r="B60" s="6" t="n">
        <v>0</v>
      </c>
      <c r="C60" s="6" t="n">
        <v>-12623</v>
      </c>
    </row>
    <row r="61">
      <c r="A61" s="4" t="inlineStr">
        <is>
          <t>12 months or more</t>
        </is>
      </c>
      <c r="B61" s="6" t="n">
        <v>-15535</v>
      </c>
      <c r="C61" s="6" t="n">
        <v>-3406</v>
      </c>
    </row>
    <row r="62">
      <c r="A62" s="4" t="inlineStr">
        <is>
          <t>Total</t>
        </is>
      </c>
      <c r="B62" s="6" t="n">
        <v>-15535</v>
      </c>
      <c r="C62" s="6" t="n">
        <v>-16029</v>
      </c>
    </row>
    <row r="63">
      <c r="A63" s="3" t="inlineStr">
        <is>
          <t>Fair Value</t>
        </is>
      </c>
      <c r="B63" s="4" t="inlineStr">
        <is>
          <t xml:space="preserve"> </t>
        </is>
      </c>
      <c r="C63" s="4" t="inlineStr">
        <is>
          <t xml:space="preserve"> </t>
        </is>
      </c>
    </row>
    <row r="64">
      <c r="A64" s="4" t="inlineStr">
        <is>
          <t>Less than 12 months</t>
        </is>
      </c>
      <c r="B64" s="4" t="inlineStr">
        <is>
          <t xml:space="preserve"> </t>
        </is>
      </c>
      <c r="C64" s="6" t="n">
        <v>58065</v>
      </c>
    </row>
    <row r="65">
      <c r="A65" s="4" t="inlineStr">
        <is>
          <t>12 months or more</t>
        </is>
      </c>
      <c r="B65" s="6" t="n">
        <v>357526</v>
      </c>
      <c r="C65" s="6" t="n">
        <v>353017</v>
      </c>
    </row>
    <row r="66">
      <c r="A66" s="4" t="inlineStr">
        <is>
          <t>Total</t>
        </is>
      </c>
      <c r="B66" s="6" t="n">
        <v>357526</v>
      </c>
      <c r="C66" s="6" t="n">
        <v>411082</v>
      </c>
    </row>
    <row r="67">
      <c r="A67" s="3" t="inlineStr">
        <is>
          <t>Unrealized Losses</t>
        </is>
      </c>
      <c r="B67" s="4" t="inlineStr">
        <is>
          <t xml:space="preserve"> </t>
        </is>
      </c>
      <c r="C67" s="4" t="inlineStr">
        <is>
          <t xml:space="preserve"> </t>
        </is>
      </c>
    </row>
    <row r="68">
      <c r="A68" s="4" t="inlineStr">
        <is>
          <t>Less than 12 months</t>
        </is>
      </c>
      <c r="B68" s="4" t="inlineStr">
        <is>
          <t xml:space="preserve"> </t>
        </is>
      </c>
      <c r="C68" s="6" t="n">
        <v>-8009</v>
      </c>
    </row>
    <row r="69">
      <c r="A69" s="4" t="inlineStr">
        <is>
          <t>12 months or more</t>
        </is>
      </c>
      <c r="B69" s="6" t="n">
        <v>-71000</v>
      </c>
      <c r="C69" s="6" t="n">
        <v>-55729</v>
      </c>
    </row>
    <row r="70">
      <c r="A70" s="4" t="inlineStr">
        <is>
          <t>Total</t>
        </is>
      </c>
      <c r="B70" s="6" t="n">
        <v>-71000</v>
      </c>
      <c r="C70" s="6" t="n">
        <v>-63738</v>
      </c>
    </row>
    <row r="71">
      <c r="A71" s="4" t="inlineStr">
        <is>
          <t>Residential mortgage-backed securiti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Less than 12 months</t>
        </is>
      </c>
      <c r="B73" s="6" t="n">
        <v>141</v>
      </c>
      <c r="C73" s="6" t="n">
        <v>366221</v>
      </c>
    </row>
    <row r="74">
      <c r="A74" s="4" t="inlineStr">
        <is>
          <t>12 months or more</t>
        </is>
      </c>
      <c r="B74" s="6" t="n">
        <v>1110906</v>
      </c>
      <c r="C74" s="6" t="n">
        <v>876668</v>
      </c>
    </row>
    <row r="75">
      <c r="A75" s="4" t="inlineStr">
        <is>
          <t>Total</t>
        </is>
      </c>
      <c r="B75" s="6" t="n">
        <v>1111047</v>
      </c>
      <c r="C75" s="6" t="n">
        <v>1242889</v>
      </c>
    </row>
    <row r="76">
      <c r="A76" s="3" t="inlineStr">
        <is>
          <t>Unrealized Losses</t>
        </is>
      </c>
      <c r="B76" s="4" t="inlineStr">
        <is>
          <t xml:space="preserve"> </t>
        </is>
      </c>
      <c r="C76" s="4" t="inlineStr">
        <is>
          <t xml:space="preserve"> </t>
        </is>
      </c>
    </row>
    <row r="77">
      <c r="A77" s="4" t="inlineStr">
        <is>
          <t>Less than 12 months</t>
        </is>
      </c>
      <c r="B77" s="6" t="n">
        <v>-1</v>
      </c>
      <c r="C77" s="6" t="n">
        <v>-38111</v>
      </c>
    </row>
    <row r="78">
      <c r="A78" s="4" t="inlineStr">
        <is>
          <t>12 months or more</t>
        </is>
      </c>
      <c r="B78" s="6" t="n">
        <v>-195546</v>
      </c>
      <c r="C78" s="6" t="n">
        <v>-182606</v>
      </c>
    </row>
    <row r="79">
      <c r="A79" s="4" t="inlineStr">
        <is>
          <t>Total</t>
        </is>
      </c>
      <c r="B79" s="6" t="n">
        <v>-195547</v>
      </c>
      <c r="C79" s="6" t="n">
        <v>-220717</v>
      </c>
    </row>
    <row r="80">
      <c r="A80" s="3" t="inlineStr">
        <is>
          <t>Fair Value</t>
        </is>
      </c>
      <c r="B80" s="4" t="inlineStr">
        <is>
          <t xml:space="preserve"> </t>
        </is>
      </c>
      <c r="C80" s="4" t="inlineStr">
        <is>
          <t xml:space="preserve"> </t>
        </is>
      </c>
    </row>
    <row r="81">
      <c r="A81" s="4" t="inlineStr">
        <is>
          <t>Less than 12 months</t>
        </is>
      </c>
      <c r="B81" s="4" t="inlineStr">
        <is>
          <t xml:space="preserve"> </t>
        </is>
      </c>
      <c r="C81" s="6" t="n">
        <v>0</v>
      </c>
    </row>
    <row r="82">
      <c r="A82" s="4" t="inlineStr">
        <is>
          <t>12 months or more</t>
        </is>
      </c>
      <c r="B82" s="6" t="n">
        <v>372871</v>
      </c>
      <c r="C82" s="6" t="n">
        <v>374213</v>
      </c>
    </row>
    <row r="83">
      <c r="A83" s="4" t="inlineStr">
        <is>
          <t>Total</t>
        </is>
      </c>
      <c r="B83" s="6" t="n">
        <v>372871</v>
      </c>
      <c r="C83" s="6" t="n">
        <v>374213</v>
      </c>
    </row>
    <row r="84">
      <c r="A84" s="3" t="inlineStr">
        <is>
          <t>Unrealized Losses</t>
        </is>
      </c>
      <c r="B84" s="4" t="inlineStr">
        <is>
          <t xml:space="preserve"> </t>
        </is>
      </c>
      <c r="C84" s="4" t="inlineStr">
        <is>
          <t xml:space="preserve"> </t>
        </is>
      </c>
    </row>
    <row r="85">
      <c r="A85" s="4" t="inlineStr">
        <is>
          <t>Less than 12 months</t>
        </is>
      </c>
      <c r="B85" s="4" t="inlineStr">
        <is>
          <t xml:space="preserve"> </t>
        </is>
      </c>
      <c r="C85" s="6" t="n">
        <v>0</v>
      </c>
    </row>
    <row r="86">
      <c r="A86" s="4" t="inlineStr">
        <is>
          <t>12 months or more</t>
        </is>
      </c>
      <c r="B86" s="6" t="n">
        <v>-71231</v>
      </c>
      <c r="C86" s="6" t="n">
        <v>-69279</v>
      </c>
    </row>
    <row r="87">
      <c r="A87" s="4" t="inlineStr">
        <is>
          <t>Total</t>
        </is>
      </c>
      <c r="B87" s="6" t="n">
        <v>-71231</v>
      </c>
      <c r="C87" s="6" t="n">
        <v>-69279</v>
      </c>
    </row>
    <row r="88">
      <c r="A88" s="4" t="inlineStr">
        <is>
          <t>Corporate debt securitie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Less than 12 months</t>
        </is>
      </c>
      <c r="B90" s="6" t="n">
        <v>1450</v>
      </c>
      <c r="C90" s="6" t="n">
        <v>39037</v>
      </c>
    </row>
    <row r="91">
      <c r="A91" s="4" t="inlineStr">
        <is>
          <t>12 months or more</t>
        </is>
      </c>
      <c r="B91" s="6" t="n">
        <v>198694</v>
      </c>
      <c r="C91" s="6" t="n">
        <v>204310</v>
      </c>
    </row>
    <row r="92">
      <c r="A92" s="4" t="inlineStr">
        <is>
          <t>Total</t>
        </is>
      </c>
      <c r="B92" s="6" t="n">
        <v>200144</v>
      </c>
      <c r="C92" s="6" t="n">
        <v>243347</v>
      </c>
    </row>
    <row r="93">
      <c r="A93" s="3" t="inlineStr">
        <is>
          <t>Unrealized Losses</t>
        </is>
      </c>
      <c r="B93" s="4" t="inlineStr">
        <is>
          <t xml:space="preserve"> </t>
        </is>
      </c>
      <c r="C93" s="4" t="inlineStr">
        <is>
          <t xml:space="preserve"> </t>
        </is>
      </c>
    </row>
    <row r="94">
      <c r="A94" s="4" t="inlineStr">
        <is>
          <t>Less than 12 months</t>
        </is>
      </c>
      <c r="B94" s="6" t="n">
        <v>-10</v>
      </c>
      <c r="C94" s="6" t="n">
        <v>-5079</v>
      </c>
    </row>
    <row r="95">
      <c r="A95" s="4" t="inlineStr">
        <is>
          <t>12 months or more</t>
        </is>
      </c>
      <c r="B95" s="6" t="n">
        <v>-16161</v>
      </c>
      <c r="C95" s="6" t="n">
        <v>-19556</v>
      </c>
    </row>
    <row r="96">
      <c r="A96" s="4" t="inlineStr">
        <is>
          <t>Total</t>
        </is>
      </c>
      <c r="B96" s="5" t="n">
        <v>-16171</v>
      </c>
      <c r="C96" s="5" t="n">
        <v>-24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Schedule of Additional Information About Debt Securities Unrealized Loss Position (Details) $ in Thousands</t>
        </is>
      </c>
      <c r="B1" s="2" t="inlineStr">
        <is>
          <t>Dec. 31, 2023 USD ($) security</t>
        </is>
      </c>
      <c r="C1" s="2" t="inlineStr">
        <is>
          <t>Dec. 31, 2022 USD ($) security</t>
        </is>
      </c>
    </row>
    <row r="2">
      <c r="A2" s="3" t="inlineStr">
        <is>
          <t>Available for Sale</t>
        </is>
      </c>
      <c r="B2" s="4" t="inlineStr">
        <is>
          <t xml:space="preserve"> </t>
        </is>
      </c>
      <c r="C2" s="4" t="inlineStr">
        <is>
          <t xml:space="preserve"> </t>
        </is>
      </c>
    </row>
    <row r="3">
      <c r="A3" s="4" t="inlineStr">
        <is>
          <t>Debt securities with gross unrealized or unrecognized losses, fair value | $</t>
        </is>
      </c>
      <c r="B3" s="5" t="n">
        <v>2062817</v>
      </c>
      <c r="C3" s="5" t="n">
        <v>2439533</v>
      </c>
    </row>
    <row r="4">
      <c r="A4" s="4" t="inlineStr">
        <is>
          <t>Gross unrealized or unrecognized losses on debt securities | $</t>
        </is>
      </c>
      <c r="B4" s="5" t="n">
        <v>247245</v>
      </c>
      <c r="C4" s="5" t="n">
        <v>311204</v>
      </c>
    </row>
    <row r="5">
      <c r="A5" s="4" t="inlineStr">
        <is>
          <t>Ratio of gross unrealized or unrecognized losses to debt securities with gross unrealized or unrecognized losses</t>
        </is>
      </c>
      <c r="B5" s="12" t="n">
        <v>0.12</v>
      </c>
      <c r="C5" s="13" t="n">
        <v>0.128</v>
      </c>
    </row>
    <row r="6">
      <c r="A6" s="4" t="inlineStr">
        <is>
          <t>Count of debt securities | security</t>
        </is>
      </c>
      <c r="B6" s="6" t="n">
        <v>835</v>
      </c>
      <c r="C6" s="6" t="n">
        <v>1091</v>
      </c>
    </row>
    <row r="7">
      <c r="A7" s="4" t="inlineStr">
        <is>
          <t>Count of debt securities in an unrealized or unrecognized loss position | security</t>
        </is>
      </c>
      <c r="B7" s="6" t="n">
        <v>779</v>
      </c>
      <c r="C7" s="6" t="n">
        <v>1032</v>
      </c>
    </row>
    <row r="8">
      <c r="A8" s="3" t="inlineStr">
        <is>
          <t>Held to Maturity</t>
        </is>
      </c>
      <c r="B8" s="4" t="inlineStr">
        <is>
          <t xml:space="preserve"> </t>
        </is>
      </c>
      <c r="C8" s="4" t="inlineStr">
        <is>
          <t xml:space="preserve"> </t>
        </is>
      </c>
    </row>
    <row r="9">
      <c r="A9" s="4" t="inlineStr">
        <is>
          <t>Debt securities with gross unrealized or unrecognized losses, fair value | $</t>
        </is>
      </c>
      <c r="B9" s="5" t="n">
        <v>730397</v>
      </c>
      <c r="C9" s="5" t="n">
        <v>785295</v>
      </c>
    </row>
    <row r="10">
      <c r="A10" s="4" t="inlineStr">
        <is>
          <t>Gross unrealized or unrecognized losses on debt securities | $</t>
        </is>
      </c>
      <c r="B10" s="5" t="n">
        <v>142231</v>
      </c>
      <c r="C10" s="5" t="n">
        <v>133017</v>
      </c>
    </row>
    <row r="11">
      <c r="A11" s="4" t="inlineStr">
        <is>
          <t>Ratio of gross unrealized or unrecognized losses to debt securities with gross unrealized or unrecognized losses</t>
        </is>
      </c>
      <c r="B11" s="13" t="n">
        <v>0.195</v>
      </c>
      <c r="C11" s="13" t="n">
        <v>0.169</v>
      </c>
    </row>
    <row r="12">
      <c r="A12" s="4" t="inlineStr">
        <is>
          <t>Count of debt securities | security</t>
        </is>
      </c>
      <c r="B12" s="6" t="n">
        <v>55</v>
      </c>
      <c r="C12" s="6" t="n">
        <v>55</v>
      </c>
    </row>
    <row r="13">
      <c r="A13" s="4" t="inlineStr">
        <is>
          <t>Count of debt securities in an unrealized or unrecognized loss position | security</t>
        </is>
      </c>
      <c r="B13" s="6" t="n">
        <v>55</v>
      </c>
      <c r="C13" s="6" t="n">
        <v>55</v>
      </c>
    </row>
    <row r="14">
      <c r="A14" s="3" t="inlineStr">
        <is>
          <t>Total</t>
        </is>
      </c>
      <c r="B14" s="4" t="inlineStr">
        <is>
          <t xml:space="preserve"> </t>
        </is>
      </c>
      <c r="C14" s="4" t="inlineStr">
        <is>
          <t xml:space="preserve"> </t>
        </is>
      </c>
    </row>
    <row r="15">
      <c r="A15" s="4" t="inlineStr">
        <is>
          <t>Debt securities with gross unrealized or unrecognized losses, fair value | $</t>
        </is>
      </c>
      <c r="B15" s="5" t="n">
        <v>2793214</v>
      </c>
      <c r="C15" s="5" t="n">
        <v>3224828</v>
      </c>
    </row>
    <row r="16">
      <c r="A16" s="4" t="inlineStr">
        <is>
          <t>Gross unrealized or unrecognized losses on debt securities | $</t>
        </is>
      </c>
      <c r="B16" s="5" t="n">
        <v>389476</v>
      </c>
      <c r="C16" s="5" t="n">
        <v>444221</v>
      </c>
    </row>
    <row r="17">
      <c r="A17" s="4" t="inlineStr">
        <is>
          <t>Ratio of gross unrealized or unrecognized losses to debt securities with gross unrealized or unrecognized losses</t>
        </is>
      </c>
      <c r="B17" s="13" t="n">
        <v>0.139</v>
      </c>
      <c r="C17" s="13" t="n">
        <v>0.138</v>
      </c>
    </row>
    <row r="18">
      <c r="A18" s="4" t="inlineStr">
        <is>
          <t>Count of debt securities | security</t>
        </is>
      </c>
      <c r="B18" s="6" t="n">
        <v>890</v>
      </c>
      <c r="C18" s="6" t="n">
        <v>1146</v>
      </c>
    </row>
    <row r="19">
      <c r="A19" s="4" t="inlineStr">
        <is>
          <t>Count of debt securities in an unrealized or unrecognized loss position | security</t>
        </is>
      </c>
      <c r="B19" s="6" t="n">
        <v>834</v>
      </c>
      <c r="C19" s="6" t="n">
        <v>10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Distribution of Portfolio Loans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ommercial loans</t>
        </is>
      </c>
      <c r="B3" s="5" t="n">
        <v>7651034</v>
      </c>
      <c r="C3" s="5" t="n">
        <v>7725702</v>
      </c>
      <c r="D3" s="4" t="inlineStr">
        <is>
          <t xml:space="preserve"> </t>
        </is>
      </c>
      <c r="E3" s="4" t="inlineStr">
        <is>
          <t xml:space="preserve"> </t>
        </is>
      </c>
    </row>
    <row r="4">
      <c r="A4" s="4" t="inlineStr">
        <is>
          <t>ACL</t>
        </is>
      </c>
      <c r="B4" s="6" t="n">
        <v>-91740</v>
      </c>
      <c r="C4" s="6" t="n">
        <v>-91608</v>
      </c>
      <c r="D4" s="5" t="n">
        <v>-87887</v>
      </c>
      <c r="E4" s="5" t="n">
        <v>-101048</v>
      </c>
    </row>
    <row r="5">
      <c r="A5" s="4" t="inlineStr">
        <is>
          <t>Portfolio loans, net</t>
        </is>
      </c>
      <c r="B5" s="6" t="n">
        <v>7559294</v>
      </c>
      <c r="C5" s="6" t="n">
        <v>7634094</v>
      </c>
      <c r="D5" s="4" t="inlineStr">
        <is>
          <t xml:space="preserve"> </t>
        </is>
      </c>
      <c r="E5" s="4" t="inlineStr">
        <is>
          <t xml:space="preserve"> </t>
        </is>
      </c>
    </row>
    <row r="6">
      <c r="A6" s="4" t="inlineStr">
        <is>
          <t>Total commercial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Commercial loans</t>
        </is>
      </c>
      <c r="B8" s="6" t="n">
        <v>5635048</v>
      </c>
      <c r="C8" s="6" t="n">
        <v>5766496</v>
      </c>
      <c r="D8" s="4" t="inlineStr">
        <is>
          <t xml:space="preserve"> </t>
        </is>
      </c>
      <c r="E8" s="4" t="inlineStr">
        <is>
          <t xml:space="preserve"> </t>
        </is>
      </c>
    </row>
    <row r="9">
      <c r="A9" s="4" t="inlineStr">
        <is>
          <t>ACL</t>
        </is>
      </c>
      <c r="B9" s="6" t="n">
        <v>-61884</v>
      </c>
      <c r="C9" s="6" t="n">
        <v>-68616</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Commercial loans</t>
        </is>
      </c>
      <c r="B12" s="6" t="n">
        <v>1835994</v>
      </c>
      <c r="C12" s="6" t="n">
        <v>1974154</v>
      </c>
      <c r="D12" s="4" t="inlineStr">
        <is>
          <t xml:space="preserve"> </t>
        </is>
      </c>
      <c r="E12" s="4" t="inlineStr">
        <is>
          <t xml:space="preserve"> </t>
        </is>
      </c>
    </row>
    <row r="13">
      <c r="A13" s="4" t="inlineStr">
        <is>
          <t>ACL</t>
        </is>
      </c>
      <c r="B13" s="6" t="n">
        <v>-21256</v>
      </c>
      <c r="C13" s="6" t="n">
        <v>-23860</v>
      </c>
      <c r="D13" s="6" t="n">
        <v>-23855</v>
      </c>
      <c r="E13" s="6" t="n">
        <v>-23866</v>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Commercial loans</t>
        </is>
      </c>
      <c r="B16" s="6" t="n">
        <v>3337337</v>
      </c>
      <c r="C16" s="6" t="n">
        <v>3261873</v>
      </c>
      <c r="D16" s="4" t="inlineStr">
        <is>
          <t xml:space="preserve"> </t>
        </is>
      </c>
      <c r="E16" s="4" t="inlineStr">
        <is>
          <t xml:space="preserve"> </t>
        </is>
      </c>
    </row>
    <row r="17">
      <c r="A17" s="4" t="inlineStr">
        <is>
          <t>ACL</t>
        </is>
      </c>
      <c r="B17" s="6" t="n">
        <v>-35465</v>
      </c>
      <c r="C17" s="6" t="n">
        <v>-38299</v>
      </c>
      <c r="D17" s="6" t="n">
        <v>-38249</v>
      </c>
      <c r="E17" s="6" t="n">
        <v>-46230</v>
      </c>
    </row>
    <row r="18">
      <c r="A18" s="4" t="inlineStr">
        <is>
          <t>Real estate construction</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Commercial loans</t>
        </is>
      </c>
      <c r="B20" s="6" t="n">
        <v>461717</v>
      </c>
      <c r="C20" s="6" t="n">
        <v>530469</v>
      </c>
      <c r="D20" s="4" t="inlineStr">
        <is>
          <t xml:space="preserve"> </t>
        </is>
      </c>
      <c r="E20" s="4" t="inlineStr">
        <is>
          <t xml:space="preserve"> </t>
        </is>
      </c>
    </row>
    <row r="21">
      <c r="A21" s="4" t="inlineStr">
        <is>
          <t>ACL</t>
        </is>
      </c>
      <c r="B21" s="6" t="n">
        <v>-5163</v>
      </c>
      <c r="C21" s="6" t="n">
        <v>-6457</v>
      </c>
      <c r="D21" s="6" t="n">
        <v>-5102</v>
      </c>
      <c r="E21" s="6" t="n">
        <v>-8193</v>
      </c>
    </row>
    <row r="22">
      <c r="A22" s="4" t="inlineStr">
        <is>
          <t>Total retail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Commercial loans</t>
        </is>
      </c>
      <c r="B24" s="6" t="n">
        <v>2015986</v>
      </c>
      <c r="C24" s="6" t="n">
        <v>1959206</v>
      </c>
      <c r="D24" s="4" t="inlineStr">
        <is>
          <t xml:space="preserve"> </t>
        </is>
      </c>
      <c r="E24" s="4" t="inlineStr">
        <is>
          <t xml:space="preserve"> </t>
        </is>
      </c>
    </row>
    <row r="25">
      <c r="A25" s="4" t="inlineStr">
        <is>
          <t>ACL</t>
        </is>
      </c>
      <c r="B25" s="6" t="n">
        <v>-29856</v>
      </c>
      <c r="C25" s="6" t="n">
        <v>-22992</v>
      </c>
      <c r="D25" s="4" t="inlineStr">
        <is>
          <t xml:space="preserve"> </t>
        </is>
      </c>
      <c r="E25" s="4" t="inlineStr">
        <is>
          <t xml:space="preserve"> </t>
        </is>
      </c>
    </row>
    <row r="26">
      <c r="A26" s="4" t="inlineStr">
        <is>
          <t>Retail real estat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Commercial loans</t>
        </is>
      </c>
      <c r="B28" s="6" t="n">
        <v>1720455</v>
      </c>
      <c r="C28" s="6" t="n">
        <v>1657082</v>
      </c>
      <c r="D28" s="4" t="inlineStr">
        <is>
          <t xml:space="preserve"> </t>
        </is>
      </c>
      <c r="E28" s="4" t="inlineStr">
        <is>
          <t xml:space="preserve"> </t>
        </is>
      </c>
    </row>
    <row r="29">
      <c r="A29" s="4" t="inlineStr">
        <is>
          <t>ACL</t>
        </is>
      </c>
      <c r="B29" s="6" t="n">
        <v>-26298</v>
      </c>
      <c r="C29" s="6" t="n">
        <v>-18193</v>
      </c>
      <c r="D29" s="6" t="n">
        <v>-17589</v>
      </c>
      <c r="E29" s="6" t="n">
        <v>-21992</v>
      </c>
    </row>
    <row r="30">
      <c r="A30" s="4" t="inlineStr">
        <is>
          <t>Retail oth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Commercial loans</t>
        </is>
      </c>
      <c r="B32" s="6" t="n">
        <v>295531</v>
      </c>
      <c r="C32" s="6" t="n">
        <v>302124</v>
      </c>
      <c r="D32" s="4" t="inlineStr">
        <is>
          <t xml:space="preserve"> </t>
        </is>
      </c>
      <c r="E32" s="4" t="inlineStr">
        <is>
          <t xml:space="preserve"> </t>
        </is>
      </c>
    </row>
    <row r="33">
      <c r="A33" s="4" t="inlineStr">
        <is>
          <t>ACL</t>
        </is>
      </c>
      <c r="B33" s="5" t="n">
        <v>-3558</v>
      </c>
      <c r="C33" s="5" t="n">
        <v>-4799</v>
      </c>
      <c r="D33" s="5" t="n">
        <v>-3092</v>
      </c>
      <c r="E33" s="5" t="n">
        <v>-7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OCI</t>
        </is>
      </c>
      <c r="G1" s="2" t="inlineStr">
        <is>
          <t>Treasury Stock</t>
        </is>
      </c>
    </row>
    <row r="2">
      <c r="A2" s="4" t="inlineStr">
        <is>
          <t>Beginning balance (in shares) at Dec. 31, 2020</t>
        </is>
      </c>
      <c r="B2" s="4" t="inlineStr">
        <is>
          <t xml:space="preserve"> </t>
        </is>
      </c>
      <c r="C2" s="6" t="n">
        <v>54404379</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270069</v>
      </c>
      <c r="C3" s="5" t="n">
        <v>56</v>
      </c>
      <c r="D3" s="5" t="n">
        <v>1253360</v>
      </c>
      <c r="E3" s="5" t="n">
        <v>20830</v>
      </c>
      <c r="F3" s="5" t="n">
        <v>33309</v>
      </c>
      <c r="G3" s="5" t="n">
        <v>-374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23449</v>
      </c>
      <c r="C5" s="4" t="inlineStr">
        <is>
          <t xml:space="preserve"> </t>
        </is>
      </c>
      <c r="D5" s="4" t="inlineStr">
        <is>
          <t xml:space="preserve"> </t>
        </is>
      </c>
      <c r="E5" s="6" t="n">
        <v>123449</v>
      </c>
      <c r="F5" s="4" t="inlineStr">
        <is>
          <t xml:space="preserve"> </t>
        </is>
      </c>
      <c r="G5" s="4" t="inlineStr">
        <is>
          <t xml:space="preserve"> </t>
        </is>
      </c>
    </row>
    <row r="6">
      <c r="A6" s="4" t="inlineStr">
        <is>
          <t>OCI, net of tax</t>
        </is>
      </c>
      <c r="B6" s="6" t="n">
        <v>-57067</v>
      </c>
      <c r="C6" s="4" t="inlineStr">
        <is>
          <t xml:space="preserve"> </t>
        </is>
      </c>
      <c r="D6" s="4" t="inlineStr">
        <is>
          <t xml:space="preserve"> </t>
        </is>
      </c>
      <c r="E6" s="4" t="inlineStr">
        <is>
          <t xml:space="preserve"> </t>
        </is>
      </c>
      <c r="F6" s="6" t="n">
        <v>-57067</v>
      </c>
      <c r="G6" s="4" t="inlineStr">
        <is>
          <t xml:space="preserve"> </t>
        </is>
      </c>
    </row>
    <row r="7">
      <c r="A7" s="4" t="inlineStr">
        <is>
          <t>Stock issued in acquisition, net of stock issuance costs (in shares)</t>
        </is>
      </c>
      <c r="B7" s="4" t="inlineStr">
        <is>
          <t xml:space="preserve"> </t>
        </is>
      </c>
      <c r="C7" s="6" t="n">
        <v>2206237</v>
      </c>
      <c r="D7" s="4" t="inlineStr">
        <is>
          <t xml:space="preserve"> </t>
        </is>
      </c>
      <c r="E7" s="4" t="inlineStr">
        <is>
          <t xml:space="preserve"> </t>
        </is>
      </c>
      <c r="F7" s="4" t="inlineStr">
        <is>
          <t xml:space="preserve"> </t>
        </is>
      </c>
      <c r="G7" s="4" t="inlineStr">
        <is>
          <t xml:space="preserve"> </t>
        </is>
      </c>
    </row>
    <row r="8">
      <c r="A8" s="4" t="inlineStr">
        <is>
          <t>Stock issued in acquisition, net of stock issuance costs</t>
        </is>
      </c>
      <c r="B8" s="6" t="n">
        <v>58955</v>
      </c>
      <c r="C8" s="5" t="n">
        <v>2</v>
      </c>
      <c r="D8" s="6" t="n">
        <v>58953</v>
      </c>
      <c r="E8" s="4" t="inlineStr">
        <is>
          <t xml:space="preserve"> </t>
        </is>
      </c>
      <c r="F8" s="4" t="inlineStr">
        <is>
          <t xml:space="preserve"> </t>
        </is>
      </c>
      <c r="G8" s="4" t="inlineStr">
        <is>
          <t xml:space="preserve"> </t>
        </is>
      </c>
    </row>
    <row r="9">
      <c r="A9" s="4" t="inlineStr">
        <is>
          <t>Repurchase of stock (in shares)</t>
        </is>
      </c>
      <c r="B9" s="4" t="inlineStr">
        <is>
          <t xml:space="preserve"> </t>
        </is>
      </c>
      <c r="C9" s="6" t="n">
        <v>-1323000</v>
      </c>
      <c r="D9" s="4" t="inlineStr">
        <is>
          <t xml:space="preserve"> </t>
        </is>
      </c>
      <c r="E9" s="4" t="inlineStr">
        <is>
          <t xml:space="preserve"> </t>
        </is>
      </c>
      <c r="F9" s="4" t="inlineStr">
        <is>
          <t xml:space="preserve"> </t>
        </is>
      </c>
      <c r="G9" s="4" t="inlineStr">
        <is>
          <t xml:space="preserve"> </t>
        </is>
      </c>
    </row>
    <row r="10">
      <c r="A10" s="4" t="inlineStr">
        <is>
          <t>Repurchase of stock</t>
        </is>
      </c>
      <c r="B10" s="6" t="n">
        <v>-33043</v>
      </c>
      <c r="C10" s="4" t="inlineStr">
        <is>
          <t xml:space="preserve"> </t>
        </is>
      </c>
      <c r="D10" s="4" t="inlineStr">
        <is>
          <t xml:space="preserve"> </t>
        </is>
      </c>
      <c r="E10" s="4" t="inlineStr">
        <is>
          <t xml:space="preserve"> </t>
        </is>
      </c>
      <c r="F10" s="4" t="inlineStr">
        <is>
          <t xml:space="preserve"> </t>
        </is>
      </c>
      <c r="G10" s="6" t="n">
        <v>-33043</v>
      </c>
    </row>
    <row r="11">
      <c r="A11" s="4" t="inlineStr">
        <is>
          <t>Issuance of treasury stock (in shares)</t>
        </is>
      </c>
      <c r="B11" s="4" t="inlineStr">
        <is>
          <t xml:space="preserve"> </t>
        </is>
      </c>
      <c r="C11" s="6" t="n">
        <v>30390</v>
      </c>
      <c r="D11" s="4" t="inlineStr">
        <is>
          <t xml:space="preserve"> </t>
        </is>
      </c>
      <c r="E11" s="4" t="inlineStr">
        <is>
          <t xml:space="preserve"> </t>
        </is>
      </c>
      <c r="F11" s="4" t="inlineStr">
        <is>
          <t xml:space="preserve"> </t>
        </is>
      </c>
      <c r="G11" s="4" t="inlineStr">
        <is>
          <t xml:space="preserve"> </t>
        </is>
      </c>
    </row>
    <row r="12">
      <c r="A12" s="4" t="inlineStr">
        <is>
          <t>Issuance of treasury stock</t>
        </is>
      </c>
      <c r="B12" s="6" t="n">
        <v>646</v>
      </c>
      <c r="C12" s="4" t="inlineStr">
        <is>
          <t xml:space="preserve"> </t>
        </is>
      </c>
      <c r="D12" s="6" t="n">
        <v>-136</v>
      </c>
      <c r="E12" s="4" t="inlineStr">
        <is>
          <t xml:space="preserve"> </t>
        </is>
      </c>
      <c r="F12" s="4" t="inlineStr">
        <is>
          <t xml:space="preserve"> </t>
        </is>
      </c>
      <c r="G12" s="6" t="n">
        <v>782</v>
      </c>
    </row>
    <row r="13">
      <c r="A13" s="4" t="inlineStr">
        <is>
          <t>Net issuance of treasury stock for RSU/DSU vesting and related tax (in shares)</t>
        </is>
      </c>
      <c r="B13" s="4" t="inlineStr">
        <is>
          <t xml:space="preserve"> </t>
        </is>
      </c>
      <c r="C13" s="6" t="n">
        <v>116904</v>
      </c>
      <c r="D13" s="4" t="inlineStr">
        <is>
          <t xml:space="preserve"> </t>
        </is>
      </c>
      <c r="E13" s="4" t="inlineStr">
        <is>
          <t xml:space="preserve"> </t>
        </is>
      </c>
      <c r="F13" s="4" t="inlineStr">
        <is>
          <t xml:space="preserve"> </t>
        </is>
      </c>
      <c r="G13" s="4" t="inlineStr">
        <is>
          <t xml:space="preserve"> </t>
        </is>
      </c>
    </row>
    <row r="14">
      <c r="A14" s="4" t="inlineStr">
        <is>
          <t>Net issuance of treasury stock for RSU/PSU/DSU vesting and related tax</t>
        </is>
      </c>
      <c r="B14" s="6" t="n">
        <v>-997</v>
      </c>
      <c r="C14" s="4" t="inlineStr">
        <is>
          <t xml:space="preserve"> </t>
        </is>
      </c>
      <c r="D14" s="6" t="n">
        <v>-4109</v>
      </c>
      <c r="E14" s="4" t="inlineStr">
        <is>
          <t xml:space="preserve"> </t>
        </is>
      </c>
      <c r="F14" s="4" t="inlineStr">
        <is>
          <t xml:space="preserve"> </t>
        </is>
      </c>
      <c r="G14" s="6" t="n">
        <v>3112</v>
      </c>
    </row>
    <row r="15">
      <c r="A15" s="4" t="inlineStr">
        <is>
          <t>Cash dividends common stock</t>
        </is>
      </c>
      <c r="B15" s="6" t="n">
        <v>-50764</v>
      </c>
      <c r="C15" s="4" t="inlineStr">
        <is>
          <t xml:space="preserve"> </t>
        </is>
      </c>
      <c r="D15" s="4" t="inlineStr">
        <is>
          <t xml:space="preserve"> </t>
        </is>
      </c>
      <c r="E15" s="6" t="n">
        <v>-50764</v>
      </c>
      <c r="F15" s="4" t="inlineStr">
        <is>
          <t xml:space="preserve"> </t>
        </is>
      </c>
      <c r="G15" s="4" t="inlineStr">
        <is>
          <t xml:space="preserve"> </t>
        </is>
      </c>
    </row>
    <row r="16">
      <c r="A16" s="4" t="inlineStr">
        <is>
          <t>Stock dividend equivalents RSUs</t>
        </is>
      </c>
      <c r="B16" s="6" t="n">
        <v>0</v>
      </c>
      <c r="C16" s="4" t="inlineStr">
        <is>
          <t xml:space="preserve"> </t>
        </is>
      </c>
      <c r="D16" s="6" t="n">
        <v>1052</v>
      </c>
      <c r="E16" s="6" t="n">
        <v>-1052</v>
      </c>
      <c r="F16" s="4" t="inlineStr">
        <is>
          <t xml:space="preserve"> </t>
        </is>
      </c>
      <c r="G16" s="4" t="inlineStr">
        <is>
          <t xml:space="preserve"> </t>
        </is>
      </c>
    </row>
    <row r="17">
      <c r="A17" s="4" t="inlineStr">
        <is>
          <t>Stock-based compensation</t>
        </is>
      </c>
      <c r="B17" s="6" t="n">
        <v>7864</v>
      </c>
      <c r="C17" s="4" t="inlineStr">
        <is>
          <t xml:space="preserve"> </t>
        </is>
      </c>
      <c r="D17" s="6" t="n">
        <v>7864</v>
      </c>
      <c r="E17" s="4" t="inlineStr">
        <is>
          <t xml:space="preserve"> </t>
        </is>
      </c>
      <c r="F17" s="4" t="inlineStr">
        <is>
          <t xml:space="preserve"> </t>
        </is>
      </c>
      <c r="G17" s="4" t="inlineStr">
        <is>
          <t xml:space="preserve"> </t>
        </is>
      </c>
    </row>
    <row r="18">
      <c r="A18" s="4" t="inlineStr">
        <is>
          <t>Ending balance (in shares) at Dec. 31, 2021</t>
        </is>
      </c>
      <c r="B18" s="4" t="inlineStr">
        <is>
          <t xml:space="preserve"> </t>
        </is>
      </c>
      <c r="C18" s="6" t="n">
        <v>55434910</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6" t="n">
        <v>1319112</v>
      </c>
      <c r="C19" s="5" t="n">
        <v>58</v>
      </c>
      <c r="D19" s="6" t="n">
        <v>1316984</v>
      </c>
      <c r="E19" s="6" t="n">
        <v>92463</v>
      </c>
      <c r="F19" s="6" t="n">
        <v>-23758</v>
      </c>
      <c r="G19" s="6" t="n">
        <v>-6663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28311</v>
      </c>
      <c r="C21" s="4" t="inlineStr">
        <is>
          <t xml:space="preserve"> </t>
        </is>
      </c>
      <c r="D21" s="4" t="inlineStr">
        <is>
          <t xml:space="preserve"> </t>
        </is>
      </c>
      <c r="E21" s="6" t="n">
        <v>128311</v>
      </c>
      <c r="F21" s="4" t="inlineStr">
        <is>
          <t xml:space="preserve"> </t>
        </is>
      </c>
      <c r="G21" s="4" t="inlineStr">
        <is>
          <t xml:space="preserve"> </t>
        </is>
      </c>
    </row>
    <row r="22">
      <c r="A22" s="4" t="inlineStr">
        <is>
          <t>OCI, net of tax</t>
        </is>
      </c>
      <c r="B22" s="6" t="n">
        <v>-249520</v>
      </c>
      <c r="C22" s="4" t="inlineStr">
        <is>
          <t xml:space="preserve"> </t>
        </is>
      </c>
      <c r="D22" s="4" t="inlineStr">
        <is>
          <t xml:space="preserve"> </t>
        </is>
      </c>
      <c r="E22" s="4" t="inlineStr">
        <is>
          <t xml:space="preserve"> </t>
        </is>
      </c>
      <c r="F22" s="6" t="n">
        <v>-249520</v>
      </c>
      <c r="G22" s="4" t="inlineStr">
        <is>
          <t xml:space="preserve"> </t>
        </is>
      </c>
    </row>
    <row r="23">
      <c r="A23" s="4" t="inlineStr">
        <is>
          <t>Repurchase of stock (in shares)</t>
        </is>
      </c>
      <c r="B23" s="4" t="inlineStr">
        <is>
          <t xml:space="preserve"> </t>
        </is>
      </c>
      <c r="C23" s="6" t="n">
        <v>-388614</v>
      </c>
      <c r="D23" s="4" t="inlineStr">
        <is>
          <t xml:space="preserve"> </t>
        </is>
      </c>
      <c r="E23" s="4" t="inlineStr">
        <is>
          <t xml:space="preserve"> </t>
        </is>
      </c>
      <c r="F23" s="4" t="inlineStr">
        <is>
          <t xml:space="preserve"> </t>
        </is>
      </c>
      <c r="G23" s="4" t="inlineStr">
        <is>
          <t xml:space="preserve"> </t>
        </is>
      </c>
    </row>
    <row r="24">
      <c r="A24" s="4" t="inlineStr">
        <is>
          <t>Repurchase of stock</t>
        </is>
      </c>
      <c r="B24" s="6" t="n">
        <v>-9912</v>
      </c>
      <c r="C24" s="4" t="inlineStr">
        <is>
          <t xml:space="preserve"> </t>
        </is>
      </c>
      <c r="D24" s="4" t="inlineStr">
        <is>
          <t xml:space="preserve"> </t>
        </is>
      </c>
      <c r="E24" s="4" t="inlineStr">
        <is>
          <t xml:space="preserve"> </t>
        </is>
      </c>
      <c r="F24" s="4" t="inlineStr">
        <is>
          <t xml:space="preserve"> </t>
        </is>
      </c>
      <c r="G24" s="6" t="n">
        <v>-9912</v>
      </c>
    </row>
    <row r="25">
      <c r="A25" s="4" t="inlineStr">
        <is>
          <t>Issuance of treasury stock (in shares)</t>
        </is>
      </c>
      <c r="B25" s="4" t="inlineStr">
        <is>
          <t xml:space="preserve"> </t>
        </is>
      </c>
      <c r="C25" s="6" t="n">
        <v>57385</v>
      </c>
      <c r="D25" s="4" t="inlineStr">
        <is>
          <t xml:space="preserve"> </t>
        </is>
      </c>
      <c r="E25" s="4" t="inlineStr">
        <is>
          <t xml:space="preserve"> </t>
        </is>
      </c>
      <c r="F25" s="4" t="inlineStr">
        <is>
          <t xml:space="preserve"> </t>
        </is>
      </c>
      <c r="G25" s="4" t="inlineStr">
        <is>
          <t xml:space="preserve"> </t>
        </is>
      </c>
    </row>
    <row r="26">
      <c r="A26" s="4" t="inlineStr">
        <is>
          <t>Issuance of treasury stock</t>
        </is>
      </c>
      <c r="B26" s="6" t="n">
        <v>1157</v>
      </c>
      <c r="C26" s="4" t="inlineStr">
        <is>
          <t xml:space="preserve"> </t>
        </is>
      </c>
      <c r="D26" s="6" t="n">
        <v>-320</v>
      </c>
      <c r="E26" s="4" t="inlineStr">
        <is>
          <t xml:space="preserve"> </t>
        </is>
      </c>
      <c r="F26" s="4" t="inlineStr">
        <is>
          <t xml:space="preserve"> </t>
        </is>
      </c>
      <c r="G26" s="6" t="n">
        <v>1477</v>
      </c>
    </row>
    <row r="27">
      <c r="A27" s="4" t="inlineStr">
        <is>
          <t>Net issuance of treasury stock for RSU/DSU vesting and related tax (in shares)</t>
        </is>
      </c>
      <c r="B27" s="4" t="inlineStr">
        <is>
          <t xml:space="preserve"> </t>
        </is>
      </c>
      <c r="C27" s="6" t="n">
        <v>175225</v>
      </c>
      <c r="D27" s="4" t="inlineStr">
        <is>
          <t xml:space="preserve"> </t>
        </is>
      </c>
      <c r="E27" s="4" t="inlineStr">
        <is>
          <t xml:space="preserve"> </t>
        </is>
      </c>
      <c r="F27" s="4" t="inlineStr">
        <is>
          <t xml:space="preserve"> </t>
        </is>
      </c>
      <c r="G27" s="4" t="inlineStr">
        <is>
          <t xml:space="preserve"> </t>
        </is>
      </c>
    </row>
    <row r="28">
      <c r="A28" s="4" t="inlineStr">
        <is>
          <t>Net issuance of treasury stock for RSU/PSU/DSU vesting and related tax</t>
        </is>
      </c>
      <c r="B28" s="6" t="n">
        <v>-1276</v>
      </c>
      <c r="C28" s="4" t="inlineStr">
        <is>
          <t xml:space="preserve"> </t>
        </is>
      </c>
      <c r="D28" s="6" t="n">
        <v>-5789</v>
      </c>
      <c r="E28" s="4" t="inlineStr">
        <is>
          <t xml:space="preserve"> </t>
        </is>
      </c>
      <c r="F28" s="4" t="inlineStr">
        <is>
          <t xml:space="preserve"> </t>
        </is>
      </c>
      <c r="G28" s="6" t="n">
        <v>4513</v>
      </c>
    </row>
    <row r="29">
      <c r="A29" s="4" t="inlineStr">
        <is>
          <t>Issuance of treasury stock for stock options exercised, net of shares redeemed and related tax (in shares)</t>
        </is>
      </c>
      <c r="B29" s="4" t="inlineStr">
        <is>
          <t xml:space="preserve"> </t>
        </is>
      </c>
      <c r="C29" s="6" t="n">
        <v>218</v>
      </c>
      <c r="D29" s="4" t="inlineStr">
        <is>
          <t xml:space="preserve"> </t>
        </is>
      </c>
      <c r="E29" s="4" t="inlineStr">
        <is>
          <t xml:space="preserve"> </t>
        </is>
      </c>
      <c r="F29" s="4" t="inlineStr">
        <is>
          <t xml:space="preserve"> </t>
        </is>
      </c>
      <c r="G29" s="4" t="inlineStr">
        <is>
          <t xml:space="preserve"> </t>
        </is>
      </c>
    </row>
    <row r="30">
      <c r="A30" s="4" t="inlineStr">
        <is>
          <t>Issuance of treasury stock for stock options exercised, net of shares redeemed and related tax</t>
        </is>
      </c>
      <c r="B30" s="6" t="n">
        <v>0</v>
      </c>
      <c r="C30" s="4" t="inlineStr">
        <is>
          <t xml:space="preserve"> </t>
        </is>
      </c>
      <c r="D30" s="6" t="n">
        <v>-5</v>
      </c>
      <c r="E30" s="4" t="inlineStr">
        <is>
          <t xml:space="preserve"> </t>
        </is>
      </c>
      <c r="F30" s="4" t="inlineStr">
        <is>
          <t xml:space="preserve"> </t>
        </is>
      </c>
      <c r="G30" s="6" t="n">
        <v>5</v>
      </c>
    </row>
    <row r="31">
      <c r="A31" s="4" t="inlineStr">
        <is>
          <t>Cash dividends common stock</t>
        </is>
      </c>
      <c r="B31" s="6" t="n">
        <v>-50863</v>
      </c>
      <c r="C31" s="4" t="inlineStr">
        <is>
          <t xml:space="preserve"> </t>
        </is>
      </c>
      <c r="D31" s="4" t="inlineStr">
        <is>
          <t xml:space="preserve"> </t>
        </is>
      </c>
      <c r="E31" s="6" t="n">
        <v>-50863</v>
      </c>
      <c r="F31" s="4" t="inlineStr">
        <is>
          <t xml:space="preserve"> </t>
        </is>
      </c>
      <c r="G31" s="4" t="inlineStr">
        <is>
          <t xml:space="preserve"> </t>
        </is>
      </c>
    </row>
    <row r="32">
      <c r="A32" s="4" t="inlineStr">
        <is>
          <t>Stock dividend equivalents RSUs</t>
        </is>
      </c>
      <c r="B32" s="6" t="n">
        <v>0</v>
      </c>
      <c r="C32" s="4" t="inlineStr">
        <is>
          <t xml:space="preserve"> </t>
        </is>
      </c>
      <c r="D32" s="6" t="n">
        <v>1142</v>
      </c>
      <c r="E32" s="6" t="n">
        <v>-1142</v>
      </c>
      <c r="F32" s="4" t="inlineStr">
        <is>
          <t xml:space="preserve"> </t>
        </is>
      </c>
      <c r="G32" s="4" t="inlineStr">
        <is>
          <t xml:space="preserve"> </t>
        </is>
      </c>
    </row>
    <row r="33">
      <c r="A33" s="4" t="inlineStr">
        <is>
          <t>Stock-based compensation</t>
        </is>
      </c>
      <c r="B33" s="6" t="n">
        <v>8968</v>
      </c>
      <c r="C33" s="4" t="inlineStr">
        <is>
          <t xml:space="preserve"> </t>
        </is>
      </c>
      <c r="D33" s="6" t="n">
        <v>8968</v>
      </c>
      <c r="E33" s="4" t="inlineStr">
        <is>
          <t xml:space="preserve"> </t>
        </is>
      </c>
      <c r="F33" s="4" t="inlineStr">
        <is>
          <t xml:space="preserve"> </t>
        </is>
      </c>
      <c r="G33" s="4" t="inlineStr">
        <is>
          <t xml:space="preserve"> </t>
        </is>
      </c>
    </row>
    <row r="34">
      <c r="A34" s="4" t="inlineStr">
        <is>
          <t>Ending balance (in shares) at Dec. 31, 2022</t>
        </is>
      </c>
      <c r="B34" s="4" t="inlineStr">
        <is>
          <t xml:space="preserve"> </t>
        </is>
      </c>
      <c r="C34" s="6" t="n">
        <v>55279124</v>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6" t="n">
        <v>1145977</v>
      </c>
      <c r="C35" s="5" t="n">
        <v>58</v>
      </c>
      <c r="D35" s="6" t="n">
        <v>1320980</v>
      </c>
      <c r="E35" s="6" t="n">
        <v>168769</v>
      </c>
      <c r="F35" s="6" t="n">
        <v>-273278</v>
      </c>
      <c r="G35" s="6" t="n">
        <v>-7055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6" t="n">
        <v>122565</v>
      </c>
      <c r="C37" s="4" t="inlineStr">
        <is>
          <t xml:space="preserve"> </t>
        </is>
      </c>
      <c r="D37" s="4" t="inlineStr">
        <is>
          <t xml:space="preserve"> </t>
        </is>
      </c>
      <c r="E37" s="6" t="n">
        <v>122565</v>
      </c>
      <c r="F37" s="4" t="inlineStr">
        <is>
          <t xml:space="preserve"> </t>
        </is>
      </c>
      <c r="G37" s="4" t="inlineStr">
        <is>
          <t xml:space="preserve"> </t>
        </is>
      </c>
    </row>
    <row r="38">
      <c r="A38" s="4" t="inlineStr">
        <is>
          <t>OCI, net of tax</t>
        </is>
      </c>
      <c r="B38" s="6" t="n">
        <v>54475</v>
      </c>
      <c r="C38" s="4" t="inlineStr">
        <is>
          <t xml:space="preserve"> </t>
        </is>
      </c>
      <c r="D38" s="4" t="inlineStr">
        <is>
          <t xml:space="preserve"> </t>
        </is>
      </c>
      <c r="E38" s="4" t="inlineStr">
        <is>
          <t xml:space="preserve"> </t>
        </is>
      </c>
      <c r="F38" s="6" t="n">
        <v>54475</v>
      </c>
      <c r="G38" s="4" t="inlineStr">
        <is>
          <t xml:space="preserve"> </t>
        </is>
      </c>
    </row>
    <row r="39">
      <c r="A39" s="4" t="inlineStr">
        <is>
          <t>Repurchase of stock (in shares)</t>
        </is>
      </c>
      <c r="B39" s="4" t="inlineStr">
        <is>
          <t xml:space="preserve"> </t>
        </is>
      </c>
      <c r="C39" s="6" t="n">
        <v>-227935</v>
      </c>
      <c r="D39" s="4" t="inlineStr">
        <is>
          <t xml:space="preserve"> </t>
        </is>
      </c>
      <c r="E39" s="4" t="inlineStr">
        <is>
          <t xml:space="preserve"> </t>
        </is>
      </c>
      <c r="F39" s="4" t="inlineStr">
        <is>
          <t xml:space="preserve"> </t>
        </is>
      </c>
      <c r="G39" s="4" t="inlineStr">
        <is>
          <t xml:space="preserve"> </t>
        </is>
      </c>
    </row>
    <row r="40">
      <c r="A40" s="4" t="inlineStr">
        <is>
          <t>Repurchase of stock</t>
        </is>
      </c>
      <c r="B40" s="6" t="n">
        <v>-4482</v>
      </c>
      <c r="C40" s="4" t="inlineStr">
        <is>
          <t xml:space="preserve"> </t>
        </is>
      </c>
      <c r="D40" s="4" t="inlineStr">
        <is>
          <t xml:space="preserve"> </t>
        </is>
      </c>
      <c r="E40" s="4" t="inlineStr">
        <is>
          <t xml:space="preserve"> </t>
        </is>
      </c>
      <c r="F40" s="4" t="inlineStr">
        <is>
          <t xml:space="preserve"> </t>
        </is>
      </c>
      <c r="G40" s="6" t="n">
        <v>-4482</v>
      </c>
    </row>
    <row r="41">
      <c r="A41" s="4" t="inlineStr">
        <is>
          <t>Issuance of treasury stock (in shares)</t>
        </is>
      </c>
      <c r="B41" s="4" t="inlineStr">
        <is>
          <t xml:space="preserve"> </t>
        </is>
      </c>
      <c r="C41" s="6" t="n">
        <v>59845</v>
      </c>
      <c r="D41" s="4" t="inlineStr">
        <is>
          <t xml:space="preserve"> </t>
        </is>
      </c>
      <c r="E41" s="4" t="inlineStr">
        <is>
          <t xml:space="preserve"> </t>
        </is>
      </c>
      <c r="F41" s="4" t="inlineStr">
        <is>
          <t xml:space="preserve"> </t>
        </is>
      </c>
      <c r="G41" s="4" t="inlineStr">
        <is>
          <t xml:space="preserve"> </t>
        </is>
      </c>
    </row>
    <row r="42">
      <c r="A42" s="4" t="inlineStr">
        <is>
          <t>Issuance of treasury stock</t>
        </is>
      </c>
      <c r="B42" s="6" t="n">
        <v>1011</v>
      </c>
      <c r="C42" s="4" t="inlineStr">
        <is>
          <t xml:space="preserve"> </t>
        </is>
      </c>
      <c r="D42" s="6" t="n">
        <v>-530</v>
      </c>
      <c r="E42" s="4" t="inlineStr">
        <is>
          <t xml:space="preserve"> </t>
        </is>
      </c>
      <c r="F42" s="4" t="inlineStr">
        <is>
          <t xml:space="preserve"> </t>
        </is>
      </c>
      <c r="G42" s="6" t="n">
        <v>1541</v>
      </c>
    </row>
    <row r="43">
      <c r="A43" s="4" t="inlineStr">
        <is>
          <t>Net issuance of treasury stock for RSU/DSU vesting and related tax (in shares)</t>
        </is>
      </c>
      <c r="B43" s="4" t="inlineStr">
        <is>
          <t xml:space="preserve"> </t>
        </is>
      </c>
      <c r="C43" s="6" t="n">
        <v>132091</v>
      </c>
      <c r="D43" s="4" t="inlineStr">
        <is>
          <t xml:space="preserve"> </t>
        </is>
      </c>
      <c r="E43" s="4" t="inlineStr">
        <is>
          <t xml:space="preserve"> </t>
        </is>
      </c>
      <c r="F43" s="4" t="inlineStr">
        <is>
          <t xml:space="preserve"> </t>
        </is>
      </c>
      <c r="G43" s="4" t="inlineStr">
        <is>
          <t xml:space="preserve"> </t>
        </is>
      </c>
    </row>
    <row r="44">
      <c r="A44" s="4" t="inlineStr">
        <is>
          <t>Net issuance of treasury stock for RSU/PSU/DSU vesting and related tax</t>
        </is>
      </c>
      <c r="B44" s="6" t="n">
        <v>-1093</v>
      </c>
      <c r="C44" s="4" t="inlineStr">
        <is>
          <t xml:space="preserve"> </t>
        </is>
      </c>
      <c r="D44" s="6" t="n">
        <v>-4494</v>
      </c>
      <c r="E44" s="4" t="inlineStr">
        <is>
          <t xml:space="preserve"> </t>
        </is>
      </c>
      <c r="F44" s="4" t="inlineStr">
        <is>
          <t xml:space="preserve"> </t>
        </is>
      </c>
      <c r="G44" s="6" t="n">
        <v>3401</v>
      </c>
    </row>
    <row r="45">
      <c r="A45" s="4" t="inlineStr">
        <is>
          <t>Net issuance of treasury stock for warrants exercised (in shares)</t>
        </is>
      </c>
      <c r="B45" s="4" t="inlineStr">
        <is>
          <t xml:space="preserve"> </t>
        </is>
      </c>
      <c r="C45" s="6" t="n">
        <v>994</v>
      </c>
      <c r="D45" s="4" t="inlineStr">
        <is>
          <t xml:space="preserve"> </t>
        </is>
      </c>
      <c r="E45" s="4" t="inlineStr">
        <is>
          <t xml:space="preserve"> </t>
        </is>
      </c>
      <c r="F45" s="4" t="inlineStr">
        <is>
          <t xml:space="preserve"> </t>
        </is>
      </c>
      <c r="G45" s="4" t="inlineStr">
        <is>
          <t xml:space="preserve"> </t>
        </is>
      </c>
    </row>
    <row r="46">
      <c r="A46" s="4" t="inlineStr">
        <is>
          <t>Net issuance of treasury stock for warrants exercised</t>
        </is>
      </c>
      <c r="B46" s="6" t="n">
        <v>9</v>
      </c>
      <c r="C46" s="4" t="inlineStr">
        <is>
          <t xml:space="preserve"> </t>
        </is>
      </c>
      <c r="D46" s="6" t="n">
        <v>-17</v>
      </c>
      <c r="E46" s="4" t="inlineStr">
        <is>
          <t xml:space="preserve"> </t>
        </is>
      </c>
      <c r="F46" s="4" t="inlineStr">
        <is>
          <t xml:space="preserve"> </t>
        </is>
      </c>
      <c r="G46" s="6" t="n">
        <v>26</v>
      </c>
    </row>
    <row r="47">
      <c r="A47" s="4" t="inlineStr">
        <is>
          <t>Cash dividends common stock</t>
        </is>
      </c>
      <c r="B47" s="6" t="n">
        <v>-53076</v>
      </c>
      <c r="C47" s="4" t="inlineStr">
        <is>
          <t xml:space="preserve"> </t>
        </is>
      </c>
      <c r="D47" s="4" t="inlineStr">
        <is>
          <t xml:space="preserve"> </t>
        </is>
      </c>
      <c r="E47" s="6" t="n">
        <v>-53076</v>
      </c>
      <c r="F47" s="4" t="inlineStr">
        <is>
          <t xml:space="preserve"> </t>
        </is>
      </c>
      <c r="G47" s="4" t="inlineStr">
        <is>
          <t xml:space="preserve"> </t>
        </is>
      </c>
    </row>
    <row r="48">
      <c r="A48" s="4" t="inlineStr">
        <is>
          <t>Stock dividend equivalents RSUs</t>
        </is>
      </c>
      <c r="B48" s="6" t="n">
        <v>0</v>
      </c>
      <c r="C48" s="4" t="inlineStr">
        <is>
          <t xml:space="preserve"> </t>
        </is>
      </c>
      <c r="D48" s="6" t="n">
        <v>1061</v>
      </c>
      <c r="E48" s="6" t="n">
        <v>-1061</v>
      </c>
      <c r="F48" s="4" t="inlineStr">
        <is>
          <t xml:space="preserve"> </t>
        </is>
      </c>
      <c r="G48" s="4" t="inlineStr">
        <is>
          <t xml:space="preserve"> </t>
        </is>
      </c>
    </row>
    <row r="49">
      <c r="A49" s="4" t="inlineStr">
        <is>
          <t>Stock-based compensation</t>
        </is>
      </c>
      <c r="B49" s="6" t="n">
        <v>6595</v>
      </c>
      <c r="C49" s="4" t="inlineStr">
        <is>
          <t xml:space="preserve"> </t>
        </is>
      </c>
      <c r="D49" s="6" t="n">
        <v>6595</v>
      </c>
      <c r="E49" s="4" t="inlineStr">
        <is>
          <t xml:space="preserve"> </t>
        </is>
      </c>
      <c r="F49" s="4" t="inlineStr">
        <is>
          <t xml:space="preserve"> </t>
        </is>
      </c>
      <c r="G49" s="4" t="inlineStr">
        <is>
          <t xml:space="preserve"> </t>
        </is>
      </c>
    </row>
    <row r="50">
      <c r="A50" s="4" t="inlineStr">
        <is>
          <t>Ending balance (in shares) at Dec. 31, 2023</t>
        </is>
      </c>
      <c r="B50" s="4" t="inlineStr">
        <is>
          <t xml:space="preserve"> </t>
        </is>
      </c>
      <c r="C50" s="6" t="n">
        <v>55244119</v>
      </c>
      <c r="D50" s="4" t="inlineStr">
        <is>
          <t xml:space="preserve"> </t>
        </is>
      </c>
      <c r="E50" s="4" t="inlineStr">
        <is>
          <t xml:space="preserve"> </t>
        </is>
      </c>
      <c r="F50" s="4" t="inlineStr">
        <is>
          <t xml:space="preserve"> </t>
        </is>
      </c>
      <c r="G50" s="4" t="inlineStr">
        <is>
          <t xml:space="preserve"> </t>
        </is>
      </c>
    </row>
    <row r="51">
      <c r="A51" s="4" t="inlineStr">
        <is>
          <t>Ending balance at Dec. 31, 2023</t>
        </is>
      </c>
      <c r="B51" s="5" t="n">
        <v>1271981</v>
      </c>
      <c r="C51" s="5" t="n">
        <v>58</v>
      </c>
      <c r="D51" s="5" t="n">
        <v>1323595</v>
      </c>
      <c r="E51" s="5" t="n">
        <v>237197</v>
      </c>
      <c r="F51" s="5" t="n">
        <v>-218803</v>
      </c>
      <c r="G51" s="5" t="n">
        <v>-700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Narrative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origination costs</t>
        </is>
      </c>
      <c r="B4" s="5" t="n">
        <v>13500000</v>
      </c>
      <c r="C4" s="5" t="n">
        <v>14000000</v>
      </c>
      <c r="D4" s="4" t="inlineStr">
        <is>
          <t xml:space="preserve"> </t>
        </is>
      </c>
    </row>
    <row r="5">
      <c r="A5" s="4" t="inlineStr">
        <is>
          <t>Net accretable purchase accounting adjustments</t>
        </is>
      </c>
      <c r="B5" s="6" t="n">
        <v>-4500000</v>
      </c>
      <c r="C5" s="6" t="n">
        <v>-5900000</v>
      </c>
      <c r="D5" s="4" t="inlineStr">
        <is>
          <t xml:space="preserve"> </t>
        </is>
      </c>
    </row>
    <row r="6">
      <c r="A6" s="4" t="inlineStr">
        <is>
          <t>Gross interest income that would have been recorded if impaired loans had been current</t>
        </is>
      </c>
      <c r="B6" s="6" t="n">
        <v>1100000</v>
      </c>
      <c r="C6" s="6" t="n">
        <v>1200000</v>
      </c>
      <c r="D6" s="5" t="n">
        <v>1600000</v>
      </c>
    </row>
    <row r="7">
      <c r="A7" s="4" t="inlineStr">
        <is>
          <t>Amount of interest collected and recognized on a cash basis</t>
        </is>
      </c>
      <c r="B7" s="6" t="n">
        <v>400000</v>
      </c>
      <c r="C7" s="6" t="n">
        <v>400000</v>
      </c>
      <c r="D7" s="6" t="n">
        <v>400000</v>
      </c>
    </row>
    <row r="8">
      <c r="A8" s="4" t="inlineStr">
        <is>
          <t>Amortized cost of modified loans with subsequent defaults</t>
        </is>
      </c>
      <c r="B8" s="6" t="n">
        <v>0</v>
      </c>
      <c r="C8" s="6" t="n">
        <v>0</v>
      </c>
      <c r="D8" s="6" t="n">
        <v>0</v>
      </c>
    </row>
    <row r="9">
      <c r="A9" s="4" t="inlineStr">
        <is>
          <t>Collateral dependent loans secured by real estate or business assets</t>
        </is>
      </c>
      <c r="B9" s="6" t="n">
        <v>6100000</v>
      </c>
      <c r="C9" s="6" t="n">
        <v>14000000</v>
      </c>
      <c r="D9" s="4" t="inlineStr">
        <is>
          <t xml:space="preserve"> </t>
        </is>
      </c>
    </row>
    <row r="10">
      <c r="A10" s="4" t="inlineStr">
        <is>
          <t>Retail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purchased</t>
        </is>
      </c>
      <c r="B12" s="6" t="n">
        <v>0</v>
      </c>
      <c r="C12" s="6" t="n">
        <v>0</v>
      </c>
      <c r="D12" s="5" t="n">
        <v>32200000</v>
      </c>
    </row>
    <row r="13">
      <c r="A13" s="4" t="inlineStr">
        <is>
          <t>Maximum | Total commercial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imit where loans are processed through an expedited underwriting process</t>
        </is>
      </c>
      <c r="B15" s="6" t="n">
        <v>1000000</v>
      </c>
      <c r="C15" s="4" t="inlineStr">
        <is>
          <t xml:space="preserve"> </t>
        </is>
      </c>
      <c r="D15" s="4" t="inlineStr">
        <is>
          <t xml:space="preserve"> </t>
        </is>
      </c>
    </row>
    <row r="16">
      <c r="A16" s="4" t="inlineStr">
        <is>
          <t>Watch | Total commercial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imit above which loans are annually reviewed</t>
        </is>
      </c>
      <c r="B18" s="6" t="n">
        <v>1000000</v>
      </c>
      <c r="C18" s="4" t="inlineStr">
        <is>
          <t xml:space="preserve"> </t>
        </is>
      </c>
      <c r="D18" s="4" t="inlineStr">
        <is>
          <t xml:space="preserve"> </t>
        </is>
      </c>
    </row>
    <row r="19">
      <c r="A19" s="4" t="inlineStr">
        <is>
          <t>Special Mention | Total commercial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imit above which loans are annually reviewed</t>
        </is>
      </c>
      <c r="B21" s="6" t="n">
        <v>350000</v>
      </c>
      <c r="C21" s="4" t="inlineStr">
        <is>
          <t xml:space="preserve"> </t>
        </is>
      </c>
      <c r="D21" s="4" t="inlineStr">
        <is>
          <t xml:space="preserve"> </t>
        </is>
      </c>
    </row>
    <row r="22">
      <c r="A22" s="4" t="inlineStr">
        <is>
          <t>PPP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mortized cost of the loans outstanding</t>
        </is>
      </c>
      <c r="B24" s="5" t="n">
        <v>300000</v>
      </c>
      <c r="C24" s="5" t="n">
        <v>800000</v>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Financial Instruments Owned and Pledged as Collateral (Details) - USD ($) $ in Thousand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Portfolio loans, net</t>
        </is>
      </c>
      <c r="B3" s="5" t="n">
        <v>7559294</v>
      </c>
      <c r="C3" s="5" t="n">
        <v>7634094</v>
      </c>
    </row>
    <row r="4">
      <c r="A4" s="4" t="inlineStr">
        <is>
          <t>Asset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ortfolio loans, net</t>
        </is>
      </c>
      <c r="B6" s="6" t="n">
        <v>5588395</v>
      </c>
      <c r="C6" s="6" t="n">
        <v>5900166</v>
      </c>
    </row>
    <row r="7">
      <c r="A7" s="4" t="inlineStr">
        <is>
          <t>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ortfolio loans, net</t>
        </is>
      </c>
      <c r="B9" s="6" t="n">
        <v>4865481</v>
      </c>
      <c r="C9" s="6" t="n">
        <v>5095448</v>
      </c>
    </row>
    <row r="10">
      <c r="A10" s="4" t="inlineStr">
        <is>
          <t>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ortfolio loans, net</t>
        </is>
      </c>
      <c r="B12" s="5" t="n">
        <v>722914</v>
      </c>
      <c r="C12" s="5" t="n">
        <v>8047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Risk Grades Segregated by Category of Portfolio Loan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ommercial loans</t>
        </is>
      </c>
      <c r="B3" s="5" t="n">
        <v>7651034</v>
      </c>
      <c r="C3" s="5" t="n">
        <v>772570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mmercial loans</t>
        </is>
      </c>
      <c r="B6" s="6" t="n">
        <v>6736067</v>
      </c>
      <c r="C6" s="6" t="n">
        <v>6964678</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mmercial loans</t>
        </is>
      </c>
      <c r="B9" s="6" t="n">
        <v>747122</v>
      </c>
      <c r="C9" s="6" t="n">
        <v>563897</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mmercial loans</t>
        </is>
      </c>
      <c r="B12" s="6" t="n">
        <v>96057</v>
      </c>
      <c r="C12" s="6" t="n">
        <v>91405</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mmercial loans</t>
        </is>
      </c>
      <c r="B15" s="6" t="n">
        <v>64347</v>
      </c>
      <c r="C15" s="6" t="n">
        <v>90655</v>
      </c>
    </row>
    <row r="16">
      <c r="A16" s="4" t="inlineStr">
        <is>
          <t>Substandard Non-accru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mmercial loans</t>
        </is>
      </c>
      <c r="B18" s="6" t="n">
        <v>7441</v>
      </c>
      <c r="C18" s="6" t="n">
        <v>15067</v>
      </c>
    </row>
    <row r="19">
      <c r="A19" s="4" t="inlineStr">
        <is>
          <t>Total commercial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mmercial loans</t>
        </is>
      </c>
      <c r="B21" s="6" t="n">
        <v>5635048</v>
      </c>
      <c r="C21" s="6" t="n">
        <v>5766496</v>
      </c>
    </row>
    <row r="22">
      <c r="A22" s="4" t="inlineStr">
        <is>
          <t>Total commercial loans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loans</t>
        </is>
      </c>
      <c r="B24" s="6" t="n">
        <v>4737796</v>
      </c>
      <c r="C24" s="6" t="n">
        <v>5023108</v>
      </c>
    </row>
    <row r="25">
      <c r="A25" s="4" t="inlineStr">
        <is>
          <t>Total commercial loans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mmercial loans</t>
        </is>
      </c>
      <c r="B27" s="6" t="n">
        <v>735978</v>
      </c>
      <c r="C27" s="6" t="n">
        <v>553377</v>
      </c>
    </row>
    <row r="28">
      <c r="A28" s="4" t="inlineStr">
        <is>
          <t>Total commercial loans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mmercial loans</t>
        </is>
      </c>
      <c r="B30" s="6" t="n">
        <v>95033</v>
      </c>
      <c r="C30" s="6" t="n">
        <v>90067</v>
      </c>
    </row>
    <row r="31">
      <c r="A31" s="4" t="inlineStr">
        <is>
          <t>Total commercial loans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mmercial loans</t>
        </is>
      </c>
      <c r="B33" s="6" t="n">
        <v>62552</v>
      </c>
      <c r="C33" s="6" t="n">
        <v>88126</v>
      </c>
    </row>
    <row r="34">
      <c r="A34" s="4" t="inlineStr">
        <is>
          <t>Total commercial loans | Substandard Non-accru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mmercial loans</t>
        </is>
      </c>
      <c r="B36" s="6" t="n">
        <v>3689</v>
      </c>
      <c r="C36" s="6" t="n">
        <v>11818</v>
      </c>
    </row>
    <row r="37">
      <c r="A37" s="4" t="inlineStr">
        <is>
          <t>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ommercial loans</t>
        </is>
      </c>
      <c r="B39" s="6" t="n">
        <v>1835994</v>
      </c>
      <c r="C39" s="6" t="n">
        <v>1974154</v>
      </c>
    </row>
    <row r="40">
      <c r="A40" s="4" t="inlineStr">
        <is>
          <t>Commercial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ommercial loans</t>
        </is>
      </c>
      <c r="B42" s="6" t="n">
        <v>1462755</v>
      </c>
      <c r="C42" s="6" t="n">
        <v>1668495</v>
      </c>
    </row>
    <row r="43">
      <c r="A43" s="4" t="inlineStr">
        <is>
          <t>Commercial | Watch</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loans</t>
        </is>
      </c>
      <c r="B45" s="6" t="n">
        <v>296416</v>
      </c>
      <c r="C45" s="6" t="n">
        <v>201758</v>
      </c>
    </row>
    <row r="46">
      <c r="A46" s="4" t="inlineStr">
        <is>
          <t>Commercial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ommercial loans</t>
        </is>
      </c>
      <c r="B48" s="6" t="n">
        <v>46488</v>
      </c>
      <c r="C48" s="6" t="n">
        <v>46540</v>
      </c>
    </row>
    <row r="49">
      <c r="A49" s="4" t="inlineStr">
        <is>
          <t>Commercial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ommercial loans</t>
        </is>
      </c>
      <c r="B51" s="6" t="n">
        <v>27733</v>
      </c>
      <c r="C51" s="6" t="n">
        <v>51187</v>
      </c>
    </row>
    <row r="52">
      <c r="A52" s="4" t="inlineStr">
        <is>
          <t>Commercial | Substandard Non-accru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ommercial loans</t>
        </is>
      </c>
      <c r="B54" s="6" t="n">
        <v>2602</v>
      </c>
      <c r="C54" s="6" t="n">
        <v>6174</v>
      </c>
    </row>
    <row r="55">
      <c r="A55" s="4" t="inlineStr">
        <is>
          <t>Commercial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ommercial loans</t>
        </is>
      </c>
      <c r="B57" s="6" t="n">
        <v>3337337</v>
      </c>
      <c r="C57" s="6" t="n">
        <v>3261873</v>
      </c>
    </row>
    <row r="58">
      <c r="A58" s="4" t="inlineStr">
        <is>
          <t>Commercial real estat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ommercial loans</t>
        </is>
      </c>
      <c r="B60" s="6" t="n">
        <v>2827030</v>
      </c>
      <c r="C60" s="6" t="n">
        <v>2851709</v>
      </c>
    </row>
    <row r="61">
      <c r="A61" s="4" t="inlineStr">
        <is>
          <t>Commercial real estate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ommercial loans</t>
        </is>
      </c>
      <c r="B63" s="6" t="n">
        <v>431427</v>
      </c>
      <c r="C63" s="6" t="n">
        <v>326455</v>
      </c>
    </row>
    <row r="64">
      <c r="A64" s="4" t="inlineStr">
        <is>
          <t>Commercial real estate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ommercial loans</t>
        </is>
      </c>
      <c r="B66" s="6" t="n">
        <v>48545</v>
      </c>
      <c r="C66" s="6" t="n">
        <v>43526</v>
      </c>
    </row>
    <row r="67">
      <c r="A67" s="4" t="inlineStr">
        <is>
          <t>Commercial real estate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ommercial loans</t>
        </is>
      </c>
      <c r="B69" s="6" t="n">
        <v>29492</v>
      </c>
      <c r="C69" s="6" t="n">
        <v>34539</v>
      </c>
    </row>
    <row r="70">
      <c r="A70" s="4" t="inlineStr">
        <is>
          <t>Commercial real estate | Substandard Non-accru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ommercial loans</t>
        </is>
      </c>
      <c r="B72" s="6" t="n">
        <v>843</v>
      </c>
      <c r="C72" s="6" t="n">
        <v>5644</v>
      </c>
    </row>
    <row r="73">
      <c r="A73" s="4" t="inlineStr">
        <is>
          <t>Real estate construc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mmercial loans</t>
        </is>
      </c>
      <c r="B75" s="6" t="n">
        <v>461717</v>
      </c>
      <c r="C75" s="6" t="n">
        <v>530469</v>
      </c>
    </row>
    <row r="76">
      <c r="A76" s="4" t="inlineStr">
        <is>
          <t>Real estate construction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mmercial loans</t>
        </is>
      </c>
      <c r="B78" s="6" t="n">
        <v>448011</v>
      </c>
      <c r="C78" s="6" t="n">
        <v>502904</v>
      </c>
    </row>
    <row r="79">
      <c r="A79" s="4" t="inlineStr">
        <is>
          <t>Real estate construction | Watch</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mmercial loans</t>
        </is>
      </c>
      <c r="B81" s="6" t="n">
        <v>8135</v>
      </c>
      <c r="C81" s="6" t="n">
        <v>25164</v>
      </c>
    </row>
    <row r="82">
      <c r="A82" s="4" t="inlineStr">
        <is>
          <t>Real estate construction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mmercial loans</t>
        </is>
      </c>
      <c r="B84" s="6" t="n">
        <v>0</v>
      </c>
      <c r="C84" s="6" t="n">
        <v>1</v>
      </c>
    </row>
    <row r="85">
      <c r="A85" s="4" t="inlineStr">
        <is>
          <t>Real estate construction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mmercial loans</t>
        </is>
      </c>
      <c r="B87" s="6" t="n">
        <v>5327</v>
      </c>
      <c r="C87" s="6" t="n">
        <v>2400</v>
      </c>
    </row>
    <row r="88">
      <c r="A88" s="4" t="inlineStr">
        <is>
          <t>Real estate construction | Substandard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mmercial loans</t>
        </is>
      </c>
      <c r="B90" s="6" t="n">
        <v>244</v>
      </c>
      <c r="C90" s="6" t="n">
        <v>0</v>
      </c>
    </row>
    <row r="91">
      <c r="A91" s="4" t="inlineStr">
        <is>
          <t>Total retail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mmercial loans</t>
        </is>
      </c>
      <c r="B93" s="6" t="n">
        <v>2015986</v>
      </c>
      <c r="C93" s="6" t="n">
        <v>1959206</v>
      </c>
    </row>
    <row r="94">
      <c r="A94" s="4" t="inlineStr">
        <is>
          <t>Total retail loans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mmercial loans</t>
        </is>
      </c>
      <c r="B96" s="6" t="n">
        <v>1998271</v>
      </c>
      <c r="C96" s="6" t="n">
        <v>1941570</v>
      </c>
    </row>
    <row r="97">
      <c r="A97" s="4" t="inlineStr">
        <is>
          <t>Total retail loans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mmercial loans</t>
        </is>
      </c>
      <c r="B99" s="6" t="n">
        <v>11144</v>
      </c>
      <c r="C99" s="6" t="n">
        <v>10520</v>
      </c>
    </row>
    <row r="100">
      <c r="A100" s="4" t="inlineStr">
        <is>
          <t>Total retail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mmercial loans</t>
        </is>
      </c>
      <c r="B102" s="6" t="n">
        <v>1024</v>
      </c>
      <c r="C102" s="6" t="n">
        <v>1338</v>
      </c>
    </row>
    <row r="103">
      <c r="A103" s="4" t="inlineStr">
        <is>
          <t>Total retail loans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mmercial loans</t>
        </is>
      </c>
      <c r="B105" s="6" t="n">
        <v>1795</v>
      </c>
      <c r="C105" s="6" t="n">
        <v>2529</v>
      </c>
    </row>
    <row r="106">
      <c r="A106" s="4" t="inlineStr">
        <is>
          <t>Total retail loans | Substandard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mmercial loans</t>
        </is>
      </c>
      <c r="B108" s="6" t="n">
        <v>3752</v>
      </c>
      <c r="C108" s="6" t="n">
        <v>3249</v>
      </c>
    </row>
    <row r="109">
      <c r="A109" s="4" t="inlineStr">
        <is>
          <t>Retail real estat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ommercial loans</t>
        </is>
      </c>
      <c r="B111" s="6" t="n">
        <v>1720455</v>
      </c>
      <c r="C111" s="6" t="n">
        <v>1657082</v>
      </c>
    </row>
    <row r="112">
      <c r="A112" s="4" t="inlineStr">
        <is>
          <t>Retail real estate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ommercial loans</t>
        </is>
      </c>
      <c r="B114" s="6" t="n">
        <v>1702897</v>
      </c>
      <c r="C114" s="6" t="n">
        <v>1639599</v>
      </c>
    </row>
    <row r="115">
      <c r="A115" s="4" t="inlineStr">
        <is>
          <t>Retail real estate | Watch</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ommercial loans</t>
        </is>
      </c>
      <c r="B117" s="6" t="n">
        <v>11144</v>
      </c>
      <c r="C117" s="6" t="n">
        <v>10520</v>
      </c>
    </row>
    <row r="118">
      <c r="A118" s="4" t="inlineStr">
        <is>
          <t>Retail real estate | Special Men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ommercial loans</t>
        </is>
      </c>
      <c r="B120" s="6" t="n">
        <v>1024</v>
      </c>
      <c r="C120" s="6" t="n">
        <v>1338</v>
      </c>
    </row>
    <row r="121">
      <c r="A121" s="4" t="inlineStr">
        <is>
          <t>Retail real estate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ommercial loans</t>
        </is>
      </c>
      <c r="B123" s="6" t="n">
        <v>1795</v>
      </c>
      <c r="C123" s="6" t="n">
        <v>2529</v>
      </c>
    </row>
    <row r="124">
      <c r="A124" s="4" t="inlineStr">
        <is>
          <t>Retail real estate | Substandard Non-accru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ommercial loans</t>
        </is>
      </c>
      <c r="B126" s="6" t="n">
        <v>3595</v>
      </c>
      <c r="C126" s="6" t="n">
        <v>3096</v>
      </c>
    </row>
    <row r="127">
      <c r="A127" s="4" t="inlineStr">
        <is>
          <t>Retail oth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ommercial loans</t>
        </is>
      </c>
      <c r="B129" s="6" t="n">
        <v>295531</v>
      </c>
      <c r="C129" s="6" t="n">
        <v>302124</v>
      </c>
    </row>
    <row r="130">
      <c r="A130" s="4" t="inlineStr">
        <is>
          <t>Retail other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ommercial loans</t>
        </is>
      </c>
      <c r="B132" s="6" t="n">
        <v>295374</v>
      </c>
      <c r="C132" s="6" t="n">
        <v>301971</v>
      </c>
    </row>
    <row r="133">
      <c r="A133" s="4" t="inlineStr">
        <is>
          <t>Retail other | Watch</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ommercial loans</t>
        </is>
      </c>
      <c r="B135" s="6" t="n">
        <v>0</v>
      </c>
      <c r="C135" s="6" t="n">
        <v>0</v>
      </c>
    </row>
    <row r="136">
      <c r="A136" s="4" t="inlineStr">
        <is>
          <t>Retail other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ommercial loans</t>
        </is>
      </c>
      <c r="B138" s="6" t="n">
        <v>0</v>
      </c>
      <c r="C138" s="6" t="n">
        <v>0</v>
      </c>
    </row>
    <row r="139">
      <c r="A139" s="4" t="inlineStr">
        <is>
          <t>Retail other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ommercial loans</t>
        </is>
      </c>
      <c r="B141" s="6" t="n">
        <v>0</v>
      </c>
      <c r="C141" s="6" t="n">
        <v>0</v>
      </c>
    </row>
    <row r="142">
      <c r="A142" s="4" t="inlineStr">
        <is>
          <t>Retail other | Substandard Non-accru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ommercial loans</t>
        </is>
      </c>
      <c r="B144" s="5" t="n">
        <v>157</v>
      </c>
      <c r="C144" s="5" t="n">
        <v>1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chedule of Risk Grades of Portfolio Loans, Further Sorted by Origination Year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 / 2022</t>
        </is>
      </c>
      <c r="B4" s="5" t="n">
        <v>1520323</v>
      </c>
      <c r="C4" s="5" t="n">
        <v>2288440</v>
      </c>
    </row>
    <row r="5">
      <c r="A5" s="4" t="inlineStr">
        <is>
          <t>2022 / 2021</t>
        </is>
      </c>
      <c r="B5" s="6" t="n">
        <v>1785798</v>
      </c>
      <c r="C5" s="6" t="n">
        <v>1926481</v>
      </c>
    </row>
    <row r="6">
      <c r="A6" s="4" t="inlineStr">
        <is>
          <t>2021 / 2020</t>
        </is>
      </c>
      <c r="B6" s="6" t="n">
        <v>1552072</v>
      </c>
      <c r="C6" s="6" t="n">
        <v>962405</v>
      </c>
    </row>
    <row r="7">
      <c r="A7" s="4" t="inlineStr">
        <is>
          <t>2020 / 2019</t>
        </is>
      </c>
      <c r="B7" s="6" t="n">
        <v>705335</v>
      </c>
      <c r="C7" s="6" t="n">
        <v>558294</v>
      </c>
    </row>
    <row r="8">
      <c r="A8" s="4" t="inlineStr">
        <is>
          <t>2019 / 2018</t>
        </is>
      </c>
      <c r="B8" s="6" t="n">
        <v>468659</v>
      </c>
      <c r="C8" s="6" t="n">
        <v>323245</v>
      </c>
    </row>
    <row r="9">
      <c r="A9" s="4" t="inlineStr">
        <is>
          <t>Prior</t>
        </is>
      </c>
      <c r="B9" s="6" t="n">
        <v>660624</v>
      </c>
      <c r="C9" s="6" t="n">
        <v>644140</v>
      </c>
    </row>
    <row r="10">
      <c r="A10" s="4" t="inlineStr">
        <is>
          <t>Revolving Loans</t>
        </is>
      </c>
      <c r="B10" s="6" t="n">
        <v>958223</v>
      </c>
      <c r="C10" s="6" t="n">
        <v>1022697</v>
      </c>
    </row>
    <row r="11">
      <c r="A11" s="4" t="inlineStr">
        <is>
          <t>Total</t>
        </is>
      </c>
      <c r="B11" s="6" t="n">
        <v>7651034</v>
      </c>
      <c r="C11" s="6" t="n">
        <v>7725702</v>
      </c>
    </row>
    <row r="12">
      <c r="A12" s="4" t="inlineStr">
        <is>
          <t>2023 / 2022</t>
        </is>
      </c>
      <c r="B12" s="6" t="n">
        <v>289</v>
      </c>
      <c r="C12" s="4" t="inlineStr">
        <is>
          <t xml:space="preserve"> </t>
        </is>
      </c>
    </row>
    <row r="13">
      <c r="A13" s="4" t="inlineStr">
        <is>
          <t>2022 / 2021</t>
        </is>
      </c>
      <c r="B13" s="6" t="n">
        <v>76</v>
      </c>
      <c r="C13" s="4" t="inlineStr">
        <is>
          <t xml:space="preserve"> </t>
        </is>
      </c>
    </row>
    <row r="14">
      <c r="A14" s="4" t="inlineStr">
        <is>
          <t>2021 / 2020</t>
        </is>
      </c>
      <c r="B14" s="6" t="n">
        <v>592</v>
      </c>
      <c r="C14" s="4" t="inlineStr">
        <is>
          <t xml:space="preserve"> </t>
        </is>
      </c>
    </row>
    <row r="15">
      <c r="A15" s="4" t="inlineStr">
        <is>
          <t>2020 / 2019</t>
        </is>
      </c>
      <c r="B15" s="6" t="n">
        <v>34</v>
      </c>
      <c r="C15" s="4" t="inlineStr">
        <is>
          <t xml:space="preserve"> </t>
        </is>
      </c>
    </row>
    <row r="16">
      <c r="A16" s="4" t="inlineStr">
        <is>
          <t>2019 / 2018</t>
        </is>
      </c>
      <c r="B16" s="6" t="n">
        <v>391</v>
      </c>
      <c r="C16" s="4" t="inlineStr">
        <is>
          <t xml:space="preserve"> </t>
        </is>
      </c>
    </row>
    <row r="17">
      <c r="A17" s="4" t="inlineStr">
        <is>
          <t>Prior</t>
        </is>
      </c>
      <c r="B17" s="6" t="n">
        <v>3036</v>
      </c>
      <c r="C17" s="4" t="inlineStr">
        <is>
          <t xml:space="preserve"> </t>
        </is>
      </c>
    </row>
    <row r="18">
      <c r="A18" s="4" t="inlineStr">
        <is>
          <t>Revolving Loans</t>
        </is>
      </c>
      <c r="B18" s="6" t="n">
        <v>0</v>
      </c>
      <c r="C18" s="4" t="inlineStr">
        <is>
          <t xml:space="preserve"> </t>
        </is>
      </c>
    </row>
    <row r="19">
      <c r="A19" s="4" t="inlineStr">
        <is>
          <t>Total</t>
        </is>
      </c>
      <c r="B19" s="6" t="n">
        <v>4418</v>
      </c>
      <c r="C19" s="4" t="inlineStr">
        <is>
          <t xml:space="preserve"> </t>
        </is>
      </c>
    </row>
    <row r="20">
      <c r="A20" s="4" t="inlineStr">
        <is>
          <t>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6" t="n">
        <v>6736067</v>
      </c>
      <c r="C22" s="6" t="n">
        <v>6964678</v>
      </c>
    </row>
    <row r="23">
      <c r="A23" s="4" t="inlineStr">
        <is>
          <t>Watch</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747122</v>
      </c>
      <c r="C25" s="6" t="n">
        <v>563897</v>
      </c>
    </row>
    <row r="26">
      <c r="A26" s="4" t="inlineStr">
        <is>
          <t>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6" t="n">
        <v>96057</v>
      </c>
      <c r="C28" s="6" t="n">
        <v>91405</v>
      </c>
    </row>
    <row r="29">
      <c r="A29" s="4" t="inlineStr">
        <is>
          <t>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6" t="n">
        <v>64347</v>
      </c>
      <c r="C31" s="6" t="n">
        <v>90655</v>
      </c>
    </row>
    <row r="32">
      <c r="A32" s="4" t="inlineStr">
        <is>
          <t>Substandard Non-accru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6" t="n">
        <v>7441</v>
      </c>
      <c r="C34" s="6" t="n">
        <v>15067</v>
      </c>
    </row>
    <row r="35">
      <c r="A35" s="4" t="inlineStr">
        <is>
          <t>Commerci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3 / 2022</t>
        </is>
      </c>
      <c r="B37" s="6" t="n">
        <v>394854</v>
      </c>
      <c r="C37" s="6" t="n">
        <v>544993</v>
      </c>
    </row>
    <row r="38">
      <c r="A38" s="4" t="inlineStr">
        <is>
          <t>2022 / 2021</t>
        </is>
      </c>
      <c r="B38" s="6" t="n">
        <v>295539</v>
      </c>
      <c r="C38" s="6" t="n">
        <v>320898</v>
      </c>
    </row>
    <row r="39">
      <c r="A39" s="4" t="inlineStr">
        <is>
          <t>2021 / 2020</t>
        </is>
      </c>
      <c r="B39" s="6" t="n">
        <v>184527</v>
      </c>
      <c r="C39" s="6" t="n">
        <v>142171</v>
      </c>
    </row>
    <row r="40">
      <c r="A40" s="4" t="inlineStr">
        <is>
          <t>2020 / 2019</t>
        </is>
      </c>
      <c r="B40" s="6" t="n">
        <v>96530</v>
      </c>
      <c r="C40" s="6" t="n">
        <v>67027</v>
      </c>
    </row>
    <row r="41">
      <c r="A41" s="4" t="inlineStr">
        <is>
          <t>2019 / 2018</t>
        </is>
      </c>
      <c r="B41" s="6" t="n">
        <v>47510</v>
      </c>
      <c r="C41" s="6" t="n">
        <v>55404</v>
      </c>
    </row>
    <row r="42">
      <c r="A42" s="4" t="inlineStr">
        <is>
          <t>Prior</t>
        </is>
      </c>
      <c r="B42" s="6" t="n">
        <v>169911</v>
      </c>
      <c r="C42" s="6" t="n">
        <v>159475</v>
      </c>
    </row>
    <row r="43">
      <c r="A43" s="4" t="inlineStr">
        <is>
          <t>Revolving Loans</t>
        </is>
      </c>
      <c r="B43" s="6" t="n">
        <v>647123</v>
      </c>
      <c r="C43" s="6" t="n">
        <v>684186</v>
      </c>
    </row>
    <row r="44">
      <c r="A44" s="4" t="inlineStr">
        <is>
          <t>Total</t>
        </is>
      </c>
      <c r="B44" s="6" t="n">
        <v>1835994</v>
      </c>
      <c r="C44" s="6" t="n">
        <v>1974154</v>
      </c>
    </row>
    <row r="45">
      <c r="A45" s="4" t="inlineStr">
        <is>
          <t>2023 / 2022</t>
        </is>
      </c>
      <c r="B45" s="6" t="n">
        <v>284</v>
      </c>
      <c r="C45" s="4" t="inlineStr">
        <is>
          <t xml:space="preserve"> </t>
        </is>
      </c>
    </row>
    <row r="46">
      <c r="A46" s="4" t="inlineStr">
        <is>
          <t>2022 / 2021</t>
        </is>
      </c>
      <c r="B46" s="6" t="n">
        <v>0</v>
      </c>
      <c r="C46" s="4" t="inlineStr">
        <is>
          <t xml:space="preserve"> </t>
        </is>
      </c>
    </row>
    <row r="47">
      <c r="A47" s="4" t="inlineStr">
        <is>
          <t>2021 / 2020</t>
        </is>
      </c>
      <c r="B47" s="6" t="n">
        <v>420</v>
      </c>
      <c r="C47" s="4" t="inlineStr">
        <is>
          <t xml:space="preserve"> </t>
        </is>
      </c>
    </row>
    <row r="48">
      <c r="A48" s="4" t="inlineStr">
        <is>
          <t>2020 / 2019</t>
        </is>
      </c>
      <c r="B48" s="6" t="n">
        <v>0</v>
      </c>
      <c r="C48" s="4" t="inlineStr">
        <is>
          <t xml:space="preserve"> </t>
        </is>
      </c>
    </row>
    <row r="49">
      <c r="A49" s="4" t="inlineStr">
        <is>
          <t>2019 / 2018</t>
        </is>
      </c>
      <c r="B49" s="6" t="n">
        <v>316</v>
      </c>
      <c r="C49" s="4" t="inlineStr">
        <is>
          <t xml:space="preserve"> </t>
        </is>
      </c>
    </row>
    <row r="50">
      <c r="A50" s="4" t="inlineStr">
        <is>
          <t>Prior</t>
        </is>
      </c>
      <c r="B50" s="6" t="n">
        <v>1409</v>
      </c>
      <c r="C50" s="4" t="inlineStr">
        <is>
          <t xml:space="preserve"> </t>
        </is>
      </c>
    </row>
    <row r="51">
      <c r="A51" s="4" t="inlineStr">
        <is>
          <t>Revolving Loans</t>
        </is>
      </c>
      <c r="B51" s="6" t="n">
        <v>0</v>
      </c>
      <c r="C51" s="4" t="inlineStr">
        <is>
          <t xml:space="preserve"> </t>
        </is>
      </c>
    </row>
    <row r="52">
      <c r="A52" s="4" t="inlineStr">
        <is>
          <t>Total</t>
        </is>
      </c>
      <c r="B52" s="6" t="n">
        <v>2429</v>
      </c>
      <c r="C52" s="4" t="inlineStr">
        <is>
          <t xml:space="preserve"> </t>
        </is>
      </c>
    </row>
    <row r="53">
      <c r="A53" s="4" t="inlineStr">
        <is>
          <t>Commercial | Pas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3 / 2022</t>
        </is>
      </c>
      <c r="B55" s="6" t="n">
        <v>306578</v>
      </c>
      <c r="C55" s="6" t="n">
        <v>479893</v>
      </c>
    </row>
    <row r="56">
      <c r="A56" s="4" t="inlineStr">
        <is>
          <t>2022 / 2021</t>
        </is>
      </c>
      <c r="B56" s="6" t="n">
        <v>220847</v>
      </c>
      <c r="C56" s="6" t="n">
        <v>266122</v>
      </c>
    </row>
    <row r="57">
      <c r="A57" s="4" t="inlineStr">
        <is>
          <t>2021 / 2020</t>
        </is>
      </c>
      <c r="B57" s="6" t="n">
        <v>159130</v>
      </c>
      <c r="C57" s="6" t="n">
        <v>136445</v>
      </c>
    </row>
    <row r="58">
      <c r="A58" s="4" t="inlineStr">
        <is>
          <t>2020 / 2019</t>
        </is>
      </c>
      <c r="B58" s="6" t="n">
        <v>71025</v>
      </c>
      <c r="C58" s="6" t="n">
        <v>52046</v>
      </c>
    </row>
    <row r="59">
      <c r="A59" s="4" t="inlineStr">
        <is>
          <t>2019 / 2018</t>
        </is>
      </c>
      <c r="B59" s="6" t="n">
        <v>35927</v>
      </c>
      <c r="C59" s="6" t="n">
        <v>50764</v>
      </c>
    </row>
    <row r="60">
      <c r="A60" s="4" t="inlineStr">
        <is>
          <t>Prior</t>
        </is>
      </c>
      <c r="B60" s="6" t="n">
        <v>143078</v>
      </c>
      <c r="C60" s="6" t="n">
        <v>135000</v>
      </c>
    </row>
    <row r="61">
      <c r="A61" s="4" t="inlineStr">
        <is>
          <t>Revolving Loans</t>
        </is>
      </c>
      <c r="B61" s="6" t="n">
        <v>526170</v>
      </c>
      <c r="C61" s="6" t="n">
        <v>548225</v>
      </c>
    </row>
    <row r="62">
      <c r="A62" s="4" t="inlineStr">
        <is>
          <t>Total</t>
        </is>
      </c>
      <c r="B62" s="6" t="n">
        <v>1462755</v>
      </c>
      <c r="C62" s="6" t="n">
        <v>1668495</v>
      </c>
    </row>
    <row r="63">
      <c r="A63" s="4" t="inlineStr">
        <is>
          <t>Commercial | Watch</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2023 / 2022</t>
        </is>
      </c>
      <c r="B65" s="6" t="n">
        <v>78603</v>
      </c>
      <c r="C65" s="6" t="n">
        <v>54195</v>
      </c>
    </row>
    <row r="66">
      <c r="A66" s="4" t="inlineStr">
        <is>
          <t>2022 / 2021</t>
        </is>
      </c>
      <c r="B66" s="6" t="n">
        <v>65703</v>
      </c>
      <c r="C66" s="6" t="n">
        <v>49382</v>
      </c>
    </row>
    <row r="67">
      <c r="A67" s="4" t="inlineStr">
        <is>
          <t>2021 / 2020</t>
        </is>
      </c>
      <c r="B67" s="6" t="n">
        <v>21421</v>
      </c>
      <c r="C67" s="6" t="n">
        <v>3288</v>
      </c>
    </row>
    <row r="68">
      <c r="A68" s="4" t="inlineStr">
        <is>
          <t>2020 / 2019</t>
        </is>
      </c>
      <c r="B68" s="6" t="n">
        <v>23919</v>
      </c>
      <c r="C68" s="6" t="n">
        <v>7201</v>
      </c>
    </row>
    <row r="69">
      <c r="A69" s="4" t="inlineStr">
        <is>
          <t>2019 / 2018</t>
        </is>
      </c>
      <c r="B69" s="6" t="n">
        <v>7035</v>
      </c>
      <c r="C69" s="6" t="n">
        <v>1258</v>
      </c>
    </row>
    <row r="70">
      <c r="A70" s="4" t="inlineStr">
        <is>
          <t>Prior</t>
        </is>
      </c>
      <c r="B70" s="6" t="n">
        <v>21293</v>
      </c>
      <c r="C70" s="6" t="n">
        <v>2160</v>
      </c>
    </row>
    <row r="71">
      <c r="A71" s="4" t="inlineStr">
        <is>
          <t>Revolving Loans</t>
        </is>
      </c>
      <c r="B71" s="6" t="n">
        <v>78442</v>
      </c>
      <c r="C71" s="6" t="n">
        <v>84274</v>
      </c>
    </row>
    <row r="72">
      <c r="A72" s="4" t="inlineStr">
        <is>
          <t>Total</t>
        </is>
      </c>
      <c r="B72" s="6" t="n">
        <v>296416</v>
      </c>
      <c r="C72" s="6" t="n">
        <v>201758</v>
      </c>
    </row>
    <row r="73">
      <c r="A73" s="4" t="inlineStr">
        <is>
          <t>Commercial | Special Men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3 / 2022</t>
        </is>
      </c>
      <c r="B75" s="6" t="n">
        <v>792</v>
      </c>
      <c r="C75" s="6" t="n">
        <v>1958</v>
      </c>
    </row>
    <row r="76">
      <c r="A76" s="4" t="inlineStr">
        <is>
          <t>2022 / 2021</t>
        </is>
      </c>
      <c r="B76" s="6" t="n">
        <v>8224</v>
      </c>
      <c r="C76" s="6" t="n">
        <v>937</v>
      </c>
    </row>
    <row r="77">
      <c r="A77" s="4" t="inlineStr">
        <is>
          <t>2021 / 2020</t>
        </is>
      </c>
      <c r="B77" s="6" t="n">
        <v>2917</v>
      </c>
      <c r="C77" s="6" t="n">
        <v>1642</v>
      </c>
    </row>
    <row r="78">
      <c r="A78" s="4" t="inlineStr">
        <is>
          <t>2020 / 2019</t>
        </is>
      </c>
      <c r="B78" s="6" t="n">
        <v>1076</v>
      </c>
      <c r="C78" s="6" t="n">
        <v>974</v>
      </c>
    </row>
    <row r="79">
      <c r="A79" s="4" t="inlineStr">
        <is>
          <t>2019 / 2018</t>
        </is>
      </c>
      <c r="B79" s="6" t="n">
        <v>686</v>
      </c>
      <c r="C79" s="6" t="n">
        <v>1000</v>
      </c>
    </row>
    <row r="80">
      <c r="A80" s="4" t="inlineStr">
        <is>
          <t>Prior</t>
        </is>
      </c>
      <c r="B80" s="6" t="n">
        <v>3274</v>
      </c>
      <c r="C80" s="6" t="n">
        <v>17024</v>
      </c>
    </row>
    <row r="81">
      <c r="A81" s="4" t="inlineStr">
        <is>
          <t>Revolving Loans</t>
        </is>
      </c>
      <c r="B81" s="6" t="n">
        <v>29519</v>
      </c>
      <c r="C81" s="6" t="n">
        <v>23005</v>
      </c>
    </row>
    <row r="82">
      <c r="A82" s="4" t="inlineStr">
        <is>
          <t>Total</t>
        </is>
      </c>
      <c r="B82" s="6" t="n">
        <v>46488</v>
      </c>
      <c r="C82" s="6" t="n">
        <v>46540</v>
      </c>
    </row>
    <row r="83">
      <c r="A83" s="4" t="inlineStr">
        <is>
          <t>Commercial | Substandard</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2023 / 2022</t>
        </is>
      </c>
      <c r="B85" s="6" t="n">
        <v>8715</v>
      </c>
      <c r="C85" s="6" t="n">
        <v>8926</v>
      </c>
    </row>
    <row r="86">
      <c r="A86" s="4" t="inlineStr">
        <is>
          <t>2022 / 2021</t>
        </is>
      </c>
      <c r="B86" s="6" t="n">
        <v>765</v>
      </c>
      <c r="C86" s="6" t="n">
        <v>1165</v>
      </c>
    </row>
    <row r="87">
      <c r="A87" s="4" t="inlineStr">
        <is>
          <t>2021 / 2020</t>
        </is>
      </c>
      <c r="B87" s="6" t="n">
        <v>942</v>
      </c>
      <c r="C87" s="6" t="n">
        <v>570</v>
      </c>
    </row>
    <row r="88">
      <c r="A88" s="4" t="inlineStr">
        <is>
          <t>2020 / 2019</t>
        </is>
      </c>
      <c r="B88" s="6" t="n">
        <v>426</v>
      </c>
      <c r="C88" s="6" t="n">
        <v>6671</v>
      </c>
    </row>
    <row r="89">
      <c r="A89" s="4" t="inlineStr">
        <is>
          <t>2019 / 2018</t>
        </is>
      </c>
      <c r="B89" s="6" t="n">
        <v>3734</v>
      </c>
      <c r="C89" s="6" t="n">
        <v>2382</v>
      </c>
    </row>
    <row r="90">
      <c r="A90" s="4" t="inlineStr">
        <is>
          <t>Prior</t>
        </is>
      </c>
      <c r="B90" s="6" t="n">
        <v>1859</v>
      </c>
      <c r="C90" s="6" t="n">
        <v>5191</v>
      </c>
    </row>
    <row r="91">
      <c r="A91" s="4" t="inlineStr">
        <is>
          <t>Revolving Loans</t>
        </is>
      </c>
      <c r="B91" s="6" t="n">
        <v>11292</v>
      </c>
      <c r="C91" s="6" t="n">
        <v>26282</v>
      </c>
    </row>
    <row r="92">
      <c r="A92" s="4" t="inlineStr">
        <is>
          <t>Total</t>
        </is>
      </c>
      <c r="B92" s="6" t="n">
        <v>27733</v>
      </c>
      <c r="C92" s="6" t="n">
        <v>51187</v>
      </c>
    </row>
    <row r="93">
      <c r="A93" s="4" t="inlineStr">
        <is>
          <t>Commercial | Substandard Non-accrual</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3 / 2022</t>
        </is>
      </c>
      <c r="B95" s="6" t="n">
        <v>166</v>
      </c>
      <c r="C95" s="6" t="n">
        <v>21</v>
      </c>
    </row>
    <row r="96">
      <c r="A96" s="4" t="inlineStr">
        <is>
          <t>2022 / 2021</t>
        </is>
      </c>
      <c r="B96" s="6" t="n">
        <v>0</v>
      </c>
      <c r="C96" s="6" t="n">
        <v>3292</v>
      </c>
    </row>
    <row r="97">
      <c r="A97" s="4" t="inlineStr">
        <is>
          <t>2021 / 2020</t>
        </is>
      </c>
      <c r="B97" s="6" t="n">
        <v>117</v>
      </c>
      <c r="C97" s="6" t="n">
        <v>226</v>
      </c>
    </row>
    <row r="98">
      <c r="A98" s="4" t="inlineStr">
        <is>
          <t>2020 / 2019</t>
        </is>
      </c>
      <c r="B98" s="6" t="n">
        <v>84</v>
      </c>
      <c r="C98" s="6" t="n">
        <v>135</v>
      </c>
    </row>
    <row r="99">
      <c r="A99" s="4" t="inlineStr">
        <is>
          <t>2019 / 2018</t>
        </is>
      </c>
      <c r="B99" s="6" t="n">
        <v>128</v>
      </c>
      <c r="C99" s="6" t="n">
        <v>0</v>
      </c>
    </row>
    <row r="100">
      <c r="A100" s="4" t="inlineStr">
        <is>
          <t>Prior</t>
        </is>
      </c>
      <c r="B100" s="6" t="n">
        <v>407</v>
      </c>
      <c r="C100" s="6" t="n">
        <v>100</v>
      </c>
    </row>
    <row r="101">
      <c r="A101" s="4" t="inlineStr">
        <is>
          <t>Revolving Loans</t>
        </is>
      </c>
      <c r="B101" s="6" t="n">
        <v>1700</v>
      </c>
      <c r="C101" s="6" t="n">
        <v>2400</v>
      </c>
    </row>
    <row r="102">
      <c r="A102" s="4" t="inlineStr">
        <is>
          <t>Total</t>
        </is>
      </c>
      <c r="B102" s="6" t="n">
        <v>2602</v>
      </c>
      <c r="C102" s="6" t="n">
        <v>6174</v>
      </c>
    </row>
    <row r="103">
      <c r="A103" s="4" t="inlineStr">
        <is>
          <t>Commercial real estate</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2023 / 2022</t>
        </is>
      </c>
      <c r="B105" s="6" t="n">
        <v>578595</v>
      </c>
      <c r="C105" s="6" t="n">
        <v>978317</v>
      </c>
    </row>
    <row r="106">
      <c r="A106" s="4" t="inlineStr">
        <is>
          <t>2022 / 2021</t>
        </is>
      </c>
      <c r="B106" s="6" t="n">
        <v>882350</v>
      </c>
      <c r="C106" s="6" t="n">
        <v>898122</v>
      </c>
    </row>
    <row r="107">
      <c r="A107" s="4" t="inlineStr">
        <is>
          <t>2021 / 2020</t>
        </is>
      </c>
      <c r="B107" s="6" t="n">
        <v>844293</v>
      </c>
      <c r="C107" s="6" t="n">
        <v>558607</v>
      </c>
    </row>
    <row r="108">
      <c r="A108" s="4" t="inlineStr">
        <is>
          <t>2020 / 2019</t>
        </is>
      </c>
      <c r="B108" s="6" t="n">
        <v>441134</v>
      </c>
      <c r="C108" s="6" t="n">
        <v>397516</v>
      </c>
    </row>
    <row r="109">
      <c r="A109" s="4" t="inlineStr">
        <is>
          <t>2019 / 2018</t>
        </is>
      </c>
      <c r="B109" s="6" t="n">
        <v>344373</v>
      </c>
      <c r="C109" s="6" t="n">
        <v>201813</v>
      </c>
    </row>
    <row r="110">
      <c r="A110" s="4" t="inlineStr">
        <is>
          <t>Prior</t>
        </is>
      </c>
      <c r="B110" s="6" t="n">
        <v>226537</v>
      </c>
      <c r="C110" s="6" t="n">
        <v>209715</v>
      </c>
    </row>
    <row r="111">
      <c r="A111" s="4" t="inlineStr">
        <is>
          <t>Revolving Loans</t>
        </is>
      </c>
      <c r="B111" s="6" t="n">
        <v>20055</v>
      </c>
      <c r="C111" s="6" t="n">
        <v>17783</v>
      </c>
    </row>
    <row r="112">
      <c r="A112" s="4" t="inlineStr">
        <is>
          <t>Total</t>
        </is>
      </c>
      <c r="B112" s="6" t="n">
        <v>3337337</v>
      </c>
      <c r="C112" s="6" t="n">
        <v>3261873</v>
      </c>
    </row>
    <row r="113">
      <c r="A113" s="4" t="inlineStr">
        <is>
          <t>2023 / 2022</t>
        </is>
      </c>
      <c r="B113" s="6" t="n">
        <v>0</v>
      </c>
      <c r="C113" s="4" t="inlineStr">
        <is>
          <t xml:space="preserve"> </t>
        </is>
      </c>
    </row>
    <row r="114">
      <c r="A114" s="4" t="inlineStr">
        <is>
          <t>2022 / 2021</t>
        </is>
      </c>
      <c r="B114" s="6" t="n">
        <v>0</v>
      </c>
      <c r="C114" s="4" t="inlineStr">
        <is>
          <t xml:space="preserve"> </t>
        </is>
      </c>
    </row>
    <row r="115">
      <c r="A115" s="4" t="inlineStr">
        <is>
          <t>2021 / 2020</t>
        </is>
      </c>
      <c r="B115" s="6" t="n">
        <v>0</v>
      </c>
      <c r="C115" s="4" t="inlineStr">
        <is>
          <t xml:space="preserve"> </t>
        </is>
      </c>
    </row>
    <row r="116">
      <c r="A116" s="4" t="inlineStr">
        <is>
          <t>2020 / 2019</t>
        </is>
      </c>
      <c r="B116" s="6" t="n">
        <v>0</v>
      </c>
      <c r="C116" s="4" t="inlineStr">
        <is>
          <t xml:space="preserve"> </t>
        </is>
      </c>
    </row>
    <row r="117">
      <c r="A117" s="4" t="inlineStr">
        <is>
          <t>2019 / 2018</t>
        </is>
      </c>
      <c r="B117" s="6" t="n">
        <v>0</v>
      </c>
      <c r="C117" s="4" t="inlineStr">
        <is>
          <t xml:space="preserve"> </t>
        </is>
      </c>
    </row>
    <row r="118">
      <c r="A118" s="4" t="inlineStr">
        <is>
          <t>Prior</t>
        </is>
      </c>
      <c r="B118" s="6" t="n">
        <v>953</v>
      </c>
      <c r="C118" s="4" t="inlineStr">
        <is>
          <t xml:space="preserve"> </t>
        </is>
      </c>
    </row>
    <row r="119">
      <c r="A119" s="4" t="inlineStr">
        <is>
          <t>Revolving Loans</t>
        </is>
      </c>
      <c r="B119" s="6" t="n">
        <v>0</v>
      </c>
      <c r="C119" s="4" t="inlineStr">
        <is>
          <t xml:space="preserve"> </t>
        </is>
      </c>
    </row>
    <row r="120">
      <c r="A120" s="4" t="inlineStr">
        <is>
          <t>Total</t>
        </is>
      </c>
      <c r="B120" s="6" t="n">
        <v>953</v>
      </c>
      <c r="C120" s="4" t="inlineStr">
        <is>
          <t xml:space="preserve"> </t>
        </is>
      </c>
    </row>
    <row r="121">
      <c r="A121" s="4" t="inlineStr">
        <is>
          <t>Commercial real estate | 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 / 2022</t>
        </is>
      </c>
      <c r="B123" s="6" t="n">
        <v>395644</v>
      </c>
      <c r="C123" s="6" t="n">
        <v>883688</v>
      </c>
    </row>
    <row r="124">
      <c r="A124" s="4" t="inlineStr">
        <is>
          <t>2022 / 2021</t>
        </is>
      </c>
      <c r="B124" s="6" t="n">
        <v>824506</v>
      </c>
      <c r="C124" s="6" t="n">
        <v>819133</v>
      </c>
    </row>
    <row r="125">
      <c r="A125" s="4" t="inlineStr">
        <is>
          <t>2021 / 2020</t>
        </is>
      </c>
      <c r="B125" s="6" t="n">
        <v>720052</v>
      </c>
      <c r="C125" s="6" t="n">
        <v>478452</v>
      </c>
    </row>
    <row r="126">
      <c r="A126" s="4" t="inlineStr">
        <is>
          <t>2020 / 2019</t>
        </is>
      </c>
      <c r="B126" s="6" t="n">
        <v>399195</v>
      </c>
      <c r="C126" s="6" t="n">
        <v>297525</v>
      </c>
    </row>
    <row r="127">
      <c r="A127" s="4" t="inlineStr">
        <is>
          <t>2019 / 2018</t>
        </is>
      </c>
      <c r="B127" s="6" t="n">
        <v>271078</v>
      </c>
      <c r="C127" s="6" t="n">
        <v>161409</v>
      </c>
    </row>
    <row r="128">
      <c r="A128" s="4" t="inlineStr">
        <is>
          <t>Prior</t>
        </is>
      </c>
      <c r="B128" s="6" t="n">
        <v>199662</v>
      </c>
      <c r="C128" s="6" t="n">
        <v>198419</v>
      </c>
    </row>
    <row r="129">
      <c r="A129" s="4" t="inlineStr">
        <is>
          <t>Revolving Loans</t>
        </is>
      </c>
      <c r="B129" s="6" t="n">
        <v>16893</v>
      </c>
      <c r="C129" s="6" t="n">
        <v>13083</v>
      </c>
    </row>
    <row r="130">
      <c r="A130" s="4" t="inlineStr">
        <is>
          <t>Total</t>
        </is>
      </c>
      <c r="B130" s="6" t="n">
        <v>2827030</v>
      </c>
      <c r="C130" s="6" t="n">
        <v>2851709</v>
      </c>
    </row>
    <row r="131">
      <c r="A131" s="4" t="inlineStr">
        <is>
          <t>Commercial real estate | Watch</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3 / 2022</t>
        </is>
      </c>
      <c r="B133" s="6" t="n">
        <v>166795</v>
      </c>
      <c r="C133" s="6" t="n">
        <v>77346</v>
      </c>
    </row>
    <row r="134">
      <c r="A134" s="4" t="inlineStr">
        <is>
          <t>2022 / 2021</t>
        </is>
      </c>
      <c r="B134" s="6" t="n">
        <v>47070</v>
      </c>
      <c r="C134" s="6" t="n">
        <v>56113</v>
      </c>
    </row>
    <row r="135">
      <c r="A135" s="4" t="inlineStr">
        <is>
          <t>2021 / 2020</t>
        </is>
      </c>
      <c r="B135" s="6" t="n">
        <v>92848</v>
      </c>
      <c r="C135" s="6" t="n">
        <v>64282</v>
      </c>
    </row>
    <row r="136">
      <c r="A136" s="4" t="inlineStr">
        <is>
          <t>2020 / 2019</t>
        </is>
      </c>
      <c r="B136" s="6" t="n">
        <v>34010</v>
      </c>
      <c r="C136" s="6" t="n">
        <v>96664</v>
      </c>
    </row>
    <row r="137">
      <c r="A137" s="4" t="inlineStr">
        <is>
          <t>2019 / 2018</t>
        </is>
      </c>
      <c r="B137" s="6" t="n">
        <v>68196</v>
      </c>
      <c r="C137" s="6" t="n">
        <v>21592</v>
      </c>
    </row>
    <row r="138">
      <c r="A138" s="4" t="inlineStr">
        <is>
          <t>Prior</t>
        </is>
      </c>
      <c r="B138" s="6" t="n">
        <v>19396</v>
      </c>
      <c r="C138" s="6" t="n">
        <v>5758</v>
      </c>
    </row>
    <row r="139">
      <c r="A139" s="4" t="inlineStr">
        <is>
          <t>Revolving Loans</t>
        </is>
      </c>
      <c r="B139" s="6" t="n">
        <v>3112</v>
      </c>
      <c r="C139" s="6" t="n">
        <v>4700</v>
      </c>
    </row>
    <row r="140">
      <c r="A140" s="4" t="inlineStr">
        <is>
          <t>Total</t>
        </is>
      </c>
      <c r="B140" s="6" t="n">
        <v>431427</v>
      </c>
      <c r="C140" s="6" t="n">
        <v>326455</v>
      </c>
    </row>
    <row r="141">
      <c r="A141" s="4" t="inlineStr">
        <is>
          <t>Commercial real estate | Special Mention</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3 / 2022</t>
        </is>
      </c>
      <c r="B143" s="6" t="n">
        <v>14313</v>
      </c>
      <c r="C143" s="6" t="n">
        <v>11943</v>
      </c>
    </row>
    <row r="144">
      <c r="A144" s="4" t="inlineStr">
        <is>
          <t>2022 / 2021</t>
        </is>
      </c>
      <c r="B144" s="6" t="n">
        <v>10507</v>
      </c>
      <c r="C144" s="6" t="n">
        <v>5389</v>
      </c>
    </row>
    <row r="145">
      <c r="A145" s="4" t="inlineStr">
        <is>
          <t>2021 / 2020</t>
        </is>
      </c>
      <c r="B145" s="6" t="n">
        <v>12446</v>
      </c>
      <c r="C145" s="6" t="n">
        <v>12386</v>
      </c>
    </row>
    <row r="146">
      <c r="A146" s="4" t="inlineStr">
        <is>
          <t>2020 / 2019</t>
        </is>
      </c>
      <c r="B146" s="6" t="n">
        <v>4968</v>
      </c>
      <c r="C146" s="6" t="n">
        <v>1420</v>
      </c>
    </row>
    <row r="147">
      <c r="A147" s="4" t="inlineStr">
        <is>
          <t>2019 / 2018</t>
        </is>
      </c>
      <c r="B147" s="6" t="n">
        <v>3297</v>
      </c>
      <c r="C147" s="6" t="n">
        <v>6917</v>
      </c>
    </row>
    <row r="148">
      <c r="A148" s="4" t="inlineStr">
        <is>
          <t>Prior</t>
        </is>
      </c>
      <c r="B148" s="6" t="n">
        <v>3014</v>
      </c>
      <c r="C148" s="6" t="n">
        <v>5471</v>
      </c>
    </row>
    <row r="149">
      <c r="A149" s="4" t="inlineStr">
        <is>
          <t>Revolving Loans</t>
        </is>
      </c>
      <c r="B149" s="6" t="n">
        <v>0</v>
      </c>
      <c r="C149" s="6" t="n">
        <v>0</v>
      </c>
    </row>
    <row r="150">
      <c r="A150" s="4" t="inlineStr">
        <is>
          <t>Total</t>
        </is>
      </c>
      <c r="B150" s="6" t="n">
        <v>48545</v>
      </c>
      <c r="C150" s="6" t="n">
        <v>43526</v>
      </c>
    </row>
    <row r="151">
      <c r="A151" s="4" t="inlineStr">
        <is>
          <t>Commercial real estate | Substandard</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3 / 2022</t>
        </is>
      </c>
      <c r="B153" s="6" t="n">
        <v>1796</v>
      </c>
      <c r="C153" s="6" t="n">
        <v>5340</v>
      </c>
    </row>
    <row r="154">
      <c r="A154" s="4" t="inlineStr">
        <is>
          <t>2022 / 2021</t>
        </is>
      </c>
      <c r="B154" s="6" t="n">
        <v>188</v>
      </c>
      <c r="C154" s="6" t="n">
        <v>13528</v>
      </c>
    </row>
    <row r="155">
      <c r="A155" s="4" t="inlineStr">
        <is>
          <t>2021 / 2020</t>
        </is>
      </c>
      <c r="B155" s="6" t="n">
        <v>18862</v>
      </c>
      <c r="C155" s="6" t="n">
        <v>3454</v>
      </c>
    </row>
    <row r="156">
      <c r="A156" s="4" t="inlineStr">
        <is>
          <t>2020 / 2019</t>
        </is>
      </c>
      <c r="B156" s="6" t="n">
        <v>2938</v>
      </c>
      <c r="C156" s="6" t="n">
        <v>1907</v>
      </c>
    </row>
    <row r="157">
      <c r="A157" s="4" t="inlineStr">
        <is>
          <t>2019 / 2018</t>
        </is>
      </c>
      <c r="B157" s="6" t="n">
        <v>1802</v>
      </c>
      <c r="C157" s="6" t="n">
        <v>10248</v>
      </c>
    </row>
    <row r="158">
      <c r="A158" s="4" t="inlineStr">
        <is>
          <t>Prior</t>
        </is>
      </c>
      <c r="B158" s="6" t="n">
        <v>3856</v>
      </c>
      <c r="C158" s="6" t="n">
        <v>62</v>
      </c>
    </row>
    <row r="159">
      <c r="A159" s="4" t="inlineStr">
        <is>
          <t>Revolving Loans</t>
        </is>
      </c>
      <c r="B159" s="6" t="n">
        <v>50</v>
      </c>
      <c r="C159" s="6" t="n">
        <v>0</v>
      </c>
    </row>
    <row r="160">
      <c r="A160" s="4" t="inlineStr">
        <is>
          <t>Total</t>
        </is>
      </c>
      <c r="B160" s="6" t="n">
        <v>29492</v>
      </c>
      <c r="C160" s="6" t="n">
        <v>34539</v>
      </c>
    </row>
    <row r="161">
      <c r="A161" s="4" t="inlineStr">
        <is>
          <t>Commercial real estate | Substandard Non-accru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 / 2022</t>
        </is>
      </c>
      <c r="B163" s="6" t="n">
        <v>47</v>
      </c>
      <c r="C163" s="6" t="n">
        <v>0</v>
      </c>
    </row>
    <row r="164">
      <c r="A164" s="4" t="inlineStr">
        <is>
          <t>2022 / 2021</t>
        </is>
      </c>
      <c r="B164" s="6" t="n">
        <v>79</v>
      </c>
      <c r="C164" s="6" t="n">
        <v>3959</v>
      </c>
    </row>
    <row r="165">
      <c r="A165" s="4" t="inlineStr">
        <is>
          <t>2021 / 2020</t>
        </is>
      </c>
      <c r="B165" s="6" t="n">
        <v>85</v>
      </c>
      <c r="C165" s="6" t="n">
        <v>33</v>
      </c>
    </row>
    <row r="166">
      <c r="A166" s="4" t="inlineStr">
        <is>
          <t>2020 / 2019</t>
        </is>
      </c>
      <c r="B166" s="6" t="n">
        <v>23</v>
      </c>
      <c r="C166" s="6" t="n">
        <v>0</v>
      </c>
    </row>
    <row r="167">
      <c r="A167" s="4" t="inlineStr">
        <is>
          <t>2019 / 2018</t>
        </is>
      </c>
      <c r="B167" s="6" t="n">
        <v>0</v>
      </c>
      <c r="C167" s="6" t="n">
        <v>1647</v>
      </c>
    </row>
    <row r="168">
      <c r="A168" s="4" t="inlineStr">
        <is>
          <t>Prior</t>
        </is>
      </c>
      <c r="B168" s="6" t="n">
        <v>609</v>
      </c>
      <c r="C168" s="6" t="n">
        <v>5</v>
      </c>
    </row>
    <row r="169">
      <c r="A169" s="4" t="inlineStr">
        <is>
          <t>Revolving Loans</t>
        </is>
      </c>
      <c r="B169" s="6" t="n">
        <v>0</v>
      </c>
      <c r="C169" s="6" t="n">
        <v>0</v>
      </c>
    </row>
    <row r="170">
      <c r="A170" s="4" t="inlineStr">
        <is>
          <t>Total</t>
        </is>
      </c>
      <c r="B170" s="6" t="n">
        <v>843</v>
      </c>
      <c r="C170" s="6" t="n">
        <v>5644</v>
      </c>
    </row>
    <row r="171">
      <c r="A171" s="4" t="inlineStr">
        <is>
          <t>Real estate construction</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3 / 2022</t>
        </is>
      </c>
      <c r="B173" s="6" t="n">
        <v>213138</v>
      </c>
      <c r="C173" s="6" t="n">
        <v>230042</v>
      </c>
    </row>
    <row r="174">
      <c r="A174" s="4" t="inlineStr">
        <is>
          <t>2022 / 2021</t>
        </is>
      </c>
      <c r="B174" s="6" t="n">
        <v>132868</v>
      </c>
      <c r="C174" s="6" t="n">
        <v>203743</v>
      </c>
    </row>
    <row r="175">
      <c r="A175" s="4" t="inlineStr">
        <is>
          <t>2021 / 2020</t>
        </is>
      </c>
      <c r="B175" s="6" t="n">
        <v>85593</v>
      </c>
      <c r="C175" s="6" t="n">
        <v>71184</v>
      </c>
    </row>
    <row r="176">
      <c r="A176" s="4" t="inlineStr">
        <is>
          <t>2020 / 2019</t>
        </is>
      </c>
      <c r="B176" s="6" t="n">
        <v>2938</v>
      </c>
      <c r="C176" s="6" t="n">
        <v>1539</v>
      </c>
    </row>
    <row r="177">
      <c r="A177" s="4" t="inlineStr">
        <is>
          <t>2019 / 2018</t>
        </is>
      </c>
      <c r="B177" s="6" t="n">
        <v>1364</v>
      </c>
      <c r="C177" s="6" t="n">
        <v>1901</v>
      </c>
    </row>
    <row r="178">
      <c r="A178" s="4" t="inlineStr">
        <is>
          <t>Prior</t>
        </is>
      </c>
      <c r="B178" s="6" t="n">
        <v>3178</v>
      </c>
      <c r="C178" s="6" t="n">
        <v>3149</v>
      </c>
    </row>
    <row r="179">
      <c r="A179" s="4" t="inlineStr">
        <is>
          <t>Revolving Loans</t>
        </is>
      </c>
      <c r="B179" s="6" t="n">
        <v>22638</v>
      </c>
      <c r="C179" s="6" t="n">
        <v>18911</v>
      </c>
    </row>
    <row r="180">
      <c r="A180" s="4" t="inlineStr">
        <is>
          <t>Total</t>
        </is>
      </c>
      <c r="B180" s="6" t="n">
        <v>461717</v>
      </c>
      <c r="C180" s="6" t="n">
        <v>530469</v>
      </c>
    </row>
    <row r="181">
      <c r="A181" s="4" t="inlineStr">
        <is>
          <t>2023 / 2022</t>
        </is>
      </c>
      <c r="B181" s="6" t="n">
        <v>0</v>
      </c>
      <c r="C181" s="4" t="inlineStr">
        <is>
          <t xml:space="preserve"> </t>
        </is>
      </c>
    </row>
    <row r="182">
      <c r="A182" s="4" t="inlineStr">
        <is>
          <t>2022 / 2021</t>
        </is>
      </c>
      <c r="B182" s="6" t="n">
        <v>0</v>
      </c>
      <c r="C182" s="4" t="inlineStr">
        <is>
          <t xml:space="preserve"> </t>
        </is>
      </c>
    </row>
    <row r="183">
      <c r="A183" s="4" t="inlineStr">
        <is>
          <t>2021 / 2020</t>
        </is>
      </c>
      <c r="B183" s="6" t="n">
        <v>0</v>
      </c>
      <c r="C183" s="4" t="inlineStr">
        <is>
          <t xml:space="preserve"> </t>
        </is>
      </c>
    </row>
    <row r="184">
      <c r="A184" s="4" t="inlineStr">
        <is>
          <t>2020 / 2019</t>
        </is>
      </c>
      <c r="B184" s="6" t="n">
        <v>0</v>
      </c>
      <c r="C184" s="4" t="inlineStr">
        <is>
          <t xml:space="preserve"> </t>
        </is>
      </c>
    </row>
    <row r="185">
      <c r="A185" s="4" t="inlineStr">
        <is>
          <t>2019 / 2018</t>
        </is>
      </c>
      <c r="B185" s="6" t="n">
        <v>0</v>
      </c>
      <c r="C185" s="4" t="inlineStr">
        <is>
          <t xml:space="preserve"> </t>
        </is>
      </c>
    </row>
    <row r="186">
      <c r="A186" s="4" t="inlineStr">
        <is>
          <t>Prior</t>
        </is>
      </c>
      <c r="B186" s="6" t="n">
        <v>0</v>
      </c>
      <c r="C186" s="4" t="inlineStr">
        <is>
          <t xml:space="preserve"> </t>
        </is>
      </c>
    </row>
    <row r="187">
      <c r="A187" s="4" t="inlineStr">
        <is>
          <t>Revolving Loans</t>
        </is>
      </c>
      <c r="B187" s="6" t="n">
        <v>0</v>
      </c>
      <c r="C187" s="4" t="inlineStr">
        <is>
          <t xml:space="preserve"> </t>
        </is>
      </c>
    </row>
    <row r="188">
      <c r="A188" s="4" t="inlineStr">
        <is>
          <t>Total</t>
        </is>
      </c>
      <c r="B188" s="6" t="n">
        <v>0</v>
      </c>
      <c r="C188" s="4" t="inlineStr">
        <is>
          <t xml:space="preserve"> </t>
        </is>
      </c>
    </row>
    <row r="189">
      <c r="A189" s="4" t="inlineStr">
        <is>
          <t>Real estate construction | Pas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3 / 2022</t>
        </is>
      </c>
      <c r="B191" s="6" t="n">
        <v>204952</v>
      </c>
      <c r="C191" s="6" t="n">
        <v>219112</v>
      </c>
    </row>
    <row r="192">
      <c r="A192" s="4" t="inlineStr">
        <is>
          <t>2022 / 2021</t>
        </is>
      </c>
      <c r="B192" s="6" t="n">
        <v>128462</v>
      </c>
      <c r="C192" s="6" t="n">
        <v>191724</v>
      </c>
    </row>
    <row r="193">
      <c r="A193" s="4" t="inlineStr">
        <is>
          <t>2021 / 2020</t>
        </is>
      </c>
      <c r="B193" s="6" t="n">
        <v>85086</v>
      </c>
      <c r="C193" s="6" t="n">
        <v>68015</v>
      </c>
    </row>
    <row r="194">
      <c r="A194" s="4" t="inlineStr">
        <is>
          <t>2020 / 2019</t>
        </is>
      </c>
      <c r="B194" s="6" t="n">
        <v>2616</v>
      </c>
      <c r="C194" s="6" t="n">
        <v>1490</v>
      </c>
    </row>
    <row r="195">
      <c r="A195" s="4" t="inlineStr">
        <is>
          <t>2019 / 2018</t>
        </is>
      </c>
      <c r="B195" s="6" t="n">
        <v>1323</v>
      </c>
      <c r="C195" s="6" t="n">
        <v>1901</v>
      </c>
    </row>
    <row r="196">
      <c r="A196" s="4" t="inlineStr">
        <is>
          <t>Prior</t>
        </is>
      </c>
      <c r="B196" s="6" t="n">
        <v>2934</v>
      </c>
      <c r="C196" s="6" t="n">
        <v>1751</v>
      </c>
    </row>
    <row r="197">
      <c r="A197" s="4" t="inlineStr">
        <is>
          <t>Revolving Loans</t>
        </is>
      </c>
      <c r="B197" s="6" t="n">
        <v>22638</v>
      </c>
      <c r="C197" s="6" t="n">
        <v>18911</v>
      </c>
    </row>
    <row r="198">
      <c r="A198" s="4" t="inlineStr">
        <is>
          <t>Total</t>
        </is>
      </c>
      <c r="B198" s="6" t="n">
        <v>448011</v>
      </c>
      <c r="C198" s="6" t="n">
        <v>502904</v>
      </c>
    </row>
    <row r="199">
      <c r="A199" s="4" t="inlineStr">
        <is>
          <t>Real estate construction | Watch</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 / 2022</t>
        </is>
      </c>
      <c r="B201" s="6" t="n">
        <v>2859</v>
      </c>
      <c r="C201" s="6" t="n">
        <v>8530</v>
      </c>
    </row>
    <row r="202">
      <c r="A202" s="4" t="inlineStr">
        <is>
          <t>2022 / 2021</t>
        </is>
      </c>
      <c r="B202" s="6" t="n">
        <v>4406</v>
      </c>
      <c r="C202" s="6" t="n">
        <v>12019</v>
      </c>
    </row>
    <row r="203">
      <c r="A203" s="4" t="inlineStr">
        <is>
          <t>2021 / 2020</t>
        </is>
      </c>
      <c r="B203" s="6" t="n">
        <v>507</v>
      </c>
      <c r="C203" s="6" t="n">
        <v>3169</v>
      </c>
    </row>
    <row r="204">
      <c r="A204" s="4" t="inlineStr">
        <is>
          <t>2020 / 2019</t>
        </is>
      </c>
      <c r="B204" s="6" t="n">
        <v>322</v>
      </c>
      <c r="C204" s="6" t="n">
        <v>48</v>
      </c>
    </row>
    <row r="205">
      <c r="A205" s="4" t="inlineStr">
        <is>
          <t>2019 / 2018</t>
        </is>
      </c>
      <c r="B205" s="6" t="n">
        <v>41</v>
      </c>
      <c r="C205" s="6" t="n">
        <v>0</v>
      </c>
    </row>
    <row r="206">
      <c r="A206" s="4" t="inlineStr">
        <is>
          <t>Prior</t>
        </is>
      </c>
      <c r="B206" s="6" t="n">
        <v>0</v>
      </c>
      <c r="C206" s="6" t="n">
        <v>1398</v>
      </c>
    </row>
    <row r="207">
      <c r="A207" s="4" t="inlineStr">
        <is>
          <t>Revolving Loans</t>
        </is>
      </c>
      <c r="B207" s="6" t="n">
        <v>0</v>
      </c>
      <c r="C207" s="6" t="n">
        <v>0</v>
      </c>
    </row>
    <row r="208">
      <c r="A208" s="4" t="inlineStr">
        <is>
          <t>Total</t>
        </is>
      </c>
      <c r="B208" s="6" t="n">
        <v>8135</v>
      </c>
      <c r="C208" s="6" t="n">
        <v>25164</v>
      </c>
    </row>
    <row r="209">
      <c r="A209" s="4" t="inlineStr">
        <is>
          <t>Real estate construction | Special Mention</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3 / 2022</t>
        </is>
      </c>
      <c r="B211" s="4" t="inlineStr">
        <is>
          <t xml:space="preserve"> </t>
        </is>
      </c>
      <c r="C211" s="6" t="n">
        <v>0</v>
      </c>
    </row>
    <row r="212">
      <c r="A212" s="4" t="inlineStr">
        <is>
          <t>2022 / 2021</t>
        </is>
      </c>
      <c r="B212" s="4" t="inlineStr">
        <is>
          <t xml:space="preserve"> </t>
        </is>
      </c>
      <c r="C212" s="6" t="n">
        <v>0</v>
      </c>
    </row>
    <row r="213">
      <c r="A213" s="4" t="inlineStr">
        <is>
          <t>2021 / 2020</t>
        </is>
      </c>
      <c r="B213" s="4" t="inlineStr">
        <is>
          <t xml:space="preserve"> </t>
        </is>
      </c>
      <c r="C213" s="6" t="n">
        <v>0</v>
      </c>
    </row>
    <row r="214">
      <c r="A214" s="4" t="inlineStr">
        <is>
          <t>2020 / 2019</t>
        </is>
      </c>
      <c r="B214" s="4" t="inlineStr">
        <is>
          <t xml:space="preserve"> </t>
        </is>
      </c>
      <c r="C214" s="6" t="n">
        <v>1</v>
      </c>
    </row>
    <row r="215">
      <c r="A215" s="4" t="inlineStr">
        <is>
          <t>2019 / 2018</t>
        </is>
      </c>
      <c r="B215" s="4" t="inlineStr">
        <is>
          <t xml:space="preserve"> </t>
        </is>
      </c>
      <c r="C215" s="6" t="n">
        <v>0</v>
      </c>
    </row>
    <row r="216">
      <c r="A216" s="4" t="inlineStr">
        <is>
          <t>Prior</t>
        </is>
      </c>
      <c r="B216" s="4" t="inlineStr">
        <is>
          <t xml:space="preserve"> </t>
        </is>
      </c>
      <c r="C216" s="6" t="n">
        <v>0</v>
      </c>
    </row>
    <row r="217">
      <c r="A217" s="4" t="inlineStr">
        <is>
          <t>Revolving Loans</t>
        </is>
      </c>
      <c r="B217" s="4" t="inlineStr">
        <is>
          <t xml:space="preserve"> </t>
        </is>
      </c>
      <c r="C217" s="6" t="n">
        <v>0</v>
      </c>
    </row>
    <row r="218">
      <c r="A218" s="4" t="inlineStr">
        <is>
          <t>Total</t>
        </is>
      </c>
      <c r="B218" s="6" t="n">
        <v>0</v>
      </c>
      <c r="C218" s="6" t="n">
        <v>1</v>
      </c>
    </row>
    <row r="219">
      <c r="A219" s="4" t="inlineStr">
        <is>
          <t>Real estate construction | Substandard</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3 / 2022</t>
        </is>
      </c>
      <c r="B221" s="6" t="n">
        <v>5327</v>
      </c>
      <c r="C221" s="6" t="n">
        <v>2400</v>
      </c>
    </row>
    <row r="222">
      <c r="A222" s="4" t="inlineStr">
        <is>
          <t>2022 / 2021</t>
        </is>
      </c>
      <c r="B222" s="6" t="n">
        <v>0</v>
      </c>
      <c r="C222" s="6" t="n">
        <v>0</v>
      </c>
    </row>
    <row r="223">
      <c r="A223" s="4" t="inlineStr">
        <is>
          <t>2021 / 2020</t>
        </is>
      </c>
      <c r="B223" s="6" t="n">
        <v>0</v>
      </c>
      <c r="C223" s="6" t="n">
        <v>0</v>
      </c>
    </row>
    <row r="224">
      <c r="A224" s="4" t="inlineStr">
        <is>
          <t>2020 / 2019</t>
        </is>
      </c>
      <c r="B224" s="6" t="n">
        <v>0</v>
      </c>
      <c r="C224" s="6" t="n">
        <v>0</v>
      </c>
    </row>
    <row r="225">
      <c r="A225" s="4" t="inlineStr">
        <is>
          <t>2019 / 2018</t>
        </is>
      </c>
      <c r="B225" s="6" t="n">
        <v>0</v>
      </c>
      <c r="C225" s="6" t="n">
        <v>0</v>
      </c>
    </row>
    <row r="226">
      <c r="A226" s="4" t="inlineStr">
        <is>
          <t>Prior</t>
        </is>
      </c>
      <c r="B226" s="6" t="n">
        <v>0</v>
      </c>
      <c r="C226" s="6" t="n">
        <v>0</v>
      </c>
    </row>
    <row r="227">
      <c r="A227" s="4" t="inlineStr">
        <is>
          <t>Revolving Loans</t>
        </is>
      </c>
      <c r="B227" s="6" t="n">
        <v>0</v>
      </c>
      <c r="C227" s="6" t="n">
        <v>0</v>
      </c>
    </row>
    <row r="228">
      <c r="A228" s="4" t="inlineStr">
        <is>
          <t>Total</t>
        </is>
      </c>
      <c r="B228" s="6" t="n">
        <v>5327</v>
      </c>
      <c r="C228" s="6" t="n">
        <v>2400</v>
      </c>
    </row>
    <row r="229">
      <c r="A229" s="4" t="inlineStr">
        <is>
          <t>Real estate construction | Substandard Non-accrual</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3 / 2022</t>
        </is>
      </c>
      <c r="B231" s="6" t="n">
        <v>0</v>
      </c>
      <c r="C231" s="4" t="inlineStr">
        <is>
          <t xml:space="preserve"> </t>
        </is>
      </c>
    </row>
    <row r="232">
      <c r="A232" s="4" t="inlineStr">
        <is>
          <t>2022 / 2021</t>
        </is>
      </c>
      <c r="B232" s="6" t="n">
        <v>0</v>
      </c>
      <c r="C232" s="4" t="inlineStr">
        <is>
          <t xml:space="preserve"> </t>
        </is>
      </c>
    </row>
    <row r="233">
      <c r="A233" s="4" t="inlineStr">
        <is>
          <t>2021 / 2020</t>
        </is>
      </c>
      <c r="B233" s="6" t="n">
        <v>0</v>
      </c>
      <c r="C233" s="4" t="inlineStr">
        <is>
          <t xml:space="preserve"> </t>
        </is>
      </c>
    </row>
    <row r="234">
      <c r="A234" s="4" t="inlineStr">
        <is>
          <t>2020 / 2019</t>
        </is>
      </c>
      <c r="B234" s="6" t="n">
        <v>0</v>
      </c>
      <c r="C234" s="4" t="inlineStr">
        <is>
          <t xml:space="preserve"> </t>
        </is>
      </c>
    </row>
    <row r="235">
      <c r="A235" s="4" t="inlineStr">
        <is>
          <t>2019 / 2018</t>
        </is>
      </c>
      <c r="B235" s="6" t="n">
        <v>0</v>
      </c>
      <c r="C235" s="4" t="inlineStr">
        <is>
          <t xml:space="preserve"> </t>
        </is>
      </c>
    </row>
    <row r="236">
      <c r="A236" s="4" t="inlineStr">
        <is>
          <t>Prior</t>
        </is>
      </c>
      <c r="B236" s="6" t="n">
        <v>244</v>
      </c>
      <c r="C236" s="4" t="inlineStr">
        <is>
          <t xml:space="preserve"> </t>
        </is>
      </c>
    </row>
    <row r="237">
      <c r="A237" s="4" t="inlineStr">
        <is>
          <t>Revolving Loans</t>
        </is>
      </c>
      <c r="B237" s="6" t="n">
        <v>0</v>
      </c>
      <c r="C237" s="4" t="inlineStr">
        <is>
          <t xml:space="preserve"> </t>
        </is>
      </c>
    </row>
    <row r="238">
      <c r="A238" s="4" t="inlineStr">
        <is>
          <t>Total</t>
        </is>
      </c>
      <c r="B238" s="6" t="n">
        <v>244</v>
      </c>
      <c r="C238" s="6" t="n">
        <v>0</v>
      </c>
    </row>
    <row r="239">
      <c r="A239" s="4" t="inlineStr">
        <is>
          <t>Retail real estate</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3 / 2022</t>
        </is>
      </c>
      <c r="B241" s="6" t="n">
        <v>244851</v>
      </c>
      <c r="C241" s="6" t="n">
        <v>400507</v>
      </c>
    </row>
    <row r="242">
      <c r="A242" s="4" t="inlineStr">
        <is>
          <t>2022 / 2021</t>
        </is>
      </c>
      <c r="B242" s="6" t="n">
        <v>382017</v>
      </c>
      <c r="C242" s="6" t="n">
        <v>460072</v>
      </c>
    </row>
    <row r="243">
      <c r="A243" s="4" t="inlineStr">
        <is>
          <t>2021 / 2020</t>
        </is>
      </c>
      <c r="B243" s="6" t="n">
        <v>414578</v>
      </c>
      <c r="C243" s="6" t="n">
        <v>177299</v>
      </c>
    </row>
    <row r="244">
      <c r="A244" s="4" t="inlineStr">
        <is>
          <t>2020 / 2019</t>
        </is>
      </c>
      <c r="B244" s="6" t="n">
        <v>158032</v>
      </c>
      <c r="C244" s="6" t="n">
        <v>79126</v>
      </c>
    </row>
    <row r="245">
      <c r="A245" s="4" t="inlineStr">
        <is>
          <t>2019 / 2018</t>
        </is>
      </c>
      <c r="B245" s="6" t="n">
        <v>70815</v>
      </c>
      <c r="C245" s="6" t="n">
        <v>58481</v>
      </c>
    </row>
    <row r="246">
      <c r="A246" s="4" t="inlineStr">
        <is>
          <t>Prior</t>
        </is>
      </c>
      <c r="B246" s="6" t="n">
        <v>260142</v>
      </c>
      <c r="C246" s="6" t="n">
        <v>270808</v>
      </c>
    </row>
    <row r="247">
      <c r="A247" s="4" t="inlineStr">
        <is>
          <t>Revolving Loans</t>
        </is>
      </c>
      <c r="B247" s="6" t="n">
        <v>190020</v>
      </c>
      <c r="C247" s="6" t="n">
        <v>210789</v>
      </c>
    </row>
    <row r="248">
      <c r="A248" s="4" t="inlineStr">
        <is>
          <t>Total</t>
        </is>
      </c>
      <c r="B248" s="6" t="n">
        <v>1720455</v>
      </c>
      <c r="C248" s="6" t="n">
        <v>1657082</v>
      </c>
    </row>
    <row r="249">
      <c r="A249" s="4" t="inlineStr">
        <is>
          <t>2023 / 2022</t>
        </is>
      </c>
      <c r="B249" s="6" t="n">
        <v>0</v>
      </c>
      <c r="C249" s="4" t="inlineStr">
        <is>
          <t xml:space="preserve"> </t>
        </is>
      </c>
    </row>
    <row r="250">
      <c r="A250" s="4" t="inlineStr">
        <is>
          <t>2022 / 2021</t>
        </is>
      </c>
      <c r="B250" s="6" t="n">
        <v>5</v>
      </c>
      <c r="C250" s="4" t="inlineStr">
        <is>
          <t xml:space="preserve"> </t>
        </is>
      </c>
    </row>
    <row r="251">
      <c r="A251" s="4" t="inlineStr">
        <is>
          <t>2021 / 2020</t>
        </is>
      </c>
      <c r="B251" s="6" t="n">
        <v>0</v>
      </c>
      <c r="C251" s="4" t="inlineStr">
        <is>
          <t xml:space="preserve"> </t>
        </is>
      </c>
    </row>
    <row r="252">
      <c r="A252" s="4" t="inlineStr">
        <is>
          <t>2020 / 2019</t>
        </is>
      </c>
      <c r="B252" s="6" t="n">
        <v>29</v>
      </c>
      <c r="C252" s="4" t="inlineStr">
        <is>
          <t xml:space="preserve"> </t>
        </is>
      </c>
    </row>
    <row r="253">
      <c r="A253" s="4" t="inlineStr">
        <is>
          <t>2019 / 2018</t>
        </is>
      </c>
      <c r="B253" s="6" t="n">
        <v>72</v>
      </c>
      <c r="C253" s="4" t="inlineStr">
        <is>
          <t xml:space="preserve"> </t>
        </is>
      </c>
    </row>
    <row r="254">
      <c r="A254" s="4" t="inlineStr">
        <is>
          <t>Prior</t>
        </is>
      </c>
      <c r="B254" s="6" t="n">
        <v>301</v>
      </c>
      <c r="C254" s="4" t="inlineStr">
        <is>
          <t xml:space="preserve"> </t>
        </is>
      </c>
    </row>
    <row r="255">
      <c r="A255" s="4" t="inlineStr">
        <is>
          <t>Revolving Loans</t>
        </is>
      </c>
      <c r="B255" s="6" t="n">
        <v>0</v>
      </c>
      <c r="C255" s="4" t="inlineStr">
        <is>
          <t xml:space="preserve"> </t>
        </is>
      </c>
    </row>
    <row r="256">
      <c r="A256" s="4" t="inlineStr">
        <is>
          <t>Total</t>
        </is>
      </c>
      <c r="B256" s="6" t="n">
        <v>407</v>
      </c>
      <c r="C256" s="4" t="inlineStr">
        <is>
          <t xml:space="preserve"> </t>
        </is>
      </c>
    </row>
    <row r="257">
      <c r="A257" s="4" t="inlineStr">
        <is>
          <t>Retail real estate | Pass</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2023 / 2022</t>
        </is>
      </c>
      <c r="B259" s="6" t="n">
        <v>243400</v>
      </c>
      <c r="C259" s="6" t="n">
        <v>396547</v>
      </c>
    </row>
    <row r="260">
      <c r="A260" s="4" t="inlineStr">
        <is>
          <t>2022 / 2021</t>
        </is>
      </c>
      <c r="B260" s="6" t="n">
        <v>376922</v>
      </c>
      <c r="C260" s="6" t="n">
        <v>456158</v>
      </c>
    </row>
    <row r="261">
      <c r="A261" s="4" t="inlineStr">
        <is>
          <t>2021 / 2020</t>
        </is>
      </c>
      <c r="B261" s="6" t="n">
        <v>411723</v>
      </c>
      <c r="C261" s="6" t="n">
        <v>175148</v>
      </c>
    </row>
    <row r="262">
      <c r="A262" s="4" t="inlineStr">
        <is>
          <t>2020 / 2019</t>
        </is>
      </c>
      <c r="B262" s="6" t="n">
        <v>156762</v>
      </c>
      <c r="C262" s="6" t="n">
        <v>77569</v>
      </c>
    </row>
    <row r="263">
      <c r="A263" s="4" t="inlineStr">
        <is>
          <t>2019 / 2018</t>
        </is>
      </c>
      <c r="B263" s="6" t="n">
        <v>70099</v>
      </c>
      <c r="C263" s="6" t="n">
        <v>56887</v>
      </c>
    </row>
    <row r="264">
      <c r="A264" s="4" t="inlineStr">
        <is>
          <t>Prior</t>
        </is>
      </c>
      <c r="B264" s="6" t="n">
        <v>256571</v>
      </c>
      <c r="C264" s="6" t="n">
        <v>267387</v>
      </c>
    </row>
    <row r="265">
      <c r="A265" s="4" t="inlineStr">
        <is>
          <t>Revolving Loans</t>
        </is>
      </c>
      <c r="B265" s="6" t="n">
        <v>187420</v>
      </c>
      <c r="C265" s="6" t="n">
        <v>209903</v>
      </c>
    </row>
    <row r="266">
      <c r="A266" s="4" t="inlineStr">
        <is>
          <t>Total</t>
        </is>
      </c>
      <c r="B266" s="6" t="n">
        <v>1702897</v>
      </c>
      <c r="C266" s="6" t="n">
        <v>1639599</v>
      </c>
    </row>
    <row r="267">
      <c r="A267" s="4" t="inlineStr">
        <is>
          <t>Retail real estate | Watch</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3 / 2022</t>
        </is>
      </c>
      <c r="B269" s="6" t="n">
        <v>1096</v>
      </c>
      <c r="C269" s="6" t="n">
        <v>2928</v>
      </c>
    </row>
    <row r="270">
      <c r="A270" s="4" t="inlineStr">
        <is>
          <t>2022 / 2021</t>
        </is>
      </c>
      <c r="B270" s="6" t="n">
        <v>4137</v>
      </c>
      <c r="C270" s="6" t="n">
        <v>2991</v>
      </c>
    </row>
    <row r="271">
      <c r="A271" s="4" t="inlineStr">
        <is>
          <t>2021 / 2020</t>
        </is>
      </c>
      <c r="B271" s="6" t="n">
        <v>2442</v>
      </c>
      <c r="C271" s="6" t="n">
        <v>1846</v>
      </c>
    </row>
    <row r="272">
      <c r="A272" s="4" t="inlineStr">
        <is>
          <t>2020 / 2019</t>
        </is>
      </c>
      <c r="B272" s="6" t="n">
        <v>954</v>
      </c>
      <c r="C272" s="6" t="n">
        <v>1444</v>
      </c>
    </row>
    <row r="273">
      <c r="A273" s="4" t="inlineStr">
        <is>
          <t>2019 / 2018</t>
        </is>
      </c>
      <c r="B273" s="6" t="n">
        <v>536</v>
      </c>
      <c r="C273" s="6" t="n">
        <v>1063</v>
      </c>
    </row>
    <row r="274">
      <c r="A274" s="4" t="inlineStr">
        <is>
          <t>Prior</t>
        </is>
      </c>
      <c r="B274" s="6" t="n">
        <v>234</v>
      </c>
      <c r="C274" s="6" t="n">
        <v>27</v>
      </c>
    </row>
    <row r="275">
      <c r="A275" s="4" t="inlineStr">
        <is>
          <t>Revolving Loans</t>
        </is>
      </c>
      <c r="B275" s="6" t="n">
        <v>1745</v>
      </c>
      <c r="C275" s="6" t="n">
        <v>221</v>
      </c>
    </row>
    <row r="276">
      <c r="A276" s="4" t="inlineStr">
        <is>
          <t>Total</t>
        </is>
      </c>
      <c r="B276" s="6" t="n">
        <v>11144</v>
      </c>
      <c r="C276" s="6" t="n">
        <v>10520</v>
      </c>
    </row>
    <row r="277">
      <c r="A277" s="4" t="inlineStr">
        <is>
          <t>Retail real estate | Special Mention</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3 / 2022</t>
        </is>
      </c>
      <c r="B279" s="6" t="n">
        <v>286</v>
      </c>
      <c r="C279" s="6" t="n">
        <v>945</v>
      </c>
    </row>
    <row r="280">
      <c r="A280" s="4" t="inlineStr">
        <is>
          <t>2022 / 2021</t>
        </is>
      </c>
      <c r="B280" s="6" t="n">
        <v>358</v>
      </c>
      <c r="C280" s="6" t="n">
        <v>0</v>
      </c>
    </row>
    <row r="281">
      <c r="A281" s="4" t="inlineStr">
        <is>
          <t>2021 / 2020</t>
        </is>
      </c>
      <c r="B281" s="6" t="n">
        <v>0</v>
      </c>
      <c r="C281" s="6" t="n">
        <v>0</v>
      </c>
    </row>
    <row r="282">
      <c r="A282" s="4" t="inlineStr">
        <is>
          <t>2020 / 2019</t>
        </is>
      </c>
      <c r="B282" s="6" t="n">
        <v>0</v>
      </c>
      <c r="C282" s="6" t="n">
        <v>0</v>
      </c>
    </row>
    <row r="283">
      <c r="A283" s="4" t="inlineStr">
        <is>
          <t>2019 / 2018</t>
        </is>
      </c>
      <c r="B283" s="6" t="n">
        <v>0</v>
      </c>
      <c r="C283" s="6" t="n">
        <v>0</v>
      </c>
    </row>
    <row r="284">
      <c r="A284" s="4" t="inlineStr">
        <is>
          <t>Prior</t>
        </is>
      </c>
      <c r="B284" s="6" t="n">
        <v>380</v>
      </c>
      <c r="C284" s="6" t="n">
        <v>393</v>
      </c>
    </row>
    <row r="285">
      <c r="A285" s="4" t="inlineStr">
        <is>
          <t>Revolving Loans</t>
        </is>
      </c>
      <c r="B285" s="6" t="n">
        <v>0</v>
      </c>
      <c r="C285" s="6" t="n">
        <v>0</v>
      </c>
    </row>
    <row r="286">
      <c r="A286" s="4" t="inlineStr">
        <is>
          <t>Total</t>
        </is>
      </c>
      <c r="B286" s="6" t="n">
        <v>1024</v>
      </c>
      <c r="C286" s="6" t="n">
        <v>1338</v>
      </c>
    </row>
    <row r="287">
      <c r="A287" s="4" t="inlineStr">
        <is>
          <t>Retail real estate | Substandard</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 / 2022</t>
        </is>
      </c>
      <c r="B289" s="6" t="n">
        <v>69</v>
      </c>
      <c r="C289" s="6" t="n">
        <v>77</v>
      </c>
    </row>
    <row r="290">
      <c r="A290" s="4" t="inlineStr">
        <is>
          <t>2022 / 2021</t>
        </is>
      </c>
      <c r="B290" s="6" t="n">
        <v>72</v>
      </c>
      <c r="C290" s="6" t="n">
        <v>732</v>
      </c>
    </row>
    <row r="291">
      <c r="A291" s="4" t="inlineStr">
        <is>
          <t>2021 / 2020</t>
        </is>
      </c>
      <c r="B291" s="6" t="n">
        <v>292</v>
      </c>
      <c r="C291" s="6" t="n">
        <v>198</v>
      </c>
    </row>
    <row r="292">
      <c r="A292" s="4" t="inlineStr">
        <is>
          <t>2020 / 2019</t>
        </is>
      </c>
      <c r="B292" s="6" t="n">
        <v>49</v>
      </c>
      <c r="C292" s="6" t="n">
        <v>81</v>
      </c>
    </row>
    <row r="293">
      <c r="A293" s="4" t="inlineStr">
        <is>
          <t>2019 / 2018</t>
        </is>
      </c>
      <c r="B293" s="6" t="n">
        <v>80</v>
      </c>
      <c r="C293" s="6" t="n">
        <v>141</v>
      </c>
    </row>
    <row r="294">
      <c r="A294" s="4" t="inlineStr">
        <is>
          <t>Prior</t>
        </is>
      </c>
      <c r="B294" s="6" t="n">
        <v>997</v>
      </c>
      <c r="C294" s="6" t="n">
        <v>1293</v>
      </c>
    </row>
    <row r="295">
      <c r="A295" s="4" t="inlineStr">
        <is>
          <t>Revolving Loans</t>
        </is>
      </c>
      <c r="B295" s="6" t="n">
        <v>236</v>
      </c>
      <c r="C295" s="6" t="n">
        <v>7</v>
      </c>
    </row>
    <row r="296">
      <c r="A296" s="4" t="inlineStr">
        <is>
          <t>Total</t>
        </is>
      </c>
      <c r="B296" s="6" t="n">
        <v>1795</v>
      </c>
      <c r="C296" s="6" t="n">
        <v>2529</v>
      </c>
    </row>
    <row r="297">
      <c r="A297" s="4" t="inlineStr">
        <is>
          <t>Retail real estate | Substandard Non-accrual</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2023 / 2022</t>
        </is>
      </c>
      <c r="B299" s="6" t="n">
        <v>0</v>
      </c>
      <c r="C299" s="6" t="n">
        <v>10</v>
      </c>
    </row>
    <row r="300">
      <c r="A300" s="4" t="inlineStr">
        <is>
          <t>2022 / 2021</t>
        </is>
      </c>
      <c r="B300" s="6" t="n">
        <v>528</v>
      </c>
      <c r="C300" s="6" t="n">
        <v>191</v>
      </c>
    </row>
    <row r="301">
      <c r="A301" s="4" t="inlineStr">
        <is>
          <t>2021 / 2020</t>
        </is>
      </c>
      <c r="B301" s="6" t="n">
        <v>121</v>
      </c>
      <c r="C301" s="6" t="n">
        <v>107</v>
      </c>
    </row>
    <row r="302">
      <c r="A302" s="4" t="inlineStr">
        <is>
          <t>2020 / 2019</t>
        </is>
      </c>
      <c r="B302" s="6" t="n">
        <v>267</v>
      </c>
      <c r="C302" s="6" t="n">
        <v>32</v>
      </c>
    </row>
    <row r="303">
      <c r="A303" s="4" t="inlineStr">
        <is>
          <t>2019 / 2018</t>
        </is>
      </c>
      <c r="B303" s="6" t="n">
        <v>100</v>
      </c>
      <c r="C303" s="6" t="n">
        <v>390</v>
      </c>
    </row>
    <row r="304">
      <c r="A304" s="4" t="inlineStr">
        <is>
          <t>Prior</t>
        </is>
      </c>
      <c r="B304" s="6" t="n">
        <v>1960</v>
      </c>
      <c r="C304" s="6" t="n">
        <v>1708</v>
      </c>
    </row>
    <row r="305">
      <c r="A305" s="4" t="inlineStr">
        <is>
          <t>Revolving Loans</t>
        </is>
      </c>
      <c r="B305" s="6" t="n">
        <v>619</v>
      </c>
      <c r="C305" s="6" t="n">
        <v>658</v>
      </c>
    </row>
    <row r="306">
      <c r="A306" s="4" t="inlineStr">
        <is>
          <t>Total</t>
        </is>
      </c>
      <c r="B306" s="6" t="n">
        <v>3595</v>
      </c>
      <c r="C306" s="6" t="n">
        <v>3096</v>
      </c>
    </row>
    <row r="307">
      <c r="A307" s="4" t="inlineStr">
        <is>
          <t>Retail oth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3 / 2022</t>
        </is>
      </c>
      <c r="B309" s="6" t="n">
        <v>88885</v>
      </c>
      <c r="C309" s="6" t="n">
        <v>134581</v>
      </c>
    </row>
    <row r="310">
      <c r="A310" s="4" t="inlineStr">
        <is>
          <t>2022 / 2021</t>
        </is>
      </c>
      <c r="B310" s="6" t="n">
        <v>93024</v>
      </c>
      <c r="C310" s="6" t="n">
        <v>43646</v>
      </c>
    </row>
    <row r="311">
      <c r="A311" s="4" t="inlineStr">
        <is>
          <t>2021 / 2020</t>
        </is>
      </c>
      <c r="B311" s="6" t="n">
        <v>23081</v>
      </c>
      <c r="C311" s="6" t="n">
        <v>13144</v>
      </c>
    </row>
    <row r="312">
      <c r="A312" s="4" t="inlineStr">
        <is>
          <t>2020 / 2019</t>
        </is>
      </c>
      <c r="B312" s="6" t="n">
        <v>6701</v>
      </c>
      <c r="C312" s="6" t="n">
        <v>13086</v>
      </c>
    </row>
    <row r="313">
      <c r="A313" s="4" t="inlineStr">
        <is>
          <t>2019 / 2018</t>
        </is>
      </c>
      <c r="B313" s="6" t="n">
        <v>4597</v>
      </c>
      <c r="C313" s="6" t="n">
        <v>5646</v>
      </c>
    </row>
    <row r="314">
      <c r="A314" s="4" t="inlineStr">
        <is>
          <t>Prior</t>
        </is>
      </c>
      <c r="B314" s="6" t="n">
        <v>856</v>
      </c>
      <c r="C314" s="6" t="n">
        <v>993</v>
      </c>
    </row>
    <row r="315">
      <c r="A315" s="4" t="inlineStr">
        <is>
          <t>Revolving Loans</t>
        </is>
      </c>
      <c r="B315" s="6" t="n">
        <v>78387</v>
      </c>
      <c r="C315" s="6" t="n">
        <v>91028</v>
      </c>
    </row>
    <row r="316">
      <c r="A316" s="4" t="inlineStr">
        <is>
          <t>Total</t>
        </is>
      </c>
      <c r="B316" s="6" t="n">
        <v>295531</v>
      </c>
      <c r="C316" s="6" t="n">
        <v>302124</v>
      </c>
    </row>
    <row r="317">
      <c r="A317" s="4" t="inlineStr">
        <is>
          <t>2023 / 2022</t>
        </is>
      </c>
      <c r="B317" s="6" t="n">
        <v>5</v>
      </c>
      <c r="C317" s="4" t="inlineStr">
        <is>
          <t xml:space="preserve"> </t>
        </is>
      </c>
    </row>
    <row r="318">
      <c r="A318" s="4" t="inlineStr">
        <is>
          <t>2022 / 2021</t>
        </is>
      </c>
      <c r="B318" s="6" t="n">
        <v>71</v>
      </c>
      <c r="C318" s="4" t="inlineStr">
        <is>
          <t xml:space="preserve"> </t>
        </is>
      </c>
    </row>
    <row r="319">
      <c r="A319" s="4" t="inlineStr">
        <is>
          <t>2021 / 2020</t>
        </is>
      </c>
      <c r="B319" s="6" t="n">
        <v>172</v>
      </c>
      <c r="C319" s="4" t="inlineStr">
        <is>
          <t xml:space="preserve"> </t>
        </is>
      </c>
    </row>
    <row r="320">
      <c r="A320" s="4" t="inlineStr">
        <is>
          <t>2020 / 2019</t>
        </is>
      </c>
      <c r="B320" s="6" t="n">
        <v>5</v>
      </c>
      <c r="C320" s="4" t="inlineStr">
        <is>
          <t xml:space="preserve"> </t>
        </is>
      </c>
    </row>
    <row r="321">
      <c r="A321" s="4" t="inlineStr">
        <is>
          <t>2019 / 2018</t>
        </is>
      </c>
      <c r="B321" s="6" t="n">
        <v>3</v>
      </c>
      <c r="C321" s="4" t="inlineStr">
        <is>
          <t xml:space="preserve"> </t>
        </is>
      </c>
    </row>
    <row r="322">
      <c r="A322" s="4" t="inlineStr">
        <is>
          <t>Prior</t>
        </is>
      </c>
      <c r="B322" s="6" t="n">
        <v>373</v>
      </c>
      <c r="C322" s="4" t="inlineStr">
        <is>
          <t xml:space="preserve"> </t>
        </is>
      </c>
    </row>
    <row r="323">
      <c r="A323" s="4" t="inlineStr">
        <is>
          <t>Revolving Loans</t>
        </is>
      </c>
      <c r="B323" s="6" t="n">
        <v>0</v>
      </c>
      <c r="C323" s="4" t="inlineStr">
        <is>
          <t xml:space="preserve"> </t>
        </is>
      </c>
    </row>
    <row r="324">
      <c r="A324" s="4" t="inlineStr">
        <is>
          <t>Total</t>
        </is>
      </c>
      <c r="B324" s="6" t="n">
        <v>629</v>
      </c>
      <c r="C324" s="4" t="inlineStr">
        <is>
          <t xml:space="preserve"> </t>
        </is>
      </c>
    </row>
    <row r="325">
      <c r="A325" s="4" t="inlineStr">
        <is>
          <t>Retail other | Pass</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3 / 2022</t>
        </is>
      </c>
      <c r="B327" s="6" t="n">
        <v>88885</v>
      </c>
      <c r="C327" s="6" t="n">
        <v>134567</v>
      </c>
    </row>
    <row r="328">
      <c r="A328" s="4" t="inlineStr">
        <is>
          <t>2022 / 2021</t>
        </is>
      </c>
      <c r="B328" s="6" t="n">
        <v>92931</v>
      </c>
      <c r="C328" s="6" t="n">
        <v>43512</v>
      </c>
    </row>
    <row r="329">
      <c r="A329" s="4" t="inlineStr">
        <is>
          <t>2021 / 2020</t>
        </is>
      </c>
      <c r="B329" s="6" t="n">
        <v>23019</v>
      </c>
      <c r="C329" s="6" t="n">
        <v>13141</v>
      </c>
    </row>
    <row r="330">
      <c r="A330" s="4" t="inlineStr">
        <is>
          <t>2020 / 2019</t>
        </is>
      </c>
      <c r="B330" s="6" t="n">
        <v>6701</v>
      </c>
      <c r="C330" s="6" t="n">
        <v>13086</v>
      </c>
    </row>
    <row r="331">
      <c r="A331" s="4" t="inlineStr">
        <is>
          <t>2019 / 2018</t>
        </is>
      </c>
      <c r="B331" s="6" t="n">
        <v>4597</v>
      </c>
      <c r="C331" s="6" t="n">
        <v>5646</v>
      </c>
    </row>
    <row r="332">
      <c r="A332" s="4" t="inlineStr">
        <is>
          <t>Prior</t>
        </is>
      </c>
      <c r="B332" s="6" t="n">
        <v>854</v>
      </c>
      <c r="C332" s="6" t="n">
        <v>991</v>
      </c>
    </row>
    <row r="333">
      <c r="A333" s="4" t="inlineStr">
        <is>
          <t>Revolving Loans</t>
        </is>
      </c>
      <c r="B333" s="6" t="n">
        <v>78387</v>
      </c>
      <c r="C333" s="6" t="n">
        <v>91028</v>
      </c>
    </row>
    <row r="334">
      <c r="A334" s="4" t="inlineStr">
        <is>
          <t>Total</t>
        </is>
      </c>
      <c r="B334" s="6" t="n">
        <v>295374</v>
      </c>
      <c r="C334" s="6" t="n">
        <v>301971</v>
      </c>
    </row>
    <row r="335">
      <c r="A335" s="4" t="inlineStr">
        <is>
          <t>Retail other | Watch</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Total</t>
        </is>
      </c>
      <c r="B337" s="6" t="n">
        <v>0</v>
      </c>
      <c r="C337" s="6" t="n">
        <v>0</v>
      </c>
    </row>
    <row r="338">
      <c r="A338" s="4" t="inlineStr">
        <is>
          <t>Retail other | Special Mention</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Total</t>
        </is>
      </c>
      <c r="B340" s="6" t="n">
        <v>0</v>
      </c>
      <c r="C340" s="6" t="n">
        <v>0</v>
      </c>
    </row>
    <row r="341">
      <c r="A341" s="4" t="inlineStr">
        <is>
          <t>Retail other | Substandar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Total</t>
        </is>
      </c>
      <c r="B343" s="6" t="n">
        <v>0</v>
      </c>
      <c r="C343" s="6" t="n">
        <v>0</v>
      </c>
    </row>
    <row r="344">
      <c r="A344" s="4" t="inlineStr">
        <is>
          <t>Retail other | Substandard Non-accrual</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 / 2022</t>
        </is>
      </c>
      <c r="B346" s="6" t="n">
        <v>0</v>
      </c>
      <c r="C346" s="6" t="n">
        <v>14</v>
      </c>
    </row>
    <row r="347">
      <c r="A347" s="4" t="inlineStr">
        <is>
          <t>2022 / 2021</t>
        </is>
      </c>
      <c r="B347" s="6" t="n">
        <v>93</v>
      </c>
      <c r="C347" s="6" t="n">
        <v>134</v>
      </c>
    </row>
    <row r="348">
      <c r="A348" s="4" t="inlineStr">
        <is>
          <t>2021 / 2020</t>
        </is>
      </c>
      <c r="B348" s="6" t="n">
        <v>62</v>
      </c>
      <c r="C348" s="6" t="n">
        <v>3</v>
      </c>
    </row>
    <row r="349">
      <c r="A349" s="4" t="inlineStr">
        <is>
          <t>2020 / 2019</t>
        </is>
      </c>
      <c r="B349" s="6" t="n">
        <v>0</v>
      </c>
      <c r="C349" s="6" t="n">
        <v>0</v>
      </c>
    </row>
    <row r="350">
      <c r="A350" s="4" t="inlineStr">
        <is>
          <t>2019 / 2018</t>
        </is>
      </c>
      <c r="B350" s="6" t="n">
        <v>0</v>
      </c>
      <c r="C350" s="6" t="n">
        <v>0</v>
      </c>
    </row>
    <row r="351">
      <c r="A351" s="4" t="inlineStr">
        <is>
          <t>Prior</t>
        </is>
      </c>
      <c r="B351" s="6" t="n">
        <v>2</v>
      </c>
      <c r="C351" s="6" t="n">
        <v>2</v>
      </c>
    </row>
    <row r="352">
      <c r="A352" s="4" t="inlineStr">
        <is>
          <t>Revolving Loans</t>
        </is>
      </c>
      <c r="B352" s="6" t="n">
        <v>0</v>
      </c>
      <c r="C352" s="6" t="n">
        <v>0</v>
      </c>
    </row>
    <row r="353">
      <c r="A353" s="4" t="inlineStr">
        <is>
          <t>Total</t>
        </is>
      </c>
      <c r="B353" s="5" t="n">
        <v>157</v>
      </c>
      <c r="C353" s="5" t="n">
        <v>1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Schedule of Portfolio Loans that are Past Due and Still Accruing or on a Non-accrual Statu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ommercial loans</t>
        </is>
      </c>
      <c r="B3" s="5" t="n">
        <v>7651034</v>
      </c>
      <c r="C3" s="5" t="n">
        <v>7725702</v>
      </c>
    </row>
    <row r="4">
      <c r="A4" s="4" t="inlineStr">
        <is>
          <t>90 days past due and still accruing</t>
        </is>
      </c>
      <c r="B4" s="6" t="n">
        <v>375</v>
      </c>
      <c r="C4" s="6" t="n">
        <v>673</v>
      </c>
    </row>
    <row r="5">
      <c r="A5" s="4" t="inlineStr">
        <is>
          <t>Non-accrual Loans</t>
        </is>
      </c>
      <c r="B5" s="6" t="n">
        <v>7441</v>
      </c>
      <c r="C5" s="6" t="n">
        <v>15067</v>
      </c>
    </row>
    <row r="6">
      <c r="A6" s="4" t="inlineStr">
        <is>
          <t>30 to 59 days past due and still accruing</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Commercial loans</t>
        </is>
      </c>
      <c r="B8" s="6" t="n">
        <v>4443</v>
      </c>
      <c r="C8" s="6" t="n">
        <v>5249</v>
      </c>
    </row>
    <row r="9">
      <c r="A9" s="4" t="inlineStr">
        <is>
          <t>60 to 89 days past due and still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ommercial loans</t>
        </is>
      </c>
      <c r="B11" s="6" t="n">
        <v>1336</v>
      </c>
      <c r="C11" s="6" t="n">
        <v>1299</v>
      </c>
    </row>
    <row r="12">
      <c r="A12" s="4" t="inlineStr">
        <is>
          <t>Commerc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ommercial loans</t>
        </is>
      </c>
      <c r="B14" s="6" t="n">
        <v>1835994</v>
      </c>
      <c r="C14" s="6" t="n">
        <v>1974154</v>
      </c>
    </row>
    <row r="15">
      <c r="A15" s="4" t="inlineStr">
        <is>
          <t>90 days past due and still accruing</t>
        </is>
      </c>
      <c r="B15" s="6" t="n">
        <v>0</v>
      </c>
      <c r="C15" s="6" t="n">
        <v>0</v>
      </c>
    </row>
    <row r="16">
      <c r="A16" s="4" t="inlineStr">
        <is>
          <t>Non-accrual Loans</t>
        </is>
      </c>
      <c r="B16" s="6" t="n">
        <v>2602</v>
      </c>
      <c r="C16" s="6" t="n">
        <v>6174</v>
      </c>
    </row>
    <row r="17">
      <c r="A17" s="4" t="inlineStr">
        <is>
          <t>Commercial | 30 to 59 days past due and still accru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ommercial loans</t>
        </is>
      </c>
      <c r="B19" s="6" t="n">
        <v>0</v>
      </c>
      <c r="C19" s="6" t="n">
        <v>2</v>
      </c>
    </row>
    <row r="20">
      <c r="A20" s="4" t="inlineStr">
        <is>
          <t>Commercial | 60 to 89 days past due and still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ommercial loans</t>
        </is>
      </c>
      <c r="B22" s="6" t="n">
        <v>214</v>
      </c>
      <c r="C22" s="6" t="n">
        <v>0</v>
      </c>
    </row>
    <row r="23">
      <c r="A23" s="4" t="inlineStr">
        <is>
          <t>Commercial real estat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ommercial loans</t>
        </is>
      </c>
      <c r="B25" s="6" t="n">
        <v>3337337</v>
      </c>
      <c r="C25" s="6" t="n">
        <v>3261873</v>
      </c>
    </row>
    <row r="26">
      <c r="A26" s="4" t="inlineStr">
        <is>
          <t>90 days past due and still accruing</t>
        </is>
      </c>
      <c r="B26" s="6" t="n">
        <v>0</v>
      </c>
      <c r="C26" s="6" t="n">
        <v>0</v>
      </c>
    </row>
    <row r="27">
      <c r="A27" s="4" t="inlineStr">
        <is>
          <t>Non-accrual Loans</t>
        </is>
      </c>
      <c r="B27" s="6" t="n">
        <v>843</v>
      </c>
      <c r="C27" s="6" t="n">
        <v>5644</v>
      </c>
    </row>
    <row r="28">
      <c r="A28" s="4" t="inlineStr">
        <is>
          <t>Commercial real estate | 30 to 59 days past due and still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mmercial loans</t>
        </is>
      </c>
      <c r="B30" s="6" t="n">
        <v>752</v>
      </c>
      <c r="C30" s="6" t="n">
        <v>124</v>
      </c>
    </row>
    <row r="31">
      <c r="A31" s="4" t="inlineStr">
        <is>
          <t>Commercial real estate | 60 to 89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mmercial loans</t>
        </is>
      </c>
      <c r="B33" s="6" t="n">
        <v>0</v>
      </c>
      <c r="C33" s="6" t="n">
        <v>0</v>
      </c>
    </row>
    <row r="34">
      <c r="A34" s="4" t="inlineStr">
        <is>
          <t>Real estate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mmercial loans</t>
        </is>
      </c>
      <c r="B36" s="6" t="n">
        <v>461717</v>
      </c>
      <c r="C36" s="6" t="n">
        <v>530469</v>
      </c>
    </row>
    <row r="37">
      <c r="A37" s="4" t="inlineStr">
        <is>
          <t>90 days past due and still accruing</t>
        </is>
      </c>
      <c r="B37" s="6" t="n">
        <v>0</v>
      </c>
      <c r="C37" s="4" t="inlineStr">
        <is>
          <t xml:space="preserve"> </t>
        </is>
      </c>
    </row>
    <row r="38">
      <c r="A38" s="4" t="inlineStr">
        <is>
          <t>Non-accrual Loans</t>
        </is>
      </c>
      <c r="B38" s="6" t="n">
        <v>244</v>
      </c>
      <c r="C38" s="4" t="inlineStr">
        <is>
          <t xml:space="preserve"> </t>
        </is>
      </c>
    </row>
    <row r="39">
      <c r="A39" s="4" t="inlineStr">
        <is>
          <t>Real estate construction | 30 to 59 days past due and still accruing</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ommercial loans</t>
        </is>
      </c>
      <c r="B41" s="6" t="n">
        <v>24</v>
      </c>
      <c r="C41" s="4" t="inlineStr">
        <is>
          <t xml:space="preserve"> </t>
        </is>
      </c>
    </row>
    <row r="42">
      <c r="A42" s="4" t="inlineStr">
        <is>
          <t>Real estate construction | 60 to 89 days past due and still accruing</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Commercial loans</t>
        </is>
      </c>
      <c r="B44" s="6" t="n">
        <v>0</v>
      </c>
      <c r="C44" s="4" t="inlineStr">
        <is>
          <t xml:space="preserve"> </t>
        </is>
      </c>
    </row>
    <row r="45">
      <c r="A45" s="4" t="inlineStr">
        <is>
          <t>Total commercial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ommercial loans</t>
        </is>
      </c>
      <c r="B47" s="6" t="n">
        <v>5635048</v>
      </c>
      <c r="C47" s="6" t="n">
        <v>5766496</v>
      </c>
    </row>
    <row r="48">
      <c r="A48" s="4" t="inlineStr">
        <is>
          <t>90 days past due and still accruing</t>
        </is>
      </c>
      <c r="B48" s="6" t="n">
        <v>0</v>
      </c>
      <c r="C48" s="6" t="n">
        <v>0</v>
      </c>
    </row>
    <row r="49">
      <c r="A49" s="4" t="inlineStr">
        <is>
          <t>Non-accrual Loans</t>
        </is>
      </c>
      <c r="B49" s="6" t="n">
        <v>3689</v>
      </c>
      <c r="C49" s="6" t="n">
        <v>11818</v>
      </c>
    </row>
    <row r="50">
      <c r="A50" s="4" t="inlineStr">
        <is>
          <t>Total commercial loans | 30 to 59 days past due and still accru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ommercial loans</t>
        </is>
      </c>
      <c r="B52" s="6" t="n">
        <v>776</v>
      </c>
      <c r="C52" s="6" t="n">
        <v>126</v>
      </c>
    </row>
    <row r="53">
      <c r="A53" s="4" t="inlineStr">
        <is>
          <t>Total commercial loans | 60 to 89 days past due and still accru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ommercial loans</t>
        </is>
      </c>
      <c r="B55" s="6" t="n">
        <v>214</v>
      </c>
      <c r="C55" s="6" t="n">
        <v>0</v>
      </c>
    </row>
    <row r="56">
      <c r="A56" s="4" t="inlineStr">
        <is>
          <t>Retai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ommercial loans</t>
        </is>
      </c>
      <c r="B58" s="6" t="n">
        <v>1720455</v>
      </c>
      <c r="C58" s="6" t="n">
        <v>1657082</v>
      </c>
    </row>
    <row r="59">
      <c r="A59" s="4" t="inlineStr">
        <is>
          <t>90 days past due and still accruing</t>
        </is>
      </c>
      <c r="B59" s="6" t="n">
        <v>366</v>
      </c>
      <c r="C59" s="6" t="n">
        <v>673</v>
      </c>
    </row>
    <row r="60">
      <c r="A60" s="4" t="inlineStr">
        <is>
          <t>Non-accrual Loans</t>
        </is>
      </c>
      <c r="B60" s="6" t="n">
        <v>3595</v>
      </c>
      <c r="C60" s="6" t="n">
        <v>3096</v>
      </c>
    </row>
    <row r="61">
      <c r="A61" s="4" t="inlineStr">
        <is>
          <t>Retail real estate | 30 to 59 days past due and still accru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mmercial loans</t>
        </is>
      </c>
      <c r="B63" s="6" t="n">
        <v>2781</v>
      </c>
      <c r="C63" s="6" t="n">
        <v>4709</v>
      </c>
    </row>
    <row r="64">
      <c r="A64" s="4" t="inlineStr">
        <is>
          <t>Retail real estate | 60 to 89 days past due and still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mmercial loans</t>
        </is>
      </c>
      <c r="B66" s="6" t="n">
        <v>927</v>
      </c>
      <c r="C66" s="6" t="n">
        <v>1239</v>
      </c>
    </row>
    <row r="67">
      <c r="A67" s="4" t="inlineStr">
        <is>
          <t>Retail oth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mmercial loans</t>
        </is>
      </c>
      <c r="B69" s="6" t="n">
        <v>295531</v>
      </c>
      <c r="C69" s="6" t="n">
        <v>302124</v>
      </c>
    </row>
    <row r="70">
      <c r="A70" s="4" t="inlineStr">
        <is>
          <t>90 days past due and still accruing</t>
        </is>
      </c>
      <c r="B70" s="6" t="n">
        <v>9</v>
      </c>
      <c r="C70" s="6" t="n">
        <v>0</v>
      </c>
    </row>
    <row r="71">
      <c r="A71" s="4" t="inlineStr">
        <is>
          <t>Non-accrual Loans</t>
        </is>
      </c>
      <c r="B71" s="6" t="n">
        <v>157</v>
      </c>
      <c r="C71" s="6" t="n">
        <v>153</v>
      </c>
    </row>
    <row r="72">
      <c r="A72" s="4" t="inlineStr">
        <is>
          <t>Retail other | 30 to 59 days past due and still accruing</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ommercial loans</t>
        </is>
      </c>
      <c r="B74" s="6" t="n">
        <v>886</v>
      </c>
      <c r="C74" s="6" t="n">
        <v>414</v>
      </c>
    </row>
    <row r="75">
      <c r="A75" s="4" t="inlineStr">
        <is>
          <t>Retail other | 60 to 89 days past due and still accruing</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ommercial loans</t>
        </is>
      </c>
      <c r="B77" s="6" t="n">
        <v>195</v>
      </c>
      <c r="C77" s="6" t="n">
        <v>60</v>
      </c>
    </row>
    <row r="78">
      <c r="A78" s="4" t="inlineStr">
        <is>
          <t>Total retail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ommercial loans</t>
        </is>
      </c>
      <c r="B80" s="6" t="n">
        <v>2015986</v>
      </c>
      <c r="C80" s="6" t="n">
        <v>1959206</v>
      </c>
    </row>
    <row r="81">
      <c r="A81" s="4" t="inlineStr">
        <is>
          <t>90 days past due and still accruing</t>
        </is>
      </c>
      <c r="B81" s="6" t="n">
        <v>375</v>
      </c>
      <c r="C81" s="6" t="n">
        <v>673</v>
      </c>
    </row>
    <row r="82">
      <c r="A82" s="4" t="inlineStr">
        <is>
          <t>Non-accrual Loans</t>
        </is>
      </c>
      <c r="B82" s="6" t="n">
        <v>3752</v>
      </c>
      <c r="C82" s="6" t="n">
        <v>3249</v>
      </c>
    </row>
    <row r="83">
      <c r="A83" s="4" t="inlineStr">
        <is>
          <t>Total retail loans | 30 to 59 days past due and still accru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Commercial loans</t>
        </is>
      </c>
      <c r="B85" s="6" t="n">
        <v>3667</v>
      </c>
      <c r="C85" s="6" t="n">
        <v>5123</v>
      </c>
    </row>
    <row r="86">
      <c r="A86" s="4" t="inlineStr">
        <is>
          <t>Total retail loans | 60 to 89 days past due and still accruing</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Commercial loans</t>
        </is>
      </c>
      <c r="B88" s="5" t="n">
        <v>1122</v>
      </c>
      <c r="C88" s="5" t="n">
        <v>1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PORTFOLIO LOANS - Disaggregated by Class of Financing Receivable and Type of Concession Granted (Details) $ in Thousands</t>
        </is>
      </c>
      <c r="B1" s="2" t="inlineStr">
        <is>
          <t>12 Months Ended</t>
        </is>
      </c>
    </row>
    <row r="2">
      <c r="B2" s="2" t="inlineStr">
        <is>
          <t>Dec. 31, 2023 USD ($)</t>
        </is>
      </c>
    </row>
    <row r="3">
      <c r="A3" s="4" t="inlineStr">
        <is>
          <t>Contractual Interest Rate Reduction</t>
        </is>
      </c>
      <c r="B3" s="4" t="inlineStr">
        <is>
          <t xml:space="preserve"> </t>
        </is>
      </c>
    </row>
    <row r="4">
      <c r="A4" s="3" t="inlineStr">
        <is>
          <t>Financing Receivable, Modified [Line Items]</t>
        </is>
      </c>
      <c r="B4" s="4" t="inlineStr">
        <is>
          <t xml:space="preserve"> </t>
        </is>
      </c>
    </row>
    <row r="5">
      <c r="A5" s="4" t="inlineStr">
        <is>
          <t>Financing receivable, excluding accrued interest, modified in period, amount</t>
        </is>
      </c>
      <c r="B5" s="5" t="n">
        <v>872</v>
      </c>
    </row>
    <row r="6">
      <c r="A6" s="4" t="inlineStr">
        <is>
          <t>Percentages of total class of financing receivable</t>
        </is>
      </c>
      <c r="B6" s="12" t="n">
        <v>0</v>
      </c>
    </row>
    <row r="7">
      <c r="A7" s="4" t="inlineStr">
        <is>
          <t>Extended Maturity</t>
        </is>
      </c>
      <c r="B7" s="4" t="inlineStr">
        <is>
          <t xml:space="preserve"> </t>
        </is>
      </c>
    </row>
    <row r="8">
      <c r="A8" s="3" t="inlineStr">
        <is>
          <t>Financing Receivable, Modified [Line Items]</t>
        </is>
      </c>
      <c r="B8" s="4" t="inlineStr">
        <is>
          <t xml:space="preserve"> </t>
        </is>
      </c>
    </row>
    <row r="9">
      <c r="A9" s="4" t="inlineStr">
        <is>
          <t>Financing receivable, excluding accrued interest, modified in period, amount</t>
        </is>
      </c>
      <c r="B9" s="5" t="n">
        <v>22836</v>
      </c>
    </row>
    <row r="10">
      <c r="A10" s="4" t="inlineStr">
        <is>
          <t>Percentages of total class of financing receivable</t>
        </is>
      </c>
      <c r="B10" s="13" t="n">
        <v>0.003</v>
      </c>
    </row>
    <row r="11">
      <c r="A11" s="4" t="inlineStr">
        <is>
          <t>Commercial | Contractual Interest Rate Reduction</t>
        </is>
      </c>
      <c r="B11" s="4" t="inlineStr">
        <is>
          <t xml:space="preserve"> </t>
        </is>
      </c>
    </row>
    <row r="12">
      <c r="A12" s="3" t="inlineStr">
        <is>
          <t>Financing Receivable, Modified [Line Items]</t>
        </is>
      </c>
      <c r="B12" s="4" t="inlineStr">
        <is>
          <t xml:space="preserve"> </t>
        </is>
      </c>
    </row>
    <row r="13">
      <c r="A13" s="4" t="inlineStr">
        <is>
          <t>Financing receivable, excluding accrued interest, modified in period, amount</t>
        </is>
      </c>
      <c r="B13" s="5" t="n">
        <v>0</v>
      </c>
    </row>
    <row r="14">
      <c r="A14" s="4" t="inlineStr">
        <is>
          <t>Percentages of total class of financing receivable</t>
        </is>
      </c>
      <c r="B14" s="12" t="n">
        <v>0</v>
      </c>
    </row>
    <row r="15">
      <c r="A15" s="4" t="inlineStr">
        <is>
          <t>Commercial | Extended Maturity</t>
        </is>
      </c>
      <c r="B15" s="4" t="inlineStr">
        <is>
          <t xml:space="preserve"> </t>
        </is>
      </c>
    </row>
    <row r="16">
      <c r="A16" s="3" t="inlineStr">
        <is>
          <t>Financing Receivable, Modified [Line Items]</t>
        </is>
      </c>
      <c r="B16" s="4" t="inlineStr">
        <is>
          <t xml:space="preserve"> </t>
        </is>
      </c>
    </row>
    <row r="17">
      <c r="A17" s="4" t="inlineStr">
        <is>
          <t>Financing receivable, excluding accrued interest, modified in period, amount</t>
        </is>
      </c>
      <c r="B17" s="5" t="n">
        <v>16586</v>
      </c>
    </row>
    <row r="18">
      <c r="A18" s="4" t="inlineStr">
        <is>
          <t>Percentages of total class of financing receivable</t>
        </is>
      </c>
      <c r="B18" s="13" t="n">
        <v>0.008999999999999999</v>
      </c>
    </row>
    <row r="19">
      <c r="A19" s="4" t="inlineStr">
        <is>
          <t>Commercial real estate | Contractual Interest Rate Reduction</t>
        </is>
      </c>
      <c r="B19" s="4" t="inlineStr">
        <is>
          <t xml:space="preserve"> </t>
        </is>
      </c>
    </row>
    <row r="20">
      <c r="A20" s="3" t="inlineStr">
        <is>
          <t>Financing Receivable, Modified [Line Items]</t>
        </is>
      </c>
      <c r="B20" s="4" t="inlineStr">
        <is>
          <t xml:space="preserve"> </t>
        </is>
      </c>
    </row>
    <row r="21">
      <c r="A21" s="4" t="inlineStr">
        <is>
          <t>Financing receivable, excluding accrued interest, modified in period, amount</t>
        </is>
      </c>
      <c r="B21" s="5" t="n">
        <v>872</v>
      </c>
    </row>
    <row r="22">
      <c r="A22" s="4" t="inlineStr">
        <is>
          <t>Percentages of total class of financing receivable</t>
        </is>
      </c>
      <c r="B22" s="12" t="n">
        <v>0</v>
      </c>
    </row>
    <row r="23">
      <c r="A23" s="4" t="inlineStr">
        <is>
          <t>Commercial real estate | Extended Maturity</t>
        </is>
      </c>
      <c r="B23" s="4" t="inlineStr">
        <is>
          <t xml:space="preserve"> </t>
        </is>
      </c>
    </row>
    <row r="24">
      <c r="A24" s="3" t="inlineStr">
        <is>
          <t>Financing Receivable, Modified [Line Items]</t>
        </is>
      </c>
      <c r="B24" s="4" t="inlineStr">
        <is>
          <t xml:space="preserve"> </t>
        </is>
      </c>
    </row>
    <row r="25">
      <c r="A25" s="4" t="inlineStr">
        <is>
          <t>Financing receivable, excluding accrued interest, modified in period, amount</t>
        </is>
      </c>
      <c r="B25" s="5" t="n">
        <v>923</v>
      </c>
    </row>
    <row r="26">
      <c r="A26" s="4" t="inlineStr">
        <is>
          <t>Percentages of total class of financing receivable</t>
        </is>
      </c>
      <c r="B26" s="12" t="n">
        <v>0</v>
      </c>
    </row>
    <row r="27">
      <c r="A27" s="4" t="inlineStr">
        <is>
          <t>Real estate construction | Contractual Interest Rate Reduction</t>
        </is>
      </c>
      <c r="B27" s="4" t="inlineStr">
        <is>
          <t xml:space="preserve"> </t>
        </is>
      </c>
    </row>
    <row r="28">
      <c r="A28" s="3" t="inlineStr">
        <is>
          <t>Financing Receivable, Modified [Line Items]</t>
        </is>
      </c>
      <c r="B28" s="4" t="inlineStr">
        <is>
          <t xml:space="preserve"> </t>
        </is>
      </c>
    </row>
    <row r="29">
      <c r="A29" s="4" t="inlineStr">
        <is>
          <t>Financing receivable, excluding accrued interest, modified in period, amount</t>
        </is>
      </c>
      <c r="B29" s="5" t="n">
        <v>0</v>
      </c>
    </row>
    <row r="30">
      <c r="A30" s="4" t="inlineStr">
        <is>
          <t>Percentages of total class of financing receivable</t>
        </is>
      </c>
      <c r="B30" s="12" t="n">
        <v>0</v>
      </c>
    </row>
    <row r="31">
      <c r="A31" s="4" t="inlineStr">
        <is>
          <t>Real estate construction | Extended Maturity</t>
        </is>
      </c>
      <c r="B31" s="4" t="inlineStr">
        <is>
          <t xml:space="preserve"> </t>
        </is>
      </c>
    </row>
    <row r="32">
      <c r="A32" s="3" t="inlineStr">
        <is>
          <t>Financing Receivable, Modified [Line Items]</t>
        </is>
      </c>
      <c r="B32" s="4" t="inlineStr">
        <is>
          <t xml:space="preserve"> </t>
        </is>
      </c>
    </row>
    <row r="33">
      <c r="A33" s="4" t="inlineStr">
        <is>
          <t>Financing receivable, excluding accrued interest, modified in period, amount</t>
        </is>
      </c>
      <c r="B33" s="5" t="n">
        <v>5327</v>
      </c>
    </row>
    <row r="34">
      <c r="A34" s="4" t="inlineStr">
        <is>
          <t>Percentages of total class of financing receivable</t>
        </is>
      </c>
      <c r="B34" s="13" t="n">
        <v>0.0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18" customWidth="1" min="2" max="2"/>
  </cols>
  <sheetData>
    <row r="1">
      <c r="A1" s="1" t="inlineStr">
        <is>
          <t>PORTFOLIO LOANS - Schedule of the Effects of Loan Modifications (Details)</t>
        </is>
      </c>
      <c r="B1" s="2" t="inlineStr">
        <is>
          <t>12 Months Ended</t>
        </is>
      </c>
    </row>
    <row r="2">
      <c r="B2" s="2" t="inlineStr">
        <is>
          <t>Dec. 31, 2023</t>
        </is>
      </c>
    </row>
    <row r="3">
      <c r="A3" s="3" t="inlineStr">
        <is>
          <t>Financing Receivable, Modified [Line Items]</t>
        </is>
      </c>
      <c r="B3" s="4" t="inlineStr">
        <is>
          <t xml:space="preserve"> </t>
        </is>
      </c>
    </row>
    <row r="4">
      <c r="A4" s="4" t="inlineStr">
        <is>
          <t>Weighted Average Interest Rate Reduction</t>
        </is>
      </c>
      <c r="B4" s="13" t="n">
        <v>0.025</v>
      </c>
    </row>
    <row r="5">
      <c r="A5" s="4" t="inlineStr">
        <is>
          <t>Weighted Average Term Extension</t>
        </is>
      </c>
      <c r="B5" s="4" t="inlineStr">
        <is>
          <t>16 months 24 days</t>
        </is>
      </c>
    </row>
    <row r="6">
      <c r="A6" s="4" t="inlineStr">
        <is>
          <t>Commercial</t>
        </is>
      </c>
      <c r="B6" s="4" t="inlineStr">
        <is>
          <t xml:space="preserve"> </t>
        </is>
      </c>
    </row>
    <row r="7">
      <c r="A7" s="3" t="inlineStr">
        <is>
          <t>Financing Receivable, Modified [Line Items]</t>
        </is>
      </c>
      <c r="B7" s="4" t="inlineStr">
        <is>
          <t xml:space="preserve"> </t>
        </is>
      </c>
    </row>
    <row r="8">
      <c r="A8" s="4" t="inlineStr">
        <is>
          <t>Weighted Average Term Extension</t>
        </is>
      </c>
      <c r="B8" s="4" t="inlineStr">
        <is>
          <t>18 months 3 days</t>
        </is>
      </c>
    </row>
    <row r="9">
      <c r="A9" s="4" t="inlineStr">
        <is>
          <t>Commercial real estate</t>
        </is>
      </c>
      <c r="B9" s="4" t="inlineStr">
        <is>
          <t xml:space="preserve"> </t>
        </is>
      </c>
    </row>
    <row r="10">
      <c r="A10" s="3" t="inlineStr">
        <is>
          <t>Financing Receivable, Modified [Line Items]</t>
        </is>
      </c>
      <c r="B10" s="4" t="inlineStr">
        <is>
          <t xml:space="preserve"> </t>
        </is>
      </c>
    </row>
    <row r="11">
      <c r="A11" s="4" t="inlineStr">
        <is>
          <t>Weighted Average Interest Rate Reduction</t>
        </is>
      </c>
      <c r="B11" s="13" t="n">
        <v>0.025</v>
      </c>
    </row>
    <row r="12">
      <c r="A12" s="4" t="inlineStr">
        <is>
          <t>Weighted Average Term Extension</t>
        </is>
      </c>
      <c r="B12" s="4" t="inlineStr">
        <is>
          <t>21 months</t>
        </is>
      </c>
    </row>
    <row r="13">
      <c r="A13" s="4" t="inlineStr">
        <is>
          <t>Real estate construction</t>
        </is>
      </c>
      <c r="B13" s="4" t="inlineStr">
        <is>
          <t xml:space="preserve"> </t>
        </is>
      </c>
    </row>
    <row r="14">
      <c r="A14" s="3" t="inlineStr">
        <is>
          <t>Financing Receivable, Modified [Line Items]</t>
        </is>
      </c>
      <c r="B14" s="4" t="inlineStr">
        <is>
          <t xml:space="preserve"> </t>
        </is>
      </c>
    </row>
    <row r="15">
      <c r="A15" s="4" t="inlineStr">
        <is>
          <t>Weighted Average Term Extension</t>
        </is>
      </c>
      <c r="B15" s="4" t="inlineStr">
        <is>
          <t>12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Schedule of Amortized Cost Basis of Financing Receivables (Details) - USD ($)</t>
        </is>
      </c>
      <c r="B1" s="2" t="inlineStr">
        <is>
          <t>12 Months Ended</t>
        </is>
      </c>
    </row>
    <row r="2">
      <c r="B2" s="2" t="inlineStr">
        <is>
          <t>Dec. 31, 2023</t>
        </is>
      </c>
      <c r="C2" s="2" t="inlineStr">
        <is>
          <t>Dec. 31, 2022</t>
        </is>
      </c>
      <c r="D2" s="2" t="inlineStr">
        <is>
          <t>Dec. 31, 2021</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Amortized cost of modified loans with subsequent defaults</t>
        </is>
      </c>
      <c r="B4" s="5" t="n">
        <v>0</v>
      </c>
      <c r="C4" s="5" t="n">
        <v>0</v>
      </c>
      <c r="D4" s="5" t="n">
        <v>0</v>
      </c>
    </row>
    <row r="5">
      <c r="A5" s="4" t="inlineStr">
        <is>
          <t>Commercial | Extended Maturity</t>
        </is>
      </c>
      <c r="B5" s="4" t="inlineStr">
        <is>
          <t xml:space="preserve"> </t>
        </is>
      </c>
      <c r="C5" s="4" t="inlineStr">
        <is>
          <t xml:space="preserve"> </t>
        </is>
      </c>
      <c r="D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row>
    <row r="7">
      <c r="A7" s="4" t="inlineStr">
        <is>
          <t>Amortized cost of modified loans with subsequent defaults</t>
        </is>
      </c>
      <c r="B7" s="5" t="n">
        <v>88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ORTFOLIO LOANS - Schedule of Loan Modifications made to Borrowers Experiencing Financial Difficulty (Details) $ in Thousands</t>
        </is>
      </c>
      <c r="B1" s="2" t="inlineStr">
        <is>
          <t>Dec. 31, 2023 USD ($)</t>
        </is>
      </c>
    </row>
    <row r="2">
      <c r="A2" s="3" t="inlineStr">
        <is>
          <t>Financing Receivable, Modified [Line Items]</t>
        </is>
      </c>
      <c r="B2" s="4" t="inlineStr">
        <is>
          <t xml:space="preserve"> </t>
        </is>
      </c>
    </row>
    <row r="3">
      <c r="A3" s="4" t="inlineStr">
        <is>
          <t>Non-accrual</t>
        </is>
      </c>
      <c r="B3" s="5" t="n">
        <v>88</v>
      </c>
    </row>
    <row r="4">
      <c r="A4" s="4" t="inlineStr">
        <is>
          <t>Financial Asset, Not Past Due</t>
        </is>
      </c>
      <c r="B4" s="4" t="inlineStr">
        <is>
          <t xml:space="preserve"> </t>
        </is>
      </c>
    </row>
    <row r="5">
      <c r="A5" s="3" t="inlineStr">
        <is>
          <t>Financing Receivable, Modified [Line Items]</t>
        </is>
      </c>
      <c r="B5" s="4" t="inlineStr">
        <is>
          <t xml:space="preserve"> </t>
        </is>
      </c>
    </row>
    <row r="6">
      <c r="A6" s="4" t="inlineStr">
        <is>
          <t>Current</t>
        </is>
      </c>
      <c r="B6" s="6" t="n">
        <v>23620</v>
      </c>
    </row>
    <row r="7">
      <c r="A7" s="4" t="inlineStr">
        <is>
          <t>Commercial</t>
        </is>
      </c>
      <c r="B7" s="4" t="inlineStr">
        <is>
          <t xml:space="preserve"> </t>
        </is>
      </c>
    </row>
    <row r="8">
      <c r="A8" s="3" t="inlineStr">
        <is>
          <t>Financing Receivable, Modified [Line Items]</t>
        </is>
      </c>
      <c r="B8" s="4" t="inlineStr">
        <is>
          <t xml:space="preserve"> </t>
        </is>
      </c>
    </row>
    <row r="9">
      <c r="A9" s="4" t="inlineStr">
        <is>
          <t>Non-accrual</t>
        </is>
      </c>
      <c r="B9" s="6" t="n">
        <v>88</v>
      </c>
    </row>
    <row r="10">
      <c r="A10" s="4" t="inlineStr">
        <is>
          <t>Commercial | Financial Asset, Not Past Due</t>
        </is>
      </c>
      <c r="B10" s="4" t="inlineStr">
        <is>
          <t xml:space="preserve"> </t>
        </is>
      </c>
    </row>
    <row r="11">
      <c r="A11" s="3" t="inlineStr">
        <is>
          <t>Financing Receivable, Modified [Line Items]</t>
        </is>
      </c>
      <c r="B11" s="4" t="inlineStr">
        <is>
          <t xml:space="preserve"> </t>
        </is>
      </c>
    </row>
    <row r="12">
      <c r="A12" s="4" t="inlineStr">
        <is>
          <t>Current</t>
        </is>
      </c>
      <c r="B12" s="6" t="n">
        <v>16498</v>
      </c>
    </row>
    <row r="13">
      <c r="A13" s="4" t="inlineStr">
        <is>
          <t>Commercial real estate</t>
        </is>
      </c>
      <c r="B13" s="4" t="inlineStr">
        <is>
          <t xml:space="preserve"> </t>
        </is>
      </c>
    </row>
    <row r="14">
      <c r="A14" s="3" t="inlineStr">
        <is>
          <t>Financing Receivable, Modified [Line Items]</t>
        </is>
      </c>
      <c r="B14" s="4" t="inlineStr">
        <is>
          <t xml:space="preserve"> </t>
        </is>
      </c>
    </row>
    <row r="15">
      <c r="A15" s="4" t="inlineStr">
        <is>
          <t>Non-accrual</t>
        </is>
      </c>
      <c r="B15" s="6" t="n">
        <v>0</v>
      </c>
    </row>
    <row r="16">
      <c r="A16" s="4" t="inlineStr">
        <is>
          <t>Commercial real estate | Financial Asset, Not Past Due</t>
        </is>
      </c>
      <c r="B16" s="4" t="inlineStr">
        <is>
          <t xml:space="preserve"> </t>
        </is>
      </c>
    </row>
    <row r="17">
      <c r="A17" s="3" t="inlineStr">
        <is>
          <t>Financing Receivable, Modified [Line Items]</t>
        </is>
      </c>
      <c r="B17" s="4" t="inlineStr">
        <is>
          <t xml:space="preserve"> </t>
        </is>
      </c>
    </row>
    <row r="18">
      <c r="A18" s="4" t="inlineStr">
        <is>
          <t>Current</t>
        </is>
      </c>
      <c r="B18" s="6" t="n">
        <v>1795</v>
      </c>
    </row>
    <row r="19">
      <c r="A19" s="4" t="inlineStr">
        <is>
          <t>Real estate construction</t>
        </is>
      </c>
      <c r="B19" s="4" t="inlineStr">
        <is>
          <t xml:space="preserve"> </t>
        </is>
      </c>
    </row>
    <row r="20">
      <c r="A20" s="3" t="inlineStr">
        <is>
          <t>Financing Receivable, Modified [Line Items]</t>
        </is>
      </c>
      <c r="B20" s="4" t="inlineStr">
        <is>
          <t xml:space="preserve"> </t>
        </is>
      </c>
    </row>
    <row r="21">
      <c r="A21" s="4" t="inlineStr">
        <is>
          <t>Non-accrual</t>
        </is>
      </c>
      <c r="B21" s="6" t="n">
        <v>0</v>
      </c>
    </row>
    <row r="22">
      <c r="A22" s="4" t="inlineStr">
        <is>
          <t>Real estate construction | Financial Asset, Not Past Due</t>
        </is>
      </c>
      <c r="B22" s="4" t="inlineStr">
        <is>
          <t xml:space="preserve"> </t>
        </is>
      </c>
    </row>
    <row r="23">
      <c r="A23" s="3" t="inlineStr">
        <is>
          <t>Financing Receivable, Modified [Line Items]</t>
        </is>
      </c>
      <c r="B23" s="4" t="inlineStr">
        <is>
          <t xml:space="preserve"> </t>
        </is>
      </c>
    </row>
    <row r="24">
      <c r="A24" s="4" t="inlineStr">
        <is>
          <t>Current</t>
        </is>
      </c>
      <c r="B24" s="5" t="n">
        <v>53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PORTFOLIO LOANS - Schedule of TDR Loans (Details) $ in Thousands</t>
        </is>
      </c>
      <c r="B1" s="2" t="inlineStr">
        <is>
          <t>Dec. 31, 2022 USD ($)</t>
        </is>
      </c>
    </row>
    <row r="2">
      <c r="A2" s="3" t="inlineStr">
        <is>
          <t>Financing Receivable, Past Due [Line Items]</t>
        </is>
      </c>
      <c r="B2" s="4" t="inlineStr">
        <is>
          <t xml:space="preserve"> </t>
        </is>
      </c>
    </row>
    <row r="3">
      <c r="A3" s="4" t="inlineStr">
        <is>
          <t>Total TDRs</t>
        </is>
      </c>
      <c r="B3" s="5" t="n">
        <v>3569</v>
      </c>
    </row>
    <row r="4">
      <c r="A4" s="4" t="inlineStr">
        <is>
          <t>In compliance with modified terms</t>
        </is>
      </c>
      <c r="B4" s="4" t="inlineStr">
        <is>
          <t xml:space="preserve"> </t>
        </is>
      </c>
    </row>
    <row r="5">
      <c r="A5" s="3" t="inlineStr">
        <is>
          <t>Financing Receivable, Past Due [Line Items]</t>
        </is>
      </c>
      <c r="B5" s="4" t="inlineStr">
        <is>
          <t xml:space="preserve"> </t>
        </is>
      </c>
    </row>
    <row r="6">
      <c r="A6" s="4" t="inlineStr">
        <is>
          <t>Total TDRs</t>
        </is>
      </c>
      <c r="B6" s="6" t="n">
        <v>3032</v>
      </c>
    </row>
    <row r="7">
      <c r="A7" s="4" t="inlineStr">
        <is>
          <t>Non-performing TDRs</t>
        </is>
      </c>
      <c r="B7" s="4" t="inlineStr">
        <is>
          <t xml:space="preserve"> </t>
        </is>
      </c>
    </row>
    <row r="8">
      <c r="A8" s="3" t="inlineStr">
        <is>
          <t>Financing Receivable, Past Due [Line Items]</t>
        </is>
      </c>
      <c r="B8" s="4" t="inlineStr">
        <is>
          <t xml:space="preserve"> </t>
        </is>
      </c>
    </row>
    <row r="9">
      <c r="A9" s="4" t="inlineStr">
        <is>
          <t>Total TDRs</t>
        </is>
      </c>
      <c r="B9" s="5" t="n">
        <v>5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common stock (in dollars per share)</t>
        </is>
      </c>
      <c r="B4" s="8" t="n">
        <v>0.96</v>
      </c>
      <c r="C4" s="8" t="n">
        <v>0.92</v>
      </c>
      <c r="D4" s="8" t="n">
        <v>0.9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PORTFOLIO LOANS - Schedule of TDRs (Details) $ in Thousands</t>
        </is>
      </c>
      <c r="B1" s="2" t="inlineStr">
        <is>
          <t>12 Months Ended</t>
        </is>
      </c>
    </row>
    <row r="2">
      <c r="B2" s="2" t="inlineStr">
        <is>
          <t>Dec. 31, 2022 USD ($) contract</t>
        </is>
      </c>
      <c r="C2" s="2" t="inlineStr">
        <is>
          <t>Dec. 31, 2021 USD ($) contract</t>
        </is>
      </c>
    </row>
    <row r="3">
      <c r="A3" s="3" t="inlineStr">
        <is>
          <t>Financing Receivable, Impaired [Line Items]</t>
        </is>
      </c>
      <c r="B3" s="4" t="inlineStr">
        <is>
          <t xml:space="preserve"> </t>
        </is>
      </c>
      <c r="C3" s="4" t="inlineStr">
        <is>
          <t xml:space="preserve"> </t>
        </is>
      </c>
    </row>
    <row r="4">
      <c r="A4" s="4" t="inlineStr">
        <is>
          <t>Number of Contracts | contract</t>
        </is>
      </c>
      <c r="B4" s="6" t="n">
        <v>4</v>
      </c>
      <c r="C4" s="6" t="n">
        <v>1</v>
      </c>
    </row>
    <row r="5">
      <c r="A5" s="4" t="inlineStr">
        <is>
          <t>Rate Modification</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Recorded investment</t>
        </is>
      </c>
      <c r="B7" s="5" t="n">
        <v>136</v>
      </c>
      <c r="C7" s="5" t="n">
        <v>364</v>
      </c>
    </row>
    <row r="8">
      <c r="A8" s="4" t="inlineStr">
        <is>
          <t>Payment Modification</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Recorded investment</t>
        </is>
      </c>
      <c r="B10" s="5" t="n">
        <v>1513</v>
      </c>
      <c r="C10" s="5" t="n">
        <v>0</v>
      </c>
    </row>
    <row r="11">
      <c r="A11" s="4" t="inlineStr">
        <is>
          <t>Commercial</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umber of Contracts | contract</t>
        </is>
      </c>
      <c r="B13" s="6" t="n">
        <v>3</v>
      </c>
      <c r="C13" s="6" t="n">
        <v>1</v>
      </c>
    </row>
    <row r="14">
      <c r="A14" s="4" t="inlineStr">
        <is>
          <t>Commercial | Rate Modification</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Recorded investment</t>
        </is>
      </c>
      <c r="B16" s="5" t="n">
        <v>136</v>
      </c>
      <c r="C16" s="5" t="n">
        <v>364</v>
      </c>
    </row>
    <row r="17">
      <c r="A17" s="4" t="inlineStr">
        <is>
          <t>Commercial | Payment Modification</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Recorded investment</t>
        </is>
      </c>
      <c r="B19" s="5" t="n">
        <v>996</v>
      </c>
      <c r="C19" s="5" t="n">
        <v>0</v>
      </c>
    </row>
    <row r="20">
      <c r="A20" s="4" t="inlineStr">
        <is>
          <t>Retail real estat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umber of Contracts | contract</t>
        </is>
      </c>
      <c r="B22" s="6" t="n">
        <v>1</v>
      </c>
      <c r="C22" s="4" t="inlineStr">
        <is>
          <t xml:space="preserve"> </t>
        </is>
      </c>
    </row>
    <row r="23">
      <c r="A23" s="4" t="inlineStr">
        <is>
          <t>Retail real estate | Rate Modification</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Recorded investment</t>
        </is>
      </c>
      <c r="B25" s="5" t="n">
        <v>0</v>
      </c>
      <c r="C25" s="4" t="inlineStr">
        <is>
          <t xml:space="preserve"> </t>
        </is>
      </c>
    </row>
    <row r="26">
      <c r="A26" s="4" t="inlineStr">
        <is>
          <t>Retail real estate | Payment Modification</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Recorded investment</t>
        </is>
      </c>
      <c r="B28" s="5" t="n">
        <v>517</v>
      </c>
      <c r="C2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chedule of Details of Impaired Loans, Segregated by Category (Details)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Unpaid Principal Balance</t>
        </is>
      </c>
      <c r="B4" s="5" t="n">
        <v>10096</v>
      </c>
      <c r="C4" s="5" t="n">
        <v>20608</v>
      </c>
    </row>
    <row r="5">
      <c r="A5" s="4" t="inlineStr">
        <is>
          <t>Recorded investment with no allowance</t>
        </is>
      </c>
      <c r="B5" s="6" t="n">
        <v>1256</v>
      </c>
      <c r="C5" s="6" t="n">
        <v>5801</v>
      </c>
    </row>
    <row r="6">
      <c r="A6" s="4" t="inlineStr">
        <is>
          <t>Recorded investment with allowance</t>
        </is>
      </c>
      <c r="B6" s="6" t="n">
        <v>1895</v>
      </c>
      <c r="C6" s="6" t="n">
        <v>9846</v>
      </c>
    </row>
    <row r="7">
      <c r="A7" s="4" t="inlineStr">
        <is>
          <t>Total recorded investment</t>
        </is>
      </c>
      <c r="B7" s="6" t="n">
        <v>3151</v>
      </c>
      <c r="C7" s="6" t="n">
        <v>15647</v>
      </c>
    </row>
    <row r="8">
      <c r="A8" s="4" t="inlineStr">
        <is>
          <t>Related Allowance</t>
        </is>
      </c>
      <c r="B8" s="6" t="n">
        <v>895</v>
      </c>
      <c r="C8" s="6" t="n">
        <v>4501</v>
      </c>
    </row>
    <row r="9">
      <c r="A9" s="4" t="inlineStr">
        <is>
          <t>Average Recorded Investment</t>
        </is>
      </c>
      <c r="B9" s="6" t="n">
        <v>9948</v>
      </c>
      <c r="C9" s="6" t="n">
        <v>14551</v>
      </c>
    </row>
    <row r="10">
      <c r="A10" s="4" t="inlineStr">
        <is>
          <t>Total commercial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npaid Principal Balance</t>
        </is>
      </c>
      <c r="B12" s="6" t="n">
        <v>9883</v>
      </c>
      <c r="C12" s="6" t="n">
        <v>17875</v>
      </c>
    </row>
    <row r="13">
      <c r="A13" s="4" t="inlineStr">
        <is>
          <t>Recorded investment with no allowance</t>
        </is>
      </c>
      <c r="B13" s="6" t="n">
        <v>1195</v>
      </c>
      <c r="C13" s="6" t="n">
        <v>3237</v>
      </c>
    </row>
    <row r="14">
      <c r="A14" s="4" t="inlineStr">
        <is>
          <t>Recorded investment with allowance</t>
        </is>
      </c>
      <c r="B14" s="6" t="n">
        <v>1870</v>
      </c>
      <c r="C14" s="6" t="n">
        <v>9821</v>
      </c>
    </row>
    <row r="15">
      <c r="A15" s="4" t="inlineStr">
        <is>
          <t>Total recorded investment</t>
        </is>
      </c>
      <c r="B15" s="6" t="n">
        <v>3065</v>
      </c>
      <c r="C15" s="6" t="n">
        <v>13058</v>
      </c>
    </row>
    <row r="16">
      <c r="A16" s="4" t="inlineStr">
        <is>
          <t>Related Allowance</t>
        </is>
      </c>
      <c r="B16" s="6" t="n">
        <v>870</v>
      </c>
      <c r="C16" s="6" t="n">
        <v>4476</v>
      </c>
    </row>
    <row r="17">
      <c r="A17" s="4" t="inlineStr">
        <is>
          <t>Average Recorded Investment</t>
        </is>
      </c>
      <c r="B17" s="6" t="n">
        <v>9158</v>
      </c>
      <c r="C17" s="6" t="n">
        <v>12240</v>
      </c>
    </row>
    <row r="18">
      <c r="A18" s="4" t="inlineStr">
        <is>
          <t>Commerc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Unpaid Principal Balance</t>
        </is>
      </c>
      <c r="B20" s="6" t="n">
        <v>7283</v>
      </c>
      <c r="C20" s="6" t="n">
        <v>9589</v>
      </c>
    </row>
    <row r="21">
      <c r="A21" s="4" t="inlineStr">
        <is>
          <t>Recorded investment with no allowance</t>
        </is>
      </c>
      <c r="B21" s="6" t="n">
        <v>585</v>
      </c>
      <c r="C21" s="6" t="n">
        <v>656</v>
      </c>
    </row>
    <row r="22">
      <c r="A22" s="4" t="inlineStr">
        <is>
          <t>Recorded investment with allowance</t>
        </is>
      </c>
      <c r="B22" s="6" t="n">
        <v>1785</v>
      </c>
      <c r="C22" s="6" t="n">
        <v>5918</v>
      </c>
    </row>
    <row r="23">
      <c r="A23" s="4" t="inlineStr">
        <is>
          <t>Total recorded investment</t>
        </is>
      </c>
      <c r="B23" s="6" t="n">
        <v>2370</v>
      </c>
      <c r="C23" s="6" t="n">
        <v>6574</v>
      </c>
    </row>
    <row r="24">
      <c r="A24" s="4" t="inlineStr">
        <is>
          <t>Related Allowance</t>
        </is>
      </c>
      <c r="B24" s="6" t="n">
        <v>785</v>
      </c>
      <c r="C24" s="6" t="n">
        <v>2476</v>
      </c>
    </row>
    <row r="25">
      <c r="A25" s="4" t="inlineStr">
        <is>
          <t>Average Recorded Investment</t>
        </is>
      </c>
      <c r="B25" s="6" t="n">
        <v>5244</v>
      </c>
      <c r="C25" s="6" t="n">
        <v>6761</v>
      </c>
    </row>
    <row r="26">
      <c r="A26" s="4" t="inlineStr">
        <is>
          <t>Commerc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Unpaid Principal Balance</t>
        </is>
      </c>
      <c r="B28" s="6" t="n">
        <v>2600</v>
      </c>
      <c r="C28" s="6" t="n">
        <v>8039</v>
      </c>
    </row>
    <row r="29">
      <c r="A29" s="4" t="inlineStr">
        <is>
          <t>Recorded investment with no allowance</t>
        </is>
      </c>
      <c r="B29" s="6" t="n">
        <v>610</v>
      </c>
      <c r="C29" s="6" t="n">
        <v>2334</v>
      </c>
    </row>
    <row r="30">
      <c r="A30" s="4" t="inlineStr">
        <is>
          <t>Recorded investment with allowance</t>
        </is>
      </c>
      <c r="B30" s="6" t="n">
        <v>85</v>
      </c>
      <c r="C30" s="6" t="n">
        <v>3903</v>
      </c>
    </row>
    <row r="31">
      <c r="A31" s="4" t="inlineStr">
        <is>
          <t>Total recorded investment</t>
        </is>
      </c>
      <c r="B31" s="6" t="n">
        <v>695</v>
      </c>
      <c r="C31" s="6" t="n">
        <v>6237</v>
      </c>
    </row>
    <row r="32">
      <c r="A32" s="4" t="inlineStr">
        <is>
          <t>Related Allowance</t>
        </is>
      </c>
      <c r="B32" s="6" t="n">
        <v>85</v>
      </c>
      <c r="C32" s="6" t="n">
        <v>2000</v>
      </c>
    </row>
    <row r="33">
      <c r="A33" s="4" t="inlineStr">
        <is>
          <t>Average Recorded Investment</t>
        </is>
      </c>
      <c r="B33" s="6" t="n">
        <v>3865</v>
      </c>
      <c r="C33" s="6" t="n">
        <v>5219</v>
      </c>
    </row>
    <row r="34">
      <c r="A34" s="4" t="inlineStr">
        <is>
          <t>Real estate constr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npaid Principal Balance</t>
        </is>
      </c>
      <c r="B36" s="6" t="n">
        <v>0</v>
      </c>
      <c r="C36" s="6" t="n">
        <v>247</v>
      </c>
    </row>
    <row r="37">
      <c r="A37" s="4" t="inlineStr">
        <is>
          <t>Recorded investment with no allowance</t>
        </is>
      </c>
      <c r="B37" s="6" t="n">
        <v>0</v>
      </c>
      <c r="C37" s="6" t="n">
        <v>247</v>
      </c>
    </row>
    <row r="38">
      <c r="A38" s="4" t="inlineStr">
        <is>
          <t>Recorded investment with allowance</t>
        </is>
      </c>
      <c r="B38" s="6" t="n">
        <v>0</v>
      </c>
      <c r="C38" s="6" t="n">
        <v>0</v>
      </c>
    </row>
    <row r="39">
      <c r="A39" s="4" t="inlineStr">
        <is>
          <t>Total recorded investment</t>
        </is>
      </c>
      <c r="B39" s="6" t="n">
        <v>0</v>
      </c>
      <c r="C39" s="6" t="n">
        <v>247</v>
      </c>
    </row>
    <row r="40">
      <c r="A40" s="4" t="inlineStr">
        <is>
          <t>Related Allowance</t>
        </is>
      </c>
      <c r="B40" s="6" t="n">
        <v>0</v>
      </c>
      <c r="C40" s="6" t="n">
        <v>0</v>
      </c>
    </row>
    <row r="41">
      <c r="A41" s="4" t="inlineStr">
        <is>
          <t>Average Recorded Investment</t>
        </is>
      </c>
      <c r="B41" s="6" t="n">
        <v>49</v>
      </c>
      <c r="C41" s="6" t="n">
        <v>260</v>
      </c>
    </row>
    <row r="42">
      <c r="A42" s="4" t="inlineStr">
        <is>
          <t>Retail loans evaluated individuall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Unpaid Principal Balance</t>
        </is>
      </c>
      <c r="B44" s="6" t="n">
        <v>213</v>
      </c>
      <c r="C44" s="6" t="n">
        <v>2733</v>
      </c>
    </row>
    <row r="45">
      <c r="A45" s="4" t="inlineStr">
        <is>
          <t>Recorded investment with no allowance</t>
        </is>
      </c>
      <c r="B45" s="6" t="n">
        <v>61</v>
      </c>
      <c r="C45" s="6" t="n">
        <v>2564</v>
      </c>
    </row>
    <row r="46">
      <c r="A46" s="4" t="inlineStr">
        <is>
          <t>Recorded investment with allowance</t>
        </is>
      </c>
      <c r="B46" s="6" t="n">
        <v>25</v>
      </c>
      <c r="C46" s="6" t="n">
        <v>25</v>
      </c>
    </row>
    <row r="47">
      <c r="A47" s="4" t="inlineStr">
        <is>
          <t>Total recorded investment</t>
        </is>
      </c>
      <c r="B47" s="6" t="n">
        <v>86</v>
      </c>
      <c r="C47" s="6" t="n">
        <v>2589</v>
      </c>
    </row>
    <row r="48">
      <c r="A48" s="4" t="inlineStr">
        <is>
          <t>Related Allowance</t>
        </is>
      </c>
      <c r="B48" s="6" t="n">
        <v>25</v>
      </c>
      <c r="C48" s="6" t="n">
        <v>25</v>
      </c>
    </row>
    <row r="49">
      <c r="A49" s="4" t="inlineStr">
        <is>
          <t>Average Recorded Investment</t>
        </is>
      </c>
      <c r="B49" s="6" t="n">
        <v>790</v>
      </c>
      <c r="C49" s="6" t="n">
        <v>2311</v>
      </c>
    </row>
    <row r="50">
      <c r="A50" s="4" t="inlineStr">
        <is>
          <t>Retail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Unpaid Principal Balance</t>
        </is>
      </c>
      <c r="B52" s="6" t="n">
        <v>213</v>
      </c>
      <c r="C52" s="6" t="n">
        <v>2733</v>
      </c>
    </row>
    <row r="53">
      <c r="A53" s="4" t="inlineStr">
        <is>
          <t>Recorded investment with no allowance</t>
        </is>
      </c>
      <c r="B53" s="6" t="n">
        <v>61</v>
      </c>
      <c r="C53" s="6" t="n">
        <v>2564</v>
      </c>
    </row>
    <row r="54">
      <c r="A54" s="4" t="inlineStr">
        <is>
          <t>Recorded investment with allowance</t>
        </is>
      </c>
      <c r="B54" s="6" t="n">
        <v>25</v>
      </c>
      <c r="C54" s="6" t="n">
        <v>25</v>
      </c>
    </row>
    <row r="55">
      <c r="A55" s="4" t="inlineStr">
        <is>
          <t>Total recorded investment</t>
        </is>
      </c>
      <c r="B55" s="6" t="n">
        <v>86</v>
      </c>
      <c r="C55" s="6" t="n">
        <v>2589</v>
      </c>
    </row>
    <row r="56">
      <c r="A56" s="4" t="inlineStr">
        <is>
          <t>Related Allowance</t>
        </is>
      </c>
      <c r="B56" s="6" t="n">
        <v>25</v>
      </c>
      <c r="C56" s="6" t="n">
        <v>25</v>
      </c>
    </row>
    <row r="57">
      <c r="A57" s="4" t="inlineStr">
        <is>
          <t>Average Recorded Investment</t>
        </is>
      </c>
      <c r="B57" s="5" t="n">
        <v>790</v>
      </c>
      <c r="C57" s="5" t="n">
        <v>23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Schedule of Activity on the Allowance for Loan Losses (Details) - USD ($) $ in Thousands</t>
        </is>
      </c>
      <c r="B1" s="2" t="inlineStr">
        <is>
          <t>12 Months Ended</t>
        </is>
      </c>
    </row>
    <row r="2">
      <c r="B2" s="2" t="inlineStr">
        <is>
          <t>Dec. 31, 2023</t>
        </is>
      </c>
      <c r="C2" s="2" t="inlineStr">
        <is>
          <t>Dec. 31, 2022</t>
        </is>
      </c>
      <c r="D2" s="2" t="inlineStr">
        <is>
          <t>Dec. 31, 2021</t>
        </is>
      </c>
    </row>
    <row r="3">
      <c r="A3" s="3" t="inlineStr">
        <is>
          <t>Activity in the allowance for loan losses</t>
        </is>
      </c>
      <c r="B3" s="4" t="inlineStr">
        <is>
          <t xml:space="preserve"> </t>
        </is>
      </c>
      <c r="C3" s="4" t="inlineStr">
        <is>
          <t xml:space="preserve"> </t>
        </is>
      </c>
      <c r="D3" s="4" t="inlineStr">
        <is>
          <t xml:space="preserve"> </t>
        </is>
      </c>
    </row>
    <row r="4">
      <c r="A4" s="4" t="inlineStr">
        <is>
          <t>ACL beginning balance</t>
        </is>
      </c>
      <c r="B4" s="5" t="n">
        <v>91608</v>
      </c>
      <c r="C4" s="5" t="n">
        <v>87887</v>
      </c>
      <c r="D4" s="5" t="n">
        <v>101048</v>
      </c>
    </row>
    <row r="5">
      <c r="A5" s="4" t="inlineStr">
        <is>
          <t>Day 1 PCD</t>
        </is>
      </c>
      <c r="B5" s="4" t="inlineStr">
        <is>
          <t xml:space="preserve"> </t>
        </is>
      </c>
      <c r="C5" s="4" t="inlineStr">
        <is>
          <t xml:space="preserve"> </t>
        </is>
      </c>
      <c r="D5" s="6" t="n">
        <v>4178</v>
      </c>
    </row>
    <row r="6">
      <c r="A6" s="4" t="inlineStr">
        <is>
          <t>Provision for credit losses</t>
        </is>
      </c>
      <c r="B6" s="6" t="n">
        <v>2399</v>
      </c>
      <c r="C6" s="6" t="n">
        <v>4623</v>
      </c>
      <c r="D6" s="6" t="n">
        <v>-15101</v>
      </c>
    </row>
    <row r="7">
      <c r="A7" s="4" t="inlineStr">
        <is>
          <t>Charged-off</t>
        </is>
      </c>
      <c r="B7" s="6" t="n">
        <v>-4418</v>
      </c>
      <c r="C7" s="6" t="n">
        <v>-3179</v>
      </c>
      <c r="D7" s="6" t="n">
        <v>-4783</v>
      </c>
    </row>
    <row r="8">
      <c r="A8" s="4" t="inlineStr">
        <is>
          <t>Recoveries</t>
        </is>
      </c>
      <c r="B8" s="6" t="n">
        <v>2151</v>
      </c>
      <c r="C8" s="6" t="n">
        <v>2277</v>
      </c>
      <c r="D8" s="6" t="n">
        <v>2545</v>
      </c>
    </row>
    <row r="9">
      <c r="A9" s="4" t="inlineStr">
        <is>
          <t>ACL ending balance</t>
        </is>
      </c>
      <c r="B9" s="6" t="n">
        <v>91740</v>
      </c>
      <c r="C9" s="6" t="n">
        <v>91608</v>
      </c>
      <c r="D9" s="6" t="n">
        <v>87887</v>
      </c>
    </row>
    <row r="10">
      <c r="A10" s="4" t="inlineStr">
        <is>
          <t>Commercial</t>
        </is>
      </c>
      <c r="B10" s="4" t="inlineStr">
        <is>
          <t xml:space="preserve"> </t>
        </is>
      </c>
      <c r="C10" s="4" t="inlineStr">
        <is>
          <t xml:space="preserve"> </t>
        </is>
      </c>
      <c r="D10" s="4" t="inlineStr">
        <is>
          <t xml:space="preserve"> </t>
        </is>
      </c>
    </row>
    <row r="11">
      <c r="A11" s="3" t="inlineStr">
        <is>
          <t>Activity in the allowance for loan losses</t>
        </is>
      </c>
      <c r="B11" s="4" t="inlineStr">
        <is>
          <t xml:space="preserve"> </t>
        </is>
      </c>
      <c r="C11" s="4" t="inlineStr">
        <is>
          <t xml:space="preserve"> </t>
        </is>
      </c>
      <c r="D11" s="4" t="inlineStr">
        <is>
          <t xml:space="preserve"> </t>
        </is>
      </c>
    </row>
    <row r="12">
      <c r="A12" s="4" t="inlineStr">
        <is>
          <t>ACL beginning balance</t>
        </is>
      </c>
      <c r="B12" s="6" t="n">
        <v>23860</v>
      </c>
      <c r="C12" s="6" t="n">
        <v>23855</v>
      </c>
      <c r="D12" s="6" t="n">
        <v>23866</v>
      </c>
    </row>
    <row r="13">
      <c r="A13" s="4" t="inlineStr">
        <is>
          <t>Day 1 PCD</t>
        </is>
      </c>
      <c r="B13" s="4" t="inlineStr">
        <is>
          <t xml:space="preserve"> </t>
        </is>
      </c>
      <c r="C13" s="4" t="inlineStr">
        <is>
          <t xml:space="preserve"> </t>
        </is>
      </c>
      <c r="D13" s="6" t="n">
        <v>3546</v>
      </c>
    </row>
    <row r="14">
      <c r="A14" s="4" t="inlineStr">
        <is>
          <t>Provision for credit losses</t>
        </is>
      </c>
      <c r="B14" s="6" t="n">
        <v>-727</v>
      </c>
      <c r="C14" s="6" t="n">
        <v>497</v>
      </c>
      <c r="D14" s="6" t="n">
        <v>-2160</v>
      </c>
    </row>
    <row r="15">
      <c r="A15" s="4" t="inlineStr">
        <is>
          <t>Charged-off</t>
        </is>
      </c>
      <c r="B15" s="6" t="n">
        <v>-2429</v>
      </c>
      <c r="C15" s="6" t="n">
        <v>-1069</v>
      </c>
      <c r="D15" s="6" t="n">
        <v>-2026</v>
      </c>
    </row>
    <row r="16">
      <c r="A16" s="4" t="inlineStr">
        <is>
          <t>Recoveries</t>
        </is>
      </c>
      <c r="B16" s="6" t="n">
        <v>552</v>
      </c>
      <c r="C16" s="6" t="n">
        <v>577</v>
      </c>
      <c r="D16" s="6" t="n">
        <v>629</v>
      </c>
    </row>
    <row r="17">
      <c r="A17" s="4" t="inlineStr">
        <is>
          <t>ACL ending balance</t>
        </is>
      </c>
      <c r="B17" s="6" t="n">
        <v>21256</v>
      </c>
      <c r="C17" s="6" t="n">
        <v>23860</v>
      </c>
      <c r="D17" s="6" t="n">
        <v>23855</v>
      </c>
    </row>
    <row r="18">
      <c r="A18" s="4" t="inlineStr">
        <is>
          <t>Commercial real estate</t>
        </is>
      </c>
      <c r="B18" s="4" t="inlineStr">
        <is>
          <t xml:space="preserve"> </t>
        </is>
      </c>
      <c r="C18" s="4" t="inlineStr">
        <is>
          <t xml:space="preserve"> </t>
        </is>
      </c>
      <c r="D18" s="4" t="inlineStr">
        <is>
          <t xml:space="preserve"> </t>
        </is>
      </c>
    </row>
    <row r="19">
      <c r="A19" s="3" t="inlineStr">
        <is>
          <t>Activity in the allowance for loan losses</t>
        </is>
      </c>
      <c r="B19" s="4" t="inlineStr">
        <is>
          <t xml:space="preserve"> </t>
        </is>
      </c>
      <c r="C19" s="4" t="inlineStr">
        <is>
          <t xml:space="preserve"> </t>
        </is>
      </c>
      <c r="D19" s="4" t="inlineStr">
        <is>
          <t xml:space="preserve"> </t>
        </is>
      </c>
    </row>
    <row r="20">
      <c r="A20" s="4" t="inlineStr">
        <is>
          <t>ACL beginning balance</t>
        </is>
      </c>
      <c r="B20" s="6" t="n">
        <v>38299</v>
      </c>
      <c r="C20" s="6" t="n">
        <v>38249</v>
      </c>
      <c r="D20" s="6" t="n">
        <v>46230</v>
      </c>
    </row>
    <row r="21">
      <c r="A21" s="4" t="inlineStr">
        <is>
          <t>Day 1 PCD</t>
        </is>
      </c>
      <c r="B21" s="4" t="inlineStr">
        <is>
          <t xml:space="preserve"> </t>
        </is>
      </c>
      <c r="C21" s="4" t="inlineStr">
        <is>
          <t xml:space="preserve"> </t>
        </is>
      </c>
      <c r="D21" s="6" t="n">
        <v>336</v>
      </c>
    </row>
    <row r="22">
      <c r="A22" s="4" t="inlineStr">
        <is>
          <t>Provision for credit losses</t>
        </is>
      </c>
      <c r="B22" s="6" t="n">
        <v>-2455</v>
      </c>
      <c r="C22" s="6" t="n">
        <v>892</v>
      </c>
      <c r="D22" s="6" t="n">
        <v>-7651</v>
      </c>
    </row>
    <row r="23">
      <c r="A23" s="4" t="inlineStr">
        <is>
          <t>Charged-off</t>
        </is>
      </c>
      <c r="B23" s="6" t="n">
        <v>-953</v>
      </c>
      <c r="C23" s="6" t="n">
        <v>-1375</v>
      </c>
      <c r="D23" s="6" t="n">
        <v>-925</v>
      </c>
    </row>
    <row r="24">
      <c r="A24" s="4" t="inlineStr">
        <is>
          <t>Recoveries</t>
        </is>
      </c>
      <c r="B24" s="6" t="n">
        <v>574</v>
      </c>
      <c r="C24" s="6" t="n">
        <v>533</v>
      </c>
      <c r="D24" s="6" t="n">
        <v>259</v>
      </c>
    </row>
    <row r="25">
      <c r="A25" s="4" t="inlineStr">
        <is>
          <t>ACL ending balance</t>
        </is>
      </c>
      <c r="B25" s="6" t="n">
        <v>35465</v>
      </c>
      <c r="C25" s="6" t="n">
        <v>38299</v>
      </c>
      <c r="D25" s="6" t="n">
        <v>38249</v>
      </c>
    </row>
    <row r="26">
      <c r="A26" s="4" t="inlineStr">
        <is>
          <t>Real estate construction</t>
        </is>
      </c>
      <c r="B26" s="4" t="inlineStr">
        <is>
          <t xml:space="preserve"> </t>
        </is>
      </c>
      <c r="C26" s="4" t="inlineStr">
        <is>
          <t xml:space="preserve"> </t>
        </is>
      </c>
      <c r="D26" s="4" t="inlineStr">
        <is>
          <t xml:space="preserve"> </t>
        </is>
      </c>
    </row>
    <row r="27">
      <c r="A27" s="3" t="inlineStr">
        <is>
          <t>Activity in the allowance for loan losses</t>
        </is>
      </c>
      <c r="B27" s="4" t="inlineStr">
        <is>
          <t xml:space="preserve"> </t>
        </is>
      </c>
      <c r="C27" s="4" t="inlineStr">
        <is>
          <t xml:space="preserve"> </t>
        </is>
      </c>
      <c r="D27" s="4" t="inlineStr">
        <is>
          <t xml:space="preserve"> </t>
        </is>
      </c>
    </row>
    <row r="28">
      <c r="A28" s="4" t="inlineStr">
        <is>
          <t>ACL beginning balance</t>
        </is>
      </c>
      <c r="B28" s="6" t="n">
        <v>6457</v>
      </c>
      <c r="C28" s="6" t="n">
        <v>5102</v>
      </c>
      <c r="D28" s="6" t="n">
        <v>8193</v>
      </c>
    </row>
    <row r="29">
      <c r="A29" s="4" t="inlineStr">
        <is>
          <t>Day 1 PCD</t>
        </is>
      </c>
      <c r="B29" s="4" t="inlineStr">
        <is>
          <t xml:space="preserve"> </t>
        </is>
      </c>
      <c r="C29" s="4" t="inlineStr">
        <is>
          <t xml:space="preserve"> </t>
        </is>
      </c>
      <c r="D29" s="6" t="n">
        <v>0</v>
      </c>
    </row>
    <row r="30">
      <c r="A30" s="4" t="inlineStr">
        <is>
          <t>Provision for credit losses</t>
        </is>
      </c>
      <c r="B30" s="6" t="n">
        <v>-1465</v>
      </c>
      <c r="C30" s="6" t="n">
        <v>1142</v>
      </c>
      <c r="D30" s="6" t="n">
        <v>-3180</v>
      </c>
    </row>
    <row r="31">
      <c r="A31" s="4" t="inlineStr">
        <is>
          <t>Charged-off</t>
        </is>
      </c>
      <c r="B31" s="6" t="n">
        <v>0</v>
      </c>
      <c r="C31" s="6" t="n">
        <v>-23</v>
      </c>
      <c r="D31" s="6" t="n">
        <v>-209</v>
      </c>
    </row>
    <row r="32">
      <c r="A32" s="4" t="inlineStr">
        <is>
          <t>Recoveries</t>
        </is>
      </c>
      <c r="B32" s="6" t="n">
        <v>171</v>
      </c>
      <c r="C32" s="6" t="n">
        <v>236</v>
      </c>
      <c r="D32" s="6" t="n">
        <v>298</v>
      </c>
    </row>
    <row r="33">
      <c r="A33" s="4" t="inlineStr">
        <is>
          <t>ACL ending balance</t>
        </is>
      </c>
      <c r="B33" s="6" t="n">
        <v>5163</v>
      </c>
      <c r="C33" s="6" t="n">
        <v>6457</v>
      </c>
      <c r="D33" s="6" t="n">
        <v>5102</v>
      </c>
    </row>
    <row r="34">
      <c r="A34" s="4" t="inlineStr">
        <is>
          <t>Retail real estate</t>
        </is>
      </c>
      <c r="B34" s="4" t="inlineStr">
        <is>
          <t xml:space="preserve"> </t>
        </is>
      </c>
      <c r="C34" s="4" t="inlineStr">
        <is>
          <t xml:space="preserve"> </t>
        </is>
      </c>
      <c r="D34" s="4" t="inlineStr">
        <is>
          <t xml:space="preserve"> </t>
        </is>
      </c>
    </row>
    <row r="35">
      <c r="A35" s="3" t="inlineStr">
        <is>
          <t>Activity in the allowance for loan losses</t>
        </is>
      </c>
      <c r="B35" s="4" t="inlineStr">
        <is>
          <t xml:space="preserve"> </t>
        </is>
      </c>
      <c r="C35" s="4" t="inlineStr">
        <is>
          <t xml:space="preserve"> </t>
        </is>
      </c>
      <c r="D35" s="4" t="inlineStr">
        <is>
          <t xml:space="preserve"> </t>
        </is>
      </c>
    </row>
    <row r="36">
      <c r="A36" s="4" t="inlineStr">
        <is>
          <t>ACL beginning balance</t>
        </is>
      </c>
      <c r="B36" s="6" t="n">
        <v>18193</v>
      </c>
      <c r="C36" s="6" t="n">
        <v>17589</v>
      </c>
      <c r="D36" s="6" t="n">
        <v>21992</v>
      </c>
    </row>
    <row r="37">
      <c r="A37" s="4" t="inlineStr">
        <is>
          <t>Day 1 PCD</t>
        </is>
      </c>
      <c r="B37" s="4" t="inlineStr">
        <is>
          <t xml:space="preserve"> </t>
        </is>
      </c>
      <c r="C37" s="4" t="inlineStr">
        <is>
          <t xml:space="preserve"> </t>
        </is>
      </c>
      <c r="D37" s="6" t="n">
        <v>129</v>
      </c>
    </row>
    <row r="38">
      <c r="A38" s="4" t="inlineStr">
        <is>
          <t>Provision for credit losses</t>
        </is>
      </c>
      <c r="B38" s="6" t="n">
        <v>7922</v>
      </c>
      <c r="C38" s="6" t="n">
        <v>219</v>
      </c>
      <c r="D38" s="6" t="n">
        <v>-4456</v>
      </c>
    </row>
    <row r="39">
      <c r="A39" s="4" t="inlineStr">
        <is>
          <t>Charged-off</t>
        </is>
      </c>
      <c r="B39" s="6" t="n">
        <v>-407</v>
      </c>
      <c r="C39" s="6" t="n">
        <v>-251</v>
      </c>
      <c r="D39" s="6" t="n">
        <v>-1145</v>
      </c>
    </row>
    <row r="40">
      <c r="A40" s="4" t="inlineStr">
        <is>
          <t>Recoveries</t>
        </is>
      </c>
      <c r="B40" s="6" t="n">
        <v>590</v>
      </c>
      <c r="C40" s="6" t="n">
        <v>636</v>
      </c>
      <c r="D40" s="6" t="n">
        <v>1069</v>
      </c>
    </row>
    <row r="41">
      <c r="A41" s="4" t="inlineStr">
        <is>
          <t>ACL ending balance</t>
        </is>
      </c>
      <c r="B41" s="6" t="n">
        <v>26298</v>
      </c>
      <c r="C41" s="6" t="n">
        <v>18193</v>
      </c>
      <c r="D41" s="6" t="n">
        <v>17589</v>
      </c>
    </row>
    <row r="42">
      <c r="A42" s="4" t="inlineStr">
        <is>
          <t>Retail other</t>
        </is>
      </c>
      <c r="B42" s="4" t="inlineStr">
        <is>
          <t xml:space="preserve"> </t>
        </is>
      </c>
      <c r="C42" s="4" t="inlineStr">
        <is>
          <t xml:space="preserve"> </t>
        </is>
      </c>
      <c r="D42" s="4" t="inlineStr">
        <is>
          <t xml:space="preserve"> </t>
        </is>
      </c>
    </row>
    <row r="43">
      <c r="A43" s="3" t="inlineStr">
        <is>
          <t>Activity in the allowance for loan losses</t>
        </is>
      </c>
      <c r="B43" s="4" t="inlineStr">
        <is>
          <t xml:space="preserve"> </t>
        </is>
      </c>
      <c r="C43" s="4" t="inlineStr">
        <is>
          <t xml:space="preserve"> </t>
        </is>
      </c>
      <c r="D43" s="4" t="inlineStr">
        <is>
          <t xml:space="preserve"> </t>
        </is>
      </c>
    </row>
    <row r="44">
      <c r="A44" s="4" t="inlineStr">
        <is>
          <t>ACL beginning balance</t>
        </is>
      </c>
      <c r="B44" s="6" t="n">
        <v>4799</v>
      </c>
      <c r="C44" s="6" t="n">
        <v>3092</v>
      </c>
      <c r="D44" s="6" t="n">
        <v>767</v>
      </c>
    </row>
    <row r="45">
      <c r="A45" s="4" t="inlineStr">
        <is>
          <t>Day 1 PCD</t>
        </is>
      </c>
      <c r="B45" s="4" t="inlineStr">
        <is>
          <t xml:space="preserve"> </t>
        </is>
      </c>
      <c r="C45" s="4" t="inlineStr">
        <is>
          <t xml:space="preserve"> </t>
        </is>
      </c>
      <c r="D45" s="6" t="n">
        <v>167</v>
      </c>
    </row>
    <row r="46">
      <c r="A46" s="4" t="inlineStr">
        <is>
          <t>Provision for credit losses</t>
        </is>
      </c>
      <c r="B46" s="6" t="n">
        <v>-876</v>
      </c>
      <c r="C46" s="6" t="n">
        <v>1873</v>
      </c>
      <c r="D46" s="6" t="n">
        <v>2346</v>
      </c>
    </row>
    <row r="47">
      <c r="A47" s="4" t="inlineStr">
        <is>
          <t>Charged-off</t>
        </is>
      </c>
      <c r="B47" s="6" t="n">
        <v>-629</v>
      </c>
      <c r="C47" s="6" t="n">
        <v>-461</v>
      </c>
      <c r="D47" s="6" t="n">
        <v>-478</v>
      </c>
    </row>
    <row r="48">
      <c r="A48" s="4" t="inlineStr">
        <is>
          <t>Recoveries</t>
        </is>
      </c>
      <c r="B48" s="6" t="n">
        <v>264</v>
      </c>
      <c r="C48" s="6" t="n">
        <v>295</v>
      </c>
      <c r="D48" s="6" t="n">
        <v>290</v>
      </c>
    </row>
    <row r="49">
      <c r="A49" s="4" t="inlineStr">
        <is>
          <t>ACL ending balance</t>
        </is>
      </c>
      <c r="B49" s="5" t="n">
        <v>3558</v>
      </c>
      <c r="C49" s="5" t="n">
        <v>4799</v>
      </c>
      <c r="D49" s="5" t="n">
        <v>30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 Schedule of Allowance for Loan Losses and Recorded Investments in Portfolio Loans, by Category (Details) - USD ($) $ in Thousands</t>
        </is>
      </c>
      <c r="B1" s="2" t="inlineStr">
        <is>
          <t>Dec. 31, 2023</t>
        </is>
      </c>
      <c r="C1" s="2" t="inlineStr">
        <is>
          <t>Dec. 31, 2022</t>
        </is>
      </c>
      <c r="D1" s="2" t="inlineStr">
        <is>
          <t>Dec. 31, 2021</t>
        </is>
      </c>
      <c r="E1" s="2" t="inlineStr">
        <is>
          <t>Dec. 31, 2020</t>
        </is>
      </c>
    </row>
    <row r="2">
      <c r="A2" s="3" t="inlineStr">
        <is>
          <t>Portfolio Loan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5" t="n">
        <v>7647883</v>
      </c>
      <c r="C3" s="5" t="n">
        <v>7710055</v>
      </c>
      <c r="D3" s="4" t="inlineStr">
        <is>
          <t xml:space="preserve"> </t>
        </is>
      </c>
      <c r="E3" s="4" t="inlineStr">
        <is>
          <t xml:space="preserve"> </t>
        </is>
      </c>
    </row>
    <row r="4">
      <c r="A4" s="4" t="inlineStr">
        <is>
          <t>Individually Evaluated for Impairment</t>
        </is>
      </c>
      <c r="B4" s="6" t="n">
        <v>3151</v>
      </c>
      <c r="C4" s="6" t="n">
        <v>15647</v>
      </c>
      <c r="D4" s="4" t="inlineStr">
        <is>
          <t xml:space="preserve"> </t>
        </is>
      </c>
      <c r="E4" s="4" t="inlineStr">
        <is>
          <t xml:space="preserve"> </t>
        </is>
      </c>
    </row>
    <row r="5">
      <c r="A5" s="4" t="inlineStr">
        <is>
          <t>Total</t>
        </is>
      </c>
      <c r="B5" s="6" t="n">
        <v>7651034</v>
      </c>
      <c r="C5" s="6" t="n">
        <v>7725702</v>
      </c>
      <c r="D5" s="4" t="inlineStr">
        <is>
          <t xml:space="preserve"> </t>
        </is>
      </c>
      <c r="E5" s="4" t="inlineStr">
        <is>
          <t xml:space="preserve"> </t>
        </is>
      </c>
    </row>
    <row r="6">
      <c r="A6" s="3" t="inlineStr">
        <is>
          <t>ACL Attributed to Portfolio Loans</t>
        </is>
      </c>
      <c r="B6" s="4" t="inlineStr">
        <is>
          <t xml:space="preserve"> </t>
        </is>
      </c>
      <c r="C6" s="4" t="inlineStr">
        <is>
          <t xml:space="preserve"> </t>
        </is>
      </c>
      <c r="D6" s="4" t="inlineStr">
        <is>
          <t xml:space="preserve"> </t>
        </is>
      </c>
      <c r="E6" s="4" t="inlineStr">
        <is>
          <t xml:space="preserve"> </t>
        </is>
      </c>
    </row>
    <row r="7">
      <c r="A7" s="4" t="inlineStr">
        <is>
          <t>Collectively Evaluated for Impairment</t>
        </is>
      </c>
      <c r="B7" s="6" t="n">
        <v>90845</v>
      </c>
      <c r="C7" s="6" t="n">
        <v>87107</v>
      </c>
      <c r="D7" s="4" t="inlineStr">
        <is>
          <t xml:space="preserve"> </t>
        </is>
      </c>
      <c r="E7" s="4" t="inlineStr">
        <is>
          <t xml:space="preserve"> </t>
        </is>
      </c>
    </row>
    <row r="8">
      <c r="A8" s="4" t="inlineStr">
        <is>
          <t>Individually Evaluated for Impairment</t>
        </is>
      </c>
      <c r="B8" s="6" t="n">
        <v>895</v>
      </c>
      <c r="C8" s="6" t="n">
        <v>4501</v>
      </c>
      <c r="D8" s="4" t="inlineStr">
        <is>
          <t xml:space="preserve"> </t>
        </is>
      </c>
      <c r="E8" s="4" t="inlineStr">
        <is>
          <t xml:space="preserve"> </t>
        </is>
      </c>
    </row>
    <row r="9">
      <c r="A9" s="4" t="inlineStr">
        <is>
          <t>Total</t>
        </is>
      </c>
      <c r="B9" s="6" t="n">
        <v>91740</v>
      </c>
      <c r="C9" s="6" t="n">
        <v>91608</v>
      </c>
      <c r="D9" s="5" t="n">
        <v>87887</v>
      </c>
      <c r="E9" s="5" t="n">
        <v>101048</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Portfolio Loans</t>
        </is>
      </c>
      <c r="B11" s="4" t="inlineStr">
        <is>
          <t xml:space="preserve"> </t>
        </is>
      </c>
      <c r="C11" s="4" t="inlineStr">
        <is>
          <t xml:space="preserve"> </t>
        </is>
      </c>
      <c r="D11" s="4" t="inlineStr">
        <is>
          <t xml:space="preserve"> </t>
        </is>
      </c>
      <c r="E11" s="4" t="inlineStr">
        <is>
          <t xml:space="preserve"> </t>
        </is>
      </c>
    </row>
    <row r="12">
      <c r="A12" s="4" t="inlineStr">
        <is>
          <t>Collectively Evaluated for Impairment</t>
        </is>
      </c>
      <c r="B12" s="6" t="n">
        <v>1833624</v>
      </c>
      <c r="C12" s="6" t="n">
        <v>1967580</v>
      </c>
      <c r="D12" s="4" t="inlineStr">
        <is>
          <t xml:space="preserve"> </t>
        </is>
      </c>
      <c r="E12" s="4" t="inlineStr">
        <is>
          <t xml:space="preserve"> </t>
        </is>
      </c>
    </row>
    <row r="13">
      <c r="A13" s="4" t="inlineStr">
        <is>
          <t>Individually Evaluated for Impairment</t>
        </is>
      </c>
      <c r="B13" s="6" t="n">
        <v>2370</v>
      </c>
      <c r="C13" s="6" t="n">
        <v>6574</v>
      </c>
      <c r="D13" s="4" t="inlineStr">
        <is>
          <t xml:space="preserve"> </t>
        </is>
      </c>
      <c r="E13" s="4" t="inlineStr">
        <is>
          <t xml:space="preserve"> </t>
        </is>
      </c>
    </row>
    <row r="14">
      <c r="A14" s="4" t="inlineStr">
        <is>
          <t>Total</t>
        </is>
      </c>
      <c r="B14" s="6" t="n">
        <v>1835994</v>
      </c>
      <c r="C14" s="6" t="n">
        <v>1974154</v>
      </c>
      <c r="D14" s="4" t="inlineStr">
        <is>
          <t xml:space="preserve"> </t>
        </is>
      </c>
      <c r="E14" s="4" t="inlineStr">
        <is>
          <t xml:space="preserve"> </t>
        </is>
      </c>
    </row>
    <row r="15">
      <c r="A15" s="3" t="inlineStr">
        <is>
          <t>ACL Attributed to Portfolio Loans</t>
        </is>
      </c>
      <c r="B15" s="4" t="inlineStr">
        <is>
          <t xml:space="preserve"> </t>
        </is>
      </c>
      <c r="C15" s="4" t="inlineStr">
        <is>
          <t xml:space="preserve"> </t>
        </is>
      </c>
      <c r="D15" s="4" t="inlineStr">
        <is>
          <t xml:space="preserve"> </t>
        </is>
      </c>
      <c r="E15" s="4" t="inlineStr">
        <is>
          <t xml:space="preserve"> </t>
        </is>
      </c>
    </row>
    <row r="16">
      <c r="A16" s="4" t="inlineStr">
        <is>
          <t>Collectively Evaluated for Impairment</t>
        </is>
      </c>
      <c r="B16" s="6" t="n">
        <v>20471</v>
      </c>
      <c r="C16" s="6" t="n">
        <v>21384</v>
      </c>
      <c r="D16" s="4" t="inlineStr">
        <is>
          <t xml:space="preserve"> </t>
        </is>
      </c>
      <c r="E16" s="4" t="inlineStr">
        <is>
          <t xml:space="preserve"> </t>
        </is>
      </c>
    </row>
    <row r="17">
      <c r="A17" s="4" t="inlineStr">
        <is>
          <t>Individually Evaluated for Impairment</t>
        </is>
      </c>
      <c r="B17" s="6" t="n">
        <v>785</v>
      </c>
      <c r="C17" s="6" t="n">
        <v>2476</v>
      </c>
      <c r="D17" s="4" t="inlineStr">
        <is>
          <t xml:space="preserve"> </t>
        </is>
      </c>
      <c r="E17" s="4" t="inlineStr">
        <is>
          <t xml:space="preserve"> </t>
        </is>
      </c>
    </row>
    <row r="18">
      <c r="A18" s="4" t="inlineStr">
        <is>
          <t>Total</t>
        </is>
      </c>
      <c r="B18" s="6" t="n">
        <v>21256</v>
      </c>
      <c r="C18" s="6" t="n">
        <v>23860</v>
      </c>
      <c r="D18" s="6" t="n">
        <v>23855</v>
      </c>
      <c r="E18" s="6" t="n">
        <v>23866</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Portfolio Loans</t>
        </is>
      </c>
      <c r="B20" s="4" t="inlineStr">
        <is>
          <t xml:space="preserve"> </t>
        </is>
      </c>
      <c r="C20" s="4" t="inlineStr">
        <is>
          <t xml:space="preserve"> </t>
        </is>
      </c>
      <c r="D20" s="4" t="inlineStr">
        <is>
          <t xml:space="preserve"> </t>
        </is>
      </c>
      <c r="E20" s="4" t="inlineStr">
        <is>
          <t xml:space="preserve"> </t>
        </is>
      </c>
    </row>
    <row r="21">
      <c r="A21" s="4" t="inlineStr">
        <is>
          <t>Collectively Evaluated for Impairment</t>
        </is>
      </c>
      <c r="B21" s="6" t="n">
        <v>3336642</v>
      </c>
      <c r="C21" s="6" t="n">
        <v>3255636</v>
      </c>
      <c r="D21" s="4" t="inlineStr">
        <is>
          <t xml:space="preserve"> </t>
        </is>
      </c>
      <c r="E21" s="4" t="inlineStr">
        <is>
          <t xml:space="preserve"> </t>
        </is>
      </c>
    </row>
    <row r="22">
      <c r="A22" s="4" t="inlineStr">
        <is>
          <t>Individually Evaluated for Impairment</t>
        </is>
      </c>
      <c r="B22" s="6" t="n">
        <v>695</v>
      </c>
      <c r="C22" s="6" t="n">
        <v>6237</v>
      </c>
      <c r="D22" s="4" t="inlineStr">
        <is>
          <t xml:space="preserve"> </t>
        </is>
      </c>
      <c r="E22" s="4" t="inlineStr">
        <is>
          <t xml:space="preserve"> </t>
        </is>
      </c>
    </row>
    <row r="23">
      <c r="A23" s="4" t="inlineStr">
        <is>
          <t>Total</t>
        </is>
      </c>
      <c r="B23" s="6" t="n">
        <v>3337337</v>
      </c>
      <c r="C23" s="6" t="n">
        <v>3261873</v>
      </c>
      <c r="D23" s="4" t="inlineStr">
        <is>
          <t xml:space="preserve"> </t>
        </is>
      </c>
      <c r="E23" s="4" t="inlineStr">
        <is>
          <t xml:space="preserve"> </t>
        </is>
      </c>
    </row>
    <row r="24">
      <c r="A24" s="3" t="inlineStr">
        <is>
          <t>ACL Attributed to Portfolio Loans</t>
        </is>
      </c>
      <c r="B24" s="4" t="inlineStr">
        <is>
          <t xml:space="preserve"> </t>
        </is>
      </c>
      <c r="C24" s="4" t="inlineStr">
        <is>
          <t xml:space="preserve"> </t>
        </is>
      </c>
      <c r="D24" s="4" t="inlineStr">
        <is>
          <t xml:space="preserve"> </t>
        </is>
      </c>
      <c r="E24" s="4" t="inlineStr">
        <is>
          <t xml:space="preserve"> </t>
        </is>
      </c>
    </row>
    <row r="25">
      <c r="A25" s="4" t="inlineStr">
        <is>
          <t>Collectively Evaluated for Impairment</t>
        </is>
      </c>
      <c r="B25" s="6" t="n">
        <v>35380</v>
      </c>
      <c r="C25" s="6" t="n">
        <v>36299</v>
      </c>
      <c r="D25" s="4" t="inlineStr">
        <is>
          <t xml:space="preserve"> </t>
        </is>
      </c>
      <c r="E25" s="4" t="inlineStr">
        <is>
          <t xml:space="preserve"> </t>
        </is>
      </c>
    </row>
    <row r="26">
      <c r="A26" s="4" t="inlineStr">
        <is>
          <t>Individually Evaluated for Impairment</t>
        </is>
      </c>
      <c r="B26" s="6" t="n">
        <v>85</v>
      </c>
      <c r="C26" s="6" t="n">
        <v>2000</v>
      </c>
      <c r="D26" s="4" t="inlineStr">
        <is>
          <t xml:space="preserve"> </t>
        </is>
      </c>
      <c r="E26" s="4" t="inlineStr">
        <is>
          <t xml:space="preserve"> </t>
        </is>
      </c>
    </row>
    <row r="27">
      <c r="A27" s="4" t="inlineStr">
        <is>
          <t>Total</t>
        </is>
      </c>
      <c r="B27" s="6" t="n">
        <v>35465</v>
      </c>
      <c r="C27" s="6" t="n">
        <v>38299</v>
      </c>
      <c r="D27" s="6" t="n">
        <v>38249</v>
      </c>
      <c r="E27" s="6" t="n">
        <v>46230</v>
      </c>
    </row>
    <row r="28">
      <c r="A28" s="4" t="inlineStr">
        <is>
          <t>Real estate construction</t>
        </is>
      </c>
      <c r="B28" s="4" t="inlineStr">
        <is>
          <t xml:space="preserve"> </t>
        </is>
      </c>
      <c r="C28" s="4" t="inlineStr">
        <is>
          <t xml:space="preserve"> </t>
        </is>
      </c>
      <c r="D28" s="4" t="inlineStr">
        <is>
          <t xml:space="preserve"> </t>
        </is>
      </c>
      <c r="E28" s="4" t="inlineStr">
        <is>
          <t xml:space="preserve"> </t>
        </is>
      </c>
    </row>
    <row r="29">
      <c r="A29" s="3" t="inlineStr">
        <is>
          <t>Portfolio Loan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6" t="n">
        <v>461717</v>
      </c>
      <c r="C30" s="6" t="n">
        <v>530222</v>
      </c>
      <c r="D30" s="4" t="inlineStr">
        <is>
          <t xml:space="preserve"> </t>
        </is>
      </c>
      <c r="E30" s="4" t="inlineStr">
        <is>
          <t xml:space="preserve"> </t>
        </is>
      </c>
    </row>
    <row r="31">
      <c r="A31" s="4" t="inlineStr">
        <is>
          <t>Individually Evaluated for Impairment</t>
        </is>
      </c>
      <c r="B31" s="6" t="n">
        <v>0</v>
      </c>
      <c r="C31" s="6" t="n">
        <v>247</v>
      </c>
      <c r="D31" s="4" t="inlineStr">
        <is>
          <t xml:space="preserve"> </t>
        </is>
      </c>
      <c r="E31" s="4" t="inlineStr">
        <is>
          <t xml:space="preserve"> </t>
        </is>
      </c>
    </row>
    <row r="32">
      <c r="A32" s="4" t="inlineStr">
        <is>
          <t>Total</t>
        </is>
      </c>
      <c r="B32" s="6" t="n">
        <v>461717</v>
      </c>
      <c r="C32" s="6" t="n">
        <v>530469</v>
      </c>
      <c r="D32" s="4" t="inlineStr">
        <is>
          <t xml:space="preserve"> </t>
        </is>
      </c>
      <c r="E32" s="4" t="inlineStr">
        <is>
          <t xml:space="preserve"> </t>
        </is>
      </c>
    </row>
    <row r="33">
      <c r="A33" s="3" t="inlineStr">
        <is>
          <t>ACL Attributed to Portfolio Loan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6" t="n">
        <v>5163</v>
      </c>
      <c r="C34" s="6" t="n">
        <v>6457</v>
      </c>
      <c r="D34" s="4" t="inlineStr">
        <is>
          <t xml:space="preserve"> </t>
        </is>
      </c>
      <c r="E34" s="4" t="inlineStr">
        <is>
          <t xml:space="preserve"> </t>
        </is>
      </c>
    </row>
    <row r="35">
      <c r="A35" s="4" t="inlineStr">
        <is>
          <t>Individually Evaluated for Impairment</t>
        </is>
      </c>
      <c r="B35" s="6" t="n">
        <v>0</v>
      </c>
      <c r="C35" s="6" t="n">
        <v>0</v>
      </c>
      <c r="D35" s="4" t="inlineStr">
        <is>
          <t xml:space="preserve"> </t>
        </is>
      </c>
      <c r="E35" s="4" t="inlineStr">
        <is>
          <t xml:space="preserve"> </t>
        </is>
      </c>
    </row>
    <row r="36">
      <c r="A36" s="4" t="inlineStr">
        <is>
          <t>Total</t>
        </is>
      </c>
      <c r="B36" s="6" t="n">
        <v>5163</v>
      </c>
      <c r="C36" s="6" t="n">
        <v>6457</v>
      </c>
      <c r="D36" s="6" t="n">
        <v>5102</v>
      </c>
      <c r="E36" s="6" t="n">
        <v>8193</v>
      </c>
    </row>
    <row r="37">
      <c r="A37" s="4" t="inlineStr">
        <is>
          <t>Total commercial loans</t>
        </is>
      </c>
      <c r="B37" s="4" t="inlineStr">
        <is>
          <t xml:space="preserve"> </t>
        </is>
      </c>
      <c r="C37" s="4" t="inlineStr">
        <is>
          <t xml:space="preserve"> </t>
        </is>
      </c>
      <c r="D37" s="4" t="inlineStr">
        <is>
          <t xml:space="preserve"> </t>
        </is>
      </c>
      <c r="E37" s="4" t="inlineStr">
        <is>
          <t xml:space="preserve"> </t>
        </is>
      </c>
    </row>
    <row r="38">
      <c r="A38" s="3" t="inlineStr">
        <is>
          <t>Portfolio Loans</t>
        </is>
      </c>
      <c r="B38" s="4" t="inlineStr">
        <is>
          <t xml:space="preserve"> </t>
        </is>
      </c>
      <c r="C38" s="4" t="inlineStr">
        <is>
          <t xml:space="preserve"> </t>
        </is>
      </c>
      <c r="D38" s="4" t="inlineStr">
        <is>
          <t xml:space="preserve"> </t>
        </is>
      </c>
      <c r="E38" s="4" t="inlineStr">
        <is>
          <t xml:space="preserve"> </t>
        </is>
      </c>
    </row>
    <row r="39">
      <c r="A39" s="4" t="inlineStr">
        <is>
          <t>Collectively Evaluated for Impairment</t>
        </is>
      </c>
      <c r="B39" s="6" t="n">
        <v>5631983</v>
      </c>
      <c r="C39" s="6" t="n">
        <v>5753438</v>
      </c>
      <c r="D39" s="4" t="inlineStr">
        <is>
          <t xml:space="preserve"> </t>
        </is>
      </c>
      <c r="E39" s="4" t="inlineStr">
        <is>
          <t xml:space="preserve"> </t>
        </is>
      </c>
    </row>
    <row r="40">
      <c r="A40" s="4" t="inlineStr">
        <is>
          <t>Individually Evaluated for Impairment</t>
        </is>
      </c>
      <c r="B40" s="6" t="n">
        <v>3065</v>
      </c>
      <c r="C40" s="6" t="n">
        <v>13058</v>
      </c>
      <c r="D40" s="4" t="inlineStr">
        <is>
          <t xml:space="preserve"> </t>
        </is>
      </c>
      <c r="E40" s="4" t="inlineStr">
        <is>
          <t xml:space="preserve"> </t>
        </is>
      </c>
    </row>
    <row r="41">
      <c r="A41" s="4" t="inlineStr">
        <is>
          <t>Total</t>
        </is>
      </c>
      <c r="B41" s="6" t="n">
        <v>5635048</v>
      </c>
      <c r="C41" s="6" t="n">
        <v>5766496</v>
      </c>
      <c r="D41" s="4" t="inlineStr">
        <is>
          <t xml:space="preserve"> </t>
        </is>
      </c>
      <c r="E41" s="4" t="inlineStr">
        <is>
          <t xml:space="preserve"> </t>
        </is>
      </c>
    </row>
    <row r="42">
      <c r="A42" s="3" t="inlineStr">
        <is>
          <t>ACL Attributed to Portfolio Loan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6" t="n">
        <v>61014</v>
      </c>
      <c r="C43" s="6" t="n">
        <v>64140</v>
      </c>
      <c r="D43" s="4" t="inlineStr">
        <is>
          <t xml:space="preserve"> </t>
        </is>
      </c>
      <c r="E43" s="4" t="inlineStr">
        <is>
          <t xml:space="preserve"> </t>
        </is>
      </c>
    </row>
    <row r="44">
      <c r="A44" s="4" t="inlineStr">
        <is>
          <t>Individually Evaluated for Impairment</t>
        </is>
      </c>
      <c r="B44" s="6" t="n">
        <v>870</v>
      </c>
      <c r="C44" s="6" t="n">
        <v>4476</v>
      </c>
      <c r="D44" s="4" t="inlineStr">
        <is>
          <t xml:space="preserve"> </t>
        </is>
      </c>
      <c r="E44" s="4" t="inlineStr">
        <is>
          <t xml:space="preserve"> </t>
        </is>
      </c>
    </row>
    <row r="45">
      <c r="A45" s="4" t="inlineStr">
        <is>
          <t>Total</t>
        </is>
      </c>
      <c r="B45" s="6" t="n">
        <v>61884</v>
      </c>
      <c r="C45" s="6" t="n">
        <v>68616</v>
      </c>
      <c r="D45" s="4" t="inlineStr">
        <is>
          <t xml:space="preserve"> </t>
        </is>
      </c>
      <c r="E45" s="4" t="inlineStr">
        <is>
          <t xml:space="preserve"> </t>
        </is>
      </c>
    </row>
    <row r="46">
      <c r="A46" s="4" t="inlineStr">
        <is>
          <t>Retail real estate</t>
        </is>
      </c>
      <c r="B46" s="4" t="inlineStr">
        <is>
          <t xml:space="preserve"> </t>
        </is>
      </c>
      <c r="C46" s="4" t="inlineStr">
        <is>
          <t xml:space="preserve"> </t>
        </is>
      </c>
      <c r="D46" s="4" t="inlineStr">
        <is>
          <t xml:space="preserve"> </t>
        </is>
      </c>
      <c r="E46" s="4" t="inlineStr">
        <is>
          <t xml:space="preserve"> </t>
        </is>
      </c>
    </row>
    <row r="47">
      <c r="A47" s="3" t="inlineStr">
        <is>
          <t>Portfolio Loans</t>
        </is>
      </c>
      <c r="B47" s="4" t="inlineStr">
        <is>
          <t xml:space="preserve"> </t>
        </is>
      </c>
      <c r="C47" s="4" t="inlineStr">
        <is>
          <t xml:space="preserve"> </t>
        </is>
      </c>
      <c r="D47" s="4" t="inlineStr">
        <is>
          <t xml:space="preserve"> </t>
        </is>
      </c>
      <c r="E47" s="4" t="inlineStr">
        <is>
          <t xml:space="preserve"> </t>
        </is>
      </c>
    </row>
    <row r="48">
      <c r="A48" s="4" t="inlineStr">
        <is>
          <t>Collectively Evaluated for Impairment</t>
        </is>
      </c>
      <c r="B48" s="6" t="n">
        <v>1720369</v>
      </c>
      <c r="C48" s="6" t="n">
        <v>1654493</v>
      </c>
      <c r="D48" s="4" t="inlineStr">
        <is>
          <t xml:space="preserve"> </t>
        </is>
      </c>
      <c r="E48" s="4" t="inlineStr">
        <is>
          <t xml:space="preserve"> </t>
        </is>
      </c>
    </row>
    <row r="49">
      <c r="A49" s="4" t="inlineStr">
        <is>
          <t>Individually Evaluated for Impairment</t>
        </is>
      </c>
      <c r="B49" s="6" t="n">
        <v>86</v>
      </c>
      <c r="C49" s="6" t="n">
        <v>2589</v>
      </c>
      <c r="D49" s="4" t="inlineStr">
        <is>
          <t xml:space="preserve"> </t>
        </is>
      </c>
      <c r="E49" s="4" t="inlineStr">
        <is>
          <t xml:space="preserve"> </t>
        </is>
      </c>
    </row>
    <row r="50">
      <c r="A50" s="4" t="inlineStr">
        <is>
          <t>Total</t>
        </is>
      </c>
      <c r="B50" s="6" t="n">
        <v>1720455</v>
      </c>
      <c r="C50" s="6" t="n">
        <v>1657082</v>
      </c>
      <c r="D50" s="4" t="inlineStr">
        <is>
          <t xml:space="preserve"> </t>
        </is>
      </c>
      <c r="E50" s="4" t="inlineStr">
        <is>
          <t xml:space="preserve"> </t>
        </is>
      </c>
    </row>
    <row r="51">
      <c r="A51" s="3" t="inlineStr">
        <is>
          <t>ACL Attributed to Portfolio Loan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6" t="n">
        <v>26273</v>
      </c>
      <c r="C52" s="6" t="n">
        <v>18168</v>
      </c>
      <c r="D52" s="4" t="inlineStr">
        <is>
          <t xml:space="preserve"> </t>
        </is>
      </c>
      <c r="E52" s="4" t="inlineStr">
        <is>
          <t xml:space="preserve"> </t>
        </is>
      </c>
    </row>
    <row r="53">
      <c r="A53" s="4" t="inlineStr">
        <is>
          <t>Individually Evaluated for Impairment</t>
        </is>
      </c>
      <c r="B53" s="6" t="n">
        <v>25</v>
      </c>
      <c r="C53" s="6" t="n">
        <v>25</v>
      </c>
      <c r="D53" s="4" t="inlineStr">
        <is>
          <t xml:space="preserve"> </t>
        </is>
      </c>
      <c r="E53" s="4" t="inlineStr">
        <is>
          <t xml:space="preserve"> </t>
        </is>
      </c>
    </row>
    <row r="54">
      <c r="A54" s="4" t="inlineStr">
        <is>
          <t>Total</t>
        </is>
      </c>
      <c r="B54" s="6" t="n">
        <v>26298</v>
      </c>
      <c r="C54" s="6" t="n">
        <v>18193</v>
      </c>
      <c r="D54" s="6" t="n">
        <v>17589</v>
      </c>
      <c r="E54" s="6" t="n">
        <v>21992</v>
      </c>
    </row>
    <row r="55">
      <c r="A55" s="4" t="inlineStr">
        <is>
          <t>Retail other</t>
        </is>
      </c>
      <c r="B55" s="4" t="inlineStr">
        <is>
          <t xml:space="preserve"> </t>
        </is>
      </c>
      <c r="C55" s="4" t="inlineStr">
        <is>
          <t xml:space="preserve"> </t>
        </is>
      </c>
      <c r="D55" s="4" t="inlineStr">
        <is>
          <t xml:space="preserve"> </t>
        </is>
      </c>
      <c r="E55" s="4" t="inlineStr">
        <is>
          <t xml:space="preserve"> </t>
        </is>
      </c>
    </row>
    <row r="56">
      <c r="A56" s="3" t="inlineStr">
        <is>
          <t>Portfolio Loans</t>
        </is>
      </c>
      <c r="B56" s="4" t="inlineStr">
        <is>
          <t xml:space="preserve"> </t>
        </is>
      </c>
      <c r="C56" s="4" t="inlineStr">
        <is>
          <t xml:space="preserve"> </t>
        </is>
      </c>
      <c r="D56" s="4" t="inlineStr">
        <is>
          <t xml:space="preserve"> </t>
        </is>
      </c>
      <c r="E56" s="4" t="inlineStr">
        <is>
          <t xml:space="preserve"> </t>
        </is>
      </c>
    </row>
    <row r="57">
      <c r="A57" s="4" t="inlineStr">
        <is>
          <t>Collectively Evaluated for Impairment</t>
        </is>
      </c>
      <c r="B57" s="6" t="n">
        <v>295531</v>
      </c>
      <c r="C57" s="6" t="n">
        <v>302124</v>
      </c>
      <c r="D57" s="4" t="inlineStr">
        <is>
          <t xml:space="preserve"> </t>
        </is>
      </c>
      <c r="E57" s="4" t="inlineStr">
        <is>
          <t xml:space="preserve"> </t>
        </is>
      </c>
    </row>
    <row r="58">
      <c r="A58" s="4" t="inlineStr">
        <is>
          <t>Individually Evaluated for Impairment</t>
        </is>
      </c>
      <c r="B58" s="6" t="n">
        <v>0</v>
      </c>
      <c r="C58" s="6" t="n">
        <v>0</v>
      </c>
      <c r="D58" s="4" t="inlineStr">
        <is>
          <t xml:space="preserve"> </t>
        </is>
      </c>
      <c r="E58" s="4" t="inlineStr">
        <is>
          <t xml:space="preserve"> </t>
        </is>
      </c>
    </row>
    <row r="59">
      <c r="A59" s="4" t="inlineStr">
        <is>
          <t>Total</t>
        </is>
      </c>
      <c r="B59" s="6" t="n">
        <v>295531</v>
      </c>
      <c r="C59" s="6" t="n">
        <v>302124</v>
      </c>
      <c r="D59" s="4" t="inlineStr">
        <is>
          <t xml:space="preserve"> </t>
        </is>
      </c>
      <c r="E59" s="4" t="inlineStr">
        <is>
          <t xml:space="preserve"> </t>
        </is>
      </c>
    </row>
    <row r="60">
      <c r="A60" s="3" t="inlineStr">
        <is>
          <t>ACL Attributed to Portfolio Loans</t>
        </is>
      </c>
      <c r="B60" s="4" t="inlineStr">
        <is>
          <t xml:space="preserve"> </t>
        </is>
      </c>
      <c r="C60" s="4" t="inlineStr">
        <is>
          <t xml:space="preserve"> </t>
        </is>
      </c>
      <c r="D60" s="4" t="inlineStr">
        <is>
          <t xml:space="preserve"> </t>
        </is>
      </c>
      <c r="E60" s="4" t="inlineStr">
        <is>
          <t xml:space="preserve"> </t>
        </is>
      </c>
    </row>
    <row r="61">
      <c r="A61" s="4" t="inlineStr">
        <is>
          <t>Collectively Evaluated for Impairment</t>
        </is>
      </c>
      <c r="B61" s="6" t="n">
        <v>3558</v>
      </c>
      <c r="C61" s="6" t="n">
        <v>4799</v>
      </c>
      <c r="D61" s="4" t="inlineStr">
        <is>
          <t xml:space="preserve"> </t>
        </is>
      </c>
      <c r="E61" s="4" t="inlineStr">
        <is>
          <t xml:space="preserve"> </t>
        </is>
      </c>
    </row>
    <row r="62">
      <c r="A62" s="4" t="inlineStr">
        <is>
          <t>Individually Evaluated for Impairment</t>
        </is>
      </c>
      <c r="B62" s="6" t="n">
        <v>0</v>
      </c>
      <c r="C62" s="6" t="n">
        <v>0</v>
      </c>
      <c r="D62" s="4" t="inlineStr">
        <is>
          <t xml:space="preserve"> </t>
        </is>
      </c>
      <c r="E62" s="4" t="inlineStr">
        <is>
          <t xml:space="preserve"> </t>
        </is>
      </c>
    </row>
    <row r="63">
      <c r="A63" s="4" t="inlineStr">
        <is>
          <t>Total</t>
        </is>
      </c>
      <c r="B63" s="6" t="n">
        <v>3558</v>
      </c>
      <c r="C63" s="6" t="n">
        <v>4799</v>
      </c>
      <c r="D63" s="5" t="n">
        <v>3092</v>
      </c>
      <c r="E63" s="5" t="n">
        <v>767</v>
      </c>
    </row>
    <row r="64">
      <c r="A64" s="4" t="inlineStr">
        <is>
          <t>Retail loans and related ACL</t>
        </is>
      </c>
      <c r="B64" s="4" t="inlineStr">
        <is>
          <t xml:space="preserve"> </t>
        </is>
      </c>
      <c r="C64" s="4" t="inlineStr">
        <is>
          <t xml:space="preserve"> </t>
        </is>
      </c>
      <c r="D64" s="4" t="inlineStr">
        <is>
          <t xml:space="preserve"> </t>
        </is>
      </c>
      <c r="E64" s="4" t="inlineStr">
        <is>
          <t xml:space="preserve"> </t>
        </is>
      </c>
    </row>
    <row r="65">
      <c r="A65" s="3" t="inlineStr">
        <is>
          <t>Portfolio Loans</t>
        </is>
      </c>
      <c r="B65" s="4" t="inlineStr">
        <is>
          <t xml:space="preserve"> </t>
        </is>
      </c>
      <c r="C65" s="4" t="inlineStr">
        <is>
          <t xml:space="preserve"> </t>
        </is>
      </c>
      <c r="D65" s="4" t="inlineStr">
        <is>
          <t xml:space="preserve"> </t>
        </is>
      </c>
      <c r="E65" s="4" t="inlineStr">
        <is>
          <t xml:space="preserve"> </t>
        </is>
      </c>
    </row>
    <row r="66">
      <c r="A66" s="4" t="inlineStr">
        <is>
          <t>Collectively Evaluated for Impairment</t>
        </is>
      </c>
      <c r="B66" s="6" t="n">
        <v>2015900</v>
      </c>
      <c r="C66" s="6" t="n">
        <v>1956617</v>
      </c>
      <c r="D66" s="4" t="inlineStr">
        <is>
          <t xml:space="preserve"> </t>
        </is>
      </c>
      <c r="E66" s="4" t="inlineStr">
        <is>
          <t xml:space="preserve"> </t>
        </is>
      </c>
    </row>
    <row r="67">
      <c r="A67" s="4" t="inlineStr">
        <is>
          <t>Individually Evaluated for Impairment</t>
        </is>
      </c>
      <c r="B67" s="6" t="n">
        <v>86</v>
      </c>
      <c r="C67" s="6" t="n">
        <v>2589</v>
      </c>
      <c r="D67" s="4" t="inlineStr">
        <is>
          <t xml:space="preserve"> </t>
        </is>
      </c>
      <c r="E67" s="4" t="inlineStr">
        <is>
          <t xml:space="preserve"> </t>
        </is>
      </c>
    </row>
    <row r="68">
      <c r="A68" s="4" t="inlineStr">
        <is>
          <t>Total</t>
        </is>
      </c>
      <c r="B68" s="6" t="n">
        <v>2015986</v>
      </c>
      <c r="C68" s="6" t="n">
        <v>1959206</v>
      </c>
      <c r="D68" s="4" t="inlineStr">
        <is>
          <t xml:space="preserve"> </t>
        </is>
      </c>
      <c r="E68" s="4" t="inlineStr">
        <is>
          <t xml:space="preserve"> </t>
        </is>
      </c>
    </row>
    <row r="69">
      <c r="A69" s="3" t="inlineStr">
        <is>
          <t>ACL Attributed to Portfolio Loan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t>
        </is>
      </c>
      <c r="B70" s="6" t="n">
        <v>29831</v>
      </c>
      <c r="C70" s="6" t="n">
        <v>22967</v>
      </c>
      <c r="D70" s="4" t="inlineStr">
        <is>
          <t xml:space="preserve"> </t>
        </is>
      </c>
      <c r="E70" s="4" t="inlineStr">
        <is>
          <t xml:space="preserve"> </t>
        </is>
      </c>
    </row>
    <row r="71">
      <c r="A71" s="4" t="inlineStr">
        <is>
          <t>Individually Evaluated for Impairment</t>
        </is>
      </c>
      <c r="B71" s="6" t="n">
        <v>25</v>
      </c>
      <c r="C71" s="6" t="n">
        <v>25</v>
      </c>
      <c r="D71" s="4" t="inlineStr">
        <is>
          <t xml:space="preserve"> </t>
        </is>
      </c>
      <c r="E71" s="4" t="inlineStr">
        <is>
          <t xml:space="preserve"> </t>
        </is>
      </c>
    </row>
    <row r="72">
      <c r="A72" s="4" t="inlineStr">
        <is>
          <t>Total</t>
        </is>
      </c>
      <c r="B72" s="5" t="n">
        <v>29856</v>
      </c>
      <c r="C72" s="5" t="n">
        <v>22992</v>
      </c>
      <c r="D72" s="4" t="inlineStr">
        <is>
          <t xml:space="preserve"> </t>
        </is>
      </c>
      <c r="E7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AND OTHER REPOSSESSED ASSETS - Schedule of OREO and Other Repossessed Assets Balances (Details) - USD ($) $ in Thousands</t>
        </is>
      </c>
      <c r="B1" s="2" t="inlineStr">
        <is>
          <t>Dec. 31, 2023</t>
        </is>
      </c>
      <c r="C1" s="2" t="inlineStr">
        <is>
          <t>Dec. 31, 2022</t>
        </is>
      </c>
      <c r="D1" s="2" t="inlineStr">
        <is>
          <t>Dec. 31, 2021</t>
        </is>
      </c>
      <c r="E1" s="2" t="inlineStr">
        <is>
          <t>Dec. 31, 2020</t>
        </is>
      </c>
    </row>
    <row r="2">
      <c r="A2" s="3" t="inlineStr">
        <is>
          <t>OREO</t>
        </is>
      </c>
      <c r="B2" s="4" t="inlineStr">
        <is>
          <t xml:space="preserve"> </t>
        </is>
      </c>
      <c r="C2" s="4" t="inlineStr">
        <is>
          <t xml:space="preserve"> </t>
        </is>
      </c>
      <c r="D2" s="4" t="inlineStr">
        <is>
          <t xml:space="preserve"> </t>
        </is>
      </c>
      <c r="E2" s="4" t="inlineStr">
        <is>
          <t xml:space="preserve"> </t>
        </is>
      </c>
    </row>
    <row r="3">
      <c r="A3" s="4" t="inlineStr">
        <is>
          <t>Total OREO</t>
        </is>
      </c>
      <c r="B3" s="5" t="n">
        <v>125</v>
      </c>
      <c r="C3" s="5" t="n">
        <v>70</v>
      </c>
      <c r="D3" s="4" t="inlineStr">
        <is>
          <t xml:space="preserve"> </t>
        </is>
      </c>
      <c r="E3" s="4" t="inlineStr">
        <is>
          <t xml:space="preserve"> </t>
        </is>
      </c>
    </row>
    <row r="4">
      <c r="A4" s="4" t="inlineStr">
        <is>
          <t>Other repossessed assets</t>
        </is>
      </c>
      <c r="B4" s="6" t="n">
        <v>0</v>
      </c>
      <c r="C4" s="6" t="n">
        <v>780</v>
      </c>
      <c r="D4" s="4" t="inlineStr">
        <is>
          <t xml:space="preserve"> </t>
        </is>
      </c>
      <c r="E4" s="4" t="inlineStr">
        <is>
          <t xml:space="preserve"> </t>
        </is>
      </c>
    </row>
    <row r="5">
      <c r="A5" s="4" t="inlineStr">
        <is>
          <t>OREO and other repossessed assets</t>
        </is>
      </c>
      <c r="B5" s="6" t="n">
        <v>125</v>
      </c>
      <c r="C5" s="6" t="n">
        <v>850</v>
      </c>
      <c r="D5" s="5" t="n">
        <v>4416</v>
      </c>
      <c r="E5" s="5" t="n">
        <v>4571</v>
      </c>
    </row>
    <row r="6">
      <c r="A6" s="4" t="inlineStr">
        <is>
          <t>Residential</t>
        </is>
      </c>
      <c r="B6" s="4" t="inlineStr">
        <is>
          <t xml:space="preserve"> </t>
        </is>
      </c>
      <c r="C6" s="4" t="inlineStr">
        <is>
          <t xml:space="preserve"> </t>
        </is>
      </c>
      <c r="D6" s="4" t="inlineStr">
        <is>
          <t xml:space="preserve"> </t>
        </is>
      </c>
      <c r="E6" s="4" t="inlineStr">
        <is>
          <t xml:space="preserve"> </t>
        </is>
      </c>
    </row>
    <row r="7">
      <c r="A7" s="3" t="inlineStr">
        <is>
          <t>OREO</t>
        </is>
      </c>
      <c r="B7" s="4" t="inlineStr">
        <is>
          <t xml:space="preserve"> </t>
        </is>
      </c>
      <c r="C7" s="4" t="inlineStr">
        <is>
          <t xml:space="preserve"> </t>
        </is>
      </c>
      <c r="D7" s="4" t="inlineStr">
        <is>
          <t xml:space="preserve"> </t>
        </is>
      </c>
      <c r="E7" s="4" t="inlineStr">
        <is>
          <t xml:space="preserve"> </t>
        </is>
      </c>
    </row>
    <row r="8">
      <c r="A8" s="4" t="inlineStr">
        <is>
          <t>Total OREO</t>
        </is>
      </c>
      <c r="B8" s="5" t="n">
        <v>125</v>
      </c>
      <c r="C8" s="5" t="n">
        <v>70</v>
      </c>
      <c r="D8" s="4" t="inlineStr">
        <is>
          <t xml:space="preserve"> </t>
        </is>
      </c>
      <c r="E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chedule of Activity Related to OREO and Other Repossessed Assets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OREO and other repossessed assets at January 1</t>
        </is>
      </c>
      <c r="B4" s="5" t="n">
        <v>850</v>
      </c>
      <c r="C4" s="5" t="n">
        <v>4416</v>
      </c>
      <c r="D4" s="5" t="n">
        <v>4571</v>
      </c>
    </row>
    <row r="5">
      <c r="A5" s="4" t="inlineStr">
        <is>
          <t>Additions, transfers from loans</t>
        </is>
      </c>
      <c r="B5" s="6" t="n">
        <v>189</v>
      </c>
      <c r="C5" s="6" t="n">
        <v>175</v>
      </c>
      <c r="D5" s="6" t="n">
        <v>1610</v>
      </c>
    </row>
    <row r="6">
      <c r="A6" s="4" t="inlineStr">
        <is>
          <t>Sales</t>
        </is>
      </c>
      <c r="B6" s="6" t="n">
        <v>-770</v>
      </c>
      <c r="C6" s="6" t="n">
        <v>-2565</v>
      </c>
      <c r="D6" s="6" t="n">
        <v>-1721</v>
      </c>
    </row>
    <row r="7">
      <c r="A7" s="4" t="inlineStr">
        <is>
          <t>Cash payments collected</t>
        </is>
      </c>
      <c r="B7" s="6" t="n">
        <v>-44</v>
      </c>
      <c r="C7" s="6" t="n">
        <v>-565</v>
      </c>
      <c r="D7" s="6" t="n">
        <v>-43</v>
      </c>
    </row>
    <row r="8">
      <c r="A8" s="4" t="inlineStr">
        <is>
          <t>Impairment of OREO and other repossessed assets</t>
        </is>
      </c>
      <c r="B8" s="6" t="n">
        <v>-100</v>
      </c>
      <c r="C8" s="6" t="n">
        <v>-611</v>
      </c>
      <c r="D8" s="6" t="n">
        <v>-1</v>
      </c>
    </row>
    <row r="9">
      <c r="A9" s="4" t="inlineStr">
        <is>
          <t>OREO and other repossessed assets at December 31</t>
        </is>
      </c>
      <c r="B9" s="5" t="n">
        <v>125</v>
      </c>
      <c r="C9" s="5" t="n">
        <v>850</v>
      </c>
      <c r="D9" s="5" t="n">
        <v>44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OTHER REPOSSESSED ASSETS - Narrative (Details) - USD ($) $ in Millions</t>
        </is>
      </c>
      <c r="B1" s="2" t="inlineStr">
        <is>
          <t>Dec. 31, 2023</t>
        </is>
      </c>
      <c r="C1" s="2" t="inlineStr">
        <is>
          <t>Dec. 31, 2022</t>
        </is>
      </c>
    </row>
    <row r="2">
      <c r="A2" s="4" t="inlineStr">
        <is>
          <t>Residential</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Residential real estate in the process of foreclosure</t>
        </is>
      </c>
      <c r="B4" s="10" t="n">
        <v>0.3</v>
      </c>
      <c r="C4" s="10"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OTHER REPOSSESSED ASSETS - Schedule of Expenses Related to OREO and Other Repossessed Assets (Details) - USD ($) $ in Thousands</t>
        </is>
      </c>
      <c r="B1" s="2" t="inlineStr">
        <is>
          <t>12 Months Ended</t>
        </is>
      </c>
    </row>
    <row r="2">
      <c r="B2" s="2" t="inlineStr">
        <is>
          <t>Dec. 31, 2023</t>
        </is>
      </c>
      <c r="C2" s="2" t="inlineStr">
        <is>
          <t>Dec. 31, 2022</t>
        </is>
      </c>
      <c r="D2" s="2" t="inlineStr">
        <is>
          <t>Dec. 31, 2021</t>
        </is>
      </c>
    </row>
    <row r="3">
      <c r="A3" s="3" t="inlineStr">
        <is>
          <t>Other Real Estate, Foreclosed Assets, and Repossessed Assets [Abstract]</t>
        </is>
      </c>
      <c r="B3" s="4" t="inlineStr">
        <is>
          <t xml:space="preserve"> </t>
        </is>
      </c>
      <c r="C3" s="4" t="inlineStr">
        <is>
          <t xml:space="preserve"> </t>
        </is>
      </c>
      <c r="D3" s="4" t="inlineStr">
        <is>
          <t xml:space="preserve"> </t>
        </is>
      </c>
    </row>
    <row r="4">
      <c r="A4" s="4" t="inlineStr">
        <is>
          <t>Net loss (gain) on sales</t>
        </is>
      </c>
      <c r="B4" s="5" t="n">
        <v>54</v>
      </c>
      <c r="C4" s="5" t="n">
        <v>665</v>
      </c>
      <c r="D4" s="5" t="n">
        <v>173</v>
      </c>
    </row>
    <row r="5">
      <c r="A5" s="4" t="inlineStr">
        <is>
          <t>Operating expenses, net of income</t>
        </is>
      </c>
      <c r="B5" s="6" t="n">
        <v>67</v>
      </c>
      <c r="C5" s="6" t="n">
        <v>248</v>
      </c>
      <c r="D5" s="6" t="n">
        <v>468</v>
      </c>
    </row>
    <row r="6">
      <c r="A6" s="4" t="inlineStr">
        <is>
          <t>Activity for OREO and other repossessed assets</t>
        </is>
      </c>
      <c r="B6" s="5" t="n">
        <v>121</v>
      </c>
      <c r="C6" s="5" t="n">
        <v>913</v>
      </c>
      <c r="D6" s="5" t="n">
        <v>6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ne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Premises and equipment, gross</t>
        </is>
      </c>
      <c r="B3" s="5" t="n">
        <v>222475</v>
      </c>
      <c r="C3" s="5" t="n">
        <v>225853</v>
      </c>
    </row>
    <row r="4">
      <c r="A4" s="4" t="inlineStr">
        <is>
          <t>Accumulated depreciation</t>
        </is>
      </c>
      <c r="B4" s="6" t="n">
        <v>99881</v>
      </c>
      <c r="C4" s="6" t="n">
        <v>99329</v>
      </c>
    </row>
    <row r="5">
      <c r="A5" s="4" t="inlineStr">
        <is>
          <t>Premises and equipment, net</t>
        </is>
      </c>
      <c r="B5" s="6" t="n">
        <v>122594</v>
      </c>
      <c r="C5" s="6" t="n">
        <v>126524</v>
      </c>
    </row>
    <row r="6">
      <c r="A6" s="4" t="inlineStr">
        <is>
          <t>Land an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43076</v>
      </c>
      <c r="C8" s="6" t="n">
        <v>44193</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128322</v>
      </c>
      <c r="C11" s="6" t="n">
        <v>128669</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5" t="n">
        <v>51077</v>
      </c>
      <c r="C14" s="5" t="n">
        <v>529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488</v>
      </c>
      <c r="C4" s="5" t="n">
        <v>10482</v>
      </c>
      <c r="D4" s="5" t="n">
        <v>116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17:47Z</dcterms:created>
  <dcterms:modified xmlns:dcterms="http://purl.org/dc/terms/" xmlns:xsi="http://www.w3.org/2001/XMLSchema-instance" xsi:type="dcterms:W3CDTF">2024-02-23T22:17:47Z</dcterms:modified>
</cp:coreProperties>
</file>